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Summary of significant accounti" sheetId="8" state="visible" r:id="rId8"/>
    <sheet xmlns:r="http://schemas.openxmlformats.org/officeDocument/2006/relationships" name="Accounting judgments, estimates" sheetId="9" state="visible" r:id="rId9"/>
    <sheet xmlns:r="http://schemas.openxmlformats.org/officeDocument/2006/relationships" name="Segment reporting" sheetId="10" state="visible" r:id="rId10"/>
    <sheet xmlns:r="http://schemas.openxmlformats.org/officeDocument/2006/relationships" name="Earnings_(loss) per share" sheetId="11" state="visible" r:id="rId11"/>
    <sheet xmlns:r="http://schemas.openxmlformats.org/officeDocument/2006/relationships" name="Revenue" sheetId="12" state="visible" r:id="rId12"/>
    <sheet xmlns:r="http://schemas.openxmlformats.org/officeDocument/2006/relationships" name="Game operating cost" sheetId="13" state="visible" r:id="rId13"/>
    <sheet xmlns:r="http://schemas.openxmlformats.org/officeDocument/2006/relationships" name="Selling and marketing expenses" sheetId="14" state="visible" r:id="rId14"/>
    <sheet xmlns:r="http://schemas.openxmlformats.org/officeDocument/2006/relationships" name="General and administrative expe" sheetId="15" state="visible" r:id="rId15"/>
    <sheet xmlns:r="http://schemas.openxmlformats.org/officeDocument/2006/relationships" name="Finance income and costs" sheetId="16" state="visible" r:id="rId16"/>
    <sheet xmlns:r="http://schemas.openxmlformats.org/officeDocument/2006/relationships" name="Taxation" sheetId="17" state="visible" r:id="rId17"/>
    <sheet xmlns:r="http://schemas.openxmlformats.org/officeDocument/2006/relationships" name="Dividends"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Loans receivable" sheetId="21" state="visible" r:id="rId21"/>
    <sheet xmlns:r="http://schemas.openxmlformats.org/officeDocument/2006/relationships" name="Lease" sheetId="22" state="visible" r:id="rId22"/>
    <sheet xmlns:r="http://schemas.openxmlformats.org/officeDocument/2006/relationships" name="Trade and other receivables" sheetId="23" state="visible" r:id="rId23"/>
    <sheet xmlns:r="http://schemas.openxmlformats.org/officeDocument/2006/relationships" name="Cash and cash equivalents" sheetId="24" state="visible" r:id="rId24"/>
    <sheet xmlns:r="http://schemas.openxmlformats.org/officeDocument/2006/relationships" name="Share capital" sheetId="25" state="visible" r:id="rId25"/>
    <sheet xmlns:r="http://schemas.openxmlformats.org/officeDocument/2006/relationships" name="Trade and other payables" sheetId="26" state="visible" r:id="rId26"/>
    <sheet xmlns:r="http://schemas.openxmlformats.org/officeDocument/2006/relationships" name="Loans and borrowings" sheetId="27" state="visible" r:id="rId27"/>
    <sheet xmlns:r="http://schemas.openxmlformats.org/officeDocument/2006/relationships" name="Deferred revenue and deferred p" sheetId="28" state="visible" r:id="rId28"/>
    <sheet xmlns:r="http://schemas.openxmlformats.org/officeDocument/2006/relationships" name="Related party transactions" sheetId="29" state="visible" r:id="rId29"/>
    <sheet xmlns:r="http://schemas.openxmlformats.org/officeDocument/2006/relationships" name="List of subsidiaries" sheetId="30" state="visible" r:id="rId30"/>
    <sheet xmlns:r="http://schemas.openxmlformats.org/officeDocument/2006/relationships" name="Financial instruments - fair va" sheetId="31" state="visible" r:id="rId31"/>
    <sheet xmlns:r="http://schemas.openxmlformats.org/officeDocument/2006/relationships" name="Share-based payments" sheetId="32" state="visible" r:id="rId32"/>
    <sheet xmlns:r="http://schemas.openxmlformats.org/officeDocument/2006/relationships" name="Commitments and contingencies" sheetId="33" state="visible" r:id="rId33"/>
    <sheet xmlns:r="http://schemas.openxmlformats.org/officeDocument/2006/relationships" name="Events after the reporting peri" sheetId="34" state="visible" r:id="rId34"/>
    <sheet xmlns:r="http://schemas.openxmlformats.org/officeDocument/2006/relationships" name="Summary of significant accoun_2" sheetId="35" state="visible" r:id="rId35"/>
    <sheet xmlns:r="http://schemas.openxmlformats.org/officeDocument/2006/relationships" name="Earnings_(loss) per share (Tabl" sheetId="36" state="visible" r:id="rId36"/>
    <sheet xmlns:r="http://schemas.openxmlformats.org/officeDocument/2006/relationships" name="Revenue (Tables)" sheetId="37" state="visible" r:id="rId37"/>
    <sheet xmlns:r="http://schemas.openxmlformats.org/officeDocument/2006/relationships" name="Game operating cost (Tables)" sheetId="38" state="visible" r:id="rId38"/>
    <sheet xmlns:r="http://schemas.openxmlformats.org/officeDocument/2006/relationships" name="Selling and marketing expenses " sheetId="39" state="visible" r:id="rId39"/>
    <sheet xmlns:r="http://schemas.openxmlformats.org/officeDocument/2006/relationships" name="General and administrative ex_2" sheetId="40" state="visible" r:id="rId40"/>
    <sheet xmlns:r="http://schemas.openxmlformats.org/officeDocument/2006/relationships" name="Finance income and costs (Table" sheetId="41" state="visible" r:id="rId41"/>
    <sheet xmlns:r="http://schemas.openxmlformats.org/officeDocument/2006/relationships" name="Taxation (Tables)" sheetId="42" state="visible" r:id="rId42"/>
    <sheet xmlns:r="http://schemas.openxmlformats.org/officeDocument/2006/relationships" name="Dividends (Tables)" sheetId="43" state="visible" r:id="rId43"/>
    <sheet xmlns:r="http://schemas.openxmlformats.org/officeDocument/2006/relationships" name="Property and equipment (Tables)" sheetId="44" state="visible" r:id="rId44"/>
    <sheet xmlns:r="http://schemas.openxmlformats.org/officeDocument/2006/relationships" name="Intangible assets (Tables)" sheetId="45" state="visible" r:id="rId45"/>
    <sheet xmlns:r="http://schemas.openxmlformats.org/officeDocument/2006/relationships" name="Loans receivable (Tables)" sheetId="46" state="visible" r:id="rId46"/>
    <sheet xmlns:r="http://schemas.openxmlformats.org/officeDocument/2006/relationships" name="Lease (Tables)" sheetId="47" state="visible" r:id="rId47"/>
    <sheet xmlns:r="http://schemas.openxmlformats.org/officeDocument/2006/relationships" name="Trade and other receivables (Ta" sheetId="48" state="visible" r:id="rId48"/>
    <sheet xmlns:r="http://schemas.openxmlformats.org/officeDocument/2006/relationships" name="Cash and cash equivalents (Tabl" sheetId="49" state="visible" r:id="rId49"/>
    <sheet xmlns:r="http://schemas.openxmlformats.org/officeDocument/2006/relationships" name="Share capital (Tables)" sheetId="50" state="visible" r:id="rId50"/>
    <sheet xmlns:r="http://schemas.openxmlformats.org/officeDocument/2006/relationships" name="Trade and other payables (Table" sheetId="51" state="visible" r:id="rId51"/>
    <sheet xmlns:r="http://schemas.openxmlformats.org/officeDocument/2006/relationships" name="Loans and borrowings (Tables)" sheetId="52" state="visible" r:id="rId52"/>
    <sheet xmlns:r="http://schemas.openxmlformats.org/officeDocument/2006/relationships" name="Deferred revenue and deferred_2" sheetId="53" state="visible" r:id="rId53"/>
    <sheet xmlns:r="http://schemas.openxmlformats.org/officeDocument/2006/relationships" name="Related party transactions (Tab" sheetId="54" state="visible" r:id="rId54"/>
    <sheet xmlns:r="http://schemas.openxmlformats.org/officeDocument/2006/relationships" name="List of subsidiaries (Tables)" sheetId="55" state="visible" r:id="rId55"/>
    <sheet xmlns:r="http://schemas.openxmlformats.org/officeDocument/2006/relationships" name="Financial instruments - fair _2" sheetId="56" state="visible" r:id="rId56"/>
    <sheet xmlns:r="http://schemas.openxmlformats.org/officeDocument/2006/relationships" name="Share-based payments (Tables)" sheetId="57" state="visible" r:id="rId57"/>
    <sheet xmlns:r="http://schemas.openxmlformats.org/officeDocument/2006/relationships" name="Summary of significant accoun_3" sheetId="58" state="visible" r:id="rId58"/>
    <sheet xmlns:r="http://schemas.openxmlformats.org/officeDocument/2006/relationships" name="Accounting judgments, estimat_2" sheetId="59" state="visible" r:id="rId59"/>
    <sheet xmlns:r="http://schemas.openxmlformats.org/officeDocument/2006/relationships" name="Accounting judgments, estimat_3" sheetId="60" state="visible" r:id="rId60"/>
    <sheet xmlns:r="http://schemas.openxmlformats.org/officeDocument/2006/relationships" name="Segment reporting (Details)" sheetId="61" state="visible" r:id="rId61"/>
    <sheet xmlns:r="http://schemas.openxmlformats.org/officeDocument/2006/relationships" name="Earnings_(loss) per share (Deta" sheetId="62" state="visible" r:id="rId62"/>
    <sheet xmlns:r="http://schemas.openxmlformats.org/officeDocument/2006/relationships" name="Revenue from contracts with cus" sheetId="63" state="visible" r:id="rId63"/>
    <sheet xmlns:r="http://schemas.openxmlformats.org/officeDocument/2006/relationships" name="Disaggregation based on geograp" sheetId="64" state="visible" r:id="rId64"/>
    <sheet xmlns:r="http://schemas.openxmlformats.org/officeDocument/2006/relationships" name="Game operating cost (Details)" sheetId="65" state="visible" r:id="rId65"/>
    <sheet xmlns:r="http://schemas.openxmlformats.org/officeDocument/2006/relationships" name="Selling and marketing expense_2" sheetId="66" state="visible" r:id="rId66"/>
    <sheet xmlns:r="http://schemas.openxmlformats.org/officeDocument/2006/relationships" name="General and administrative ex_3" sheetId="67" state="visible" r:id="rId67"/>
    <sheet xmlns:r="http://schemas.openxmlformats.org/officeDocument/2006/relationships" name="Finance income and costs (Detai" sheetId="68" state="visible" r:id="rId68"/>
    <sheet xmlns:r="http://schemas.openxmlformats.org/officeDocument/2006/relationships" name="Taxation (Details)" sheetId="69" state="visible" r:id="rId69"/>
    <sheet xmlns:r="http://schemas.openxmlformats.org/officeDocument/2006/relationships" name="Taxation - Cyprus IP box regime" sheetId="70" state="visible" r:id="rId70"/>
    <sheet xmlns:r="http://schemas.openxmlformats.org/officeDocument/2006/relationships" name="Taxation - Reconciliation of ef" sheetId="71" state="visible" r:id="rId71"/>
    <sheet xmlns:r="http://schemas.openxmlformats.org/officeDocument/2006/relationships" name="Taxation - Additional Informati" sheetId="72" state="visible" r:id="rId72"/>
    <sheet xmlns:r="http://schemas.openxmlformats.org/officeDocument/2006/relationships" name="Dividends (Details)" sheetId="73" state="visible" r:id="rId73"/>
    <sheet xmlns:r="http://schemas.openxmlformats.org/officeDocument/2006/relationships" name="Dividends - Additional Informat" sheetId="74" state="visible" r:id="rId74"/>
    <sheet xmlns:r="http://schemas.openxmlformats.org/officeDocument/2006/relationships" name="Property and equipment (Details" sheetId="75" state="visible" r:id="rId75"/>
    <sheet xmlns:r="http://schemas.openxmlformats.org/officeDocument/2006/relationships" name="Intangible assets (Details)" sheetId="76" state="visible" r:id="rId76"/>
    <sheet xmlns:r="http://schemas.openxmlformats.org/officeDocument/2006/relationships" name="Loans receivable (Details)" sheetId="77" state="visible" r:id="rId77"/>
    <sheet xmlns:r="http://schemas.openxmlformats.org/officeDocument/2006/relationships" name="Loans receivable - Additional i" sheetId="78" state="visible" r:id="rId78"/>
    <sheet xmlns:r="http://schemas.openxmlformats.org/officeDocument/2006/relationships" name="Lease (Details)" sheetId="79" state="visible" r:id="rId79"/>
    <sheet xmlns:r="http://schemas.openxmlformats.org/officeDocument/2006/relationships" name="Lease - Amounts recognized in c" sheetId="80" state="visible" r:id="rId80"/>
    <sheet xmlns:r="http://schemas.openxmlformats.org/officeDocument/2006/relationships" name="Lease - Additional Information " sheetId="81" state="visible" r:id="rId81"/>
    <sheet xmlns:r="http://schemas.openxmlformats.org/officeDocument/2006/relationships" name="Lease - Cash outflow for leases" sheetId="82" state="visible" r:id="rId82"/>
    <sheet xmlns:r="http://schemas.openxmlformats.org/officeDocument/2006/relationships" name="Trade and other receivables (De" sheetId="83" state="visible" r:id="rId83"/>
    <sheet xmlns:r="http://schemas.openxmlformats.org/officeDocument/2006/relationships" name="Cash and cash equivalents (Deta" sheetId="84" state="visible" r:id="rId84"/>
    <sheet xmlns:r="http://schemas.openxmlformats.org/officeDocument/2006/relationships" name="Cash and cash equivalents - Cur" sheetId="85" state="visible" r:id="rId85"/>
    <sheet xmlns:r="http://schemas.openxmlformats.org/officeDocument/2006/relationships" name="Share capital (Details)" sheetId="86" state="visible" r:id="rId86"/>
    <sheet xmlns:r="http://schemas.openxmlformats.org/officeDocument/2006/relationships" name="Share capital - Classification " sheetId="87" state="visible" r:id="rId87"/>
    <sheet xmlns:r="http://schemas.openxmlformats.org/officeDocument/2006/relationships" name="Trade and other payables (Detai" sheetId="88" state="visible" r:id="rId88"/>
    <sheet xmlns:r="http://schemas.openxmlformats.org/officeDocument/2006/relationships" name="Loans and borrowings (Details)" sheetId="89" state="visible" r:id="rId89"/>
    <sheet xmlns:r="http://schemas.openxmlformats.org/officeDocument/2006/relationships" name="Loans and borrowings - Loans an" sheetId="90" state="visible" r:id="rId90"/>
    <sheet xmlns:r="http://schemas.openxmlformats.org/officeDocument/2006/relationships" name="Loans and borrowings - Addition" sheetId="91" state="visible" r:id="rId91"/>
    <sheet xmlns:r="http://schemas.openxmlformats.org/officeDocument/2006/relationships" name="Deferred revenue and deferred_3" sheetId="92" state="visible" r:id="rId92"/>
    <sheet xmlns:r="http://schemas.openxmlformats.org/officeDocument/2006/relationships" name="Deferred revenue and deferred_4" sheetId="93" state="visible" r:id="rId93"/>
    <sheet xmlns:r="http://schemas.openxmlformats.org/officeDocument/2006/relationships" name="Related party transactions (Det" sheetId="94" state="visible" r:id="rId94"/>
    <sheet xmlns:r="http://schemas.openxmlformats.org/officeDocument/2006/relationships" name="Related party transactions - Di" sheetId="95" state="visible" r:id="rId95"/>
    <sheet xmlns:r="http://schemas.openxmlformats.org/officeDocument/2006/relationships" name="Related party transactions - Lo" sheetId="96" state="visible" r:id="rId96"/>
    <sheet xmlns:r="http://schemas.openxmlformats.org/officeDocument/2006/relationships" name="List of subsidiaries (Details)" sheetId="97" state="visible" r:id="rId97"/>
    <sheet xmlns:r="http://schemas.openxmlformats.org/officeDocument/2006/relationships" name="Financial instruments - fair _3" sheetId="98" state="visible" r:id="rId98"/>
    <sheet xmlns:r="http://schemas.openxmlformats.org/officeDocument/2006/relationships" name="Financial instruments - fair _4" sheetId="99" state="visible" r:id="rId99"/>
    <sheet xmlns:r="http://schemas.openxmlformats.org/officeDocument/2006/relationships" name="Financial instruments - fair _5" sheetId="100" state="visible" r:id="rId100"/>
    <sheet xmlns:r="http://schemas.openxmlformats.org/officeDocument/2006/relationships" name="Financial instruments - fair _6" sheetId="101" state="visible" r:id="rId101"/>
    <sheet xmlns:r="http://schemas.openxmlformats.org/officeDocument/2006/relationships" name="Financial instruments - fair _7" sheetId="102" state="visible" r:id="rId102"/>
    <sheet xmlns:r="http://schemas.openxmlformats.org/officeDocument/2006/relationships" name="Financial instruments - fair _8" sheetId="103" state="visible" r:id="rId103"/>
    <sheet xmlns:r="http://schemas.openxmlformats.org/officeDocument/2006/relationships" name="Financial instruments - fair _9" sheetId="104" state="visible" r:id="rId104"/>
    <sheet xmlns:r="http://schemas.openxmlformats.org/officeDocument/2006/relationships" name="Share-based payments - Nexters " sheetId="105" state="visible" r:id="rId105"/>
    <sheet xmlns:r="http://schemas.openxmlformats.org/officeDocument/2006/relationships" name="Share-based payments - General " sheetId="106" state="visible" r:id="rId106"/>
    <sheet xmlns:r="http://schemas.openxmlformats.org/officeDocument/2006/relationships" name="Share-based payments - Class A " sheetId="107" state="visible" r:id="rId107"/>
    <sheet xmlns:r="http://schemas.openxmlformats.org/officeDocument/2006/relationships" name="Share-based payments - Discount" sheetId="108" state="visible" r:id="rId108"/>
    <sheet xmlns:r="http://schemas.openxmlformats.org/officeDocument/2006/relationships" name="Share-based payments - Class B " sheetId="109" state="visible" r:id="rId109"/>
    <sheet xmlns:r="http://schemas.openxmlformats.org/officeDocument/2006/relationships" name="Share-based payments - Fair Val" sheetId="110" state="visible" r:id="rId110"/>
    <sheet xmlns:r="http://schemas.openxmlformats.org/officeDocument/2006/relationships" name="Share-based payments - Class _2" sheetId="111" state="visible" r:id="rId111"/>
    <sheet xmlns:r="http://schemas.openxmlformats.org/officeDocument/2006/relationships" name="Share-based payments - Class _3" sheetId="112" state="visible" r:id="rId112"/>
    <sheet xmlns:r="http://schemas.openxmlformats.org/officeDocument/2006/relationships" name="Share-based payments - Expenses" sheetId="113" state="visible" r:id="rId113"/>
    <sheet xmlns:r="http://schemas.openxmlformats.org/officeDocument/2006/relationships" name="Share-based payments - Complex " sheetId="114" state="visible" r:id="rId114"/>
    <sheet xmlns:r="http://schemas.openxmlformats.org/officeDocument/2006/relationships" name="Share-based payments - Comple_2" sheetId="115" state="visible" r:id="rId115"/>
    <sheet xmlns:r="http://schemas.openxmlformats.org/officeDocument/2006/relationships" name="Share-based payments - Comple_3" sheetId="116" state="visible" r:id="rId116"/>
    <sheet xmlns:r="http://schemas.openxmlformats.org/officeDocument/2006/relationships" name="Events after the reporting pe_2" sheetId="117" state="visible" r:id="rId117"/>
    <sheet xmlns:r="http://schemas.openxmlformats.org/officeDocument/2006/relationships" name="Events after the reporting pe_3" sheetId="118" state="visible" r:id="rId118"/>
    <sheet xmlns:r="http://schemas.openxmlformats.org/officeDocument/2006/relationships" name="Events after the reporting pe_4" sheetId="119" state="visible" r:id="rId119"/>
    <sheet xmlns:r="http://schemas.openxmlformats.org/officeDocument/2006/relationships" name="CONSOLIDATED STATEMENT OF FIN_2" sheetId="120" state="visible" r:id="rId120"/>
    <sheet xmlns:r="http://schemas.openxmlformats.org/officeDocument/2006/relationships" name="CONSOLIDATED STATEMENT OF PRO_2" sheetId="121" state="visible" r:id="rId121"/>
    <sheet xmlns:r="http://schemas.openxmlformats.org/officeDocument/2006/relationships" name="CONSOLIDATED STATEMENT OF CHA_2" sheetId="122" state="visible" r:id="rId122"/>
    <sheet xmlns:r="http://schemas.openxmlformats.org/officeDocument/2006/relationships" name="CONSOLIDATED STATEMENT OF CAS_2" sheetId="123" state="visible" r:id="rId123"/>
    <sheet xmlns:r="http://schemas.openxmlformats.org/officeDocument/2006/relationships" name="Reporting entity_2" sheetId="124" state="visible" r:id="rId124"/>
    <sheet xmlns:r="http://schemas.openxmlformats.org/officeDocument/2006/relationships" name="Basis of preparation" sheetId="125" state="visible" r:id="rId125"/>
    <sheet xmlns:r="http://schemas.openxmlformats.org/officeDocument/2006/relationships" name="Summary of significant accoun_4" sheetId="126" state="visible" r:id="rId126"/>
    <sheet xmlns:r="http://schemas.openxmlformats.org/officeDocument/2006/relationships" name="Use of judgements and estimates" sheetId="127" state="visible" r:id="rId127"/>
    <sheet xmlns:r="http://schemas.openxmlformats.org/officeDocument/2006/relationships" name="Segment reporting_2" sheetId="128" state="visible" r:id="rId128"/>
    <sheet xmlns:r="http://schemas.openxmlformats.org/officeDocument/2006/relationships" name="Revenue_2" sheetId="129" state="visible" r:id="rId129"/>
    <sheet xmlns:r="http://schemas.openxmlformats.org/officeDocument/2006/relationships" name="Game operating cost_2" sheetId="130" state="visible" r:id="rId130"/>
    <sheet xmlns:r="http://schemas.openxmlformats.org/officeDocument/2006/relationships" name="Selling and marketing expense_3" sheetId="131" state="visible" r:id="rId131"/>
    <sheet xmlns:r="http://schemas.openxmlformats.org/officeDocument/2006/relationships" name="General and administrative ex_4" sheetId="132" state="visible" r:id="rId132"/>
    <sheet xmlns:r="http://schemas.openxmlformats.org/officeDocument/2006/relationships" name="Taxation_2" sheetId="133" state="visible" r:id="rId133"/>
    <sheet xmlns:r="http://schemas.openxmlformats.org/officeDocument/2006/relationships" name="Dividends_2" sheetId="134" state="visible" r:id="rId134"/>
    <sheet xmlns:r="http://schemas.openxmlformats.org/officeDocument/2006/relationships" name="Property and equipment_2" sheetId="135" state="visible" r:id="rId135"/>
    <sheet xmlns:r="http://schemas.openxmlformats.org/officeDocument/2006/relationships" name="Loans receivable_2" sheetId="136" state="visible" r:id="rId136"/>
    <sheet xmlns:r="http://schemas.openxmlformats.org/officeDocument/2006/relationships" name="Lease_2" sheetId="137" state="visible" r:id="rId137"/>
    <sheet xmlns:r="http://schemas.openxmlformats.org/officeDocument/2006/relationships" name="Trade and other receivables_2" sheetId="138" state="visible" r:id="rId138"/>
    <sheet xmlns:r="http://schemas.openxmlformats.org/officeDocument/2006/relationships" name="Trade and other payables_2" sheetId="139" state="visible" r:id="rId139"/>
    <sheet xmlns:r="http://schemas.openxmlformats.org/officeDocument/2006/relationships" name="Loans and borrowings_2" sheetId="140" state="visible" r:id="rId140"/>
    <sheet xmlns:r="http://schemas.openxmlformats.org/officeDocument/2006/relationships" name="Deferred revenue and deferred_5" sheetId="141" state="visible" r:id="rId141"/>
    <sheet xmlns:r="http://schemas.openxmlformats.org/officeDocument/2006/relationships" name="Related party transactions_2" sheetId="142" state="visible" r:id="rId142"/>
    <sheet xmlns:r="http://schemas.openxmlformats.org/officeDocument/2006/relationships" name="List of subsidiaries_2" sheetId="143" state="visible" r:id="rId143"/>
    <sheet xmlns:r="http://schemas.openxmlformats.org/officeDocument/2006/relationships" name="Financial instruments - fair_10" sheetId="144" state="visible" r:id="rId144"/>
    <sheet xmlns:r="http://schemas.openxmlformats.org/officeDocument/2006/relationships" name="Share-based payments_2" sheetId="145" state="visible" r:id="rId145"/>
    <sheet xmlns:r="http://schemas.openxmlformats.org/officeDocument/2006/relationships" name="Commitments and contingencies_2" sheetId="146" state="visible" r:id="rId146"/>
    <sheet xmlns:r="http://schemas.openxmlformats.org/officeDocument/2006/relationships" name="Events after the reporting pe_5" sheetId="147" state="visible" r:id="rId147"/>
    <sheet xmlns:r="http://schemas.openxmlformats.org/officeDocument/2006/relationships" name="Summary of significant accoun_5" sheetId="148" state="visible" r:id="rId148"/>
    <sheet xmlns:r="http://schemas.openxmlformats.org/officeDocument/2006/relationships" name="Summary of significant accoun_6" sheetId="149" state="visible" r:id="rId149"/>
    <sheet xmlns:r="http://schemas.openxmlformats.org/officeDocument/2006/relationships" name="Revenue (Tables)_2" sheetId="150" state="visible" r:id="rId150"/>
    <sheet xmlns:r="http://schemas.openxmlformats.org/officeDocument/2006/relationships" name="Game operating cost (Tables)_2" sheetId="151" state="visible" r:id="rId151"/>
    <sheet xmlns:r="http://schemas.openxmlformats.org/officeDocument/2006/relationships" name="Selling and marketing expense_4" sheetId="152" state="visible" r:id="rId152"/>
    <sheet xmlns:r="http://schemas.openxmlformats.org/officeDocument/2006/relationships" name="General and administrative ex_5" sheetId="153" state="visible" r:id="rId153"/>
    <sheet xmlns:r="http://schemas.openxmlformats.org/officeDocument/2006/relationships" name="Taxation (Tables)_2" sheetId="154" state="visible" r:id="rId154"/>
    <sheet xmlns:r="http://schemas.openxmlformats.org/officeDocument/2006/relationships" name="Dividends (Tables)_2" sheetId="155" state="visible" r:id="rId155"/>
    <sheet xmlns:r="http://schemas.openxmlformats.org/officeDocument/2006/relationships" name="Lease (Tables)_2" sheetId="156" state="visible" r:id="rId156"/>
    <sheet xmlns:r="http://schemas.openxmlformats.org/officeDocument/2006/relationships" name="Trade and other receivables (_2" sheetId="157" state="visible" r:id="rId157"/>
    <sheet xmlns:r="http://schemas.openxmlformats.org/officeDocument/2006/relationships" name="Trade and other payables (Tab_2" sheetId="158" state="visible" r:id="rId158"/>
    <sheet xmlns:r="http://schemas.openxmlformats.org/officeDocument/2006/relationships" name="Loans and borrowings (Tables)_2" sheetId="159" state="visible" r:id="rId159"/>
    <sheet xmlns:r="http://schemas.openxmlformats.org/officeDocument/2006/relationships" name="Related party transactions (T_2" sheetId="160" state="visible" r:id="rId160"/>
    <sheet xmlns:r="http://schemas.openxmlformats.org/officeDocument/2006/relationships" name="List of subsidiaries (Tables)_2" sheetId="161" state="visible" r:id="rId161"/>
    <sheet xmlns:r="http://schemas.openxmlformats.org/officeDocument/2006/relationships" name="Financial instruments - fair_11" sheetId="162" state="visible" r:id="rId162"/>
    <sheet xmlns:r="http://schemas.openxmlformats.org/officeDocument/2006/relationships" name="Share-based payments (Tables)_2" sheetId="163" state="visible" r:id="rId163"/>
    <sheet xmlns:r="http://schemas.openxmlformats.org/officeDocument/2006/relationships" name="Summary of significant accoun_7" sheetId="164" state="visible" r:id="rId164"/>
    <sheet xmlns:r="http://schemas.openxmlformats.org/officeDocument/2006/relationships" name="Summary of significant accoun_8" sheetId="165" state="visible" r:id="rId165"/>
    <sheet xmlns:r="http://schemas.openxmlformats.org/officeDocument/2006/relationships" name="Summary of significant accoun_9" sheetId="166" state="visible" r:id="rId166"/>
    <sheet xmlns:r="http://schemas.openxmlformats.org/officeDocument/2006/relationships" name="Use of judgements and estimat_2" sheetId="167" state="visible" r:id="rId167"/>
    <sheet xmlns:r="http://schemas.openxmlformats.org/officeDocument/2006/relationships" name="Use of judgements and estimat_3" sheetId="168" state="visible" r:id="rId168"/>
    <sheet xmlns:r="http://schemas.openxmlformats.org/officeDocument/2006/relationships" name="Segment reporting (Details)_2" sheetId="169" state="visible" r:id="rId169"/>
    <sheet xmlns:r="http://schemas.openxmlformats.org/officeDocument/2006/relationships" name="Revenue - Revenue from contract" sheetId="170" state="visible" r:id="rId170"/>
    <sheet xmlns:r="http://schemas.openxmlformats.org/officeDocument/2006/relationships" name="Revenue - Disaggregation based " sheetId="171" state="visible" r:id="rId171"/>
    <sheet xmlns:r="http://schemas.openxmlformats.org/officeDocument/2006/relationships" name="Game operating cost (Details)_2" sheetId="172" state="visible" r:id="rId172"/>
    <sheet xmlns:r="http://schemas.openxmlformats.org/officeDocument/2006/relationships" name="Selling and marketing expense_5" sheetId="173" state="visible" r:id="rId173"/>
    <sheet xmlns:r="http://schemas.openxmlformats.org/officeDocument/2006/relationships" name="General and administrative ex_6" sheetId="174" state="visible" r:id="rId174"/>
    <sheet xmlns:r="http://schemas.openxmlformats.org/officeDocument/2006/relationships" name="Taxation (Details)_2" sheetId="175" state="visible" r:id="rId175"/>
    <sheet xmlns:r="http://schemas.openxmlformats.org/officeDocument/2006/relationships" name="Taxation - Cyprus IP box regi_2" sheetId="176" state="visible" r:id="rId176"/>
    <sheet xmlns:r="http://schemas.openxmlformats.org/officeDocument/2006/relationships" name="Taxation - Reconciliation of _2" sheetId="177" state="visible" r:id="rId177"/>
    <sheet xmlns:r="http://schemas.openxmlformats.org/officeDocument/2006/relationships" name="Taxation - Additional Informa_2" sheetId="178" state="visible" r:id="rId178"/>
    <sheet xmlns:r="http://schemas.openxmlformats.org/officeDocument/2006/relationships" name="Dividends (Details)_2" sheetId="179" state="visible" r:id="rId179"/>
    <sheet xmlns:r="http://schemas.openxmlformats.org/officeDocument/2006/relationships" name="Property and equipment (Detai_2" sheetId="180" state="visible" r:id="rId180"/>
    <sheet xmlns:r="http://schemas.openxmlformats.org/officeDocument/2006/relationships" name="Loans receivable - (Details)" sheetId="181" state="visible" r:id="rId181"/>
    <sheet xmlns:r="http://schemas.openxmlformats.org/officeDocument/2006/relationships" name="Lease (Details)_2" sheetId="182" state="visible" r:id="rId182"/>
    <sheet xmlns:r="http://schemas.openxmlformats.org/officeDocument/2006/relationships" name="Lease - Amounts recognized in_2" sheetId="183" state="visible" r:id="rId183"/>
    <sheet xmlns:r="http://schemas.openxmlformats.org/officeDocument/2006/relationships" name="Lease - Additional Informatio_2" sheetId="184" state="visible" r:id="rId184"/>
    <sheet xmlns:r="http://schemas.openxmlformats.org/officeDocument/2006/relationships" name="Lease - Cash outflow for leas_2" sheetId="185" state="visible" r:id="rId185"/>
    <sheet xmlns:r="http://schemas.openxmlformats.org/officeDocument/2006/relationships" name="Trade and other receivables (_3" sheetId="186" state="visible" r:id="rId186"/>
    <sheet xmlns:r="http://schemas.openxmlformats.org/officeDocument/2006/relationships" name="Trade and other payables (Det_2" sheetId="187" state="visible" r:id="rId187"/>
    <sheet xmlns:r="http://schemas.openxmlformats.org/officeDocument/2006/relationships" name="Loans and borrowings (Details_2" sheetId="188" state="visible" r:id="rId188"/>
    <sheet xmlns:r="http://schemas.openxmlformats.org/officeDocument/2006/relationships" name="Deferred revenue and deferred_6" sheetId="189" state="visible" r:id="rId189"/>
    <sheet xmlns:r="http://schemas.openxmlformats.org/officeDocument/2006/relationships" name="Related party transactions (D_2" sheetId="190" state="visible" r:id="rId190"/>
    <sheet xmlns:r="http://schemas.openxmlformats.org/officeDocument/2006/relationships" name="Related party transactions - _2" sheetId="191" state="visible" r:id="rId191"/>
    <sheet xmlns:r="http://schemas.openxmlformats.org/officeDocument/2006/relationships" name="Related party transactions - _3" sheetId="192" state="visible" r:id="rId192"/>
    <sheet xmlns:r="http://schemas.openxmlformats.org/officeDocument/2006/relationships" name="List of subsidiaries (Details_2" sheetId="193" state="visible" r:id="rId193"/>
    <sheet xmlns:r="http://schemas.openxmlformats.org/officeDocument/2006/relationships" name="Financial instruments - fair_12" sheetId="194" state="visible" r:id="rId194"/>
    <sheet xmlns:r="http://schemas.openxmlformats.org/officeDocument/2006/relationships" name="Financial instruments - fair_13" sheetId="195" state="visible" r:id="rId195"/>
    <sheet xmlns:r="http://schemas.openxmlformats.org/officeDocument/2006/relationships" name="Financial instruments - fair_14" sheetId="196" state="visible" r:id="rId196"/>
    <sheet xmlns:r="http://schemas.openxmlformats.org/officeDocument/2006/relationships" name="Financial instruments - fair_15" sheetId="197" state="visible" r:id="rId197"/>
    <sheet xmlns:r="http://schemas.openxmlformats.org/officeDocument/2006/relationships" name="Financial instruments - fair_16" sheetId="198" state="visible" r:id="rId198"/>
    <sheet xmlns:r="http://schemas.openxmlformats.org/officeDocument/2006/relationships" name="Financial instruments - fair_17" sheetId="199" state="visible" r:id="rId199"/>
    <sheet xmlns:r="http://schemas.openxmlformats.org/officeDocument/2006/relationships" name="Share-based payments - Nexter_2" sheetId="200" state="visible" r:id="rId200"/>
    <sheet xmlns:r="http://schemas.openxmlformats.org/officeDocument/2006/relationships" name="Share-based payments - Genera_2" sheetId="201" state="visible" r:id="rId201"/>
    <sheet xmlns:r="http://schemas.openxmlformats.org/officeDocument/2006/relationships" name="Share-based payments - Class _4" sheetId="202" state="visible" r:id="rId202"/>
    <sheet xmlns:r="http://schemas.openxmlformats.org/officeDocument/2006/relationships" name="Share-based payments - Class _5" sheetId="203" state="visible" r:id="rId203"/>
    <sheet xmlns:r="http://schemas.openxmlformats.org/officeDocument/2006/relationships" name="Share-based payments - Expens_2" sheetId="204" state="visible" r:id="rId204"/>
    <sheet xmlns:r="http://schemas.openxmlformats.org/officeDocument/2006/relationships" name="Share-based payments - Comple_4" sheetId="205" state="visible" r:id="rId205"/>
    <sheet xmlns:r="http://schemas.openxmlformats.org/officeDocument/2006/relationships" name="Share-based payments - Comple_5" sheetId="206" state="visible" r:id="rId206"/>
    <sheet xmlns:r="http://schemas.openxmlformats.org/officeDocument/2006/relationships" name="Share-based payments - Comple_6" sheetId="207" state="visible" r:id="rId207"/>
    <sheet xmlns:r="http://schemas.openxmlformats.org/officeDocument/2006/relationships" name="Commitments and contingencies (" sheetId="208" state="visible" r:id="rId208"/>
    <sheet xmlns:r="http://schemas.openxmlformats.org/officeDocument/2006/relationships" name="Events after the reporting pe_6" sheetId="209" state="visible" r:id="rId209"/>
    <sheet xmlns:r="http://schemas.openxmlformats.org/officeDocument/2006/relationships" name="Events after the reporting pe_7" sheetId="210" state="visible" r:id="rId210"/>
    <sheet xmlns:r="http://schemas.openxmlformats.org/officeDocument/2006/relationships" name="Balance Sheet" sheetId="211" state="visible" r:id="rId211"/>
    <sheet xmlns:r="http://schemas.openxmlformats.org/officeDocument/2006/relationships" name="Balance Sheet (Parentheticals)" sheetId="212" state="visible" r:id="rId212"/>
    <sheet xmlns:r="http://schemas.openxmlformats.org/officeDocument/2006/relationships" name="Statement of Operations" sheetId="213" state="visible" r:id="rId213"/>
    <sheet xmlns:r="http://schemas.openxmlformats.org/officeDocument/2006/relationships" name="Statement of Changes In Shareho" sheetId="214" state="visible" r:id="rId214"/>
    <sheet xmlns:r="http://schemas.openxmlformats.org/officeDocument/2006/relationships" name="Statement of Cash Flows" sheetId="215" state="visible" r:id="rId215"/>
    <sheet xmlns:r="http://schemas.openxmlformats.org/officeDocument/2006/relationships" name="Description of Organization and" sheetId="216" state="visible" r:id="rId216"/>
    <sheet xmlns:r="http://schemas.openxmlformats.org/officeDocument/2006/relationships" name="Restatement of Previously Issue" sheetId="217" state="visible" r:id="rId217"/>
    <sheet xmlns:r="http://schemas.openxmlformats.org/officeDocument/2006/relationships" name="Basic of Presentation and Summa" sheetId="218" state="visible" r:id="rId218"/>
    <sheet xmlns:r="http://schemas.openxmlformats.org/officeDocument/2006/relationships" name="Initial Public Offering" sheetId="219" state="visible" r:id="rId219"/>
    <sheet xmlns:r="http://schemas.openxmlformats.org/officeDocument/2006/relationships" name="Private Placement" sheetId="220" state="visible" r:id="rId220"/>
    <sheet xmlns:r="http://schemas.openxmlformats.org/officeDocument/2006/relationships" name="Related Party Transactions_2_3" sheetId="221" state="visible" r:id="rId221"/>
    <sheet xmlns:r="http://schemas.openxmlformats.org/officeDocument/2006/relationships" name="Commitments and Contingencies_3" sheetId="222" state="visible" r:id="rId222"/>
    <sheet xmlns:r="http://schemas.openxmlformats.org/officeDocument/2006/relationships" name="Warrants" sheetId="223" state="visible" r:id="rId223"/>
    <sheet xmlns:r="http://schemas.openxmlformats.org/officeDocument/2006/relationships" name="Shareholders' Equity" sheetId="224" state="visible" r:id="rId224"/>
    <sheet xmlns:r="http://schemas.openxmlformats.org/officeDocument/2006/relationships" name="Fair Value Measurements" sheetId="225" state="visible" r:id="rId225"/>
    <sheet xmlns:r="http://schemas.openxmlformats.org/officeDocument/2006/relationships" name="Subsequent Events" sheetId="226" state="visible" r:id="rId226"/>
    <sheet xmlns:r="http://schemas.openxmlformats.org/officeDocument/2006/relationships" name="Basic of Presentation and Sum_2" sheetId="227" state="visible" r:id="rId227"/>
    <sheet xmlns:r="http://schemas.openxmlformats.org/officeDocument/2006/relationships" name="Restatement of Previously Iss_2" sheetId="228" state="visible" r:id="rId228"/>
    <sheet xmlns:r="http://schemas.openxmlformats.org/officeDocument/2006/relationships" name="Fair Value Measurements (Tables" sheetId="229" state="visible" r:id="rId229"/>
    <sheet xmlns:r="http://schemas.openxmlformats.org/officeDocument/2006/relationships" name="Description of Organization a_2" sheetId="230" state="visible" r:id="rId230"/>
    <sheet xmlns:r="http://schemas.openxmlformats.org/officeDocument/2006/relationships" name="Restatement of Previously Iss_3" sheetId="231" state="visible" r:id="rId231"/>
    <sheet xmlns:r="http://schemas.openxmlformats.org/officeDocument/2006/relationships" name="Restatement of Previously Iss_4" sheetId="232" state="visible" r:id="rId232"/>
    <sheet xmlns:r="http://schemas.openxmlformats.org/officeDocument/2006/relationships" name="Basic of Presentation and Sum_3" sheetId="233" state="visible" r:id="rId233"/>
    <sheet xmlns:r="http://schemas.openxmlformats.org/officeDocument/2006/relationships" name="Initial Public Offering (Detail" sheetId="234" state="visible" r:id="rId234"/>
    <sheet xmlns:r="http://schemas.openxmlformats.org/officeDocument/2006/relationships" name="Private Placement (Details)" sheetId="235" state="visible" r:id="rId235"/>
    <sheet xmlns:r="http://schemas.openxmlformats.org/officeDocument/2006/relationships" name="Related Party Transactions (D_3" sheetId="236" state="visible" r:id="rId236"/>
    <sheet xmlns:r="http://schemas.openxmlformats.org/officeDocument/2006/relationships" name="Commitments and Contingencies_4" sheetId="237" state="visible" r:id="rId237"/>
    <sheet xmlns:r="http://schemas.openxmlformats.org/officeDocument/2006/relationships" name="Warrants (Details)" sheetId="238" state="visible" r:id="rId238"/>
    <sheet xmlns:r="http://schemas.openxmlformats.org/officeDocument/2006/relationships" name="Shareholders' Equity (Details)" sheetId="239" state="visible" r:id="rId239"/>
    <sheet xmlns:r="http://schemas.openxmlformats.org/officeDocument/2006/relationships" name="Fair Value Measurements (Detail" sheetId="240" state="visible" r:id="rId240"/>
    <sheet xmlns:r="http://schemas.openxmlformats.org/officeDocument/2006/relationships" name="Fair Value Measurements - Sched" sheetId="241" state="visible" r:id="rId241"/>
    <sheet xmlns:r="http://schemas.openxmlformats.org/officeDocument/2006/relationships" name="Fair Value Measurements - Sch_2" sheetId="242" state="visible" r:id="rId242"/>
    <sheet xmlns:r="http://schemas.openxmlformats.org/officeDocument/2006/relationships" name="Fair Value Measurements - Sch_3" sheetId="243" state="visible" r:id="rId243"/>
    <sheet xmlns:r="http://schemas.openxmlformats.org/officeDocument/2006/relationships" name="CONDENSED BALANCE SHEETS" sheetId="244" state="visible" r:id="rId244"/>
    <sheet xmlns:r="http://schemas.openxmlformats.org/officeDocument/2006/relationships" name="CONDENSED BALANCE SHEETS (Paren" sheetId="245" state="visible" r:id="rId245"/>
    <sheet xmlns:r="http://schemas.openxmlformats.org/officeDocument/2006/relationships" name="UNAUDITED CONDENSED STATEMENTS " sheetId="246" state="visible" r:id="rId246"/>
    <sheet xmlns:r="http://schemas.openxmlformats.org/officeDocument/2006/relationships" name="UNAUDITED CONDENSED STATEMENT_2" sheetId="247" state="visible" r:id="rId247"/>
    <sheet xmlns:r="http://schemas.openxmlformats.org/officeDocument/2006/relationships" name="UNAUDITED CONDENSED STATEMENT_3" sheetId="248" state="visible" r:id="rId248"/>
    <sheet xmlns:r="http://schemas.openxmlformats.org/officeDocument/2006/relationships" name="UNAUDITED CONDENSED STATEMENT_4" sheetId="249" state="visible" r:id="rId249"/>
    <sheet xmlns:r="http://schemas.openxmlformats.org/officeDocument/2006/relationships" name="UNAUDITED CONDENSED STATEMENT_5" sheetId="250" state="visible" r:id="rId250"/>
    <sheet xmlns:r="http://schemas.openxmlformats.org/officeDocument/2006/relationships" name="Description of Organization a_3" sheetId="251" state="visible" r:id="rId251"/>
    <sheet xmlns:r="http://schemas.openxmlformats.org/officeDocument/2006/relationships" name="Basis of Presentation and Summa" sheetId="252" state="visible" r:id="rId252"/>
    <sheet xmlns:r="http://schemas.openxmlformats.org/officeDocument/2006/relationships" name="Initial Public Offering_2" sheetId="253" state="visible" r:id="rId253"/>
    <sheet xmlns:r="http://schemas.openxmlformats.org/officeDocument/2006/relationships" name="Private Placement_2" sheetId="254" state="visible" r:id="rId254"/>
    <sheet xmlns:r="http://schemas.openxmlformats.org/officeDocument/2006/relationships" name="Related Party Transactions_2__4" sheetId="255" state="visible" r:id="rId255"/>
    <sheet xmlns:r="http://schemas.openxmlformats.org/officeDocument/2006/relationships" name="Commitments and Contingencies_5" sheetId="256" state="visible" r:id="rId256"/>
    <sheet xmlns:r="http://schemas.openxmlformats.org/officeDocument/2006/relationships" name="Warrants_2" sheetId="257" state="visible" r:id="rId257"/>
    <sheet xmlns:r="http://schemas.openxmlformats.org/officeDocument/2006/relationships" name="Shareholders' Equity_2" sheetId="258" state="visible" r:id="rId258"/>
    <sheet xmlns:r="http://schemas.openxmlformats.org/officeDocument/2006/relationships" name="Fair Value Measurements_2" sheetId="259" state="visible" r:id="rId259"/>
    <sheet xmlns:r="http://schemas.openxmlformats.org/officeDocument/2006/relationships" name="Subsequent Events_2" sheetId="260" state="visible" r:id="rId260"/>
    <sheet xmlns:r="http://schemas.openxmlformats.org/officeDocument/2006/relationships" name="Basis of Presentation and Sum_2" sheetId="261" state="visible" r:id="rId261"/>
    <sheet xmlns:r="http://schemas.openxmlformats.org/officeDocument/2006/relationships" name="Basis of Presentation and Sum_3" sheetId="262" state="visible" r:id="rId262"/>
    <sheet xmlns:r="http://schemas.openxmlformats.org/officeDocument/2006/relationships" name="Fair Value Measurements (Tabl_2" sheetId="263" state="visible" r:id="rId263"/>
    <sheet xmlns:r="http://schemas.openxmlformats.org/officeDocument/2006/relationships" name="Description of Organization a_4" sheetId="264" state="visible" r:id="rId264"/>
    <sheet xmlns:r="http://schemas.openxmlformats.org/officeDocument/2006/relationships" name="Basis of Presentation and Sum_4" sheetId="265" state="visible" r:id="rId265"/>
    <sheet xmlns:r="http://schemas.openxmlformats.org/officeDocument/2006/relationships" name="Basis of Presentation and Sum_5" sheetId="266" state="visible" r:id="rId266"/>
    <sheet xmlns:r="http://schemas.openxmlformats.org/officeDocument/2006/relationships" name="Initial Public Offering (Deta_2" sheetId="267" state="visible" r:id="rId267"/>
    <sheet xmlns:r="http://schemas.openxmlformats.org/officeDocument/2006/relationships" name="Private Placement (Details)_2" sheetId="268" state="visible" r:id="rId268"/>
    <sheet xmlns:r="http://schemas.openxmlformats.org/officeDocument/2006/relationships" name="Related Party Transactions (D_4" sheetId="269" state="visible" r:id="rId269"/>
    <sheet xmlns:r="http://schemas.openxmlformats.org/officeDocument/2006/relationships" name="Commitments and Contingencies_6" sheetId="270" state="visible" r:id="rId270"/>
    <sheet xmlns:r="http://schemas.openxmlformats.org/officeDocument/2006/relationships" name="Warrants (Details)_2" sheetId="271" state="visible" r:id="rId271"/>
    <sheet xmlns:r="http://schemas.openxmlformats.org/officeDocument/2006/relationships" name="Shareholders' Equity (Details_2" sheetId="272" state="visible" r:id="rId272"/>
    <sheet xmlns:r="http://schemas.openxmlformats.org/officeDocument/2006/relationships" name="Fair Value Measurements (Deta_2" sheetId="273" state="visible" r:id="rId273"/>
    <sheet xmlns:r="http://schemas.openxmlformats.org/officeDocument/2006/relationships" name="Fair Value Measurements (Deta_3" sheetId="274" state="visible" r:id="rId274"/>
    <sheet xmlns:r="http://schemas.openxmlformats.org/officeDocument/2006/relationships" name="Fair Value Measurements (Deta_4" sheetId="275" state="visible" r:id="rId275"/>
    <sheet xmlns:r="http://schemas.openxmlformats.org/officeDocument/2006/relationships" name="Fair Value Measurements (Deta_5" sheetId="276" state="visible" r:id="rId276"/>
    <sheet xmlns:r="http://schemas.openxmlformats.org/officeDocument/2006/relationships" name="Subsequent Events (Details)" sheetId="277" state="visible" r:id="rId2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0_);(#,##0.000)"/>
    <numFmt numFmtId="166" formatCode="_(&quot;€ &quot;#,##0_);_(&quot;€ &quot;(#,##0)"/>
    <numFmt numFmtId="167" formatCode="_(&quot;₽ &quot;#,##0_);_(&quot;₽ &quot;(#,##0)"/>
    <numFmt numFmtId="168" formatCode="#,##0.0_);(#,##0.0)"/>
    <numFmt numFmtId="169" formatCode="_(&quot;$ &quot;#,##0.000000_);_(&quot;$ &quot;(#,##0.000000)"/>
    <numFmt numFmtId="170" formatCode="_(&quot;$ &quot;#,##0.00_);_(&quot;$ &quot;(#,##0.00)"/>
    <numFmt numFmtId="171" formatCode="_(&quot;£ &quot;#,##0.0_);_(&quot;£ &quot;(#,##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styles" Target="styles.xml" Id="rId278"/><Relationship Type="http://schemas.openxmlformats.org/officeDocument/2006/relationships/theme" Target="theme/theme1.xml" Id="rId2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Entity Registrant Name</t>
        </is>
      </c>
      <c r="B4" s="4" t="inlineStr">
        <is>
          <t>Nexters Inc.</t>
        </is>
      </c>
    </row>
    <row r="5">
      <c r="A5" s="4" t="inlineStr">
        <is>
          <t>Document Type</t>
        </is>
      </c>
      <c r="B5" s="4" t="inlineStr">
        <is>
          <t>F-1</t>
        </is>
      </c>
    </row>
    <row r="6">
      <c r="A6" s="4" t="inlineStr">
        <is>
          <t>Entity Central Index Key</t>
        </is>
      </c>
      <c r="B6" s="4" t="inlineStr">
        <is>
          <t>0001848739</t>
        </is>
      </c>
    </row>
    <row r="7">
      <c r="A7" s="4" t="inlineStr">
        <is>
          <t>Entity Emerging Growth Company</t>
        </is>
      </c>
      <c r="B7" s="4" t="inlineStr">
        <is>
          <t>true</t>
        </is>
      </c>
    </row>
    <row r="8">
      <c r="A8" s="4" t="inlineStr">
        <is>
          <t>Entity Ex Transition Period</t>
        </is>
      </c>
      <c r="B8" s="4" t="inlineStr">
        <is>
          <t>false</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1</t>
        </is>
      </c>
      <c r="C2" s="2" t="inlineStr">
        <is>
          <t>Dec. 31, 2020</t>
        </is>
      </c>
    </row>
    <row r="3">
      <c r="A3" s="3" t="inlineStr">
        <is>
          <t>Segment reporting</t>
        </is>
      </c>
    </row>
    <row r="4">
      <c r="A4" s="4" t="inlineStr">
        <is>
          <t>Segment reporting</t>
        </is>
      </c>
      <c r="B4" s="4" t="inlineStr">
        <is>
          <t>5. Segment reporting We operate through one operating segment with one business activity: development and publishing of online games for mobile, web and social platforms, including Hero Wars, Island Experiment, Throne Rush and other. The financial information reviewed by our Chief Operating Decision Maker, which is our CEO, is included within one operating segment for purposes of allocating resources and evaluating financial performance. We disclose the geographical distribution of our revenue in Note 6. We do not have the ability to track revenue deferrals on a by country basis. Therefore we applied average deferral rate to in-game purchases disaggregated by geography.</t>
        </is>
      </c>
      <c r="C4" s="4" t="inlineStr">
        <is>
          <t>5. Segment reporting We operate through one operating segment with one business activity: development and publishing of online games for mobile, web and social platforms, including Hero Wars, Island Experiment, Throne Rush and other. The financial information reviewed by our Chief Operating Decision Maker, which is our CEO, is included within one operating segment for purposes of allocating resources and evaluating financial performance. We disclose the geographical distribution of our revenue in Note 7. We do not have the ability to track revenue deferral on a by country basis therefore we applied average deferral rate to in-game purchases disaggregated by geograph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21" customWidth="1" min="6" max="6"/>
    <col width="21" customWidth="1" min="7" max="7"/>
    <col width="21" customWidth="1" min="8" max="8"/>
    <col width="21" customWidth="1" min="9" max="9"/>
  </cols>
  <sheetData>
    <row r="1">
      <c r="A1" s="1" t="inlineStr">
        <is>
          <t>Financial instruments - fair values and risk management - Credit risk (Details) $ in Thousands</t>
        </is>
      </c>
      <c r="B1" s="2" t="inlineStr">
        <is>
          <t>6 Months Ended</t>
        </is>
      </c>
      <c r="C1" s="2" t="inlineStr">
        <is>
          <t>12 Months Ended</t>
        </is>
      </c>
    </row>
    <row r="2">
      <c r="B2" s="2" t="inlineStr">
        <is>
          <t>Jun. 30, 2021USD ($)item</t>
        </is>
      </c>
      <c r="C2" s="2" t="inlineStr">
        <is>
          <t>Dec. 31, 2020USD ($)debtor</t>
        </is>
      </c>
      <c r="E2" s="2" t="inlineStr">
        <is>
          <t>Dec. 31, 2019USD ($)debtor</t>
        </is>
      </c>
      <c r="F2" s="2" t="inlineStr">
        <is>
          <t>Mar. 31, 2021USD ($)</t>
        </is>
      </c>
      <c r="G2" s="2" t="inlineStr">
        <is>
          <t>Jun. 30, 2020USD ($)</t>
        </is>
      </c>
      <c r="H2" s="2" t="inlineStr">
        <is>
          <t>Mar. 31, 2020USD ($)</t>
        </is>
      </c>
      <c r="I2" s="2" t="inlineStr">
        <is>
          <t>Dec. 31, 2018USD ($)</t>
        </is>
      </c>
    </row>
    <row r="3">
      <c r="A3" s="3" t="inlineStr">
        <is>
          <t>Disclosure of detailed information about concentrations of risk that arises from contracts within scope of IFRS 17 [line items]</t>
        </is>
      </c>
    </row>
    <row r="4">
      <c r="A4" s="4" t="inlineStr">
        <is>
          <t>Loans receivables from related parties</t>
        </is>
      </c>
      <c r="C4" s="5" t="n">
        <v>8</v>
      </c>
      <c r="E4" s="5" t="n">
        <v>521</v>
      </c>
    </row>
    <row r="5">
      <c r="A5" s="4" t="inlineStr">
        <is>
          <t>Trade receivables</t>
        </is>
      </c>
      <c r="C5" s="6" t="n">
        <v>30909</v>
      </c>
      <c r="E5" s="6" t="n">
        <v>23767</v>
      </c>
    </row>
    <row r="6">
      <c r="A6" s="4" t="inlineStr">
        <is>
          <t>Cash and cash equivalents</t>
        </is>
      </c>
      <c r="B6" s="5" t="n">
        <v>40898</v>
      </c>
      <c r="C6" s="6" t="n">
        <v>84557</v>
      </c>
      <c r="D6" s="4" t="inlineStr">
        <is>
          <t>[1]</t>
        </is>
      </c>
      <c r="E6" s="6" t="n">
        <v>17565</v>
      </c>
      <c r="F6" s="5" t="n">
        <v>99912</v>
      </c>
      <c r="G6" s="5" t="n">
        <v>52490</v>
      </c>
      <c r="H6" s="5" t="n">
        <v>17105</v>
      </c>
      <c r="I6" s="5" t="n">
        <v>3073</v>
      </c>
    </row>
    <row r="7">
      <c r="A7" s="4" t="inlineStr">
        <is>
          <t>Impairment allowance</t>
        </is>
      </c>
      <c r="C7" s="6" t="n">
        <v>0</v>
      </c>
      <c r="E7" s="5" t="n">
        <v>0</v>
      </c>
    </row>
    <row r="8">
      <c r="A8" s="4" t="inlineStr">
        <is>
          <t>Credit risk</t>
        </is>
      </c>
    </row>
    <row r="9">
      <c r="A9" s="3" t="inlineStr">
        <is>
          <t>Disclosure of detailed information about concentrations of risk that arises from contracts within scope of IFRS 17 [line items]</t>
        </is>
      </c>
    </row>
    <row r="10">
      <c r="A10" s="4" t="inlineStr">
        <is>
          <t>Loans receivables from related parties</t>
        </is>
      </c>
      <c r="B10" s="6" t="n">
        <v>282</v>
      </c>
      <c r="C10" s="6" t="n">
        <v>8</v>
      </c>
    </row>
    <row r="11">
      <c r="A11" s="4" t="inlineStr">
        <is>
          <t>Trade receivables</t>
        </is>
      </c>
      <c r="B11" s="6" t="n">
        <v>62274</v>
      </c>
      <c r="C11" s="6" t="n">
        <v>30719</v>
      </c>
    </row>
    <row r="12">
      <c r="A12" s="4" t="inlineStr">
        <is>
          <t>Cash and cash equivalents</t>
        </is>
      </c>
      <c r="B12" s="6" t="n">
        <v>40898</v>
      </c>
      <c r="C12" s="6" t="n">
        <v>84557</v>
      </c>
    </row>
    <row r="13">
      <c r="A13" s="4" t="inlineStr">
        <is>
          <t>Impairment allowance</t>
        </is>
      </c>
      <c r="B13" s="5" t="n">
        <v>0</v>
      </c>
      <c r="C13" s="5" t="n">
        <v>0</v>
      </c>
    </row>
    <row r="14">
      <c r="A14" s="4" t="inlineStr">
        <is>
          <t>Credit risk | Customer concentration risk</t>
        </is>
      </c>
    </row>
    <row r="15">
      <c r="A15" s="3" t="inlineStr">
        <is>
          <t>Disclosure of detailed information about concentrations of risk that arises from contracts within scope of IFRS 17 [line items]</t>
        </is>
      </c>
    </row>
    <row r="16">
      <c r="A16" s="4" t="inlineStr">
        <is>
          <t>Term of payments</t>
        </is>
      </c>
      <c r="C16" s="4" t="inlineStr">
        <is>
          <t>3 months</t>
        </is>
      </c>
    </row>
    <row r="17">
      <c r="A17" s="4" t="inlineStr">
        <is>
          <t>Trade and other receivables | Credit risk | Customer concentration risk</t>
        </is>
      </c>
    </row>
    <row r="18">
      <c r="A18" s="3" t="inlineStr">
        <is>
          <t>Disclosure of detailed information about concentrations of risk that arises from contracts within scope of IFRS 17 [line items]</t>
        </is>
      </c>
    </row>
    <row r="19">
      <c r="A19" s="4" t="inlineStr">
        <is>
          <t>Risk concentration</t>
        </is>
      </c>
      <c r="B19" s="4" t="inlineStr">
        <is>
          <t>40.00%</t>
        </is>
      </c>
      <c r="C19" s="4" t="inlineStr">
        <is>
          <t>28.00%</t>
        </is>
      </c>
    </row>
    <row r="20">
      <c r="A20" s="4" t="inlineStr">
        <is>
          <t>Trade and other receivables | Credit risk | Customer concentration risk | Largest Debtor</t>
        </is>
      </c>
    </row>
    <row r="21">
      <c r="A21" s="3" t="inlineStr">
        <is>
          <t>Disclosure of detailed information about concentrations of risk that arises from contracts within scope of IFRS 17 [line items]</t>
        </is>
      </c>
    </row>
    <row r="22">
      <c r="A22" s="4" t="inlineStr">
        <is>
          <t>Risk concentration</t>
        </is>
      </c>
      <c r="C22" s="4" t="inlineStr">
        <is>
          <t>28.00%</t>
        </is>
      </c>
      <c r="E22" s="4" t="inlineStr">
        <is>
          <t>33.00%</t>
        </is>
      </c>
    </row>
    <row r="23">
      <c r="A23" s="4" t="inlineStr">
        <is>
          <t>Number of largest debtors | item</t>
        </is>
      </c>
      <c r="B23" s="6" t="n">
        <v>3</v>
      </c>
    </row>
    <row r="24">
      <c r="A24" s="4" t="inlineStr">
        <is>
          <t>Trade and other receivables | Credit risk | Customer concentration risk | 3 largest debtors</t>
        </is>
      </c>
    </row>
    <row r="25">
      <c r="A25" s="3" t="inlineStr">
        <is>
          <t>Disclosure of detailed information about concentrations of risk that arises from contracts within scope of IFRS 17 [line items]</t>
        </is>
      </c>
    </row>
    <row r="26">
      <c r="A26" s="4" t="inlineStr">
        <is>
          <t>Risk concentration</t>
        </is>
      </c>
      <c r="B26" s="4" t="inlineStr">
        <is>
          <t>76.00%</t>
        </is>
      </c>
      <c r="C26" s="4" t="inlineStr">
        <is>
          <t>73.00%</t>
        </is>
      </c>
      <c r="E26" s="4" t="inlineStr">
        <is>
          <t>75.00%</t>
        </is>
      </c>
    </row>
    <row r="27">
      <c r="A27" s="4" t="inlineStr">
        <is>
          <t>Number of largest debtors | debtor</t>
        </is>
      </c>
      <c r="C27" s="6" t="n">
        <v>3</v>
      </c>
      <c r="E27" s="6" t="n">
        <v>3</v>
      </c>
    </row>
    <row r="28">
      <c r="A28" s="4" t="inlineStr">
        <is>
          <t>Trade receivables | Credit risk</t>
        </is>
      </c>
    </row>
    <row r="29">
      <c r="A29" s="3" t="inlineStr">
        <is>
          <t>Disclosure of detailed information about concentrations of risk that arises from contracts within scope of IFRS 17 [line items]</t>
        </is>
      </c>
    </row>
    <row r="30">
      <c r="A30" s="4" t="inlineStr">
        <is>
          <t>Term of payments</t>
        </is>
      </c>
      <c r="B30" s="4" t="inlineStr">
        <is>
          <t>3 months</t>
        </is>
      </c>
    </row>
    <row r="31"/>
    <row r="32">
      <c r="A32" s="4" t="inlineStr">
        <is>
          <t>[1]</t>
        </is>
      </c>
      <c r="B32"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5">
    <mergeCell ref="A1:A2"/>
    <mergeCell ref="C1:E1"/>
    <mergeCell ref="C2:D2"/>
    <mergeCell ref="A31:I31"/>
    <mergeCell ref="B32:I3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air values and risk management - Liquidity risk (Details) $ in Thousands</t>
        </is>
      </c>
      <c r="B1" s="2" t="inlineStr">
        <is>
          <t>12 Months Ended</t>
        </is>
      </c>
    </row>
    <row r="2">
      <c r="B2" s="2" t="inlineStr">
        <is>
          <t>Dec. 31, 2020USD ($)</t>
        </is>
      </c>
    </row>
    <row r="3">
      <c r="A3" s="4" t="inlineStr">
        <is>
          <t>Liquidity risk</t>
        </is>
      </c>
    </row>
    <row r="4">
      <c r="A4" s="3" t="inlineStr">
        <is>
          <t>Disclosure of risk management strategy related to hedge accounting [line items]</t>
        </is>
      </c>
    </row>
    <row r="5">
      <c r="A5" s="4" t="inlineStr">
        <is>
          <t>Repayments of related party debt</t>
        </is>
      </c>
      <c r="B5" s="5" t="n">
        <v>639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Contractual maturities of financial liabilities (Details) - USD ($) $ in Thousands</t>
        </is>
      </c>
      <c r="B1" s="2" t="inlineStr">
        <is>
          <t>Jun. 30, 2021</t>
        </is>
      </c>
      <c r="C1" s="2" t="inlineStr">
        <is>
          <t>Dec. 31, 2020</t>
        </is>
      </c>
      <c r="D1" s="2" t="inlineStr">
        <is>
          <t>Dec. 31, 2019</t>
        </is>
      </c>
    </row>
    <row r="2">
      <c r="A2" s="3" t="inlineStr">
        <is>
          <t>Disclosure of maturity analysis for non-derivative financial liabilities [line items]</t>
        </is>
      </c>
    </row>
    <row r="3">
      <c r="A3" s="4" t="inlineStr">
        <is>
          <t>Carrying amounts</t>
        </is>
      </c>
      <c r="B3" s="5" t="n">
        <v>38266</v>
      </c>
      <c r="C3" s="5" t="n">
        <v>20662</v>
      </c>
      <c r="D3" s="5" t="n">
        <v>18565</v>
      </c>
    </row>
    <row r="4">
      <c r="A4" s="4" t="inlineStr">
        <is>
          <t>Contractual cash flows</t>
        </is>
      </c>
      <c r="B4" s="6" t="n">
        <v>38321</v>
      </c>
      <c r="C4" s="6" t="n">
        <v>20718</v>
      </c>
      <c r="D4" s="6" t="n">
        <v>18585</v>
      </c>
    </row>
    <row r="5">
      <c r="A5" s="4" t="inlineStr">
        <is>
          <t>3 months or less</t>
        </is>
      </c>
    </row>
    <row r="6">
      <c r="A6" s="3" t="inlineStr">
        <is>
          <t>Disclosure of maturity analysis for non-derivative financial liabilities [line items]</t>
        </is>
      </c>
    </row>
    <row r="7">
      <c r="A7" s="4" t="inlineStr">
        <is>
          <t>Contractual cash flows</t>
        </is>
      </c>
      <c r="B7" s="6" t="n">
        <v>36975</v>
      </c>
      <c r="C7" s="6" t="n">
        <v>19534</v>
      </c>
      <c r="D7" s="6" t="n">
        <v>14480</v>
      </c>
    </row>
    <row r="8">
      <c r="A8" s="4" t="inlineStr">
        <is>
          <t>Between 3 - 12 months</t>
        </is>
      </c>
    </row>
    <row r="9">
      <c r="A9" s="3" t="inlineStr">
        <is>
          <t>Disclosure of maturity analysis for non-derivative financial liabilities [line items]</t>
        </is>
      </c>
    </row>
    <row r="10">
      <c r="A10" s="4" t="inlineStr">
        <is>
          <t>Contractual cash flows</t>
        </is>
      </c>
      <c r="B10" s="6" t="n">
        <v>753</v>
      </c>
      <c r="C10" s="6" t="n">
        <v>337</v>
      </c>
      <c r="D10" s="6" t="n">
        <v>4037</v>
      </c>
    </row>
    <row r="11">
      <c r="A11" s="4" t="inlineStr">
        <is>
          <t>Between 1 - 5 years</t>
        </is>
      </c>
    </row>
    <row r="12">
      <c r="A12" s="3" t="inlineStr">
        <is>
          <t>Disclosure of maturity analysis for non-derivative financial liabilities [line items]</t>
        </is>
      </c>
    </row>
    <row r="13">
      <c r="A13" s="4" t="inlineStr">
        <is>
          <t>Contractual cash flows</t>
        </is>
      </c>
      <c r="B13" s="6" t="n">
        <v>593</v>
      </c>
      <c r="C13" s="6" t="n">
        <v>847</v>
      </c>
      <c r="D13" s="6" t="n">
        <v>68</v>
      </c>
    </row>
    <row r="14">
      <c r="A14" s="4" t="inlineStr">
        <is>
          <t>Lease liabilities</t>
        </is>
      </c>
    </row>
    <row r="15">
      <c r="A15" s="3" t="inlineStr">
        <is>
          <t>Disclosure of maturity analysis for non-derivative financial liabilities [line items]</t>
        </is>
      </c>
    </row>
    <row r="16">
      <c r="A16" s="4" t="inlineStr">
        <is>
          <t>Carrying amounts</t>
        </is>
      </c>
      <c r="B16" s="6" t="n">
        <v>1842</v>
      </c>
      <c r="C16" s="6" t="n">
        <v>1111</v>
      </c>
      <c r="D16" s="6" t="n">
        <v>70</v>
      </c>
    </row>
    <row r="17">
      <c r="A17" s="4" t="inlineStr">
        <is>
          <t>Contractual cash flows</t>
        </is>
      </c>
      <c r="B17" s="6" t="n">
        <v>1897</v>
      </c>
      <c r="C17" s="6" t="n">
        <v>1167</v>
      </c>
      <c r="D17" s="6" t="n">
        <v>71</v>
      </c>
    </row>
    <row r="18">
      <c r="A18" s="4" t="inlineStr">
        <is>
          <t>Lease liabilities | 3 months or less</t>
        </is>
      </c>
    </row>
    <row r="19">
      <c r="A19" s="3" t="inlineStr">
        <is>
          <t>Disclosure of maturity analysis for non-derivative financial liabilities [line items]</t>
        </is>
      </c>
    </row>
    <row r="20">
      <c r="A20" s="4" t="inlineStr">
        <is>
          <t>Contractual cash flows</t>
        </is>
      </c>
      <c r="B20" s="6" t="n">
        <v>551</v>
      </c>
      <c r="C20" s="6" t="n">
        <v>32</v>
      </c>
      <c r="D20" s="6" t="n">
        <v>13</v>
      </c>
    </row>
    <row r="21">
      <c r="A21" s="4" t="inlineStr">
        <is>
          <t>Lease liabilities | Between 3 - 12 months</t>
        </is>
      </c>
    </row>
    <row r="22">
      <c r="A22" s="3" t="inlineStr">
        <is>
          <t>Disclosure of maturity analysis for non-derivative financial liabilities [line items]</t>
        </is>
      </c>
    </row>
    <row r="23">
      <c r="A23" s="4" t="inlineStr">
        <is>
          <t>Contractual cash flows</t>
        </is>
      </c>
      <c r="B23" s="6" t="n">
        <v>753</v>
      </c>
      <c r="C23" s="6" t="n">
        <v>288</v>
      </c>
      <c r="D23" s="6" t="n">
        <v>37</v>
      </c>
    </row>
    <row r="24">
      <c r="A24" s="4" t="inlineStr">
        <is>
          <t>Lease liabilities | Between 1 - 5 years</t>
        </is>
      </c>
    </row>
    <row r="25">
      <c r="A25" s="3" t="inlineStr">
        <is>
          <t>Disclosure of maturity analysis for non-derivative financial liabilities [line items]</t>
        </is>
      </c>
    </row>
    <row r="26">
      <c r="A26" s="4" t="inlineStr">
        <is>
          <t>Contractual cash flows</t>
        </is>
      </c>
      <c r="B26" s="6" t="n">
        <v>593</v>
      </c>
      <c r="C26" s="6" t="n">
        <v>847</v>
      </c>
      <c r="D26" s="6" t="n">
        <v>21</v>
      </c>
    </row>
    <row r="27">
      <c r="A27" s="4" t="inlineStr">
        <is>
          <t>Trade and other payables</t>
        </is>
      </c>
    </row>
    <row r="28">
      <c r="A28" s="3" t="inlineStr">
        <is>
          <t>Disclosure of maturity analysis for non-derivative financial liabilities [line items]</t>
        </is>
      </c>
    </row>
    <row r="29">
      <c r="A29" s="4" t="inlineStr">
        <is>
          <t>Carrying amounts</t>
        </is>
      </c>
      <c r="B29" s="6" t="n">
        <v>36424</v>
      </c>
      <c r="C29" s="6" t="n">
        <v>19502</v>
      </c>
      <c r="D29" s="6" t="n">
        <v>14467</v>
      </c>
    </row>
    <row r="30">
      <c r="A30" s="4" t="inlineStr">
        <is>
          <t>Contractual cash flows</t>
        </is>
      </c>
      <c r="B30" s="6" t="n">
        <v>36424</v>
      </c>
      <c r="C30" s="6" t="n">
        <v>19502</v>
      </c>
      <c r="D30" s="6" t="n">
        <v>14467</v>
      </c>
    </row>
    <row r="31">
      <c r="A31" s="4" t="inlineStr">
        <is>
          <t>Trade and other payables | 3 months or less</t>
        </is>
      </c>
    </row>
    <row r="32">
      <c r="A32" s="3" t="inlineStr">
        <is>
          <t>Disclosure of maturity analysis for non-derivative financial liabilities [line items]</t>
        </is>
      </c>
    </row>
    <row r="33">
      <c r="A33" s="4" t="inlineStr">
        <is>
          <t>Contractual cash flows</t>
        </is>
      </c>
      <c r="B33" s="5" t="n">
        <v>36424</v>
      </c>
      <c r="C33" s="6" t="n">
        <v>19502</v>
      </c>
      <c r="D33" s="6" t="n">
        <v>14467</v>
      </c>
    </row>
    <row r="34">
      <c r="A34" s="4" t="inlineStr">
        <is>
          <t>Loans from shareholders</t>
        </is>
      </c>
    </row>
    <row r="35">
      <c r="A35" s="3" t="inlineStr">
        <is>
          <t>Disclosure of maturity analysis for non-derivative financial liabilities [line items]</t>
        </is>
      </c>
    </row>
    <row r="36">
      <c r="A36" s="4" t="inlineStr">
        <is>
          <t>Carrying amounts</t>
        </is>
      </c>
      <c r="C36" s="6" t="n">
        <v>49</v>
      </c>
      <c r="D36" s="6" t="n">
        <v>4028</v>
      </c>
    </row>
    <row r="37">
      <c r="A37" s="4" t="inlineStr">
        <is>
          <t>Contractual cash flows</t>
        </is>
      </c>
      <c r="C37" s="6" t="n">
        <v>49</v>
      </c>
      <c r="D37" s="6" t="n">
        <v>4047</v>
      </c>
    </row>
    <row r="38">
      <c r="A38" s="4" t="inlineStr">
        <is>
          <t>Loans from shareholders | Between 3 - 12 months</t>
        </is>
      </c>
    </row>
    <row r="39">
      <c r="A39" s="3" t="inlineStr">
        <is>
          <t>Disclosure of maturity analysis for non-derivative financial liabilities [line items]</t>
        </is>
      </c>
    </row>
    <row r="40">
      <c r="A40" s="4" t="inlineStr">
        <is>
          <t>Contractual cash flows</t>
        </is>
      </c>
      <c r="C40" s="6" t="n">
        <v>49</v>
      </c>
      <c r="D40" s="6" t="n">
        <v>4000</v>
      </c>
    </row>
    <row r="41">
      <c r="A41" s="4" t="inlineStr">
        <is>
          <t>Loans from shareholders | Between 1 - 5 years</t>
        </is>
      </c>
    </row>
    <row r="42">
      <c r="A42" s="3" t="inlineStr">
        <is>
          <t>Disclosure of maturity analysis for non-derivative financial liabilities [line items]</t>
        </is>
      </c>
    </row>
    <row r="43">
      <c r="A43" s="4" t="inlineStr">
        <is>
          <t>Contractual cash flows</t>
        </is>
      </c>
      <c r="D43" s="5" t="n">
        <v>47</v>
      </c>
    </row>
    <row r="44">
      <c r="A44" s="4" t="inlineStr">
        <is>
          <t>As previously reported</t>
        </is>
      </c>
    </row>
    <row r="45">
      <c r="A45" s="3" t="inlineStr">
        <is>
          <t>Disclosure of maturity analysis for non-derivative financial liabilities [line items]</t>
        </is>
      </c>
    </row>
    <row r="46">
      <c r="A46" s="4" t="inlineStr">
        <is>
          <t>Carrying amounts</t>
        </is>
      </c>
      <c r="C46" s="6" t="n">
        <v>20759</v>
      </c>
    </row>
    <row r="47">
      <c r="A47" s="4" t="inlineStr">
        <is>
          <t>Contractual cash flows</t>
        </is>
      </c>
      <c r="C47" s="6" t="n">
        <v>20815</v>
      </c>
    </row>
    <row r="48">
      <c r="A48" s="4" t="inlineStr">
        <is>
          <t>As previously reported | 3 months or less</t>
        </is>
      </c>
    </row>
    <row r="49">
      <c r="A49" s="3" t="inlineStr">
        <is>
          <t>Disclosure of maturity analysis for non-derivative financial liabilities [line items]</t>
        </is>
      </c>
    </row>
    <row r="50">
      <c r="A50" s="4" t="inlineStr">
        <is>
          <t>Contractual cash flows</t>
        </is>
      </c>
      <c r="C50" s="6" t="n">
        <v>19631</v>
      </c>
    </row>
    <row r="51">
      <c r="A51" s="4" t="inlineStr">
        <is>
          <t>As previously reported | Between 3 - 12 months</t>
        </is>
      </c>
    </row>
    <row r="52">
      <c r="A52" s="3" t="inlineStr">
        <is>
          <t>Disclosure of maturity analysis for non-derivative financial liabilities [line items]</t>
        </is>
      </c>
    </row>
    <row r="53">
      <c r="A53" s="4" t="inlineStr">
        <is>
          <t>Contractual cash flows</t>
        </is>
      </c>
      <c r="C53" s="6" t="n">
        <v>337</v>
      </c>
    </row>
    <row r="54">
      <c r="A54" s="4" t="inlineStr">
        <is>
          <t>As previously reported | Between 1 - 5 years</t>
        </is>
      </c>
    </row>
    <row r="55">
      <c r="A55" s="3" t="inlineStr">
        <is>
          <t>Disclosure of maturity analysis for non-derivative financial liabilities [line items]</t>
        </is>
      </c>
    </row>
    <row r="56">
      <c r="A56" s="4" t="inlineStr">
        <is>
          <t>Contractual cash flows</t>
        </is>
      </c>
      <c r="C56" s="6" t="n">
        <v>847</v>
      </c>
    </row>
    <row r="57">
      <c r="A57" s="4" t="inlineStr">
        <is>
          <t>As previously reported | Lease liabilities</t>
        </is>
      </c>
    </row>
    <row r="58">
      <c r="A58" s="3" t="inlineStr">
        <is>
          <t>Disclosure of maturity analysis for non-derivative financial liabilities [line items]</t>
        </is>
      </c>
    </row>
    <row r="59">
      <c r="A59" s="4" t="inlineStr">
        <is>
          <t>Carrying amounts</t>
        </is>
      </c>
      <c r="C59" s="6" t="n">
        <v>1111</v>
      </c>
    </row>
    <row r="60">
      <c r="A60" s="4" t="inlineStr">
        <is>
          <t>Contractual cash flows</t>
        </is>
      </c>
      <c r="C60" s="6" t="n">
        <v>1167</v>
      </c>
    </row>
    <row r="61">
      <c r="A61" s="4" t="inlineStr">
        <is>
          <t>As previously reported | Lease liabilities | 3 months or less</t>
        </is>
      </c>
    </row>
    <row r="62">
      <c r="A62" s="3" t="inlineStr">
        <is>
          <t>Disclosure of maturity analysis for non-derivative financial liabilities [line items]</t>
        </is>
      </c>
    </row>
    <row r="63">
      <c r="A63" s="4" t="inlineStr">
        <is>
          <t>Contractual cash flows</t>
        </is>
      </c>
      <c r="C63" s="6" t="n">
        <v>32</v>
      </c>
    </row>
    <row r="64">
      <c r="A64" s="4" t="inlineStr">
        <is>
          <t>As previously reported | Lease liabilities | Between 3 - 12 months</t>
        </is>
      </c>
    </row>
    <row r="65">
      <c r="A65" s="3" t="inlineStr">
        <is>
          <t>Disclosure of maturity analysis for non-derivative financial liabilities [line items]</t>
        </is>
      </c>
    </row>
    <row r="66">
      <c r="A66" s="4" t="inlineStr">
        <is>
          <t>Contractual cash flows</t>
        </is>
      </c>
      <c r="C66" s="6" t="n">
        <v>288</v>
      </c>
    </row>
    <row r="67">
      <c r="A67" s="4" t="inlineStr">
        <is>
          <t>As previously reported | Lease liabilities | Between 1 - 5 years</t>
        </is>
      </c>
    </row>
    <row r="68">
      <c r="A68" s="3" t="inlineStr">
        <is>
          <t>Disclosure of maturity analysis for non-derivative financial liabilities [line items]</t>
        </is>
      </c>
    </row>
    <row r="69">
      <c r="A69" s="4" t="inlineStr">
        <is>
          <t>Contractual cash flows</t>
        </is>
      </c>
      <c r="C69" s="6" t="n">
        <v>847</v>
      </c>
    </row>
    <row r="70">
      <c r="A70" s="4" t="inlineStr">
        <is>
          <t>As previously reported | Trade and other payables</t>
        </is>
      </c>
    </row>
    <row r="71">
      <c r="A71" s="3" t="inlineStr">
        <is>
          <t>Disclosure of maturity analysis for non-derivative financial liabilities [line items]</t>
        </is>
      </c>
    </row>
    <row r="72">
      <c r="A72" s="4" t="inlineStr">
        <is>
          <t>Carrying amounts</t>
        </is>
      </c>
      <c r="C72" s="6" t="n">
        <v>19599</v>
      </c>
    </row>
    <row r="73">
      <c r="A73" s="4" t="inlineStr">
        <is>
          <t>Contractual cash flows</t>
        </is>
      </c>
      <c r="C73" s="6" t="n">
        <v>19599</v>
      </c>
    </row>
    <row r="74">
      <c r="A74" s="4" t="inlineStr">
        <is>
          <t>As previously reported | Trade and other payables | 3 months or less</t>
        </is>
      </c>
    </row>
    <row r="75">
      <c r="A75" s="3" t="inlineStr">
        <is>
          <t>Disclosure of maturity analysis for non-derivative financial liabilities [line items]</t>
        </is>
      </c>
    </row>
    <row r="76">
      <c r="A76" s="4" t="inlineStr">
        <is>
          <t>Contractual cash flows</t>
        </is>
      </c>
      <c r="C76" s="6" t="n">
        <v>19599</v>
      </c>
    </row>
    <row r="77">
      <c r="A77" s="4" t="inlineStr">
        <is>
          <t>As previously reported | Loans from shareholders</t>
        </is>
      </c>
    </row>
    <row r="78">
      <c r="A78" s="3" t="inlineStr">
        <is>
          <t>Disclosure of maturity analysis for non-derivative financial liabilities [line items]</t>
        </is>
      </c>
    </row>
    <row r="79">
      <c r="A79" s="4" t="inlineStr">
        <is>
          <t>Carrying amounts</t>
        </is>
      </c>
      <c r="C79" s="6" t="n">
        <v>49</v>
      </c>
    </row>
    <row r="80">
      <c r="A80" s="4" t="inlineStr">
        <is>
          <t>Contractual cash flows</t>
        </is>
      </c>
      <c r="C80" s="6" t="n">
        <v>49</v>
      </c>
    </row>
    <row r="81">
      <c r="A81" s="4" t="inlineStr">
        <is>
          <t>As previously reported | Loans from shareholders | Between 3 - 12 months</t>
        </is>
      </c>
    </row>
    <row r="82">
      <c r="A82" s="3" t="inlineStr">
        <is>
          <t>Disclosure of maturity analysis for non-derivative financial liabilities [line items]</t>
        </is>
      </c>
    </row>
    <row r="83">
      <c r="A83" s="4" t="inlineStr">
        <is>
          <t>Contractual cash flows</t>
        </is>
      </c>
      <c r="C83" s="5" t="n">
        <v>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 fair values and risk management - Group's exposure to foreign currency risk (Details) $ in Thousands</t>
        </is>
      </c>
      <c r="B1" s="2" t="inlineStr">
        <is>
          <t>Jun. 30, 2021USD ($)</t>
        </is>
      </c>
      <c r="C1" s="2" t="inlineStr">
        <is>
          <t>Jun. 30, 2021EUR (€)</t>
        </is>
      </c>
      <c r="D1" s="2" t="inlineStr">
        <is>
          <t>Jun. 30, 2021RUB (₽)</t>
        </is>
      </c>
      <c r="E1" s="2" t="inlineStr">
        <is>
          <t>Dec. 31, 2020USD ($)</t>
        </is>
      </c>
      <c r="F1" s="2" t="inlineStr">
        <is>
          <t>Dec. 31, 2020EUR (€)</t>
        </is>
      </c>
      <c r="G1" s="2" t="inlineStr">
        <is>
          <t>Dec. 31, 2020RUB (₽)</t>
        </is>
      </c>
      <c r="H1" s="2" t="inlineStr">
        <is>
          <t>Dec. 31, 2019USD ($)</t>
        </is>
      </c>
      <c r="I1" s="2" t="inlineStr">
        <is>
          <t>Dec. 31, 2019EUR (€)</t>
        </is>
      </c>
      <c r="J1" s="2" t="inlineStr">
        <is>
          <t>Dec. 31, 2019RUB (₽)</t>
        </is>
      </c>
    </row>
    <row r="2">
      <c r="A2" s="3" t="inlineStr">
        <is>
          <t>Disclosure of risk management strategy related to hedge accounting [line items]</t>
        </is>
      </c>
    </row>
    <row r="3">
      <c r="A3" s="4" t="inlineStr">
        <is>
          <t>Financial liabilities | $</t>
        </is>
      </c>
      <c r="B3" s="5" t="n">
        <v>-38266</v>
      </c>
      <c r="E3" s="5" t="n">
        <v>-20662</v>
      </c>
      <c r="H3" s="5" t="n">
        <v>-18565</v>
      </c>
    </row>
    <row r="4">
      <c r="A4" s="4" t="inlineStr">
        <is>
          <t>Lease liabilities</t>
        </is>
      </c>
    </row>
    <row r="5">
      <c r="A5" s="3" t="inlineStr">
        <is>
          <t>Disclosure of risk management strategy related to hedge accounting [line items]</t>
        </is>
      </c>
    </row>
    <row r="6">
      <c r="A6" s="4" t="inlineStr">
        <is>
          <t>Financial liabilities | $</t>
        </is>
      </c>
      <c r="B6" s="6" t="n">
        <v>-1842</v>
      </c>
      <c r="E6" s="6" t="n">
        <v>-1111</v>
      </c>
      <c r="H6" s="6" t="n">
        <v>-70</v>
      </c>
    </row>
    <row r="7">
      <c r="A7" s="4" t="inlineStr">
        <is>
          <t>Trade and other payables</t>
        </is>
      </c>
    </row>
    <row r="8">
      <c r="A8" s="3" t="inlineStr">
        <is>
          <t>Disclosure of risk management strategy related to hedge accounting [line items]</t>
        </is>
      </c>
    </row>
    <row r="9">
      <c r="A9" s="4" t="inlineStr">
        <is>
          <t>Financial liabilities | $</t>
        </is>
      </c>
      <c r="B9" s="5" t="n">
        <v>-36424</v>
      </c>
      <c r="E9" s="6" t="n">
        <v>-19502</v>
      </c>
      <c r="H9" s="6" t="n">
        <v>-14467</v>
      </c>
    </row>
    <row r="10">
      <c r="A10" s="4" t="inlineStr">
        <is>
          <t>Loans from shareholders</t>
        </is>
      </c>
    </row>
    <row r="11">
      <c r="A11" s="3" t="inlineStr">
        <is>
          <t>Disclosure of risk management strategy related to hedge accounting [line items]</t>
        </is>
      </c>
    </row>
    <row r="12">
      <c r="A12" s="4" t="inlineStr">
        <is>
          <t>Financial liabilities | $</t>
        </is>
      </c>
      <c r="E12" s="5" t="n">
        <v>-49</v>
      </c>
      <c r="H12" s="5" t="n">
        <v>-4028</v>
      </c>
    </row>
    <row r="13">
      <c r="A13" s="4" t="inlineStr">
        <is>
          <t>Currency risk | Euro</t>
        </is>
      </c>
    </row>
    <row r="14">
      <c r="A14" s="3" t="inlineStr">
        <is>
          <t>Disclosure of risk management strategy related to hedge accounting [line items]</t>
        </is>
      </c>
    </row>
    <row r="15">
      <c r="A15" s="4" t="inlineStr">
        <is>
          <t>Financial assets</t>
        </is>
      </c>
      <c r="C15" s="8" t="n">
        <v>29669</v>
      </c>
      <c r="F15" s="8" t="n">
        <v>21073</v>
      </c>
      <c r="I15" s="8" t="n">
        <v>13817</v>
      </c>
    </row>
    <row r="16">
      <c r="A16" s="4" t="inlineStr">
        <is>
          <t>Financial liabilities</t>
        </is>
      </c>
      <c r="C16" s="6" t="n">
        <v>-2641</v>
      </c>
      <c r="F16" s="6" t="n">
        <v>-6971</v>
      </c>
      <c r="I16" s="6" t="n">
        <v>-584</v>
      </c>
    </row>
    <row r="17">
      <c r="A17" s="4" t="inlineStr">
        <is>
          <t>Net exposure</t>
        </is>
      </c>
      <c r="C17" s="6" t="n">
        <v>27028</v>
      </c>
      <c r="F17" s="6" t="n">
        <v>14102</v>
      </c>
      <c r="I17" s="6" t="n">
        <v>13233</v>
      </c>
    </row>
    <row r="18">
      <c r="A18" s="4" t="inlineStr">
        <is>
          <t>Currency risk | Russian Ruble</t>
        </is>
      </c>
    </row>
    <row r="19">
      <c r="A19" s="3" t="inlineStr">
        <is>
          <t>Disclosure of risk management strategy related to hedge accounting [line items]</t>
        </is>
      </c>
    </row>
    <row r="20">
      <c r="A20" s="4" t="inlineStr">
        <is>
          <t>Financial assets | ₽</t>
        </is>
      </c>
      <c r="D20" s="9" t="n">
        <v>4472</v>
      </c>
      <c r="G20" s="9" t="n">
        <v>3390</v>
      </c>
      <c r="J20" s="9" t="n">
        <v>2606</v>
      </c>
    </row>
    <row r="21">
      <c r="A21" s="4" t="inlineStr">
        <is>
          <t>Financial liabilities | ₽</t>
        </is>
      </c>
      <c r="D21" s="6" t="n">
        <v>-2540</v>
      </c>
      <c r="G21" s="6" t="n">
        <v>-3</v>
      </c>
      <c r="J21" s="6" t="n">
        <v>-63</v>
      </c>
    </row>
    <row r="22">
      <c r="A22" s="4" t="inlineStr">
        <is>
          <t>Net exposure | ₽</t>
        </is>
      </c>
      <c r="D22" s="6" t="n">
        <v>1932</v>
      </c>
      <c r="G22" s="6" t="n">
        <v>3387</v>
      </c>
      <c r="J22" s="6" t="n">
        <v>2543</v>
      </c>
    </row>
    <row r="23">
      <c r="A23" s="4" t="inlineStr">
        <is>
          <t>Currency risk | Lease liabilities | Euro</t>
        </is>
      </c>
    </row>
    <row r="24">
      <c r="A24" s="3" t="inlineStr">
        <is>
          <t>Disclosure of risk management strategy related to hedge accounting [line items]</t>
        </is>
      </c>
    </row>
    <row r="25">
      <c r="A25" s="4" t="inlineStr">
        <is>
          <t>Financial liabilities</t>
        </is>
      </c>
      <c r="C25" s="6" t="n">
        <v>-875</v>
      </c>
      <c r="F25" s="6" t="n">
        <v>-1111</v>
      </c>
      <c r="I25" s="6" t="n">
        <v>-70</v>
      </c>
    </row>
    <row r="26">
      <c r="A26" s="4" t="inlineStr">
        <is>
          <t>Currency risk | Lease liabilities | Russian Ruble</t>
        </is>
      </c>
    </row>
    <row r="27">
      <c r="A27" s="3" t="inlineStr">
        <is>
          <t>Disclosure of risk management strategy related to hedge accounting [line items]</t>
        </is>
      </c>
    </row>
    <row r="28">
      <c r="A28" s="4" t="inlineStr">
        <is>
          <t>Financial liabilities | ₽</t>
        </is>
      </c>
      <c r="D28" s="6" t="n">
        <v>-967</v>
      </c>
    </row>
    <row r="29">
      <c r="A29" s="4" t="inlineStr">
        <is>
          <t>Currency risk | Trade and other payables | Euro</t>
        </is>
      </c>
    </row>
    <row r="30">
      <c r="A30" s="3" t="inlineStr">
        <is>
          <t>Disclosure of risk management strategy related to hedge accounting [line items]</t>
        </is>
      </c>
    </row>
    <row r="31">
      <c r="A31" s="4" t="inlineStr">
        <is>
          <t>Financial liabilities</t>
        </is>
      </c>
      <c r="C31" s="6" t="n">
        <v>-1766</v>
      </c>
      <c r="F31" s="6" t="n">
        <v>-5811</v>
      </c>
      <c r="I31" s="6" t="n">
        <v>-469</v>
      </c>
    </row>
    <row r="32">
      <c r="A32" s="4" t="inlineStr">
        <is>
          <t>Currency risk | Trade and other payables | Russian Ruble</t>
        </is>
      </c>
    </row>
    <row r="33">
      <c r="A33" s="3" t="inlineStr">
        <is>
          <t>Disclosure of risk management strategy related to hedge accounting [line items]</t>
        </is>
      </c>
    </row>
    <row r="34">
      <c r="A34" s="4" t="inlineStr">
        <is>
          <t>Financial liabilities | ₽</t>
        </is>
      </c>
      <c r="D34" s="6" t="n">
        <v>-1573</v>
      </c>
      <c r="G34" s="6" t="n">
        <v>-3</v>
      </c>
      <c r="J34" s="6" t="n">
        <v>-63</v>
      </c>
    </row>
    <row r="35">
      <c r="A35" s="4" t="inlineStr">
        <is>
          <t>Currency risk | Loans from shareholders | Euro</t>
        </is>
      </c>
    </row>
    <row r="36">
      <c r="A36" s="3" t="inlineStr">
        <is>
          <t>Disclosure of risk management strategy related to hedge accounting [line items]</t>
        </is>
      </c>
    </row>
    <row r="37">
      <c r="A37" s="4" t="inlineStr">
        <is>
          <t>Financial liabilities</t>
        </is>
      </c>
      <c r="F37" s="6" t="n">
        <v>-49</v>
      </c>
      <c r="I37" s="6" t="n">
        <v>-45</v>
      </c>
    </row>
    <row r="38">
      <c r="A38" s="4" t="inlineStr">
        <is>
          <t>Loans receivable | Currency risk | Euro</t>
        </is>
      </c>
    </row>
    <row r="39">
      <c r="A39" s="3" t="inlineStr">
        <is>
          <t>Disclosure of risk management strategy related to hedge accounting [line items]</t>
        </is>
      </c>
    </row>
    <row r="40">
      <c r="A40" s="4" t="inlineStr">
        <is>
          <t>Financial assets</t>
        </is>
      </c>
      <c r="C40" s="6" t="n">
        <v>182</v>
      </c>
      <c r="F40" s="6" t="n">
        <v>8</v>
      </c>
      <c r="I40" s="6" t="n">
        <v>521</v>
      </c>
    </row>
    <row r="41">
      <c r="A41" s="4" t="inlineStr">
        <is>
          <t>Trade and other receivables | Currency risk | Euro</t>
        </is>
      </c>
    </row>
    <row r="42">
      <c r="A42" s="3" t="inlineStr">
        <is>
          <t>Disclosure of risk management strategy related to hedge accounting [line items]</t>
        </is>
      </c>
    </row>
    <row r="43">
      <c r="A43" s="4" t="inlineStr">
        <is>
          <t>Financial assets</t>
        </is>
      </c>
      <c r="C43" s="6" t="n">
        <v>10936</v>
      </c>
      <c r="F43" s="6" t="n">
        <v>9661</v>
      </c>
      <c r="I43" s="6" t="n">
        <v>9380</v>
      </c>
    </row>
    <row r="44">
      <c r="A44" s="4" t="inlineStr">
        <is>
          <t>Trade and other receivables | Currency risk | Russian Ruble</t>
        </is>
      </c>
    </row>
    <row r="45">
      <c r="A45" s="3" t="inlineStr">
        <is>
          <t>Disclosure of risk management strategy related to hedge accounting [line items]</t>
        </is>
      </c>
    </row>
    <row r="46">
      <c r="A46" s="4" t="inlineStr">
        <is>
          <t>Financial assets | ₽</t>
        </is>
      </c>
      <c r="D46" s="6" t="n">
        <v>3163</v>
      </c>
      <c r="G46" s="6" t="n">
        <v>2649</v>
      </c>
      <c r="J46" s="6" t="n">
        <v>1882</v>
      </c>
    </row>
    <row r="47">
      <c r="A47" s="4" t="inlineStr">
        <is>
          <t>Cash and cash equivalents | Currency risk | Euro</t>
        </is>
      </c>
    </row>
    <row r="48">
      <c r="A48" s="3" t="inlineStr">
        <is>
          <t>Disclosure of risk management strategy related to hedge accounting [line items]</t>
        </is>
      </c>
    </row>
    <row r="49">
      <c r="A49" s="4" t="inlineStr">
        <is>
          <t>Financial assets</t>
        </is>
      </c>
      <c r="C49" s="8" t="n">
        <v>18551</v>
      </c>
      <c r="F49" s="8" t="n">
        <v>11404</v>
      </c>
      <c r="I49" s="8" t="n">
        <v>3916</v>
      </c>
    </row>
    <row r="50">
      <c r="A50" s="4" t="inlineStr">
        <is>
          <t>Cash and cash equivalents | Currency risk | Russian Ruble</t>
        </is>
      </c>
    </row>
    <row r="51">
      <c r="A51" s="3" t="inlineStr">
        <is>
          <t>Disclosure of risk management strategy related to hedge accounting [line items]</t>
        </is>
      </c>
    </row>
    <row r="52">
      <c r="A52" s="4" t="inlineStr">
        <is>
          <t>Financial assets | ₽</t>
        </is>
      </c>
      <c r="D52" s="9" t="n">
        <v>1309</v>
      </c>
      <c r="G52" s="9" t="n">
        <v>741</v>
      </c>
      <c r="J52" s="9" t="n">
        <v>7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 fair values and risk management - Sensitivity analysis (Details)</t>
        </is>
      </c>
      <c r="B1" s="2" t="inlineStr">
        <is>
          <t>6 Months Ended</t>
        </is>
      </c>
      <c r="E1" s="2" t="inlineStr">
        <is>
          <t>12 Months Ended</t>
        </is>
      </c>
    </row>
    <row r="2">
      <c r="B2" s="2" t="inlineStr">
        <is>
          <t>Jun. 30, 2021EUR (€)</t>
        </is>
      </c>
      <c r="C2" s="2" t="inlineStr">
        <is>
          <t>Jun. 30, 2021RUB (₽)</t>
        </is>
      </c>
      <c r="D2" s="2" t="inlineStr">
        <is>
          <t>Jun. 30, 2021USD ($)</t>
        </is>
      </c>
      <c r="E2" s="2" t="inlineStr">
        <is>
          <t>Dec. 31, 2020EUR (€)</t>
        </is>
      </c>
      <c r="F2" s="2" t="inlineStr">
        <is>
          <t>Dec. 31, 2020RUB (₽)</t>
        </is>
      </c>
      <c r="G2" s="2" t="inlineStr">
        <is>
          <t>Dec. 31, 2020USD ($)</t>
        </is>
      </c>
      <c r="H2" s="2" t="inlineStr">
        <is>
          <t>Dec. 31, 2019EUR (€)</t>
        </is>
      </c>
      <c r="I2" s="2" t="inlineStr">
        <is>
          <t>Dec. 31, 2019RUB (₽)</t>
        </is>
      </c>
      <c r="J2" s="2" t="inlineStr">
        <is>
          <t>Dec. 31, 2019USD ($)</t>
        </is>
      </c>
    </row>
    <row r="3">
      <c r="A3" s="3" t="inlineStr">
        <is>
          <t>Disclosure of sensitivity analysis of fair value measurement to changes in unobservable inputs, entity's own equity instruments [line items]</t>
        </is>
      </c>
    </row>
    <row r="4">
      <c r="A4" s="4" t="inlineStr">
        <is>
          <t>Strengthening of USD by 10%</t>
        </is>
      </c>
      <c r="E4" s="4" t="inlineStr">
        <is>
          <t>10.00%</t>
        </is>
      </c>
      <c r="F4" s="4" t="inlineStr">
        <is>
          <t>10.00%</t>
        </is>
      </c>
      <c r="G4" s="4" t="inlineStr">
        <is>
          <t>10.00%</t>
        </is>
      </c>
      <c r="H4" s="4" t="inlineStr">
        <is>
          <t>10.00%</t>
        </is>
      </c>
      <c r="I4" s="4" t="inlineStr">
        <is>
          <t>10.00%</t>
        </is>
      </c>
      <c r="J4" s="4" t="inlineStr">
        <is>
          <t>10.00%</t>
        </is>
      </c>
    </row>
    <row r="5">
      <c r="A5" s="4" t="inlineStr">
        <is>
          <t>Weakening of USD by 10%</t>
        </is>
      </c>
      <c r="E5" s="4" t="inlineStr">
        <is>
          <t>10.00%</t>
        </is>
      </c>
      <c r="F5" s="4" t="inlineStr">
        <is>
          <t>10.00%</t>
        </is>
      </c>
      <c r="G5" s="4" t="inlineStr">
        <is>
          <t>10.00%</t>
        </is>
      </c>
      <c r="H5" s="4" t="inlineStr">
        <is>
          <t>10.00%</t>
        </is>
      </c>
      <c r="I5" s="4" t="inlineStr">
        <is>
          <t>10.00%</t>
        </is>
      </c>
      <c r="J5" s="4" t="inlineStr">
        <is>
          <t>10.00%</t>
        </is>
      </c>
    </row>
    <row r="6">
      <c r="A6" s="4" t="inlineStr">
        <is>
          <t>Currency risk</t>
        </is>
      </c>
    </row>
    <row r="7">
      <c r="A7" s="3" t="inlineStr">
        <is>
          <t>Disclosure of sensitivity analysis of fair value measurement to changes in unobservable inputs, entity's own equity instruments [line items]</t>
        </is>
      </c>
    </row>
    <row r="8">
      <c r="A8" s="4" t="inlineStr">
        <is>
          <t>Strengthening of USD by 10%</t>
        </is>
      </c>
      <c r="B8" s="4" t="inlineStr">
        <is>
          <t>10.00%</t>
        </is>
      </c>
      <c r="C8" s="4" t="inlineStr">
        <is>
          <t>10.00%</t>
        </is>
      </c>
      <c r="D8" s="4" t="inlineStr">
        <is>
          <t>10.00%</t>
        </is>
      </c>
      <c r="E8" s="4" t="inlineStr">
        <is>
          <t>10.00%</t>
        </is>
      </c>
      <c r="F8" s="4" t="inlineStr">
        <is>
          <t>10.00%</t>
        </is>
      </c>
      <c r="G8" s="4" t="inlineStr">
        <is>
          <t>10.00%</t>
        </is>
      </c>
    </row>
    <row r="9">
      <c r="A9" s="4" t="inlineStr">
        <is>
          <t>Increase (decrease) in equity and profit or loss due to strengthening of USD by 10% | $</t>
        </is>
      </c>
      <c r="D9" s="5" t="n">
        <v>-2896</v>
      </c>
      <c r="G9" s="5" t="n">
        <v>-1749</v>
      </c>
      <c r="J9" s="5" t="n">
        <v>-1577</v>
      </c>
    </row>
    <row r="10">
      <c r="A10" s="4" t="inlineStr">
        <is>
          <t>Weakening of USD by 10%</t>
        </is>
      </c>
      <c r="B10" s="4" t="inlineStr">
        <is>
          <t>10.00%</t>
        </is>
      </c>
      <c r="C10" s="4" t="inlineStr">
        <is>
          <t>10.00%</t>
        </is>
      </c>
      <c r="D10" s="4" t="inlineStr">
        <is>
          <t>10.00%</t>
        </is>
      </c>
      <c r="E10" s="4" t="inlineStr">
        <is>
          <t>10.00%</t>
        </is>
      </c>
      <c r="F10" s="4" t="inlineStr">
        <is>
          <t>10.00%</t>
        </is>
      </c>
      <c r="G10" s="4" t="inlineStr">
        <is>
          <t>10.00%</t>
        </is>
      </c>
    </row>
    <row r="11">
      <c r="A11" s="4" t="inlineStr">
        <is>
          <t>Increase (decrease) in equity and profit or loss due to weakening of USD by 10% | $</t>
        </is>
      </c>
      <c r="D11" s="5" t="n">
        <v>2896</v>
      </c>
      <c r="G11" s="5" t="n">
        <v>1749</v>
      </c>
      <c r="J11" s="5" t="n">
        <v>1577</v>
      </c>
    </row>
    <row r="12">
      <c r="A12" s="4" t="inlineStr">
        <is>
          <t>Euro | Currency risk</t>
        </is>
      </c>
    </row>
    <row r="13">
      <c r="A13" s="3" t="inlineStr">
        <is>
          <t>Disclosure of sensitivity analysis of fair value measurement to changes in unobservable inputs, entity's own equity instruments [line items]</t>
        </is>
      </c>
    </row>
    <row r="14">
      <c r="A14" s="4" t="inlineStr">
        <is>
          <t>Increase (decrease) in equity and profit or loss due to strengthening of USD by 10% | €</t>
        </is>
      </c>
      <c r="B14" s="8" t="n">
        <v>-2703</v>
      </c>
      <c r="E14" s="8" t="n">
        <v>-1410</v>
      </c>
      <c r="H14" s="8" t="n">
        <v>-1323</v>
      </c>
    </row>
    <row r="15">
      <c r="A15" s="4" t="inlineStr">
        <is>
          <t>Increase (decrease) in equity and profit or loss due to weakening of USD by 10% | €</t>
        </is>
      </c>
      <c r="B15" s="8" t="n">
        <v>2703</v>
      </c>
      <c r="E15" s="8" t="n">
        <v>1410</v>
      </c>
      <c r="H15" s="8" t="n">
        <v>1323</v>
      </c>
    </row>
    <row r="16">
      <c r="A16" s="4" t="inlineStr">
        <is>
          <t>Russian Ruble | Currency risk</t>
        </is>
      </c>
    </row>
    <row r="17">
      <c r="A17" s="3" t="inlineStr">
        <is>
          <t>Disclosure of sensitivity analysis of fair value measurement to changes in unobservable inputs, entity's own equity instruments [line items]</t>
        </is>
      </c>
    </row>
    <row r="18">
      <c r="A18" s="4" t="inlineStr">
        <is>
          <t>Increase (decrease) in equity and profit or loss due to strengthening of USD by 10% | ₽</t>
        </is>
      </c>
      <c r="C18" s="9" t="n">
        <v>-193</v>
      </c>
      <c r="F18" s="9" t="n">
        <v>-339</v>
      </c>
      <c r="I18" s="9" t="n">
        <v>-254</v>
      </c>
    </row>
    <row r="19">
      <c r="A19" s="4" t="inlineStr">
        <is>
          <t>Increase (decrease) in equity and profit or loss due to weakening of USD by 10% | ₽</t>
        </is>
      </c>
      <c r="C19" s="9" t="n">
        <v>193</v>
      </c>
      <c r="F19" s="9" t="n">
        <v>339</v>
      </c>
      <c r="I19" s="9" t="n">
        <v>254</v>
      </c>
    </row>
  </sheetData>
  <mergeCells count="3">
    <mergeCell ref="A1:A2"/>
    <mergeCell ref="B1:D1"/>
    <mergeCell ref="E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Nexters Long-Term Incentive Plan (Details) - USD ($)</t>
        </is>
      </c>
      <c r="B1" s="2" t="inlineStr">
        <is>
          <t>6 Months Ended</t>
        </is>
      </c>
      <c r="C1" s="2" t="inlineStr">
        <is>
          <t>12 Months Ended</t>
        </is>
      </c>
    </row>
    <row r="2">
      <c r="B2" s="2" t="inlineStr">
        <is>
          <t>Jun. 30, 2021</t>
        </is>
      </c>
      <c r="C2" s="2" t="inlineStr">
        <is>
          <t>Dec. 31, 2020</t>
        </is>
      </c>
    </row>
    <row r="3">
      <c r="A3" s="3" t="inlineStr">
        <is>
          <t>Disclosure of terms and conditions of share-based payment arrangement [line items]</t>
        </is>
      </c>
    </row>
    <row r="4">
      <c r="A4" s="4" t="inlineStr">
        <is>
          <t>Number of options granted</t>
        </is>
      </c>
      <c r="B4" s="6" t="n">
        <v>3060</v>
      </c>
      <c r="C4" s="6" t="n">
        <v>3060</v>
      </c>
    </row>
    <row r="5">
      <c r="A5" s="4" t="inlineStr">
        <is>
          <t>Maximum</t>
        </is>
      </c>
    </row>
    <row r="6">
      <c r="A6" s="3" t="inlineStr">
        <is>
          <t>Disclosure of terms and conditions of share-based payment arrangement [line items]</t>
        </is>
      </c>
    </row>
    <row r="7">
      <c r="A7" s="4" t="inlineStr">
        <is>
          <t>Number of options granted</t>
        </is>
      </c>
      <c r="B7" s="6" t="n">
        <v>100000</v>
      </c>
      <c r="C7" s="6" t="n">
        <v>100000</v>
      </c>
    </row>
    <row r="8">
      <c r="A8" s="4" t="inlineStr">
        <is>
          <t>Class A share-based payments</t>
        </is>
      </c>
    </row>
    <row r="9">
      <c r="A9" s="3" t="inlineStr">
        <is>
          <t>Disclosure of terms and conditions of share-based payment arrangement [line items]</t>
        </is>
      </c>
    </row>
    <row r="10">
      <c r="A10" s="4" t="inlineStr">
        <is>
          <t>Number of options granted</t>
        </is>
      </c>
      <c r="B10" s="6" t="n">
        <v>1100</v>
      </c>
      <c r="C10" s="6" t="n">
        <v>1100</v>
      </c>
    </row>
    <row r="11">
      <c r="A11" s="4" t="inlineStr">
        <is>
          <t>Class B share-based payments</t>
        </is>
      </c>
    </row>
    <row r="12">
      <c r="A12" s="3" t="inlineStr">
        <is>
          <t>Disclosure of terms and conditions of share-based payment arrangement [line items]</t>
        </is>
      </c>
    </row>
    <row r="13">
      <c r="A13" s="4" t="inlineStr">
        <is>
          <t>Number of options granted</t>
        </is>
      </c>
      <c r="B13" s="6" t="n">
        <v>660</v>
      </c>
      <c r="C13" s="6" t="n">
        <v>660</v>
      </c>
    </row>
    <row r="14">
      <c r="A14" s="4" t="inlineStr">
        <is>
          <t>Class B complex vesting (performance-based awards)</t>
        </is>
      </c>
    </row>
    <row r="15">
      <c r="A15" s="3" t="inlineStr">
        <is>
          <t>Disclosure of terms and conditions of share-based payment arrangement [line items]</t>
        </is>
      </c>
    </row>
    <row r="16">
      <c r="A16" s="4" t="inlineStr">
        <is>
          <t>Number of options granted</t>
        </is>
      </c>
      <c r="B16" s="6" t="n">
        <v>1300</v>
      </c>
      <c r="C16" s="6" t="n">
        <v>13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payments - General and Administrative Expenses and Game Operating Cos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losure of terms and conditions of share-based payment arrangement [line items]</t>
        </is>
      </c>
    </row>
    <row r="4">
      <c r="A4" s="4" t="inlineStr">
        <is>
          <t>Total recorded expenses</t>
        </is>
      </c>
      <c r="B4" s="5" t="n">
        <v>315</v>
      </c>
      <c r="C4" s="5" t="n">
        <v>12</v>
      </c>
      <c r="D4" s="5" t="n">
        <v>705</v>
      </c>
      <c r="E4" s="5" t="n">
        <v>24</v>
      </c>
      <c r="F4" s="5" t="n">
        <v>299</v>
      </c>
      <c r="G4" s="5" t="n">
        <v>4643</v>
      </c>
    </row>
    <row r="5">
      <c r="A5" s="4" t="inlineStr">
        <is>
          <t>Increase in Other reserves</t>
        </is>
      </c>
      <c r="B5" s="6" t="n">
        <v>73</v>
      </c>
      <c r="C5" s="6" t="n">
        <v>24</v>
      </c>
      <c r="D5" s="6" t="n">
        <v>73</v>
      </c>
      <c r="E5" s="6" t="n">
        <v>24</v>
      </c>
      <c r="F5" s="6" t="n">
        <v>183</v>
      </c>
      <c r="G5" s="6" t="n">
        <v>4594</v>
      </c>
    </row>
    <row r="6">
      <c r="A6" s="4" t="inlineStr">
        <is>
          <t>Liabilities related to share based</t>
        </is>
      </c>
      <c r="B6" s="6" t="n">
        <v>254</v>
      </c>
      <c r="C6" s="6" t="n">
        <v>306</v>
      </c>
      <c r="D6" s="6" t="n">
        <v>254</v>
      </c>
      <c r="E6" s="6" t="n">
        <v>306</v>
      </c>
      <c r="F6" s="5" t="n">
        <v>1553</v>
      </c>
      <c r="G6" s="5" t="n">
        <v>49</v>
      </c>
    </row>
    <row r="7">
      <c r="A7" s="4" t="inlineStr">
        <is>
          <t>Forfeiture rate used for vesting expense calculation</t>
        </is>
      </c>
      <c r="F7" s="4" t="inlineStr">
        <is>
          <t>0.00%</t>
        </is>
      </c>
      <c r="G7" s="4" t="inlineStr">
        <is>
          <t>0.00%</t>
        </is>
      </c>
    </row>
    <row r="8">
      <c r="A8" s="4" t="inlineStr">
        <is>
          <t>Game operating cost</t>
        </is>
      </c>
    </row>
    <row r="9">
      <c r="A9" s="3" t="inlineStr">
        <is>
          <t>Disclosure of terms and conditions of share-based payment arrangement [line items]</t>
        </is>
      </c>
    </row>
    <row r="10">
      <c r="A10" s="4" t="inlineStr">
        <is>
          <t>Total recorded expenses</t>
        </is>
      </c>
      <c r="C10" s="6" t="n">
        <v>6</v>
      </c>
      <c r="E10" s="6" t="n">
        <v>12</v>
      </c>
      <c r="F10" s="5" t="n">
        <v>85</v>
      </c>
      <c r="G10" s="5" t="n">
        <v>4163</v>
      </c>
    </row>
    <row r="11">
      <c r="A11" s="4" t="inlineStr">
        <is>
          <t>General and administrative expenses</t>
        </is>
      </c>
    </row>
    <row r="12">
      <c r="A12" s="3" t="inlineStr">
        <is>
          <t>Disclosure of terms and conditions of share-based payment arrangement [line items]</t>
        </is>
      </c>
    </row>
    <row r="13">
      <c r="A13" s="4" t="inlineStr">
        <is>
          <t>Total recorded expenses</t>
        </is>
      </c>
      <c r="B13" s="6" t="n">
        <v>315</v>
      </c>
      <c r="C13" s="6" t="n">
        <v>6</v>
      </c>
      <c r="D13" s="6" t="n">
        <v>705</v>
      </c>
      <c r="E13" s="6" t="n">
        <v>12</v>
      </c>
      <c r="F13" s="6" t="n">
        <v>214</v>
      </c>
      <c r="G13" s="6" t="n">
        <v>480</v>
      </c>
    </row>
    <row r="14">
      <c r="A14" s="4" t="inlineStr">
        <is>
          <t>Class A share-based payments</t>
        </is>
      </c>
    </row>
    <row r="15">
      <c r="A15" s="3" t="inlineStr">
        <is>
          <t>Disclosure of terms and conditions of share-based payment arrangement [line items]</t>
        </is>
      </c>
    </row>
    <row r="16">
      <c r="A16" s="4" t="inlineStr">
        <is>
          <t>Total recorded expenses</t>
        </is>
      </c>
      <c r="G16" s="6" t="n">
        <v>20</v>
      </c>
    </row>
    <row r="17">
      <c r="A17" s="4" t="inlineStr">
        <is>
          <t>Class B share-based payments</t>
        </is>
      </c>
    </row>
    <row r="18">
      <c r="A18" s="3" t="inlineStr">
        <is>
          <t>Disclosure of terms and conditions of share-based payment arrangement [line items]</t>
        </is>
      </c>
    </row>
    <row r="19">
      <c r="A19" s="4" t="inlineStr">
        <is>
          <t>Total recorded expenses</t>
        </is>
      </c>
      <c r="G19" s="6" t="n">
        <v>3704</v>
      </c>
    </row>
    <row r="20">
      <c r="A20" s="4" t="inlineStr">
        <is>
          <t>Class B complex vesting (performance-based awards)</t>
        </is>
      </c>
    </row>
    <row r="21">
      <c r="A21" s="3" t="inlineStr">
        <is>
          <t>Disclosure of terms and conditions of share-based payment arrangement [line items]</t>
        </is>
      </c>
    </row>
    <row r="22">
      <c r="A22" s="4" t="inlineStr">
        <is>
          <t>Total recorded expenses</t>
        </is>
      </c>
      <c r="C22" s="5" t="n">
        <v>12</v>
      </c>
      <c r="E22" s="5" t="n">
        <v>24</v>
      </c>
      <c r="F22" s="6" t="n">
        <v>169</v>
      </c>
      <c r="G22" s="5" t="n">
        <v>919</v>
      </c>
    </row>
    <row r="23">
      <c r="A23" s="4" t="inlineStr">
        <is>
          <t>Complex vesting conditional upon listing</t>
        </is>
      </c>
    </row>
    <row r="24">
      <c r="A24" s="3" t="inlineStr">
        <is>
          <t>Disclosure of terms and conditions of share-based payment arrangement [line items]</t>
        </is>
      </c>
    </row>
    <row r="25">
      <c r="A25" s="4" t="inlineStr">
        <is>
          <t>Total recorded expenses</t>
        </is>
      </c>
      <c r="B25" s="5" t="n">
        <v>315</v>
      </c>
      <c r="D25" s="5" t="n">
        <v>705</v>
      </c>
      <c r="F25" s="5" t="n">
        <v>130</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based payments - Class A share-based payments (Details) - Class A share-based payments - USD ($)</t>
        </is>
      </c>
      <c r="B1" s="2" t="inlineStr">
        <is>
          <t>1 Months Ended</t>
        </is>
      </c>
      <c r="C1" s="2" t="inlineStr">
        <is>
          <t>12 Months Ended</t>
        </is>
      </c>
    </row>
    <row r="2">
      <c r="B2" s="2" t="inlineStr">
        <is>
          <t>Oct. 31, 2016</t>
        </is>
      </c>
      <c r="C2" s="2" t="inlineStr">
        <is>
          <t>Dec. 31, 2020</t>
        </is>
      </c>
      <c r="D2" s="2" t="inlineStr">
        <is>
          <t>Dec. 31, 2019</t>
        </is>
      </c>
      <c r="E2" s="2" t="inlineStr">
        <is>
          <t>Dec. 31, 2018</t>
        </is>
      </c>
      <c r="F2" s="2" t="inlineStr">
        <is>
          <t>Dec. 31, 2017</t>
        </is>
      </c>
      <c r="G2" s="2" t="inlineStr">
        <is>
          <t>Dec. 31, 2016</t>
        </is>
      </c>
    </row>
    <row r="3">
      <c r="A3" s="3" t="inlineStr">
        <is>
          <t>Disclosure of terms and conditions of share-based payment arrangement [line items]</t>
        </is>
      </c>
    </row>
    <row r="4">
      <c r="A4" s="4" t="inlineStr">
        <is>
          <t>Vesting period</t>
        </is>
      </c>
      <c r="B4" s="4" t="inlineStr">
        <is>
          <t>4 years</t>
        </is>
      </c>
    </row>
    <row r="5">
      <c r="A5" s="4" t="inlineStr">
        <is>
          <t>Outstanding at the beginning</t>
        </is>
      </c>
      <c r="C5" s="6" t="n">
        <v>0</v>
      </c>
      <c r="D5" s="6" t="n">
        <v>60</v>
      </c>
      <c r="E5" s="6" t="n">
        <v>60</v>
      </c>
      <c r="F5" s="6" t="n">
        <v>900</v>
      </c>
      <c r="G5" s="6" t="n">
        <v>0</v>
      </c>
    </row>
    <row r="6">
      <c r="A6" s="4" t="inlineStr">
        <is>
          <t>Granted</t>
        </is>
      </c>
      <c r="C6" s="6" t="n">
        <v>0</v>
      </c>
      <c r="D6" s="6" t="n">
        <v>0</v>
      </c>
      <c r="E6" s="6" t="n">
        <v>0</v>
      </c>
      <c r="F6" s="6" t="n">
        <v>0</v>
      </c>
      <c r="G6" s="6" t="n">
        <v>1100</v>
      </c>
    </row>
    <row r="7">
      <c r="A7" s="4" t="inlineStr">
        <is>
          <t>Vested</t>
        </is>
      </c>
      <c r="C7" s="6" t="n">
        <v>0</v>
      </c>
      <c r="D7" s="6" t="n">
        <v>60</v>
      </c>
      <c r="E7" s="6" t="n">
        <v>0</v>
      </c>
      <c r="F7" s="6" t="n">
        <v>840</v>
      </c>
      <c r="G7" s="6" t="n">
        <v>200</v>
      </c>
    </row>
    <row r="8">
      <c r="A8" s="4" t="inlineStr">
        <is>
          <t>Forfeited</t>
        </is>
      </c>
      <c r="C8" s="6" t="n">
        <v>0</v>
      </c>
      <c r="D8" s="6" t="n">
        <v>0</v>
      </c>
      <c r="E8" s="6" t="n">
        <v>0</v>
      </c>
      <c r="F8" s="6" t="n">
        <v>0</v>
      </c>
      <c r="G8" s="6" t="n">
        <v>0</v>
      </c>
    </row>
    <row r="9">
      <c r="A9" s="4" t="inlineStr">
        <is>
          <t>Outstanding at the end</t>
        </is>
      </c>
      <c r="C9" s="6" t="n">
        <v>0</v>
      </c>
      <c r="D9" s="6" t="n">
        <v>0</v>
      </c>
      <c r="E9" s="6" t="n">
        <v>60</v>
      </c>
      <c r="F9" s="6" t="n">
        <v>60</v>
      </c>
      <c r="G9" s="6" t="n">
        <v>900</v>
      </c>
    </row>
    <row r="10">
      <c r="A10" s="4" t="inlineStr">
        <is>
          <t>Outstanding at the beginning (in dollars)</t>
        </is>
      </c>
      <c r="C10" s="5" t="n">
        <v>0</v>
      </c>
      <c r="D10" s="5" t="n">
        <v>80000</v>
      </c>
      <c r="E10" s="5" t="n">
        <v>80000</v>
      </c>
      <c r="F10" s="5" t="n">
        <v>1314000</v>
      </c>
      <c r="G10" s="5" t="n">
        <v>0</v>
      </c>
    </row>
    <row r="11">
      <c r="A11" s="4" t="inlineStr">
        <is>
          <t>Granted (in dollars)</t>
        </is>
      </c>
      <c r="C11" s="6" t="n">
        <v>0</v>
      </c>
      <c r="D11" s="6" t="n">
        <v>0</v>
      </c>
      <c r="E11" s="6" t="n">
        <v>0</v>
      </c>
      <c r="F11" s="6" t="n">
        <v>0</v>
      </c>
      <c r="G11" s="6" t="n">
        <v>1613000</v>
      </c>
    </row>
    <row r="12">
      <c r="A12" s="4" t="inlineStr">
        <is>
          <t>Vested (in dollars)</t>
        </is>
      </c>
      <c r="C12" s="6" t="n">
        <v>0</v>
      </c>
      <c r="D12" s="6" t="n">
        <v>80000</v>
      </c>
      <c r="E12" s="6" t="n">
        <v>0</v>
      </c>
      <c r="F12" s="6" t="n">
        <v>1234000</v>
      </c>
      <c r="G12" s="6" t="n">
        <v>299000</v>
      </c>
    </row>
    <row r="13">
      <c r="A13" s="4" t="inlineStr">
        <is>
          <t>Forfeited (in dollars)</t>
        </is>
      </c>
      <c r="C13" s="6" t="n">
        <v>0</v>
      </c>
      <c r="D13" s="6" t="n">
        <v>0</v>
      </c>
      <c r="E13" s="6" t="n">
        <v>0</v>
      </c>
      <c r="F13" s="6" t="n">
        <v>0</v>
      </c>
      <c r="G13" s="6" t="n">
        <v>0</v>
      </c>
    </row>
    <row r="14">
      <c r="A14" s="4" t="inlineStr">
        <is>
          <t>Outstanding at the end (in dollars)</t>
        </is>
      </c>
      <c r="C14" s="5" t="n">
        <v>0</v>
      </c>
      <c r="D14" s="5" t="n">
        <v>0</v>
      </c>
      <c r="E14" s="5" t="n">
        <v>80000</v>
      </c>
      <c r="F14" s="5" t="n">
        <v>80000</v>
      </c>
      <c r="G14" s="5" t="n">
        <v>1314000</v>
      </c>
    </row>
  </sheetData>
  <mergeCells count="2">
    <mergeCell ref="A1:A2"/>
    <mergeCell ref="C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payments - Discount for Lack of Marketability (Details) - Class A share-based payments</t>
        </is>
      </c>
      <c r="B1" s="2" t="inlineStr">
        <is>
          <t>12 Months Ended</t>
        </is>
      </c>
    </row>
    <row r="2">
      <c r="B2" s="2" t="inlineStr">
        <is>
          <t>Dec. 31, 2019$ / shares</t>
        </is>
      </c>
      <c r="C2" s="2" t="inlineStr">
        <is>
          <t>Dec. 31, 2017$ / shares</t>
        </is>
      </c>
      <c r="D2" s="2" t="inlineStr">
        <is>
          <t>Dec. 31, 2016$ / shares</t>
        </is>
      </c>
    </row>
    <row r="3">
      <c r="A3" s="3" t="inlineStr">
        <is>
          <t>Disclosure of terms and conditions of share-based payment arrangement [line items]</t>
        </is>
      </c>
    </row>
    <row r="4">
      <c r="A4" s="4" t="inlineStr">
        <is>
          <t>Expected term, in years</t>
        </is>
      </c>
      <c r="B4" s="10" t="n">
        <v>3.1</v>
      </c>
      <c r="C4" s="10" t="n">
        <v>0.6</v>
      </c>
      <c r="D4" s="10" t="n">
        <v>0.1</v>
      </c>
    </row>
    <row r="5">
      <c r="A5" s="4" t="inlineStr">
        <is>
          <t>Expected volatility</t>
        </is>
      </c>
      <c r="B5" s="4" t="inlineStr">
        <is>
          <t>45.00%</t>
        </is>
      </c>
      <c r="C5" s="4" t="inlineStr">
        <is>
          <t>38.60%</t>
        </is>
      </c>
      <c r="D5" s="4" t="inlineStr">
        <is>
          <t>35.10%</t>
        </is>
      </c>
    </row>
    <row r="6">
      <c r="A6" s="4" t="inlineStr">
        <is>
          <t>Risk free interest rate</t>
        </is>
      </c>
      <c r="B6" s="4" t="inlineStr">
        <is>
          <t>1.50%</t>
        </is>
      </c>
      <c r="C6" s="4" t="inlineStr">
        <is>
          <t>1.10%</t>
        </is>
      </c>
      <c r="D6" s="4" t="inlineStr">
        <is>
          <t>0.70%</t>
        </is>
      </c>
    </row>
    <row r="7">
      <c r="A7" s="4" t="inlineStr">
        <is>
          <t>Dividend yield</t>
        </is>
      </c>
      <c r="B7" s="4" t="inlineStr">
        <is>
          <t>3.60%</t>
        </is>
      </c>
      <c r="C7" s="4" t="inlineStr">
        <is>
          <t>3.60%</t>
        </is>
      </c>
      <c r="D7" s="4" t="inlineStr">
        <is>
          <t>3.60%</t>
        </is>
      </c>
    </row>
    <row r="8">
      <c r="A8" s="4" t="inlineStr">
        <is>
          <t>FV at grant date per option</t>
        </is>
      </c>
      <c r="B8" s="5" t="n">
        <v>1341</v>
      </c>
      <c r="C8" s="5" t="n">
        <v>1469</v>
      </c>
      <c r="D8" s="5" t="n">
        <v>1495</v>
      </c>
    </row>
    <row r="9">
      <c r="A9" s="4" t="inlineStr">
        <is>
          <t>Discount for Lack of Marketability</t>
        </is>
      </c>
      <c r="B9" s="4" t="inlineStr">
        <is>
          <t>7.80%</t>
        </is>
      </c>
      <c r="C9" s="4" t="inlineStr">
        <is>
          <t>7.80%</t>
        </is>
      </c>
      <c r="D9" s="4" t="inlineStr">
        <is>
          <t>7.8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Class B share-based payments (Details) - Class B share-based payments - USD ($)</t>
        </is>
      </c>
      <c r="B1" s="2" t="inlineStr">
        <is>
          <t>Jan. 01, 2019</t>
        </is>
      </c>
      <c r="C1" s="2" t="inlineStr">
        <is>
          <t>Dec. 31, 2020</t>
        </is>
      </c>
      <c r="D1" s="2" t="inlineStr">
        <is>
          <t>Dec. 31, 2019</t>
        </is>
      </c>
    </row>
    <row r="2">
      <c r="A2" s="3" t="inlineStr">
        <is>
          <t>Disclosure of terms and conditions of share-based payment arrangement [line items]</t>
        </is>
      </c>
    </row>
    <row r="3">
      <c r="A3" s="4" t="inlineStr">
        <is>
          <t>Vesting period</t>
        </is>
      </c>
      <c r="B3" s="4" t="inlineStr">
        <is>
          <t>1 year</t>
        </is>
      </c>
    </row>
    <row r="4">
      <c r="A4" s="4" t="inlineStr">
        <is>
          <t>Outstanding at the beginning</t>
        </is>
      </c>
      <c r="B4" s="6" t="n">
        <v>0</v>
      </c>
      <c r="C4" s="6" t="n">
        <v>0</v>
      </c>
      <c r="D4" s="6" t="n">
        <v>0</v>
      </c>
    </row>
    <row r="5">
      <c r="A5" s="4" t="inlineStr">
        <is>
          <t>Granted</t>
        </is>
      </c>
      <c r="C5" s="6" t="n">
        <v>0</v>
      </c>
      <c r="D5" s="6" t="n">
        <v>660</v>
      </c>
    </row>
    <row r="6">
      <c r="A6" s="4" t="inlineStr">
        <is>
          <t>Vested</t>
        </is>
      </c>
      <c r="C6" s="6" t="n">
        <v>0</v>
      </c>
      <c r="D6" s="6" t="n">
        <v>660</v>
      </c>
    </row>
    <row r="7">
      <c r="A7" s="4" t="inlineStr">
        <is>
          <t>Forfeited</t>
        </is>
      </c>
      <c r="C7" s="6" t="n">
        <v>0</v>
      </c>
      <c r="D7" s="6" t="n">
        <v>0</v>
      </c>
    </row>
    <row r="8">
      <c r="A8" s="4" t="inlineStr">
        <is>
          <t>Outstanding at the end</t>
        </is>
      </c>
      <c r="C8" s="6" t="n">
        <v>0</v>
      </c>
      <c r="D8" s="6" t="n">
        <v>0</v>
      </c>
    </row>
    <row r="9">
      <c r="A9" s="4" t="inlineStr">
        <is>
          <t>Outstanding at the beginning (in dollars)</t>
        </is>
      </c>
      <c r="B9" s="5" t="n">
        <v>0</v>
      </c>
      <c r="C9" s="5" t="n">
        <v>0</v>
      </c>
      <c r="D9" s="5" t="n">
        <v>0</v>
      </c>
    </row>
    <row r="10">
      <c r="A10" s="4" t="inlineStr">
        <is>
          <t>Granted (in dollars)</t>
        </is>
      </c>
      <c r="C10" s="6" t="n">
        <v>0</v>
      </c>
      <c r="D10" s="6" t="n">
        <v>3704000</v>
      </c>
    </row>
    <row r="11">
      <c r="A11" s="4" t="inlineStr">
        <is>
          <t>Vested (in dollars)</t>
        </is>
      </c>
      <c r="C11" s="6" t="n">
        <v>0</v>
      </c>
      <c r="D11" s="6" t="n">
        <v>3704000</v>
      </c>
    </row>
    <row r="12">
      <c r="A12" s="4" t="inlineStr">
        <is>
          <t>Forfeited (in dollars)</t>
        </is>
      </c>
      <c r="C12" s="6" t="n">
        <v>0</v>
      </c>
      <c r="D12" s="6" t="n">
        <v>0</v>
      </c>
    </row>
    <row r="13">
      <c r="A13" s="4" t="inlineStr">
        <is>
          <t>Outstanding at the end (in dollars)</t>
        </is>
      </c>
      <c r="C13" s="5" t="n">
        <v>0</v>
      </c>
      <c r="D1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0</t>
        </is>
      </c>
    </row>
    <row r="3">
      <c r="A3" s="3" t="inlineStr">
        <is>
          <t>Earnings/(loss) per share</t>
        </is>
      </c>
    </row>
    <row r="4">
      <c r="A4" s="4" t="inlineStr">
        <is>
          <t>Earnings/(loss) per share</t>
        </is>
      </c>
      <c r="B4" s="4" t="inlineStr">
        <is>
          <t>6. Earnings/(loss) per share Basic earnings/(loss) per share amounts are calculated by dividing income/(loss) for the year net of tax attributable to ordinary equity holders of the parent by the weighted average number of ordinary shares outstanding during the year. Diluted earnings/(loss) per share amounts are calculated by dividing the net income/(loss) for the year net of tax attributable to ordinary equity holders of the parent adjusted for the effect of any potential share exercise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basic and diluted earnings/(loss) per share computations for the years ended December 31, 2020 and 2019: ​ ​ ​ ​ ​ ​ 2020 2019 Income/(loss) for the year net of tax attributable to ordinary equity holders of the parent for basic earnings 668 (33,706) Weighted average number of ordinary shares for basic and diluted earnings per share 20,000 20,000 Earnings/(loss) per share: Earnings/(loss) attributable to ordinary equity holders of the parent, US$ 33 (1,685) ​ The basic earnings/(loss) per share equals to the diluted earnings/(loss) per share as there were no dilutive instruments as at and for the years ended December 31, 2020 and 2019. The share options are not dilutive as the employees and non-employees receive the existing shares from the existing shareholders at zero strike price upon exercise of their options as opposed to acquiring newly issued sha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hare-based payments - Fair Value of Equity Component (Details) - Class B share-based payments</t>
        </is>
      </c>
      <c r="B1" s="2" t="inlineStr">
        <is>
          <t>12 Months Ended</t>
        </is>
      </c>
    </row>
    <row r="2">
      <c r="B2" s="2" t="inlineStr">
        <is>
          <t>Dec. 31, 2019$ / shares</t>
        </is>
      </c>
    </row>
    <row r="3">
      <c r="A3" s="3" t="inlineStr">
        <is>
          <t>Disclosure of terms and conditions of share-based payment arrangement [line items]</t>
        </is>
      </c>
    </row>
    <row r="4">
      <c r="A4" s="4" t="inlineStr">
        <is>
          <t>Expected term, in years</t>
        </is>
      </c>
      <c r="B4" s="6" t="n">
        <v>1</v>
      </c>
    </row>
    <row r="5">
      <c r="A5" s="4" t="inlineStr">
        <is>
          <t>Expected volatility</t>
        </is>
      </c>
      <c r="B5" s="4" t="inlineStr">
        <is>
          <t>39.30%</t>
        </is>
      </c>
    </row>
    <row r="6">
      <c r="A6" s="4" t="inlineStr">
        <is>
          <t>Risk free interest rate</t>
        </is>
      </c>
      <c r="B6" s="4" t="inlineStr">
        <is>
          <t>2.60%</t>
        </is>
      </c>
    </row>
    <row r="7">
      <c r="A7" s="4" t="inlineStr">
        <is>
          <t>Dividend yield</t>
        </is>
      </c>
      <c r="B7" s="4" t="inlineStr">
        <is>
          <t>7.70%</t>
        </is>
      </c>
    </row>
    <row r="8">
      <c r="A8" s="4" t="inlineStr">
        <is>
          <t>FV at grant date per option</t>
        </is>
      </c>
      <c r="B8" s="5" t="n">
        <v>5612</v>
      </c>
    </row>
    <row r="9">
      <c r="A9" s="4" t="inlineStr">
        <is>
          <t>Discount for Lack of Marketability</t>
        </is>
      </c>
      <c r="B9" s="4" t="inlineStr">
        <is>
          <t>8.4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payments - Class B complex vesting (performance-based awards) (Details) - Class B complex vesting (performance-based awards)</t>
        </is>
      </c>
      <c r="B1" s="2" t="inlineStr">
        <is>
          <t>Jan. 01, 2019itememployee</t>
        </is>
      </c>
      <c r="C1" s="2" t="inlineStr">
        <is>
          <t>Jun. 30, 2021</t>
        </is>
      </c>
      <c r="D1" s="2" t="inlineStr">
        <is>
          <t>Dec. 31, 2020</t>
        </is>
      </c>
    </row>
    <row r="2">
      <c r="A2" s="3" t="inlineStr">
        <is>
          <t>Disclosure of terms and conditions of share-based payment arrangement [line items]</t>
        </is>
      </c>
    </row>
    <row r="3">
      <c r="A3" s="4" t="inlineStr">
        <is>
          <t>Number of employee who were granted options | employee</t>
        </is>
      </c>
      <c r="B3" s="6" t="n">
        <v>1</v>
      </c>
    </row>
    <row r="4">
      <c r="A4" s="4" t="inlineStr">
        <is>
          <t>Number of non-employee who were granted options | item</t>
        </is>
      </c>
      <c r="B4" s="6" t="n">
        <v>1</v>
      </c>
    </row>
    <row r="5">
      <c r="A5" s="4" t="inlineStr">
        <is>
          <t>Contractual term</t>
        </is>
      </c>
      <c r="C5" s="4" t="inlineStr">
        <is>
          <t>10 years</t>
        </is>
      </c>
      <c r="D5" s="4" t="inlineStr">
        <is>
          <t>10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payments - Class B complex vesting (Fair Value at Grant Date) (Details) - Class B complex vesting (performance-based awards)</t>
        </is>
      </c>
      <c r="B1" s="2" t="inlineStr">
        <is>
          <t>Jan. 01, 2019USD ($)item</t>
        </is>
      </c>
    </row>
    <row r="2">
      <c r="A2" s="3" t="inlineStr">
        <is>
          <t>Disclosure of terms and conditions of share-based payment arrangement [line items]</t>
        </is>
      </c>
    </row>
    <row r="3">
      <c r="A3" s="4" t="inlineStr">
        <is>
          <t>Equity value</t>
        </is>
      </c>
      <c r="B3" s="5" t="n">
        <v>132</v>
      </c>
    </row>
    <row r="4">
      <c r="A4" s="4" t="inlineStr">
        <is>
          <t>Expected volatility</t>
        </is>
      </c>
      <c r="B4" s="4" t="inlineStr">
        <is>
          <t>41.00%</t>
        </is>
      </c>
    </row>
    <row r="5">
      <c r="A5" s="4" t="inlineStr">
        <is>
          <t>Dividend yield</t>
        </is>
      </c>
      <c r="B5" s="4" t="inlineStr">
        <is>
          <t>6.80%</t>
        </is>
      </c>
    </row>
    <row r="6">
      <c r="A6" s="4" t="inlineStr">
        <is>
          <t>Proxy net income indicator</t>
        </is>
      </c>
      <c r="B6" s="11" t="n">
        <v>0.041201</v>
      </c>
    </row>
    <row r="7">
      <c r="A7" s="4" t="inlineStr">
        <is>
          <t>Discount for Lack of Marketability</t>
        </is>
      </c>
      <c r="B7" s="4" t="inlineStr">
        <is>
          <t>8.40%</t>
        </is>
      </c>
    </row>
    <row r="8">
      <c r="A8" s="4" t="inlineStr">
        <is>
          <t>Total FV for 1,300 complex options</t>
        </is>
      </c>
      <c r="B8" s="12" t="n">
        <v>1157.2</v>
      </c>
    </row>
    <row r="9">
      <c r="A9" s="4" t="inlineStr">
        <is>
          <t>Number of complex options | item</t>
        </is>
      </c>
      <c r="B9" s="6" t="n">
        <v>13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payments - Expenses relation to Op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losure of terms and conditions of share-based payment arrangement [line items]</t>
        </is>
      </c>
    </row>
    <row r="4">
      <c r="A4" s="4" t="inlineStr">
        <is>
          <t>Total recorded expenses</t>
        </is>
      </c>
      <c r="B4" s="5" t="n">
        <v>315</v>
      </c>
      <c r="C4" s="5" t="n">
        <v>12</v>
      </c>
      <c r="D4" s="5" t="n">
        <v>705</v>
      </c>
      <c r="E4" s="5" t="n">
        <v>24</v>
      </c>
      <c r="F4" s="5" t="n">
        <v>299</v>
      </c>
      <c r="G4" s="5" t="n">
        <v>4643</v>
      </c>
    </row>
    <row r="5">
      <c r="A5" s="4" t="inlineStr">
        <is>
          <t>Class B complex vesting (performance-based awards)</t>
        </is>
      </c>
    </row>
    <row r="6">
      <c r="A6" s="3" t="inlineStr">
        <is>
          <t>Disclosure of terms and conditions of share-based payment arrangement [line items]</t>
        </is>
      </c>
    </row>
    <row r="7">
      <c r="A7" s="4" t="inlineStr">
        <is>
          <t>Expenses in relation to fulfilled condition</t>
        </is>
      </c>
      <c r="F7" s="6" t="n">
        <v>169</v>
      </c>
      <c r="G7" s="6" t="n">
        <v>860</v>
      </c>
    </row>
    <row r="8">
      <c r="A8" s="4" t="inlineStr">
        <is>
          <t>Expenses in relation to yet unfulfilled performance conditions</t>
        </is>
      </c>
      <c r="C8" s="6" t="n">
        <v>12</v>
      </c>
      <c r="E8" s="6" t="n">
        <v>24</v>
      </c>
      <c r="G8" s="6" t="n">
        <v>59</v>
      </c>
    </row>
    <row r="9">
      <c r="A9" s="4" t="inlineStr">
        <is>
          <t>Total recorded expenses</t>
        </is>
      </c>
      <c r="C9" s="5" t="n">
        <v>12</v>
      </c>
      <c r="E9" s="5" t="n">
        <v>24</v>
      </c>
      <c r="F9" s="5" t="n">
        <v>169</v>
      </c>
      <c r="G9" s="5" t="n">
        <v>919</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Complex vesting conditional upon listing (Details) - Complex vesting conditional upon listing - employee</t>
        </is>
      </c>
      <c r="B1" s="2" t="inlineStr">
        <is>
          <t>Nov. 18, 2020</t>
        </is>
      </c>
      <c r="C1" s="2" t="inlineStr">
        <is>
          <t>Jun. 30, 2021</t>
        </is>
      </c>
      <c r="D1" s="2" t="inlineStr">
        <is>
          <t>Dec. 31, 2020</t>
        </is>
      </c>
    </row>
    <row r="2">
      <c r="A2" s="3" t="inlineStr">
        <is>
          <t>Disclosure of terms and conditions of share-based payment arrangement [line items]</t>
        </is>
      </c>
    </row>
    <row r="3">
      <c r="A3" s="4" t="inlineStr">
        <is>
          <t>Number of employee who were granted options</t>
        </is>
      </c>
      <c r="B3" s="6" t="n">
        <v>1</v>
      </c>
    </row>
    <row r="4">
      <c r="A4" s="4" t="inlineStr">
        <is>
          <t>Contractual term</t>
        </is>
      </c>
      <c r="C4" s="4" t="inlineStr">
        <is>
          <t>2 years</t>
        </is>
      </c>
      <c r="D4" s="4" t="inlineStr">
        <is>
          <t>2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Share-based payments - Complex vesting conditional upon listing (Fair Value at Grant Date) (Details) - Complex vesting conditional upon listing</t>
        </is>
      </c>
      <c r="B1" s="2" t="inlineStr">
        <is>
          <t>Nov. 18, 2020USD ($)$ / shares</t>
        </is>
      </c>
    </row>
    <row r="2">
      <c r="A2" s="4" t="inlineStr">
        <is>
          <t>Nominal value of related cash payments at assumed vesting date</t>
        </is>
      </c>
    </row>
    <row r="3">
      <c r="A3" s="3" t="inlineStr">
        <is>
          <t>Disclosure of terms and conditions of share-based payment arrangement [line items]</t>
        </is>
      </c>
    </row>
    <row r="4">
      <c r="A4" s="4" t="inlineStr">
        <is>
          <t>Vesting period</t>
        </is>
      </c>
      <c r="B4" s="6" t="n">
        <v>12</v>
      </c>
    </row>
    <row r="5">
      <c r="A5" s="4" t="inlineStr">
        <is>
          <t>Market price, $</t>
        </is>
      </c>
      <c r="B5" s="12" t="n">
        <v>9.91</v>
      </c>
    </row>
    <row r="6">
      <c r="A6" s="4" t="inlineStr">
        <is>
          <t>Strike price, $</t>
        </is>
      </c>
      <c r="B6" s="5" t="n">
        <v>10</v>
      </c>
    </row>
    <row r="7">
      <c r="A7" s="4" t="inlineStr">
        <is>
          <t>Expected volatility</t>
        </is>
      </c>
      <c r="B7" s="4" t="inlineStr">
        <is>
          <t>34.80%</t>
        </is>
      </c>
    </row>
    <row r="8">
      <c r="A8" s="4" t="inlineStr">
        <is>
          <t>Dividend yield</t>
        </is>
      </c>
      <c r="B8" s="4" t="inlineStr">
        <is>
          <t>0.00%</t>
        </is>
      </c>
    </row>
    <row r="9">
      <c r="A9" s="4" t="inlineStr">
        <is>
          <t>Risk free interest rate</t>
        </is>
      </c>
      <c r="B9" s="4" t="inlineStr">
        <is>
          <t>0.11%</t>
        </is>
      </c>
    </row>
    <row r="10">
      <c r="A10" s="4" t="inlineStr">
        <is>
          <t>FV of option, $ | $</t>
        </is>
      </c>
      <c r="B10" s="12" t="n">
        <v>1.34</v>
      </c>
    </row>
    <row r="11">
      <c r="A11" s="4" t="inlineStr">
        <is>
          <t>Black-Scholes-Merton pricing mode</t>
        </is>
      </c>
    </row>
    <row r="12">
      <c r="A12" s="3" t="inlineStr">
        <is>
          <t>Disclosure of terms and conditions of share-based payment arrangement [line items]</t>
        </is>
      </c>
    </row>
    <row r="13">
      <c r="A13" s="4" t="inlineStr">
        <is>
          <t>Vesting period</t>
        </is>
      </c>
      <c r="B13" s="6" t="n">
        <v>8</v>
      </c>
    </row>
    <row r="14">
      <c r="A14" s="4" t="inlineStr">
        <is>
          <t>Market price, $</t>
        </is>
      </c>
      <c r="B14" s="12" t="n">
        <v>9.91</v>
      </c>
    </row>
    <row r="15">
      <c r="A15" s="4" t="inlineStr">
        <is>
          <t>Strike price, $</t>
        </is>
      </c>
      <c r="B15" s="5" t="n">
        <v>10</v>
      </c>
    </row>
    <row r="16">
      <c r="A16" s="4" t="inlineStr">
        <is>
          <t>Expected volatility</t>
        </is>
      </c>
      <c r="B16" s="4" t="inlineStr">
        <is>
          <t>34.80%</t>
        </is>
      </c>
    </row>
    <row r="17">
      <c r="A17" s="4" t="inlineStr">
        <is>
          <t>Dividend yield</t>
        </is>
      </c>
      <c r="B17" s="4" t="inlineStr">
        <is>
          <t>0.00%</t>
        </is>
      </c>
    </row>
    <row r="18">
      <c r="A18" s="4" t="inlineStr">
        <is>
          <t>Risk free interest rate</t>
        </is>
      </c>
      <c r="B18" s="4" t="inlineStr">
        <is>
          <t>0.11%</t>
        </is>
      </c>
    </row>
    <row r="19">
      <c r="A19" s="4" t="inlineStr">
        <is>
          <t>FV of option, $ | $</t>
        </is>
      </c>
      <c r="B19" s="12" t="n">
        <v>1.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payments - Complex vesting conditional upon listing (Expenses relation to Op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losure of terms and conditions of share-based payment arrangement [line items]</t>
        </is>
      </c>
    </row>
    <row r="4">
      <c r="A4" s="4" t="inlineStr">
        <is>
          <t>Total recorded expenses</t>
        </is>
      </c>
      <c r="B4" s="5" t="n">
        <v>315</v>
      </c>
      <c r="C4" s="5" t="n">
        <v>12</v>
      </c>
      <c r="D4" s="5" t="n">
        <v>705</v>
      </c>
      <c r="E4" s="5" t="n">
        <v>24</v>
      </c>
      <c r="F4" s="5" t="n">
        <v>299</v>
      </c>
      <c r="G4" s="5" t="n">
        <v>4643</v>
      </c>
    </row>
    <row r="5">
      <c r="A5" s="4" t="inlineStr">
        <is>
          <t>Complex vesting conditional upon listing</t>
        </is>
      </c>
    </row>
    <row r="6">
      <c r="A6" s="3" t="inlineStr">
        <is>
          <t>Disclosure of terms and conditions of share-based payment arrangement [line items]</t>
        </is>
      </c>
    </row>
    <row r="7">
      <c r="A7" s="4" t="inlineStr">
        <is>
          <t>Expenses in relation to yet unfulfilled performance conditions</t>
        </is>
      </c>
      <c r="B7" s="6" t="n">
        <v>315</v>
      </c>
      <c r="D7" s="6" t="n">
        <v>705</v>
      </c>
      <c r="F7" s="6" t="n">
        <v>130</v>
      </c>
    </row>
    <row r="8">
      <c r="A8" s="4" t="inlineStr">
        <is>
          <t>Total recorded expenses</t>
        </is>
      </c>
      <c r="B8" s="5" t="n">
        <v>315</v>
      </c>
      <c r="D8" s="5" t="n">
        <v>705</v>
      </c>
      <c r="F8" s="5" t="n">
        <v>130</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Events after the reporting period - Announcement of merger (Details) - Announcement of merger with Kismet Acquisition One Corp - Kismet Acquisition One Corp shares in Millions, $ in Millions</t>
        </is>
      </c>
      <c r="B1" s="2" t="inlineStr">
        <is>
          <t>Feb. 01, 2021USD ($)shares</t>
        </is>
      </c>
    </row>
    <row r="2">
      <c r="A2" s="3" t="inlineStr">
        <is>
          <t>Disclosure of non-adjusting events after reporting period [line items]</t>
        </is>
      </c>
    </row>
    <row r="3">
      <c r="A3" s="4" t="inlineStr">
        <is>
          <t>Purchase price</t>
        </is>
      </c>
      <c r="B3" s="5" t="n">
        <v>1900</v>
      </c>
    </row>
    <row r="4">
      <c r="A4" s="4" t="inlineStr">
        <is>
          <t>Cash payments to be received by entity</t>
        </is>
      </c>
      <c r="B4" s="6" t="n">
        <v>150</v>
      </c>
    </row>
    <row r="5">
      <c r="A5" s="4" t="inlineStr">
        <is>
          <t>Amount to be received by existing shareholders, pro-rata to their pre-money shareholdings</t>
        </is>
      </c>
      <c r="B5" s="5" t="n">
        <v>150</v>
      </c>
    </row>
    <row r="6">
      <c r="A6" s="4" t="inlineStr">
        <is>
          <t>Percentage of shareholding to be rolled in combined company</t>
        </is>
      </c>
      <c r="B6" s="4" t="inlineStr">
        <is>
          <t>82.00%</t>
        </is>
      </c>
    </row>
    <row r="7">
      <c r="A7" s="4" t="inlineStr">
        <is>
          <t>Earn-Out shares to be received by founders and the management | shares</t>
        </is>
      </c>
      <c r="B7" s="6" t="n">
        <v>20</v>
      </c>
    </row>
    <row r="8">
      <c r="A8" s="4" t="inlineStr">
        <is>
          <t>Earn-Out shares term</t>
        </is>
      </c>
      <c r="B8" s="4" t="inlineStr">
        <is>
          <t>3 year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vents after the reporting period - Acquisition of Russian game development studios (Details) - Announcement of merger with Kismet Acquisition One Corp - Russian game development studios ₽ in Millions</t>
        </is>
      </c>
      <c r="B1" s="2" t="inlineStr">
        <is>
          <t>Feb. 04, 2021RUB (₽)</t>
        </is>
      </c>
    </row>
    <row r="2">
      <c r="A2" s="3" t="inlineStr">
        <is>
          <t>Disclosure of non-adjusting events after reporting period [line items]</t>
        </is>
      </c>
    </row>
    <row r="3">
      <c r="A3" s="4" t="inlineStr">
        <is>
          <t>Number of russian game development studios acquired</t>
        </is>
      </c>
      <c r="B3" s="6" t="n">
        <v>1221</v>
      </c>
    </row>
    <row r="4">
      <c r="A4" s="4" t="inlineStr">
        <is>
          <t>Purchase price</t>
        </is>
      </c>
      <c r="B4" s="9" t="n">
        <v>9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Events after the reporting period - Dividends declared (Details) - USD ($) $ / shares in Units, $ in Thousands</t>
        </is>
      </c>
      <c r="B1" s="2" t="inlineStr">
        <is>
          <t>Jul. 30, 2021</t>
        </is>
      </c>
      <c r="C1" s="2" t="inlineStr">
        <is>
          <t>Jan. 01, 2021</t>
        </is>
      </c>
      <c r="D1" s="2" t="inlineStr">
        <is>
          <t>May 31, 2021</t>
        </is>
      </c>
      <c r="E1" s="2" t="inlineStr">
        <is>
          <t>Apr. 30, 2021</t>
        </is>
      </c>
    </row>
    <row r="2">
      <c r="A2" s="3" t="inlineStr">
        <is>
          <t>Events after the reporting period</t>
        </is>
      </c>
    </row>
    <row r="3">
      <c r="A3" s="4" t="inlineStr">
        <is>
          <t>Dividends declared</t>
        </is>
      </c>
      <c r="B3" s="5" t="n">
        <v>46000</v>
      </c>
      <c r="C3" s="5" t="n">
        <v>50</v>
      </c>
    </row>
    <row r="4">
      <c r="A4" s="4" t="inlineStr">
        <is>
          <t>Dividends declared per share</t>
        </is>
      </c>
      <c r="B4" s="5" t="n">
        <v>2300</v>
      </c>
      <c r="C4" s="5" t="n">
        <v>2500</v>
      </c>
    </row>
    <row r="5">
      <c r="A5" s="4" t="inlineStr">
        <is>
          <t>Dividends paid</t>
        </is>
      </c>
      <c r="D5" s="5" t="n">
        <v>49000</v>
      </c>
      <c r="E5" s="5" t="n">
        <v>49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t>
        </is>
      </c>
    </row>
    <row r="4">
      <c r="A4" s="4" t="inlineStr">
        <is>
          <t>Revenue</t>
        </is>
      </c>
      <c r="B4" s="4" t="inlineStr">
        <is>
          <t>6. Revenue The following table summarizes revenue from contracts with customers for the three and six months ended June 30, 2021 and 2020: ​ ​ ​ ​ ​ ​ ​ ​ ​ ​ ​ ​ Six months ended ​ Three months ended ​ 2021 2020 2021 2020 In-game purchases 185,481 114,427 102,710 59,498 Advertising 10,852 7,608 6,934 3,762 Total 196,333 122,035 109,644 63,260 ​ The amount of 113,520 recognized as in-game purchases revenue during the six months ended June 30, 2021 (six months ended June 30, 2020: 45,421) was included in the balance of deferred revenue as at January 1, 2021 and 2020 respectively (for details see Note 18). The following table set forth revenue disaggregated based on geographical location of our payers: ​ ​ ​ ​ ​ ​ ​ ​ ​ ​ ​ Six months ended Three months ended ​ 2021 2020 2021 2020 Geographic location ​ ​ ​ ​ ​ ​ ​ ​ US 63,793 48,650 34,849 25,796 Europe 44,589 27,665 23,682 14,138 FSU* 25,539 18,635 13,904 9,059 Asia 45,066 17,035 26,786 9,005 Other 17,346 10,050 10,423 5,262 Total 196,333 122,035 109,644 63,260 * Former Soviet Union countries includes Russia, Ukraine, Georgia, Belorussia, Uzbekistan, Armenia, Azerbaijan, Kazakhstan, Kyrgyzstan, Moldova, Turkmenistan, Tajikistan, Latvia, Lithuania and Estonia. 98% of the Group’s total revenues for the six months ended June 30, 2021 was generated by Hero Wars game title (97% — for the six months ended June 30, 2020). 98% of the Group’s total revenues for the three months ended June 30, 2021 was generated by Hero Wars game title (98% — for the three months ended June 30, 2020).</t>
        </is>
      </c>
      <c r="C4" s="4" t="inlineStr">
        <is>
          <t>7. Revenue The following table summarizes revenue from contracts with customers for the years ended December 31, 2020 and 2019: ​ ​ ​ ​ ​ ​ 2020 2019 In-game purchases 244,457 89,169 Advertising 15,059 4,642 Total 259,516 93,811 ​ For more details on revenue recognition principles please see Note 4. The amount of 66,096 recognized as in-game purchases revenue in 2020 (19,535- for the year ended December 31, 2019) was included in the balance of deferred revenue as at January 1, 2020 and 2019 respectively (for details see Note 23). The following table set forth revenue disaggregated based on geographical location of our payers: ​ ​ ​ ​ ​ ​ 2020 2019 Geographic location US 96,950 38,066 Europe 61,167 22,956 FSU* 38,772 19,008 Asia 42,158 7,671 Other 20,469 6,110 Total 259,516 93,811 * Former Soviet Union countries includes Russia, Ukraine, Georgia, Belorussia, Uzbekistan, Armenia, Azerbaijan, Kazakhstan, Kyrgyzstan, Moldova, Turkmenistan, Tajikistan, Latvia, Lithuania and Estonia. 97% of the Group’s total revenues for the year ended December 31, 2020 was generated by Hero Wars game title (87% — for the year ende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21" customWidth="1" min="2" max="2"/>
  </cols>
  <sheetData>
    <row r="1">
      <c r="A1" s="1" t="inlineStr">
        <is>
          <t>CONSOLIDATED STATEMENT OF FINANCIAL POSITION $ in Thousands</t>
        </is>
      </c>
      <c r="B1" s="2" t="inlineStr">
        <is>
          <t>Jun. 30, 2021USD ($)</t>
        </is>
      </c>
    </row>
    <row r="2">
      <c r="A2" s="3" t="inlineStr">
        <is>
          <t>Non-current assets</t>
        </is>
      </c>
    </row>
    <row r="3">
      <c r="A3" s="4" t="inlineStr">
        <is>
          <t>Property and equipment</t>
        </is>
      </c>
      <c r="B3" s="5" t="n">
        <v>946</v>
      </c>
    </row>
    <row r="4">
      <c r="A4" s="4" t="inlineStr">
        <is>
          <t>Intangible assets</t>
        </is>
      </c>
      <c r="B4" s="6" t="n">
        <v>128</v>
      </c>
    </row>
    <row r="5">
      <c r="A5" s="4" t="inlineStr">
        <is>
          <t>Goodwill</t>
        </is>
      </c>
      <c r="B5" s="6" t="n">
        <v>1473</v>
      </c>
    </row>
    <row r="6">
      <c r="A6" s="4" t="inlineStr">
        <is>
          <t>Long-term deferred platform commission fees</t>
        </is>
      </c>
      <c r="B6" s="6" t="n">
        <v>105227</v>
      </c>
    </row>
    <row r="7">
      <c r="A7" s="4" t="inlineStr">
        <is>
          <t>Right-of-use assets</t>
        </is>
      </c>
      <c r="B7" s="6" t="n">
        <v>1921</v>
      </c>
    </row>
    <row r="8">
      <c r="A8" s="4" t="inlineStr">
        <is>
          <t>Deferred tax asset</t>
        </is>
      </c>
      <c r="B8" s="6" t="n">
        <v>17</v>
      </c>
    </row>
    <row r="9">
      <c r="A9" s="4" t="inlineStr">
        <is>
          <t>Total non-current assets</t>
        </is>
      </c>
      <c r="B9" s="6" t="n">
        <v>109712</v>
      </c>
    </row>
    <row r="10">
      <c r="A10" s="3" t="inlineStr">
        <is>
          <t>Current assets</t>
        </is>
      </c>
    </row>
    <row r="11">
      <c r="A11" s="4" t="inlineStr">
        <is>
          <t>Trade and other receivables</t>
        </is>
      </c>
      <c r="B11" s="6" t="n">
        <v>64882</v>
      </c>
    </row>
    <row r="12">
      <c r="A12" s="4" t="inlineStr">
        <is>
          <t>Loans receivable</t>
        </is>
      </c>
      <c r="B12" s="6" t="n">
        <v>282</v>
      </c>
    </row>
    <row r="13">
      <c r="A13" s="4" t="inlineStr">
        <is>
          <t>Cash and cash equivalents</t>
        </is>
      </c>
      <c r="B13" s="6" t="n">
        <v>40898</v>
      </c>
    </row>
    <row r="14">
      <c r="A14" s="4" t="inlineStr">
        <is>
          <t>Prepaid tax</t>
        </is>
      </c>
      <c r="B14" s="6" t="n">
        <v>3083</v>
      </c>
    </row>
    <row r="15">
      <c r="A15" s="4" t="inlineStr">
        <is>
          <t>Total current assets</t>
        </is>
      </c>
      <c r="B15" s="6" t="n">
        <v>109145</v>
      </c>
    </row>
    <row r="16">
      <c r="A16" s="4" t="inlineStr">
        <is>
          <t>Total assets</t>
        </is>
      </c>
      <c r="B16" s="6" t="n">
        <v>218857</v>
      </c>
    </row>
    <row r="17">
      <c r="A17" s="3" t="inlineStr">
        <is>
          <t>Equity</t>
        </is>
      </c>
    </row>
    <row r="18">
      <c r="A18" s="4" t="inlineStr">
        <is>
          <t>Share capital</t>
        </is>
      </c>
      <c r="B18" s="6" t="n">
        <v>27</v>
      </c>
    </row>
    <row r="19">
      <c r="A19" s="4" t="inlineStr">
        <is>
          <t>Other reserves</t>
        </is>
      </c>
      <c r="B19" s="6" t="n">
        <v>8112</v>
      </c>
    </row>
    <row r="20">
      <c r="A20" s="4" t="inlineStr">
        <is>
          <t>Accumulated deficit</t>
        </is>
      </c>
      <c r="B20" s="6" t="n">
        <v>-193500</v>
      </c>
    </row>
    <row r="21">
      <c r="A21" s="4" t="inlineStr">
        <is>
          <t>Total equity</t>
        </is>
      </c>
      <c r="B21" s="6" t="n">
        <v>-185361</v>
      </c>
    </row>
    <row r="22">
      <c r="A22" s="3" t="inlineStr">
        <is>
          <t>Non-current liabilities</t>
        </is>
      </c>
    </row>
    <row r="23">
      <c r="A23" s="4" t="inlineStr">
        <is>
          <t>Lease liabilities - non-current</t>
        </is>
      </c>
      <c r="B23" s="6" t="n">
        <v>568</v>
      </c>
    </row>
    <row r="24">
      <c r="A24" s="4" t="inlineStr">
        <is>
          <t>Long-term deferred revenue</t>
        </is>
      </c>
      <c r="B24" s="6" t="n">
        <v>105597</v>
      </c>
    </row>
    <row r="25">
      <c r="A25" s="4" t="inlineStr">
        <is>
          <t>Total non-current liabilities</t>
        </is>
      </c>
      <c r="B25" s="6" t="n">
        <v>106165</v>
      </c>
    </row>
    <row r="26">
      <c r="A26" s="3" t="inlineStr">
        <is>
          <t>Current liabilities</t>
        </is>
      </c>
    </row>
    <row r="27">
      <c r="A27" s="4" t="inlineStr">
        <is>
          <t>Lease liabilities - current</t>
        </is>
      </c>
      <c r="B27" s="6" t="n">
        <v>1274</v>
      </c>
    </row>
    <row r="28">
      <c r="A28" s="4" t="inlineStr">
        <is>
          <t>Trade and other payables</t>
        </is>
      </c>
      <c r="B28" s="6" t="n">
        <v>36424</v>
      </c>
    </row>
    <row r="29">
      <c r="A29" s="4" t="inlineStr">
        <is>
          <t>Tax liability</t>
        </is>
      </c>
      <c r="B29" s="6" t="n">
        <v>534</v>
      </c>
    </row>
    <row r="30">
      <c r="A30" s="4" t="inlineStr">
        <is>
          <t>Deferred revenue</t>
        </is>
      </c>
      <c r="B30" s="6" t="n">
        <v>259821</v>
      </c>
    </row>
    <row r="31">
      <c r="A31" s="4" t="inlineStr">
        <is>
          <t>Total current liabilities</t>
        </is>
      </c>
      <c r="B31" s="6" t="n">
        <v>298053</v>
      </c>
    </row>
    <row r="32">
      <c r="A32" s="4" t="inlineStr">
        <is>
          <t>Total liabilities</t>
        </is>
      </c>
      <c r="B32" s="6" t="n">
        <v>404218</v>
      </c>
    </row>
    <row r="33">
      <c r="A33" s="4" t="inlineStr">
        <is>
          <t>Total liabilities and shareholders' equity</t>
        </is>
      </c>
      <c r="B33" s="5" t="n">
        <v>21885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 OF PROFIT OR LOSS AND OTHER COMPREHENSIVE INCOME - USD ($) $ in Thousands</t>
        </is>
      </c>
      <c r="B1" s="2" t="inlineStr">
        <is>
          <t>Jan. 01, 2020</t>
        </is>
      </c>
      <c r="C1" s="2" t="inlineStr">
        <is>
          <t>Jan. 01, 2019</t>
        </is>
      </c>
      <c r="D1" s="2" t="inlineStr">
        <is>
          <t>Jun. 30, 2021</t>
        </is>
      </c>
      <c r="E1" s="2" t="inlineStr">
        <is>
          <t>Jun. 30, 2020</t>
        </is>
      </c>
      <c r="F1" s="2" t="inlineStr">
        <is>
          <t>Jun. 30, 2021</t>
        </is>
      </c>
      <c r="G1" s="2" t="inlineStr">
        <is>
          <t>Jun. 30, 2020</t>
        </is>
      </c>
      <c r="H1" s="2" t="inlineStr">
        <is>
          <t>Dec. 31, 2020</t>
        </is>
      </c>
      <c r="I1" s="2" t="inlineStr">
        <is>
          <t>Dec. 31, 2019</t>
        </is>
      </c>
    </row>
    <row r="2">
      <c r="A2" s="3" t="inlineStr">
        <is>
          <t>Income Statement Abstract</t>
        </is>
      </c>
    </row>
    <row r="3">
      <c r="A3" s="4" t="inlineStr">
        <is>
          <t>Revenue</t>
        </is>
      </c>
      <c r="B3" s="5" t="n">
        <v>66096</v>
      </c>
      <c r="C3" s="5" t="n">
        <v>19535</v>
      </c>
      <c r="D3" s="5" t="n">
        <v>109644</v>
      </c>
      <c r="E3" s="5" t="n">
        <v>63260</v>
      </c>
      <c r="F3" s="5" t="n">
        <v>196333</v>
      </c>
      <c r="G3" s="5" t="n">
        <v>122035</v>
      </c>
      <c r="H3" s="5" t="n">
        <v>259516</v>
      </c>
      <c r="I3" s="5" t="n">
        <v>93811</v>
      </c>
    </row>
    <row r="4">
      <c r="A4" s="3" t="inlineStr">
        <is>
          <t>Cost of revenue:</t>
        </is>
      </c>
    </row>
    <row r="5">
      <c r="A5" s="4" t="inlineStr">
        <is>
          <t>Platform commissions</t>
        </is>
      </c>
      <c r="D5" s="6" t="n">
        <v>-29510</v>
      </c>
      <c r="E5" s="6" t="n">
        <v>-18418</v>
      </c>
      <c r="F5" s="6" t="n">
        <v>-53990</v>
      </c>
      <c r="G5" s="6" t="n">
        <v>-35774</v>
      </c>
      <c r="I5" s="6" t="n">
        <v>-28766</v>
      </c>
    </row>
    <row r="6">
      <c r="A6" s="4" t="inlineStr">
        <is>
          <t>Game operation cost</t>
        </is>
      </c>
      <c r="D6" s="6" t="n">
        <v>-4222</v>
      </c>
      <c r="E6" s="6" t="n">
        <v>-3612</v>
      </c>
      <c r="F6" s="6" t="n">
        <v>-8159</v>
      </c>
      <c r="G6" s="6" t="n">
        <v>-7251</v>
      </c>
      <c r="H6" s="6" t="n">
        <v>-16402</v>
      </c>
      <c r="I6" s="6" t="n">
        <v>-14817</v>
      </c>
    </row>
    <row r="7">
      <c r="A7" s="4" t="inlineStr">
        <is>
          <t>Selling and marketing expenses</t>
        </is>
      </c>
      <c r="D7" s="6" t="n">
        <v>-90745</v>
      </c>
      <c r="E7" s="6" t="n">
        <v>-30973</v>
      </c>
      <c r="F7" s="6" t="n">
        <v>-155472</v>
      </c>
      <c r="G7" s="6" t="n">
        <v>-73353</v>
      </c>
      <c r="H7" s="6" t="n">
        <v>-165756</v>
      </c>
      <c r="I7" s="6" t="n">
        <v>-82180</v>
      </c>
    </row>
    <row r="8">
      <c r="A8" s="4" t="inlineStr">
        <is>
          <t>General and administrative expenses</t>
        </is>
      </c>
      <c r="D8" s="6" t="n">
        <v>-4829</v>
      </c>
      <c r="E8" s="6" t="n">
        <v>-305</v>
      </c>
      <c r="F8" s="6" t="n">
        <v>-7638</v>
      </c>
      <c r="G8" s="6" t="n">
        <v>-563</v>
      </c>
      <c r="H8" s="6" t="n">
        <v>-2701</v>
      </c>
      <c r="I8" s="6" t="n">
        <v>-1701</v>
      </c>
    </row>
    <row r="9">
      <c r="A9" s="4" t="inlineStr">
        <is>
          <t>Total costs and expenses, excluding depreciation and amortization</t>
        </is>
      </c>
      <c r="D9" s="6" t="n">
        <v>-129306</v>
      </c>
      <c r="E9" s="6" t="n">
        <v>-53308</v>
      </c>
      <c r="F9" s="6" t="n">
        <v>-225259</v>
      </c>
      <c r="G9" s="6" t="n">
        <v>-116941</v>
      </c>
      <c r="I9" s="6" t="n">
        <v>-127464</v>
      </c>
    </row>
    <row r="10">
      <c r="A10" s="4" t="inlineStr">
        <is>
          <t>Depreciation and amortization</t>
        </is>
      </c>
      <c r="D10" s="6" t="n">
        <v>-609</v>
      </c>
      <c r="E10" s="6" t="n">
        <v>-150</v>
      </c>
      <c r="F10" s="6" t="n">
        <v>-1068</v>
      </c>
      <c r="G10" s="6" t="n">
        <v>-232</v>
      </c>
      <c r="I10" s="6" t="n">
        <v>-286</v>
      </c>
    </row>
    <row r="11">
      <c r="A11" s="4" t="inlineStr">
        <is>
          <t>(Loss)/income from operations</t>
        </is>
      </c>
      <c r="D11" s="6" t="n">
        <v>-20271</v>
      </c>
      <c r="E11" s="6" t="n">
        <v>9802</v>
      </c>
      <c r="F11" s="6" t="n">
        <v>-29994</v>
      </c>
      <c r="G11" s="6" t="n">
        <v>4862</v>
      </c>
      <c r="I11" s="6" t="n">
        <v>-33939</v>
      </c>
    </row>
    <row r="12">
      <c r="A12" s="4" t="inlineStr">
        <is>
          <t>Net finance (costs)/income</t>
        </is>
      </c>
      <c r="D12" s="6" t="n">
        <v>633</v>
      </c>
      <c r="E12" s="6" t="n">
        <v>816</v>
      </c>
      <c r="F12" s="6" t="n">
        <v>-1247</v>
      </c>
      <c r="G12" s="6" t="n">
        <v>-354</v>
      </c>
      <c r="H12" s="6" t="n">
        <v>1778</v>
      </c>
      <c r="I12" s="6" t="n">
        <v>240</v>
      </c>
    </row>
    <row r="13">
      <c r="A13" s="4" t="inlineStr">
        <is>
          <t>(Loss)/income before income tax</t>
        </is>
      </c>
      <c r="D13" s="6" t="n">
        <v>-19638</v>
      </c>
      <c r="E13" s="6" t="n">
        <v>10618</v>
      </c>
      <c r="F13" s="6" t="n">
        <v>-31241</v>
      </c>
      <c r="G13" s="6" t="n">
        <v>4508</v>
      </c>
      <c r="I13" s="6" t="n">
        <v>-33699</v>
      </c>
    </row>
    <row r="14">
      <c r="A14" s="4" t="inlineStr">
        <is>
          <t>Income tax expense</t>
        </is>
      </c>
      <c r="D14" s="6" t="n">
        <v>-370</v>
      </c>
      <c r="E14" s="6" t="n">
        <v>-209</v>
      </c>
      <c r="F14" s="6" t="n">
        <v>-554</v>
      </c>
      <c r="G14" s="6" t="n">
        <v>-389</v>
      </c>
      <c r="H14" s="5" t="n">
        <v>-18</v>
      </c>
      <c r="I14" s="6" t="n">
        <v>-7</v>
      </c>
    </row>
    <row r="15">
      <c r="A15" s="4" t="inlineStr">
        <is>
          <t>(Loss)/income for the period net of tax</t>
        </is>
      </c>
      <c r="D15" s="6" t="n">
        <v>-20008</v>
      </c>
      <c r="E15" s="6" t="n">
        <v>10409</v>
      </c>
      <c r="F15" s="6" t="n">
        <v>-31795</v>
      </c>
      <c r="G15" s="6" t="n">
        <v>4119</v>
      </c>
      <c r="I15" s="6" t="n">
        <v>-33706</v>
      </c>
    </row>
    <row r="16">
      <c r="A16" s="4" t="inlineStr">
        <is>
          <t>Other comprehensive (loss)/income</t>
        </is>
      </c>
      <c r="D16" s="6" t="n">
        <v>-199</v>
      </c>
      <c r="E16" s="6" t="n">
        <v>3</v>
      </c>
      <c r="F16" s="6" t="n">
        <v>-250</v>
      </c>
      <c r="G16" s="6" t="n">
        <v>2</v>
      </c>
      <c r="I16" s="6" t="n">
        <v>-3</v>
      </c>
    </row>
    <row r="17">
      <c r="A17" s="4" t="inlineStr">
        <is>
          <t>Total comprehensive (loss)/income for the period net of tax</t>
        </is>
      </c>
      <c r="D17" s="5" t="n">
        <v>-20207</v>
      </c>
      <c r="E17" s="5" t="n">
        <v>10412</v>
      </c>
      <c r="F17" s="5" t="n">
        <v>-32045</v>
      </c>
      <c r="G17" s="5" t="n">
        <v>4121</v>
      </c>
      <c r="I17" s="5" t="n">
        <v>-33709</v>
      </c>
    </row>
    <row r="18">
      <c r="A18" s="3" t="inlineStr">
        <is>
          <t>(Loss)/earnings per share:</t>
        </is>
      </c>
    </row>
    <row r="19">
      <c r="A19" s="4" t="inlineStr">
        <is>
          <t>Basic and diluted (loss)/earnings per share, US$</t>
        </is>
      </c>
      <c r="D19" s="5" t="n">
        <v>-1000</v>
      </c>
      <c r="E19" s="5" t="n">
        <v>520</v>
      </c>
      <c r="F19" s="5" t="n">
        <v>-1590</v>
      </c>
      <c r="G19" s="5" t="n">
        <v>206</v>
      </c>
      <c r="H19" s="5" t="n">
        <v>33000</v>
      </c>
      <c r="I19" s="5" t="n">
        <v>-1685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20" customWidth="1" min="4" max="4"/>
    <col width="13" customWidth="1" min="5" max="5"/>
    <col width="13" customWidth="1" min="6" max="6"/>
  </cols>
  <sheetData>
    <row r="1">
      <c r="A1" s="1" t="inlineStr">
        <is>
          <t>CONSOLIDATED STATEMENT OF CHANGES IN EQUITY - USD ($) $ in Thousands</t>
        </is>
      </c>
      <c r="B1" s="2" t="inlineStr">
        <is>
          <t>Share capital</t>
        </is>
      </c>
      <c r="C1" s="2" t="inlineStr">
        <is>
          <t>Other reserves</t>
        </is>
      </c>
      <c r="D1" s="2" t="inlineStr">
        <is>
          <t>Accumulated deficit</t>
        </is>
      </c>
      <c r="E1" s="2" t="inlineStr">
        <is>
          <t>Total</t>
        </is>
      </c>
    </row>
    <row r="2">
      <c r="A2" s="4" t="inlineStr">
        <is>
          <t>Beginning Balance at Dec. 31, 2018</t>
        </is>
      </c>
      <c r="B2" s="5" t="n">
        <v>27</v>
      </c>
      <c r="C2" s="5" t="n">
        <v>3404</v>
      </c>
      <c r="D2" s="5" t="n">
        <v>-18777</v>
      </c>
      <c r="E2" s="5" t="n">
        <v>-15346</v>
      </c>
    </row>
    <row r="3">
      <c r="A3" s="4" t="inlineStr">
        <is>
          <t>Beginning Balance (in Shares) at Dec. 31, 2018</t>
        </is>
      </c>
      <c r="E3" s="6" t="n">
        <v>20000</v>
      </c>
    </row>
    <row r="4">
      <c r="A4" s="4" t="inlineStr">
        <is>
          <t>Income or Loss for the period</t>
        </is>
      </c>
      <c r="D4" s="6" t="n">
        <v>-33706</v>
      </c>
      <c r="E4" s="5" t="n">
        <v>-33706</v>
      </c>
    </row>
    <row r="5">
      <c r="A5" s="4" t="inlineStr">
        <is>
          <t>Other comprehensive income/loss</t>
        </is>
      </c>
      <c r="D5" s="6" t="n">
        <v>-3</v>
      </c>
      <c r="E5" s="6" t="n">
        <v>-3</v>
      </c>
    </row>
    <row r="6">
      <c r="A6" s="4" t="inlineStr">
        <is>
          <t>Total comprehensive (loss)/income for the period net of tax</t>
        </is>
      </c>
      <c r="D6" s="6" t="n">
        <v>-33709</v>
      </c>
      <c r="E6" s="6" t="n">
        <v>-33709</v>
      </c>
    </row>
    <row r="7">
      <c r="A7" s="4" t="inlineStr">
        <is>
          <t>Equity contribution from shareholders</t>
        </is>
      </c>
      <c r="C7" s="6" t="n">
        <v>108</v>
      </c>
      <c r="E7" s="6" t="n">
        <v>108</v>
      </c>
    </row>
    <row r="8">
      <c r="A8" s="4" t="inlineStr">
        <is>
          <t>Share-based payments</t>
        </is>
      </c>
      <c r="C8" s="6" t="n">
        <v>4594</v>
      </c>
      <c r="D8" s="6" t="n">
        <v>-10</v>
      </c>
      <c r="E8" s="6" t="n">
        <v>4584</v>
      </c>
    </row>
    <row r="9">
      <c r="A9" s="4" t="inlineStr">
        <is>
          <t>Total transactions with shareholders</t>
        </is>
      </c>
      <c r="C9" s="6" t="n">
        <v>4702</v>
      </c>
      <c r="D9" s="6" t="n">
        <v>-4216</v>
      </c>
      <c r="E9" s="6" t="n">
        <v>486</v>
      </c>
    </row>
    <row r="10">
      <c r="A10" s="4" t="inlineStr">
        <is>
          <t>Ending Balance (As previously reported) at Dec. 31, 2019</t>
        </is>
      </c>
      <c r="B10" s="6" t="n">
        <v>27</v>
      </c>
      <c r="C10" s="6" t="n">
        <v>8106</v>
      </c>
      <c r="D10" s="6" t="n">
        <v>-56702</v>
      </c>
      <c r="E10" s="6" t="n">
        <v>-48569</v>
      </c>
    </row>
    <row r="11">
      <c r="A11" s="4" t="inlineStr">
        <is>
          <t>Ending Balance at Dec. 31, 2019</t>
        </is>
      </c>
      <c r="B11" s="6" t="n">
        <v>27</v>
      </c>
      <c r="C11" s="6" t="n">
        <v>8106</v>
      </c>
      <c r="D11" s="6" t="n">
        <v>-56702</v>
      </c>
      <c r="E11" s="5" t="n">
        <v>-48569</v>
      </c>
    </row>
    <row r="12">
      <c r="A12" s="4" t="inlineStr">
        <is>
          <t>Ending Balance (in Shares) (As previously reported) at Dec. 31, 2019</t>
        </is>
      </c>
      <c r="E12" s="6" t="n">
        <v>20000</v>
      </c>
    </row>
    <row r="13">
      <c r="A13" s="4" t="inlineStr">
        <is>
          <t>Ending Balance (in Shares) at Dec. 31, 2019</t>
        </is>
      </c>
      <c r="E13" s="6" t="n">
        <v>20000</v>
      </c>
    </row>
    <row r="14">
      <c r="A14" s="4" t="inlineStr">
        <is>
          <t>Income or Loss for the period</t>
        </is>
      </c>
      <c r="D14" s="6" t="n">
        <v>4119</v>
      </c>
      <c r="E14" s="5" t="n">
        <v>4119</v>
      </c>
    </row>
    <row r="15">
      <c r="A15" s="4" t="inlineStr">
        <is>
          <t>Other comprehensive income/loss</t>
        </is>
      </c>
      <c r="D15" s="6" t="n">
        <v>2</v>
      </c>
      <c r="E15" s="6" t="n">
        <v>2</v>
      </c>
    </row>
    <row r="16">
      <c r="A16" s="4" t="inlineStr">
        <is>
          <t>Total comprehensive (loss)/income for the period net of tax</t>
        </is>
      </c>
      <c r="D16" s="6" t="n">
        <v>4121</v>
      </c>
      <c r="E16" s="6" t="n">
        <v>4121</v>
      </c>
    </row>
    <row r="17">
      <c r="A17" s="4" t="inlineStr">
        <is>
          <t>Share-based payments</t>
        </is>
      </c>
      <c r="C17" s="6" t="n">
        <v>24</v>
      </c>
      <c r="D17" s="6" t="n">
        <v>-306</v>
      </c>
      <c r="E17" s="6" t="n">
        <v>-282</v>
      </c>
    </row>
    <row r="18">
      <c r="A18" s="4" t="inlineStr">
        <is>
          <t>Distribution and dividends</t>
        </is>
      </c>
      <c r="D18" s="6" t="n">
        <v>-8062</v>
      </c>
      <c r="E18" s="6" t="n">
        <v>-8062</v>
      </c>
    </row>
    <row r="19">
      <c r="A19" s="4" t="inlineStr">
        <is>
          <t>Total transactions with shareholders</t>
        </is>
      </c>
      <c r="C19" s="6" t="n">
        <v>24</v>
      </c>
      <c r="D19" s="6" t="n">
        <v>-8368</v>
      </c>
      <c r="E19" s="6" t="n">
        <v>-8344</v>
      </c>
    </row>
    <row r="20">
      <c r="A20" s="4" t="inlineStr">
        <is>
          <t>Ending Balance at Jun. 30, 2020</t>
        </is>
      </c>
      <c r="B20" s="6" t="n">
        <v>27</v>
      </c>
      <c r="C20" s="6" t="n">
        <v>8130</v>
      </c>
      <c r="D20" s="6" t="n">
        <v>-60949</v>
      </c>
      <c r="E20" s="5" t="n">
        <v>-52792</v>
      </c>
    </row>
    <row r="21">
      <c r="A21" s="4" t="inlineStr">
        <is>
          <t>Ending Balance (in Shares) at Jun. 30, 2020</t>
        </is>
      </c>
      <c r="E21" s="6" t="n">
        <v>20000</v>
      </c>
    </row>
    <row r="22">
      <c r="A22" s="4" t="inlineStr">
        <is>
          <t>Beginning Balance (As previously reported) at Dec. 31, 2019</t>
        </is>
      </c>
      <c r="B22" s="6" t="n">
        <v>27</v>
      </c>
      <c r="C22" s="6" t="n">
        <v>8106</v>
      </c>
      <c r="D22" s="6" t="n">
        <v>-56702</v>
      </c>
      <c r="E22" s="5" t="n">
        <v>-48569</v>
      </c>
    </row>
    <row r="23">
      <c r="A23" s="4" t="inlineStr">
        <is>
          <t>Beginning Balance at Dec. 31, 2019</t>
        </is>
      </c>
      <c r="B23" s="6" t="n">
        <v>27</v>
      </c>
      <c r="C23" s="6" t="n">
        <v>8106</v>
      </c>
      <c r="D23" s="6" t="n">
        <v>-56702</v>
      </c>
      <c r="E23" s="5" t="n">
        <v>-48569</v>
      </c>
    </row>
    <row r="24">
      <c r="A24" s="4" t="inlineStr">
        <is>
          <t>Beginning Balance (in Shares) (As previously reported) at Dec. 31, 2019</t>
        </is>
      </c>
      <c r="E24" s="6" t="n">
        <v>20000</v>
      </c>
    </row>
    <row r="25">
      <c r="A25" s="4" t="inlineStr">
        <is>
          <t>Beginning Balance (in Shares) at Dec. 31, 2019</t>
        </is>
      </c>
      <c r="E25" s="6" t="n">
        <v>20000</v>
      </c>
    </row>
    <row r="26">
      <c r="A26" s="4" t="inlineStr">
        <is>
          <t>Income or Loss for the period | As previously reported</t>
        </is>
      </c>
      <c r="D26" s="6" t="n">
        <v>668</v>
      </c>
      <c r="E26" s="5" t="n">
        <v>668</v>
      </c>
    </row>
    <row r="27">
      <c r="A27" s="4" t="inlineStr">
        <is>
          <t>Other comprehensive income/loss | As previously reported</t>
        </is>
      </c>
      <c r="D27" s="6" t="n">
        <v>15</v>
      </c>
      <c r="E27" s="6" t="n">
        <v>15</v>
      </c>
    </row>
    <row r="28">
      <c r="A28" s="4" t="inlineStr">
        <is>
          <t>Total comprehensive (loss)/income for the period net of tax | As previously reported</t>
        </is>
      </c>
      <c r="D28" s="6" t="n">
        <v>683</v>
      </c>
      <c r="E28" s="6" t="n">
        <v>683</v>
      </c>
    </row>
    <row r="29">
      <c r="A29" s="4" t="inlineStr">
        <is>
          <t>Share-based payments | As previously reported</t>
        </is>
      </c>
      <c r="C29" s="6" t="n">
        <v>183</v>
      </c>
      <c r="D29" s="6" t="n">
        <v>-1437</v>
      </c>
      <c r="E29" s="6" t="n">
        <v>-1254</v>
      </c>
    </row>
    <row r="30">
      <c r="A30" s="4" t="inlineStr">
        <is>
          <t>Total transactions with shareholders | As previously reported</t>
        </is>
      </c>
      <c r="C30" s="6" t="n">
        <v>183</v>
      </c>
      <c r="D30" s="6" t="n">
        <v>-55051</v>
      </c>
      <c r="E30" s="6" t="n">
        <v>-54868</v>
      </c>
    </row>
    <row r="31">
      <c r="A31" s="4" t="inlineStr">
        <is>
          <t>Ending Balance (As previously reported) at Dec. 31, 2020</t>
        </is>
      </c>
      <c r="B31" s="6" t="n">
        <v>27</v>
      </c>
      <c r="C31" s="6" t="n">
        <v>8289</v>
      </c>
      <c r="D31" s="6" t="n">
        <v>-111070</v>
      </c>
      <c r="E31" s="6" t="n">
        <v>-102754</v>
      </c>
    </row>
    <row r="32">
      <c r="A32" s="4" t="inlineStr">
        <is>
          <t>Ending Balance (Impact of correction) at Dec. 31, 2020</t>
        </is>
      </c>
      <c r="D32" s="6" t="n">
        <v>-381</v>
      </c>
      <c r="E32" s="6" t="n">
        <v>-381</v>
      </c>
    </row>
    <row r="33">
      <c r="A33" s="4" t="inlineStr">
        <is>
          <t>Ending Balance at Dec. 31, 2020</t>
        </is>
      </c>
      <c r="B33" s="6" t="n">
        <v>27</v>
      </c>
      <c r="C33" s="6" t="n">
        <v>8289</v>
      </c>
      <c r="D33" s="6" t="n">
        <v>-111451</v>
      </c>
      <c r="E33" s="5" t="n">
        <v>-103135</v>
      </c>
      <c r="F33" s="4" t="inlineStr">
        <is>
          <t>[1]</t>
        </is>
      </c>
    </row>
    <row r="34">
      <c r="A34" s="4" t="inlineStr">
        <is>
          <t>Ending Balance (in Shares) (As previously reported) at Dec. 31, 2020</t>
        </is>
      </c>
      <c r="E34" s="6" t="n">
        <v>20000</v>
      </c>
    </row>
    <row r="35">
      <c r="A35" s="4" t="inlineStr">
        <is>
          <t>Ending Balance (in Shares) at Dec. 31, 2020</t>
        </is>
      </c>
      <c r="E35" s="6" t="n">
        <v>20000</v>
      </c>
    </row>
    <row r="36">
      <c r="A36" s="4" t="inlineStr">
        <is>
          <t>Income or Loss for the period</t>
        </is>
      </c>
      <c r="D36" s="6" t="n">
        <v>-31795</v>
      </c>
      <c r="E36" s="5" t="n">
        <v>-31795</v>
      </c>
    </row>
    <row r="37">
      <c r="A37" s="4" t="inlineStr">
        <is>
          <t>Other comprehensive income/loss</t>
        </is>
      </c>
      <c r="C37" s="6" t="n">
        <v>-250</v>
      </c>
      <c r="E37" s="6" t="n">
        <v>-250</v>
      </c>
    </row>
    <row r="38">
      <c r="A38" s="4" t="inlineStr">
        <is>
          <t>Total comprehensive (loss)/income for the period net of tax</t>
        </is>
      </c>
      <c r="C38" s="6" t="n">
        <v>-250</v>
      </c>
      <c r="D38" s="6" t="n">
        <v>-31795</v>
      </c>
      <c r="E38" s="6" t="n">
        <v>-32045</v>
      </c>
    </row>
    <row r="39">
      <c r="A39" s="4" t="inlineStr">
        <is>
          <t>Share-based payments</t>
        </is>
      </c>
      <c r="C39" s="6" t="n">
        <v>73</v>
      </c>
      <c r="D39" s="6" t="n">
        <v>-254</v>
      </c>
      <c r="E39" s="6" t="n">
        <v>-181</v>
      </c>
    </row>
    <row r="40">
      <c r="A40" s="4" t="inlineStr">
        <is>
          <t>Distribution and dividends</t>
        </is>
      </c>
      <c r="D40" s="6" t="n">
        <v>-50000</v>
      </c>
      <c r="E40" s="6" t="n">
        <v>-50000</v>
      </c>
    </row>
    <row r="41">
      <c r="A41" s="4" t="inlineStr">
        <is>
          <t>Total transactions with shareholders</t>
        </is>
      </c>
      <c r="C41" s="6" t="n">
        <v>73</v>
      </c>
      <c r="D41" s="6" t="n">
        <v>-50254</v>
      </c>
      <c r="E41" s="6" t="n">
        <v>-50181</v>
      </c>
    </row>
    <row r="42">
      <c r="A42" s="4" t="inlineStr">
        <is>
          <t>Ending Balance at Jun. 30, 2021</t>
        </is>
      </c>
      <c r="B42" s="5" t="n">
        <v>27</v>
      </c>
      <c r="C42" s="5" t="n">
        <v>8112</v>
      </c>
      <c r="D42" s="5" t="n">
        <v>-193500</v>
      </c>
      <c r="E42" s="5" t="n">
        <v>-185361</v>
      </c>
    </row>
    <row r="43">
      <c r="A43" s="4" t="inlineStr">
        <is>
          <t>Ending Balance (in Shares) at Jun. 30, 2021</t>
        </is>
      </c>
      <c r="E43" s="6" t="n">
        <v>20000</v>
      </c>
    </row>
    <row r="44"/>
    <row r="45">
      <c r="A45" s="4" t="inlineStr">
        <is>
          <t>[1]</t>
        </is>
      </c>
      <c r="B45"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3">
    <mergeCell ref="E1:F1"/>
    <mergeCell ref="A44:F44"/>
    <mergeCell ref="B45:F4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8" customWidth="1" min="1" max="1"/>
    <col width="80" customWidth="1" min="2" max="2"/>
    <col width="14" customWidth="1" min="3" max="3"/>
    <col width="15" customWidth="1" min="4" max="4"/>
    <col width="13" customWidth="1" min="5" max="5"/>
    <col width="14" customWidth="1" min="6" max="6"/>
    <col width="16" customWidth="1" min="7" max="7"/>
  </cols>
  <sheetData>
    <row r="1">
      <c r="A1" s="1" t="inlineStr">
        <is>
          <t>CONSOLIDATED STATEMENT OF CASH FLOWS - USD ($) $ in Thousands</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F2" s="2" t="inlineStr">
        <is>
          <t>Jun. 30, 2020</t>
        </is>
      </c>
      <c r="G2" s="2" t="inlineStr">
        <is>
          <t>Dec. 31, 2019</t>
        </is>
      </c>
    </row>
    <row r="3">
      <c r="A3" s="3" t="inlineStr">
        <is>
          <t>Operating activities</t>
        </is>
      </c>
    </row>
    <row r="4">
      <c r="A4" s="4" t="inlineStr">
        <is>
          <t>(Loss)/income for the period</t>
        </is>
      </c>
      <c r="B4" s="5" t="n">
        <v>-20008</v>
      </c>
      <c r="C4" s="5" t="n">
        <v>10409</v>
      </c>
      <c r="D4" s="5" t="n">
        <v>-31795</v>
      </c>
      <c r="F4" s="5" t="n">
        <v>4119</v>
      </c>
      <c r="G4" s="5" t="n">
        <v>-33706</v>
      </c>
    </row>
    <row r="5">
      <c r="A5" s="3" t="inlineStr">
        <is>
          <t>Adjustments for:</t>
        </is>
      </c>
    </row>
    <row r="6">
      <c r="A6" s="4" t="inlineStr">
        <is>
          <t>Depreciation and amortization</t>
        </is>
      </c>
      <c r="B6" s="6" t="n">
        <v>609</v>
      </c>
      <c r="C6" s="6" t="n">
        <v>150</v>
      </c>
      <c r="D6" s="6" t="n">
        <v>1068</v>
      </c>
      <c r="F6" s="6" t="n">
        <v>232</v>
      </c>
      <c r="G6" s="6" t="n">
        <v>286</v>
      </c>
    </row>
    <row r="7">
      <c r="A7" s="4" t="inlineStr">
        <is>
          <t>Share-based payments expense</t>
        </is>
      </c>
      <c r="B7" s="6" t="n">
        <v>315</v>
      </c>
      <c r="C7" s="6" t="n">
        <v>12</v>
      </c>
      <c r="D7" s="6" t="n">
        <v>705</v>
      </c>
      <c r="F7" s="6" t="n">
        <v>24</v>
      </c>
      <c r="G7" s="6" t="n">
        <v>4584</v>
      </c>
    </row>
    <row r="8">
      <c r="A8" s="4" t="inlineStr">
        <is>
          <t>Net finance costs/(income) excluding bank charges</t>
        </is>
      </c>
      <c r="G8" s="6" t="n">
        <v>-327</v>
      </c>
    </row>
    <row r="9">
      <c r="A9" s="4" t="inlineStr">
        <is>
          <t>Net finance costs/(income) excluding bank charges</t>
        </is>
      </c>
      <c r="B9" s="6" t="n">
        <v>-697</v>
      </c>
      <c r="C9" s="6" t="n">
        <v>-854</v>
      </c>
      <c r="D9" s="6" t="n">
        <v>1128</v>
      </c>
      <c r="F9" s="6" t="n">
        <v>273</v>
      </c>
    </row>
    <row r="10">
      <c r="A10" s="4" t="inlineStr">
        <is>
          <t>Income tax expense</t>
        </is>
      </c>
      <c r="B10" s="6" t="n">
        <v>370</v>
      </c>
      <c r="C10" s="6" t="n">
        <v>209</v>
      </c>
      <c r="D10" s="6" t="n">
        <v>554</v>
      </c>
      <c r="F10" s="6" t="n">
        <v>389</v>
      </c>
      <c r="G10" s="6" t="n">
        <v>7</v>
      </c>
    </row>
    <row r="11">
      <c r="A11" s="4" t="inlineStr">
        <is>
          <t>Adjustments including (loss)/income</t>
        </is>
      </c>
      <c r="B11" s="6" t="n">
        <v>-19411</v>
      </c>
      <c r="C11" s="6" t="n">
        <v>9926</v>
      </c>
      <c r="D11" s="6" t="n">
        <v>-28340</v>
      </c>
      <c r="F11" s="6" t="n">
        <v>5037</v>
      </c>
    </row>
    <row r="12">
      <c r="A12" s="4" t="inlineStr">
        <is>
          <t>Adjustments to reconcile profit (loss)</t>
        </is>
      </c>
      <c r="G12" s="6" t="n">
        <v>-29156</v>
      </c>
    </row>
    <row r="13">
      <c r="A13" s="3" t="inlineStr">
        <is>
          <t>Changes in working capital:</t>
        </is>
      </c>
    </row>
    <row r="14">
      <c r="A14" s="4" t="inlineStr">
        <is>
          <t>(Increase) in deferred platform commissions</t>
        </is>
      </c>
      <c r="B14" s="6" t="n">
        <v>-10110</v>
      </c>
      <c r="C14" s="6" t="n">
        <v>-14101</v>
      </c>
      <c r="D14" s="6" t="n">
        <v>-15665</v>
      </c>
      <c r="F14" s="6" t="n">
        <v>-25950</v>
      </c>
      <c r="G14" s="6" t="n">
        <v>-23448</v>
      </c>
    </row>
    <row r="15">
      <c r="A15" s="4" t="inlineStr">
        <is>
          <t>Increase in deferred revenue</t>
        </is>
      </c>
      <c r="B15" s="6" t="n">
        <v>44849</v>
      </c>
      <c r="C15" s="6" t="n">
        <v>47140</v>
      </c>
      <c r="D15" s="6" t="n">
        <v>71722</v>
      </c>
      <c r="F15" s="6" t="n">
        <v>85840</v>
      </c>
      <c r="G15" s="6" t="n">
        <v>75099</v>
      </c>
    </row>
    <row r="16">
      <c r="A16" s="4" t="inlineStr">
        <is>
          <t>(Increase) in trade and other receivables</t>
        </is>
      </c>
      <c r="B16" s="6" t="n">
        <v>-18299</v>
      </c>
      <c r="C16" s="6" t="n">
        <v>-2323</v>
      </c>
      <c r="D16" s="6" t="n">
        <v>-31602</v>
      </c>
      <c r="F16" s="6" t="n">
        <v>-14677</v>
      </c>
      <c r="G16" s="6" t="n">
        <v>-20443</v>
      </c>
    </row>
    <row r="17">
      <c r="A17" s="4" t="inlineStr">
        <is>
          <t>Increase/(decrease) in trade and other payables</t>
        </is>
      </c>
      <c r="B17" s="6" t="n">
        <v>-4782</v>
      </c>
      <c r="C17" s="6" t="n">
        <v>-638</v>
      </c>
      <c r="D17" s="6" t="n">
        <v>14721</v>
      </c>
      <c r="F17" s="6" t="n">
        <v>-3535</v>
      </c>
      <c r="G17" s="6" t="n">
        <v>13103</v>
      </c>
    </row>
    <row r="18">
      <c r="A18" s="4" t="inlineStr">
        <is>
          <t>Cash flows from (used in) operations</t>
        </is>
      </c>
      <c r="B18" s="6" t="n">
        <v>11658</v>
      </c>
      <c r="C18" s="6" t="n">
        <v>30078</v>
      </c>
      <c r="D18" s="6" t="n">
        <v>39176</v>
      </c>
      <c r="F18" s="6" t="n">
        <v>41678</v>
      </c>
      <c r="G18" s="6" t="n">
        <v>44311</v>
      </c>
    </row>
    <row r="19">
      <c r="A19" s="4" t="inlineStr">
        <is>
          <t>Income tax (paid)/received</t>
        </is>
      </c>
      <c r="G19" s="6" t="n">
        <v>-200</v>
      </c>
    </row>
    <row r="20">
      <c r="A20" s="4" t="inlineStr">
        <is>
          <t>Income tax (paid)/received</t>
        </is>
      </c>
      <c r="B20" s="6" t="n">
        <v>34</v>
      </c>
      <c r="D20" s="6" t="n">
        <v>-30</v>
      </c>
    </row>
    <row r="21">
      <c r="A21" s="4" t="inlineStr">
        <is>
          <t>Interest paid</t>
        </is>
      </c>
      <c r="C21" s="6" t="n">
        <v>-7</v>
      </c>
      <c r="F21" s="6" t="n">
        <v>-7</v>
      </c>
    </row>
    <row r="22">
      <c r="A22" s="4" t="inlineStr">
        <is>
          <t>Net cash flows generated from/(used in) operating activities</t>
        </is>
      </c>
      <c r="B22" s="6" t="n">
        <v>-7719</v>
      </c>
      <c r="C22" s="6" t="n">
        <v>39997</v>
      </c>
      <c r="D22" s="6" t="n">
        <v>10806</v>
      </c>
      <c r="F22" s="6" t="n">
        <v>46708</v>
      </c>
      <c r="G22" s="6" t="n">
        <v>14955</v>
      </c>
    </row>
    <row r="23">
      <c r="A23" s="3" t="inlineStr">
        <is>
          <t>Investing activities</t>
        </is>
      </c>
    </row>
    <row r="24">
      <c r="A24" s="4" t="inlineStr">
        <is>
          <t>Acquisition of intangible assets</t>
        </is>
      </c>
      <c r="B24" s="6" t="n">
        <v>-32</v>
      </c>
      <c r="D24" s="6" t="n">
        <v>-90</v>
      </c>
      <c r="G24" s="6" t="n">
        <v>-83</v>
      </c>
    </row>
    <row r="25">
      <c r="A25" s="4" t="inlineStr">
        <is>
          <t>Acquisition of property and equipment</t>
        </is>
      </c>
      <c r="B25" s="6" t="n">
        <v>-323</v>
      </c>
      <c r="C25" s="6" t="n">
        <v>-37</v>
      </c>
      <c r="D25" s="6" t="n">
        <v>-449</v>
      </c>
      <c r="F25" s="6" t="n">
        <v>-49</v>
      </c>
      <c r="G25" s="6" t="n">
        <v>-19</v>
      </c>
    </row>
    <row r="26">
      <c r="A26" s="4" t="inlineStr">
        <is>
          <t>Acquisition of subsidiary net of cash acquired</t>
        </is>
      </c>
      <c r="B26" s="6" t="n">
        <v>-23</v>
      </c>
      <c r="D26" s="6" t="n">
        <v>-1240</v>
      </c>
    </row>
    <row r="27">
      <c r="A27" s="4" t="inlineStr">
        <is>
          <t>Proceeds from repayment of loans</t>
        </is>
      </c>
      <c r="C27" s="6" t="n">
        <v>179</v>
      </c>
      <c r="D27" s="6" t="n">
        <v>8</v>
      </c>
      <c r="F27" s="6" t="n">
        <v>179</v>
      </c>
      <c r="G27" s="6" t="n">
        <v>95</v>
      </c>
    </row>
    <row r="28">
      <c r="A28" s="4" t="inlineStr">
        <is>
          <t>Loans granted</t>
        </is>
      </c>
      <c r="B28" s="6" t="n">
        <v>-282</v>
      </c>
      <c r="D28" s="6" t="n">
        <v>-282</v>
      </c>
      <c r="G28" s="6" t="n">
        <v>-338</v>
      </c>
    </row>
    <row r="29">
      <c r="A29" s="4" t="inlineStr">
        <is>
          <t>Net cash flows (used in)/from investing activities</t>
        </is>
      </c>
      <c r="B29" s="6" t="n">
        <v>-660</v>
      </c>
      <c r="C29" s="6" t="n">
        <v>142</v>
      </c>
      <c r="D29" s="6" t="n">
        <v>-2053</v>
      </c>
      <c r="F29" s="6" t="n">
        <v>130</v>
      </c>
      <c r="G29" s="6" t="n">
        <v>-345</v>
      </c>
    </row>
    <row r="30">
      <c r="A30" s="3" t="inlineStr">
        <is>
          <t>Financing activities</t>
        </is>
      </c>
    </row>
    <row r="31">
      <c r="A31" s="4" t="inlineStr">
        <is>
          <t>Payments of lease liabilities</t>
        </is>
      </c>
      <c r="B31" s="6" t="n">
        <v>-390</v>
      </c>
      <c r="C31" s="6" t="n">
        <v>-142</v>
      </c>
      <c r="D31" s="6" t="n">
        <v>-940</v>
      </c>
      <c r="F31" s="6" t="n">
        <v>-242</v>
      </c>
      <c r="G31" s="6" t="n">
        <v>-31</v>
      </c>
    </row>
    <row r="32">
      <c r="A32" s="4" t="inlineStr">
        <is>
          <t>Interest on lease</t>
        </is>
      </c>
      <c r="B32" s="6" t="n">
        <v>-26</v>
      </c>
      <c r="C32" s="6" t="n">
        <v>-25</v>
      </c>
      <c r="D32" s="6" t="n">
        <v>-50</v>
      </c>
      <c r="F32" s="6" t="n">
        <v>-27</v>
      </c>
    </row>
    <row r="33">
      <c r="A33" s="4" t="inlineStr">
        <is>
          <t>Proceeds from borrowings</t>
        </is>
      </c>
      <c r="G33" s="6" t="n">
        <v>6500</v>
      </c>
    </row>
    <row r="34">
      <c r="A34" s="4" t="inlineStr">
        <is>
          <t>Repayment of borrowings</t>
        </is>
      </c>
      <c r="B34" s="6" t="n">
        <v>-49</v>
      </c>
      <c r="C34" s="6" t="n">
        <v>-6</v>
      </c>
      <c r="D34" s="6" t="n">
        <v>-49</v>
      </c>
      <c r="F34" s="6" t="n">
        <v>-3980</v>
      </c>
      <c r="G34" s="6" t="n">
        <v>-2418</v>
      </c>
    </row>
    <row r="35">
      <c r="A35" s="4" t="inlineStr">
        <is>
          <t>Interest paid</t>
        </is>
      </c>
      <c r="G35" s="6" t="n">
        <v>-85</v>
      </c>
    </row>
    <row r="36">
      <c r="A36" s="4" t="inlineStr">
        <is>
          <t>Dividends paid and distributions to shareholders</t>
        </is>
      </c>
      <c r="B36" s="6" t="n">
        <v>-50230</v>
      </c>
      <c r="C36" s="6" t="n">
        <v>-4947</v>
      </c>
      <c r="D36" s="6" t="n">
        <v>-50534</v>
      </c>
      <c r="F36" s="6" t="n">
        <v>-8187</v>
      </c>
      <c r="G36" s="6" t="n">
        <v>-4122</v>
      </c>
    </row>
    <row r="37">
      <c r="A37" s="4" t="inlineStr">
        <is>
          <t>Net cash flows used in financing activities</t>
        </is>
      </c>
      <c r="B37" s="6" t="n">
        <v>-50695</v>
      </c>
      <c r="C37" s="6" t="n">
        <v>-5108</v>
      </c>
      <c r="D37" s="6" t="n">
        <v>-51573</v>
      </c>
      <c r="F37" s="6" t="n">
        <v>-12436</v>
      </c>
      <c r="G37" s="6" t="n">
        <v>-156</v>
      </c>
    </row>
    <row r="38">
      <c r="A38" s="4" t="inlineStr">
        <is>
          <t>Net (decrease)/increase in cash and cash equivalents for the period</t>
        </is>
      </c>
      <c r="B38" s="6" t="n">
        <v>-59074</v>
      </c>
      <c r="C38" s="6" t="n">
        <v>35031</v>
      </c>
      <c r="D38" s="6" t="n">
        <v>-42820</v>
      </c>
      <c r="F38" s="6" t="n">
        <v>34402</v>
      </c>
      <c r="G38" s="6" t="n">
        <v>14454</v>
      </c>
    </row>
    <row r="39">
      <c r="A39" s="4" t="inlineStr">
        <is>
          <t>Cash and cash equivalents at the beginning of the period</t>
        </is>
      </c>
      <c r="B39" s="6" t="n">
        <v>99912</v>
      </c>
      <c r="C39" s="6" t="n">
        <v>17105</v>
      </c>
      <c r="D39" s="6" t="n">
        <v>84557</v>
      </c>
      <c r="E39" s="4" t="inlineStr">
        <is>
          <t>[1]</t>
        </is>
      </c>
      <c r="F39" s="6" t="n">
        <v>17565</v>
      </c>
      <c r="G39" s="6" t="n">
        <v>3073</v>
      </c>
    </row>
    <row r="40">
      <c r="A40" s="4" t="inlineStr">
        <is>
          <t>Effect of changes in exchange rates on cash held</t>
        </is>
      </c>
      <c r="B40" s="6" t="n">
        <v>60</v>
      </c>
      <c r="C40" s="6" t="n">
        <v>354</v>
      </c>
      <c r="D40" s="6" t="n">
        <v>-839</v>
      </c>
      <c r="F40" s="6" t="n">
        <v>523</v>
      </c>
      <c r="G40" s="6" t="n">
        <v>38</v>
      </c>
    </row>
    <row r="41">
      <c r="A41" s="4" t="inlineStr">
        <is>
          <t>Cash and cash equivalents at the end of the period</t>
        </is>
      </c>
      <c r="B41" s="5" t="n">
        <v>40898</v>
      </c>
      <c r="C41" s="5" t="n">
        <v>52490</v>
      </c>
      <c r="D41" s="5" t="n">
        <v>40898</v>
      </c>
      <c r="F41" s="5" t="n">
        <v>52490</v>
      </c>
      <c r="G41" s="5" t="n">
        <v>17565</v>
      </c>
    </row>
    <row r="42"/>
    <row r="43">
      <c r="A43" s="4" t="inlineStr">
        <is>
          <t>[1]</t>
        </is>
      </c>
      <c r="B43"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6">
    <mergeCell ref="A1:A2"/>
    <mergeCell ref="B1:C1"/>
    <mergeCell ref="D1:F1"/>
    <mergeCell ref="D2:E2"/>
    <mergeCell ref="A42:G42"/>
    <mergeCell ref="B43:G4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Reporting entity</t>
        </is>
      </c>
      <c r="B1" s="2" t="inlineStr">
        <is>
          <t>6 Months Ended</t>
        </is>
      </c>
      <c r="C1" s="2" t="inlineStr">
        <is>
          <t>12 Months Ended</t>
        </is>
      </c>
    </row>
    <row r="2">
      <c r="B2" s="2" t="inlineStr">
        <is>
          <t>Jun. 30, 2021</t>
        </is>
      </c>
      <c r="C2" s="2" t="inlineStr">
        <is>
          <t>Dec. 31, 2020</t>
        </is>
      </c>
    </row>
    <row r="3">
      <c r="A3" s="3" t="inlineStr">
        <is>
          <t>Reporting entity</t>
        </is>
      </c>
    </row>
    <row r="4">
      <c r="A4" s="4" t="inlineStr">
        <is>
          <t>Reporting entity</t>
        </is>
      </c>
      <c r="B4" s="4" t="inlineStr">
        <is>
          <t>1. Reporting entity Nexters Global Ltd (the “Company”) was incorporated in Cyprus on November 2, 2009 as a private limited liability company under the Cyprus Companies Law, Cap. 113. The Company’s registered office is at Faneromenis 107, 6031, Larnaca, Cyprus. The principal activities of the Company and its subsidiaries (“the Group”) are the development and publishing of online games for mobile, web and social platforms. The Group also derives revenue from advertising services. Information about the Company’s main subsidiaries is disclosed in Note 20. The Group has no ultimate controlling party.</t>
        </is>
      </c>
      <c r="C4" s="4" t="inlineStr">
        <is>
          <t>1. Reporting entity Nexters Global Ltd (the “Company”) was incorporated in Cyprus on November 2, 2009 as a private limited liability company under the Cyprus Companies Law, Cap. 113. The Company’s registered office is at Faneromenis 107, 6031, Larnaca, Cyprus. The principal activities of the Company and its subsidiaries (“the Group”) are the development and publishing of online games for mobile, web and social platforms. The Group also derives revenue from advertising services. Information about the Company’s main subsidiaries is disclosed in Note 25. The Group has no ultimate controlling party.</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asis of preparation</t>
        </is>
      </c>
      <c r="B1" s="2" t="inlineStr">
        <is>
          <t>6 Months Ended</t>
        </is>
      </c>
      <c r="C1" s="2" t="inlineStr">
        <is>
          <t>12 Months Ended</t>
        </is>
      </c>
    </row>
    <row r="2">
      <c r="B2" s="2" t="inlineStr">
        <is>
          <t>Jun. 30, 2021</t>
        </is>
      </c>
      <c r="C2" s="2" t="inlineStr">
        <is>
          <t>Dec. 31, 2020</t>
        </is>
      </c>
    </row>
    <row r="3">
      <c r="A3" s="3" t="inlineStr">
        <is>
          <t>Basis of preparation</t>
        </is>
      </c>
    </row>
    <row r="4">
      <c r="A4" s="4" t="inlineStr">
        <is>
          <t>Basis of preparation</t>
        </is>
      </c>
      <c r="B4" s="4" t="inlineStr">
        <is>
          <t>2. Basis of preparation These interim condensed consolidated financial statements for the three and six months ended June 30, 2021 have been prepared in accordance with IAS 34 Interim Financial Reporting, as issued by the International Accounting Standards Board (IASB), and should be read in conjunction with the Group’s last annual consolidated financial statements as at and for the year ended December 31, 2020 included in the Form F-4 for the year ended December 31, 2020 as filed with the Securities and Exchange Commission on July 28, 2021. They do not include all the information required for a complete set of financial statements prepared in accordance with International Financial Reporting standards (IFRS) as issued by the IASB. However, selected explanatory notes are included to explain events and transactions that are significant to an understanding of the changes in the Group’s financial position and performance since the annual consolidated financial statements for the year ended December 31, 2020. These interim condensed consolidated financial statements were authorized for issue by the Group’s Board of Directors on September 10, 2021.</t>
        </is>
      </c>
      <c r="C4" s="4" t="inlineStr">
        <is>
          <t>2. Basis of accounting 2.1. Statement of compliance These consolidated financial statements are prepared in accordance with the International Financial Reporting standards (IFRS) as issued by the International Accounting Standards Board (IASB). These consolidated financial statements were authorized for issue by the management of the Company on June 14, 2021. 2.2. Going concern The financial position of the Group, its cash flows and liquidity position are described in the primary statements and notes of these consolidated financial statements. In addition, note 26 includes the Group’s policies for managing its liquidity risk. Despite the uncertainties related to the COVID-19 pandemic, and taking into account significant positive cash inflows from operating activities, management’s assessment of positive revenue trends and principal risks and uncertainties, management has a reasonable expectation that the Group has adequate resources to continue in operational existence for the foreseeable future, which is at least 12 months from the date when these consolidated financial statements were authorized for issue. Accordingly, they are satisfied that the consolidated financial statements should be prepared on a going concern basis. Please see also Note 28. Management believes that there are no significant uncertainties regarding going concern. 2.3. Basis of presentation These consolidated financial statements have been prepared based on historical cost unless disclosed otherwise and are presented in United States Dollars ($) which is the functional currency of the Company. Values are presented in thousands, rounded to the nearest thousand unless indicated otherwise. 2.4. Basis of consolidation The consolidated financial statements comprise the financial statements of the Company and its subsidiaries as at and for the years ended December 31, 2020 and 2019. Control is achieved when the Group is exposed, or has rights, to variable returns from its involvement with the investee and has the ability to affect those returns through its power over the investee. ​ 2. Basis of accounting (continued)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n investee begins when the Group obtains control over the investee and ceases when the Group loses control over the investee. Assets, liabilities, income and expenses of an investee acquired or disposed of during the year are included in the consolidated statement of profit or loss and other comprehensive income from the date the Group gains control until the date the Group ceases to control the investee. The financial statements of the investees are prepared for the same reporting period as the parent company, using consistent accounting policies. All intra-group balances, income, expenses and unrealized gains and losses resulting from intra-group transactions are eliminated in full. 2.5. Changes in accounting policies The accounting policies adopted are consistent with those followed in the preparation of the Group’s annual financial statements for the year ended December 31, 2019. During 2020 the Group applied a number of accounting standards effective from January 1, 2020 for the first time, but they do not have a material impact on the Group’s consolidated financial statements. Standards and interpretations effective for the year ended December 31, 2020: ● Amendments to References to Conceptual Framework in IFRS Standards ● Definition of a Business (Amendments to IFRS 3) ● Definition of Material (Amendments to IAS 1 and IAS 8) ● Extension of the Temporary Exemption from Applying IFRS 9 (Amendments to IFRS 4) ● Interest Rate Benchmark Reform (Amendments to IFRS 9, IAS 39 and IFRS 7) 2. Basis of accounting (continued) A number of new standards are effective for annual periods beginning after January 1, 2020 and earlier application is permitted; however, the Group has not earlier adopted the new or amended standards in preparing these consolidated financial statements. The following amended standards and interpretations are not expected to have a significant impact on the Group’s financial statements. Standards issued but not yet effective: ● COVID-19-Related Rent Concessions (Amendment to IFRS 16) ● Interest Rate Benchmark Reform — Phase 2 (Amendments to IFRS 9, IAS 39, IFRS 7, IFRS 4 and IFRS 16) ● Onerous Contracts — Cost of Fulfilling a Contract (Amendments to IAS 37) ● Annual Improvements to IFRS Standards 2018-2020 ● Property, Plant and Equipment: Proceeds before Intended Use (Amendments to IAS 16) ● Reference to the Conceptual Framework (Amendments to IFRS 3) ● IFRS 17 Insurance Contracts and amendments to IFRS 17 Insurance Contracts ● Classification of liabilities as current or non-current (Amendments to IAS 1) ● Sale or Contribution of Assets between an Investor and its Associate or Joint Venture (Amendments to IFRS 10 and IAS 28)</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3. Summary of significant accounting policies The accounting policies and methods of computation applied in the preparation of these interim condensed consolidated financial statements are consistent with those disclosed in the annual consolidated financial statements of the Group for the year ended December 31, 2020, except for the adoption of new standards effective as at January 1, 2021 and described below. The Group has not early adopted any other standard, interpretation or amendment that has been issued but is not yet effective. In August 2020, the IASB issued amendments to IFRS 7 Financial Instruments: Disclosures, IFRS 9 Financial Instruments as well as IFRS 4 Insurance Contracts and IFRS 16 Leases named Interest Rate Benchmark Reform — Phase II. The amendments are effective on or after January 1, 2021. 3.1. Specific policies applicable from January 1, 2021 for interest rate benchmark reform Interest Rate Benchmark Reform Phase 2 amendments to IFRS 9, IAS 39, IFRS 7, IFRS 4 and IFRS 16 became effective since January 1, 2021. These Phase 2 amendments provide practical relief from certain requirements in IFRS Standards. These reliefs relate to modifications of financial instruments and lease contracts or hedging relationships triggered by a replacement of a benchmark interest rate in a contract with a new alternative benchmark rate. The amendments also provide an exception to use a revised discount rate that reflects the change in interest rate when remeasuring a lease liability because of a lease modification that is required by interest rate benchmark reform. Finally, the Phase 2 amendments provide a series of temporary exceptions from certain hedge accounting requirements when a change required by interest rate benchmark reform occurs to a hedged item and/or hedging instrument that permit the hedge relationship to be continued without interruption. The International Accounting Standards Board (IASB) has published ‘Covid-19-Related Rent Concessions beyond June 30, 2021 (Amendment to IFRS 16), that extends, by one year, the May 2020 amendment that provides lessees with an exemption from assessing whether a COVID-19-related rent concession is a lease modification. These amendments had no impact on the interim condensed consolidated financial statements of the Group. 3.2. Business combinations and goodwill Business combinations are accounted for using the acquisition method. The cost of an acquisition is measured as the total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t assets. Acquisition costs incurred, such as finder’s fees, legal fees, due diligence fees, and other professional and consulting fees, are expensed and included in operating expenses. The Group measures goodwill as the fair value of the consideration transferred including the recognized amount of any non-controlling interest in the acquiree, less the net recognized amount (generally fair value) of the identifiable assets acquired and liabilities assumed, all measured as at the acquisition date.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vested share-based payment awards of the acquiree that are replaced in the business combination. If control is achieved in stages, the acquirer’s previously held equity interest in the acquiree is remeasured to fair value as at the acquisition date through profit or loss. A contingent liability of the acquiree is recognized in a business combination only if such a liability represents a present obligation and arises from a past event, and its fair value can be measured reliably. Only components of non-controlling interest constituting a present ownership interest that entitles their holder to a proportionate share of the entity’s net assets in the event of liquidation are measured at either fair value or at the present ownership instruments’ proportionate share of the acquiree’s identifiable net assets. All other components are measured at their acquisition date fair value. The Group accounts for a change in the ownership interest of a subsidiary (without loss of control) as a transaction with owners in their capacity as owners. Therefore, such transactions do not give rise to goodwill, nor do they give rise to a gain or loss and are accounted for as an equity transaction. After initial recognition, goodwill is measured at cost less any accumulated impairment losses. For the purpose of impairment testing, goodwill acquired in a business combination is, from the acquisition date, allocated to each of the Group’s cash generating units that are expected to benefit from the synergies of the combination, irrespective of whether other assets or liabilities of the acquiree are assigned to those units. Where goodwill forms part of a cash-generating unit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f the Group reorganizes its reporting structure in a way that changes the composition of one or more cash-generating units to which goodwill has been allocated, the goodwill is reallocated to the units affected. The reallocation is performed using a relative value approach similar to that used in connection with the disposal of an operation within a cash-generating unit, unless some other method better reflects the goodwill associated with the reorganized units. Acquisition of NX Studio LLC, NX Online LLC and NHW Ltd On February 3, 2021, Nexters Global Ltd (referred to as “the Company”) acquired 100% of the voting shares in NX Online LLC and NX Studio LLC, two Russian game development studios, for the total consideration of 1,247 (RUB 93 million), which comprises the whole business acquisition. The consideration was fully paid in cash. The Company’s management considers the acquisition of the product development team as a primary business purpose of the deal. The acquisition has been accounted for using the acquisition method. The interim condensed consolidated financial statements include the results of the companies for the five-month period from the acquisition date. On April 5, 2021, Nexters Global Ltd acquired 100% of the voting shares in NHW Ltd, a company registered in accordance with the laws of the Republic of Cyprus, for the total consideration of 24 (€ 20), which comprises the whole business acquisition. The consideration was fully paid in cash. The Company’s management considers the acquisition of the testing development team as a primary business purpose of the deal. The acquisition has been accounted for using the acquisition method. The interim condensed consolidated financial statements include the results of the company for the three-month period from the acquisition date. The fair values of the identifiable assets and liabilities of all the acquired companies as at the date of acquisition were: ​ ​ ​ ​ ​ ​ ​ ​ ​ ​ Fair value recognized ​ Fair value recognized ​ Fair value recognized ​ ​ on acquisition, ​ on acquisition, ​ on acquisition, ​ ​ February 3, 2021, ​ February 3, 2021, ​ April 5, 2021, ​ NX Studio LLC NX Online LLC NHW Ltd Assets ​ ​ ​ ​ ​ ​ Property and equipment ​ 390 85 — Intangible assets ​ 38 14 — Right-of-use assets ​ 1,164 395 — Trade and other receivables ​ 656 80 16 Other assets ​ 91 27 — Cash and cash equivalents ​ 26 4 1 Prepaid tax ​ 28 — — ​ ​ 2,393 605 17 Liabilities ​ Deferred tax liability ​ (4) (16) — Lease liabilities - current ​ (1,164) (395) — Trade and other payables ​ (1,415) (218) (1) Tax liability ​ — (4) — ​ ​ (2,583) (633) (1) Total identifiable net assets at fair value ​ (190) (28) 16 Goodwill arising on acquisition ​ 1,274 191 8 Purchase consideration transferred ​ 1,084 163 24 ​ ​ ​ ​ ​ ​ ​ ​ ​ ​ Fair value recognized ​ Fair value recognized ​ Fair value recognized ​ ​ on acquisition, ​ on acquisition, ​ on acquisition, ​ ​ February 3, 2021, ​ February 3, 2021, ​ April 5, 2021, ​ NX Studio LLC NX Online LLC NHW Ltd Analysis of cash flows on acquisition: ​ ​ ​ ​ Net cash acquired with the subsidiary ​ ​ ​ ​ 31 Cash paid ​ ​ ​ ​ (1,271) Net cash flow in acquisition ​ ​ ​ ​ (1,240) ​ Goodwill recognized in the amount of 1,473 is attributable primarily to the expected synergies and was assigned to the whole Group as one Cash Generating Unit. None of the goodwill is expected to be deductible for income tax purposes. The Company did not recognize separately from the acquisition any acquisition related costs that should be expensed in the current period. The companies’ property and equipment consist of office equipment purchased within 2020, so its fair value approximates to its carrying amount. At the date of the acquisition, the fair value of the trade receivable approximates to its carrying amount due to the fact they are represented by short-term advances and lease deposit. The Group measured the acquired lease liabilities using the present value of the remaining lease payments at the date of acquisition. The right-of-use assets were measured at an amount equal to the lease liabilities. The companies’ trade and other receivables amount represents gross contractual amounts for the acquired receivables. The companies were parties to a pre-existing relationship, with the acquirees, which should be accounted for separately from the business combination. No additional adjustment was made for the amount by which the contract is favorable or unfavorable from the perspective of the acquirer when compared with terms of current market transactions for the same or similar items, as the transactions comprising pre-existing relationship were executed on the market terms. From the date of acquisition, NX Studio LLC and NX Online LLC and NHW Ltd have contributed no revenue as it was entirely intercompany and was eliminated and contributed 551, 104 and 3 respectively to the net profit before tax from the continuing operations of the Group. If the acquisition had taken place at the beginning of the year, net profit from continuing operations for the period contributed by NX Studio LLC, NX Online LLC and NHW Ltd would have been 346, 49 and 3.</t>
        </is>
      </c>
      <c r="C4" s="4" t="inlineStr">
        <is>
          <t>3. Summary of significant accounting policies Except as described in Note 2.5, the accounting policies have been applied consistently throughout the periods presented in these consolidated financial statements. Set out below are the principal accounting policies used to prepare these consolidated financial statements: 3.1. Business combinations and goodwill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 3. Summary of significant accounting policies (continued)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 3.2. Foreign currency translation The consolidated financial statements are presented in US dollars (US$),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to the functional currency at the functional currency rate of exchange at the reporting date. All differences are taken to profit or los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the respective local currency — US Dollar (US$) or Euro (€). As at the reporting date, the assets and liabilities of these operations are translated into the presentation currency of the Group (the US$)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 of the US$ to € as at December 31, 2020 and 2019 was 1.228 and 1.119 respectively. 3. Summary of significant accounting policies (continued) 3.3. Property and equipment 3.3.1. Cost of property and equipment Property and equipment are stated at cost less accumulated depreciation and any accumulated impairment loss. Expenditures for continuing repairs and maintenance are charged to the profit or loss as incurred. 3.3.2. Depreciation and useful lives Depreciation is recognized in profit or loss on the straight-line method over the useful lives of each part of an item of property and equipment. The useful lives of the Group’s property and equipment equal 5 years. Useful lives of leasehold improvements of leased office premises are determined at the lower between the useful life of the asset or the lease term. The asset’s residual values, useful lives and depreciation methods are reviewed, and adjusted as appropriate, at each financial year-end. 3.4. Intangible assets 3.4.1. Software and other intangible assets Software and other intangible assets acquired separately are measured on initial recognition at cost. The cost of intangible assets acquired in a business combination is their fair value as at the date of acquisition. Following initial recognition, intangible assets are carried at cost less any accumulated amortization and accumulated impairment losses. 3.4.2.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We did not have any intangible assets with indefinite useful life as at December 31, 2020 and 2019. Intangible assets with finite lives are amortized on a straight-line basis over the useful economic lives and assessed for impairment whenever there is an indication that the intangible asset may be impaired. The average useful economic life of the intangible assets in the possession of the Group as at December 31, 2020 and 2019 is 4 years. Amortizations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Gains or losses arising from derecognition of an intangible asset are measured as the difference between the net disposal proceeds and the carrying amount of the asset and are recognized in the consolidated statement of profit or loss and other comprehensive income when the asset is derecognized. ​ 3. Summary of significant accounting policies (continued) 3.5. Right-of-use Right-of-use asset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Short-term leases and leases of low-value assets The standard includes two recognition exemptions for lessees — leases of ‘low-value’ assets (e.g., personal computers) and short-term leases (i.e., leases with a lease term of 12 months or less). The Group applies the short-term lease recognition exemption to its short-term leases of office premises (i.e., those leases that have a lease term of 12 months or less from the commencement date and do not contain a purchase option). Lease payments on short-term leases are recognized as expense on a straight-line basis over the lease term. Most contracts where the Group acts as a lessee (except for long-term contract for office premises lease), fall under the recognition exemption for being short-term leases. The Group did not recognize either assets or liabilities for them and will continue to recognize expenditure arising from them as expenses on rent of premises and related utility expenses (within selling, general, and administrative expenses) as they are incurred.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carrying amounts of the Group’s right-of-use assets and lease liabilities and the movements during the year are disclosed in Note 17.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 3. Summary of significant accounting policies (continued) Lease liabiliti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3.6. Impairment of non-financial assets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3.7. Financial assets 3.7.1.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 3. Summary of significant accounting policies (continued)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four categories: ● Financial assets at amortiz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nd other receivables and loans issued. Impairment — credit loss allowance for ECL The Group assesses and recognizes the allowances for expected credit losses (ECLs) on financial assets measured at amortized cost. ​ 3. Summary of significant accounting policies (continued) The measurement of ECL reflects: ● an unbiased and probability weighted amount that is determined by evaluating a range of possible outcomes; ● present value of all cash shortfalls (i.e. the difference between the cash flows due to the entity in accordance with the contract and cash flows the Group expects to receive); and ● all reasonable and supportable information that is relevant and available without undue cost and effort at the end of each reporting period about past events, current conditions and forecasts of future economic conditions. Debt instruments measured at amortized cost are presented in the consolidated statement of financial position net of the allowance for ECL.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26 information about inputs, assumptions and estimation techniques used in measuring ECL, including an explanation of how the Group incorporates forward-looking information in the ECL models. 3.7.3. Derecognition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thereover, the asset is recognized to the extent of the Group’s continuing involvement in the asset. ​ 3. Summary of significant accounting policies (continued)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8. Financial liabilities 3.8.1. Initial recognition and measurement Financial liabilities are classified, at initial recognition, as financial liabilities at amortized cost or fair value through profit or loss. The Group’s financial liabilities predominantly include trade and other payables, and loans. 3.8.2.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t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ffective interest rate (EIR) method. The EIR amortization is included as finance costs in the net finance income/(costs) section of the consolidated statement of profit or loss and other comprehensive income.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 3. Summary of significant accounting policies (continued)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 The Group did not offset any financial assets and liabilities as at December 31, 2020 and 2019. 3.9. Cash and cash equivalents Cash comprises cash at banks and in hand and short-term deposits with an original maturity of three months or less and are included as a component of cash and cash equivalents for the purpose of the consolidated statement of financial position and consolidated statement of cash flows. 3.10.  Employee benefits Wages and salaries paid to employees are recognized as expenses in the current year. The Group also accrues expenses for future vacation payments and short-term employee bonuses. The Group and its employees also contribute to the Government Social Insurance Fund based on employees’ salaries. Share based payment expenses relating to our employees are included in the same categories in the consolidated statement of profit or loss and other comprehensive income where the wages and salaries or corresponding employees are included. Share based payment expenses relating to key employees of the Group’s service providers included in the same categories where the respective services are included. 3.11.  Provisions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3. Summary of significant accounting policies (continued)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 3.12.  Special contribution for defense of the Republic of Cyprus Cyprus entities that do not distribute 70% of their profits after tax, as defined by the relevant tax law, within two years after the end of the relevant tax year, are deemed to have distributed as dividends 70% of these profits. A special contribution for the defense fund of the Republic of Cyprus is levied at the 17% rate for 2019 and thereafter will be payable on such deemed dividends distribution. Profits that are attributable to shareholders who are not tax residents of Cyprus and own shares in the Company either directly and/or indirectly at the end of two years from the end of the tax year to which the profits relate, are exempted. The amount of deemed distribution is reduced by any actual dividends paid out of the profits of the relevant year at any time. This special contribution for defense is payable by the Company for the account of the shareholders. 3.13.  Income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3.14.  Revenue from contracts with customers We derive substantially all of our revenue from the sale of virtual items and advertising services associated with our online games in accordance with IFRS 15. ​ 3. Summary of significant accounting policies (continued) Revenue from contracts with customers is recognized when control of the goods or services is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and services before transferring them to the customer. Revenues and related expenses from services are recognized in the period when services are rendered, regardless of when payment is made. Contract price is allocated separately to each performance obligation based on observable stand-alone prices. There are generally no variable amounts affecting consideration at the moment such consideration is recognized as the majority of our revenue is derived from the sale of virtual items. Consideration from customers does not have any non-cash component. Online Games. Players can purchase our virtual items through various widely accepted payment methods offered in the games, including Apple iTunes accounts, Google Play accounts and Facebook local currency payments. Payments from players for virtual items are non-refundable and relate to non-cancellable contracts that specify our obligations. Such payments are initially recorded as deferred revenue. The transaction price which we collect from our consumers is equal to the gross amount we request to be charged to our player because we are the principal in the transaction. The related platform and payment processing fees are recorded as expense in the same period when the relevant revenue is recognized while the amount of the platform and payment processing fees, which relate to the deferred revenue, is recognized as deferred platform commission fees. Revenue is recognized net of taxes, such as VAT and sales tax. Taxes are normally withheld by platforms in accordance with local laws in relevant jurisdictions, and where the platform does not serve as a tax agent the Group uses estimates to net off related tax amounts. Advertising. The pricing and terms for all our advertising arrangements are governed by either a master contract or insertion order and generally stipulate payment terms as a specific number of days subsequent to the end of the month. The transaction price in advertising arrangements is generally the product of the number of advertising units delivered (e.g., impressions, offers completed, videos viewed, etc.) and the contractually agreed upon price per advertising unit. For in-game display advertisements, in-game offers, engagement advertisements and other advertisements, our performance obligation is satisfied over the life of contract (i.e., over time), with revenue being accounted for using practical expedient and recognized monthly using end-of-t</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Use of judgements and estimates</t>
        </is>
      </c>
      <c r="B1" s="2" t="inlineStr">
        <is>
          <t>6 Months Ended</t>
        </is>
      </c>
      <c r="C1" s="2" t="inlineStr">
        <is>
          <t>12 Months Ended</t>
        </is>
      </c>
    </row>
    <row r="2">
      <c r="B2" s="2" t="inlineStr">
        <is>
          <t>Jun. 30, 2021</t>
        </is>
      </c>
      <c r="C2" s="2" t="inlineStr">
        <is>
          <t>Dec. 31, 2020</t>
        </is>
      </c>
    </row>
    <row r="3">
      <c r="A3" s="3" t="inlineStr">
        <is>
          <t>Use of judgements and estimates</t>
        </is>
      </c>
    </row>
    <row r="4">
      <c r="A4" s="4" t="inlineStr">
        <is>
          <t>Use of judgements and estimates</t>
        </is>
      </c>
      <c r="B4" s="4" t="inlineStr">
        <is>
          <t>4. Use of judgements and estimates In preparing these interim condensed consolidated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Group’s consolidated financial statements for the year ended December 31, 2020 except for as described below. Change in estimates and accounting policy Lifespans — changes in accounting policy Since January 1, 2020 we determine the estimated weighted average playing period of payers by game on a quarterly basis, beginning at the time of a payer’s first purchase in the respective game and ending on a date when that paying player is deemed to be no longer playing. To determine when paying players are no longer playing a given game, we analyse the entire population of payers who made in-game payments in the relevant periods and determine whether each payer is an active or inactive player as at the date of our analysis. To determine which payers are inactive, we analyse the dates that each payer last logged into that game. We determine a player to be inactive once they have reached a period of inactivity for which it is probable that they will not return to a specific game. We use judgment to set a minimum period of inactivity to distinguish between active users and those that are deemed inactive at the date of evaluation which is currently determined as 30 days after last login date. Based on the actual expired lifespans and projection for active players, we then project an average expected lifespan term of the population. We use a statistical estimation model to arrive at the average playing period of the paying users for each platform. As at June 30, 2021 and 2020 player lifespan for Hero Wars averages 23 and 19 months respectively. The estimated player lifespan in our other games as at June 30, 2021 and 2020 averages 25 months and 40 months respectively. Had there been no change in the estimated players lifespans as at June 30, 2021 as compared with June 30, 2020, the revenue for the six months ended June 30, 2021 would have been higher by an amount of 64,453 and the profit before tax for the six months ended June 30, 2021 (also taking into consideration the effects of estimated players lifespans on platform commissions) would have been higher by an amount of 45,663. Short-term leases and leases of low-value assets The standard includes two recognition exemptions for lessees — leases of ’low-value’ assets (e.g., personal computers) and short-term leases (i.e., leases with a lease term of 12 months or less). The Group does not apply the short-term lease recognition exemption to its short-term leases of office premises (i.e., those leases that have a lease term of 12 months or less from the commencement date and do not contain a purchase option). Lease payments on such short-term leases are recognized a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Immaterial error During the first quarter of 2021, the Group identified an omission related to the calculation of withholding tax in Brazil and Taiwan. In accordance with IAS 8 Accounting Policies, Changes in Accounting Estimates and Errors, the Group evaluated the materiality of the errors from both a quantitative and qualitative perspective, and concluded that the omissions were immaterial to the Group’s prior period consolidated financial statements. Since these revisions were not material to any prior period interim or annual consolidated financial statements, no amendments to previously filed reports are required, and the comparative data for the year ended December 31, 2020 is corrected in these interim condensed consolidated financial statements. Consequently, as at and for the year ended December 31, 2020, the correction of the errors resulted in an increase in Revenue from sales of virtual goods of 463 (Taiwan withholding tax) and an increase in Corporate income tax expense by 844 (Taiwan and Brazil withholding tax) with the respective increase in Tax liabilities by 289 and the decrease of Trade and other payables by 97 and Trade and other receivables by 189. For the six months ended June 30, 2020 the correction of the errors resulted in an increase in Revenue from sales of virtual goods of 175 (Taiwan withholding tax) and an increase in Corporate income tax expense by 389 (Taiwan and Brazil withholding tax) with the respective increase in Tax liabilities by 134 and decrease in Trade and other receivables by 121 and the decrease of Trade and other payables by 41. For the three months ended June 30, 2020 the correction of the errors resulted in an increase in Revenue from sales of virtual goods of 77 (Taiwan withholding tax) and an increase in Corporate income tax expense by 209 (Taiwan and Brazil withholding tax). Seasonality Our business experiences the effects of seasonality. We usually experience certain decreases in the efficiency of our marketing and user acquisition towards the end of the year as a result of competition for those same users from retail advertising campaigns during Halloween, Thanksgiving and Christmas. We typically benefit from the increased efficiency in this respect during the first quarter of each year. To address seasonality, our strategy is to (i) decrease the intensity of our user acquisition and marketing campaigns towards the end of the year; (ii) only utilize those channels and instruments that we believe are less saturated with the competing marketing campaigns; and (iii) increase the intensity of our user acquisition and marketing activities in the first quarter of each year. Furthermore, we usually experience decreased retention of our users during the summer months, as players tend to spend less time in-game compared to other seasons.</t>
        </is>
      </c>
      <c r="C4" s="4" t="inlineStr">
        <is>
          <t>4. Accounting judgments, estimates and assumptions The preparation of consolidated financial statements in conformity with IFRS requires management to make judgments, estimates and assumptions that affect the reported amounts of assets and liabilities, disclosures of contingent assets and liabilities at the reporting dates and the reported amounts of revenues and expenses during the reporting periods. However, uncertainty about these assumptions and estimates could result in outcomes that require a material adjustment to the carrying amount of the asset or liability affected in future periods. Key areas of estimation uncertainty and critical judgments Key judgements and estimates reflected in the Group’s financial statements include: ● Categorization of in-game purchases between durable and consumable and determination of their periods of usage; ● Estimation of the average playing period of the paying users and estimation of the remaining lifespan of the games; ● Measurement of cost associated with share-based payments; ● Uncertain positions over taxes. In the process of applying the Group’s accounting policies, management has made the following judgements, which have the most significant effect on the amounts recognized in the consolidated financial statements. Actual results could materially differ from those estimates. Revenue recognition General approach to in-game purchases, consumable and durable items The satisfaction of our performance obligation is dependent on the nature of the virtual item purchased and as a result, we categorize our virtual items as either consumable or durable. ● Consumable virtual items represent items that can be consumed by a specific player action. They can, for example, instantly refill certain stats like mana or health points or be used to skip cooldowns. Common characteristics of consumable virtual items are that they are no longer displayed on the player’s game board after a short period of time (usually within few days since the date of purchase), do not provide the player any continuing benefit following consumption (they cannot be used to improve the character), and often enable a player to perform an in-game action immediately. For the sale of consumable virtual items, we recognize revenue at a point in time. ● Durable virtual items represent items that enhance player’s character or game inventory set over a certain period of time (e.g. that increase player hero’s power in Hero Wars game or enhance island’s buildings in our Island Experiment game). These items are accessible to the player over an extended period of time or can be exchanged or used for obtaining different items or levels in the games, which in turn are associated with the players character for an extended period of time (e.g. “stars” influencing the specific hero power in the game). Considering the complexity of the gameplay, great variety of in-game items and different behavioral patterns of players on different levels of character development, it is impracticable to estimate the useful life of in-game items. Therefore, we recognize the revenue from the sale of durable virtual items rateably over the average playing period of players for the applicable game (player’s lifespan), which represents our best estimate of the average life of the durable virtual item. We use this approach for substantially all of our revenue. ​ 4. Accounting judgments, estimates and assumptions (continued) To separately account for consumable and durable virtual items, the Company specifically identifies each purchase for the majority of virtual items purchased on the third-party platforms. For the remaining population, the Company estimates the amount of consumable and durable virtual items based on data from specifically identified purchases and the expected behavior of the users. Estimate of players lifespan We monitor and assess the estimated weighted average playing period of payers by game on an ongoing basis beginning at the time of a payer’s first purchase in the respective game and ending on a date when that paying player is deemed to be no longer playing. To determine when paying players are no longer playing a given game, we analyze the entire population of payers who made in-game payment in the relevant periods and determine whether each payer is an active or inactive player as at the date of our analysis. To determine which payers are inactive, we analyze the dates that each payer last logged into that game. We determine a payer to be inactive once they have reached a period of inactivity for which it is probable that they will not return to a specific game. We use judgment to set a minimum period of inactivity to distinguish between active users and those that are deemed inactive at the date of evaluation which is currently determined as 30 days after last login date. Based on actual expired lifespans and projection for active players, we then project an average expected lifespan term of the population. We determine the estimated player lifespan to be used to arrive at our deferred revenue calculations on a quarterly basis as of the relevant balance sheet date. In our core game Hero Wars a significant portion of our revenues is produced by a relatively low percentage of our users, which pay substantially higher dollar amounts for in-game virtual items as compared to the average payment per user and tend to have substantially longer playing periods as compared with average playing periods for the entire population. Moreover, the average playing periods differ substantially among different platforms, through which we distribute our games. To account for these aspects, we estimate the average playing periods separately for each platform as soon as we have the indicators that the average playing periods for a particular platform may differ from the average periods for other platforms and adjust the average playing periods by assigning greater weight to higher spending payers versus average payers in the population. We use regression analysis and Kaplan-Meyer survival model to arrive at the average playing period of the paying users for each platform. As at December 31, 2020 and 2019 player lifespan for Hero Wars averages 23 and 17 months respectively. The estimated player lifespan in our other games as at December 31, 2020 and 2019 averages 34 months and 27 months respectively. Had there been no change in the estimated players lifespans as at December 31, 2020 as compared with December 31, 2019, the revenue for the year ended December 31, 2020 would have been higher by an amount of $78,725 thousand and the profit before tax for the year ended December 31, 2020 (also taking into consideration the effects of estimated players lifespans on platform commissions) would have been higher by an amount of $54,794 thousand. Key factors of estimation uncertainty We expect that in future periods, there may be changes in the mix of consumable and durable virtual items offered and sold, reduced virtual item sales in certain existing games, changes in estimates of the average playing period of p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and we would disclose the effects of such changes in our consolidated financial statements. ​ 4. Accounting judgments, estimates and assumptions (continued) The length of the lifespan depends on the players’ behaviors which vary across different game titles and across different platforms, where lifespans for social type platforms tend to be longer than for mobile platforms. The length of the lifespans may also depend on the maturity of the game title and our ability to allocate necessary financial and intellectual resources to implement relevant strategies for player attraction and retention. When a new game is launched and only a limited period of payer data is available for our analysis, then we need to consider other factors to determine the estimated average playing period of payers, such as the estimated average playing period of payers for our other game titles with similar characteristics and review of externally available information, including industry peers. Sensitivity to input parameters Our estimates are sensitive to input parameters, particularly to change in proportion between durable and consumable items and to change in estimated player’s lifespan. Below is the analysis of sensitivity to these parameters: ● While other parameters remain constant, an increase/decrease of the share of durable items in total payments by 10% would decrease/increase reported revenues for 2020 and respectively increase/decrease deferred revenue balance as at December 31, 2020 by 24,960 . ● While other parameters remain constant, an increase/decrease of the share of consumable items in total payments by 10% would increase/decrease reported revenues for 2020 and respectively decrease/increase deferred revenue balance as at December 31, 2020 by 5,990 . ● While other parameters remain constant, an increase in the estimated lifespans applied in 2020 by 10% would decrease reported revenues for 2020 and respectively increase deferred revenue balance as at December 31, 2020 by 15,448 . ● While other parameters remain constant, a decrease in the estimated lifespans applied in 2020 by 10% would increase reported revenues for 2020 and respectively decrease deferred revenue balance as at December 31, 2020 by 18,578 . Platform Commissions Platforms retain platform commissions and fees on each purchase made by the paying players through the platform. As revenues from sales of virtual items to paying players through the platform are deferred, the related platform commissions and fees are also deferred on the consolidated statement of financial position. The deferred platform commissions are recognized in the consolidated statement of profit or loss and other comprehensive income in the period in which the related sales of virtual items are recognized as revenue. Measurement of cost associated with share-based payments Share-based payments included expenses incurred under share options granted in 2020 and earlier. See also Note 27 below for more details. ​ 4. Accounting judgments, estimates and assumptions (continued) Management estimates the fair value of certain share options at the date of grant using the Black-Scholes-Merton pricing model while certain share options with complex performance-based vesting conditions are estimated using Monte-Carlo simulation. The models are also sensitive to changes in the subjective assumptions, which can materially affect the fair value estimate. These subjective assumptions include the expected life of the options, expected volatility, risk-free interest rates, expected dividend yield and the fair value of the underlying shares. The amount of expense is also sensitive to the number of awards, which are expected to vest, taking into account estimated forfeitures. Below is the discussion of each of these estimates: Assumptions used in Black-Scholes-Merton model Expected life The Company does not have sufficiently long history to determine the time the option holders will hold the options. Therefore, for the options granted in 2019 and earlier the Company used the expected term as the contractual term of each option tranche for stock option plan. For the options granted in 2020 the Company determined the expected term based on the expected dates of certain events, which influence the vesting of the options. Expected volatility Since the Company’s shares are not traded there is no data on the Company’s share price volatility. The volatility for options valuation was defined based on the historical volatility of comparable public companies in a similar industry over a period, which approximates the expected life of option tranches. Risk-free interest rates Risk-free interest rates are based on the implied yield currently available in the US treasury bonds, adjusted for a country risk premium, with a remaining term approximating the expected life of the option award being valued. Expected dividend yield The Group set a dividend yield based on historical payout and best management’s expectation for dividends distribution. Fair value of the underlying shares The Company’s shares are not publicly traded. Therefore, it estimated the fair value of the underlying shares on the basis of valuations of its peer group companies at the date or intended share price for the transaction described in Note 27, which approximates the date of grant, adjusted for the lack of marketability of the Company’s shares if required. The peer group companies are determined based on several factors including, but not limited to industry (primarily gaming companies), similar size and availability of the financial information. Estimated forfeitures Management used forfeiture rate of zero as there was no data of attrition rate among key personnel and management at the dates of share option grants. Subsequently, if the actual forfeiture rate is higher, the actual amount of related expense will become lower. ​ 4. Accounting judgments, estimates and assumptions (continued) Assumptions used in Monte-Carlo simulation The share value is modelled based on the assumptions of price change in line with Geometric Brownian Motion (GBM). The model runs simulations to define the equity value for the given contractual term, based on input parameters (see below). Based on simulation results target net income is defined through a proxy indicator (net income to equity value based on peer historical data). The expected payout is calculated based on results of future net income estimation and performance condition for each simulation separately. The proportionate share of all dividends distributed during the option’s exercise period are included in the total payout calculation. The fair value for the option is calculated as an average value for all simulations performed. The amount of simulations performed were 10,000. The assumptions used to setup the model are as follows: ● Overall option payment and value is defined as a value of corresponding shares transferred and dividends paid as if the shares were transferred at the vesting date without time value consideration; ● The relation of net income to equity value is defined through proxy net income indicator; ● Dividends accrued and paid are continuous; ● Risk-free return rate is continuous; ● Equity value is modelled through GBM and risk-neutral valuation. Dividend protection feature The dividend protection feature included into certain option agreements is accrued if it considered likely to be effected based on the management’s best estimate as of the reporting date. Uncertain positions over taxes The Group disclosed possible and accrued probable risks in respect on uncertain tax positions. Management estimates the amount of risk based on its interpretation of the relevant legislation, in accordance with the current industry practice and in conformity with its estimation of probability, which require considerable judgment. Other areas of estimation uncertainty and judgments Other judgements and estimates reflected in the Group’s financial statements include, but are not limited to: ● Recoverability of deferred tax assets; ● ECL measurement; ● Software development costs and recognition of internally built software. ​ 4. Accounting judgments, estimates and assumptions (continued) In the process of applying the Group’s accounting policies, management has made the following judgements, which have the most significant effect on the amounts recognized in the consolidated financial statements. Actual results could materially differ from those estimates. Recoverability of deferred tax assets The utilization of deferred tax assets will depend on whether it is probable to generate sufficient taxable income against which the deductible temporary differences can be utilized. Various factors are used to assess the probability of the future utilization of deferred tax assets, including past operating results, operational plans, expiration of tax losses carried forward, and tax planning strategies. ECL measurement The Group records an allowance for ECLs for all receivables and other debt financial assets not held at fair value through profit or loss (“FVPL”). The ECL allowance is based on the credit losses expected to arise over the life of the asset (the lifetime expected credit loss or LTECL) for Trade and other receivables. The LTECL is also used for other financial assets, unless there has been no significant increase in credit risk since origination, in which case, the allowance is based on the 12 months’ expected credit loss (12-month ECL). The 12-month ECL is the portion of LTECL that represent the ECLs that result from default events on a financial instrument that are possible within the 12 months after the reporting date. Both LTECL and 12mECL are calculated on either an individual basis or a collective basis, depending on the nature of the underlying portfolio of financial instruments. ECLs are based on the difference between the contractual cash flows due in accordance with the contract and all the cash flows that the Group expects to receive. The shortfall is then discounted at an approximation to the asset’s original effective interest rate. The mechanics of the ECL calculations are outlined below and the key elements are as follows: ● PD The Probability of Default is an estimate of the likelihood of default over a given time horizon. A default may only happen at a certain time over the assessed period, if the facility has not been previously derecognized and is still in the portfolio. ● EAD The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 LGD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The Group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In all cases, the Group considers that there has been a significant increase in credit risk when contractual payments are more than 30 days past due. The Group considers a financial asset in default when contractual payment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 4. Accounting judgments, estimates and assumptions (continued) Software development costs Our development teams, which develop the online games, follow an agile development process, whereas the preliminary project stage remains ongoing until just prior to worldwide launch of the game, at which time final feature selection occurs. As such, the development costs in respect of online games are expensed as incurred in our consolidated statement of profit or loss and other comprehensive income. We did not capitalize any online games development costs in 2020 and 2019. Development expenditures in respect of the software for the internal use are recognized as an intangible asset when the Group can demonstrate the technical and commerci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1</t>
        </is>
      </c>
      <c r="C2" s="2" t="inlineStr">
        <is>
          <t>Dec. 31, 2020</t>
        </is>
      </c>
    </row>
    <row r="3">
      <c r="A3" s="3" t="inlineStr">
        <is>
          <t>Segment reporting</t>
        </is>
      </c>
    </row>
    <row r="4">
      <c r="A4" s="4" t="inlineStr">
        <is>
          <t>Segment reporting</t>
        </is>
      </c>
      <c r="B4" s="4" t="inlineStr">
        <is>
          <t>5. Segment reporting We operate through one operating segment with one business activity: development and publishing of online games for mobile, web and social platforms, including Hero Wars, Island Experiment, Throne Rush and other. The financial information reviewed by our Chief Operating Decision Maker, which is our CEO, is included within one operating segment for purposes of allocating resources and evaluating financial performance. We disclose the geographical distribution of our revenue in Note 6. We do not have the ability to track revenue deferrals on a by country basis. Therefore we applied average deferral rate to in-game purchases disaggregated by geography.</t>
        </is>
      </c>
      <c r="C4" s="4" t="inlineStr">
        <is>
          <t>5. Segment reporting We operate through one operating segment with one business activity: development and publishing of online games for mobile, web and social platforms, including Hero Wars, Island Experiment, Throne Rush and other. The financial information reviewed by our Chief Operating Decision Maker, which is our CEO, is included within one operating segment for purposes of allocating resources and evaluating financial performance. We disclose the geographical distribution of our revenue in Note 7. We do not have the ability to track revenue deferral on a by country basis therefore we applied average deferral rate to in-game purchases disaggregated by geography.</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t>
        </is>
      </c>
    </row>
    <row r="4">
      <c r="A4" s="4" t="inlineStr">
        <is>
          <t>Revenue</t>
        </is>
      </c>
      <c r="B4" s="4" t="inlineStr">
        <is>
          <t>6. Revenue The following table summarizes revenue from contracts with customers for the three and six months ended June 30, 2021 and 2020: ​ ​ ​ ​ ​ ​ ​ ​ ​ ​ ​ ​ Six months ended ​ Three months ended ​ 2021 2020 2021 2020 In-game purchases 185,481 114,427 102,710 59,498 Advertising 10,852 7,608 6,934 3,762 Total 196,333 122,035 109,644 63,260 ​ The amount of 113,520 recognized as in-game purchases revenue during the six months ended June 30, 2021 (six months ended June 30, 2020: 45,421) was included in the balance of deferred revenue as at January 1, 2021 and 2020 respectively (for details see Note 18). The following table set forth revenue disaggregated based on geographical location of our payers: ​ ​ ​ ​ ​ ​ ​ ​ ​ ​ ​ Six months ended Three months ended ​ 2021 2020 2021 2020 Geographic location ​ ​ ​ ​ ​ ​ ​ ​ US 63,793 48,650 34,849 25,796 Europe 44,589 27,665 23,682 14,138 FSU* 25,539 18,635 13,904 9,059 Asia 45,066 17,035 26,786 9,005 Other 17,346 10,050 10,423 5,262 Total 196,333 122,035 109,644 63,260 * Former Soviet Union countries includes Russia, Ukraine, Georgia, Belorussia, Uzbekistan, Armenia, Azerbaijan, Kazakhstan, Kyrgyzstan, Moldova, Turkmenistan, Tajikistan, Latvia, Lithuania and Estonia. 98% of the Group’s total revenues for the six months ended June 30, 2021 was generated by Hero Wars game title (97% — for the six months ended June 30, 2020). 98% of the Group’s total revenues for the three months ended June 30, 2021 was generated by Hero Wars game title (98% — for the three months ended June 30, 2020).</t>
        </is>
      </c>
      <c r="C4" s="4" t="inlineStr">
        <is>
          <t>7. Revenue The following table summarizes revenue from contracts with customers for the years ended December 31, 2020 and 2019: ​ ​ ​ ​ ​ ​ 2020 2019 In-game purchases 244,457 89,169 Advertising 15,059 4,642 Total 259,516 93,811 ​ For more details on revenue recognition principles please see Note 4. The amount of 66,096 recognized as in-game purchases revenue in 2020 (19,535- for the year ended December 31, 2019) was included in the balance of deferred revenue as at January 1, 2020 and 2019 respectively (for details see Note 23). The following table set forth revenue disaggregated based on geographical location of our payers: ​ ​ ​ ​ ​ ​ 2020 2019 Geographic location US 96,950 38,066 Europe 61,167 22,956 FSU* 38,772 19,008 Asia 42,158 7,671 Other 20,469 6,110 Total 259,516 93,811 * Former Soviet Union countries includes Russia, Ukraine, Georgia, Belorussia, Uzbekistan, Armenia, Azerbaijan, Kazakhstan, Kyrgyzstan, Moldova, Turkmenistan, Tajikistan, Latvia, Lithuania and Estonia. 97% of the Group’s total revenues for the year ended December 31, 2020 was generated by Hero Wars game title (87% —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ame operating cost</t>
        </is>
      </c>
      <c r="B1" s="2" t="inlineStr">
        <is>
          <t>6 Months Ended</t>
        </is>
      </c>
      <c r="C1" s="2" t="inlineStr">
        <is>
          <t>12 Months Ended</t>
        </is>
      </c>
    </row>
    <row r="2">
      <c r="B2" s="2" t="inlineStr">
        <is>
          <t>Jun. 30, 2021</t>
        </is>
      </c>
      <c r="C2" s="2" t="inlineStr">
        <is>
          <t>Dec. 31, 2020</t>
        </is>
      </c>
    </row>
    <row r="3">
      <c r="A3" s="3" t="inlineStr">
        <is>
          <t>Game operating cost</t>
        </is>
      </c>
    </row>
    <row r="4">
      <c r="A4" s="4" t="inlineStr">
        <is>
          <t>Game operating cost</t>
        </is>
      </c>
      <c r="B4" s="4" t="inlineStr">
        <is>
          <t>7. Game operation cost Game operation cost consists mainly of employee benefits expenses in comparison with prior periods due to the acquisition of Russian companies, which previously provided technical support services to the Company. The following table summarizes game operation cost for the three and six months ended June 30, 2021 and 2020: ​ ​ ​ ​ ​ ​ ​ ​ ​ ​ ​ ​ Six months ended Three months ended ​ 2021 2020 2021 2020 Technical support services (2,548) (6,847) (855) (3,413) Employee benefits expenses (5,611) (404) (3,367) (199) ​ (8,159) (7,251) (4,222) (3,612) ​ Technical support mainly relates to maintenance and upgrades of the Group’s software applications provided by a third party.</t>
        </is>
      </c>
      <c r="C4" s="4" t="inlineStr">
        <is>
          <t>8. Game operating cost Game operating cost consists mainly of technical support services. The following table summarizes game operating cost for the years ended December 31, 2020 and 2019: ​ ​ ​ ​ ​ ​ ​ 2020 2019 Technical support services (15,373) (14,169) Employee benefits expenses (1,029) (648) ​ (16,402) (14,817) ​ Technical support mainly relates to maintenance and upgrades of the Group’s software applications provided by a third par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ame operating cost</t>
        </is>
      </c>
      <c r="B1" s="2" t="inlineStr">
        <is>
          <t>6 Months Ended</t>
        </is>
      </c>
      <c r="C1" s="2" t="inlineStr">
        <is>
          <t>12 Months Ended</t>
        </is>
      </c>
    </row>
    <row r="2">
      <c r="B2" s="2" t="inlineStr">
        <is>
          <t>Jun. 30, 2021</t>
        </is>
      </c>
      <c r="C2" s="2" t="inlineStr">
        <is>
          <t>Dec. 31, 2020</t>
        </is>
      </c>
    </row>
    <row r="3">
      <c r="A3" s="3" t="inlineStr">
        <is>
          <t>Game operating cost</t>
        </is>
      </c>
    </row>
    <row r="4">
      <c r="A4" s="4" t="inlineStr">
        <is>
          <t>Game operating cost</t>
        </is>
      </c>
      <c r="B4" s="4" t="inlineStr">
        <is>
          <t>7. Game operation cost Game operation cost consists mainly of employee benefits expenses in comparison with prior periods due to the acquisition of Russian companies, which previously provided technical support services to the Company. The following table summarizes game operation cost for the three and six months ended June 30, 2021 and 2020: ​ ​ ​ ​ ​ ​ ​ ​ ​ ​ ​ ​ Six months ended Three months ended ​ 2021 2020 2021 2020 Technical support services (2,548) (6,847) (855) (3,413) Employee benefits expenses (5,611) (404) (3,367) (199) ​ (8,159) (7,251) (4,222) (3,612) ​ Technical support mainly relates to maintenance and upgrades of the Group’s software applications provided by a third party.</t>
        </is>
      </c>
      <c r="C4" s="4" t="inlineStr">
        <is>
          <t>8. Game operating cost Game operating cost consists mainly of technical support services. The following table summarizes game operating cost for the years ended December 31, 2020 and 2019: ​ ​ ​ ​ ​ ​ ​ 2020 2019 Technical support services (15,373) (14,169) Employee benefits expenses (1,029) (648) ​ (16,402) (14,817) ​ Technical support mainly relates to maintenance and upgrades of the Group’s software applications provided by a third party.</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lling and marketing expenses</t>
        </is>
      </c>
      <c r="B1" s="2" t="inlineStr">
        <is>
          <t>6 Months Ended</t>
        </is>
      </c>
      <c r="C1" s="2" t="inlineStr">
        <is>
          <t>12 Months Ended</t>
        </is>
      </c>
    </row>
    <row r="2">
      <c r="B2" s="2" t="inlineStr">
        <is>
          <t>Jun. 30, 2021</t>
        </is>
      </c>
      <c r="C2" s="2" t="inlineStr">
        <is>
          <t>Dec. 31, 2020</t>
        </is>
      </c>
    </row>
    <row r="3">
      <c r="A3" s="3" t="inlineStr">
        <is>
          <t>Selling and marketing expenses</t>
        </is>
      </c>
    </row>
    <row r="4">
      <c r="A4" s="4" t="inlineStr">
        <is>
          <t>Selling and marketing expenses</t>
        </is>
      </c>
      <c r="B4" s="4" t="inlineStr">
        <is>
          <t>8. Selling and marketing expenses Selling and marketing expenses consist mainly of expenses to attract new users through advertising. The following table summarizes selling and marketing expenses for the three and six months ended June 30, 2021 and 2020: ​ ​ ​ ​ ​ ​ ​ ​ ​ ​ ​ ​ Six months ended Three months ended ​ 2021 2020 2021 2020 Advertising costs (154,634) (72,976) (90,190) (30,785) Employee benefits expenses (838) (377) (555) (188) ​ (155,472) (73,353) (90,745) (30,973) ​ Advertising costs increased in 2021 in comparison with the respective periods of 2020 due to the higher involvement of advertising and marketing campaign. In the second quarter of 2021 there was a higher targeting cost to stimulate new bookings, which is the main reason the expense is higher than in the first quarter of 2021.</t>
        </is>
      </c>
      <c r="C4" s="4" t="inlineStr">
        <is>
          <t>9. Selling and marketing expenses Selling and marketing expenses consist mainly of expenses to attract new users through advertising. The following table summarizes selling and marketing expenses for the years ended December 31, 2020 and 2019: ​ ​ ​ ​ ​ ​ ​ 2020 2019 Advertising costs (164,929) (81,814) Employee benefits expenses (827) (366) ​ (165,756) (82,180)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eneral and administrative expenses</t>
        </is>
      </c>
      <c r="B1" s="2" t="inlineStr">
        <is>
          <t>6 Months Ended</t>
        </is>
      </c>
      <c r="C1" s="2" t="inlineStr">
        <is>
          <t>12 Months Ended</t>
        </is>
      </c>
    </row>
    <row r="2">
      <c r="B2" s="2" t="inlineStr">
        <is>
          <t>Jun. 30, 2021</t>
        </is>
      </c>
      <c r="C2" s="2" t="inlineStr">
        <is>
          <t>Dec. 31, 2020</t>
        </is>
      </c>
    </row>
    <row r="3">
      <c r="A3" s="3" t="inlineStr">
        <is>
          <t>General and administrative expenses</t>
        </is>
      </c>
    </row>
    <row r="4">
      <c r="A4" s="4" t="inlineStr">
        <is>
          <t>General and administrative expenses</t>
        </is>
      </c>
      <c r="B4" s="4" t="inlineStr">
        <is>
          <t>9. General and administrative expenses The following table summarizes general and administrative expenses for the three and six months ended June 30, 2021 and 2020: ​ ​ ​ ​ ​ ​ ​ ​ ​ ​ ​ ​ Six months ended Three months ended ​ 2021 2020 2021 2020 Employee benefits expenses (2,696) (450) (1,618) (248) Professional fees (3,401) (36) (1,994) (7) Other operating expenses (1,541) (77) (1,217) (50) ​ (7,638) (563) (4,829) (305) ​</t>
        </is>
      </c>
      <c r="C4" s="4" t="inlineStr">
        <is>
          <t>10. General and administrative expenses The following table summarizes general and administrative expenses for the years ended December 31, 2020 and 2019: ​ ​ ​ ​ ​ ​ ​ 2020 2019 Employee benefits expenses (1,045) (1,002) Professional fees (1,473) (278) Other operating expenses (183) (421) ​ (2,701) (1,701)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1</t>
        </is>
      </c>
      <c r="C2" s="2" t="inlineStr">
        <is>
          <t>Dec. 31, 2020</t>
        </is>
      </c>
    </row>
    <row r="3">
      <c r="A3" s="3" t="inlineStr">
        <is>
          <t>Taxation</t>
        </is>
      </c>
    </row>
    <row r="4">
      <c r="A4" s="4" t="inlineStr">
        <is>
          <t>Taxation</t>
        </is>
      </c>
      <c r="B4" s="4" t="inlineStr">
        <is>
          <t>10. Taxation The Group recognized income tax expense in the amount of 554 for the six months ended June 30, 2021 (six months ended June 30, 2020: 389). Tax expense recognized for the three months ended June 30, 2021 amounted 370 (three months ended June 30, 2020: 209) In accordance with the Cypriot tax rules the companies shall use their financial reporting in accordance with IFRS as tax records with certain insignificant exceptions. As a result, the Company has no material temporary differences between the tax and accounting bases of assets and liabilities and consequently no material deferred tax effect resulting from such differences. Under certain conditions interest income of 0 (7 for the six months ended June 30, 2020) may be subject to defence contribution at the rate of 30%. In such cases this interest will be exempt from corporation tax. No interest income for the three months ended June 30, 2021 and 2020 existed. In certain cases, dividends received from abroad may be subject to defence contribution at the rate of 17%. The applicable tax rate used for reconciliation is 12.5%. (a) Cyprus IP box regime In 2012, the government of Cyprus introduced a regime applicable to Intellectual Property (IP). The provisions of the IP regime allow for an 80% deemed deduction on royalty income and capital gains upon disposal of IP, owned by Cypriot resident companies (net of any direct expenses and amortization provisions over a 5-year period). Companies benefiting from the IP regime may apply its provisions until June 30, 2021, if the IP assets either generated income or their development was completed as at June 30, 2016. The effective tax rate on eligible IP income could be as low as 2.5%. In case a loss arises instead of profit, the amount of loss that can be set off is limited to 20%. The respective tax loss can be carried forward and utilized for the period of 5 years. Ending of the IP Box regime on June 30, 2021 does not affect the amounts of current or deferred income taxes recognized at June 30, 2021. However, this change will increase the Group’s future applicable tax rate accordingly. (b) Reconciliation of effective tax rate The reconciliation of the effective tax rate to a statutory tax rate is presented in a table below: ​ ​ ​ ​ ​ ​ ​ ​ ​ ​ ​ Six months ended ​ Three months ended ​ ​ June 30, ​ June 30, ​ ​ 2021 2020 2021 2020 (Loss)/profit before tax (31,241) 4,508 (19,638) 10,618 Tax calculated at the applicable tax rates 3,821 (567) 2,360 (1,342) Effect of different tax rates in other countries (52) (4) (64) (16) Tax effect of expenses not deductible for tax purposes and non-taxable income 230 262 350 262 Tax effect of deductions under special tax regimes (3,353) 13 (2,235) 687 Tax effect of tax losses brought forward (675) 296 (455) 409 Overseas tax in excess of credit claim used during the period (525) (389) (326) (209) Income tax expense (554) (389) (370) (209) ​ (c) Uncertainty over the income tax treatment and unrecognized deferred tax asset Starting from January 1, 2019 the Company has changed its tax reporting principles, judgements and estimates in a few areas including, among others, revenue recognition for in-game purchases and software development costs, which resulted in a substantial amount of revenues related to in-game purchases made by Company’s consumers in 2019 being deferred to 2020 and beyond (see Notes 4 and 18 for details). Consequently, the Company has booked a substantial tax loss in 2019 and in 2021 to date as opposed to moderate profits recorded in the prior periods. These new principles and estimates in respect of the tax records have not yet been assessed or approved by the tax authorities, therefore we have no assurance as to whether they will be accepted by the relevant tax authorities. There also can be no assurance that the accounting treatment of certain transactions under IFRS as accepted by the Company like share-based payments, indirect taxes etc. will not be challenged by the relevant tax authorities. The Company has not recognized any tax expense in respect of these uncertainties as it believes that its tax records are in compliance with the existing laws and regulations and that its accruals for tax liabilities are sufficient and adequate for all open tax years based on its assessment of many factors, including interpretations of tax law and prior experience. Overseas tax in excess of credit claims used during the year represents withholding income tax charges imposed in respect of the Group’s bookings in certain jurisdictions where the Group’s customers are located. As at June 30, 2021 the Group did not recognize a deferred tax asset of 1,706 resulting from the tax losses comprised of reported in 2019 because of the uncertainties described above as well as tax losses incurred in 2020 and during the six months ended June 30, 2021 (December 31, 2020 — 1,031). Tax losses for which no deferred tax asset was recognized expire in 2025.</t>
        </is>
      </c>
      <c r="C4" s="4" t="inlineStr">
        <is>
          <t>12. Taxation The Group recognized income tax expense in the amount of 18 comprised of the income tax in Flow Research S.L. (2019: 7, comprised of the income tax in Flow Research S.L. in the amount of 5 and the special contribution to the defense fund of 2). In accordance with the Cypriot tax rules the companies shall use their financial reporting in accordance with IFRS as tax records with certain insignificant exceptions. As a result, the Company has no material temporary differences between the tax and accounting bases of assets and liabilities and consequently no material deferred tax effect. Under certain conditions interest income of 7 (12 for 2019) may be subject to defense contribution at the rate of 30%. In such cases this interest will be exempt from corporation tax. In certain cases, dividends received from abroad may be subject to defense contribution at the rate of 17%. ​ 12. Taxation (continued) The applicable tax rate used for reconciliation is 12.5%. (a) Cyprus IP box regime In 2012, the government of Cyprus introduced a regime applicable to Intellectual Property (IP). The provisions of the IP regime allow for an 80% deemed deduction on royalty income and capital gains upon disposal of IP, owned by Cypriot resident companies (net of any direct expenses and amortization provisions over a 5-year period). Companies benefiting from the IP regime may continue to apply its provisions until June 30, 2021, as long as the IP assets either generated income or their development was completed as at June 30, 2016. The effective tax rate on eligible IP income could be as low as 2.5%. In case a loss arises instead of profit, the amount of loss that can be set off is limited to 20%. The respective tax loss can be carried forward and utilized for the period of 5 years. Ending of the IP Box regime on June 30, 2021 does not affect the amounts of current or deferred income taxes recognized at December 31, 2020. However, this change will increase the Group’s future current tax charge accordingly. (b) Reconciliation of effective tax rate The reconciliation of the effective tax rate to a statutory tax rate is presented in a table below: ​ ​ ​ ​ ​ ​ ​ 2020 2019 Income/(loss) before tax ​ 686 ​ (33,699) Tax calculated at the applicable tax rates (86) 4,212 Effect of different tax rates in other countries (8) (5) Tax effect of expenses not deductible for tax purposes and non-taxable income 645 1,134 Tax effect of deductions under special tax regimes (758) (4,126) Unrecognized deferred tax asset resulting from loss carryforward — (1,220) Tax effect of tax losses brought forward 189 — Special contribution defense fund — (2) Income tax expense (18) (7) ​ (c) Uncertainty over the income tax treatment and unrecognized deferred tax asset Starting from January 1, 2019 the Company has changed its tax reporting principles, judgements and estimates in a few areas including, among others, revenue recognition for in-game purchases and software development costs, which resulted in a substantial amount of revenues related to in-game purchases made by Company’s consumers in 2019 being deferred to 2020 and beyond (see Notes 4 and 23 for details). As a consequence, the Company has booked a substantial tax loss in 2019 as opposed to moderate profits recorded in the prior periods. These new principles and estimates in respect of the tax records have not yet been assessed or approved by the tax authorities, therefore we have no assurance as to whether they will be accepted by the relevant tax authorities. There also can be no assurance that the accounting treatment of certain transactions under IFRS as accepted by the Company like share-based payments, indirect taxes etc. will not be challenged by the relevant tax authorities. The Company has not recognized any tax expense in respect of these uncertainties as it believes that its tax records are in compliance with the existing laws and regulations and that its accruals for tax liabilities are sufficient and adequate for all open tax years based on its assessment of many factors, including interpretations of tax law and prior experience. As at December 31, 2020 the Group did not recognize a deferred tax asset of 1,031 resulting from the tax losses reported in 2019 because of the uncertainties described above (2019: 1,220). Tax losses for which no deferred tax asset was recognized expire in 2024.</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ividends</t>
        </is>
      </c>
      <c r="B1" s="2" t="inlineStr">
        <is>
          <t>6 Months Ended</t>
        </is>
      </c>
      <c r="C1" s="2" t="inlineStr">
        <is>
          <t>12 Months Ended</t>
        </is>
      </c>
    </row>
    <row r="2">
      <c r="B2" s="2" t="inlineStr">
        <is>
          <t>Jun. 30, 2021</t>
        </is>
      </c>
      <c r="C2" s="2" t="inlineStr">
        <is>
          <t>Dec. 31, 2020</t>
        </is>
      </c>
    </row>
    <row r="3">
      <c r="A3" s="3" t="inlineStr">
        <is>
          <t>Dividends</t>
        </is>
      </c>
    </row>
    <row r="4">
      <c r="A4" s="4" t="inlineStr">
        <is>
          <t>Dividends</t>
        </is>
      </c>
      <c r="B4" s="4" t="inlineStr">
        <is>
          <t>11. Dividends The following dividends were declared and paid by the Company: ​ ​ ​ ​ ​ ​ ​ ​ ​ ​ ​ Six months ended Three months ended ​ ​ 2021 2020 2021 2020 Dividends unpaid as at January 1, (April 1) 2,592 88 ​ 2,183 — Dividends declared, per share US$2,505 (2020: 403) 50,000 8,062 ​ 50,000 4,987 Dividends paid (50,534) (8,187) ​ (50,230) (4,947) Effect of foreign exchange rates (16) 37 ​ 89 (40) Dividends unpaid as at June 30 2,042 — ​ 2,042 — ​ The Cypriot law requires companies established under the laws of Cyprus to pay dividends out of available distributable profits. Profits in the legal sense are construed on principles different from IFRS. Management of the Company determined the amount of the distributable profits of the Company as at the dates of dividends declaration in accordance with the applicable law, ensuring the availability of funds for covering all potential and contingent liabilities and taking into account that deferred revenue, appearing on the balance sheet as a liability do not constitute liability in the legal sense but they are in essence a postponement in the recognition of revenue.</t>
        </is>
      </c>
      <c r="C4" s="4" t="inlineStr">
        <is>
          <t>13. Dividends ​ ​ ​ ​ ​ Dividends January 1, 2019 ​ — Dividends declared, per share US$210 4,206 Dividends paid (4,122) December 31, 2019 84 January 1, 2020 84 Dividends declared, per share US$2,681 53,614 Dividends paid (51,683) Foreign exchange loss 577 December 31, 2020 2,592 ​ Dividends unpaid as at December 31, 2020 in the amount of 2,592 were fully paid on January 3, 2021. In addition to cash dividend the difference between the nominal amount of the interest-free loans provided to one of the Group’s shareholder and their fair values was recognized as distribution to the shareholders in the amount of 0 (10 — in the year 2019) (see Note 16). The total amount of distributions recognized during the year amounted to 53,614 (4,206 — in the year 2019). The Cypriot law requires companies established under the laws of Cyprus to pay dividends out of available distributable profits. Profits in the legal sense are construed on principles different from IFRS. Management of the Company determined the amount of the distributable profits of the Company as at November 18, 2020 (as at December 17, 2019 — in the year 2019) in accordance with the applicable law, ensuring the availability of funds for covering all potential and contingent liabilities and taking into account that deferred revenue, appearing on the balance sheet as a liability do not constitute liability in the legal sense but they are in essence a postponement in the recognition of revenue. Furthermore, the Company sought for legal advice, which confirms their position that dividends were paid out of available distributable profit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Property and equipment</t>
        </is>
      </c>
      <c r="B4" s="4" t="inlineStr">
        <is>
          <t>12. Property and equipment During the six months ended June 30, 2021, the Group acquired property and equipment with a cost of 449 (six months ended June 30, 2020: 49). Property and equipment with a cost of 475 was acquired in the process of acquisition of subsidiaries. No assets were disposed of by the Group during the six months ended June 30, 2021 (six months ended June 30, 2020: 0).</t>
        </is>
      </c>
      <c r="C4" s="4" t="inlineStr">
        <is>
          <t>14. Property and equipment ​ ​ ​ ​ ​ ​ ​ ​ ​ ​ ​ ​ ​ ​ ​ ​ ​ ​ Furniture, ​ ​ ​ ​ ​ ​ fixtures and ​ ​ ​ ​ Computer ​ office ​ ​ ​ ​ hardware equipment Total Cost Balance at January 1, 2019 45 51 96 Additions 19 — 19 Balance at December 31, 2019 64 51 115 Depreciation Balance at January 1, 2019 14 19 33 Depreciation for the year 10 10 20 Balance at December 31, 2019 24 29 53 Carrying amounts Balance at December 31, 2019 40 22 62 ​ 14. Property and equipment (continued) ​ ​ ​ ​ ​ ​ ​ ​ ​ ​ ​ Furniture, ​ ​ ​ ​ ​ ​ fixtures and ​ ​ ​ ​ Computer ​ office ​ ​ ​ hardware equipment Total Cost Balance at January 1, 2020 64 51 115 Additions 47 100 147 Balance at December 31, 2020 111 151 262 Depreciation Balance at January 1, 2020 24 29 53 Depreciation for the year 18 20 38 Balance at December 31, 2020 42 49 91 Carrying amounts Balance at December 31, 2020 69 102 171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oans receivable</t>
        </is>
      </c>
      <c r="B1" s="2" t="inlineStr">
        <is>
          <t>6 Months Ended</t>
        </is>
      </c>
      <c r="C1" s="2" t="inlineStr">
        <is>
          <t>12 Months Ended</t>
        </is>
      </c>
    </row>
    <row r="2">
      <c r="B2" s="2" t="inlineStr">
        <is>
          <t>Jun. 30, 2021</t>
        </is>
      </c>
      <c r="C2" s="2" t="inlineStr">
        <is>
          <t>Dec. 31, 2020</t>
        </is>
      </c>
    </row>
    <row r="3">
      <c r="A3" s="3" t="inlineStr">
        <is>
          <t>Loans receivable</t>
        </is>
      </c>
    </row>
    <row r="4">
      <c r="A4" s="4" t="inlineStr">
        <is>
          <t>Loans receivable</t>
        </is>
      </c>
      <c r="B4" s="4" t="inlineStr">
        <is>
          <t>13. Loans receivable On October 1, 2018, the Company entered into a loan agreement with its shareholder Boris Gertsovsky, for the total amount of € 240,000 (US$ 278,000) with an annual interest rate of 2%. In December 2019 € 85,000 (US$ 95,000) were repaid. The loan was fully repaid on April 23, 2020. On July 30, 2019, the Company entered into a loan agreement with its shareholder, Boris Gertsovsky, for the total amount of €300,000 (US$ 327,000). The loan was provided interest-free and was fully repaid on July 24, 2020. The difference between the nominal amounts of the loans and their fair value was insignificant. On October 30, 2019, the Company entered into a loan agreement with its shareholder Boris Gertsovsky, for the total amount of €10,000 (US$ 11,000). The loan was provided interest free with outstanding balance of 8 as at December 31, 2020 and was fully repaid on February 12, 2021 On May 8 and 25, 2021, the Company entered into a loan agreement with its related party Nexters Inc for the total amount of €153,000 and US$ 100,000 (US$ 286,308). The loan was provided interest free with an outstanding balance of 282 as at June 30, 2021. The exposure of the Group to credit risk is reported in Note 21 to these interim condensed consolidated financial statements.</t>
        </is>
      </c>
      <c r="C4" s="4" t="inlineStr">
        <is>
          <t>16. Loans receivable ​ ​ ​ ​ ​ ​ ​ 2020 2019 Balance at January 1 521 272 New loans granted — 338 Repayments of principal (508) (95) Interest charged 7 12 Interest received (19) — Foreign exchange gain / (loss) 7 (6) Balance at December 31 8 521 ​ On October 1, 2018, the Company entered into a loan agreement with its shareholder Boris Gertsovsky, for the total amount of € 240,000 (US$ 278,000) with an annual interest rate of 2%. In December 2019 € 85,000 (US$ 95,000) were repaid. The loan was fully repaid on April 23, 2020. On July 30, 2019, the Company entered into a loan agreement with its shareholder, Boris Gertsovsky, for the total amount of €300,000 (US$ 327,000). The loan was provided interest-free and was fully repaid on July 24, 2020. The difference between the nominal amounts of the loans and their fair value was insignificant. On October 30, 2019, the Company entered into a loan agreement with its shareholder Boris Gertsovsky, for the total amount of €10,000 (US$ 11,000). The loan was provided interest free with outstanding balance of 8 as at December 31, 2020 and was fully repaid on February 12, 2021. The exposure of the Group to credit risk is reported in note 26 to the consolidated financial statement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t>
        </is>
      </c>
      <c r="B1" s="2" t="inlineStr">
        <is>
          <t>6 Months Ended</t>
        </is>
      </c>
      <c r="C1" s="2" t="inlineStr">
        <is>
          <t>12 Months Ended</t>
        </is>
      </c>
    </row>
    <row r="2">
      <c r="B2" s="2" t="inlineStr">
        <is>
          <t>Jun. 30, 2021</t>
        </is>
      </c>
      <c r="C2" s="2" t="inlineStr">
        <is>
          <t>Dec. 31, 2020</t>
        </is>
      </c>
    </row>
    <row r="3">
      <c r="A3" s="3" t="inlineStr">
        <is>
          <t>Lease</t>
        </is>
      </c>
    </row>
    <row r="4">
      <c r="A4" s="4" t="inlineStr">
        <is>
          <t>Lease</t>
        </is>
      </c>
      <c r="B4" s="4" t="inlineStr">
        <is>
          <t>14. Lease ​ ​ ​ ​ ​ ​ ​ Right-of-use assets Lease liabilities Balance at January 1, 2021 ​ 1,044 ​ 1,111 Additions ​ 1,706 ​ 1,706 Depreciation ​ (829) ​ — Interest expense ​ — ​ 50 Payments ​ — ​ (990) Effect of foreign exchange rates ​ — ​ (35) Balance at June 30, 2021 ​ 1,921 ​ 1,842 ​ ​ ​ ​ ​ Lease liabilities - current ​ ​ ​ 1,274 Lease liabilities - non-current ​ ​ ​ 568 ​ ​ ​ ​ ​ ​ ​ ​ ​ ​ ​ ​ Right-of-use assets Lease liabilities Balance at January 1, 2020 ​ 71 ​ 70 Additions ​ 1,236 ​ 1,236 Depreciation ​ (91) ​ — Interest expense ​ — ​ 27 Payments ​ — ​ (269) Effect of foreign exchange rates ​ — ​ 52 Balance at June 30, 2020 ​ 1,216 ​ 1,116 ​ ​ ​ ​ ​ Lease liabilities - current ​ ​ ​ 378 Lease liabilities - non-current ​ ​ ​ 738 ​ The amounts recognized in the interim condensed consolidated statement of profit or loss and other comprehensive income other than depreciation in relation to leases are presented in the table below: ​ ​ ​ ​ ​ ​ ​ ​ ​ ​ ​ Six months ended ​ Three months ended ​ 2021 2020 2021 2020 Expense relating to low-value leases ​ 8 5 5 — Interest expense on lease liabilities ​ 50 27 26 19 ​ ​ 58 32 31 19 ​ On June 1, 2019 the Group entered into a new lease agreement for office spaces with a new owner. The lease runs for two years, with an option of renewal after that date subject to the adjustment of the lease payments to the market conditions. On May 5, 2021 the new lease agreement was concluded for the same office spaces. The lease agreement was concluded for two years, with an option of renewal after that date subject to the adjustment of the lease payments to the market conditions. As the market conditions at the lease expiration date cannot be reliably estimated as at the reporting date management decided not to account for the lease renewal option while determining the amount of right-of-use assets and lease liabilities. On March 24, 2020 the Group entered into a new lease agreement over office spaces with a new owner. The lease runs for 5 years, with an option of obtaining a discount while paying in lumpsum for the whole year. As the Group already makes such payments and received the discount for the first year, management decided to account for this option while determining the amount of right-of-use assets and lease liabilities for the first year of the lease. On February 3, 2021 the Company acquired two Russian game development studios which had several lease agreements for different floors of the office building in Moscow. As these contracts were entered into near the same time with the same counterparty, the contracts are combined as a single contract. The Company determines the commencement date as February 3, 2021, which is considered to be an effective acquisition date. The Group measures the lease liability at the present value of the remaining lease payments as if the acquired lease were a new lease at the acquisition date. The Group measures the right-of-use asset at the same amount as the lease liability. Total cash outflow for leases recognized in the interim condensed consolidated statement of cash flows is presented below: ​ ​ ​ ​ ​ ​ ​ ​ ​ ​ ​ Six months ended Three months ended ​ 2021 2020 2021 2020 Cash outflow for leases 940 242 390 142 Cash outflow for short-term and low-value leases — 4 — — Total cash outflow for leases 940 246 390 142 ​ All lease obligations are denominated in € and RUB. The rate of 3% per annum was used as the incremental borrowing rate for the offices in Cyprus and 7.5% for the office in Moscow.</t>
        </is>
      </c>
      <c r="C4" s="4" t="inlineStr">
        <is>
          <t>17. Lease ​ ​ ​ ​ ​ ​ ​ Right-of-use Lease ​ assets liabilities Balance at January 1, 2019 — — Additions 101 101 Depreciation (30) — Interest expense — 1 Payments — (31) Effect of foreign exchange rates — (1) Balance at December 31, 2019 71 70 Lease liabilities – current ​ 49 Lease liabilities – non-current ​ 21 ​ ​ ​ ​ ​ ​ ​ Right-of-use ​ Lease ​ assets liabilities Balance at January 1, 2020 71 70 Additions 1,236 1,236 Depreciation (263) — Interest expense — 26 Payments — (367) Effect of foreign exchange rates — 146 Balance at December 31, 2020 1,044 1,111 Lease liabilities – current ​ ​ 293 Lease liabilities – non-current ​ ​ 818 ​ The amounts recognized in the consolidated statement of profit or loss and other comprehensive income other than depreciation in relation to leases are presented in the table below: ​ ​ ​ ​ ​ ​ ​ 2020 2019 Expense relating to short-term leases 9 20 Expense relating to leases of low-value assets — 8 Interest expense on lease liabilities 26 1 ​ 35 29 ​ At the beginning of 2019 the Group held a lease for the office space that it rented. Previously, this lease was classified as operating lease under IAS 17. In May 2019, the existing lease expired. The Group has elected not to recognize right-of-use asset and lease liability for this lease due to its short-term nature. ​ 17. Lease (continued) On June 1, 2019 the Group entered into a new lease agreement for the office spaces with a new owner. The lease runs for two years, with an option of renewal after that date subject to the adjustment of the lease payments to the market conditions. As the market conditions at the lease expiration date cannot be reliably estimated as at the reporting date management decided not to account for the lease renewal option while determining the amount of right-of-use assets and lease liabilities. On March 24, 2020 the Group entered into a new lease agreement over the office spaces with a new owner. The lease runs for 5 years, with an option of obtaining a discount while paying in lumpsum for the whole year. As the Group already makes such payments and received the discount for the first year, management decided to account for this option while determining the amount of right-of-use assets and lease liabilities. Total cash outflow for leases recognized in the statement of cash flow is presented below: ​ ​ ​ ​ ​ ​ ​ 2020 2019 Cash outflow for leases excluding exemptions 367 31 Cash outflow for short-term and low-value leases 5 28 Total cash outflow for leases 372 59 ​ All lease obligations are denominated in €. The rate of 3% per annum was used as the incremental borrowing rate.</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Jun. 30, 2021</t>
        </is>
      </c>
      <c r="C2" s="2" t="inlineStr">
        <is>
          <t>Dec. 31, 2020</t>
        </is>
      </c>
    </row>
    <row r="3">
      <c r="A3" s="3" t="inlineStr">
        <is>
          <t>Trade and other receivables</t>
        </is>
      </c>
    </row>
    <row r="4">
      <c r="A4" s="4" t="inlineStr">
        <is>
          <t>Trade and other receivables</t>
        </is>
      </c>
      <c r="B4" s="4" t="inlineStr">
        <is>
          <t>15. Trade and other receivables ​ ​ ​ ​ ​ ​ ​ ​ ​ ​ As restated, As previously reported, ​ ​ June 30, 2021 ​ December 31, 2020 ​ December 31, 2020 Trade receivables 62,274 30,720 30,909 Deposits and prepayments 1,709 2,045 2,045 Other receivables 899 209 209 Total 64,882 32,974 33,163 ​ The Group does not hold any collateral over the trading receivables balances. The fair values of trade and other receivables approximate their carrying amounts as presented above. Trade receivables balance as at June 30, 2021 increased significantly in comparison with that of December 31, 2020 due to overall increase in Group’s operating activity. The exposure of the Group to credit risk and impairment losses in relation to trade and other receivables is reported in Note 21 to these interim condensed consolidated financial statements. The amount of ECL in respect of trade and other receivables as at June 30, 2021 and December 31, 2020 is not significant.</t>
        </is>
      </c>
      <c r="C4" s="4" t="inlineStr">
        <is>
          <t>18. Trade and other receivables ​ ​ ​ ​ ​ ​ ​ December 31, ​ December 31, ​ ​ 2020 2019 Trade receivables 30,909 23,767 Deposits and prepayments 2,045 910 Other receivables 209 112 Total 33,163 24,789 ​ The Group does not hold any collateral over the trading receivables balances. The fair values of trade and other receivables approximate their carrying amounts as presented above. The exposure of the Group to credit risk and impairment losses in relation to trade and other receivables is reported in Note 26 to the consolidated financial statements. The amount of ECL in respect of trade and other receivables as at December 31, 2020 and 2019 is not significant.</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Jun. 30, 2021</t>
        </is>
      </c>
      <c r="C2" s="2" t="inlineStr">
        <is>
          <t>Dec. 31, 2020</t>
        </is>
      </c>
    </row>
    <row r="3">
      <c r="A3" s="3" t="inlineStr">
        <is>
          <t>Trade and other payables</t>
        </is>
      </c>
    </row>
    <row r="4">
      <c r="A4" s="4" t="inlineStr">
        <is>
          <t>Trade and other payables</t>
        </is>
      </c>
      <c r="B4" s="4" t="inlineStr">
        <is>
          <t>16. Trade and other payables ​ ​ ​ ​ ​ ​ ​ ​ ​ ​ As restated, As previously reported, ​ ​ June 30, 2021 ​ December 31, 2020 ​ December 31, 2020 Trade payables ​ 20,899 ​ 9,793 ​ 9,793 Provision for indirect taxes 6,060 3,753 3,850 Dividends payable 2,042 2,592 2,592 Accrued salaries, bonuses, vacation pay and related taxes 5,361 866 2,050 Accrued professional services 1,744 1,184 — Other payables 318 1,314 1,314 Total 36,424 19,502 19,599 ​ Trade payables balance as at June 30, 2021 increased in comparison with that of December 31, 2020 due to the increased advertising expense to attract new users in the first and second quarters of 2021. The exposure of the Group to liquidity risk in relation to financial instruments is reported in Note 21.</t>
        </is>
      </c>
      <c r="C4" s="4" t="inlineStr">
        <is>
          <t>21. Trade and other payables ​ ​ ​ ​ ​ ​ ​ December 31, December 31, ​ ​ 2020 ​ 2019 Trade payables ​ 9,793 ​ 13,006 Provision for indirect taxes ​ 3,850 ​ 941 Dividends payable 2,592 84 Accrued salaries, bonuses, vacation pay and related taxes 2,050 183 Other payables 1,314 253 Total 19,599 14,467 ​ The exposure of the Group to liquidity risk in relation to financial instruments is reported in Note 26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lling and marketing expenses</t>
        </is>
      </c>
      <c r="B1" s="2" t="inlineStr">
        <is>
          <t>6 Months Ended</t>
        </is>
      </c>
      <c r="C1" s="2" t="inlineStr">
        <is>
          <t>12 Months Ended</t>
        </is>
      </c>
    </row>
    <row r="2">
      <c r="B2" s="2" t="inlineStr">
        <is>
          <t>Jun. 30, 2021</t>
        </is>
      </c>
      <c r="C2" s="2" t="inlineStr">
        <is>
          <t>Dec. 31, 2020</t>
        </is>
      </c>
    </row>
    <row r="3">
      <c r="A3" s="3" t="inlineStr">
        <is>
          <t>Selling and marketing expenses</t>
        </is>
      </c>
    </row>
    <row r="4">
      <c r="A4" s="4" t="inlineStr">
        <is>
          <t>Selling and marketing expenses</t>
        </is>
      </c>
      <c r="B4" s="4" t="inlineStr">
        <is>
          <t>8. Selling and marketing expenses Selling and marketing expenses consist mainly of expenses to attract new users through advertising. The following table summarizes selling and marketing expenses for the three and six months ended June 30, 2021 and 2020: ​ ​ ​ ​ ​ ​ ​ ​ ​ ​ ​ ​ Six months ended Three months ended ​ 2021 2020 2021 2020 Advertising costs (154,634) (72,976) (90,190) (30,785) Employee benefits expenses (838) (377) (555) (188) ​ (155,472) (73,353) (90,745) (30,973) ​ Advertising costs increased in 2021 in comparison with the respective periods of 2020 due to the higher involvement of advertising and marketing campaign. In the second quarter of 2021 there was a higher targeting cost to stimulate new bookings, which is the main reason the expense is higher than in the first quarter of 2021.</t>
        </is>
      </c>
      <c r="C4" s="4" t="inlineStr">
        <is>
          <t>9. Selling and marketing expenses Selling and marketing expenses consist mainly of expenses to attract new users through advertising. The following table summarizes selling and marketing expenses for the years ended December 31, 2020 and 2019: ​ ​ ​ ​ ​ ​ ​ 2020 2019 Advertising costs (164,929) (81,814) Employee benefits expenses (827) (366) ​ (165,756) (82,18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oans and borrowings</t>
        </is>
      </c>
      <c r="B1" s="2" t="inlineStr">
        <is>
          <t>6 Months Ended</t>
        </is>
      </c>
      <c r="C1" s="2" t="inlineStr">
        <is>
          <t>12 Months Ended</t>
        </is>
      </c>
    </row>
    <row r="2">
      <c r="B2" s="2" t="inlineStr">
        <is>
          <t>Jun. 30, 2021</t>
        </is>
      </c>
      <c r="C2" s="2" t="inlineStr">
        <is>
          <t>Dec. 31, 2020</t>
        </is>
      </c>
    </row>
    <row r="3">
      <c r="A3" s="3" t="inlineStr">
        <is>
          <t>Loans and borrowings</t>
        </is>
      </c>
    </row>
    <row r="4">
      <c r="A4" s="4" t="inlineStr">
        <is>
          <t>Loans and borrowings</t>
        </is>
      </c>
      <c r="B4" s="4" t="inlineStr">
        <is>
          <t>17. Loans and borrowings On August 1, 2018, Flow Research S. L. entered into a loan agreement with Empathy International S. A., for the total amount of €40,000 (US$ 47,000). The loan was further assigned on October 30, 2018 to Boris Gertsovsky (as transferee). The loan was provided interest free with a balance of 49 as at December 31, 2020 and was fully repaid in April 2021.</t>
        </is>
      </c>
      <c r="C4" s="4" t="inlineStr">
        <is>
          <t>22. Loans and borrowings ​ ​ ​ ​ ​ ​ ​ 2020 2019 Balance at January 1 ​ 4,028 ​ 45 Additions — 6,500 Repayments (3,980) (2,418) Interest paid (17) (85) Change from financing cashflows (3,997) 3,997 Discount on low-interest loans from shareholders — (108) Interest accrued 19 95 Foreign exchange gain (1) (1) Balance at December 31 49 4,028 ​ ​ ​ ​ ​ ​ ​ December 31, December 31, ​ ​ 2020 ​ 2019 Loans and borrowings ​ ​ Short-term loan from shareholder ​ 49 ​ 3,983 Long-term loan from shareholder — 45 ​ 49 4,028 ​ On May 17, 2019, the Company entered into a loan agreement with the key shareholder of the Group IDSB Holding Limited, for the total amount of 5,000. The loan was provided interest free. On December 5, 2019 the Company repaid 1,000 and the residual amount on March 23, 2020. On April 17, 2019, the Company entered into a loan agreement with PLR Worldwide Sales Limited, a related party of the key shareholder of the Group IDSB Holding Limited, for the total amount of 1,000 and with an annual interest rate of 3%. The loan was fully repaid on May 24, 2019, including the principal of 1,000 and the accrued interest of 3. On April 1, 2019, the Company entered into a loan agreement with its shareholder and Chief Executive Officer, Andrey Fadeev, for the total amount of 500. The loan was provided interest free, and was fully repaid on April 23, 2019. On August 1, 2018, Flow Research S. L. entered into a loan agreement with Empathy International S. A., for the total amount of €40,000 (US$ 47 000). The loan was further assigned on October 30, 2018 to Boris Gertsovsky (as transferee). The loan was provided interest free with balance of 49 as at December 31, 2020 and was fully repaid in April 2021.</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eferred revenue and deferred platform commission fees</t>
        </is>
      </c>
      <c r="B1" s="2" t="inlineStr">
        <is>
          <t>6 Months Ended</t>
        </is>
      </c>
      <c r="C1" s="2" t="inlineStr">
        <is>
          <t>12 Months Ended</t>
        </is>
      </c>
    </row>
    <row r="2">
      <c r="B2" s="2" t="inlineStr">
        <is>
          <t>Jun. 30, 2021</t>
        </is>
      </c>
      <c r="C2" s="2" t="inlineStr">
        <is>
          <t>Dec. 31, 2020</t>
        </is>
      </c>
    </row>
    <row r="3">
      <c r="A3" s="3" t="inlineStr">
        <is>
          <t>Deferred revenue and deferred platform commission fees</t>
        </is>
      </c>
    </row>
    <row r="4">
      <c r="A4" s="4" t="inlineStr">
        <is>
          <t>Deferred revenue and deferred platform commission fees</t>
        </is>
      </c>
      <c r="B4" s="4" t="inlineStr">
        <is>
          <t>18. Deferred revenue and deferred platform commission fees As at June 30, 2021, deferred revenue is expected to be recognized over a term of calculated average playing period of the paying users (for details see Note 4). Deferred revenue is associated with the portion of in-game purchases revenue that is recognized over time. The text below summarizes the change in deferred revenue and platform commission fees for six months ended June 30, 2021 and 2020. Based on the estimations described in Note 4, the Group’s revenue recognized during the period of six months ended June 30, 2021 is 139,792 (six months ended June 30, 2020 — 74,794) and deferred the amount of 211,514 (June 30, 2020 — 160,634). The Group’s platform commission recognized during the period of six months ended June 30, 2021 is 41,724 (six months ended June 30, 2020 — 23,838) and deferred the amount of 57,389 (June 30, 2020 — 49,788). The increase in the amounts of deferred revenue and platform commission as at June 30, 2021 compared to December 31, 2020 is mostly due to an increase in the in-game purchases (for details see Note 6) and in the lifespans (for details see Note 4).</t>
        </is>
      </c>
      <c r="C4" s="4" t="inlineStr">
        <is>
          <t>23. Deferred revenue and deferred platform commission fees As at December, 31 2020, deferred revenue is expected to be recognized over a term of calculated average playing period of the paying users (for details see Note 4). Deferred revenue is associated with the portion of in-game purchases revenue that is recognized over time. The table below summarizes the change in deferred revenue and platform commission fees for the years ended December 31, 2020 and 2019: ​ ​ ​ ​ 2019 Liabilities ​ January 1, 2019 35,080 Deferred during the year 130,830 Released to profit or loss (55,731) December 31, 2019 110,179 Current portion 87,228 Non-current portion 22,951 Assets January 1, 2019 13,674 Deferred during the year 42,176 Released to profit or loss (18,728) December 31, 2019 37,122 ​ ​ ​ ​ ​ 2020 Liabilities ​ January 1, 2020 110,179 Deferred during the year 343,114 Released to profit or loss (159,597) December 31, 2020 293,696 Current portion 214,711 Non-current portion 78,985 Assets ​ January 1, 2020 37,122 Deferred during the year 101,877 Released to profit or loss (49,437) December 31, 2020 89,562 ​ Increase in the amounts of deferred revenue and platform commission as at December 31, 2020 compared to December 31, 2019 is mostly due to increase in the in-game purchases (for details see Note 7) and in the lifespans (for details see Note 4).</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Related party transactions</t>
        </is>
      </c>
      <c r="B4" s="4" t="inlineStr">
        <is>
          <t>19. Related party transactions As at June 30, 2021 the Company’s key shareholders are Everix (registered in British Virgin Islands) which owns 43.35% (December 31, 2020 — 43.35%), and Andrey Fadeev and Boris Gertsovsky, each owning 23.175% (December 31, 2020 — 23.175%) of the issued share capital. The transactions and balances with related parties are as follows: (i) Directors’ remuneration The remuneration of Directors and other members of key management was as follows: ​ ​ ​ ​ ​ ​ ​ ​ ​ ​ Six months ended Three months ended ​ 2021 2020 2021 2020 Directors’ and other members of key management’s remuneration ​ 558 265 ​ 325 143 ​ ​ 558 265 ​ 325 143 ​ (ii) Loans to shareholders ​ ​ ​ ​ ​ ​ June 30, 2021 December 31, 2020 Loan to Boris Gertsovsky — 8 Loans to Nexters Inc 282 — ​ 282 8 ​ The loan to Boris Gertsovsky was provided interest free, and there was no specified repayment date. The loans to Nexters Inc were provided interest free for the period of one year (see details in Note 13). (iii) Loans from shareholders ​ ​ ​ ​ ​ ​ June 30, 2021 December 31, 2020 Short-term loan from Boris Gertsovsky — 49 ​ — 49 ​</t>
        </is>
      </c>
      <c r="C4" s="4" t="inlineStr">
        <is>
          <t>24. Related party transactions As at December 31, 2020 the Company’s key shareholders are Everix (registered in British Virgin Islands) which owns 43.35% (December 31, 2019 — IDSB Holding Limited which owned 43.35%), and Andrey Fadeev and Boris Gertsovsky, each owning 23.175% (December 31, 2019—23.175%) of the issued share capital. On December 11, 2020 the sole director of the Company approved the transfer of substantially all Company’s shares owned by IDSB Holding Limited to Everix Investments Limited, a company incorporated under the laws of the Republic of Cyprus. ​ 24. Related party transactions (continued) The transactions and balances with related parties are as follows: (i) Directors’ remuneration The remuneration of Directors and other members of key management was as follows: ​ ​ ​ ​ ​ ​ ​ 2020 2019 Directors’ and other members of key management’s remuneration ​ 557 ​ 411 ​ ​ 557 ​ 411 ​ (ii) Loans to shareholders ​ ​ ​ ​ ​ ​ ​ December 31, December 31, ​ ​ 2020 ​ 2019 Loan to Boris Gertsovsky ​ 8 ​ 521 ​ ​ 8 ​ 521 ​ The loan was provided interest free, and there was no specified repayment date (see details in Note 16). (iii) Loans from shareholders ​ ​ ​ ​ ​ ​ ​ December 31, December 31, ​ ​ 2020 ​ 2019 Short-term loan from IDSB Holding Limited — 3,983 Short-term loan from Boris Gertsovsky 49 — Long-term loan from Boris Gertsovsky — 45 ​ 49 4,028 ​ The loan from IDSB Holding Limited, which was the shareholding company until December 11, 2020, was provided interest free, and was repaid on March 23, 2020. Refer to Notes 16 and 22 for the effects of interest-free loans provided to and received from the shareholders on the reserves of the Group.</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st of subsidiaries</t>
        </is>
      </c>
      <c r="B1" s="2" t="inlineStr">
        <is>
          <t>6 Months Ended</t>
        </is>
      </c>
      <c r="C1" s="2" t="inlineStr">
        <is>
          <t>12 Months Ended</t>
        </is>
      </c>
    </row>
    <row r="2">
      <c r="B2" s="2" t="inlineStr">
        <is>
          <t>Jun. 30, 2021</t>
        </is>
      </c>
      <c r="C2" s="2" t="inlineStr">
        <is>
          <t>Dec. 31, 2020</t>
        </is>
      </c>
    </row>
    <row r="3">
      <c r="A3" s="3" t="inlineStr">
        <is>
          <t>List of subsidiaries</t>
        </is>
      </c>
    </row>
    <row r="4">
      <c r="A4" s="4" t="inlineStr">
        <is>
          <t>List of subsidiaries</t>
        </is>
      </c>
      <c r="B4" s="4" t="inlineStr">
        <is>
          <t>20. List of subsidiaries Set out below is a list of subsidiaries of the Group. ​ ​ ​ ​ ​ ​ ​ Ownership Interest Ownership Interest ​ ​ June 30, 2021 ​ December 31, 2020 ​ ​ % ​ % Name ​ ​ ​ ​ Topland Management Ltd — 100 Flow Research S.L. 100 100 NX Online LLC 100 — NX Studio LLC 100 — NHW Ltd 100 — ​ Topland Management Ltd Topland Management Ltd was incorporated in the British Virgin Islands on December 7, 2010. The registered office of the company is at Vistra Corporate Services Centre, Wickhams Cay II, Road Town, Tortola, British Virgin Islands. The company has been liquidated on February 19, 2021. Flow Research S.L. Flow Research S.L. was incorporated in Barcelona, Spain, on November 10, 2017. The registered office of the company is at CL Fontanella 4, Orihuela Alicante, 03189 Spain. The company’s principal activities are creative design of online games. NX Studio LLC NX Studio LLC was incorporated in Moscow, Russian Federation on July 7, 2015. The registered office of the company is Zemlyanoy lane, 50A Building 2, 109028, Moscow. The company’s principal activities are game development. NX Studio LLC was renamed to Nexters Studio LLC in June of 2021. NX Online LLC NX Online LLC was incorporated in Moscow, Russian Federation on January 29, 2020. The registered office of the company is Zemlyanoy lane, 50A Building 2, 109028, Moscow. The company’s principal activities are technical support for the online gaming. NX Online LLC was renamed to Nexters Online LLC in June of 2021. NHW Ltd NHW Ltd is a company registered in accordance with the laws of the Republic of Cyprus. The registered office of the company is Faneromenis, 107, P.C. 6031, Larnaca, Cyprus. The company’s principal activities are publication and testing of program applications.</t>
        </is>
      </c>
      <c r="C4" s="4" t="inlineStr">
        <is>
          <t>25. List of subsidiaries Set out below is a list of subsidiaries of the Group. ​ ​ ​ ​ ​ ​ ​ ​ Ownership ​ Ownership ​ ​ Interest ​ Interest ​ ​ December 31, ​ December 31, ​ ​ 2020 ​ 2019 Name % % Topland Management Ltd 100 100 Flow Research S.L. 100 100 ​ Topland Management Ltd Topland Management Ltd was incorporated in British Virgin Islands on December 7, 2010. The registered office of the company is at Vistra Corporate Services Centre, Wickhams Cay II, Road Town, Tortola, British Virgin Islands. The company has been liquidated on February 19, 2021. Flow Research S.L. Flow Research S.L. was incorporated in Barcelona, Spain, on November 10, 2017. The registered office of the company is at CL Fontanella 4, Orihuela Alicante, 03189 Spain. The company’s principal activities are a creative design of online game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inancial instruments - fair values and risk management</t>
        </is>
      </c>
      <c r="B1" s="2" t="inlineStr">
        <is>
          <t>6 Months Ended</t>
        </is>
      </c>
      <c r="C1" s="2" t="inlineStr">
        <is>
          <t>12 Months Ended</t>
        </is>
      </c>
    </row>
    <row r="2">
      <c r="B2" s="2" t="inlineStr">
        <is>
          <t>Jun. 30, 2021</t>
        </is>
      </c>
      <c r="C2" s="2" t="inlineStr">
        <is>
          <t>Dec. 31, 2020</t>
        </is>
      </c>
    </row>
    <row r="3">
      <c r="A3" s="3" t="inlineStr">
        <is>
          <t>Financial instruments - fair values and risk management</t>
        </is>
      </c>
    </row>
    <row r="4">
      <c r="A4" s="4" t="inlineStr">
        <is>
          <t>Financial instruments - fair values and risk management</t>
        </is>
      </c>
      <c r="B4" s="4" t="inlineStr">
        <is>
          <t>21. Financial instruments - fair values and risk management A. Accounting classifications The following table shows the carrying amounts of financial assets and financial liabilities as at June 30, 2021 and December 31, 2020. For all the Group’s financial assets and financial liabilities their carrying amounts are reasonable approximations of their fair values. The comparative data for the year ended December 31, 2020 was corrected in these interim condensed consolidated financial statements as stated in Note 4. Financial assets are as follows: ​ ​ ​ ​ ​ ​ ​ ​ ​ ​ As restated, As previously reported, ​ ​ June 30, 2021 ​ December 31, 2020 ​ December 31, 2020 Financial assets at amortized cost Trade receivables 62,274 30,719 30,909 Cash and cash equivalents 40,898 84,557 84,557 Loans receivable 282 8 8 Total 103,454 115,284 115,474 ​ Financial liabilities are as follows: ​ ​ ​ ​ ​ ​ ​ ​ ​ ​ As restated, As previously reported, ​ ​ June 30, 2021 ​ December 31, 2020 ​ December 31, 2020 Financial liabilities not measured at fair value Loans from shareholders — 49 49 Lease liabilities 1,842 1,111 1,111 Trade and other payables 36,424 19,502 19,599 Total 38,266 20,662 20,759 ​ B. Financial risk management The Company’s Board of Directors has overall responsibility for the establishment and oversight of the Group’s risk management framework. The Group’s risk management policies are established to identify and analyze the risks faced by the Group, to set appropriate risk limits and controls, and monitor risks and adherence to limits. Risk management policies and systems are reviewed regularly to reflect changes in market conditions and in the Group’s activities. The Group has exposure to the following risk arising from financial instruments: (i) Credit risk Credit risk arises when a failure by counterparties to discharge their obligations could reduce the amount of future cash inflows from financial assets on hand at the reporting date. The Group’s credit risk arises predominantly from trade receivables and is concentrated around key platforms, through which the Group is distributing online games. As at June 30, 2021 and December 31, 2020 the largest debtor of the Group constituted 40% and 28% of the Group’s Trade and other receivables and the 3 largest debtors of the Group constituted 76% and 73% of the Group’s Trade and other receivable respectively. Credit risk related to trade receivables is considered insignificant, since almost all sales are generated through major companies, with consistently high credit ratings. These distributors pay the Group monthly, based on sales to the end users. Payments are made within 3 months after the sale to the end customer. The distributors take full responsibility for tracking and accounting of end customer sales and send to the Group monthly reports that show amounts to be paid. The Group does not have any material overdue or impaired accounts receivable. The carrying amount of financial assets as restated represents the maximum credit exposure. The maximum exposure to credit risk at the reporting date was: ​ ​ ​ ​ ​ ​ ​ ​ ​ ​ ​ ​ ​ ​ As previously reported, ​ June 30, 2021 December 31, 2020 December 31, 2020 Loans receivables from related parties 282 8 8 Trade receivables 62,274 30,719 30,909 Cash and cash equivalents 40,898 84,557 84,557 ​ Expected credit loss assessment for corporate customers as at June 30, 2021 and December 31, 2020 The Group allocates each exposure a credit risk grade based on data that is determined to be predictive of the risk of loss (including but not limited to external ratings, audited financial statements, management accounts, and cash flows projections) and applying experienced credit judgement. Trade and other receivables The ECL allowance in respect of Trade and other receivables is determined on the basis of the LTECL. The Group uses the credit rating for each of the large debtors where available or makes its own judgement as to the credit quality of its debtors based on their most recent financial reporting or the rating assigned to their country of incorporation. After assigning the credit rating to each of the debtors the Group determines the PD and LGD based on the data published by the internationally recognized rating agencies. The determined amounts of allowances for ECL for each of the debtors are then adjusted for the forecasted macroeconomic factors, which include the forecasted unemployment rate in each of the countries where the debtors are incorporated and forecasted growth rate of the global gaming market from publicly available sources. ECL in respect of Trade and other receivables is insignificant as at June 30, 2021 and December 31, 2020. Cash and cash equivalents The cash and cash equivalents are held with financial institutions, which are rated B- to A based on Fitch’s ratings. Impairment on cash and cash equivalents has been measured on a 12-month expected loss basis and reflects the short maturities of the exposures. The Group considers that its cash and cash equivalents have low credit risk based on the external credit ratings of the counterparties. Therefore, no impairment allowance was recognized as at June 30, 2021 and December 31, 2020. (ii) Liquidity risk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Group monitors the level of expected cash inflows on trade and other receivables together with expected cash outflows on trade and other payables. The following are the contractual maturities of financial liabilities at the reporting date. The amounts are gross and undiscounted, and include contractual interest payments and exclude the impact of netting agreements. ​ ​ ​ ​ ​ ​ ​ ​ ​ ​ ​ ​ ​ ​ ​ ​ ​ ​ ​ ​ ​ ​ ​ ​ ​ Carrying ​ Contractual ​ 3 months or ​ Between 3 ‑ 12 ​ Between 1 ‑ 5 ​ amounts cash flows less months years June 30, 2021 ​ ​ ​ ​ ​ ​ ​ ​ ​ ​ Non ‑ derivative financial liabilities Obligations under finance leases 1,842 1,897 551 753 593 Trade and other payables 36,424 36,424 36,424 — — ​ 38,266 38,321 36,975 753 593 ​ ​ ​ ​ ​ ​ ​ ​ ​ ​ ​ ​ ​ ​ ​ Carrying ​ ​ ​ ​ ​ ​ ​ amounts as ​ ​ ​ ​ ​ ​ ​ ​ ​ ​ ​ ​ previously ​ Carrying ​ Contractual ​ 3 months ​ Between 3 ‑ 12 ​ Between 1 ‑ 5 ​ ​ reported ​ amounts ​ cash flows ​ or less ​ months ​ years December 31, 2020 ​ ​ ​ ​ ​ ​ ​ ​ ​ ​ ​ ​ Non ‑ derivative financial liabilities ​ ​ ​ ​ ​ ​ Obligations under leases 1,111 1,111 1,167 32 288 847 Trade and other payables 19,599 19,502 19,502 19,502 — — Loans from shareholders 49 49 49 — 49 — ​ 20,759 20,662 20,718 19,534 337 847 ​ (iii) Market risk Market risk is the risk that changes in market prices, such as foreign exchange rates and/or equity prices will affect the Group’s income or the value of its holdings of financial instruments. The objective of market risk management is to manage and control market risk exposures within acceptable parameters, while optimizing the return. (iv) Currency risk Currency risk is the risk that the value of financial instruments will fluctuate due to changes in foreign exchange rates. Currency risk arises when future commercial transactions and recognized assets and liabilities are denominated in a currency that is not the Group’s functional currency. The Group is exposed to foreign exchange risk arising from various currency exposures primarily with respect to the Euro and the Russian Ruble. The Group’s management monitors the exchange rate fluctuations on a continuous basis and acts accordingly. The Group’s exposure to foreign currency risk was as follows: ​ ​ ​ ​ ​ ​ ​ Euro Russian Ruble June 30, 2021 ​ ​ ​ ​ Assets Loans receivable 182 — Trade and other receivables 10,936 3,163 Cash and cash equivalents 18,551 1,309 ​ 29,669 4,472 Liabilities Lease liabilities (875) (967) Trade and other payables (1,766) (1,573) ​ (2,641) (2,540) Net exposure 27,028 1,932 ​ ​ ​ ​ ​ ​ ​ Euro Russian Ruble December 31, 2020 ​ ​ ​ ​ Assets Loans receivable 8 — Trade and other receivables 9,661 2,649 Cash and cash equivalents 11,404 741 ​ 21,073 3,390 Liabilities Lease liabilities (1,111) — Trade and other payables (5,811) (3) Loans and borrowings (49) — ​ (6,971) (3) Net exposure 14,102 3,387 ​ Sensitivity analysis A reasonably possible 10% strengthening or weakening of the United States Dollar against the following currencies at June 30, 2021 and December 31, 2020 would have increased (decreased) equity and profit or loss by the amounts shown below. This analysis assumes that all other variables, in particular interest rates, remain constant. ​ ​ ​ ​ ​ ​ ​ ​ Strengthening of ​ Weakening of ​ USD by 10% USD by 10% June 30, 2021 ​ ​ ​ ​ Euro (2,703) 2,703 Russian Ruble (193) 193 ​ (2,896) 2,896 ​ ​ ​ ​ ​ ​ ​ ​ Strengthening of ​ Weakening of ​ USD by 10% USD by 10% December 31, 2020 ​ ​ ​ ​ Euro (1,410) 1,410 Russian Ruble (339) 339 ​ (1,749) 1,749 ​</t>
        </is>
      </c>
      <c r="C4" s="4" t="inlineStr">
        <is>
          <t>26. Financial instruments — fair values and risk management A. Accounting classifications The following table shows the carrying amounts of financial assets and financial liabilities as at December 31, 2020 and 2019. For all the Group’s financial assets and financial liabilities their carrying amounts are reasonable approximations of their fair values. Financial assets are as follows: ​ ​ ​ ​ ​ ​ ​ ​ ​ ​ ​ ​ December 31, ​ December 31, ​ Note 2020 2019 Financial assets at amortized cost ​ ​ ​ ​ Trade receivables 18 30,909 23,767 Cash and cash equivalents 19 84,557 17,565 Loans receivable 16 8 521 Total ​ ​ 115,474 41,853 ​ Financial liabilities are as follows: ​ ​ ​ ​ ​ ​ ​ ​ ​ ​ ​ ​ December 31, ​ December 31, ​ ​ 2020 2019 Financial liabilities not measured at fair value ​ Loans from shareholders 22 49 4,028 Lease liabilities 17 1,111 70 Trade and other payables 21 19,599 14,467 Total ​ ​ 20,759 18,565 ​ 26. Financial instruments — fair values and risk management (continued) B. Financial risk management The Company’s Board of Directors has overall responsibility for the establishment and oversight of the Group’s risk management framework. The Group’s risk management policies are established to identify and analyze the risks faced by the Group, to set appropriate risk limits and controls, and monitor risks and adherence to limits. Risk management policies and systems are reviewed regularly to reflect changes in market conditions and in the Group’s activities. The Group has exposure to the following risks arising from financial instruments: ● credit risk (see note B(i)); ● liquidity risk (see note B(ii)); and ● market risk (see note B(iii)). (i) Credit risk Credit risk arises when a failure by counterparties to discharge their obligations could reduce the amount of future cash inflows from financial assets on hand at the reporting date. The Group’s credit risk arises predominantly from trade receivables and is concentrated around key platforms, through which the Group is distributing online games. As at December 31, 2020 and 2019 the largest debtor of the Group constituted 28% and 33% of the Group’s Trade and other receivables and the 3 largest debtors of the Group constituted 73% and 75% of the Group’s Trade and other receivable respectively. Credit risk related to trade receivables is considered insignificant, since almost all sales are generated through major companies, with consistently high credit ratings. These distributors pay the Group monthly, based on sales to the end users. Payments are made within 3 months after the sale to the end customer. The distributors take full responsibility for tracking and accounting of end customer sales, and send to the Group monthly reports that show amounts to be paid. The Group does not have any material overdue or impaired accounts receivable. The carrying amount of financial assets represents the maximum credit exposure. The maximum exposure to credit risk at the reporting date was: ​ ​ ​ ​ ​ ​ ​ ​ December 31, ​ December 31, ​ 2020 2019 Loans receivables from related parties 8 521 Trade receivables 30,909 23,767 Cash and cash equivalents 84,557 17,565 ​ Expected credit loss assessment for corporate customers as at December 31, 2020 and 2019 The Group allocates each exposure a credit risk grade based on data that is determined to be predictive of the risk of loss (including but not limited to external ratings, audited financial statements, management accounts, and cash flows projections) and applying experienced credit judgement. 26. Financial instruments — fair values and risk management (continued) Trade and other receivables The ECL allowance in respect of Trade and other receivables is determined on the basis of the LTECL. The Group uses the credit rating for each of the large debtors where available or makes its own judgement as to the credit quality of its debtors based on their most recent financial reporting or the rating assigned to their country of incorporation. After assigning the credit rating to each of the debtors the Group determines the PD and LGD based on the data published by the internationally recognized rating agencies. The determined amounts of allowances for ECL for each of the debtors are then adjusted for the forecasted macroeconomic factors, which include the forecasted unemployment rate in each of the countries where the debtors are incorporated and forecasted growth rate of the global gaming market from publicly available sources. Therefore, ECL in respect of Trade and other receivables is insignificant as at December 31, 2020 and 2019. Cash and cash equivalents The cash and cash equivalents are held with bank and financial institution counterparties, which are rated B- to A based on Fitch’s ratings. Impairment on cash and cash equivalents has been measured on a 12-month expected loss basis and reflects the short maturities of the exposures. The Group considers that its cash and cash equivalents have low credit risk based on the external credit ratings of the counterparties. Therefore, no impairment allowance was recognized as at December 31, 2020 and 2019. (ii) Liquidity risk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Group monitors the level of expected cash inflows on trade and other receivables together with expected cash outflows on trade and other payables. In addition, the Group has received in 2019 the loans from related parties to primarily finance the marketing activities in the amount of 6,392 and were fully repaid as at December 31, 2020 (see Note 22). ​ 26. Financial instruments — fair values and risk management (continued) The following are the contractual maturities of financial liabilities at the reporting date. The amounts are gross and undiscounted, and include contractual interest payments and exclude the impact of netting agreements. ​ ​ ​ ​ ​ ​ ​ ​ ​ ​ ​ ​ ​ ​ Carrying ​ Contractual ​ 3 months ​ Between ​ Between December 31, 2020 amounts cash flows or less 3 - 12 months 1 - 5 years Non-derivative financial liabilities Obligations under leases 1,111 1,167 32 288 847 Trade and other payables 19,599 19,599 19,599 — — Loans from shareholders 49 49 — 49 — ​ 20,759 20,815 19,631 337 847 ​ ​ ​ ​ ​ ​ ​ ​ ​ ​ ​ ​ ​ ​ Carrying ​ Contractual ​ 3 months ​ Between ​ Between December 31, 2019 amounts cash flows or less 3 - 12 months 1 - 5 years Non-derivative financial liabilities Obligations under leases 70 71 13 37 21 Trade and other payables 14,467 14,467 14,467 — — Loans from shareholders 4,028 4,047 — 4,000 47 ​ 18,565 18,585 14,480 4,037 68 ​ (iii) Market risk Market risk is the risk that changes in market prices, such as foreign exchange rates and/or equity prices will affect the Group’s income or the value of its holdings of financial instruments. The objective of market risk management is to manage and control market risk exposures within acceptable parameters, while optimizing the return. Currency risk Currency risk is the risk that the value of financial instruments will fluctuate due to changes in foreign exchange rates. Currency risk arises when future commercial transactions and recognized assets and liabilities are denominated in a currency that is not the Group’s functional currency. The Group is exposed to foreign exchange risk arising from various currency exposures primarily with respect to the Euro and the Russian Ruble. The Group’s management monitors the exchange rate fluctuations on a continuous basis and acts accordingly. 26. Financial instruments — fair values and risk management (continued) The Group’s exposure to foreign currency risk was as follows: ​ ​ ​ ​ ​ ​ ​ ​ ​ ​ Russian December 31, 2020 Euro Ruble Assets Loans receivable 8 — Trade and other receivables 9,661 2,649 Cash and cash equivalents 11,404 741 ​ 21,073 3,390 Liabilities Lease liabilities (1,111) — Trade and other payables (5,811) (3) Loans and borrowings (49) — ​ (6,971) (3) Net exposure 14,102 3,387 ​ ​ ​ ​ ​ ​ ​ ​ ​ ​ Russian December 31, 2019 Euro Ruble Assets Loans receivable 521 — Trade and other receivables 9,380 1,882 Cash and cash equivalents 3,916 724 ​ 13,817 2,606 Liabilities Lease liabilities (70) — Trade and other payables (469) (63) Loans and borrowings (45) — ​ (584) (63) Net exposure 13,233 2,543 ​ Sensitivity analysis A reasonably possible 10% strengthening or weakening of the United States Dollar against the following currencies at December 31, 2020 and 2019 would have increased (decreased) equity and profit or loss by the amounts shown below. This analysis assumes that all other variables, in particular interest rates, remain constant. ​ ​ ​ ​ ​ ​ ​ ​ Strengthening of ​ Weakening of December 31, 2020 USD by 10% USD by 10% Euro (1,410) 1,410 Russian Ruble (339) 339 ​ (1,749) 1,749 ​ ​ 26. Financial instruments — fair values and risk management (continued) ​ ​ ​ ​ ​ ​ ​ Strengthening of ​ Weakening of December 31, 2019 USD by 10% USD by 10% Euro (1,323) 1,323 Russian Ruble (254) 254 ​ (1,577) 1,577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1</t>
        </is>
      </c>
      <c r="C2" s="2" t="inlineStr">
        <is>
          <t>Dec. 31, 2020</t>
        </is>
      </c>
    </row>
    <row r="3">
      <c r="A3" s="3" t="inlineStr">
        <is>
          <t>Share-based payments</t>
        </is>
      </c>
    </row>
    <row r="4">
      <c r="A4" s="4" t="inlineStr">
        <is>
          <t>Share-based payments</t>
        </is>
      </c>
      <c r="B4" s="4" t="inlineStr">
        <is>
          <t>22. Share-based payments Nexters Long-Term Incentive Plan In 2016 we adopted a Long-Term Incentive Plan (“LTIP”). Under this LTIP key employees of the Group and key employees of the Group’s service provider (“non-employees”) received remuneration in the form of share options, whereby they render services as consideration for equity instruments. Within current LTIP several tranches of share-based options for Class A shares and Class B shares were issued: ​ ​ ​ ​ ​ ​ ​ ​ ​ ​ Class of ​ ​ ​ No. of options ​ ​ ​ ​ shares Grant Date granted Vesting period Vesting conditions Class A 10.01.2016 1,100 2016 - 2019 Service condition Class B 01.01.2019 660 2019 Service condition Class B complex vesting 01.01.2019 1,300 2027 Service condition, performance non-market condition Complex conditional upon listing 18.11.2020 —* ​ 2021 Service condition, performance non-market condition Total share options granted as at June 30, 2021 ​ ​ ​ 3,060 — — * Options granted refer to new entity shares after the proposed transaction and are not considered in the amounts in the table above (max. amount 100,000 options) We recorded share-based payments expense in general and administrative expenses and game operation cost of our interim condensed consolidated statement of profit or loss and other comprehensive income. The table below summarized the share-based payments expense within three and six months ended June 30, 2021 and 2020: ​ ​ ​ ​ ​ ​ ​ ​ ​ ​ ​ ​ Six months ended ​ Three months ended ​ 2021 2020 2021 2020 Class B complex vesting — 24 — 12 Complex conditional upon listing 705 — 315 — Total recorded expenses 705 24 315 12 therein recognized: within Game operation cost — 12 — 6 within General and administrative expenses 705 12 315 6 ​ In relation to the share-based payment expense for six months ended June 30, 2020 we recognized the increase in Other reserves of 24 as it corresponds to the equity settled portion of the share options and 306 in liabilities as it corresponds to the dividends protection feature of the share options. In relation to the share-based payment expense for six months ended June 30, 2021 we recognized the increase in Other reserves of 73 as it corresponds to the equity settled portion of the share options and 632 in liabilities as it corresponds to non-share-based cash alternative and 254 in liabilities as it corresponds to the dividends protection feature of the share options. Class B complex vesting (performance-based awards) Under the current LTIP Class B share options were granted to one employee and one non-employee on January 1, 2019 with a service condition and a special performance-based non-market vesting condition (net income thresholds per management accounts). The contractual term of the options is 10 years. We estimate the fair value of granted awards using a Monte Carlo Simulation method, which takes into account assumptions such as the expected volatility, the risk-free interest rate based on the contractual term of the award and expected dividend yield. The options were accounted for in the current year according to a vesting period and the assessment of performance conditions achievement. For the purposes of the valuation each performance condition threshold is treated as a separate option with a separate valuation of the vesting period. Based on the evaluation at the grant date the respective options that have nil FV and are not projected as to be reachable we consider it unlikely that these options will vest. The following table presents fair value per one option and related parameters used to estimate the fair value of our options at the grant date: ​ ​ ​ ​ ​ ​ January 1, 2019 ​ Evaluation date (grant date) ​ ​ ​ Equity value, US$ mln 132 ​ Expected volatility 41.00 % Dividend yield 6.80 % Proxy net income indicator 0.041201 ​ Discount for Lack of Marketability* 8.40 % Total FV for 1,300 complex options 1,157.20 ​ *— applied to the result of fair value estimation The table below summarizes the expenses recognized in relation to the above-mentioned options: ​ ​ ​ ​ ​ ​ ​ ​ ​ ​ ​ ​ Six months ended ​ Three months ended ​ 2021 2020 2021 2020 Expenses in relation to fulfilled condition — 24 — 12 Total recorded expenses — 24 — 12 ​ Complex conditional upon listing Under the current LTIP share options in the entity surviving the proposed transaction as described in Note 24 were granted to one employee on November 18, 2020 with a service condition and a series of special performance-based non-market vesting conditions related to the listing. The contractual term of the options is 2 years. Since the agreement contains a clause that grants an employee the discretion of receiving cash consideration or options we treat the following agreement as a compound financial instrument that includes both a liability and an equity component. We estimate the fair value of cash consideration first and estimate the fair value of the equity component consequently. The fair value of cash consideration is estimated as nominal value of related cash payments at assumed vesting date. We estimate the fair value of granted awards using Black-Scholes-Merton pricing model taking into account the terms and conditions on which the options were granted and accounted for in the current year. The following table presents fair value per one option and related assumptions used to estimate the fair value of equity component of our options at the grant date: ​ ​ ​ ​ ​ ​ ​ ​ ​ November 18, ​ November 18, ​ 2020 2020 Evaluation date (grant date) ​ ​ ​ ​ ​ Vesting period 12m 8m ​ Market price, $ 9.91 9.91 ​ Strike price, $ 10.00 10.00 ​ Expected volatility 34.8 % 34.8 % Dividend yield 0.0 % 0.0 % Risk-free interest rate 0.11 % 0.11 % Discount for Lack of Marketability N/A N/A ​ FV of option, $ 1.34 1.11 ​ ​ The options were accounted for in current year according to the vesting period and the assessment of performance conditions achievement. For the purposes of the valuation each performance condition threshold is treated as a separate option with a separate valuation of vesting period. The table below summarizes the expenses recognized in relation to the abovementioned options: ​ ​ ​ ​ ​ ​ ​ ​ ​ ​ ​ ​ Six months ended ​ Three months ended ​ 2021 2020 2021 2020 Expenses in relation to yet unfulfilled performance conditions 705 — 315 — Total recorded expenses 705 — 315 — ​</t>
        </is>
      </c>
      <c r="C4" s="4" t="inlineStr">
        <is>
          <t>27. Share-based payments Nexters Long-Term Incentive Plan In 2016 we adopted a Long-Term Incentive Plan (“LTIP”). Under this LTIP key employees of the Group and key employees of the Group’s service provider (“non-employees”) received remuneration in the form of share options, whereby they render services as consideration for equity instruments. Within current LTIP several tranches of share-based options for Class A shares and Class B shares were issued: ​ ​ ​ ​ ​ ​ ​ ​ ​ ​ ​ ​ ​ ​ ​ ​ Vesting ​ Vesting Class of shares Grant Date No. of options granted period conditions Class A ​ 10.01.2016 ​ 1,100 ​ 2016 – 2019 ​ Service condition Class B 01.01.2019 660 2019 Service condition Class B complex vesting 01.01.2019 1,300 2027 Service condition, performance non-market condition Complex conditional upon listing 18.11.2020 —* 2021 Service condition, performance non-market condition Total share options granted as at December 31, 2020 ​ ​ 3,060 — — * Options granted refer to new entity shares after the proposed transaction and are not considered in the amounts in the table above (max. amount 100,000 options) We recorded share-based payments expense in general and administrative expenses and game operating cost of our consolidated statement of profit or loss and other comprehensive income. The table below summarized the share-based payments expense within the years ended December 31, 2020 and 2019: ​ ​ ​ ​ ​ ​ ​ 2020 2019 Class A — 20 Class B — 3,704 Class B complex vesting 169 919 Complex vesting conditional upon listing 130 — Total recorded expenses 299 4,643 therein recognized: within Game operating cost 85 4,163 within General and administrative expenses 214 480 ​ In relation to the share based payment expense in 2019 we recognized the increase in Other reserves of 4,594 as it corresponds to the equity settled portion of the share options and 49 in liabilities as it corresponds to the dividends protection feature of the share options. 27. Share-based payments (continued) In relation to the share based payment expense in 2020 we recognized the increase in Other reserves of 183 as it corresponds to the equity settled portion of the share options and 1,553 in liabilities as it corresponds to the dividends protection feature of the share options. As at December 31, 2020 and 2019 all options with single service condition were fully vested, outstanding share-based options are presented by performance-based Class B options only. The forfeiture rate used for vesting expense calculation in 2020 and 2019 is nil and is based on historical data and current expectations but other forfeiture patterns may occur in future. Class A share-based payments Under current LTIP Class A share options were granted to employees and non-employees in October 2016 with a single service condition and expected vesting periods of up to four years, depending on individual agreements with such employees. The movement of the share options, related fair values (“FV”) at grant dates and actual vesting are displayed below: ​ ​ ​ ​ ​ ​ ​ ​ ​ Total FV of ​ ​ Number of ​ options* at ​ ​ options grant date Outstanding as at December 31, 2015 — — Granted 1,100 1,613 Vested 200 299 Forfeited — — Outstanding as at December 31, 2016 900 1,314 Granted — — Vested 840 1,234 Forfeited — — Outstanding as at December 31, 2017 60 80 Granted — — Vested — — Forfeited — — Outstanding as at December 31, 2018 60 80 Granted — — Vested 60 80 Forfeited — — Outstanding as at December 31, 2019 — — Granted — — Vested — — Forfeited — — Outstanding as at December 31, 2020 — — * Total fair value of options vested; for valuation technique please refer to the section below. The fair value of options was estimated at the grant date using Black-Scholes-Merton pricing model taking into account the terms and conditions on which the options were granted and accounted for proportionally to the vesting period in the previous and current year. 27. Share-based payments (continued) The following table presents fair value per one option and related assumptions used to estimate the fair value of our options at the grant date: ​ ​ ​ ​ ​ ​ ​ ​ ​ ​ ​ ​ Vesting date (year ended December 31) ​ ​ ​ 2019 2018 2017 2016 ​ Expected term, in years 3.1 — 0.6 0.1 ​ Expected volatility 45.0% ​ — 38.6% ​ 35.1% ​ Risk free interest rate 1.5% ​ — 1.1% ​ 0.7% ​ Dividend yield* 3.6% ​ — 3.6% ​ 3.6% ​ FV at grant date per option US$1,341 ​ — US$1,469 ​ US$1,495 ​ Discount for Lack of Marketability 7.8% ​ — 7.8% ​ 7.8% ​ * — adjusted for discount for lack of marketability Class B share-based payments Under current LTIP Class B share options were granted to non-employees on January 1, 2019 with a single service condition and one-year vesting period. The movement of the share options and actual vesting are displayed below: ​ ​ ​ ​ ​ ​ ​ ​ ​ Total FV of ​ ​ Number of ​ options* at ​ ​ options grant date Outstanding as at December 31, 2018 — — Granted 660 3,704 Vested 660 3,704 Forfeited — — Outstanding as at December 31, 2019 — — Granted — — Vested — — Forfeited — — Outstanding as at December 31, 2020 — — * Total fair value of options vested; for valuation technique please refer to the section below. The fair values of options was evaluated at the grant date using Black-Scholes-Merton pricing model taking into account the terms and conditions on which the options were granted and accounted for in the current year. The following table presents fair value per one option and related assumptions used to estimate the fair value of our options at the grant date: ​ ​ ​ ​ ​ ​ 2019 ​ Expected term, in years 1.0 ​ Expected volatility 39.3% ​ Risk free interest rate 2.6% ​ Dividend yield* 7.7% ​ FV at grant date per option US$5,612 ​ Discount for Lack of Marketability 8.4% ​ * — adjusted for discount for lack of marketability 27. Share-based payments (continued) Class B complex vesting (performance-based awards) Under current LTIP Class B share options were granted to one employee and one non-employee on January 1, 2019 with a service condition and a special performance-based non-market vesting condition (net income thresholds). The contractual term of the options is 10 years. We estimate the fair value of granted awards using a Monte Carlo Simulation method, which takes into account assumptions such as the expected volatility, the risk-free interest rate based on the contractual term of the award and expected dividend yield. The options were accounted for in current year according to vesting period and assessment of performance conditions achievement. For the purposes of the valuation each performance condition threshold is treated as a separate option with a separate valuation of vesting period. Based on the evaluation at the grant date the respective options that have nil FV and are not projected as to be reachable we consider it unlikely that these options will vest. The following table presents fair value per one option and related parameters used to estimate the fair value of our options at the grant date: ​ ​ ​ ​ ​ Evaluation date (grant date) January 1, 2019 Equity value, US$ mln 132 ​ Expected volatility 41.00% ​ Dividend yield 6.80% ​ Proxy net income indicator 0.041201 ​ Discount for Lack of Marketability* 8.40% ​ Total FV for 1,300 complex options 1,157.20 ​ * — applied to the result of fair value estimation Based on the Group’s performance assessment in the years ended December 31, 2020 and 2019 several performance conditions were fulfilled, resulting in accelerated vesting for the related parts of the option scheme. The table below summarizes the expenses recognized in relation to the abovementioned options: ​ ​ ​ ​ ​ ​ ​ 2020 2019 Expenses in relation to fulfilled condition 169 860 Expenses in relation to yet unfulfilled performance conditions — 59 Total recorded expenses 169 919 ​ Complex vesting conditional upon listing Under current LTIP share options in the entity surviving the proposed transaction as described in Note 29 were granted to one employee on November 18, 2020 with a service condition and a series of special performance-based non-market vesting conditions related to the listing. The contractual term of the options is 2 years. Since the agreement contains a clause that grants an employee a discretion of receiving cash consideration or options we treat the following agreement as a compound financial instrument that includes both a liability and an equity component. ​ 27. Share-based payments (continued) We estimate the fair value of cash consideration first and estimate the fair value of equity component consequently. The fair value of cash consideration is estimated as nominal value of related cash payments at assumed vesting date. We estimate the fair value of granted awards using Black-Scholes-Merton pricing model taking into account the terms and conditions on which the options were granted and accounted for in the current year. The following table presents fair value per one option and related assumptions used to estimate the fair value of equity component of our options at the grant date: ​ ​ ​ ​ ​ ​ ​ ​ November 18, ​ November 18, Evaluation date (grant date) ​ 2020 2020 Vesting period 12m 8m ​ Market price, $ 9.91 ​ 9.91 ​ Strike price, $ 10.00 ​ 10.00 ​ Expected volatility 34.8 % 34.8 % Dividend yield 0.0 % 0.0 % Risk-free interest rate 0.11 % 0.11 % Discount for Lack of Marketability N/A N/A ​ FV of option, $ 1.34 ​ 1.11 ​ ​ The options were accounted for in current year according to vesting period and assessment of performance conditions achievement. For the purposes of the valuation each performance condition threshold is treated as a separate option with a separate valuation of vesting period. The table below summarizes the expenses recognized in relation to the abovementioned options: ​ ​ ​ ​ ​ ​ ​ 2020 2019 Expenses in relation to yet unfulfilled performance conditions 130 — Total recorded expenses 130 —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23. Commitments and contingencies Taxation Though we generally are not responsible for taxes generated on games accessed and operated through third-party platforms, we are responsible for collecting and remitting applicable sales, value added, use or similar taxes for revenue generated on games accessed and operated on our own platforms and/or in countries where the law requires the game publishers to pay such taxes even if games are made available for users through third-party platforms. Furthermore, an increasing number of U.S. states have considered or adopted laws that attempt to impose tax collection obligations on out-of-state companies. This is also the case in respect of the European Union, where value added taxes or digital services taxes may be imposed on companies making digital sales to consumers within the European Union. Additionally, the Supreme Court of the United States recently ruled in South Dakota v. Wayfair, Inc. et al, or Wayfair, that online sellers can be required to collect sales and use tax despite not having a physical presence in the state of the customer. In response to Wayfair, or otherwise, a number of U.S. states have already begun imposing such obligations, and other U.S. states or local governments may adopt, or begin to enforce, laws requiring us to calculate, collect and remit taxes on sales in their jurisdictions. In addition, as taxation of IT industries is rapidly developing there is a risk that various tax authorities may interpret certain agreements or tax payment arrangements differently than the Company (including identification of the taxpayer and determination of the tax residency). A successful assertion by one or more U.S. states or other countries or jurisdictions requiring us to collect taxes where we presently do not do so, or to collect more taxes in a jurisdiction in which we currently collect some taxes, could result in substantial liabilities, including taxes on past sales, as well as interest and penalties, and could create significant administrative burdens for us or otherwise harm our business. We believe that these interim condensed consolidated financial statements reflect our best estimate of tax liabilities and uncertain tax positions, which are appropriately accounted for and(/or) disclosed in these interim condensed consolidated financial statements. Insurance The Group holds no insurance policies in relation to its operations, or in respect of public liability or other insurable risks like risks associated with cybersecurity. There are no significant physical assets to insure. Management has considered the possibility of insurance of various risks but the cost of it outweighs the benefits in management’s view. Data privacy and security We collect, process, store, use and share data, some of which contains personal information, including the personal information of our players. Our business is therefore subject to a number of federal, state, local and foreign laws, regulations, regulatory codes and guidelines governing data privacy, data protection and security, including with respect to the collection, storage, use, processing, transmission, sharing and protection of personal information. Such laws, regulations, regulatory codes, and guidelines may be inconsistent across jurisdictions or conflict with other rules. The scope of data privacy and security regulations worldwide continues to evolve, and we believe that the adoption of increasingly restrictive regulations in this area is likely within the United States and other jurisdictions. Further, the European Union, Cyprus, and United Kingdom have adopted comprehensive data protection and security laws. The European Union’s Regulation (EU) 2016/679 of the European Parliament and of the Council of April 27, 2016 on the protection of natural persons with regard to the processing of personal data and on the free movement of such data, and repealing Directive 95/46/EC (General Data Protection Regulation), or the GDPR, which became effective in May 2018, and the U.K. GDPR, each as supplemented by national laws, (collectively, Applicable Data Protection Laws) impose strict requirements on controllers and processors of personal data in the European Economic Area, or EEA, and the United Kingdom, including, for example, higher standards for obtaining consent from individuals to process their personal data, more robust disclosures to individuals and a strengthened individual data rights regime, and shortened timelines for data breach notifications. Applicable Data Protection Laws create new compliance obligations applicable to our business and some of our players, which could require us to self-determine how to interpret and implement these obligations, change our business practices and expose us to lawsuits (including class action or similar representative lawsuits) by consumers or consumer organizations for alleged breach of data protection laws and the risk of significant reputational damage. Applicable Data Protection Laws increase financial penalties for noncompliance (including possible fines of up to 4% of global annual revenues for the preceding financial year or €20 million, or £17.5 million in the United Kingdom, (whichever is higher) for the most serious violations). Any failure or perceived failure by us to comply with our posted privacy policies, our privacy-related obligations to players or other third parties, or any other legal obligations or regulatory requirements relating to privacy, data protection, or information security may result in governmental investigations or enforcement actions, litigation, claims (including class actions), or public statements against us by consumer advocacy groups or others and could result in significant liability, cause our players to lose trust in us, and otherwise materially and adversely affect our reputation and business. Cybersecurity Our information technology may be subject to cyber-attacks, viruses, malicious software, break-ins, theft, computer hacking, employee error or malfeasance or other security breaches. Hackers and data thieves are increasingly sophisticated and operate large-scale and complex automated attacks. Our systems and the data stored on those systems may also be vulnerable to security incidents or security attacks, acts of vandalism or theft, coordinated attacks by activist entities, misplaced or lost data, human errors, or other similar events that could negatively affect our systems and the data stored on those systems, and the data of our business partners. We do not maintain insurance policies covering losses relating to cybersecurity incidents, which may increase any potential harms that the business may suffer from a cyber-attack. We may be unable to cover all possible claims stemming from security breaches, cyberattacks and other types of unlawful activity, or any resulting disruptions from such events, and we may suffer losses that could have a material adverse effect on our business. Regulatory environment In December 2017, Apple updated its terms of service to require publishers of applications that include “loot boxes” to disclose the odds of receiving each type of item within each loot box to customers prior to purchase. Google similarly updated its terms of service in May 2019. Loot boxes are a commonly used monetization technique in free-to-play mobile games in which a player can acquire a virtual loot box, but the player does not know which virtual item(s) he or she will receive (which may be a common, rare or extremely rare item, and may be a duplicate of an item the player already has in his or her inventory) until the loot box is opened. In addition, there are ongoing academic, political and regulatory discussions in the United States, Europe, Australia and other jurisdictions regarding whether certain game mechanics, such as loot boxes, should be subject to a higher level or different type of regulation than other game genres or mechanics to protect consumers, in particular minors and persons susceptible to addiction, and, if so, what such regulation should include. Additionally, after being restricted in Belgium and the Netherlands, the United Kingdom House of Lords has recently issued a report recommending that loot boxes be regulated within the remit of gambling legislation and regulation. In some of our games, certain mechanics may be deemed to be loot boxes. New regulations by the international jurisdictions, which may vary significantly across jurisdictions and with which we may be required to comply, could require that these game mechanics be modified or removed from games, increase the costs of operating our games due to disclosure or other regulatory requirements, impact player engagement and monetization, or otherwise harm our business performance. It is difficult to predict how existing or new laws may be applied to these or similar game mechanics. If we become liable under these laws or regulations, we could be directly harmed, and we may be forced to implement new measures to reduce our exposure to this liability. This may require us to expend substantial resources or to modify our games, which would harm our business, financial condition, and results of operations. In addition, the increased attention focused upon liability issues because of lawsuits and legislative proposals could harm our reputation or otherwise impact the growth of our business. Any costs incurred because of this potential liability could harm our business, financial condition or results of operations. Implications of COVID-19 On March 11, 2020, the World Health Organization declared the Coronavirus COVID-19 outbreak to be a pandemic in recognition of its rapid spread across the globe. Many governments have taken and continue to take stringent steps to help contain and/or delay the spread of the virus, including: requiring self-isolation/ quarantine by those potentially affected, implementing social distancing measures, and controlling or closing borders and “locking-down” cities/regions or even entire countries. These measures slowed down and will likely continue to impact both the Cyprus and world economies. As at the date of issuance of the financial statements, the Company is not aware of any specific event or circumstance related to COVID-19 that would require it to update its estimates or judgments or adjust the carrying value of its assets or liabilities. Our liquidity analysis based on our recent performance and current estimates shows that we have adequate resources to finance our operations for the foreseeable future.</t>
        </is>
      </c>
      <c r="C4" s="4" t="inlineStr">
        <is>
          <t>28. Commitments and contingencies Taxation Though we generally are not responsible for taxes generated on games accessed and operated through third-party platforms, we are responsible for collecting and remitting applicable sales, value added, use or similar taxes for revenue generated on games accessed and operated on our own platforms and/or in countries where the law requires the game publishers to pay such taxes even if games are made available for users through third-party platforms. Furthermore, an increasing number of U.S. states have considered or adopted laws that attempt to impose tax collection obligations on out-of-state companies. This is also the case in respect of the European Union, where value added taxes or digital services taxes may be imposed on Union companies making digital sales to consumers within the European Union. Additionally, the Supreme Court of the United States recently ruled in South Dakota v. Wayfair, Inc. et al, or Wayfair, that online sellers can be required to collect sales and use tax despite not having a physical presence in the state of the customer. In response to Wayfair, or otherwise, a number of U.S. states have already begun imposing such obligations, and other U.S. states or local governments may adopt, or begin to enforce, laws requiring us to calculate, collect and remit taxes on sales in their jurisdictions. In addition, as taxation of IT industries is rapidly developing there is a risk that various tax authorities may interpret certain agreements or tax payment arrangements differently than the Company (including identification of the taxpayer and determination of the tax residency). A successful assertion by one or more U.S. states or other countries or jurisdictions requiring us to collect taxes where we presently do not do so, or to collect more taxes in a jurisdiction in which we currently collect some taxes, could result in substantial liabilities, including taxes on past sales, as well as interest and penalties, and could create significant administrative burdens for us or otherwise harm our business. ​ 28. Commitments and contingencies (continued) We believe that these consolidated financial statements reflect our best estimate of tax liabilities and uncertain tax positions, which are appropriately accounted for and(/or) disclosed in these consolidated financial statements. Insurance The Group holds no insurance policies in relation to its operations, or in respect of public liability or other insurable risks like risks associated with cybersecurity. There are no significant physical assets to insure. Management has considered the possibility of insurance of various risks but the cost of it outweighs the benefits in management’s view. Data privacy and security We collect, process, store, use and share data, some of which contains personal information, including the personal information of our players. Our business is therefore subject to a number of federal, state, local and foreign laws, regulations, regulatory codes and guidelines governing data privacy, data protection and security, including with respect to the collection, storage, use, processing, transmission, sharing and protection of personal information. Such laws, regulations, regulatory codes and guidelines may be inconsistent across jurisdictions or conflict with other rules. The scope of data privacy and security regulations worldwide continues to evolve, and we believe that the adoption of increasingly restrictive regulations in this area is likely within the United States and other jurisdictions. Further, the European Union, Cyprus, and United Kingdom have adopted comprehensive data protection and security laws. The European Union’s Regulation (EU) 2016/679 of the European Parliament and of the Council of April 27, 2016 on the protection of natural persons with regard to the processing of personal data and on the free movement of such data, and repealing Directive 95 ∕ /EC (General Data Protection Regulation), or the GDPR, which became effective in May 2018, and the U.K. GDPR, each as supplemented by national laws, (collectively, Applicable Data Protection Laws) impose strict requirements on controllers and processors of personal data in the European Economic Area, or EEA, and the United Kingdom, including, for example, higher standards for obtaining consent from individuals to process their personal data, more robust disclosures to individuals and a strengthened individual data rights regime, and shortened timelines for data breach notifications. Applicable Data Protection Laws create new compliance obligations applicable to our business and some of our players, which could require us to self-determine how to interpret and implement these obligations, change our business practices and expose us to lawsuits (including class action or similar representative lawsuits) by consumers or consumer organizations for alleged breach of data protection laws and the risk of significant reputational damage. Applicable Data Protection Laws increase financial penalties for noncompliance (including possible fines of up to 4% of global annual revenues for the preceding financial year or €20 million, or £17.5 million in the United Kingdom, (whichever is higher) for the most serious violations). Any failure or perceived failure by us to comply with our posted privacy policies, our privacy-related obligations to players or other third parties, or any other legal obligations or regulatory requirements relating to privacy, data protection, or information security may result in governmental investigations or enforcement actions, litigation, claims (including class actions), or public statements against us by consumer advocacy groups or others and could result in significant liability, cause our players to lose trust in us, and otherwise materially and adversely affect our reputation and business. ​ 28. Commitments and contingencies (continued) Cybersecurity Our information technology may be subject to cyber-attacks, viruses, malicious software, break-ins, theft, computer hacking, employee error or malfeasance or other security breaches. Hackers and data thieves are increasingly sophisticated and operate large-scale and complex automated attacks. Our systems and the data stored on those systems may also be vulnerable to security incidents or security attacks, acts of vandalism or theft, coordinated attacks by activist entities, misplaced or lost data, human errors, or other similar events that could negatively affect our systems and the data stored on those systems, and the data of our business partners. We do not maintain insurance policies covering losses relating to cybersecurity incidents, which may increase any potential harms that the business may suffer from a cyber-attack. We may be unable to cover all possible claims stemming from security breaches, cyberattacks and other types of unlawful activity, or any resulting disruptions from such events, and we may suffer losses that could have a material adverse effect on our business. Regulatory environment In December 2017, Apple updated its terms of service to require publishers of applications that include “loot boxes” to disclose the odds of receiving each type of item within each loot box to customers prior to purchase. Google similarly updated its terms of service in May 2019. Loot boxes are a commonly used monetization technique in free-to-play mobile games in which a player can acquire a virtual loot box, but the player does not know which virtual item(s) he or she will receive (which may be a common, rare or extremely rare item, and may be a duplicate of an item the player already has in his or her inventory) until the loot box is opened. In addition, there are ongoing academic, political and regulatory discussions in the United States, Europe, Australia and other jurisdictions regarding whether certain game mechanics, such as loot boxes, should be subject to a higher level or different type of regulation than other game genres or mechanics to protect consumers, in particular minors and persons susceptible to addiction, and, if so, what such regulation should include. Additionally, after being restricted in Belgium and the Netherlands, the United Kingdom House of Lords has recently issued a report recommending that loot boxes be regulated within the remit of gambling legislation and regulation. In some of our games, certain mechanics may be deemed to be loot boxes. New regulations by the international jurisdictions, which may vary significantly across jurisdictions and with which we may be required to comply, could require that these game mechanics be modified or removed from games, increase the costs of operating our games due to disclosure or other regulatory requirements, impact player engagement and monetization, or otherwise harm our business performance. It is difficult to predict how existing or new laws may be applied to these or similar game mechanics. If we become liable under these laws or regulations, we could be directly harmed, and we may be forced to implement new measures to reduce our exposure to this liability. This may require us to expend substantial resources or to modify our games, which would harm our business, financial condition and results of operations. In addition, the increased attention focused upon liability issues as a result of lawsuits and legislative proposals could harm our reputation or otherwise impact the growth of our business. Any costs incurred as a result of this potential liability could harm our business, financial condition or results of operations. ​ 28. Commitments and contingencies (continued) Implications of COVID-19 On March 11, 2020, the World Health Organization declared the Coronavirus COVID-19 outbreak to be a pandemic in recognition of its rapid spread across the globe. Many governments have taken and continue to take stringent steps to help contain and/or delay the spread of the virus, including: requiring self-isolation/ quarantine by those potentially affected, implementing social distancing measures, and controlling or closing borders and “locking-down” cities/regions or even entire countries. These measures slowed down and will likely continue to impact both the Cyprus and world economies. As at the date of issuance of the financial statements, the Company is not aware of any specific event of circumstance related to COVID-19 that would require it to update its estimates or judgments or adjust the carrying value of its assets or liabilities. Our liquidity analysis based on our recent performance and current estimates shows that we have adequate resources to finance our operations for the foreseeable future.</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vents after the reporting period</t>
        </is>
      </c>
      <c r="B1" s="2" t="inlineStr">
        <is>
          <t>6 Months Ended</t>
        </is>
      </c>
      <c r="C1" s="2" t="inlineStr">
        <is>
          <t>12 Months Ended</t>
        </is>
      </c>
    </row>
    <row r="2">
      <c r="B2" s="2" t="inlineStr">
        <is>
          <t>Jun. 30, 2021</t>
        </is>
      </c>
      <c r="C2" s="2" t="inlineStr">
        <is>
          <t>Dec. 31, 2020</t>
        </is>
      </c>
    </row>
    <row r="3">
      <c r="A3" s="3" t="inlineStr">
        <is>
          <t>Events after the reporting period</t>
        </is>
      </c>
    </row>
    <row r="4">
      <c r="A4" s="4" t="inlineStr">
        <is>
          <t>Events after the reporting period</t>
        </is>
      </c>
      <c r="B4" s="4" t="inlineStr">
        <is>
          <t>24. Events after the reporting period Announcement of merger with Kismet Acquisition One Corp On February 1, 2021, the Company entered into a definitive agreement to combine with Kismet Acquisition One Corp. (Nasdaq: KSMTU) (“Kismet”) through a combination of stock and cash financing (“the Transaction”). On July 16, 2021, Kismet Acquisition One Corp., Kismet Sponsor Limited and Nexters Inc. entered into the PIPE subscription agreements with certain entities affiliated with Mubadala and VPE Capital. The proceeds of the PIPE subscription financing counted toward the satisfaction of the $100 million minimum cash closing condition contained in the Business Combination Agreement, and change the “Outside Date” for the parties to consummate the Proposed Transactions to September 30, 2021. The Transaction was closed on August 26, 2021 under the following key terms: ● Nexters Inc was established as a holding company of the Group ● Nexters Inc shares and warrants related to its shares started to trade on NASDAQ on August 27, 2021 ● The shareholders of Nexters Global Inc received consideration in the form of: a.) 89.9% of Nexters Inc outstanding shares and b.) the cash in the amount of 57,122 (subject to adjustment based on the actual amounts of working capital and debt within 90 days after the closing of the Transaction) ● The cash acquired by the Group in the Transaction (post all transaction related expenses) amounted to 62,530 The Group anticipates that the Transaction will be accounted for within the scope of IFRS 2 ( Share-based Payment Business Combinations Dividends paid after June 30, 2021 On July 30, 2021 the Group declared 46,000 of dividends or US$ 2,300 per share and paid them in full to the date of these interim condensed consolidated financial statements.</t>
        </is>
      </c>
      <c r="C4" s="4" t="inlineStr">
        <is>
          <t>29. Events after the reporting period Announcement of merger with Kismet Acquisition One Corp On February 1, 2021, the Company entered into a definitive agreement to combine with Kismet Acquisition One Corp (Nasdaq: KSMTU) through a combination of stock and cash financing (“The Transaction”). The business combination will be effected at US$1.9 billion purchase price of the Group. The Transaction is expected to deliver up to US$150 million in cash to the Group’s statement of financial position before advisor fees and/or redemptions by Kismet Acquisition One Corp current shareholders, with proceeds expected to be used for general working capital purposes and potential acquisitions. Existing shareholders of Nexters will receive a cash payment of up to US$150 million pro-rata to their pre-money shareholdings, and will roll approximately 82% of their holdings into the combined company. In addition, the founders and the management will receive 20.0 million Earn-Out shares over 3 years subject to certain conditions. Completion of the proposed transaction is subject to the approval of the stockholders of Kismet Acquisition One Corp and Nexters and other customary closing conditions, including the receipt of certain regulatory approvals and minimum cash balance at closing. The Transaction is expected to close in the second quarter of 2021. Acquisition of Russian game development studios On February 4, 2021, the Company acquired NX Online LLC and NX Studio LLC, two Russian game development studios, for the total consideration of 1,221 (RUB 93 million), which comprises the whole business acquisition. The Company’s management considers the acquisition of development team as a primary business purpose of the deal. As at the date of these consolidated financial statements the purchase price allocation has not yet been completed. Dividends declared after December 31, 2020 The Group declared in total 50,000 of dividends or US$ 2,500 per share from January 1, 2021 to the date of these consolidated financial statements and paid out 49,000 in April and May of 2021.</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pecific policies applicable from January 1, 2021 for interest rate benchmark reform</t>
        </is>
      </c>
      <c r="B4" s="4" t="inlineStr">
        <is>
          <t>3.1. Specific policies applicable from January 1, 2021 for interest rate benchmark reform Interest Rate Benchmark Reform Phase 2 amendments to IFRS 9, IAS 39, IFRS 7, IFRS 4 and IFRS 16 became effective since January 1, 2021. These Phase 2 amendments provide practical relief from certain requirements in IFRS Standards. These reliefs relate to modifications of financial instruments and lease contracts or hedging relationships triggered by a replacement of a benchmark interest rate in a contract with a new alternative benchmark rate. The amendments also provide an exception to use a revised discount rate that reflects the change in interest rate when remeasuring a lease liability because of a lease modification that is required by interest rate benchmark reform. Finally, the Phase 2 amendments provide a series of temporary exceptions from certain hedge accounting requirements when a change required by interest rate benchmark reform occurs to a hedged item and/or hedging instrument that permit the hedge relationship to be continued without interruption. The International Accounting Standards Board (IASB) has published ‘Covid-19-Related Rent Concessions beyond June 30, 2021 (Amendment to IFRS 16), that extends, by one year, the May 2020 amendment that provides lessees with an exemption from assessing whether a COVID-19-related rent concession is a lease modification. These amendments had no impact on the interim condensed consolidated financial statements of the Group.</t>
        </is>
      </c>
    </row>
    <row r="5">
      <c r="A5" s="4" t="inlineStr">
        <is>
          <t>Business combinations and goodwill</t>
        </is>
      </c>
      <c r="B5" s="4" t="inlineStr">
        <is>
          <t>Business combinations are accounted for using the acquisition method. The cost of an acquisition is measured as the total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t assets. Acquisition costs incurred, such as finder’s fees, legal fees, due diligence fees, and other professional and consulting fees, are expensed and included in operating expenses. The Group measures goodwill as the fair value of the consideration transferred including the recognized amount of any non-controlling interest in the acquiree, less the net recognized amount (generally fair value) of the identifiable assets acquired and liabilities assumed, all measured as at the acquisition date.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vested share-based payment awards of the acquiree that are replaced in the business combination. If control is achieved in stages, the acquirer’s previously held equity interest in the acquiree is remeasured to fair value as at the acquisition date through profit or loss. A contingent liability of the acquiree is recognized in a business combination only if such a liability represents a present obligation and arises from a past event, and its fair value can be measured reliably. Only components of non-controlling interest constituting a present ownership interest that entitles their holder to a proportionate share of the entity’s net assets in the event of liquidation are measured at either fair value or at the present ownership instruments’ proportionate share of the acquiree’s identifiable net assets. All other components are measured at their acquisition date fair value. The Group accounts for a change in the ownership interest of a subsidiary (without loss of control) as a transaction with owners in their capacity as owners. Therefore, such transactions do not give rise to goodwill, nor do they give rise to a gain or loss and are accounted for as an equity transaction. After initial recognition, goodwill is measured at cost less any accumulated impairment losses. For the purpose of impairment testing, goodwill acquired in a business combination is, from the acquisition date, allocated to each of the Group’s cash generating units that are expected to benefit from the synergies of the combination, irrespective of whether other assets or liabilities of the acquiree are assigned to those units. Where goodwill forms part of a cash-generating unit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f the Group reorganizes its reporting structure in a way that changes the composition of one or more cash-generating units to which goodwill has been allocated, the goodwill is reallocated to the units affected. The reallocation is performed using a relative value approach similar to that used in connection with the disposal of an operation within a cash-generating unit, unless some other method better reflects the goodwill associated with the reorganized units. Acquisition of NX Studio LLC, NX Online LLC and NHW Ltd On February 3, 2021, Nexters Global Ltd (referred to as “the Company”) acquired 100% of the voting shares in NX Online LLC and NX Studio LLC, two Russian game development studios, for the total consideration of 1,247 (RUB 93 million), which comprises the whole business acquisition. The consideration was fully paid in cash. The Company’s management considers the acquisition of the product development team as a primary business purpose of the deal. The acquisition has been accounted for using the acquisition method. The interim condensed consolidated financial statements include the results of the companies for the five-month period from the acquisition date. On April 5, 2021, Nexters Global Ltd acquired 100% of the voting shares in NHW Ltd, a company registered in accordance with the laws of the Republic of Cyprus, for the total consideration of 24 (€ 20), which comprises the whole business acquisition. The consideration was fully paid in cash. The Company’s management considers the acquisition of the testing development team as a primary business purpose of the deal. The acquisition has been accounted for using the acquisition method. The interim condensed consolidated financial statements include the results of the company for the three-month period from the acquisition date. The fair values of the identifiable assets and liabilities of all the acquired companies as at the date of acquisition were: ​ ​ ​ ​ ​ ​ ​ ​ ​ ​ Fair value recognized ​ Fair value recognized ​ Fair value recognized ​ ​ on acquisition, ​ on acquisition, ​ on acquisition, ​ ​ February 3, 2021, ​ February 3, 2021, ​ April 5, 2021, ​ NX Studio LLC NX Online LLC NHW Ltd Assets ​ ​ ​ ​ ​ ​ Property and equipment ​ 390 85 — Intangible assets ​ 38 14 — Right-of-use assets ​ 1,164 395 — Trade and other receivables ​ 656 80 16 Other assets ​ 91 27 — Cash and cash equivalents ​ 26 4 1 Prepaid tax ​ 28 — — ​ ​ 2,393 605 17 Liabilities ​ Deferred tax liability ​ (4) (16) — Lease liabilities - current ​ (1,164) (395) — Trade and other payables ​ (1,415) (218) (1) Tax liability ​ — (4) — ​ ​ (2,583) (633) (1) Total identifiable net assets at fair value ​ (190) (28) 16 Goodwill arising on acquisition ​ 1,274 191 8 Purchase consideration transferred ​ 1,084 163 24 ​ ​ ​ ​ ​ ​ ​ ​ ​ ​ Fair value recognized ​ Fair value recognized ​ Fair value recognized ​ ​ on acquisition, ​ on acquisition, ​ on acquisition, ​ ​ February 3, 2021, ​ February 3, 2021, ​ April 5, 2021, ​ NX Studio LLC NX Online LLC NHW Ltd Analysis of cash flows on acquisition: ​ ​ ​ ​ Net cash acquired with the subsidiary ​ ​ ​ ​ 31 Cash paid ​ ​ ​ ​ (1,271) Net cash flow in acquisition ​ ​ ​ ​ (1,240) ​ Goodwill recognized in the amount of 1,473 is attributable primarily to the expected synergies and was assigned to the whole Group as one Cash Generating Unit. None of the goodwill is expected to be deductible for income tax purposes. The Company did not recognize separately from the acquisition any acquisition related costs that should be expensed in the current period. The companies’ property and equipment consist of office equipment purchased within 2020, so its fair value approximates to its carrying amount. At the date of the acquisition, the fair value of the trade receivable approximates to its carrying amount due to the fact they are represented by short-term advances and lease deposit. The Group measured the acquired lease liabilities using the present value of the remaining lease payments at the date of acquisition. The right-of-use assets were measured at an amount equal to the lease liabilities. The companies’ trade and other receivables amount represents gross contractual amounts for the acquired receivables. The companies were parties to a pre-existing relationship, with the acquirees, which should be accounted for separately from the business combination. No additional adjustment was made for the amount by which the contract is favorable or unfavorable from the perspective of the acquirer when compared with terms of current market transactions for the same or similar items, as the transactions comprising pre-existing relationship were executed on the market terms. From the date of acquisition, NX Studio LLC and NX Online LLC and NHW Ltd have contributed no revenue as it was entirely intercompany and was eliminated and contributed 551, 104 and 3 respectively to the net profit before tax from the continuing operations of the Group. If the acquisition had taken place at the beginning of the year, net profit from continuing operations for the period contributed by NX Studio LLC, NX Online LLC and NHW Ltd would have been 346, 49 and 3.</t>
        </is>
      </c>
      <c r="C5" s="4" t="inlineStr">
        <is>
          <t>3.1. Business combinations and goodwill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 3. Summary of significant accounting policies (continued)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Disclosure of detailed information about business combination [text block]</t>
        </is>
      </c>
      <c r="B4" s="4" t="inlineStr">
        <is>
          <t>​ ​ ​ ​ ​ ​ ​ ​ ​ ​ Fair value recognized ​ Fair value recognized ​ Fair value recognized ​ ​ on acquisition, ​ on acquisition, ​ on acquisition, ​ ​ February 3, 2021, ​ February 3, 2021, ​ April 5, 2021, ​ NX Studio LLC NX Online LLC NHW Ltd Assets ​ ​ ​ ​ ​ ​ Property and equipment ​ 390 85 — Intangible assets ​ 38 14 — Right-of-use assets ​ 1,164 395 — Trade and other receivables ​ 656 80 16 Other assets ​ 91 27 — Cash and cash equivalents ​ 26 4 1 Prepaid tax ​ 28 — — ​ ​ 2,393 605 17 Liabilities ​ Deferred tax liability ​ (4) (16) — Lease liabilities - current ​ (1,164) (395) — Trade and other payables ​ (1,415) (218) (1) Tax liability ​ — (4) — ​ ​ (2,583) (633) (1) Total identifiable net assets at fair value ​ (190) (28) 16 Goodwill arising on acquisition ​ 1,274 191 8 Purchase consideration transferred ​ 1,084 163 24 ​ ​ ​ ​ ​ ​ ​ ​ ​ ​ Fair value recognized ​ Fair value recognized ​ Fair value recognized ​ ​ on acquisition, ​ on acquisition, ​ on acquisition, ​ ​ February 3, 2021, ​ February 3, 2021, ​ April 5, 2021, ​ NX Studio LLC NX Online LLC NHW Ltd Analysis of cash flows on acquisition: ​ ​ ​ ​ Net cash acquired with the subsidiary ​ ​ ​ ​ 31 Cash paid ​ ​ ​ ​ (1,271) Net cash flow in acquisition ​ ​ ​ ​ (1,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eneral and administrative expenses</t>
        </is>
      </c>
      <c r="B1" s="2" t="inlineStr">
        <is>
          <t>6 Months Ended</t>
        </is>
      </c>
      <c r="C1" s="2" t="inlineStr">
        <is>
          <t>12 Months Ended</t>
        </is>
      </c>
    </row>
    <row r="2">
      <c r="B2" s="2" t="inlineStr">
        <is>
          <t>Jun. 30, 2021</t>
        </is>
      </c>
      <c r="C2" s="2" t="inlineStr">
        <is>
          <t>Dec. 31, 2020</t>
        </is>
      </c>
    </row>
    <row r="3">
      <c r="A3" s="3" t="inlineStr">
        <is>
          <t>General and administrative expenses</t>
        </is>
      </c>
    </row>
    <row r="4">
      <c r="A4" s="4" t="inlineStr">
        <is>
          <t>General and administrative expenses</t>
        </is>
      </c>
      <c r="B4" s="4" t="inlineStr">
        <is>
          <t>9. General and administrative expenses The following table summarizes general and administrative expenses for the three and six months ended June 30, 2021 and 2020: ​ ​ ​ ​ ​ ​ ​ ​ ​ ​ ​ ​ Six months ended Three months ended ​ 2021 2020 2021 2020 Employee benefits expenses (2,696) (450) (1,618) (248) Professional fees (3,401) (36) (1,994) (7) Other operating expenses (1,541) (77) (1,217) (50) ​ (7,638) (563) (4,829) (305) ​</t>
        </is>
      </c>
      <c r="C4" s="4" t="inlineStr">
        <is>
          <t>10. General and administrative expenses The following table summarizes general and administrative expenses for the years ended December 31, 2020 and 2019: ​ ​ ​ ​ ​ ​ ​ 2020 2019 Employee benefits expenses (1,045) (1,002) Professional fees (1,473) (278) Other operating expenses (183) (421) ​ (2,701) (1,70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t>
        </is>
      </c>
    </row>
    <row r="4">
      <c r="A4" s="4" t="inlineStr">
        <is>
          <t>Summary of revenue from contracts with customers</t>
        </is>
      </c>
      <c r="B4" s="4" t="inlineStr">
        <is>
          <t>​ ​ ​ ​ ​ ​ ​ ​ ​ ​ ​ ​ Six months ended ​ Three months ended ​ 2021 2020 2021 2020 In-game purchases 185,481 114,427 102,710 59,498 Advertising 10,852 7,608 6,934 3,762 Total 196,333 122,035 109,644 63,260</t>
        </is>
      </c>
      <c r="C4" s="4" t="inlineStr">
        <is>
          <t>The following table summarizes revenue from contracts with customers for the years ended December 31, 2020 and 2019: ​ ​ ​ ​ ​ ​ 2020 2019 In-game purchases 244,457 89,169 Advertising 15,059 4,642 Total 259,516 93,811</t>
        </is>
      </c>
    </row>
    <row r="5">
      <c r="A5" s="4" t="inlineStr">
        <is>
          <t>Schedule of revenue disaggregated based on geographical location</t>
        </is>
      </c>
      <c r="B5" s="4" t="inlineStr">
        <is>
          <t>​ ​ ​ ​ ​ ​ ​ ​ ​ ​ ​ Six months ended Three months ended ​ 2021 2020 2021 2020 Geographic location ​ ​ ​ ​ ​ ​ ​ ​ US 63,793 48,650 34,849 25,796 Europe 44,589 27,665 23,682 14,138 FSU* 25,539 18,635 13,904 9,059 Asia 45,066 17,035 26,786 9,005 Other 17,346 10,050 10,423 5,262 Total 196,333 122,035 109,644 63,260 * Former Soviet Union countries includes Russia, Ukraine, Georgia, Belorussia, Uzbekistan, Armenia, Azerbaijan, Kazakhstan, Kyrgyzstan, Moldova, Turkmenistan, Tajikistan, Latvia, Lithuania and Estonia.</t>
        </is>
      </c>
      <c r="C5" s="4" t="inlineStr">
        <is>
          <t>The following table set forth revenue disaggregated based on geographical location of our payers: ​ ​ ​ ​ ​ ​ 2020 2019 Geographic location US 96,950 38,066 Europe 61,167 22,956 FSU* 38,772 19,008 Asia 42,158 7,671 Other 20,469 6,110 Total 259,516 93,811 * Former Soviet Union countries includes Russia, Ukraine, Georgia, Belorussia, Uzbekistan, Armenia, Azerbaijan, Kazakhstan, Kyrgyzstan, Moldova, Turkmenistan, Tajikistan, Latvia, Lithuania and Estonia.</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ame operating cost (Tables)</t>
        </is>
      </c>
      <c r="B1" s="2" t="inlineStr">
        <is>
          <t>6 Months Ended</t>
        </is>
      </c>
      <c r="C1" s="2" t="inlineStr">
        <is>
          <t>12 Months Ended</t>
        </is>
      </c>
    </row>
    <row r="2">
      <c r="B2" s="2" t="inlineStr">
        <is>
          <t>Jun. 30, 2021</t>
        </is>
      </c>
      <c r="C2" s="2" t="inlineStr">
        <is>
          <t>Dec. 31, 2020</t>
        </is>
      </c>
    </row>
    <row r="3">
      <c r="A3" s="3" t="inlineStr">
        <is>
          <t>Game operating cost</t>
        </is>
      </c>
    </row>
    <row r="4">
      <c r="A4" s="4" t="inlineStr">
        <is>
          <t>Summary of game operating cost</t>
        </is>
      </c>
      <c r="B4" s="4" t="inlineStr">
        <is>
          <t>​ ​ ​ ​ ​ ​ ​ ​ ​ ​ ​ ​ Six months ended Three months ended ​ 2021 2020 2021 2020 Technical support services (2,548) (6,847) (855) (3,413) Employee benefits expenses (5,611) (404) (3,367) (199) ​ (8,159) (7,251) (4,222) (3,612)</t>
        </is>
      </c>
      <c r="C4" s="4" t="inlineStr">
        <is>
          <t>​ ​ ​ ​ ​ ​ ​ 2020 2019 Technical support services (15,373) (14,169) Employee benefits expenses (1,029) (648) ​ (16,402) (14,817)</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lling and marketing expenses (Tables)</t>
        </is>
      </c>
      <c r="B1" s="2" t="inlineStr">
        <is>
          <t>6 Months Ended</t>
        </is>
      </c>
      <c r="C1" s="2" t="inlineStr">
        <is>
          <t>12 Months Ended</t>
        </is>
      </c>
    </row>
    <row r="2">
      <c r="B2" s="2" t="inlineStr">
        <is>
          <t>Jun. 30, 2021</t>
        </is>
      </c>
      <c r="C2" s="2" t="inlineStr">
        <is>
          <t>Dec. 31, 2020</t>
        </is>
      </c>
    </row>
    <row r="3">
      <c r="A3" s="3" t="inlineStr">
        <is>
          <t>Selling and marketing expenses</t>
        </is>
      </c>
    </row>
    <row r="4">
      <c r="A4" s="4" t="inlineStr">
        <is>
          <t>Summary of selling and marketing expenses</t>
        </is>
      </c>
      <c r="B4" s="4" t="inlineStr">
        <is>
          <t>​ ​ ​ ​ ​ ​ ​ ​ ​ ​ ​ ​ Six months ended Three months ended ​ 2021 2020 2021 2020 Advertising costs (154,634) (72,976) (90,190) (30,785) Employee benefits expenses (838) (377) (555) (188) ​ (155,472) (73,353) (90,745) (30,973)</t>
        </is>
      </c>
      <c r="C4" s="4" t="inlineStr">
        <is>
          <t>​ ​ ​ ​ ​ ​ ​ 2020 2019 Advertising costs (164,929) (81,814) Employee benefits expenses (827) (366) ​ (165,756) (82,18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eneral and administrative expenses (Tables)</t>
        </is>
      </c>
      <c r="B1" s="2" t="inlineStr">
        <is>
          <t>6 Months Ended</t>
        </is>
      </c>
      <c r="C1" s="2" t="inlineStr">
        <is>
          <t>12 Months Ended</t>
        </is>
      </c>
    </row>
    <row r="2">
      <c r="B2" s="2" t="inlineStr">
        <is>
          <t>Jun. 30, 2021</t>
        </is>
      </c>
      <c r="C2" s="2" t="inlineStr">
        <is>
          <t>Dec. 31, 2020</t>
        </is>
      </c>
    </row>
    <row r="3">
      <c r="A3" s="3" t="inlineStr">
        <is>
          <t>General and administrative expenses</t>
        </is>
      </c>
    </row>
    <row r="4">
      <c r="A4" s="4" t="inlineStr">
        <is>
          <t>Schedule of general and administrative expenses</t>
        </is>
      </c>
      <c r="B4" s="4" t="inlineStr">
        <is>
          <t>​ ​ ​ ​ ​ ​ ​ ​ ​ ​ ​ ​ Six months ended Three months ended ​ 2021 2020 2021 2020 Employee benefits expenses (2,696) (450) (1,618) (248) Professional fees (3,401) (36) (1,994) (7) Other operating expenses (1,541) (77) (1,217) (50) ​ (7,638) (563) (4,829) (305)</t>
        </is>
      </c>
      <c r="C4" s="4" t="inlineStr">
        <is>
          <t>​ ​ ​ ​ ​ ​ ​ 2020 2019 Employee benefits expenses (1,045) (1,002) Professional fees (1,473) (278) Other operating expenses (183) (421) ​ (2,701) (1,701)</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Taxation (Tables)</t>
        </is>
      </c>
      <c r="B1" s="2" t="inlineStr">
        <is>
          <t>6 Months Ended</t>
        </is>
      </c>
      <c r="C1" s="2" t="inlineStr">
        <is>
          <t>12 Months Ended</t>
        </is>
      </c>
    </row>
    <row r="2">
      <c r="B2" s="2" t="inlineStr">
        <is>
          <t>Jun. 30, 2021</t>
        </is>
      </c>
      <c r="C2" s="2" t="inlineStr">
        <is>
          <t>Dec. 31, 2020</t>
        </is>
      </c>
    </row>
    <row r="3">
      <c r="A3" s="3" t="inlineStr">
        <is>
          <t>Taxation</t>
        </is>
      </c>
    </row>
    <row r="4">
      <c r="A4" s="4" t="inlineStr">
        <is>
          <t>Schedule of reconciliation of effective tax rate</t>
        </is>
      </c>
      <c r="B4" s="4" t="inlineStr">
        <is>
          <t>​ ​ ​ ​ ​ ​ ​ ​ ​ ​ ​ Six months ended ​ Three months ended ​ ​ June 30, ​ June 30, ​ ​ 2021 2020 2021 2020 (Loss)/profit before tax (31,241) 4,508 (19,638) 10,618 Tax calculated at the applicable tax rates 3,821 (567) 2,360 (1,342) Effect of different tax rates in other countries (52) (4) (64) (16) Tax effect of expenses not deductible for tax purposes and non-taxable income 230 262 350 262 Tax effect of deductions under special tax regimes (3,353) 13 (2,235) 687 Tax effect of tax losses brought forward (675) 296 (455) 409 Overseas tax in excess of credit claim used during the period (525) (389) (326) (209) Income tax expense (554) (389) (370) (209)</t>
        </is>
      </c>
      <c r="C4" s="4" t="inlineStr">
        <is>
          <t>​ ​ ​ ​ ​ ​ ​ 2020 2019 Income/(loss) before tax ​ 686 ​ (33,699) Tax calculated at the applicable tax rates (86) 4,212 Effect of different tax rates in other countries (8) (5) Tax effect of expenses not deductible for tax purposes and non-taxable income 645 1,134 Tax effect of deductions under special tax regimes (758) (4,126) Unrecognized deferred tax asset resulting from loss carryforward — (1,220) Tax effect of tax losses brought forward 189 — Special contribution defense fund — (2) Income tax expense (18) (7)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Dividends (Tables)</t>
        </is>
      </c>
      <c r="B1" s="2" t="inlineStr">
        <is>
          <t>6 Months Ended</t>
        </is>
      </c>
      <c r="C1" s="2" t="inlineStr">
        <is>
          <t>12 Months Ended</t>
        </is>
      </c>
    </row>
    <row r="2">
      <c r="B2" s="2" t="inlineStr">
        <is>
          <t>Jun. 30, 2021</t>
        </is>
      </c>
      <c r="C2" s="2" t="inlineStr">
        <is>
          <t>Dec. 31, 2020</t>
        </is>
      </c>
    </row>
    <row r="3">
      <c r="A3" s="3" t="inlineStr">
        <is>
          <t>Dividends</t>
        </is>
      </c>
    </row>
    <row r="4">
      <c r="A4" s="4" t="inlineStr">
        <is>
          <t>Schedule of dividends</t>
        </is>
      </c>
      <c r="B4" s="4" t="inlineStr">
        <is>
          <t>​ ​ ​ ​ ​ ​ ​ ​ ​ ​ ​ Six months ended Three months ended ​ ​ 2021 2020 2021 2020 Dividends unpaid as at January 1, (April 1) 2,592 88 ​ 2,183 — Dividends declared, per share US$2,505 (2020: 403) 50,000 8,062 ​ 50,000 4,987 Dividends paid (50,534) (8,187) ​ (50,230) (4,947) Effect of foreign exchange rates (16) 37 ​ 89 (40) Dividends unpaid as at June 30 2,042 — ​ 2,042 —</t>
        </is>
      </c>
      <c r="C4" s="4" t="inlineStr">
        <is>
          <t>​ ​ ​ ​ ​ Dividends January 1, 2019 ​ — Dividends declared, per share US$210 4,206 Dividends paid (4,122) December 31, 2019 84 January 1, 2020 84 Dividends declared, per share US$2,681 53,614 Dividends paid (51,683) Foreign exchange loss 577 December 31, 2020 2,592</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 (Tables)</t>
        </is>
      </c>
      <c r="B1" s="2" t="inlineStr">
        <is>
          <t>6 Months Ended</t>
        </is>
      </c>
      <c r="C1" s="2" t="inlineStr">
        <is>
          <t>12 Months Ended</t>
        </is>
      </c>
    </row>
    <row r="2">
      <c r="B2" s="2" t="inlineStr">
        <is>
          <t>Jun. 30, 2021</t>
        </is>
      </c>
      <c r="C2" s="2" t="inlineStr">
        <is>
          <t>Dec. 31, 2020</t>
        </is>
      </c>
    </row>
    <row r="3">
      <c r="A3" s="3" t="inlineStr">
        <is>
          <t>Lease</t>
        </is>
      </c>
    </row>
    <row r="4">
      <c r="A4" s="4" t="inlineStr">
        <is>
          <t>Schedule of lease</t>
        </is>
      </c>
      <c r="B4" s="4" t="inlineStr">
        <is>
          <t>​ ​ ​ ​ ​ ​ ​ Right-of-use assets Lease liabilities Balance at January 1, 2021 ​ 1,044 ​ 1,111 Additions ​ 1,706 ​ 1,706 Depreciation ​ (829) ​ — Interest expense ​ — ​ 50 Payments ​ — ​ (990) Effect of foreign exchange rates ​ — ​ (35) Balance at June 30, 2021 ​ 1,921 ​ 1,842 ​ ​ ​ ​ ​ Lease liabilities - current ​ ​ ​ 1,274 Lease liabilities - non-current ​ ​ ​ 568 ​ ​ ​ ​ ​ ​ ​ ​ ​ ​ ​ ​ Right-of-use assets Lease liabilities Balance at January 1, 2020 ​ 71 ​ 70 Additions ​ 1,236 ​ 1,236 Depreciation ​ (91) ​ — Interest expense ​ — ​ 27 Payments ​ — ​ (269) Effect of foreign exchange rates ​ — ​ 52 Balance at June 30, 2020 ​ 1,216 ​ 1,116 ​ ​ ​ ​ ​ Lease liabilities - current ​ ​ ​ 378 Lease liabilities - non-current ​ ​ ​ 738</t>
        </is>
      </c>
      <c r="C4" s="4" t="inlineStr">
        <is>
          <t>​ ​ ​ ​ ​ ​ ​ Right-of-use Lease ​ assets liabilities Balance at January 1, 2019 — — Additions 101 101 Depreciation (30) — Interest expense — 1 Payments — (31) Effect of foreign exchange rates — (1) Balance at December 31, 2019 71 70 Lease liabilities – current ​ 49 Lease liabilities – non-current ​ 21 ​ ​ ​ ​ ​ ​ ​ Right-of-use ​ Lease ​ assets liabilities Balance at January 1, 2020 71 70 Additions 1,236 1,236 Depreciation (263) — Interest expense — 26 Payments — (367) Effect of foreign exchange rates — 146 Balance at December 31, 2020 1,044 1,111 Lease liabilities – current ​ ​ 293 Lease liabilities – non-current ​ ​ 818 ​</t>
        </is>
      </c>
    </row>
    <row r="5">
      <c r="A5" s="4" t="inlineStr">
        <is>
          <t>Schedule of amounts recognized in consolidated statement of profit or loss</t>
        </is>
      </c>
      <c r="B5" s="4" t="inlineStr">
        <is>
          <t>​ ​ ​ ​ ​ ​ ​ ​ ​ ​ ​ Six months ended ​ Three months ended ​ 2021 2020 2021 2020 Expense relating to low-value leases ​ 8 5 5 — Interest expense on lease liabilities ​ 50 27 26 19 ​ ​ 58 32 31 19</t>
        </is>
      </c>
      <c r="C5" s="4" t="inlineStr">
        <is>
          <t>​ ​ ​ ​ ​ ​ ​ 2020 2019 Expense relating to short-term leases 9 20 Expense relating to leases of low-value assets — 8 Interest expense on lease liabilities 26 1 ​ 35 29</t>
        </is>
      </c>
    </row>
    <row r="6">
      <c r="A6" s="4" t="inlineStr">
        <is>
          <t>Schedule of cash outflow for leases</t>
        </is>
      </c>
      <c r="B6" s="4" t="inlineStr">
        <is>
          <t>​ ​ ​ ​ ​ ​ ​ ​ ​ ​ ​ Six months ended Three months ended ​ 2021 2020 2021 2020 Cash outflow for leases 940 242 390 142 Cash outflow for short-term and low-value leases — 4 — — Total cash outflow for leases 940 246 390 142</t>
        </is>
      </c>
      <c r="C6" s="4" t="inlineStr">
        <is>
          <t>​ ​ ​ ​ ​ ​ ​ 2020 2019 Cash outflow for leases excluding exemptions 367 31 Cash outflow for short-term and low-value leases 5 28 Total cash outflow for leases 372 59</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Jun. 30, 2021</t>
        </is>
      </c>
      <c r="C2" s="2" t="inlineStr">
        <is>
          <t>Dec. 31, 2020</t>
        </is>
      </c>
    </row>
    <row r="3">
      <c r="A3" s="3" t="inlineStr">
        <is>
          <t>Trade and other receivables</t>
        </is>
      </c>
    </row>
    <row r="4">
      <c r="A4" s="4" t="inlineStr">
        <is>
          <t>Schedule of trade and other receivables</t>
        </is>
      </c>
      <c r="B4" s="4" t="inlineStr">
        <is>
          <t>​ ​ ​ ​ ​ ​ ​ ​ ​ ​ As restated, As previously reported, ​ ​ June 30, 2021 ​ December 31, 2020 ​ December 31, 2020 Trade receivables 62,274 30,720 30,909 Deposits and prepayments 1,709 2,045 2,045 Other receivables 899 209 209 Total 64,882 32,974 33,163</t>
        </is>
      </c>
      <c r="C4" s="4" t="inlineStr">
        <is>
          <t>​ ​ ​ ​ ​ ​ ​ December 31, ​ December 31, ​ ​ 2020 2019 Trade receivables 30,909 23,767 Deposits and prepayments 2,045 910 Other receivables 209 112 Total 33,163 24,789</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Jun. 30, 2021</t>
        </is>
      </c>
      <c r="C2" s="2" t="inlineStr">
        <is>
          <t>Dec. 31, 2020</t>
        </is>
      </c>
    </row>
    <row r="3">
      <c r="A3" s="3" t="inlineStr">
        <is>
          <t>Trade and other payables</t>
        </is>
      </c>
    </row>
    <row r="4">
      <c r="A4" s="4" t="inlineStr">
        <is>
          <t>Summary of trade and other payables</t>
        </is>
      </c>
      <c r="B4" s="4" t="inlineStr">
        <is>
          <t>​ ​ ​ ​ ​ ​ ​ ​ ​ ​ As restated, As previously reported, ​ ​ June 30, 2021 ​ December 31, 2020 ​ December 31, 2020 Trade payables ​ 20,899 ​ 9,793 ​ 9,793 Provision for indirect taxes 6,060 3,753 3,850 Dividends payable 2,042 2,592 2,592 Accrued salaries, bonuses, vacation pay and related taxes 5,361 866 2,050 Accrued professional services 1,744 1,184 — Other payables 318 1,314 1,314 Total 36,424 19,502 19,599</t>
        </is>
      </c>
      <c r="C4" s="4" t="inlineStr">
        <is>
          <t>​ ​ ​ ​ ​ ​ ​ December 31, December 31, ​ ​ 2020 ​ 2019 Trade payables ​ 9,793 ​ 13,006 Provision for indirect taxes ​ 3,850 ​ 941 Dividends payable 2,592 84 Accrued salaries, bonuses, vacation pay and related taxes 2,050 183 Other payables 1,314 253 Total 19,599 14,467</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12 Months Ended</t>
        </is>
      </c>
    </row>
    <row r="2">
      <c r="B2" s="2" t="inlineStr">
        <is>
          <t>Dec. 31, 2020</t>
        </is>
      </c>
    </row>
    <row r="3">
      <c r="A3" s="3" t="inlineStr">
        <is>
          <t>Loans and borrowings</t>
        </is>
      </c>
    </row>
    <row r="4">
      <c r="A4" s="4" t="inlineStr">
        <is>
          <t>Summary of loans and borrowings</t>
        </is>
      </c>
      <c r="B4" s="4" t="inlineStr">
        <is>
          <t>​ ​ ​ ​ ​ ​ ​ 2020 2019 Balance at January 1 ​ 4,028 ​ 45 Additions — 6,500 Repayments (3,980) (2,418) Interest paid (17) (85) Change from financing cashflows (3,997) 3,997 Discount on low-interest loans from shareholders — (108) Interest accrued 19 95 Foreign exchange gain (1) (1) Balance at December 31 49 4,028 ​ ​ ​ ​ ​ ​ ​ December 31, December 31, ​ ​ 2020 ​ 2019 Loans and borrowings ​ ​ Short-term loan from shareholder ​ 49 ​ 3,983 Long-term loan from shareholder — 45 ​ 49 4,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0</t>
        </is>
      </c>
    </row>
    <row r="3">
      <c r="A3" s="3" t="inlineStr">
        <is>
          <t>Finance income and costs</t>
        </is>
      </c>
    </row>
    <row r="4">
      <c r="A4" s="4" t="inlineStr">
        <is>
          <t>Finance income and costs</t>
        </is>
      </c>
      <c r="B4" s="4" t="inlineStr">
        <is>
          <t>11. Finance income and costs ​ ​ ​ ​ ​ ​ ​ 2020 2019 Interest income 7 12 Foreign exchange gain 1,991 411 Finance income – total 1,998 423 Interest expense (45) (96) Bank charges (175) (87) Finance costs – total (220) (183) Net finance income 1,778 24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Summary of remuneration of Directors and other members of key management and loans to and from shareholders</t>
        </is>
      </c>
      <c r="B4" s="4" t="inlineStr">
        <is>
          <t>(i) Directors’ remuneration The remuneration of Directors and other members of key management was as follows: ​ ​ ​ ​ ​ ​ ​ ​ ​ ​ Six months ended Three months ended ​ 2021 2020 2021 2020 Directors’ and other members of key management’s remuneration ​ 558 265 ​ 325 143 ​ ​ 558 265 ​ 325 143 ​ (ii) Loans to shareholders ​ ​ ​ ​ ​ ​ June 30, 2021 December 31, 2020 Loan to Boris Gertsovsky — 8 Loans to Nexters Inc 282 — ​ 282 8 ​ (iii) Loans from shareholders ​ ​ ​ ​ ​ ​ June 30, 2021 December 31, 2020 Short-term loan from Boris Gertsovsky — 49 ​ — 49</t>
        </is>
      </c>
      <c r="C4" s="4" t="inlineStr">
        <is>
          <t>​ ​ ​ ​ ​ ​ ​ 2020 2019 Directors’ and other members of key management’s remuneration ​ 557 ​ 411 ​ ​ 557 ​ 411 ​ ​ ​ ​ ​ ​ ​ December 31, December 31, ​ ​ 2020 ​ 2019 Loan to Boris Gertsovsky ​ 8 ​ 521 ​ ​ 8 ​ 521 ​ ​ ​ ​ ​ ​ ​ December 31, December 31, ​ ​ 2020 ​ 2019 Short-term loan from IDSB Holding Limited — 3,983 Short-term loan from Boris Gertsovsky 49 — Long-term loan from Boris Gertsovsky — 45 ​ 49 4,028</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ist of subsidiaries (Tables)</t>
        </is>
      </c>
      <c r="B1" s="2" t="inlineStr">
        <is>
          <t>6 Months Ended</t>
        </is>
      </c>
      <c r="C1" s="2" t="inlineStr">
        <is>
          <t>12 Months Ended</t>
        </is>
      </c>
    </row>
    <row r="2">
      <c r="B2" s="2" t="inlineStr">
        <is>
          <t>Jun. 30, 2021</t>
        </is>
      </c>
      <c r="C2" s="2" t="inlineStr">
        <is>
          <t>Dec. 31, 2020</t>
        </is>
      </c>
    </row>
    <row r="3">
      <c r="A3" s="3" t="inlineStr">
        <is>
          <t>List of subsidiaries</t>
        </is>
      </c>
    </row>
    <row r="4">
      <c r="A4" s="4" t="inlineStr">
        <is>
          <t>Summary of list of subsidiaries</t>
        </is>
      </c>
      <c r="B4" s="4" t="inlineStr">
        <is>
          <t>​ ​ ​ ​ ​ ​ ​ Ownership Interest Ownership Interest ​ ​ June 30, 2021 ​ December 31, 2020 ​ ​ % ​ % Name ​ ​ ​ ​ Topland Management Ltd — 100 Flow Research S.L. 100 100 NX Online LLC 100 — NX Studio LLC 100 — NHW Ltd 100 —</t>
        </is>
      </c>
      <c r="C4" s="4" t="inlineStr">
        <is>
          <t>​ ​ ​ ​ ​ ​ ​ ​ Ownership ​ Ownership ​ ​ Interest ​ Interest ​ ​ December 31, ​ December 31, ​ ​ 2020 ​ 2019 Name % % Topland Management Ltd 100 100 Flow Research S.L. 100 100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inancial instruments - fair values and risk management (Tables)</t>
        </is>
      </c>
      <c r="B1" s="2" t="inlineStr">
        <is>
          <t>6 Months Ended</t>
        </is>
      </c>
      <c r="C1" s="2" t="inlineStr">
        <is>
          <t>12 Months Ended</t>
        </is>
      </c>
    </row>
    <row r="2">
      <c r="B2" s="2" t="inlineStr">
        <is>
          <t>Jun. 30, 2021</t>
        </is>
      </c>
      <c r="C2" s="2" t="inlineStr">
        <is>
          <t>Dec. 31, 2020</t>
        </is>
      </c>
    </row>
    <row r="3">
      <c r="A3" s="3" t="inlineStr">
        <is>
          <t>Financial instruments - fair values and risk management</t>
        </is>
      </c>
    </row>
    <row r="4">
      <c r="A4" s="4" t="inlineStr">
        <is>
          <t>Summary of financial assets</t>
        </is>
      </c>
      <c r="B4" s="4" t="inlineStr">
        <is>
          <t>​ ​ ​ ​ ​ ​ ​ ​ ​ ​ As restated, As previously reported, ​ ​ June 30, 2021 ​ December 31, 2020 ​ December 31, 2020 Financial assets at amortized cost Trade receivables 62,274 30,719 30,909 Cash and cash equivalents 40,898 84,557 84,557 Loans receivable 282 8 8 Total 103,454 115,284 115,474</t>
        </is>
      </c>
      <c r="C4" s="4" t="inlineStr">
        <is>
          <t>​ ​ ​ ​ ​ ​ ​ ​ ​ ​ ​ ​ December 31, ​ December 31, ​ Note 2020 2019 Financial assets at amortized cost ​ ​ ​ ​ Trade receivables 18 30,909 23,767 Cash and cash equivalents 19 84,557 17,565 Loans receivable 16 8 521 Total ​ ​ 115,474 41,853</t>
        </is>
      </c>
    </row>
    <row r="5">
      <c r="A5" s="4" t="inlineStr">
        <is>
          <t>Summary of financial liabilities</t>
        </is>
      </c>
      <c r="B5" s="4" t="inlineStr">
        <is>
          <t>​ ​ ​ ​ ​ ​ ​ ​ ​ ​ As restated, As previously reported, ​ ​ June 30, 2021 ​ December 31, 2020 ​ December 31, 2020 Financial liabilities not measured at fair value Loans from shareholders — 49 49 Lease liabilities 1,842 1,111 1,111 Trade and other payables 36,424 19,502 19,599 Total 38,266 20,662 20,759</t>
        </is>
      </c>
      <c r="C5" s="4" t="inlineStr">
        <is>
          <t>​ ​ ​ ​ ​ ​ ​ ​ ​ ​ ​ ​ December 31, ​ December 31, ​ ​ 2020 2019 Financial liabilities not measured at fair value ​ Loans from shareholders 22 49 4,028 Lease liabilities 17 1,111 70 Trade and other payables 21 19,599 14,467 Total ​ ​ 20,759 18,565</t>
        </is>
      </c>
    </row>
    <row r="6">
      <c r="A6" s="4" t="inlineStr">
        <is>
          <t>Summary of maximum exposure to credit risk at the reporting date</t>
        </is>
      </c>
      <c r="B6" s="4" t="inlineStr">
        <is>
          <t>​ ​ ​ ​ ​ ​ ​ ​ ​ ​ ​ ​ ​ ​ As previously reported, ​ June 30, 2021 December 31, 2020 December 31, 2020 Loans receivables from related parties 282 8 8 Trade receivables 62,274 30,719 30,909 Cash and cash equivalents 40,898 84,557 84,557</t>
        </is>
      </c>
      <c r="C6" s="4" t="inlineStr">
        <is>
          <t>​ ​ ​ ​ ​ ​ ​ ​ December 31, ​ December 31, ​ 2020 2019 Loans receivables from related parties 8 521 Trade receivables 30,909 23,767 Cash and cash equivalents 84,557 17,565</t>
        </is>
      </c>
    </row>
    <row r="7">
      <c r="A7" s="4" t="inlineStr">
        <is>
          <t>Summary of contractual maturities of financial liabilities</t>
        </is>
      </c>
      <c r="B7" s="4" t="inlineStr">
        <is>
          <t>​ ​ ​ ​ ​ ​ ​ ​ ​ ​ ​ ​ ​ ​ ​ ​ ​ ​ ​ ​ ​ ​ ​ ​ ​ Carrying ​ Contractual ​ 3 months or ​ Between 3 ‑ 12 ​ Between 1 ‑ 5 ​ amounts cash flows less months years June 30, 2021 ​ ​ ​ ​ ​ ​ ​ ​ ​ ​ Non ‑ derivative financial liabilities Obligations under finance leases 1,842 1,897 551 753 593 Trade and other payables 36,424 36,424 36,424 — — ​ 38,266 38,321 36,975 753 593 ​ ​ ​ ​ ​ ​ ​ ​ ​ ​ ​ ​ ​ ​ ​ Carrying ​ ​ ​ ​ ​ ​ ​ amounts as ​ ​ ​ ​ ​ ​ ​ ​ ​ ​ ​ ​ previously ​ Carrying ​ Contractual ​ 3 months ​ Between 3 ‑ 12 ​ Between 1 ‑ 5 ​ ​ reported ​ amounts ​ cash flows ​ or less ​ months ​ years December 31, 2020 ​ ​ ​ ​ ​ ​ ​ ​ ​ ​ ​ ​ Non ‑ derivative financial liabilities ​ ​ ​ ​ ​ ​ Obligations under leases 1,111 1,111 1,167 32 288 847 Trade and other payables 19,599 19,502 19,502 19,502 — — Loans from shareholders 49 49 49 — 49 — ​ 20,759 20,662 20,718 19,534 337 847 ​</t>
        </is>
      </c>
      <c r="C7" s="4" t="inlineStr">
        <is>
          <t>​ ​ ​ ​ ​ ​ ​ ​ ​ ​ ​ ​ ​ ​ Carrying ​ Contractual ​ 3 months ​ Between ​ Between December 31, 2020 amounts cash flows or less 3 - 12 months 1 - 5 years Non-derivative financial liabilities Obligations under leases 1,111 1,167 32 288 847 Trade and other payables 19,599 19,599 19,599 — — Loans from shareholders 49 49 — 49 — ​ 20,759 20,815 19,631 337 847 ​ ​ ​ ​ ​ ​ ​ ​ ​ ​ ​ ​ ​ ​ Carrying ​ Contractual ​ 3 months ​ Between ​ Between December 31, 2019 amounts cash flows or less 3 - 12 months 1 - 5 years Non-derivative financial liabilities Obligations under leases 70 71 13 37 21 Trade and other payables 14,467 14,467 14,467 — — Loans from shareholders 4,028 4,047 — 4,000 47 ​ 18,565 18,585 14,480 4,037 68 ​</t>
        </is>
      </c>
    </row>
    <row r="8">
      <c r="A8" s="4" t="inlineStr">
        <is>
          <t>Summary of exposure to foreign currency risk</t>
        </is>
      </c>
      <c r="B8" s="4" t="inlineStr">
        <is>
          <t>​ ​ ​ ​ ​ ​ ​ Euro Russian Ruble June 30, 2021 ​ ​ ​ ​ Assets Loans receivable 182 — Trade and other receivables 10,936 3,163 Cash and cash equivalents 18,551 1,309 ​ 29,669 4,472 Liabilities Lease liabilities (875) (967) Trade and other payables (1,766) (1,573) ​ (2,641) (2,540) Net exposure 27,028 1,932 ​ ​ ​ ​ ​ ​ ​ Euro Russian Ruble December 31, 2020 ​ ​ ​ ​ Assets Loans receivable 8 — Trade and other receivables 9,661 2,649 Cash and cash equivalents 11,404 741 ​ 21,073 3,390 Liabilities Lease liabilities (1,111) — Trade and other payables (5,811) (3) Loans and borrowings (49) — ​ (6,971) (3) Net exposure 14,102 3,387 ​</t>
        </is>
      </c>
    </row>
    <row r="9">
      <c r="A9" s="4" t="inlineStr">
        <is>
          <t>Summary of sensitivity analysis</t>
        </is>
      </c>
      <c r="B9" s="4" t="inlineStr">
        <is>
          <t>​ ​ ​ ​ ​ ​ ​ ​ Strengthening of ​ Weakening of ​ USD by 10% USD by 10% June 30, 2021 ​ ​ ​ ​ Euro (2,703) 2,703 Russian Ruble (193) 193 ​ (2,896) 2,896 ​ ​ ​ ​ ​ ​ ​ ​ Strengthening of ​ Weakening of ​ USD by 10% USD by 10% December 31, 2020 ​ ​ ​ ​ Euro (1,410) 1,410 Russian Ruble (339) 339 ​ (1,749) 1,749</t>
        </is>
      </c>
      <c r="C9" s="4" t="inlineStr">
        <is>
          <t>​ ​ ​ ​ ​ ​ ​ ​ Strengthening of ​ Weakening of December 31, 2020 USD by 10% USD by 10% Euro (1,410) 1,410 Russian Ruble (339) 339 ​ (1,749) 1,749 ​ ​ 26. Financial instruments — fair values and risk management (continued) ​ ​ ​ ​ ​ ​ ​ Strengthening of ​ Weakening of December 31, 2019 USD by 10% USD by 10% Euro (1,323) 1,323 Russian Ruble (254) 254 ​ (1,577) 1,577</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1</t>
        </is>
      </c>
      <c r="C2" s="2" t="inlineStr">
        <is>
          <t>Dec. 31, 2020</t>
        </is>
      </c>
    </row>
    <row r="3">
      <c r="A3" s="3" t="inlineStr">
        <is>
          <t>Disclosure of terms and conditions of share-based payment arrangement [line items]</t>
        </is>
      </c>
    </row>
    <row r="4">
      <c r="A4" s="4" t="inlineStr">
        <is>
          <t>Summary of share-based options for Class A shares and Class B shares issued</t>
        </is>
      </c>
      <c r="B4" s="4" t="inlineStr">
        <is>
          <t>​ ​ ​ ​ ​ ​ ​ ​ ​ ​ Class of ​ ​ ​ No. of options ​ ​ ​ ​ shares Grant Date granted Vesting period Vesting conditions Class A 10.01.2016 1,100 2016 - 2019 Service condition Class B 01.01.2019 660 2019 Service condition Class B complex vesting 01.01.2019 1,300 2027 Service condition, performance non-market condition Complex conditional upon listing 18.11.2020 —* ​ 2021 Service condition, performance non-market condition Total share options granted as at June 30, 2021 ​ ​ ​ 3,060 — — * Options granted refer to new entity shares after the proposed transaction and are not considered in the amounts in the table above (max. amount 100,000 options)</t>
        </is>
      </c>
      <c r="C4" s="4" t="inlineStr">
        <is>
          <t>​ ​ ​ ​ ​ ​ ​ ​ ​ ​ ​ ​ ​ ​ ​ ​ Vesting ​ Vesting Class of shares Grant Date No. of options granted period conditions Class A ​ 10.01.2016 ​ 1,100 ​ 2016 – 2019 ​ Service condition Class B 01.01.2019 660 2019 Service condition Class B complex vesting 01.01.2019 1,300 2027 Service condition, performance non-market condition Complex conditional upon listing 18.11.2020 —* 2021 Service condition, performance non-market condition Total share options granted as at December 31, 2020 ​ ​ 3,060 — — * Options granted refer to new entity shares after the proposed transaction and are not considered in the amounts in the table above (max. amount 100,000 options)</t>
        </is>
      </c>
    </row>
    <row r="5">
      <c r="A5" s="4" t="inlineStr">
        <is>
          <t>Summary of share-based payments expense</t>
        </is>
      </c>
      <c r="B5" s="4" t="inlineStr">
        <is>
          <t>​ ​ ​ ​ ​ ​ ​ ​ ​ ​ ​ ​ Six months ended ​ Three months ended ​ 2021 2020 2021 2020 Class B complex vesting — 24 — 12 Complex conditional upon listing 705 — 315 — Total recorded expenses 705 24 315 12 therein recognized: within Game operation cost — 12 — 6 within General and administrative expenses 705 12 315 6</t>
        </is>
      </c>
      <c r="C5" s="4" t="inlineStr">
        <is>
          <t>​ ​ ​ ​ ​ ​ ​ 2020 2019 Class A — 20 Class B — 3,704 Class B complex vesting 169 919 Complex vesting conditional upon listing 130 — Total recorded expenses 299 4,643 therein recognized: within Game operating cost 85 4,163 within General and administrative expenses 214 480</t>
        </is>
      </c>
    </row>
    <row r="6">
      <c r="A6" s="4" t="inlineStr">
        <is>
          <t>Class A share-based payments</t>
        </is>
      </c>
    </row>
    <row r="7">
      <c r="A7" s="3" t="inlineStr">
        <is>
          <t>Disclosure of terms and conditions of share-based payment arrangement [line items]</t>
        </is>
      </c>
    </row>
    <row r="8">
      <c r="A8" s="4" t="inlineStr">
        <is>
          <t>Summary of movement of the share options, related fair values ("FV") at grant dates and actual vesting</t>
        </is>
      </c>
      <c r="C8" s="4" t="inlineStr">
        <is>
          <t>​ ​ ​ ​ ​ ​ ​ ​ ​ Total FV of ​ ​ Number of ​ options* at ​ ​ options grant date Outstanding as at December 31, 2015 — — Granted 1,100 1,613 Vested 200 299 Forfeited — — Outstanding as at December 31, 2016 900 1,314 Granted — — Vested 840 1,234 Forfeited — — Outstanding as at December 31, 2017 60 80 Granted — — Vested — — Forfeited — — Outstanding as at December 31, 2018 60 80 Granted — — Vested 60 80 Forfeited — — Outstanding as at December 31, 2019 — — Granted — — Vested — — Forfeited — — Outstanding as at December 31, 2020 — — * Total fair value of options vested; for valuation technique please refer to the section below.</t>
        </is>
      </c>
    </row>
    <row r="9">
      <c r="A9" s="4" t="inlineStr">
        <is>
          <t>Summary of fair value per one option and related assumptions used to estimate the fair value of our options at the grant date</t>
        </is>
      </c>
      <c r="C9" s="4" t="inlineStr">
        <is>
          <t>​ ​ ​ ​ ​ ​ ​ ​ ​ ​ ​ ​ Vesting date (year ended December 31) ​ ​ ​ 2019 2018 2017 2016 ​ Expected term, in years 3.1 — 0.6 0.1 ​ Expected volatility 45.0% ​ — 38.6% ​ 35.1% ​ Risk free interest rate 1.5% ​ — 1.1% ​ 0.7% ​ Dividend yield* 3.6% ​ — 3.6% ​ 3.6% ​ FV at grant date per option US$1,341 ​ — US$1,469 ​ US$1,495 ​ Discount for Lack of Marketability 7.8% ​ — 7.8% ​ 7.8% ​ * — adjusted for discount for lack of marketability</t>
        </is>
      </c>
    </row>
    <row r="10">
      <c r="A10" s="4" t="inlineStr">
        <is>
          <t>Class B share-based payments</t>
        </is>
      </c>
    </row>
    <row r="11">
      <c r="A11" s="3" t="inlineStr">
        <is>
          <t>Disclosure of terms and conditions of share-based payment arrangement [line items]</t>
        </is>
      </c>
    </row>
    <row r="12">
      <c r="A12" s="4" t="inlineStr">
        <is>
          <t>Summary of movement of the share options, related fair values ("FV") at grant dates and actual vesting</t>
        </is>
      </c>
      <c r="C12" s="4" t="inlineStr">
        <is>
          <t>​ ​ ​ ​ ​ ​ ​ ​ ​ Total FV of ​ ​ Number of ​ options* at ​ ​ options grant date Outstanding as at December 31, 2018 — — Granted 660 3,704 Vested 660 3,704 Forfeited — — Outstanding as at December 31, 2019 — — Granted — — Vested — — Forfeited — — Outstanding as at December 31, 2020 — — * Total fair value of options vested; for valuation technique please refer to the section below.</t>
        </is>
      </c>
    </row>
    <row r="13">
      <c r="A13" s="4" t="inlineStr">
        <is>
          <t>Summary of fair value per one option and related assumptions used to estimate the fair value of our options at the grant date</t>
        </is>
      </c>
      <c r="C13" s="4" t="inlineStr">
        <is>
          <t>​ ​ ​ ​ ​ ​ 2019 ​ Expected term, in years 1.0 ​ Expected volatility 39.3% ​ Risk free interest rate 2.6% ​ Dividend yield* 7.7% ​ FV at grant date per option US$5,612 ​ Discount for Lack of Marketability 8.4% ​ * — adjusted for discount for lack of marketability</t>
        </is>
      </c>
    </row>
    <row r="14">
      <c r="A14" s="4" t="inlineStr">
        <is>
          <t>Class B complex vesting (performance-based awards)</t>
        </is>
      </c>
    </row>
    <row r="15">
      <c r="A15" s="3" t="inlineStr">
        <is>
          <t>Disclosure of terms and conditions of share-based payment arrangement [line items]</t>
        </is>
      </c>
    </row>
    <row r="16">
      <c r="A16" s="4" t="inlineStr">
        <is>
          <t>Summary of share-based payments expense</t>
        </is>
      </c>
      <c r="B16" s="4" t="inlineStr">
        <is>
          <t>​ ​ ​ ​ ​ ​ ​ ​ ​ ​ ​ ​ Six months ended ​ Three months ended ​ 2021 2020 2021 2020 Expenses in relation to fulfilled condition — 24 — 12 Total recorded expenses — 24 — 12</t>
        </is>
      </c>
      <c r="C16" s="4" t="inlineStr">
        <is>
          <t>​ ​ ​ ​ ​ ​ ​ 2020 2019 Expenses in relation to fulfilled condition 169 860 Expenses in relation to yet unfulfilled performance conditions — 59 Total recorded expenses 169 919</t>
        </is>
      </c>
    </row>
    <row r="17">
      <c r="A17" s="4" t="inlineStr">
        <is>
          <t>Summary of fair value per one option and related assumptions used to estimate the fair value of our options at the grant date</t>
        </is>
      </c>
      <c r="B17" s="4" t="inlineStr">
        <is>
          <t>​ ​ ​ ​ ​ ​ January 1, 2019 ​ Evaluation date (grant date) ​ ​ ​ Equity value, US$ mln 132 ​ Expected volatility 41.00 % Dividend yield 6.80 % Proxy net income indicator 0.041201 ​ Discount for Lack of Marketability* 8.40 % Total FV for 1,300 complex options 1,157.20 ​ *— applied to the result of fair value estimation</t>
        </is>
      </c>
      <c r="C17" s="4" t="inlineStr">
        <is>
          <t>​ ​ ​ ​ ​ Evaluation date (grant date) January 1, 2019 Equity value, US$ mln 132 ​ Expected volatility 41.00% ​ Dividend yield 6.80% ​ Proxy net income indicator 0.041201 ​ Discount for Lack of Marketability* 8.40% ​ Total FV for 1,300 complex options 1,157.20 ​ * — applied to the result of fair value estimation</t>
        </is>
      </c>
    </row>
    <row r="18">
      <c r="A18" s="4" t="inlineStr">
        <is>
          <t>Complex vesting conditional upon listing</t>
        </is>
      </c>
    </row>
    <row r="19">
      <c r="A19" s="3" t="inlineStr">
        <is>
          <t>Disclosure of terms and conditions of share-based payment arrangement [line items]</t>
        </is>
      </c>
    </row>
    <row r="20">
      <c r="A20" s="4" t="inlineStr">
        <is>
          <t>Summary of share-based payments expense</t>
        </is>
      </c>
      <c r="B20" s="4" t="inlineStr">
        <is>
          <t>​ ​ ​ ​ ​ ​ ​ ​ ​ ​ ​ ​ Six months ended ​ Three months ended ​ 2021 2020 2021 2020 Expenses in relation to yet unfulfilled performance conditions 705 — 315 — Total recorded expenses 705 — 315 —</t>
        </is>
      </c>
      <c r="C20" s="4" t="inlineStr">
        <is>
          <t>​ ​ ​ ​ ​ ​ ​ 2020 2019 Expenses in relation to yet unfulfilled performance conditions 130 — Total recorded expenses 130 —</t>
        </is>
      </c>
    </row>
    <row r="21">
      <c r="A21" s="4" t="inlineStr">
        <is>
          <t>Summary of fair value per one option and related assumptions used to estimate the fair value of our options at the grant date</t>
        </is>
      </c>
      <c r="B21" s="4" t="inlineStr">
        <is>
          <t>​ ​ ​ ​ ​ ​ ​ ​ ​ November 18, ​ November 18, ​ 2020 2020 Evaluation date (grant date) ​ ​ ​ ​ ​ Vesting period 12m 8m ​ Market price, $ 9.91 9.91 ​ Strike price, $ 10.00 10.00 ​ Expected volatility 34.8 % 34.8 % Dividend yield 0.0 % 0.0 % Risk-free interest rate 0.11 % 0.11 % Discount for Lack of Marketability N/A N/A ​ FV of option, $ 1.34 1.11 ​</t>
        </is>
      </c>
      <c r="C21" s="4" t="inlineStr">
        <is>
          <t>​ ​ ​ ​ ​ ​ ​ ​ November 18, ​ November 18, Evaluation date (grant date) ​ 2020 2020 Vesting period 12m 8m ​ Market price, $ 9.91 ​ 9.91 ​ Strike price, $ 10.00 ​ 10.00 ​ Expected volatility 34.8 % 34.8 % Dividend yield 0.0 % 0.0 % Risk-free interest rate 0.11 % 0.11 % Discount for Lack of Marketability N/A N/A ​ FV of option, $ 1.34 ​ 1.11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Details) $ in Thousands, ₽ in Millions</t>
        </is>
      </c>
      <c r="B1" s="2" t="inlineStr">
        <is>
          <t>Feb. 03, 2021USD ($)</t>
        </is>
      </c>
      <c r="C1" s="2" t="inlineStr">
        <is>
          <t>Jun. 30, 2021USD ($)</t>
        </is>
      </c>
      <c r="D1" s="2" t="inlineStr">
        <is>
          <t>Jun. 30, 2020USD ($)</t>
        </is>
      </c>
      <c r="E1" s="2" t="inlineStr">
        <is>
          <t>Jun. 30, 2021USD ($)</t>
        </is>
      </c>
      <c r="F1" s="2" t="inlineStr">
        <is>
          <t>Jun. 30, 2020USD ($)</t>
        </is>
      </c>
      <c r="G1" s="2" t="inlineStr">
        <is>
          <t>Dec. 31, 2019USD ($)</t>
        </is>
      </c>
      <c r="H1" s="2" t="inlineStr">
        <is>
          <t>Apr. 05, 2021USD ($)</t>
        </is>
      </c>
      <c r="I1" s="2" t="inlineStr">
        <is>
          <t>Apr. 05, 2021EUR (€)</t>
        </is>
      </c>
      <c r="J1" s="2" t="inlineStr">
        <is>
          <t>Feb. 03, 2021RUB (₽)</t>
        </is>
      </c>
    </row>
    <row r="2">
      <c r="A2" s="3" t="inlineStr">
        <is>
          <t>DisclosureOfBusinessCombinationsLineItems</t>
        </is>
      </c>
    </row>
    <row r="3">
      <c r="A3" s="4" t="inlineStr">
        <is>
          <t>Goodwill</t>
        </is>
      </c>
      <c r="C3" s="5" t="n">
        <v>1473</v>
      </c>
      <c r="E3" s="5" t="n">
        <v>1473</v>
      </c>
    </row>
    <row r="4">
      <c r="A4" s="4" t="inlineStr">
        <is>
          <t>Number of Cash Generating Units</t>
        </is>
      </c>
      <c r="E4" s="6" t="n">
        <v>1</v>
      </c>
    </row>
    <row r="5">
      <c r="A5" s="4" t="inlineStr">
        <is>
          <t>Goodwill expected to be deductible for tax purposes</t>
        </is>
      </c>
      <c r="C5" s="6" t="n">
        <v>0</v>
      </c>
      <c r="E5" s="5" t="n">
        <v>0</v>
      </c>
    </row>
    <row r="6">
      <c r="A6" s="4" t="inlineStr">
        <is>
          <t>Profit (loss) before tax</t>
        </is>
      </c>
      <c r="C6" s="5" t="n">
        <v>-19638</v>
      </c>
      <c r="D6" s="5" t="n">
        <v>10618</v>
      </c>
      <c r="E6" s="6" t="n">
        <v>-31241</v>
      </c>
      <c r="F6" s="5" t="n">
        <v>4508</v>
      </c>
      <c r="G6" s="5" t="n">
        <v>-33699</v>
      </c>
    </row>
    <row r="7">
      <c r="A7" s="4" t="inlineStr">
        <is>
          <t>Profit (loss) from continuing operations</t>
        </is>
      </c>
      <c r="G7" s="5" t="n">
        <v>-33706</v>
      </c>
    </row>
    <row r="8">
      <c r="A8" s="4" t="inlineStr">
        <is>
          <t>NX Online LLC and NX Studio LLC</t>
        </is>
      </c>
    </row>
    <row r="9">
      <c r="A9" s="3" t="inlineStr">
        <is>
          <t>DisclosureOfBusinessCombinationsLineItems</t>
        </is>
      </c>
    </row>
    <row r="10">
      <c r="A10" s="4" t="inlineStr">
        <is>
          <t>Percentage of voting interst acquired</t>
        </is>
      </c>
      <c r="B10" s="4" t="inlineStr">
        <is>
          <t>100.00%</t>
        </is>
      </c>
      <c r="J10" s="4" t="inlineStr">
        <is>
          <t>100.00%</t>
        </is>
      </c>
    </row>
    <row r="11">
      <c r="A11" s="4" t="inlineStr">
        <is>
          <t>Number of russian game development studios acquired</t>
        </is>
      </c>
      <c r="B11" s="6" t="n">
        <v>2</v>
      </c>
    </row>
    <row r="12">
      <c r="A12" s="4" t="inlineStr">
        <is>
          <t>Purchase consideration transferred</t>
        </is>
      </c>
      <c r="B12" s="5" t="n">
        <v>1247</v>
      </c>
      <c r="J12" s="9" t="n">
        <v>93</v>
      </c>
    </row>
    <row r="13">
      <c r="A13" s="4" t="inlineStr">
        <is>
          <t>NX Studio LLC</t>
        </is>
      </c>
    </row>
    <row r="14">
      <c r="A14" s="3" t="inlineStr">
        <is>
          <t>DisclosureOfBusinessCombinationsLineItems</t>
        </is>
      </c>
    </row>
    <row r="15">
      <c r="A15" s="4" t="inlineStr">
        <is>
          <t>Purchase consideration transferred</t>
        </is>
      </c>
      <c r="B15" s="6" t="n">
        <v>1084</v>
      </c>
    </row>
    <row r="16">
      <c r="A16" s="4" t="inlineStr">
        <is>
          <t>Profit (loss) before tax</t>
        </is>
      </c>
      <c r="E16" s="6" t="n">
        <v>551</v>
      </c>
    </row>
    <row r="17">
      <c r="A17" s="4" t="inlineStr">
        <is>
          <t>Profit (loss) from continuing operations</t>
        </is>
      </c>
      <c r="E17" s="6" t="n">
        <v>346</v>
      </c>
    </row>
    <row r="18">
      <c r="A18" s="4" t="inlineStr">
        <is>
          <t>NX Online LLC</t>
        </is>
      </c>
    </row>
    <row r="19">
      <c r="A19" s="3" t="inlineStr">
        <is>
          <t>DisclosureOfBusinessCombinationsLineItems</t>
        </is>
      </c>
    </row>
    <row r="20">
      <c r="A20" s="4" t="inlineStr">
        <is>
          <t>Purchase consideration transferred</t>
        </is>
      </c>
      <c r="B20" s="5" t="n">
        <v>163</v>
      </c>
    </row>
    <row r="21">
      <c r="A21" s="4" t="inlineStr">
        <is>
          <t>Profit (loss) before tax</t>
        </is>
      </c>
      <c r="E21" s="6" t="n">
        <v>104</v>
      </c>
    </row>
    <row r="22">
      <c r="A22" s="4" t="inlineStr">
        <is>
          <t>Profit (loss) from continuing operations</t>
        </is>
      </c>
      <c r="E22" s="6" t="n">
        <v>49</v>
      </c>
    </row>
    <row r="23">
      <c r="A23" s="4" t="inlineStr">
        <is>
          <t>NHW Ltd</t>
        </is>
      </c>
    </row>
    <row r="24">
      <c r="A24" s="3" t="inlineStr">
        <is>
          <t>DisclosureOfBusinessCombinationsLineItems</t>
        </is>
      </c>
    </row>
    <row r="25">
      <c r="A25" s="4" t="inlineStr">
        <is>
          <t>Percentage of voting interst acquired</t>
        </is>
      </c>
      <c r="H25" s="4" t="inlineStr">
        <is>
          <t>100.00%</t>
        </is>
      </c>
      <c r="I25" s="4" t="inlineStr">
        <is>
          <t>100.00%</t>
        </is>
      </c>
    </row>
    <row r="26">
      <c r="A26" s="4" t="inlineStr">
        <is>
          <t>Purchase consideration transferred</t>
        </is>
      </c>
      <c r="H26" s="5" t="n">
        <v>24</v>
      </c>
      <c r="I26" s="8" t="n">
        <v>20</v>
      </c>
    </row>
    <row r="27">
      <c r="A27" s="4" t="inlineStr">
        <is>
          <t>Profit (loss) before tax</t>
        </is>
      </c>
      <c r="E27" s="6" t="n">
        <v>3</v>
      </c>
    </row>
    <row r="28">
      <c r="A28" s="4" t="inlineStr">
        <is>
          <t>Profit (loss) from continuing operations</t>
        </is>
      </c>
      <c r="E28" s="5" t="n">
        <v>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3" customWidth="1" min="8" max="8"/>
    <col width="21" customWidth="1" min="9" max="9"/>
  </cols>
  <sheetData>
    <row r="1">
      <c r="A1" s="1" t="inlineStr">
        <is>
          <t>Summary of significant accounting policies - Fair values of the identifiable assets and liabilities (Details) $ in Thousands, ₽ in Millions</t>
        </is>
      </c>
      <c r="B1" s="2" t="inlineStr">
        <is>
          <t>Jun. 30, 2021USD ($)</t>
        </is>
      </c>
      <c r="C1" s="2" t="inlineStr">
        <is>
          <t>Apr. 05, 2021USD ($)</t>
        </is>
      </c>
      <c r="D1" s="2" t="inlineStr">
        <is>
          <t>Apr. 05, 2021EUR (€)</t>
        </is>
      </c>
      <c r="E1" s="2" t="inlineStr">
        <is>
          <t>Feb. 03, 2021USD ($)</t>
        </is>
      </c>
      <c r="F1" s="2" t="inlineStr">
        <is>
          <t>Feb. 03, 2021RUB (₽)</t>
        </is>
      </c>
      <c r="G1" s="2" t="inlineStr">
        <is>
          <t>Dec. 31, 2020USD ($)</t>
        </is>
      </c>
      <c r="H1" s="2" t="inlineStr">
        <is>
          <t>[1]</t>
        </is>
      </c>
      <c r="I1" s="2" t="inlineStr">
        <is>
          <t>Dec. 31, 2019USD ($)</t>
        </is>
      </c>
    </row>
    <row r="2">
      <c r="A2" s="3" t="inlineStr">
        <is>
          <t>Assets</t>
        </is>
      </c>
    </row>
    <row r="3">
      <c r="A3" s="4" t="inlineStr">
        <is>
          <t>Total assets</t>
        </is>
      </c>
      <c r="B3" s="5" t="n">
        <v>218857</v>
      </c>
      <c r="G3" s="5" t="n">
        <v>211529</v>
      </c>
      <c r="I3" s="5" t="n">
        <v>80466</v>
      </c>
    </row>
    <row r="4">
      <c r="A4" s="4" t="inlineStr">
        <is>
          <t>NX Online LLC and NX Studio LLC</t>
        </is>
      </c>
    </row>
    <row r="5">
      <c r="A5" s="3" t="inlineStr">
        <is>
          <t>Liabilities</t>
        </is>
      </c>
    </row>
    <row r="6">
      <c r="A6" s="4" t="inlineStr">
        <is>
          <t>Purchase consideration transferred</t>
        </is>
      </c>
      <c r="E6" s="5" t="n">
        <v>1247</v>
      </c>
      <c r="F6" s="9" t="n">
        <v>93</v>
      </c>
    </row>
    <row r="7">
      <c r="A7" s="4" t="inlineStr">
        <is>
          <t>NX Studio LLC</t>
        </is>
      </c>
    </row>
    <row r="8">
      <c r="A8" s="3" t="inlineStr">
        <is>
          <t>Assets</t>
        </is>
      </c>
    </row>
    <row r="9">
      <c r="A9" s="4" t="inlineStr">
        <is>
          <t>Property and equipment</t>
        </is>
      </c>
      <c r="E9" s="6" t="n">
        <v>390</v>
      </c>
    </row>
    <row r="10">
      <c r="A10" s="4" t="inlineStr">
        <is>
          <t>Intangible assets</t>
        </is>
      </c>
      <c r="E10" s="6" t="n">
        <v>38</v>
      </c>
    </row>
    <row r="11">
      <c r="A11" s="4" t="inlineStr">
        <is>
          <t>Right-of-use assets</t>
        </is>
      </c>
      <c r="E11" s="6" t="n">
        <v>1164</v>
      </c>
    </row>
    <row r="12">
      <c r="A12" s="4" t="inlineStr">
        <is>
          <t>Trade and other receivables</t>
        </is>
      </c>
      <c r="E12" s="6" t="n">
        <v>656</v>
      </c>
    </row>
    <row r="13">
      <c r="A13" s="4" t="inlineStr">
        <is>
          <t>Other assets</t>
        </is>
      </c>
      <c r="E13" s="6" t="n">
        <v>91</v>
      </c>
    </row>
    <row r="14">
      <c r="A14" s="4" t="inlineStr">
        <is>
          <t>Cash and cash equivalents</t>
        </is>
      </c>
      <c r="E14" s="6" t="n">
        <v>26</v>
      </c>
    </row>
    <row r="15">
      <c r="A15" s="4" t="inlineStr">
        <is>
          <t>Prepaid tax</t>
        </is>
      </c>
      <c r="E15" s="6" t="n">
        <v>28</v>
      </c>
    </row>
    <row r="16">
      <c r="A16" s="4" t="inlineStr">
        <is>
          <t>Assets</t>
        </is>
      </c>
      <c r="E16" s="6" t="n">
        <v>91</v>
      </c>
    </row>
    <row r="17">
      <c r="A17" s="4" t="inlineStr">
        <is>
          <t>Total assets</t>
        </is>
      </c>
      <c r="E17" s="6" t="n">
        <v>2393</v>
      </c>
    </row>
    <row r="18">
      <c r="A18" s="3" t="inlineStr">
        <is>
          <t>Liabilities</t>
        </is>
      </c>
    </row>
    <row r="19">
      <c r="A19" s="4" t="inlineStr">
        <is>
          <t>Deferred tax liability</t>
        </is>
      </c>
      <c r="E19" s="6" t="n">
        <v>-4</v>
      </c>
    </row>
    <row r="20">
      <c r="A20" s="4" t="inlineStr">
        <is>
          <t>Lease liabilities - current</t>
        </is>
      </c>
      <c r="E20" s="6" t="n">
        <v>-1164</v>
      </c>
    </row>
    <row r="21">
      <c r="A21" s="4" t="inlineStr">
        <is>
          <t>Trade and other payables</t>
        </is>
      </c>
      <c r="E21" s="6" t="n">
        <v>-1415</v>
      </c>
    </row>
    <row r="22">
      <c r="A22" s="4" t="inlineStr">
        <is>
          <t>Liabilities</t>
        </is>
      </c>
      <c r="E22" s="6" t="n">
        <v>-2583</v>
      </c>
    </row>
    <row r="23">
      <c r="A23" s="4" t="inlineStr">
        <is>
          <t>Total identifiable net assets at fair value</t>
        </is>
      </c>
      <c r="E23" s="6" t="n">
        <v>-190</v>
      </c>
    </row>
    <row r="24">
      <c r="A24" s="4" t="inlineStr">
        <is>
          <t>Goodwill arising on acquisition</t>
        </is>
      </c>
      <c r="E24" s="6" t="n">
        <v>1274</v>
      </c>
    </row>
    <row r="25">
      <c r="A25" s="4" t="inlineStr">
        <is>
          <t>Purchase consideration transferred</t>
        </is>
      </c>
      <c r="E25" s="6" t="n">
        <v>1084</v>
      </c>
    </row>
    <row r="26">
      <c r="A26" s="4" t="inlineStr">
        <is>
          <t>NX Online LLC</t>
        </is>
      </c>
    </row>
    <row r="27">
      <c r="A27" s="3" t="inlineStr">
        <is>
          <t>Assets</t>
        </is>
      </c>
    </row>
    <row r="28">
      <c r="A28" s="4" t="inlineStr">
        <is>
          <t>Property and equipment</t>
        </is>
      </c>
      <c r="E28" s="6" t="n">
        <v>85</v>
      </c>
    </row>
    <row r="29">
      <c r="A29" s="4" t="inlineStr">
        <is>
          <t>Intangible assets</t>
        </is>
      </c>
      <c r="E29" s="6" t="n">
        <v>14</v>
      </c>
    </row>
    <row r="30">
      <c r="A30" s="4" t="inlineStr">
        <is>
          <t>Right-of-use assets</t>
        </is>
      </c>
      <c r="E30" s="6" t="n">
        <v>395</v>
      </c>
    </row>
    <row r="31">
      <c r="A31" s="4" t="inlineStr">
        <is>
          <t>Trade and other receivables</t>
        </is>
      </c>
      <c r="E31" s="6" t="n">
        <v>80</v>
      </c>
    </row>
    <row r="32">
      <c r="A32" s="4" t="inlineStr">
        <is>
          <t>Other assets</t>
        </is>
      </c>
      <c r="E32" s="6" t="n">
        <v>27</v>
      </c>
    </row>
    <row r="33">
      <c r="A33" s="4" t="inlineStr">
        <is>
          <t>Cash and cash equivalents</t>
        </is>
      </c>
      <c r="E33" s="6" t="n">
        <v>4</v>
      </c>
    </row>
    <row r="34">
      <c r="A34" s="4" t="inlineStr">
        <is>
          <t>Assets</t>
        </is>
      </c>
      <c r="E34" s="6" t="n">
        <v>27</v>
      </c>
    </row>
    <row r="35">
      <c r="A35" s="4" t="inlineStr">
        <is>
          <t>Total assets</t>
        </is>
      </c>
      <c r="E35" s="6" t="n">
        <v>605</v>
      </c>
    </row>
    <row r="36">
      <c r="A36" s="3" t="inlineStr">
        <is>
          <t>Liabilities</t>
        </is>
      </c>
    </row>
    <row r="37">
      <c r="A37" s="4" t="inlineStr">
        <is>
          <t>Deferred tax liability</t>
        </is>
      </c>
      <c r="E37" s="6" t="n">
        <v>-16</v>
      </c>
    </row>
    <row r="38">
      <c r="A38" s="4" t="inlineStr">
        <is>
          <t>Lease liabilities - current</t>
        </is>
      </c>
      <c r="E38" s="6" t="n">
        <v>-395</v>
      </c>
    </row>
    <row r="39">
      <c r="A39" s="4" t="inlineStr">
        <is>
          <t>Trade and other payables</t>
        </is>
      </c>
      <c r="E39" s="6" t="n">
        <v>-218</v>
      </c>
    </row>
    <row r="40">
      <c r="A40" s="4" t="inlineStr">
        <is>
          <t>Tax liability</t>
        </is>
      </c>
      <c r="E40" s="6" t="n">
        <v>-4</v>
      </c>
    </row>
    <row r="41">
      <c r="A41" s="4" t="inlineStr">
        <is>
          <t>Liabilities</t>
        </is>
      </c>
      <c r="E41" s="6" t="n">
        <v>-633</v>
      </c>
    </row>
    <row r="42">
      <c r="A42" s="4" t="inlineStr">
        <is>
          <t>Total identifiable net assets at fair value</t>
        </is>
      </c>
      <c r="E42" s="6" t="n">
        <v>-28</v>
      </c>
    </row>
    <row r="43">
      <c r="A43" s="4" t="inlineStr">
        <is>
          <t>Goodwill arising on acquisition</t>
        </is>
      </c>
      <c r="E43" s="6" t="n">
        <v>191</v>
      </c>
    </row>
    <row r="44">
      <c r="A44" s="4" t="inlineStr">
        <is>
          <t>Purchase consideration transferred</t>
        </is>
      </c>
      <c r="E44" s="5" t="n">
        <v>163</v>
      </c>
    </row>
    <row r="45">
      <c r="A45" s="4" t="inlineStr">
        <is>
          <t>NHW Ltd</t>
        </is>
      </c>
    </row>
    <row r="46">
      <c r="A46" s="3" t="inlineStr">
        <is>
          <t>Assets</t>
        </is>
      </c>
    </row>
    <row r="47">
      <c r="A47" s="4" t="inlineStr">
        <is>
          <t>Trade and other receivables</t>
        </is>
      </c>
      <c r="C47" s="5" t="n">
        <v>16</v>
      </c>
    </row>
    <row r="48">
      <c r="A48" s="4" t="inlineStr">
        <is>
          <t>Cash and cash equivalents</t>
        </is>
      </c>
      <c r="C48" s="6" t="n">
        <v>1</v>
      </c>
    </row>
    <row r="49">
      <c r="A49" s="4" t="inlineStr">
        <is>
          <t>Total assets</t>
        </is>
      </c>
      <c r="C49" s="6" t="n">
        <v>17</v>
      </c>
    </row>
    <row r="50">
      <c r="A50" s="3" t="inlineStr">
        <is>
          <t>Liabilities</t>
        </is>
      </c>
    </row>
    <row r="51">
      <c r="A51" s="4" t="inlineStr">
        <is>
          <t>Trade and other payables</t>
        </is>
      </c>
      <c r="C51" s="6" t="n">
        <v>-1</v>
      </c>
    </row>
    <row r="52">
      <c r="A52" s="4" t="inlineStr">
        <is>
          <t>Liabilities</t>
        </is>
      </c>
      <c r="C52" s="6" t="n">
        <v>-1</v>
      </c>
    </row>
    <row r="53">
      <c r="A53" s="4" t="inlineStr">
        <is>
          <t>Total identifiable net assets at fair value</t>
        </is>
      </c>
      <c r="C53" s="6" t="n">
        <v>16</v>
      </c>
    </row>
    <row r="54">
      <c r="A54" s="4" t="inlineStr">
        <is>
          <t>Goodwill arising on acquisition</t>
        </is>
      </c>
      <c r="C54" s="6" t="n">
        <v>8</v>
      </c>
    </row>
    <row r="55">
      <c r="A55" s="4" t="inlineStr">
        <is>
          <t>Purchase consideration transferred</t>
        </is>
      </c>
      <c r="C55" s="5" t="n">
        <v>24</v>
      </c>
      <c r="D55" s="8" t="n">
        <v>20</v>
      </c>
    </row>
    <row r="56"/>
    <row r="57">
      <c r="A57" s="4" t="inlineStr">
        <is>
          <t>[1]</t>
        </is>
      </c>
      <c r="B57"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56">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A56:I56"/>
    <mergeCell ref="B57:I5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nalysis of cash flows on acquisition (Details) - USD ($) $ in Thousands</t>
        </is>
      </c>
      <c r="B1" s="2" t="inlineStr">
        <is>
          <t>Apr. 05, 2021</t>
        </is>
      </c>
      <c r="C1" s="2" t="inlineStr">
        <is>
          <t>Jun. 30, 2021</t>
        </is>
      </c>
      <c r="D1" s="2" t="inlineStr">
        <is>
          <t>Jun. 30, 2021</t>
        </is>
      </c>
    </row>
    <row r="2">
      <c r="A2" s="3" t="inlineStr">
        <is>
          <t>Net cash acquired with the subsidiary</t>
        </is>
      </c>
    </row>
    <row r="3">
      <c r="A3" s="4" t="inlineStr">
        <is>
          <t>Net cash flow in acquisition</t>
        </is>
      </c>
      <c r="C3" s="5" t="n">
        <v>-23</v>
      </c>
      <c r="D3" s="5" t="n">
        <v>-1240</v>
      </c>
    </row>
    <row r="4">
      <c r="A4" s="4" t="inlineStr">
        <is>
          <t>NHW Ltd</t>
        </is>
      </c>
    </row>
    <row r="5">
      <c r="A5" s="3" t="inlineStr">
        <is>
          <t>Net cash acquired with the subsidiary</t>
        </is>
      </c>
    </row>
    <row r="6">
      <c r="A6" s="4" t="inlineStr">
        <is>
          <t>Net cash acquired with the subsidiary</t>
        </is>
      </c>
      <c r="B6" s="5" t="n">
        <v>31</v>
      </c>
    </row>
    <row r="7">
      <c r="A7" s="4" t="inlineStr">
        <is>
          <t>Cash paid</t>
        </is>
      </c>
      <c r="B7" s="6" t="n">
        <v>-1271</v>
      </c>
    </row>
    <row r="8">
      <c r="A8" s="4" t="inlineStr">
        <is>
          <t>Net cash flow in acquisition</t>
        </is>
      </c>
      <c r="B8" s="5" t="n">
        <v>-124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Use of judgements and estimates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changes in accounting estimates [line items]</t>
        </is>
      </c>
    </row>
    <row r="4">
      <c r="A4" s="4" t="inlineStr">
        <is>
          <t>Minimum period of inactivity to determine inactive players</t>
        </is>
      </c>
      <c r="B4" s="4" t="inlineStr">
        <is>
          <t>30 days</t>
        </is>
      </c>
      <c r="D4" s="4" t="inlineStr">
        <is>
          <t>30 days</t>
        </is>
      </c>
    </row>
    <row r="5">
      <c r="A5" s="4" t="inlineStr">
        <is>
          <t>Hero Wars</t>
        </is>
      </c>
    </row>
    <row r="6">
      <c r="A6" s="3" t="inlineStr">
        <is>
          <t>Disclosure of changes in accounting estimates [line items]</t>
        </is>
      </c>
    </row>
    <row r="7">
      <c r="A7" s="4" t="inlineStr">
        <is>
          <t>Player lifespan</t>
        </is>
      </c>
      <c r="B7" s="4" t="inlineStr">
        <is>
          <t>23 months</t>
        </is>
      </c>
      <c r="C7" s="4" t="inlineStr">
        <is>
          <t>19 months</t>
        </is>
      </c>
      <c r="D7" s="4" t="inlineStr">
        <is>
          <t>23 months</t>
        </is>
      </c>
      <c r="E7" s="4" t="inlineStr">
        <is>
          <t>17 months</t>
        </is>
      </c>
    </row>
    <row r="8">
      <c r="A8" s="4" t="inlineStr">
        <is>
          <t>Estimated increase in revenue</t>
        </is>
      </c>
      <c r="B8" s="5" t="n">
        <v>64453</v>
      </c>
      <c r="D8" s="5" t="n">
        <v>78725</v>
      </c>
    </row>
    <row r="9">
      <c r="A9" s="4" t="inlineStr">
        <is>
          <t>Other games</t>
        </is>
      </c>
    </row>
    <row r="10">
      <c r="A10" s="3" t="inlineStr">
        <is>
          <t>Disclosure of changes in accounting estimates [line items]</t>
        </is>
      </c>
    </row>
    <row r="11">
      <c r="A11" s="4" t="inlineStr">
        <is>
          <t>Player lifespan</t>
        </is>
      </c>
      <c r="B11" s="4" t="inlineStr">
        <is>
          <t>25 months</t>
        </is>
      </c>
      <c r="C11" s="4" t="inlineStr">
        <is>
          <t>40 months</t>
        </is>
      </c>
      <c r="D11" s="4" t="inlineStr">
        <is>
          <t>34 months</t>
        </is>
      </c>
      <c r="E11" s="4" t="inlineStr">
        <is>
          <t>27 months</t>
        </is>
      </c>
    </row>
    <row r="12">
      <c r="A12" s="4" t="inlineStr">
        <is>
          <t>Estimated increase in revenue</t>
        </is>
      </c>
      <c r="B12" s="5" t="n">
        <v>45663</v>
      </c>
      <c r="D12" s="5" t="n">
        <v>54794</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se of judgements and estimates - Immaterial error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row>
    <row r="3">
      <c r="A3" s="3" t="inlineStr">
        <is>
          <t>Disclosure of sensitivity analysis of fair value measurement to changes in unobservable inputs, liabilities [line items]</t>
        </is>
      </c>
    </row>
    <row r="4">
      <c r="A4" s="4" t="inlineStr">
        <is>
          <t>Amount of simulations performed</t>
        </is>
      </c>
      <c r="D4" s="6" t="n">
        <v>10000</v>
      </c>
    </row>
    <row r="5">
      <c r="A5" s="4" t="inlineStr">
        <is>
          <t>Changes in Calculation of Withholding Tax in Brazil and Taiwan Due to Omission</t>
        </is>
      </c>
    </row>
    <row r="6">
      <c r="A6" s="3" t="inlineStr">
        <is>
          <t>Disclosure of sensitivity analysis of fair value measurement to changes in unobservable inputs, liabilities [line items]</t>
        </is>
      </c>
    </row>
    <row r="7">
      <c r="A7" s="4" t="inlineStr">
        <is>
          <t>Increase in Revenue from sales of goods</t>
        </is>
      </c>
      <c r="B7" s="5" t="n">
        <v>77000</v>
      </c>
      <c r="C7" s="5" t="n">
        <v>175000</v>
      </c>
      <c r="D7" s="5" t="n">
        <v>463000</v>
      </c>
    </row>
    <row r="8">
      <c r="A8" s="4" t="inlineStr">
        <is>
          <t>Increase in Corporate income tax expense</t>
        </is>
      </c>
      <c r="B8" s="5" t="n">
        <v>209000</v>
      </c>
      <c r="C8" s="6" t="n">
        <v>389000</v>
      </c>
      <c r="D8" s="6" t="n">
        <v>844000</v>
      </c>
    </row>
    <row r="9">
      <c r="A9" s="4" t="inlineStr">
        <is>
          <t>Increase in Tax liabilities</t>
        </is>
      </c>
      <c r="C9" s="6" t="n">
        <v>134000</v>
      </c>
      <c r="D9" s="6" t="n">
        <v>289000</v>
      </c>
    </row>
    <row r="10">
      <c r="A10" s="4" t="inlineStr">
        <is>
          <t>Decrease of Trade and other payables</t>
        </is>
      </c>
      <c r="C10" s="6" t="n">
        <v>121000</v>
      </c>
      <c r="D10" s="6" t="n">
        <v>97000</v>
      </c>
    </row>
    <row r="11">
      <c r="A11" s="4" t="inlineStr">
        <is>
          <t>Decrease in Trade and other receivables</t>
        </is>
      </c>
      <c r="C11" s="5" t="n">
        <v>41000</v>
      </c>
      <c r="D11" s="5" t="n">
        <v>189000</v>
      </c>
    </row>
    <row r="12">
      <c r="A12" s="4" t="inlineStr">
        <is>
          <t>Share of durable items | Deferred revenue</t>
        </is>
      </c>
    </row>
    <row r="13">
      <c r="A13" s="3" t="inlineStr">
        <is>
          <t>Disclosure of sensitivity analysis of fair value measurement to changes in unobservable inputs, liabilities [line items]</t>
        </is>
      </c>
    </row>
    <row r="14">
      <c r="A14" s="4" t="inlineStr">
        <is>
          <t>Percentage of increase</t>
        </is>
      </c>
      <c r="D14" s="4" t="inlineStr">
        <is>
          <t>10.00%</t>
        </is>
      </c>
    </row>
    <row r="15">
      <c r="A15" s="4" t="inlineStr">
        <is>
          <t>Percentage of decrease</t>
        </is>
      </c>
      <c r="D15" s="4" t="inlineStr">
        <is>
          <t>10.00%</t>
        </is>
      </c>
    </row>
    <row r="16">
      <c r="A16" s="4" t="inlineStr">
        <is>
          <t>Decrease in deferred revenue balance</t>
        </is>
      </c>
      <c r="D16" s="5" t="n">
        <v>24960</v>
      </c>
    </row>
    <row r="17">
      <c r="A17" s="4" t="inlineStr">
        <is>
          <t>Increase in deferred revenue balance</t>
        </is>
      </c>
      <c r="D17" s="5" t="n">
        <v>24960</v>
      </c>
    </row>
    <row r="18">
      <c r="A18" s="4" t="inlineStr">
        <is>
          <t>Share of consumable items | Deferred revenue</t>
        </is>
      </c>
    </row>
    <row r="19">
      <c r="A19" s="3" t="inlineStr">
        <is>
          <t>Disclosure of sensitivity analysis of fair value measurement to changes in unobservable inputs, liabilities [line items]</t>
        </is>
      </c>
    </row>
    <row r="20">
      <c r="A20" s="4" t="inlineStr">
        <is>
          <t>Percentage of increase</t>
        </is>
      </c>
      <c r="D20" s="4" t="inlineStr">
        <is>
          <t>10.00%</t>
        </is>
      </c>
    </row>
    <row r="21">
      <c r="A21" s="4" t="inlineStr">
        <is>
          <t>Percentage of decrease</t>
        </is>
      </c>
      <c r="D21" s="4" t="inlineStr">
        <is>
          <t>10.00%</t>
        </is>
      </c>
    </row>
    <row r="22">
      <c r="A22" s="4" t="inlineStr">
        <is>
          <t>Decrease in deferred revenue balance</t>
        </is>
      </c>
      <c r="D22" s="5" t="n">
        <v>5990</v>
      </c>
    </row>
    <row r="23">
      <c r="A23" s="4" t="inlineStr">
        <is>
          <t>Increase in deferred revenue balance</t>
        </is>
      </c>
      <c r="D23" s="5" t="n">
        <v>5990</v>
      </c>
    </row>
    <row r="24">
      <c r="A24" s="4" t="inlineStr">
        <is>
          <t>Estimated lifespans | Deferred revenue</t>
        </is>
      </c>
    </row>
    <row r="25">
      <c r="A25" s="3" t="inlineStr">
        <is>
          <t>Disclosure of sensitivity analysis of fair value measurement to changes in unobservable inputs, liabilities [line items]</t>
        </is>
      </c>
    </row>
    <row r="26">
      <c r="A26" s="4" t="inlineStr">
        <is>
          <t>Percentage of increase</t>
        </is>
      </c>
      <c r="D26" s="4" t="inlineStr">
        <is>
          <t>10.00%</t>
        </is>
      </c>
    </row>
    <row r="27">
      <c r="A27" s="4" t="inlineStr">
        <is>
          <t>Percentage of decrease</t>
        </is>
      </c>
      <c r="D27" s="4" t="inlineStr">
        <is>
          <t>10.00%</t>
        </is>
      </c>
    </row>
    <row r="28">
      <c r="A28" s="4" t="inlineStr">
        <is>
          <t>Decrease in deferred revenue balance</t>
        </is>
      </c>
      <c r="D28" s="5" t="n">
        <v>18578</v>
      </c>
    </row>
    <row r="29">
      <c r="A29" s="4" t="inlineStr">
        <is>
          <t>Increase in deferred revenue balance</t>
        </is>
      </c>
      <c r="D29" s="5" t="n">
        <v>15448</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25" customWidth="1" min="2" max="2"/>
    <col width="21" customWidth="1" min="3" max="3"/>
  </cols>
  <sheetData>
    <row r="1">
      <c r="A1" s="1" t="inlineStr">
        <is>
          <t>Segment reporting (Details)</t>
        </is>
      </c>
      <c r="B1" s="2" t="inlineStr">
        <is>
          <t>6 Months Ended</t>
        </is>
      </c>
      <c r="C1" s="2" t="inlineStr">
        <is>
          <t>12 Months Ended</t>
        </is>
      </c>
    </row>
    <row r="2">
      <c r="B2" s="2" t="inlineStr">
        <is>
          <t>Jun. 30, 2021segmentitem</t>
        </is>
      </c>
      <c r="C2" s="2" t="inlineStr">
        <is>
          <t>Dec. 31, 2020USD ($)</t>
        </is>
      </c>
    </row>
    <row r="3">
      <c r="A3" s="3" t="inlineStr">
        <is>
          <t>Segment reporting</t>
        </is>
      </c>
    </row>
    <row r="4">
      <c r="A4" s="4" t="inlineStr">
        <is>
          <t>Number of operating segments</t>
        </is>
      </c>
      <c r="B4" s="6" t="n">
        <v>1</v>
      </c>
      <c r="C4" s="6" t="n">
        <v>1</v>
      </c>
    </row>
    <row r="5">
      <c r="A5" s="4" t="inlineStr">
        <is>
          <t>Number of business activity</t>
        </is>
      </c>
      <c r="B5" s="6" t="n">
        <v>1</v>
      </c>
      <c r="C5" s="6" t="n">
        <v>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1</t>
        </is>
      </c>
      <c r="C2" s="2" t="inlineStr">
        <is>
          <t>Dec. 31, 2020</t>
        </is>
      </c>
    </row>
    <row r="3">
      <c r="A3" s="3" t="inlineStr">
        <is>
          <t>Taxation</t>
        </is>
      </c>
    </row>
    <row r="4">
      <c r="A4" s="4" t="inlineStr">
        <is>
          <t>Taxation</t>
        </is>
      </c>
      <c r="B4" s="4" t="inlineStr">
        <is>
          <t>10. Taxation The Group recognized income tax expense in the amount of 554 for the six months ended June 30, 2021 (six months ended June 30, 2020: 389). Tax expense recognized for the three months ended June 30, 2021 amounted 370 (three months ended June 30, 2020: 209) In accordance with the Cypriot tax rules the companies shall use their financial reporting in accordance with IFRS as tax records with certain insignificant exceptions. As a result, the Company has no material temporary differences between the tax and accounting bases of assets and liabilities and consequently no material deferred tax effect resulting from such differences. Under certain conditions interest income of 0 (7 for the six months ended June 30, 2020) may be subject to defence contribution at the rate of 30%. In such cases this interest will be exempt from corporation tax. No interest income for the three months ended June 30, 2021 and 2020 existed. In certain cases, dividends received from abroad may be subject to defence contribution at the rate of 17%. The applicable tax rate used for reconciliation is 12.5%. (a) Cyprus IP box regime In 2012, the government of Cyprus introduced a regime applicable to Intellectual Property (IP). The provisions of the IP regime allow for an 80% deemed deduction on royalty income and capital gains upon disposal of IP, owned by Cypriot resident companies (net of any direct expenses and amortization provisions over a 5-year period). Companies benefiting from the IP regime may apply its provisions until June 30, 2021, if the IP assets either generated income or their development was completed as at June 30, 2016. The effective tax rate on eligible IP income could be as low as 2.5%. In case a loss arises instead of profit, the amount of loss that can be set off is limited to 20%. The respective tax loss can be carried forward and utilized for the period of 5 years. Ending of the IP Box regime on June 30, 2021 does not affect the amounts of current or deferred income taxes recognized at June 30, 2021. However, this change will increase the Group’s future applicable tax rate accordingly. (b) Reconciliation of effective tax rate The reconciliation of the effective tax rate to a statutory tax rate is presented in a table below: ​ ​ ​ ​ ​ ​ ​ ​ ​ ​ ​ Six months ended ​ Three months ended ​ ​ June 30, ​ June 30, ​ ​ 2021 2020 2021 2020 (Loss)/profit before tax (31,241) 4,508 (19,638) 10,618 Tax calculated at the applicable tax rates 3,821 (567) 2,360 (1,342) Effect of different tax rates in other countries (52) (4) (64) (16) Tax effect of expenses not deductible for tax purposes and non-taxable income 230 262 350 262 Tax effect of deductions under special tax regimes (3,353) 13 (2,235) 687 Tax effect of tax losses brought forward (675) 296 (455) 409 Overseas tax in excess of credit claim used during the period (525) (389) (326) (209) Income tax expense (554) (389) (370) (209) ​ (c) Uncertainty over the income tax treatment and unrecognized deferred tax asset Starting from January 1, 2019 the Company has changed its tax reporting principles, judgements and estimates in a few areas including, among others, revenue recognition for in-game purchases and software development costs, which resulted in a substantial amount of revenues related to in-game purchases made by Company’s consumers in 2019 being deferred to 2020 and beyond (see Notes 4 and 18 for details). Consequently, the Company has booked a substantial tax loss in 2019 and in 2021 to date as opposed to moderate profits recorded in the prior periods. These new principles and estimates in respect of the tax records have not yet been assessed or approved by the tax authorities, therefore we have no assurance as to whether they will be accepted by the relevant tax authorities. There also can be no assurance that the accounting treatment of certain transactions under IFRS as accepted by the Company like share-based payments, indirect taxes etc. will not be challenged by the relevant tax authorities. The Company has not recognized any tax expense in respect of these uncertainties as it believes that its tax records are in compliance with the existing laws and regulations and that its accruals for tax liabilities are sufficient and adequate for all open tax years based on its assessment of many factors, including interpretations of tax law and prior experience. Overseas tax in excess of credit claims used during the year represents withholding income tax charges imposed in respect of the Group’s bookings in certain jurisdictions where the Group’s customers are located. As at June 30, 2021 the Group did not recognize a deferred tax asset of 1,706 resulting from the tax losses comprised of reported in 2019 because of the uncertainties described above as well as tax losses incurred in 2020 and during the six months ended June 30, 2021 (December 31, 2020 — 1,031). Tax losses for which no deferred tax asset was recognized expire in 2025.</t>
        </is>
      </c>
      <c r="C4" s="4" t="inlineStr">
        <is>
          <t>12. Taxation The Group recognized income tax expense in the amount of 18 comprised of the income tax in Flow Research S.L. (2019: 7, comprised of the income tax in Flow Research S.L. in the amount of 5 and the special contribution to the defense fund of 2). In accordance with the Cypriot tax rules the companies shall use their financial reporting in accordance with IFRS as tax records with certain insignificant exceptions. As a result, the Company has no material temporary differences between the tax and accounting bases of assets and liabilities and consequently no material deferred tax effect. Under certain conditions interest income of 7 (12 for 2019) may be subject to defense contribution at the rate of 30%. In such cases this interest will be exempt from corporation tax. In certain cases, dividends received from abroad may be subject to defense contribution at the rate of 17%. ​ 12. Taxation (continued) The applicable tax rate used for reconciliation is 12.5%. (a) Cyprus IP box regime In 2012, the government of Cyprus introduced a regime applicable to Intellectual Property (IP). The provisions of the IP regime allow for an 80% deemed deduction on royalty income and capital gains upon disposal of IP, owned by Cypriot resident companies (net of any direct expenses and amortization provisions over a 5-year period). Companies benefiting from the IP regime may continue to apply its provisions until June 30, 2021, as long as the IP assets either generated income or their development was completed as at June 30, 2016. The effective tax rate on eligible IP income could be as low as 2.5%. In case a loss arises instead of profit, the amount of loss that can be set off is limited to 20%. The respective tax loss can be carried forward and utilized for the period of 5 years. Ending of the IP Box regime on June 30, 2021 does not affect the amounts of current or deferred income taxes recognized at December 31, 2020. However, this change will increase the Group’s future current tax charge accordingly. (b) Reconciliation of effective tax rate The reconciliation of the effective tax rate to a statutory tax rate is presented in a table below: ​ ​ ​ ​ ​ ​ ​ 2020 2019 Income/(loss) before tax ​ 686 ​ (33,699) Tax calculated at the applicable tax rates (86) 4,212 Effect of different tax rates in other countries (8) (5) Tax effect of expenses not deductible for tax purposes and non-taxable income 645 1,134 Tax effect of deductions under special tax regimes (758) (4,126) Unrecognized deferred tax asset resulting from loss carryforward — (1,220) Tax effect of tax losses brought forward 189 — Special contribution defense fund — (2) Income tax expense (18) (7) ​ (c) Uncertainty over the income tax treatment and unrecognized deferred tax asset Starting from January 1, 2019 the Company has changed its tax reporting principles, judgements and estimates in a few areas including, among others, revenue recognition for in-game purchases and software development costs, which resulted in a substantial amount of revenues related to in-game purchases made by Company’s consumers in 2019 being deferred to 2020 and beyond (see Notes 4 and 23 for details). As a consequence, the Company has booked a substantial tax loss in 2019 as opposed to moderate profits recorded in the prior periods. These new principles and estimates in respect of the tax records have not yet been assessed or approved by the tax authorities, therefore we have no assurance as to whether they will be accepted by the relevant tax authorities. There also can be no assurance that the accounting treatment of certain transactions under IFRS as accepted by the Company like share-based payments, indirect taxes etc. will not be challenged by the relevant tax authorities. The Company has not recognized any tax expense in respect of these uncertainties as it believes that its tax records are in compliance with the existing laws and regulations and that its accruals for tax liabilities are sufficient and adequate for all open tax years based on its assessment of many factors, including interpretations of tax law and prior experience. As at December 31, 2020 the Group did not recognize a deferred tax asset of 1,031 resulting from the tax losses reported in 2019 because of the uncertainties described above (2019: 1,220). Tax losses for which no deferred tax asset was recognized expire in 202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 Revenue from contracts with customers (Details) - USD ($)</t>
        </is>
      </c>
      <c r="B1" s="2" t="inlineStr">
        <is>
          <t>Jan. 01, 2020</t>
        </is>
      </c>
      <c r="C1" s="2" t="inlineStr">
        <is>
          <t>Jan. 01, 2019</t>
        </is>
      </c>
      <c r="D1" s="2" t="inlineStr">
        <is>
          <t>Jun. 30, 2021</t>
        </is>
      </c>
      <c r="E1" s="2" t="inlineStr">
        <is>
          <t>Jun. 30, 2020</t>
        </is>
      </c>
      <c r="F1" s="2" t="inlineStr">
        <is>
          <t>Jun. 30, 2021</t>
        </is>
      </c>
      <c r="G1" s="2" t="inlineStr">
        <is>
          <t>Jun. 30, 2020</t>
        </is>
      </c>
      <c r="H1" s="2" t="inlineStr">
        <is>
          <t>Dec. 31, 2020</t>
        </is>
      </c>
      <c r="I1" s="2" t="inlineStr">
        <is>
          <t>Dec. 31, 2019</t>
        </is>
      </c>
    </row>
    <row r="2">
      <c r="A2" s="3" t="inlineStr">
        <is>
          <t>Disclosure of products and services [line items]</t>
        </is>
      </c>
    </row>
    <row r="3">
      <c r="A3" s="4" t="inlineStr">
        <is>
          <t>Total revenue</t>
        </is>
      </c>
      <c r="B3" s="5" t="n">
        <v>66096000</v>
      </c>
      <c r="C3" s="5" t="n">
        <v>19535000</v>
      </c>
      <c r="D3" s="5" t="n">
        <v>109644000</v>
      </c>
      <c r="E3" s="5" t="n">
        <v>63260000</v>
      </c>
      <c r="F3" s="5" t="n">
        <v>196333000</v>
      </c>
      <c r="G3" s="5" t="n">
        <v>122035000</v>
      </c>
      <c r="H3" s="5" t="n">
        <v>259516000</v>
      </c>
      <c r="I3" s="5" t="n">
        <v>93811000</v>
      </c>
    </row>
    <row r="4">
      <c r="A4" s="4" t="inlineStr">
        <is>
          <t>Recognized balance of deferred revenue</t>
        </is>
      </c>
      <c r="H4" s="6" t="n">
        <v>159597</v>
      </c>
      <c r="I4" s="6" t="n">
        <v>55731</v>
      </c>
    </row>
    <row r="5">
      <c r="A5" s="4" t="inlineStr">
        <is>
          <t>In-game purchases</t>
        </is>
      </c>
    </row>
    <row r="6">
      <c r="A6" s="3" t="inlineStr">
        <is>
          <t>Disclosure of products and services [line items]</t>
        </is>
      </c>
    </row>
    <row r="7">
      <c r="A7" s="4" t="inlineStr">
        <is>
          <t>Total revenue</t>
        </is>
      </c>
      <c r="D7" s="6" t="n">
        <v>102710000</v>
      </c>
      <c r="E7" s="6" t="n">
        <v>59498000</v>
      </c>
      <c r="F7" s="6" t="n">
        <v>185481000</v>
      </c>
      <c r="G7" s="6" t="n">
        <v>114427000</v>
      </c>
      <c r="H7" s="6" t="n">
        <v>244457000</v>
      </c>
      <c r="I7" s="6" t="n">
        <v>89169000</v>
      </c>
    </row>
    <row r="8">
      <c r="A8" s="4" t="inlineStr">
        <is>
          <t>Recognized balance of deferred revenue</t>
        </is>
      </c>
      <c r="F8" s="6" t="n">
        <v>113520000</v>
      </c>
      <c r="G8" s="6" t="n">
        <v>45421000</v>
      </c>
    </row>
    <row r="9">
      <c r="A9" s="4" t="inlineStr">
        <is>
          <t>Advertising</t>
        </is>
      </c>
    </row>
    <row r="10">
      <c r="A10" s="3" t="inlineStr">
        <is>
          <t>Disclosure of products and services [line items]</t>
        </is>
      </c>
    </row>
    <row r="11">
      <c r="A11" s="4" t="inlineStr">
        <is>
          <t>Total revenue</t>
        </is>
      </c>
      <c r="D11" s="5" t="n">
        <v>6934000</v>
      </c>
      <c r="E11" s="5" t="n">
        <v>3762000</v>
      </c>
      <c r="F11" s="5" t="n">
        <v>10852000</v>
      </c>
      <c r="G11" s="5" t="n">
        <v>7608000</v>
      </c>
      <c r="H11" s="5" t="n">
        <v>15059000</v>
      </c>
      <c r="I11" s="5" t="n">
        <v>4642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 Disaggregation based on geographical location (Details) - USD ($) $ in Thousands</t>
        </is>
      </c>
      <c r="B1" s="2" t="inlineStr">
        <is>
          <t>Jan. 01, 2020</t>
        </is>
      </c>
      <c r="C1" s="2" t="inlineStr">
        <is>
          <t>Jan. 01, 2019</t>
        </is>
      </c>
      <c r="D1" s="2" t="inlineStr">
        <is>
          <t>Jun. 30, 2021</t>
        </is>
      </c>
      <c r="E1" s="2" t="inlineStr">
        <is>
          <t>Jun. 30, 2020</t>
        </is>
      </c>
      <c r="F1" s="2" t="inlineStr">
        <is>
          <t>Jun. 30, 2021</t>
        </is>
      </c>
      <c r="G1" s="2" t="inlineStr">
        <is>
          <t>Jun. 30, 2020</t>
        </is>
      </c>
      <c r="H1" s="2" t="inlineStr">
        <is>
          <t>Dec. 31, 2020</t>
        </is>
      </c>
      <c r="I1" s="2" t="inlineStr">
        <is>
          <t>Dec. 31, 2019</t>
        </is>
      </c>
    </row>
    <row r="2">
      <c r="A2" s="3" t="inlineStr">
        <is>
          <t>Disclosure of geographical areas [line items]</t>
        </is>
      </c>
    </row>
    <row r="3">
      <c r="A3" s="4" t="inlineStr">
        <is>
          <t>Total revenue</t>
        </is>
      </c>
      <c r="B3" s="5" t="n">
        <v>66096</v>
      </c>
      <c r="C3" s="5" t="n">
        <v>19535</v>
      </c>
      <c r="D3" s="5" t="n">
        <v>109644</v>
      </c>
      <c r="E3" s="5" t="n">
        <v>63260</v>
      </c>
      <c r="F3" s="5" t="n">
        <v>196333</v>
      </c>
      <c r="G3" s="5" t="n">
        <v>122035</v>
      </c>
      <c r="H3" s="5" t="n">
        <v>259516</v>
      </c>
      <c r="I3" s="5" t="n">
        <v>93811</v>
      </c>
    </row>
    <row r="4">
      <c r="A4" s="4" t="inlineStr">
        <is>
          <t>Hero Wars</t>
        </is>
      </c>
    </row>
    <row r="5">
      <c r="A5" s="3" t="inlineStr">
        <is>
          <t>Disclosure of geographical areas [line items]</t>
        </is>
      </c>
    </row>
    <row r="6">
      <c r="A6" s="4" t="inlineStr">
        <is>
          <t>Percentage of group's total revenues</t>
        </is>
      </c>
      <c r="D6" s="4" t="inlineStr">
        <is>
          <t>98.00%</t>
        </is>
      </c>
      <c r="E6" s="4" t="inlineStr">
        <is>
          <t>98.00%</t>
        </is>
      </c>
      <c r="F6" s="4" t="inlineStr">
        <is>
          <t>98.00%</t>
        </is>
      </c>
      <c r="G6" s="4" t="inlineStr">
        <is>
          <t>97.00%</t>
        </is>
      </c>
      <c r="H6" s="4" t="inlineStr">
        <is>
          <t>97.00%</t>
        </is>
      </c>
      <c r="I6" s="4" t="inlineStr">
        <is>
          <t>87.00%</t>
        </is>
      </c>
    </row>
    <row r="7">
      <c r="A7" s="4" t="inlineStr">
        <is>
          <t>US</t>
        </is>
      </c>
    </row>
    <row r="8">
      <c r="A8" s="3" t="inlineStr">
        <is>
          <t>Disclosure of geographical areas [line items]</t>
        </is>
      </c>
    </row>
    <row r="9">
      <c r="A9" s="4" t="inlineStr">
        <is>
          <t>Total revenue</t>
        </is>
      </c>
      <c r="D9" s="5" t="n">
        <v>34849</v>
      </c>
      <c r="E9" s="5" t="n">
        <v>25796</v>
      </c>
      <c r="F9" s="5" t="n">
        <v>63793</v>
      </c>
      <c r="G9" s="5" t="n">
        <v>48650</v>
      </c>
      <c r="H9" s="5" t="n">
        <v>96950</v>
      </c>
      <c r="I9" s="5" t="n">
        <v>38066</v>
      </c>
    </row>
    <row r="10">
      <c r="A10" s="4" t="inlineStr">
        <is>
          <t>Europe</t>
        </is>
      </c>
    </row>
    <row r="11">
      <c r="A11" s="3" t="inlineStr">
        <is>
          <t>Disclosure of geographical areas [line items]</t>
        </is>
      </c>
    </row>
    <row r="12">
      <c r="A12" s="4" t="inlineStr">
        <is>
          <t>Total revenue</t>
        </is>
      </c>
      <c r="D12" s="6" t="n">
        <v>23682</v>
      </c>
      <c r="E12" s="6" t="n">
        <v>14138</v>
      </c>
      <c r="F12" s="6" t="n">
        <v>44589</v>
      </c>
      <c r="G12" s="6" t="n">
        <v>27665</v>
      </c>
      <c r="H12" s="6" t="n">
        <v>61167</v>
      </c>
      <c r="I12" s="6" t="n">
        <v>22956</v>
      </c>
    </row>
    <row r="13">
      <c r="A13" s="4" t="inlineStr">
        <is>
          <t>FSU</t>
        </is>
      </c>
    </row>
    <row r="14">
      <c r="A14" s="3" t="inlineStr">
        <is>
          <t>Disclosure of geographical areas [line items]</t>
        </is>
      </c>
    </row>
    <row r="15">
      <c r="A15" s="4" t="inlineStr">
        <is>
          <t>Total revenue</t>
        </is>
      </c>
      <c r="D15" s="6" t="n">
        <v>13904</v>
      </c>
      <c r="E15" s="6" t="n">
        <v>9059</v>
      </c>
      <c r="F15" s="6" t="n">
        <v>25539</v>
      </c>
      <c r="G15" s="6" t="n">
        <v>18635</v>
      </c>
      <c r="H15" s="6" t="n">
        <v>38772</v>
      </c>
      <c r="I15" s="6" t="n">
        <v>19008</v>
      </c>
    </row>
    <row r="16">
      <c r="A16" s="4" t="inlineStr">
        <is>
          <t>Asia</t>
        </is>
      </c>
    </row>
    <row r="17">
      <c r="A17" s="3" t="inlineStr">
        <is>
          <t>Disclosure of geographical areas [line items]</t>
        </is>
      </c>
    </row>
    <row r="18">
      <c r="A18" s="4" t="inlineStr">
        <is>
          <t>Total revenue</t>
        </is>
      </c>
      <c r="D18" s="6" t="n">
        <v>26786</v>
      </c>
      <c r="E18" s="6" t="n">
        <v>9005</v>
      </c>
      <c r="F18" s="6" t="n">
        <v>45066</v>
      </c>
      <c r="G18" s="6" t="n">
        <v>17035</v>
      </c>
      <c r="H18" s="6" t="n">
        <v>42158</v>
      </c>
      <c r="I18" s="6" t="n">
        <v>7671</v>
      </c>
    </row>
    <row r="19">
      <c r="A19" s="4" t="inlineStr">
        <is>
          <t>Other</t>
        </is>
      </c>
    </row>
    <row r="20">
      <c r="A20" s="3" t="inlineStr">
        <is>
          <t>Disclosure of geographical areas [line items]</t>
        </is>
      </c>
    </row>
    <row r="21">
      <c r="A21" s="4" t="inlineStr">
        <is>
          <t>Total revenue</t>
        </is>
      </c>
      <c r="D21" s="5" t="n">
        <v>10423</v>
      </c>
      <c r="E21" s="5" t="n">
        <v>5262</v>
      </c>
      <c r="F21" s="5" t="n">
        <v>17346</v>
      </c>
      <c r="G21" s="5" t="n">
        <v>10050</v>
      </c>
      <c r="H21" s="5" t="n">
        <v>20469</v>
      </c>
      <c r="I21" s="5" t="n">
        <v>611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ame operating cos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Game operating cost</t>
        </is>
      </c>
    </row>
    <row r="4">
      <c r="A4" s="4" t="inlineStr">
        <is>
          <t>Technical support services</t>
        </is>
      </c>
      <c r="B4" s="5" t="n">
        <v>-855</v>
      </c>
      <c r="C4" s="5" t="n">
        <v>-3413</v>
      </c>
      <c r="D4" s="5" t="n">
        <v>-2548</v>
      </c>
      <c r="E4" s="5" t="n">
        <v>-6847</v>
      </c>
      <c r="F4" s="5" t="n">
        <v>-15373</v>
      </c>
      <c r="G4" s="5" t="n">
        <v>-14169</v>
      </c>
    </row>
    <row r="5">
      <c r="A5" s="4" t="inlineStr">
        <is>
          <t>Employee benefits expense</t>
        </is>
      </c>
      <c r="B5" s="6" t="n">
        <v>-3367</v>
      </c>
      <c r="C5" s="6" t="n">
        <v>-199</v>
      </c>
      <c r="D5" s="6" t="n">
        <v>-5611</v>
      </c>
      <c r="E5" s="6" t="n">
        <v>-404</v>
      </c>
      <c r="F5" s="6" t="n">
        <v>-1029</v>
      </c>
      <c r="G5" s="6" t="n">
        <v>-648</v>
      </c>
    </row>
    <row r="6">
      <c r="A6" s="4" t="inlineStr">
        <is>
          <t>Game operation cost</t>
        </is>
      </c>
      <c r="B6" s="5" t="n">
        <v>-4222</v>
      </c>
      <c r="C6" s="5" t="n">
        <v>-3612</v>
      </c>
      <c r="D6" s="5" t="n">
        <v>-8159</v>
      </c>
      <c r="E6" s="5" t="n">
        <v>-7251</v>
      </c>
      <c r="F6" s="5" t="n">
        <v>-16402</v>
      </c>
      <c r="G6" s="5" t="n">
        <v>-14817</v>
      </c>
    </row>
  </sheetData>
  <mergeCells count="4">
    <mergeCell ref="A1:A2"/>
    <mergeCell ref="B1:C1"/>
    <mergeCell ref="D1:E1"/>
    <mergeCell ref="F1:G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lling and marketing expen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elling and marketing expenses</t>
        </is>
      </c>
    </row>
    <row r="4">
      <c r="A4" s="4" t="inlineStr">
        <is>
          <t>Advertising costs</t>
        </is>
      </c>
      <c r="B4" s="5" t="n">
        <v>-90190</v>
      </c>
      <c r="C4" s="5" t="n">
        <v>-30785</v>
      </c>
      <c r="D4" s="5" t="n">
        <v>-154634</v>
      </c>
      <c r="E4" s="5" t="n">
        <v>-72976</v>
      </c>
      <c r="F4" s="5" t="n">
        <v>-164929</v>
      </c>
      <c r="G4" s="5" t="n">
        <v>-81814</v>
      </c>
    </row>
    <row r="5">
      <c r="A5" s="4" t="inlineStr">
        <is>
          <t>Employee benefits expenses</t>
        </is>
      </c>
      <c r="B5" s="6" t="n">
        <v>-555</v>
      </c>
      <c r="C5" s="6" t="n">
        <v>-188</v>
      </c>
      <c r="D5" s="6" t="n">
        <v>-838</v>
      </c>
      <c r="E5" s="6" t="n">
        <v>-377</v>
      </c>
      <c r="F5" s="6" t="n">
        <v>-827</v>
      </c>
      <c r="G5" s="6" t="n">
        <v>-366</v>
      </c>
    </row>
    <row r="6">
      <c r="A6" s="4" t="inlineStr">
        <is>
          <t>Selling and marketing expenses</t>
        </is>
      </c>
      <c r="B6" s="5" t="n">
        <v>-90745</v>
      </c>
      <c r="C6" s="5" t="n">
        <v>-30973</v>
      </c>
      <c r="D6" s="5" t="n">
        <v>-155472</v>
      </c>
      <c r="E6" s="5" t="n">
        <v>-73353</v>
      </c>
      <c r="F6" s="5" t="n">
        <v>-165756</v>
      </c>
      <c r="G6" s="5" t="n">
        <v>-82180</v>
      </c>
    </row>
  </sheetData>
  <mergeCells count="4">
    <mergeCell ref="A1:A2"/>
    <mergeCell ref="B1:C1"/>
    <mergeCell ref="D1:E1"/>
    <mergeCell ref="F1:G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neral and administrative expen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General and administrative expenses</t>
        </is>
      </c>
    </row>
    <row r="4">
      <c r="A4" s="4" t="inlineStr">
        <is>
          <t>Employee benefits expenses</t>
        </is>
      </c>
      <c r="B4" s="5" t="n">
        <v>-1618</v>
      </c>
      <c r="C4" s="5" t="n">
        <v>-248</v>
      </c>
      <c r="D4" s="5" t="n">
        <v>-2696</v>
      </c>
      <c r="E4" s="5" t="n">
        <v>-450</v>
      </c>
      <c r="F4" s="5" t="n">
        <v>-1045</v>
      </c>
      <c r="G4" s="5" t="n">
        <v>-1002</v>
      </c>
    </row>
    <row r="5">
      <c r="A5" s="4" t="inlineStr">
        <is>
          <t>Professional fees</t>
        </is>
      </c>
      <c r="B5" s="6" t="n">
        <v>-1994</v>
      </c>
      <c r="C5" s="6" t="n">
        <v>-7</v>
      </c>
      <c r="D5" s="6" t="n">
        <v>-3401</v>
      </c>
      <c r="E5" s="6" t="n">
        <v>-36</v>
      </c>
      <c r="F5" s="6" t="n">
        <v>-1473</v>
      </c>
      <c r="G5" s="6" t="n">
        <v>-278</v>
      </c>
    </row>
    <row r="6">
      <c r="A6" s="4" t="inlineStr">
        <is>
          <t>Other operating expenses</t>
        </is>
      </c>
      <c r="B6" s="6" t="n">
        <v>-1217</v>
      </c>
      <c r="C6" s="6" t="n">
        <v>-50</v>
      </c>
      <c r="D6" s="6" t="n">
        <v>-1541</v>
      </c>
      <c r="E6" s="6" t="n">
        <v>-77</v>
      </c>
      <c r="F6" s="6" t="n">
        <v>-183</v>
      </c>
      <c r="G6" s="6" t="n">
        <v>-421</v>
      </c>
    </row>
    <row r="7">
      <c r="A7" s="4" t="inlineStr">
        <is>
          <t>General and administrative expenses</t>
        </is>
      </c>
      <c r="B7" s="5" t="n">
        <v>-4829</v>
      </c>
      <c r="C7" s="5" t="n">
        <v>-305</v>
      </c>
      <c r="D7" s="5" t="n">
        <v>-7638</v>
      </c>
      <c r="E7" s="5" t="n">
        <v>-563</v>
      </c>
      <c r="F7" s="5" t="n">
        <v>-2701</v>
      </c>
      <c r="G7" s="5" t="n">
        <v>-1701</v>
      </c>
    </row>
  </sheetData>
  <mergeCells count="4">
    <mergeCell ref="A1:A2"/>
    <mergeCell ref="B1:C1"/>
    <mergeCell ref="D1:E1"/>
    <mergeCell ref="F1:G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Taxation</t>
        </is>
      </c>
    </row>
    <row r="4">
      <c r="A4" s="4" t="inlineStr">
        <is>
          <t>Income tax expense</t>
        </is>
      </c>
      <c r="B4" s="5" t="n">
        <v>370</v>
      </c>
      <c r="C4" s="5" t="n">
        <v>209</v>
      </c>
      <c r="D4" s="5" t="n">
        <v>554</v>
      </c>
      <c r="E4" s="5" t="n">
        <v>389</v>
      </c>
      <c r="F4" s="5" t="n">
        <v>18</v>
      </c>
      <c r="G4" s="5" t="n">
        <v>7</v>
      </c>
    </row>
    <row r="5">
      <c r="A5" s="4" t="inlineStr">
        <is>
          <t>Income tax in Flow Research S.L.</t>
        </is>
      </c>
      <c r="F5" s="6" t="n">
        <v>5</v>
      </c>
    </row>
    <row r="6">
      <c r="A6" s="4" t="inlineStr">
        <is>
          <t>Income tax in special contribution to the defense fund</t>
        </is>
      </c>
      <c r="D6" s="6" t="n">
        <v>0</v>
      </c>
      <c r="F6" s="6" t="n">
        <v>2</v>
      </c>
    </row>
    <row r="7">
      <c r="A7" s="4" t="inlineStr">
        <is>
          <t>Interest income</t>
        </is>
      </c>
      <c r="B7" s="5" t="n">
        <v>0</v>
      </c>
      <c r="C7" s="5" t="n">
        <v>0</v>
      </c>
      <c r="D7" s="5" t="n">
        <v>0</v>
      </c>
      <c r="E7" s="5" t="n">
        <v>7</v>
      </c>
      <c r="F7" s="5" t="n">
        <v>7</v>
      </c>
      <c r="G7" s="5" t="n">
        <v>12</v>
      </c>
    </row>
    <row r="8">
      <c r="A8" s="4" t="inlineStr">
        <is>
          <t>Defence contribution rate</t>
        </is>
      </c>
      <c r="B8" s="4" t="inlineStr">
        <is>
          <t>17.00%</t>
        </is>
      </c>
      <c r="C8" s="4" t="inlineStr">
        <is>
          <t>17.00%</t>
        </is>
      </c>
      <c r="D8" s="4" t="inlineStr">
        <is>
          <t>30.00%</t>
        </is>
      </c>
      <c r="F8" s="4" t="inlineStr">
        <is>
          <t>30.00%</t>
        </is>
      </c>
    </row>
    <row r="9">
      <c r="A9" s="4" t="inlineStr">
        <is>
          <t>Defence contribution rate for dividends received</t>
        </is>
      </c>
      <c r="F9" s="4" t="inlineStr">
        <is>
          <t>17.00%</t>
        </is>
      </c>
    </row>
    <row r="10">
      <c r="A10" s="4" t="inlineStr">
        <is>
          <t>Applicable tax rate used for reconciliation</t>
        </is>
      </c>
      <c r="D10" s="4" t="inlineStr">
        <is>
          <t>12.50%</t>
        </is>
      </c>
      <c r="F10" s="4" t="inlineStr">
        <is>
          <t>12.50%</t>
        </is>
      </c>
    </row>
  </sheetData>
  <mergeCells count="4">
    <mergeCell ref="A1:A2"/>
    <mergeCell ref="B1:C1"/>
    <mergeCell ref="D1:E1"/>
    <mergeCell ref="F1:G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Taxation - Cyprus IP box regime (Details)</t>
        </is>
      </c>
      <c r="B1" s="2" t="inlineStr">
        <is>
          <t>6 Months Ended</t>
        </is>
      </c>
      <c r="D1" s="2" t="inlineStr">
        <is>
          <t>12 Months Ended</t>
        </is>
      </c>
    </row>
    <row r="2">
      <c r="B2" s="2" t="inlineStr">
        <is>
          <t>Jun. 30, 2021</t>
        </is>
      </c>
      <c r="C2" s="2" t="inlineStr">
        <is>
          <t>Jun. 30, 2016</t>
        </is>
      </c>
      <c r="D2" s="2" t="inlineStr">
        <is>
          <t>Dec. 31, 2020</t>
        </is>
      </c>
      <c r="E2" s="2" t="inlineStr">
        <is>
          <t>Dec. 31, 2012</t>
        </is>
      </c>
    </row>
    <row r="3">
      <c r="A3" s="3" t="inlineStr">
        <is>
          <t>Taxation</t>
        </is>
      </c>
    </row>
    <row r="4">
      <c r="A4" s="4" t="inlineStr">
        <is>
          <t>Percentage of deemed deduction</t>
        </is>
      </c>
      <c r="B4" s="4" t="inlineStr">
        <is>
          <t>80.00%</t>
        </is>
      </c>
      <c r="E4" s="4" t="inlineStr">
        <is>
          <t>80.00%</t>
        </is>
      </c>
    </row>
    <row r="5">
      <c r="A5" s="4" t="inlineStr">
        <is>
          <t>Period for amortization provisions</t>
        </is>
      </c>
      <c r="B5" s="4" t="inlineStr">
        <is>
          <t>5 years</t>
        </is>
      </c>
      <c r="E5" s="4" t="inlineStr">
        <is>
          <t>5 years</t>
        </is>
      </c>
    </row>
    <row r="6">
      <c r="A6" s="4" t="inlineStr">
        <is>
          <t>Maximum effective tax rate on eligible IP income.</t>
        </is>
      </c>
      <c r="B6" s="4" t="inlineStr">
        <is>
          <t>2.50%</t>
        </is>
      </c>
      <c r="C6" s="4" t="inlineStr">
        <is>
          <t>2.50%</t>
        </is>
      </c>
    </row>
    <row r="7">
      <c r="A7" s="4" t="inlineStr">
        <is>
          <t>Percentage of tax loss set off limit</t>
        </is>
      </c>
      <c r="B7" s="4" t="inlineStr">
        <is>
          <t>20.00%</t>
        </is>
      </c>
      <c r="D7" s="4" t="inlineStr">
        <is>
          <t>20.00%</t>
        </is>
      </c>
    </row>
    <row r="8">
      <c r="A8" s="4" t="inlineStr">
        <is>
          <t>Period for tax loss carry forward</t>
        </is>
      </c>
      <c r="B8" s="4" t="inlineStr">
        <is>
          <t>5 years</t>
        </is>
      </c>
      <c r="D8" s="4" t="inlineStr">
        <is>
          <t>5 years</t>
        </is>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ation - Reconciliation of effective tax rat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Taxation</t>
        </is>
      </c>
    </row>
    <row r="4">
      <c r="A4" s="4" t="inlineStr">
        <is>
          <t>(Loss)/profit before tax</t>
        </is>
      </c>
      <c r="B4" s="5" t="n">
        <v>-19638</v>
      </c>
      <c r="C4" s="5" t="n">
        <v>10618</v>
      </c>
      <c r="D4" s="5" t="n">
        <v>-31241</v>
      </c>
      <c r="E4" s="5" t="n">
        <v>4508</v>
      </c>
      <c r="G4" s="5" t="n">
        <v>-33699</v>
      </c>
    </row>
    <row r="5">
      <c r="A5" s="4" t="inlineStr">
        <is>
          <t>Tax calculated at the applicable tax rates</t>
        </is>
      </c>
      <c r="B5" s="6" t="n">
        <v>2360</v>
      </c>
      <c r="C5" s="6" t="n">
        <v>-1342</v>
      </c>
      <c r="D5" s="6" t="n">
        <v>3821</v>
      </c>
      <c r="E5" s="6" t="n">
        <v>-567</v>
      </c>
      <c r="G5" s="6" t="n">
        <v>-4212</v>
      </c>
    </row>
    <row r="6">
      <c r="A6" s="4" t="inlineStr">
        <is>
          <t>Effect of different tax rates in other countries</t>
        </is>
      </c>
      <c r="B6" s="6" t="n">
        <v>-64</v>
      </c>
      <c r="C6" s="6" t="n">
        <v>-16</v>
      </c>
      <c r="D6" s="6" t="n">
        <v>-52</v>
      </c>
      <c r="E6" s="6" t="n">
        <v>-4</v>
      </c>
      <c r="G6" s="6" t="n">
        <v>5</v>
      </c>
    </row>
    <row r="7">
      <c r="A7" s="4" t="inlineStr">
        <is>
          <t>Tax effect of expenses not deductible for tax purposes and non-taxable income</t>
        </is>
      </c>
      <c r="B7" s="6" t="n">
        <v>350</v>
      </c>
      <c r="C7" s="6" t="n">
        <v>262</v>
      </c>
      <c r="D7" s="6" t="n">
        <v>230</v>
      </c>
      <c r="E7" s="6" t="n">
        <v>262</v>
      </c>
    </row>
    <row r="8">
      <c r="A8" s="4" t="inlineStr">
        <is>
          <t>Tax effect of deductions under special tax regimes</t>
        </is>
      </c>
      <c r="B8" s="6" t="n">
        <v>-2235</v>
      </c>
      <c r="C8" s="6" t="n">
        <v>687</v>
      </c>
      <c r="D8" s="6" t="n">
        <v>-3353</v>
      </c>
      <c r="E8" s="6" t="n">
        <v>13</v>
      </c>
    </row>
    <row r="9">
      <c r="A9" s="4" t="inlineStr">
        <is>
          <t>Unrecognized deferred tax asset resulting from loss carryforward</t>
        </is>
      </c>
      <c r="D9" s="6" t="n">
        <v>0</v>
      </c>
      <c r="G9" s="6" t="n">
        <v>-1220</v>
      </c>
    </row>
    <row r="10">
      <c r="A10" s="4" t="inlineStr">
        <is>
          <t>Tax effect of tax losses</t>
        </is>
      </c>
      <c r="B10" s="6" t="n">
        <v>-455</v>
      </c>
      <c r="C10" s="6" t="n">
        <v>409</v>
      </c>
      <c r="D10" s="6" t="n">
        <v>-675</v>
      </c>
      <c r="E10" s="6" t="n">
        <v>296</v>
      </c>
    </row>
    <row r="11">
      <c r="A11" s="4" t="inlineStr">
        <is>
          <t>Overseas tax in excess of credit claim used during the period</t>
        </is>
      </c>
      <c r="B11" s="6" t="n">
        <v>-326</v>
      </c>
      <c r="C11" s="6" t="n">
        <v>-209</v>
      </c>
      <c r="D11" s="6" t="n">
        <v>-525</v>
      </c>
      <c r="E11" s="6" t="n">
        <v>-389</v>
      </c>
    </row>
    <row r="12">
      <c r="A12" s="4" t="inlineStr">
        <is>
          <t>Income tax expense</t>
        </is>
      </c>
      <c r="B12" s="5" t="n">
        <v>-370</v>
      </c>
      <c r="C12" s="5" t="n">
        <v>-209</v>
      </c>
      <c r="D12" s="5" t="n">
        <v>-554</v>
      </c>
      <c r="E12" s="5" t="n">
        <v>-389</v>
      </c>
      <c r="F12" s="5" t="n">
        <v>-18</v>
      </c>
      <c r="G12" s="5" t="n">
        <v>-7</v>
      </c>
    </row>
  </sheetData>
  <mergeCells count="4">
    <mergeCell ref="A1:A2"/>
    <mergeCell ref="B1:C1"/>
    <mergeCell ref="D1:E1"/>
    <mergeCell ref="F1:G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Taxation - Additional Information (Details) - USD ($) $ in Thousands</t>
        </is>
      </c>
      <c r="B1" s="2" t="inlineStr">
        <is>
          <t>6 Months Ended</t>
        </is>
      </c>
      <c r="C1" s="2" t="inlineStr">
        <is>
          <t>12 Months Ended</t>
        </is>
      </c>
    </row>
    <row r="2">
      <c r="B2" s="2" t="inlineStr">
        <is>
          <t>Jun. 30, 2021</t>
        </is>
      </c>
      <c r="C2" s="2" t="inlineStr">
        <is>
          <t>Dec. 31, 2019</t>
        </is>
      </c>
      <c r="D2" s="2" t="inlineStr">
        <is>
          <t>Dec. 31, 2020</t>
        </is>
      </c>
    </row>
    <row r="3">
      <c r="A3" s="3" t="inlineStr">
        <is>
          <t>Taxation</t>
        </is>
      </c>
    </row>
    <row r="4">
      <c r="A4" s="4" t="inlineStr">
        <is>
          <t>Deferred tax asset</t>
        </is>
      </c>
      <c r="B4" s="5" t="n">
        <v>1706</v>
      </c>
      <c r="D4" s="5" t="n">
        <v>1031</v>
      </c>
    </row>
    <row r="5">
      <c r="A5" s="4" t="inlineStr">
        <is>
          <t>Unrecognized deferred tax asset resulting from loss carryforward</t>
        </is>
      </c>
      <c r="B5" s="5" t="n">
        <v>0</v>
      </c>
      <c r="C5" s="5" t="n">
        <v>1220</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idends (Details) - USD ($) $ / shares in Units, $ in Thousands</t>
        </is>
      </c>
      <c r="B1" s="2" t="inlineStr">
        <is>
          <t>Jan. 03, 2021</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Dividends</t>
        </is>
      </c>
    </row>
    <row r="3">
      <c r="A3" s="4" t="inlineStr">
        <is>
          <t>Dividends unpaid at the beginning of the year</t>
        </is>
      </c>
      <c r="C3" s="5" t="n">
        <v>2183</v>
      </c>
      <c r="E3" s="5" t="n">
        <v>2592</v>
      </c>
      <c r="F3" s="5" t="n">
        <v>84</v>
      </c>
      <c r="G3" s="5" t="n">
        <v>84</v>
      </c>
    </row>
    <row r="4">
      <c r="A4" s="4" t="inlineStr">
        <is>
          <t>Dividends declared</t>
        </is>
      </c>
      <c r="C4" s="6" t="n">
        <v>50000</v>
      </c>
      <c r="D4" s="5" t="n">
        <v>4987</v>
      </c>
      <c r="E4" s="6" t="n">
        <v>50000</v>
      </c>
      <c r="F4" s="6" t="n">
        <v>8062</v>
      </c>
      <c r="G4" s="6" t="n">
        <v>53614</v>
      </c>
      <c r="H4" s="5" t="n">
        <v>4206</v>
      </c>
    </row>
    <row r="5">
      <c r="A5" s="4" t="inlineStr">
        <is>
          <t>Dividends paid</t>
        </is>
      </c>
      <c r="B5" s="5" t="n">
        <v>-2592</v>
      </c>
      <c r="C5" s="6" t="n">
        <v>-50230</v>
      </c>
      <c r="D5" s="6" t="n">
        <v>-4947</v>
      </c>
      <c r="E5" s="6" t="n">
        <v>-50534</v>
      </c>
      <c r="F5" s="6" t="n">
        <v>-8187</v>
      </c>
      <c r="G5" s="6" t="n">
        <v>-51683</v>
      </c>
      <c r="H5" s="6" t="n">
        <v>-4122</v>
      </c>
    </row>
    <row r="6">
      <c r="A6" s="4" t="inlineStr">
        <is>
          <t>Effect of foreign exchange rates</t>
        </is>
      </c>
      <c r="G6" s="6" t="n">
        <v>577</v>
      </c>
    </row>
    <row r="7">
      <c r="A7" s="4" t="inlineStr">
        <is>
          <t>Effect of foreign exchange rates</t>
        </is>
      </c>
      <c r="C7" s="6" t="n">
        <v>89</v>
      </c>
      <c r="D7" s="5" t="n">
        <v>40</v>
      </c>
      <c r="E7" s="6" t="n">
        <v>16</v>
      </c>
      <c r="F7" s="5" t="n">
        <v>37</v>
      </c>
    </row>
    <row r="8">
      <c r="A8" s="4" t="inlineStr">
        <is>
          <t>Dividends unpaid at the end of the year</t>
        </is>
      </c>
      <c r="C8" s="5" t="n">
        <v>2042</v>
      </c>
      <c r="E8" s="5" t="n">
        <v>2042</v>
      </c>
      <c r="G8" s="5" t="n">
        <v>2592</v>
      </c>
      <c r="H8" s="5" t="n">
        <v>84</v>
      </c>
    </row>
    <row r="9">
      <c r="A9" s="4" t="inlineStr">
        <is>
          <t>Dividends declared, per share</t>
        </is>
      </c>
      <c r="E9" s="5" t="n">
        <v>2505</v>
      </c>
      <c r="F9" s="5" t="n">
        <v>403</v>
      </c>
      <c r="G9" s="5" t="n">
        <v>2681</v>
      </c>
      <c r="H9" s="5" t="n">
        <v>2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ividends</t>
        </is>
      </c>
      <c r="B1" s="2" t="inlineStr">
        <is>
          <t>6 Months Ended</t>
        </is>
      </c>
      <c r="C1" s="2" t="inlineStr">
        <is>
          <t>12 Months Ended</t>
        </is>
      </c>
    </row>
    <row r="2">
      <c r="B2" s="2" t="inlineStr">
        <is>
          <t>Jun. 30, 2021</t>
        </is>
      </c>
      <c r="C2" s="2" t="inlineStr">
        <is>
          <t>Dec. 31, 2020</t>
        </is>
      </c>
    </row>
    <row r="3">
      <c r="A3" s="3" t="inlineStr">
        <is>
          <t>Dividends</t>
        </is>
      </c>
    </row>
    <row r="4">
      <c r="A4" s="4" t="inlineStr">
        <is>
          <t>Dividends</t>
        </is>
      </c>
      <c r="B4" s="4" t="inlineStr">
        <is>
          <t>11. Dividends The following dividends were declared and paid by the Company: ​ ​ ​ ​ ​ ​ ​ ​ ​ ​ ​ Six months ended Three months ended ​ ​ 2021 2020 2021 2020 Dividends unpaid as at January 1, (April 1) 2,592 88 ​ 2,183 — Dividends declared, per share US$2,505 (2020: 403) 50,000 8,062 ​ 50,000 4,987 Dividends paid (50,534) (8,187) ​ (50,230) (4,947) Effect of foreign exchange rates (16) 37 ​ 89 (40) Dividends unpaid as at June 30 2,042 — ​ 2,042 — ​ The Cypriot law requires companies established under the laws of Cyprus to pay dividends out of available distributable profits. Profits in the legal sense are construed on principles different from IFRS. Management of the Company determined the amount of the distributable profits of the Company as at the dates of dividends declaration in accordance with the applicable law, ensuring the availability of funds for covering all potential and contingent liabilities and taking into account that deferred revenue, appearing on the balance sheet as a liability do not constitute liability in the legal sense but they are in essence a postponement in the recognition of revenue.</t>
        </is>
      </c>
      <c r="C4" s="4" t="inlineStr">
        <is>
          <t>13. Dividends ​ ​ ​ ​ ​ Dividends January 1, 2019 ​ — Dividends declared, per share US$210 4,206 Dividends paid (4,122) December 31, 2019 84 January 1, 2020 84 Dividends declared, per share US$2,681 53,614 Dividends paid (51,683) Foreign exchange loss 577 December 31, 2020 2,592 ​ Dividends unpaid as at December 31, 2020 in the amount of 2,592 were fully paid on January 3, 2021. In addition to cash dividend the difference between the nominal amount of the interest-free loans provided to one of the Group’s shareholder and their fair values was recognized as distribution to the shareholders in the amount of 0 (10 — in the year 2019) (see Note 16). The total amount of distributions recognized during the year amounted to 53,614 (4,206 — in the year 2019). The Cypriot law requires companies established under the laws of Cyprus to pay dividends out of available distributable profits. Profits in the legal sense are construed on principles different from IFRS. Management of the Company determined the amount of the distributable profits of the Company as at November 18, 2020 (as at December 17, 2019 — in the year 2019) in accordance with the applicable law, ensuring the availability of funds for covering all potential and contingent liabilities and taking into account that deferred revenue, appearing on the balance sheet as a liability do not constitute liability in the legal sense but they are in essence a postponement in the recognition of revenue. Furthermore, the Company sought for legal advice, which confirms their position that dividends were paid out of available distributable profi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6" customWidth="1" min="5" max="5"/>
    <col width="13" customWidth="1" min="6" max="6"/>
    <col width="14" customWidth="1" min="7" max="7"/>
  </cols>
  <sheetData>
    <row r="1">
      <c r="A1" s="1" t="inlineStr">
        <is>
          <t>Property and equipment (Details) - USD ($) $ in Thousands</t>
        </is>
      </c>
      <c r="B1" s="2" t="inlineStr">
        <is>
          <t>6 Months Ended</t>
        </is>
      </c>
      <c r="E1" s="2" t="inlineStr">
        <is>
          <t>12 Months Ended</t>
        </is>
      </c>
    </row>
    <row r="2">
      <c r="B2" s="2" t="inlineStr">
        <is>
          <t>Jun. 30, 2021</t>
        </is>
      </c>
      <c r="D2" s="2" t="inlineStr">
        <is>
          <t>Jun. 30, 2020</t>
        </is>
      </c>
      <c r="E2" s="2" t="inlineStr">
        <is>
          <t>Dec. 31, 2020</t>
        </is>
      </c>
      <c r="G2" s="2" t="inlineStr">
        <is>
          <t>Dec. 31, 2019</t>
        </is>
      </c>
    </row>
    <row r="3">
      <c r="A3" s="3" t="inlineStr">
        <is>
          <t>Property and equipment</t>
        </is>
      </c>
    </row>
    <row r="4">
      <c r="A4" s="4" t="inlineStr">
        <is>
          <t>Property, plant and equipment at beginning of period</t>
        </is>
      </c>
      <c r="B4" s="5" t="n">
        <v>171</v>
      </c>
      <c r="C4" s="4" t="inlineStr">
        <is>
          <t>[1]</t>
        </is>
      </c>
      <c r="D4" s="5" t="n">
        <v>62</v>
      </c>
      <c r="E4" s="5" t="n">
        <v>62</v>
      </c>
    </row>
    <row r="5">
      <c r="A5" s="4" t="inlineStr">
        <is>
          <t>Property, plant and equipment at end of period</t>
        </is>
      </c>
      <c r="B5" s="6" t="n">
        <v>946</v>
      </c>
      <c r="E5" s="6" t="n">
        <v>171</v>
      </c>
      <c r="F5" s="4" t="inlineStr">
        <is>
          <t>[1]</t>
        </is>
      </c>
      <c r="G5" s="5" t="n">
        <v>62</v>
      </c>
    </row>
    <row r="6">
      <c r="A6" s="4" t="inlineStr">
        <is>
          <t>Property and equipment acquired</t>
        </is>
      </c>
      <c r="B6" s="6" t="n">
        <v>449</v>
      </c>
      <c r="D6" s="6" t="n">
        <v>49</v>
      </c>
    </row>
    <row r="7">
      <c r="A7" s="4" t="inlineStr">
        <is>
          <t>Property and equipment acquired in process of acquisition of subsidiaries</t>
        </is>
      </c>
      <c r="B7" s="6" t="n">
        <v>475</v>
      </c>
    </row>
    <row r="8">
      <c r="A8" s="4" t="inlineStr">
        <is>
          <t>Assets disposed</t>
        </is>
      </c>
      <c r="B8" s="6" t="n">
        <v>0</v>
      </c>
      <c r="D8" s="6" t="n">
        <v>0</v>
      </c>
    </row>
    <row r="9">
      <c r="A9" s="4" t="inlineStr">
        <is>
          <t>Computer hardware</t>
        </is>
      </c>
    </row>
    <row r="10">
      <c r="A10" s="3" t="inlineStr">
        <is>
          <t>Property and equipment</t>
        </is>
      </c>
    </row>
    <row r="11">
      <c r="A11" s="4" t="inlineStr">
        <is>
          <t>Property, plant and equipment at beginning of period</t>
        </is>
      </c>
      <c r="B11" s="6" t="n">
        <v>69</v>
      </c>
      <c r="D11" s="6" t="n">
        <v>40</v>
      </c>
      <c r="E11" s="6" t="n">
        <v>40</v>
      </c>
    </row>
    <row r="12">
      <c r="A12" s="4" t="inlineStr">
        <is>
          <t>Property, plant and equipment at end of period</t>
        </is>
      </c>
      <c r="E12" s="6" t="n">
        <v>69</v>
      </c>
      <c r="G12" s="6" t="n">
        <v>40</v>
      </c>
    </row>
    <row r="13">
      <c r="A13" s="4" t="inlineStr">
        <is>
          <t>Furniture, fixtures and office equipment</t>
        </is>
      </c>
    </row>
    <row r="14">
      <c r="A14" s="3" t="inlineStr">
        <is>
          <t>Property and equipment</t>
        </is>
      </c>
    </row>
    <row r="15">
      <c r="A15" s="4" t="inlineStr">
        <is>
          <t>Property, plant and equipment at beginning of period</t>
        </is>
      </c>
      <c r="B15" s="6" t="n">
        <v>102</v>
      </c>
      <c r="D15" s="6" t="n">
        <v>22</v>
      </c>
      <c r="E15" s="6" t="n">
        <v>22</v>
      </c>
    </row>
    <row r="16">
      <c r="A16" s="4" t="inlineStr">
        <is>
          <t>Property, plant and equipment at end of period</t>
        </is>
      </c>
      <c r="E16" s="6" t="n">
        <v>102</v>
      </c>
      <c r="G16" s="6" t="n">
        <v>22</v>
      </c>
    </row>
    <row r="17">
      <c r="A17" s="4" t="inlineStr">
        <is>
          <t>Cost</t>
        </is>
      </c>
    </row>
    <row r="18">
      <c r="A18" s="3" t="inlineStr">
        <is>
          <t>Property and equipment</t>
        </is>
      </c>
    </row>
    <row r="19">
      <c r="A19" s="4" t="inlineStr">
        <is>
          <t>Property, plant and equipment at beginning of period</t>
        </is>
      </c>
      <c r="B19" s="6" t="n">
        <v>262</v>
      </c>
      <c r="D19" s="6" t="n">
        <v>115</v>
      </c>
      <c r="E19" s="6" t="n">
        <v>115</v>
      </c>
      <c r="G19" s="6" t="n">
        <v>96</v>
      </c>
    </row>
    <row r="20">
      <c r="A20" s="4" t="inlineStr">
        <is>
          <t>Property, plant and equipment at end of period</t>
        </is>
      </c>
      <c r="E20" s="6" t="n">
        <v>262</v>
      </c>
      <c r="G20" s="6" t="n">
        <v>115</v>
      </c>
    </row>
    <row r="21">
      <c r="A21" s="4" t="inlineStr">
        <is>
          <t>Property and equipment acquired</t>
        </is>
      </c>
      <c r="E21" s="6" t="n">
        <v>147</v>
      </c>
      <c r="G21" s="6" t="n">
        <v>19</v>
      </c>
    </row>
    <row r="22">
      <c r="A22" s="4" t="inlineStr">
        <is>
          <t>Cost | Computer hardware</t>
        </is>
      </c>
    </row>
    <row r="23">
      <c r="A23" s="3" t="inlineStr">
        <is>
          <t>Property and equipment</t>
        </is>
      </c>
    </row>
    <row r="24">
      <c r="A24" s="4" t="inlineStr">
        <is>
          <t>Property, plant and equipment at beginning of period</t>
        </is>
      </c>
      <c r="B24" s="6" t="n">
        <v>111</v>
      </c>
      <c r="D24" s="6" t="n">
        <v>64</v>
      </c>
      <c r="E24" s="6" t="n">
        <v>64</v>
      </c>
      <c r="G24" s="6" t="n">
        <v>45</v>
      </c>
    </row>
    <row r="25">
      <c r="A25" s="4" t="inlineStr">
        <is>
          <t>Property, plant and equipment at end of period</t>
        </is>
      </c>
      <c r="E25" s="6" t="n">
        <v>111</v>
      </c>
      <c r="G25" s="6" t="n">
        <v>64</v>
      </c>
    </row>
    <row r="26">
      <c r="A26" s="4" t="inlineStr">
        <is>
          <t>Property and equipment acquired</t>
        </is>
      </c>
      <c r="E26" s="6" t="n">
        <v>47</v>
      </c>
      <c r="G26" s="6" t="n">
        <v>19</v>
      </c>
    </row>
    <row r="27">
      <c r="A27" s="4" t="inlineStr">
        <is>
          <t>Cost | Furniture, fixtures and office equipment</t>
        </is>
      </c>
    </row>
    <row r="28">
      <c r="A28" s="3" t="inlineStr">
        <is>
          <t>Property and equipment</t>
        </is>
      </c>
    </row>
    <row r="29">
      <c r="A29" s="4" t="inlineStr">
        <is>
          <t>Property, plant and equipment at beginning of period</t>
        </is>
      </c>
      <c r="B29" s="6" t="n">
        <v>151</v>
      </c>
      <c r="D29" s="6" t="n">
        <v>51</v>
      </c>
      <c r="E29" s="6" t="n">
        <v>51</v>
      </c>
      <c r="G29" s="6" t="n">
        <v>51</v>
      </c>
    </row>
    <row r="30">
      <c r="A30" s="4" t="inlineStr">
        <is>
          <t>Property, plant and equipment at end of period</t>
        </is>
      </c>
      <c r="E30" s="6" t="n">
        <v>151</v>
      </c>
      <c r="G30" s="6" t="n">
        <v>51</v>
      </c>
    </row>
    <row r="31">
      <c r="A31" s="4" t="inlineStr">
        <is>
          <t>Property and equipment acquired</t>
        </is>
      </c>
      <c r="E31" s="6" t="n">
        <v>100</v>
      </c>
    </row>
    <row r="32">
      <c r="A32" s="4" t="inlineStr">
        <is>
          <t>Depreciation/ Amortization</t>
        </is>
      </c>
    </row>
    <row r="33">
      <c r="A33" s="3" t="inlineStr">
        <is>
          <t>Property and equipment</t>
        </is>
      </c>
    </row>
    <row r="34">
      <c r="A34" s="4" t="inlineStr">
        <is>
          <t>Property, plant and equipment at beginning of period</t>
        </is>
      </c>
      <c r="B34" s="6" t="n">
        <v>-91</v>
      </c>
      <c r="D34" s="6" t="n">
        <v>-53</v>
      </c>
      <c r="E34" s="6" t="n">
        <v>-53</v>
      </c>
      <c r="G34" s="6" t="n">
        <v>-33</v>
      </c>
    </row>
    <row r="35">
      <c r="A35" s="4" t="inlineStr">
        <is>
          <t>Depreciation</t>
        </is>
      </c>
      <c r="E35" s="6" t="n">
        <v>38</v>
      </c>
      <c r="G35" s="6" t="n">
        <v>20</v>
      </c>
    </row>
    <row r="36">
      <c r="A36" s="4" t="inlineStr">
        <is>
          <t>Property, plant and equipment at end of period</t>
        </is>
      </c>
      <c r="E36" s="6" t="n">
        <v>-91</v>
      </c>
      <c r="G36" s="6" t="n">
        <v>-53</v>
      </c>
    </row>
    <row r="37">
      <c r="A37" s="4" t="inlineStr">
        <is>
          <t>Depreciation/ Amortization | Computer hardware</t>
        </is>
      </c>
    </row>
    <row r="38">
      <c r="A38" s="3" t="inlineStr">
        <is>
          <t>Property and equipment</t>
        </is>
      </c>
    </row>
    <row r="39">
      <c r="A39" s="4" t="inlineStr">
        <is>
          <t>Property, plant and equipment at beginning of period</t>
        </is>
      </c>
      <c r="B39" s="6" t="n">
        <v>-42</v>
      </c>
      <c r="D39" s="6" t="n">
        <v>-24</v>
      </c>
      <c r="E39" s="6" t="n">
        <v>-24</v>
      </c>
      <c r="G39" s="6" t="n">
        <v>-14</v>
      </c>
    </row>
    <row r="40">
      <c r="A40" s="4" t="inlineStr">
        <is>
          <t>Depreciation</t>
        </is>
      </c>
      <c r="E40" s="6" t="n">
        <v>18</v>
      </c>
      <c r="G40" s="6" t="n">
        <v>10</v>
      </c>
    </row>
    <row r="41">
      <c r="A41" s="4" t="inlineStr">
        <is>
          <t>Property, plant and equipment at end of period</t>
        </is>
      </c>
      <c r="E41" s="6" t="n">
        <v>-42</v>
      </c>
      <c r="G41" s="6" t="n">
        <v>-24</v>
      </c>
    </row>
    <row r="42">
      <c r="A42" s="4" t="inlineStr">
        <is>
          <t>Depreciation/ Amortization | Furniture, fixtures and office equipment</t>
        </is>
      </c>
    </row>
    <row r="43">
      <c r="A43" s="3" t="inlineStr">
        <is>
          <t>Property and equipment</t>
        </is>
      </c>
    </row>
    <row r="44">
      <c r="A44" s="4" t="inlineStr">
        <is>
          <t>Property, plant and equipment at beginning of period</t>
        </is>
      </c>
      <c r="B44" s="5" t="n">
        <v>-49</v>
      </c>
      <c r="D44" s="5" t="n">
        <v>-29</v>
      </c>
      <c r="E44" s="6" t="n">
        <v>-29</v>
      </c>
      <c r="G44" s="6" t="n">
        <v>-19</v>
      </c>
    </row>
    <row r="45">
      <c r="A45" s="4" t="inlineStr">
        <is>
          <t>Depreciation</t>
        </is>
      </c>
      <c r="E45" s="6" t="n">
        <v>20</v>
      </c>
      <c r="G45" s="6" t="n">
        <v>10</v>
      </c>
    </row>
    <row r="46">
      <c r="A46" s="4" t="inlineStr">
        <is>
          <t>Property, plant and equipment at end of period</t>
        </is>
      </c>
      <c r="E46" s="5" t="n">
        <v>-49</v>
      </c>
      <c r="G46" s="5" t="n">
        <v>-29</v>
      </c>
    </row>
    <row r="47"/>
    <row r="48">
      <c r="A48" s="4" t="inlineStr">
        <is>
          <t>[1]</t>
        </is>
      </c>
      <c r="B48"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7">
    <mergeCell ref="A1:A2"/>
    <mergeCell ref="B1:D1"/>
    <mergeCell ref="E1:G1"/>
    <mergeCell ref="B2:C2"/>
    <mergeCell ref="E2:F2"/>
    <mergeCell ref="A47:G47"/>
    <mergeCell ref="B48:G4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20"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Loans receivable - (Details) € in Thousands, $ in Thousands</t>
        </is>
      </c>
      <c r="B1" s="2" t="inlineStr">
        <is>
          <t>Feb. 12, 2021USD ($)</t>
        </is>
      </c>
      <c r="C1" s="2" t="inlineStr">
        <is>
          <t>Dec. 31, 2019USD ($)</t>
        </is>
      </c>
      <c r="D1" s="2" t="inlineStr">
        <is>
          <t>Dec. 31, 2019EUR (€)</t>
        </is>
      </c>
      <c r="E1" s="2" t="inlineStr">
        <is>
          <t>Jun. 30, 2021USD ($)</t>
        </is>
      </c>
      <c r="F1" s="2" t="inlineStr">
        <is>
          <t>Jun. 30, 2020USD ($)</t>
        </is>
      </c>
      <c r="G1" s="2" t="inlineStr">
        <is>
          <t>Jun. 30, 2021USD ($)</t>
        </is>
      </c>
      <c r="H1" s="2" t="inlineStr">
        <is>
          <t>Jun. 30, 2020USD ($)</t>
        </is>
      </c>
      <c r="I1" s="2" t="inlineStr">
        <is>
          <t>Dec. 31, 2020USD ($)</t>
        </is>
      </c>
      <c r="J1" s="2" t="inlineStr">
        <is>
          <t>Dec. 31, 2019USD ($)</t>
        </is>
      </c>
      <c r="K1" s="2" t="inlineStr">
        <is>
          <t>May 25, 2021USD ($)</t>
        </is>
      </c>
      <c r="L1" s="2" t="inlineStr">
        <is>
          <t>May 08, 2021USD ($)</t>
        </is>
      </c>
      <c r="M1" s="2" t="inlineStr">
        <is>
          <t>May 08, 2021EUR (€)</t>
        </is>
      </c>
      <c r="N1" s="2" t="inlineStr">
        <is>
          <t>Oct. 31, 2019USD ($)</t>
        </is>
      </c>
      <c r="O1" s="2" t="inlineStr">
        <is>
          <t>Oct. 31, 2019EUR (€)</t>
        </is>
      </c>
      <c r="P1" s="2" t="inlineStr">
        <is>
          <t>Oct. 30, 2019USD ($)</t>
        </is>
      </c>
      <c r="Q1" s="2" t="inlineStr">
        <is>
          <t>Oct. 30, 2019EUR (€)</t>
        </is>
      </c>
      <c r="R1" s="2" t="inlineStr">
        <is>
          <t>Jul. 31, 2019USD ($)</t>
        </is>
      </c>
      <c r="S1" s="2" t="inlineStr">
        <is>
          <t>Jul. 31, 2019EUR (€)</t>
        </is>
      </c>
      <c r="T1" s="2" t="inlineStr">
        <is>
          <t>Jun. 30, 2019USD ($)</t>
        </is>
      </c>
      <c r="U1" s="2" t="inlineStr">
        <is>
          <t>Jun. 30, 2019EUR (€)</t>
        </is>
      </c>
      <c r="V1" s="2" t="inlineStr">
        <is>
          <t>Dec. 31, 2018USD ($)</t>
        </is>
      </c>
      <c r="W1" s="2" t="inlineStr">
        <is>
          <t>Oct. 01, 2018USD ($)</t>
        </is>
      </c>
      <c r="X1" s="2" t="inlineStr">
        <is>
          <t>Oct. 01, 2018EUR (€)</t>
        </is>
      </c>
    </row>
    <row r="2">
      <c r="A2" s="3" t="inlineStr">
        <is>
          <t>Disclosure of detailed information about borrowings [line items]</t>
        </is>
      </c>
    </row>
    <row r="3">
      <c r="A3" s="4" t="inlineStr">
        <is>
          <t>Repayments</t>
        </is>
      </c>
      <c r="E3" s="5" t="n">
        <v>49</v>
      </c>
      <c r="F3" s="5" t="n">
        <v>6</v>
      </c>
      <c r="G3" s="5" t="n">
        <v>49</v>
      </c>
      <c r="H3" s="5" t="n">
        <v>3980</v>
      </c>
      <c r="I3" s="5" t="n">
        <v>3980</v>
      </c>
      <c r="J3" s="5" t="n">
        <v>2418</v>
      </c>
    </row>
    <row r="4">
      <c r="A4" s="4" t="inlineStr">
        <is>
          <t>Outstanding balance</t>
        </is>
      </c>
      <c r="C4" s="5" t="n">
        <v>4028</v>
      </c>
      <c r="I4" s="6" t="n">
        <v>49</v>
      </c>
      <c r="J4" s="5" t="n">
        <v>4028</v>
      </c>
      <c r="V4" s="5" t="n">
        <v>45</v>
      </c>
    </row>
    <row r="5">
      <c r="A5" s="4" t="inlineStr">
        <is>
          <t>Borrowings with Boris Gertsovsky</t>
        </is>
      </c>
    </row>
    <row r="6">
      <c r="A6" s="3" t="inlineStr">
        <is>
          <t>Disclosure of detailed information about borrowings [line items]</t>
        </is>
      </c>
    </row>
    <row r="7">
      <c r="A7" s="4" t="inlineStr">
        <is>
          <t>Loan amount</t>
        </is>
      </c>
      <c r="N7" s="5" t="n">
        <v>11000</v>
      </c>
      <c r="O7" s="8" t="n">
        <v>10000</v>
      </c>
      <c r="P7" s="5" t="n">
        <v>11000</v>
      </c>
      <c r="Q7" s="8" t="n">
        <v>10000</v>
      </c>
      <c r="R7" s="5" t="n">
        <v>327000</v>
      </c>
      <c r="S7" s="8" t="n">
        <v>300000</v>
      </c>
      <c r="T7" s="5" t="n">
        <v>327000</v>
      </c>
      <c r="U7" s="8" t="n">
        <v>300000</v>
      </c>
      <c r="W7" s="5" t="n">
        <v>278000</v>
      </c>
      <c r="X7" s="8" t="n">
        <v>240000</v>
      </c>
    </row>
    <row r="8">
      <c r="A8" s="4" t="inlineStr">
        <is>
          <t>Interest rate</t>
        </is>
      </c>
      <c r="W8" s="4" t="inlineStr">
        <is>
          <t>2.00%</t>
        </is>
      </c>
      <c r="X8" s="4" t="inlineStr">
        <is>
          <t>2.00%</t>
        </is>
      </c>
    </row>
    <row r="9">
      <c r="A9" s="4" t="inlineStr">
        <is>
          <t>Repayments</t>
        </is>
      </c>
      <c r="B9" s="5" t="n">
        <v>8</v>
      </c>
      <c r="C9" s="5" t="n">
        <v>95000</v>
      </c>
      <c r="D9" s="8" t="n">
        <v>85000</v>
      </c>
    </row>
    <row r="10">
      <c r="A10" s="4" t="inlineStr">
        <is>
          <t>Outstanding balance</t>
        </is>
      </c>
      <c r="I10" s="5" t="n">
        <v>8</v>
      </c>
    </row>
    <row r="11">
      <c r="A11" s="4" t="inlineStr">
        <is>
          <t>Nexters Inc</t>
        </is>
      </c>
    </row>
    <row r="12">
      <c r="A12" s="3" t="inlineStr">
        <is>
          <t>Disclosure of detailed information about borrowings [line items]</t>
        </is>
      </c>
    </row>
    <row r="13">
      <c r="A13" s="4" t="inlineStr">
        <is>
          <t>Loan amount</t>
        </is>
      </c>
      <c r="K13" s="5" t="n">
        <v>286308</v>
      </c>
      <c r="L13" s="5" t="n">
        <v>100000</v>
      </c>
      <c r="M13" s="8" t="n">
        <v>153000</v>
      </c>
    </row>
    <row r="14">
      <c r="A14" s="4" t="inlineStr">
        <is>
          <t>Outstanding balance</t>
        </is>
      </c>
      <c r="E14" s="5" t="n">
        <v>282</v>
      </c>
      <c r="G14" s="5" t="n">
        <v>282</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1" customWidth="1" min="1" max="1"/>
    <col width="80" customWidth="1" min="2" max="2"/>
    <col width="14" customWidth="1" min="3" max="3"/>
    <col width="15" customWidth="1" min="4" max="4"/>
    <col width="13" customWidth="1" min="5" max="5"/>
    <col width="14" customWidth="1" min="6" max="6"/>
    <col width="16" customWidth="1" min="7" max="7"/>
    <col width="13" customWidth="1" min="8" max="8"/>
    <col width="14" customWidth="1" min="9" max="9"/>
  </cols>
  <sheetData>
    <row r="1">
      <c r="A1" s="1" t="inlineStr">
        <is>
          <t>Lease (Details) - USD ($) $ in Thousands</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F2" s="2" t="inlineStr">
        <is>
          <t>Jun. 30, 2020</t>
        </is>
      </c>
      <c r="G2" s="2" t="inlineStr">
        <is>
          <t>Dec. 31, 2020</t>
        </is>
      </c>
      <c r="I2" s="2" t="inlineStr">
        <is>
          <t>Dec. 31, 2019</t>
        </is>
      </c>
    </row>
    <row r="3">
      <c r="A3" s="3" t="inlineStr">
        <is>
          <t>Right-of-use assets</t>
        </is>
      </c>
    </row>
    <row r="4">
      <c r="A4" s="4" t="inlineStr">
        <is>
          <t>Beginning balance</t>
        </is>
      </c>
      <c r="D4" s="5" t="n">
        <v>1044</v>
      </c>
      <c r="E4" s="4" t="inlineStr">
        <is>
          <t>[1]</t>
        </is>
      </c>
      <c r="F4" s="5" t="n">
        <v>71</v>
      </c>
      <c r="G4" s="5" t="n">
        <v>71</v>
      </c>
      <c r="I4" s="5" t="n">
        <v>0</v>
      </c>
    </row>
    <row r="5">
      <c r="A5" s="4" t="inlineStr">
        <is>
          <t>Additions</t>
        </is>
      </c>
      <c r="D5" s="6" t="n">
        <v>1706</v>
      </c>
      <c r="F5" s="6" t="n">
        <v>1236</v>
      </c>
      <c r="G5" s="6" t="n">
        <v>1236</v>
      </c>
      <c r="I5" s="6" t="n">
        <v>101</v>
      </c>
    </row>
    <row r="6">
      <c r="A6" s="4" t="inlineStr">
        <is>
          <t>Depreciation</t>
        </is>
      </c>
      <c r="D6" s="6" t="n">
        <v>-829</v>
      </c>
      <c r="F6" s="6" t="n">
        <v>-91</v>
      </c>
      <c r="G6" s="6" t="n">
        <v>-263</v>
      </c>
      <c r="I6" s="6" t="n">
        <v>-30</v>
      </c>
    </row>
    <row r="7">
      <c r="A7" s="4" t="inlineStr">
        <is>
          <t>Ending balance</t>
        </is>
      </c>
      <c r="B7" s="5" t="n">
        <v>1921</v>
      </c>
      <c r="C7" s="5" t="n">
        <v>1216</v>
      </c>
      <c r="D7" s="6" t="n">
        <v>1921</v>
      </c>
      <c r="F7" s="6" t="n">
        <v>1216</v>
      </c>
      <c r="G7" s="6" t="n">
        <v>1044</v>
      </c>
      <c r="H7" s="4" t="inlineStr">
        <is>
          <t>[1]</t>
        </is>
      </c>
      <c r="I7" s="6" t="n">
        <v>71</v>
      </c>
    </row>
    <row r="8">
      <c r="A8" s="3" t="inlineStr">
        <is>
          <t>Lease liabilities</t>
        </is>
      </c>
    </row>
    <row r="9">
      <c r="A9" s="4" t="inlineStr">
        <is>
          <t>Beginning balance</t>
        </is>
      </c>
      <c r="D9" s="6" t="n">
        <v>1111</v>
      </c>
      <c r="F9" s="6" t="n">
        <v>70</v>
      </c>
      <c r="G9" s="6" t="n">
        <v>70</v>
      </c>
      <c r="I9" s="6" t="n">
        <v>0</v>
      </c>
    </row>
    <row r="10">
      <c r="A10" s="4" t="inlineStr">
        <is>
          <t>Additions</t>
        </is>
      </c>
      <c r="D10" s="6" t="n">
        <v>1706</v>
      </c>
      <c r="F10" s="6" t="n">
        <v>1236</v>
      </c>
      <c r="G10" s="6" t="n">
        <v>1236</v>
      </c>
      <c r="I10" s="6" t="n">
        <v>101</v>
      </c>
    </row>
    <row r="11">
      <c r="A11" s="4" t="inlineStr">
        <is>
          <t>Interest expense</t>
        </is>
      </c>
      <c r="B11" s="6" t="n">
        <v>26</v>
      </c>
      <c r="C11" s="6" t="n">
        <v>19</v>
      </c>
      <c r="D11" s="6" t="n">
        <v>50</v>
      </c>
      <c r="F11" s="6" t="n">
        <v>27</v>
      </c>
      <c r="G11" s="6" t="n">
        <v>26</v>
      </c>
      <c r="I11" s="6" t="n">
        <v>1</v>
      </c>
    </row>
    <row r="12">
      <c r="A12" s="4" t="inlineStr">
        <is>
          <t>Payments</t>
        </is>
      </c>
      <c r="B12" s="6" t="n">
        <v>-390</v>
      </c>
      <c r="C12" s="6" t="n">
        <v>-142</v>
      </c>
      <c r="D12" s="6" t="n">
        <v>-940</v>
      </c>
      <c r="F12" s="6" t="n">
        <v>-242</v>
      </c>
      <c r="G12" s="6" t="n">
        <v>-367</v>
      </c>
      <c r="I12" s="6" t="n">
        <v>-31</v>
      </c>
    </row>
    <row r="13">
      <c r="A13" s="4" t="inlineStr">
        <is>
          <t>Effect of foreign exchange rates</t>
        </is>
      </c>
      <c r="D13" s="6" t="n">
        <v>-35</v>
      </c>
      <c r="F13" s="6" t="n">
        <v>52</v>
      </c>
      <c r="G13" s="6" t="n">
        <v>146</v>
      </c>
      <c r="I13" s="6" t="n">
        <v>-1</v>
      </c>
    </row>
    <row r="14">
      <c r="A14" s="4" t="inlineStr">
        <is>
          <t>Ending balance</t>
        </is>
      </c>
      <c r="B14" s="6" t="n">
        <v>1842</v>
      </c>
      <c r="C14" s="6" t="n">
        <v>1116</v>
      </c>
      <c r="D14" s="6" t="n">
        <v>1842</v>
      </c>
      <c r="F14" s="6" t="n">
        <v>1116</v>
      </c>
      <c r="G14" s="6" t="n">
        <v>1111</v>
      </c>
      <c r="I14" s="6" t="n">
        <v>70</v>
      </c>
    </row>
    <row r="15">
      <c r="A15" s="4" t="inlineStr">
        <is>
          <t>Lease liabilities - current</t>
        </is>
      </c>
      <c r="B15" s="6" t="n">
        <v>1274</v>
      </c>
      <c r="C15" s="6" t="n">
        <v>378</v>
      </c>
      <c r="D15" s="6" t="n">
        <v>1274</v>
      </c>
      <c r="F15" s="6" t="n">
        <v>378</v>
      </c>
      <c r="G15" s="6" t="n">
        <v>293</v>
      </c>
      <c r="H15" s="4" t="inlineStr">
        <is>
          <t>[1]</t>
        </is>
      </c>
      <c r="I15" s="6" t="n">
        <v>49</v>
      </c>
    </row>
    <row r="16">
      <c r="A16" s="4" t="inlineStr">
        <is>
          <t>Lease liabilities - non-current</t>
        </is>
      </c>
      <c r="B16" s="5" t="n">
        <v>568</v>
      </c>
      <c r="C16" s="5" t="n">
        <v>738</v>
      </c>
      <c r="D16" s="5" t="n">
        <v>568</v>
      </c>
      <c r="F16" s="5" t="n">
        <v>738</v>
      </c>
      <c r="G16" s="5" t="n">
        <v>818</v>
      </c>
      <c r="H16" s="4" t="inlineStr">
        <is>
          <t>[1]</t>
        </is>
      </c>
      <c r="I16" s="5" t="n">
        <v>21</v>
      </c>
    </row>
    <row r="17"/>
    <row r="18">
      <c r="A18" s="4" t="inlineStr">
        <is>
          <t>[1]</t>
        </is>
      </c>
      <c r="B18"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8">
    <mergeCell ref="A1:A2"/>
    <mergeCell ref="B1:C1"/>
    <mergeCell ref="D1:F1"/>
    <mergeCell ref="G1:I1"/>
    <mergeCell ref="D2:E2"/>
    <mergeCell ref="G2:H2"/>
    <mergeCell ref="A17:I17"/>
    <mergeCell ref="B18:I18"/>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 - Amounts recognized in consolidated statement of profit or los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ease</t>
        </is>
      </c>
    </row>
    <row r="4">
      <c r="A4" s="4" t="inlineStr">
        <is>
          <t>Expense relating to low-value leases</t>
        </is>
      </c>
      <c r="B4" s="5" t="n">
        <v>5</v>
      </c>
      <c r="D4" s="5" t="n">
        <v>8</v>
      </c>
      <c r="E4" s="5" t="n">
        <v>5</v>
      </c>
      <c r="G4" s="5" t="n">
        <v>8</v>
      </c>
    </row>
    <row r="5">
      <c r="A5" s="4" t="inlineStr">
        <is>
          <t>Interest expense on lease liabilities</t>
        </is>
      </c>
      <c r="B5" s="6" t="n">
        <v>26</v>
      </c>
      <c r="C5" s="5" t="n">
        <v>19</v>
      </c>
      <c r="D5" s="6" t="n">
        <v>50</v>
      </c>
      <c r="E5" s="6" t="n">
        <v>27</v>
      </c>
      <c r="F5" s="5" t="n">
        <v>26</v>
      </c>
      <c r="G5" s="6" t="n">
        <v>1</v>
      </c>
    </row>
    <row r="6">
      <c r="A6" s="4" t="inlineStr">
        <is>
          <t>Total</t>
        </is>
      </c>
      <c r="B6" s="5" t="n">
        <v>31</v>
      </c>
      <c r="C6" s="5" t="n">
        <v>19</v>
      </c>
      <c r="D6" s="5" t="n">
        <v>58</v>
      </c>
      <c r="E6" s="5" t="n">
        <v>32</v>
      </c>
      <c r="F6" s="5" t="n">
        <v>35</v>
      </c>
      <c r="G6" s="5" t="n">
        <v>29</v>
      </c>
    </row>
  </sheetData>
  <mergeCells count="4">
    <mergeCell ref="A1:A2"/>
    <mergeCell ref="B1:C1"/>
    <mergeCell ref="D1:E1"/>
    <mergeCell ref="F1:G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ease - Additional Information (Details) - item</t>
        </is>
      </c>
      <c r="B1" s="2" t="inlineStr">
        <is>
          <t>May 05, 2021</t>
        </is>
      </c>
      <c r="C1" s="2" t="inlineStr">
        <is>
          <t>Feb. 03, 2021</t>
        </is>
      </c>
      <c r="D1" s="2" t="inlineStr">
        <is>
          <t>Mar. 24, 2020</t>
        </is>
      </c>
      <c r="E1" s="2" t="inlineStr">
        <is>
          <t>Jun. 01, 2019</t>
        </is>
      </c>
      <c r="F1" s="2" t="inlineStr">
        <is>
          <t>Jun. 30, 2021</t>
        </is>
      </c>
      <c r="G1" s="2" t="inlineStr">
        <is>
          <t>Dec. 31, 2020</t>
        </is>
      </c>
    </row>
    <row r="2">
      <c r="A2" s="3" t="inlineStr">
        <is>
          <t>Disclosure of geographical areas [line items]</t>
        </is>
      </c>
    </row>
    <row r="3">
      <c r="A3" s="4" t="inlineStr">
        <is>
          <t>Lease term</t>
        </is>
      </c>
      <c r="B3" s="4" t="inlineStr">
        <is>
          <t>2 years</t>
        </is>
      </c>
      <c r="D3" s="4" t="inlineStr">
        <is>
          <t>5 years</t>
        </is>
      </c>
      <c r="E3" s="4" t="inlineStr">
        <is>
          <t>2 years</t>
        </is>
      </c>
    </row>
    <row r="4">
      <c r="A4" s="4" t="inlineStr">
        <is>
          <t>Incremental borrowing rate</t>
        </is>
      </c>
      <c r="G4" s="4" t="inlineStr">
        <is>
          <t>3.00%</t>
        </is>
      </c>
    </row>
    <row r="5">
      <c r="A5" s="4" t="inlineStr">
        <is>
          <t>Moscow</t>
        </is>
      </c>
    </row>
    <row r="6">
      <c r="A6" s="3" t="inlineStr">
        <is>
          <t>Disclosure of geographical areas [line items]</t>
        </is>
      </c>
    </row>
    <row r="7">
      <c r="A7" s="4" t="inlineStr">
        <is>
          <t>Number of russian game development studios acquired</t>
        </is>
      </c>
      <c r="C7" s="6" t="n">
        <v>2</v>
      </c>
    </row>
    <row r="8">
      <c r="A8" s="4" t="inlineStr">
        <is>
          <t>Moscow | Officer [Member]</t>
        </is>
      </c>
    </row>
    <row r="9">
      <c r="A9" s="3" t="inlineStr">
        <is>
          <t>Disclosure of geographical areas [line items]</t>
        </is>
      </c>
    </row>
    <row r="10">
      <c r="A10" s="4" t="inlineStr">
        <is>
          <t>Incremental borrowing rate</t>
        </is>
      </c>
      <c r="F10" s="4" t="inlineStr">
        <is>
          <t>7.50%</t>
        </is>
      </c>
    </row>
    <row r="11">
      <c r="A11" s="4" t="inlineStr">
        <is>
          <t>Cyprus | Officer [Member]</t>
        </is>
      </c>
    </row>
    <row r="12">
      <c r="A12" s="3" t="inlineStr">
        <is>
          <t>Disclosure of geographical areas [line items]</t>
        </is>
      </c>
    </row>
    <row r="13">
      <c r="A13" s="4" t="inlineStr">
        <is>
          <t>Incremental borrowing rate</t>
        </is>
      </c>
      <c r="F13" s="4" t="inlineStr">
        <is>
          <t>3.0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 - Cash outflow for lea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ease</t>
        </is>
      </c>
    </row>
    <row r="4">
      <c r="A4" s="4" t="inlineStr">
        <is>
          <t>Cash outflow for leases</t>
        </is>
      </c>
      <c r="B4" s="5" t="n">
        <v>390</v>
      </c>
      <c r="C4" s="5" t="n">
        <v>142</v>
      </c>
      <c r="D4" s="5" t="n">
        <v>940</v>
      </c>
      <c r="E4" s="5" t="n">
        <v>242</v>
      </c>
      <c r="F4" s="5" t="n">
        <v>367</v>
      </c>
      <c r="G4" s="5" t="n">
        <v>31</v>
      </c>
    </row>
    <row r="5">
      <c r="A5" s="4" t="inlineStr">
        <is>
          <t>Cash outflow for short-term and low-value leases</t>
        </is>
      </c>
      <c r="E5" s="6" t="n">
        <v>4</v>
      </c>
      <c r="F5" s="6" t="n">
        <v>5</v>
      </c>
      <c r="G5" s="6" t="n">
        <v>28</v>
      </c>
    </row>
    <row r="6">
      <c r="A6" s="4" t="inlineStr">
        <is>
          <t>Total cash outflow for leases</t>
        </is>
      </c>
      <c r="B6" s="5" t="n">
        <v>390</v>
      </c>
      <c r="C6" s="5" t="n">
        <v>142</v>
      </c>
      <c r="D6" s="5" t="n">
        <v>940</v>
      </c>
      <c r="E6" s="5" t="n">
        <v>246</v>
      </c>
      <c r="F6" s="5" t="n">
        <v>372</v>
      </c>
      <c r="G6" s="5" t="n">
        <v>59</v>
      </c>
    </row>
  </sheetData>
  <mergeCells count="4">
    <mergeCell ref="A1:A2"/>
    <mergeCell ref="B1:C1"/>
    <mergeCell ref="D1:E1"/>
    <mergeCell ref="F1:G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s>
  <sheetData>
    <row r="1">
      <c r="A1" s="1" t="inlineStr">
        <is>
          <t>Trade and other receivables (Details) - USD ($) $ in Thousands</t>
        </is>
      </c>
      <c r="B1" s="2" t="inlineStr">
        <is>
          <t>Jun. 30, 2021</t>
        </is>
      </c>
      <c r="C1" s="2" t="inlineStr">
        <is>
          <t>Dec. 31, 2020</t>
        </is>
      </c>
      <c r="E1" s="2" t="inlineStr">
        <is>
          <t>Dec. 31, 2019</t>
        </is>
      </c>
    </row>
    <row r="2">
      <c r="A2" s="4" t="inlineStr">
        <is>
          <t>Trade receivables</t>
        </is>
      </c>
      <c r="B2" s="5" t="n">
        <v>62274</v>
      </c>
      <c r="C2" s="5" t="n">
        <v>30720</v>
      </c>
      <c r="E2" s="5" t="n">
        <v>23767</v>
      </c>
    </row>
    <row r="3">
      <c r="A3" s="4" t="inlineStr">
        <is>
          <t>Deposits and prepayments</t>
        </is>
      </c>
      <c r="B3" s="6" t="n">
        <v>1709</v>
      </c>
      <c r="C3" s="6" t="n">
        <v>2045</v>
      </c>
      <c r="E3" s="6" t="n">
        <v>910</v>
      </c>
    </row>
    <row r="4">
      <c r="A4" s="4" t="inlineStr">
        <is>
          <t>Other receivables</t>
        </is>
      </c>
      <c r="B4" s="6" t="n">
        <v>899</v>
      </c>
      <c r="C4" s="6" t="n">
        <v>209</v>
      </c>
      <c r="E4" s="6" t="n">
        <v>112</v>
      </c>
    </row>
    <row r="5">
      <c r="A5" s="4" t="inlineStr">
        <is>
          <t>Total</t>
        </is>
      </c>
      <c r="B5" s="5" t="n">
        <v>64882</v>
      </c>
      <c r="C5" s="6" t="n">
        <v>32974</v>
      </c>
      <c r="D5" s="4" t="inlineStr">
        <is>
          <t>[1]</t>
        </is>
      </c>
      <c r="E5" s="5" t="n">
        <v>24789</v>
      </c>
    </row>
    <row r="6">
      <c r="A6" s="4" t="inlineStr">
        <is>
          <t>As previously reported</t>
        </is>
      </c>
    </row>
    <row r="7">
      <c r="A7" s="4" t="inlineStr">
        <is>
          <t>Trade receivables</t>
        </is>
      </c>
      <c r="C7" s="6" t="n">
        <v>30909</v>
      </c>
    </row>
    <row r="8">
      <c r="A8" s="4" t="inlineStr">
        <is>
          <t>Deposits and prepayments</t>
        </is>
      </c>
      <c r="C8" s="6" t="n">
        <v>2045</v>
      </c>
    </row>
    <row r="9">
      <c r="A9" s="4" t="inlineStr">
        <is>
          <t>Other receivables</t>
        </is>
      </c>
      <c r="C9" s="6" t="n">
        <v>209</v>
      </c>
    </row>
    <row r="10">
      <c r="A10" s="4" t="inlineStr">
        <is>
          <t>Total</t>
        </is>
      </c>
      <c r="C10" s="5" t="n">
        <v>33163</v>
      </c>
    </row>
    <row r="11"/>
    <row r="12">
      <c r="A12" s="4" t="inlineStr">
        <is>
          <t>[1]</t>
        </is>
      </c>
      <c r="B12"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3">
    <mergeCell ref="C1:D1"/>
    <mergeCell ref="A11:E11"/>
    <mergeCell ref="B12:E1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s>
  <sheetData>
    <row r="1">
      <c r="A1" s="1" t="inlineStr">
        <is>
          <t>Trade and other payables (Details) - USD ($) $ in Thousands</t>
        </is>
      </c>
      <c r="B1" s="2" t="inlineStr">
        <is>
          <t>Jun. 30, 2021</t>
        </is>
      </c>
      <c r="C1" s="2" t="inlineStr">
        <is>
          <t>Dec. 31, 2020</t>
        </is>
      </c>
      <c r="E1" s="2" t="inlineStr">
        <is>
          <t>Dec. 31, 2019</t>
        </is>
      </c>
    </row>
    <row r="2">
      <c r="A2" s="3" t="inlineStr">
        <is>
          <t>Ifrs Statement [LineItems]</t>
        </is>
      </c>
    </row>
    <row r="3">
      <c r="A3" s="4" t="inlineStr">
        <is>
          <t>Trade payables</t>
        </is>
      </c>
      <c r="B3" s="5" t="n">
        <v>20899</v>
      </c>
      <c r="C3" s="5" t="n">
        <v>9793</v>
      </c>
      <c r="E3" s="5" t="n">
        <v>13006</v>
      </c>
    </row>
    <row r="4">
      <c r="A4" s="4" t="inlineStr">
        <is>
          <t>Provision for indirect taxes</t>
        </is>
      </c>
      <c r="B4" s="6" t="n">
        <v>6060</v>
      </c>
      <c r="C4" s="6" t="n">
        <v>3753</v>
      </c>
      <c r="E4" s="6" t="n">
        <v>941</v>
      </c>
    </row>
    <row r="5">
      <c r="A5" s="4" t="inlineStr">
        <is>
          <t>Dividends payable</t>
        </is>
      </c>
      <c r="B5" s="6" t="n">
        <v>2042</v>
      </c>
      <c r="C5" s="6" t="n">
        <v>2592</v>
      </c>
      <c r="E5" s="6" t="n">
        <v>84</v>
      </c>
    </row>
    <row r="6">
      <c r="A6" s="4" t="inlineStr">
        <is>
          <t>Accrued salaries, bonuses, vacation pay and related taxes</t>
        </is>
      </c>
      <c r="B6" s="6" t="n">
        <v>5361</v>
      </c>
      <c r="C6" s="6" t="n">
        <v>866</v>
      </c>
      <c r="E6" s="6" t="n">
        <v>183</v>
      </c>
    </row>
    <row r="7">
      <c r="A7" s="4" t="inlineStr">
        <is>
          <t>Accrued professional services</t>
        </is>
      </c>
      <c r="B7" s="6" t="n">
        <v>1744</v>
      </c>
      <c r="C7" s="6" t="n">
        <v>1184</v>
      </c>
    </row>
    <row r="8">
      <c r="A8" s="4" t="inlineStr">
        <is>
          <t>Other payables</t>
        </is>
      </c>
      <c r="B8" s="6" t="n">
        <v>318</v>
      </c>
      <c r="C8" s="6" t="n">
        <v>1314</v>
      </c>
      <c r="E8" s="6" t="n">
        <v>253</v>
      </c>
    </row>
    <row r="9">
      <c r="A9" s="4" t="inlineStr">
        <is>
          <t>Total trade and other current payables</t>
        </is>
      </c>
      <c r="B9" s="5" t="n">
        <v>36424</v>
      </c>
      <c r="C9" s="6" t="n">
        <v>19502</v>
      </c>
      <c r="D9" s="4" t="inlineStr">
        <is>
          <t>[1]</t>
        </is>
      </c>
      <c r="E9" s="5" t="n">
        <v>14467</v>
      </c>
    </row>
    <row r="10">
      <c r="A10" s="4" t="inlineStr">
        <is>
          <t>As previously reported</t>
        </is>
      </c>
    </row>
    <row r="11">
      <c r="A11" s="3" t="inlineStr">
        <is>
          <t>Ifrs Statement [LineItems]</t>
        </is>
      </c>
    </row>
    <row r="12">
      <c r="A12" s="4" t="inlineStr">
        <is>
          <t>Trade payables</t>
        </is>
      </c>
      <c r="C12" s="6" t="n">
        <v>9793</v>
      </c>
    </row>
    <row r="13">
      <c r="A13" s="4" t="inlineStr">
        <is>
          <t>Provision for indirect taxes</t>
        </is>
      </c>
      <c r="C13" s="6" t="n">
        <v>3850</v>
      </c>
    </row>
    <row r="14">
      <c r="A14" s="4" t="inlineStr">
        <is>
          <t>Dividends payable</t>
        </is>
      </c>
      <c r="C14" s="6" t="n">
        <v>2592</v>
      </c>
    </row>
    <row r="15">
      <c r="A15" s="4" t="inlineStr">
        <is>
          <t>Accrued salaries, bonuses, vacation pay and related taxes</t>
        </is>
      </c>
      <c r="C15" s="6" t="n">
        <v>2050</v>
      </c>
    </row>
    <row r="16">
      <c r="A16" s="4" t="inlineStr">
        <is>
          <t>Accrued professional services</t>
        </is>
      </c>
      <c r="C16" s="6" t="n">
        <v>0</v>
      </c>
    </row>
    <row r="17">
      <c r="A17" s="4" t="inlineStr">
        <is>
          <t>Other payables</t>
        </is>
      </c>
      <c r="C17" s="6" t="n">
        <v>1314</v>
      </c>
    </row>
    <row r="18">
      <c r="A18" s="4" t="inlineStr">
        <is>
          <t>Total trade and other current payables</t>
        </is>
      </c>
      <c r="C18" s="5" t="n">
        <v>19599</v>
      </c>
    </row>
    <row r="19"/>
    <row r="20">
      <c r="A20" s="4" t="inlineStr">
        <is>
          <t>[1]</t>
        </is>
      </c>
      <c r="B20"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3">
    <mergeCell ref="C1:D1"/>
    <mergeCell ref="A19:E19"/>
    <mergeCell ref="B20:E20"/>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Loans and borrowings (Details) € in Thousands, $ in Thousands</t>
        </is>
      </c>
      <c r="B1" s="2" t="inlineStr">
        <is>
          <t>Dec. 31, 2020USD ($)</t>
        </is>
      </c>
      <c r="C1" s="2" t="inlineStr">
        <is>
          <t>Dec. 31, 2019USD ($)</t>
        </is>
      </c>
      <c r="D1" s="2" t="inlineStr">
        <is>
          <t>May 17, 2019USD ($)</t>
        </is>
      </c>
      <c r="E1" s="2" t="inlineStr">
        <is>
          <t>Apr. 17, 2019USD ($)</t>
        </is>
      </c>
      <c r="F1" s="2" t="inlineStr">
        <is>
          <t>Apr. 01, 2019USD ($)</t>
        </is>
      </c>
      <c r="G1" s="2" t="inlineStr">
        <is>
          <t>Dec. 31, 2018USD ($)</t>
        </is>
      </c>
      <c r="H1" s="2" t="inlineStr">
        <is>
          <t>Aug. 01, 2018EUR (€)</t>
        </is>
      </c>
      <c r="I1" s="2" t="inlineStr">
        <is>
          <t>Aug. 01, 2018USD ($)</t>
        </is>
      </c>
    </row>
    <row r="2">
      <c r="A2" s="3" t="inlineStr">
        <is>
          <t>Disclosure of detailed information about borrowings [line items]</t>
        </is>
      </c>
    </row>
    <row r="3">
      <c r="A3" s="4" t="inlineStr">
        <is>
          <t>Outstanding debt</t>
        </is>
      </c>
      <c r="B3" s="5" t="n">
        <v>49</v>
      </c>
      <c r="C3" s="5" t="n">
        <v>4028</v>
      </c>
      <c r="G3" s="5" t="n">
        <v>45</v>
      </c>
    </row>
    <row r="4">
      <c r="A4" s="4" t="inlineStr">
        <is>
          <t>Loan agreement with the key shareholder of the Group IDSB Holding Limited</t>
        </is>
      </c>
    </row>
    <row r="5">
      <c r="A5" s="3" t="inlineStr">
        <is>
          <t>Disclosure of detailed information about borrowings [line items]</t>
        </is>
      </c>
    </row>
    <row r="6">
      <c r="A6" s="4" t="inlineStr">
        <is>
          <t>Face amount of debt</t>
        </is>
      </c>
      <c r="D6" s="5" t="n">
        <v>5000</v>
      </c>
    </row>
    <row r="7">
      <c r="A7" s="4" t="inlineStr">
        <is>
          <t>Loan agreement with PLR Worldwide Sales Limited, a related party of the key shareholder of the Group IDSB Holding Limited</t>
        </is>
      </c>
    </row>
    <row r="8">
      <c r="A8" s="3" t="inlineStr">
        <is>
          <t>Disclosure of detailed information about borrowings [line items]</t>
        </is>
      </c>
    </row>
    <row r="9">
      <c r="A9" s="4" t="inlineStr">
        <is>
          <t>Face amount of debt</t>
        </is>
      </c>
      <c r="E9" s="5" t="n">
        <v>1000</v>
      </c>
    </row>
    <row r="10">
      <c r="A10" s="4" t="inlineStr">
        <is>
          <t>Loan agreement with shareholder and Chief Executive Officer, Andrey Fadeev</t>
        </is>
      </c>
    </row>
    <row r="11">
      <c r="A11" s="3" t="inlineStr">
        <is>
          <t>Disclosure of detailed information about borrowings [line items]</t>
        </is>
      </c>
    </row>
    <row r="12">
      <c r="A12" s="4" t="inlineStr">
        <is>
          <t>Face amount of debt</t>
        </is>
      </c>
      <c r="F12" s="5" t="n">
        <v>500</v>
      </c>
    </row>
    <row r="13">
      <c r="A13" s="4" t="inlineStr">
        <is>
          <t>Loan agreement with Empathy International S. A</t>
        </is>
      </c>
    </row>
    <row r="14">
      <c r="A14" s="3" t="inlineStr">
        <is>
          <t>Disclosure of detailed information about borrowings [line items]</t>
        </is>
      </c>
    </row>
    <row r="15">
      <c r="A15" s="4" t="inlineStr">
        <is>
          <t>Face amount of debt</t>
        </is>
      </c>
      <c r="H15" s="8" t="n">
        <v>40000</v>
      </c>
      <c r="I15" s="5" t="n">
        <v>47000</v>
      </c>
    </row>
    <row r="16">
      <c r="A16" s="4" t="inlineStr">
        <is>
          <t>Outstanding debt</t>
        </is>
      </c>
      <c r="B16" s="5" t="n">
        <v>49</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ferred revenue and deferred platform commission fees (Details) - USD ($)</t>
        </is>
      </c>
      <c r="B1" s="2" t="inlineStr">
        <is>
          <t>Jan. 01, 2020</t>
        </is>
      </c>
      <c r="C1" s="2" t="inlineStr">
        <is>
          <t>Jan. 01, 2019</t>
        </is>
      </c>
      <c r="D1" s="2" t="inlineStr">
        <is>
          <t>Jun. 30, 2021</t>
        </is>
      </c>
      <c r="E1" s="2" t="inlineStr">
        <is>
          <t>Jun. 30, 2020</t>
        </is>
      </c>
      <c r="F1" s="2" t="inlineStr">
        <is>
          <t>Jun. 30, 2021</t>
        </is>
      </c>
      <c r="G1" s="2" t="inlineStr">
        <is>
          <t>Jun. 30, 2020</t>
        </is>
      </c>
      <c r="H1" s="2" t="inlineStr">
        <is>
          <t>Dec. 31, 2020</t>
        </is>
      </c>
      <c r="I1" s="2" t="inlineStr">
        <is>
          <t>Dec. 31, 2019</t>
        </is>
      </c>
    </row>
    <row r="2">
      <c r="A2" s="3" t="inlineStr">
        <is>
          <t>Disclosure of disaggregation of revenue from contracts with customers [line items]</t>
        </is>
      </c>
    </row>
    <row r="3">
      <c r="A3" s="4" t="inlineStr">
        <is>
          <t>Revenue</t>
        </is>
      </c>
      <c r="B3" s="5" t="n">
        <v>66096000</v>
      </c>
      <c r="C3" s="5" t="n">
        <v>19535000</v>
      </c>
      <c r="D3" s="5" t="n">
        <v>109644000</v>
      </c>
      <c r="E3" s="5" t="n">
        <v>63260000</v>
      </c>
      <c r="F3" s="5" t="n">
        <v>196333000</v>
      </c>
      <c r="G3" s="5" t="n">
        <v>122035000</v>
      </c>
      <c r="H3" s="5" t="n">
        <v>259516000</v>
      </c>
      <c r="I3" s="5" t="n">
        <v>93811000</v>
      </c>
    </row>
    <row r="4">
      <c r="A4" s="4" t="inlineStr">
        <is>
          <t>Group</t>
        </is>
      </c>
    </row>
    <row r="5">
      <c r="A5" s="3" t="inlineStr">
        <is>
          <t>Disclosure of disaggregation of revenue from contracts with customers [line items]</t>
        </is>
      </c>
    </row>
    <row r="6">
      <c r="A6" s="4" t="inlineStr">
        <is>
          <t>Revenue</t>
        </is>
      </c>
      <c r="F6" s="6" t="n">
        <v>139792</v>
      </c>
      <c r="G6" s="6" t="n">
        <v>74794</v>
      </c>
    </row>
    <row r="7">
      <c r="A7" s="4" t="inlineStr">
        <is>
          <t>Deferred revenue recognized</t>
        </is>
      </c>
      <c r="F7" s="6" t="n">
        <v>211514</v>
      </c>
      <c r="G7" s="6" t="n">
        <v>160634</v>
      </c>
    </row>
    <row r="8">
      <c r="A8" s="4" t="inlineStr">
        <is>
          <t>Commission recognized</t>
        </is>
      </c>
      <c r="F8" s="6" t="n">
        <v>41724</v>
      </c>
      <c r="G8" s="6" t="n">
        <v>23838</v>
      </c>
    </row>
    <row r="9">
      <c r="A9" s="4" t="inlineStr">
        <is>
          <t>Deferred commission recognized</t>
        </is>
      </c>
      <c r="F9" s="5" t="n">
        <v>57389</v>
      </c>
      <c r="G9" s="5" t="n">
        <v>4978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Property and equipment</t>
        </is>
      </c>
      <c r="B4" s="4" t="inlineStr">
        <is>
          <t>12. Property and equipment During the six months ended June 30, 2021, the Group acquired property and equipment with a cost of 449 (six months ended June 30, 2020: 49). Property and equipment with a cost of 475 was acquired in the process of acquisition of subsidiaries. No assets were disposed of by the Group during the six months ended June 30, 2021 (six months ended June 30, 2020: 0).</t>
        </is>
      </c>
      <c r="C4" s="4" t="inlineStr">
        <is>
          <t>14. Property and equipment ​ ​ ​ ​ ​ ​ ​ ​ ​ ​ ​ ​ ​ ​ ​ ​ ​ ​ Furniture, ​ ​ ​ ​ ​ ​ fixtures and ​ ​ ​ ​ Computer ​ office ​ ​ ​ ​ hardware equipment Total Cost Balance at January 1, 2019 45 51 96 Additions 19 — 19 Balance at December 31, 2019 64 51 115 Depreciation Balance at January 1, 2019 14 19 33 Depreciation for the year 10 10 20 Balance at December 31, 2019 24 29 53 Carrying amounts Balance at December 31, 2019 40 22 62 ​ 14. Property and equipment (continued) ​ ​ ​ ​ ​ ​ ​ ​ ​ ​ ​ Furniture, ​ ​ ​ ​ ​ ​ fixtures and ​ ​ ​ ​ Computer ​ office ​ ​ ​ hardware equipment Total Cost Balance at January 1, 2020 64 51 115 Additions 47 100 147 Balance at December 31, 2020 111 151 262 Depreciation Balance at January 1, 2020 24 29 53 Depreciation for the year 18 20 38 Balance at December 31, 2020 42 49 91 Carrying amounts Balance at December 31, 2020 69 102 17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Related party transactions (Details)</t>
        </is>
      </c>
      <c r="B1" s="2" t="inlineStr">
        <is>
          <t>6 Months Ended</t>
        </is>
      </c>
      <c r="C1" s="2" t="inlineStr">
        <is>
          <t>12 Months Ended</t>
        </is>
      </c>
    </row>
    <row r="2">
      <c r="B2" s="2" t="inlineStr">
        <is>
          <t>Jun. 30, 2021</t>
        </is>
      </c>
      <c r="C2" s="2" t="inlineStr">
        <is>
          <t>Dec. 31, 2020</t>
        </is>
      </c>
      <c r="D2" s="2" t="inlineStr">
        <is>
          <t>Dec. 31, 2019</t>
        </is>
      </c>
    </row>
    <row r="3">
      <c r="A3" s="4" t="inlineStr">
        <is>
          <t>Everix</t>
        </is>
      </c>
    </row>
    <row r="4">
      <c r="A4" s="3" t="inlineStr">
        <is>
          <t>Disclosure of transactions between related parties [line items]</t>
        </is>
      </c>
    </row>
    <row r="5">
      <c r="A5" s="4" t="inlineStr">
        <is>
          <t>Key shareholders ownership percentage</t>
        </is>
      </c>
      <c r="B5" s="4" t="inlineStr">
        <is>
          <t>43.35%</t>
        </is>
      </c>
      <c r="C5" s="4" t="inlineStr">
        <is>
          <t>43.35%</t>
        </is>
      </c>
    </row>
    <row r="6">
      <c r="A6" s="4" t="inlineStr">
        <is>
          <t>IDSB Holding Limited</t>
        </is>
      </c>
    </row>
    <row r="7">
      <c r="A7" s="3" t="inlineStr">
        <is>
          <t>Disclosure of transactions between related parties [line items]</t>
        </is>
      </c>
    </row>
    <row r="8">
      <c r="A8" s="4" t="inlineStr">
        <is>
          <t>Key shareholders ownership percentage</t>
        </is>
      </c>
      <c r="D8" s="4" t="inlineStr">
        <is>
          <t>43.35%</t>
        </is>
      </c>
    </row>
    <row r="9">
      <c r="A9" s="4" t="inlineStr">
        <is>
          <t>Andrey Fadeev</t>
        </is>
      </c>
    </row>
    <row r="10">
      <c r="A10" s="3" t="inlineStr">
        <is>
          <t>Disclosure of transactions between related parties [line items]</t>
        </is>
      </c>
    </row>
    <row r="11">
      <c r="A11" s="4" t="inlineStr">
        <is>
          <t>Key shareholders ownership percentage</t>
        </is>
      </c>
      <c r="B11" s="4" t="inlineStr">
        <is>
          <t>23.175%</t>
        </is>
      </c>
      <c r="C11" s="4" t="inlineStr">
        <is>
          <t>23.175%</t>
        </is>
      </c>
      <c r="D11" s="4" t="inlineStr">
        <is>
          <t>23.175%</t>
        </is>
      </c>
    </row>
    <row r="12">
      <c r="A12" s="4" t="inlineStr">
        <is>
          <t>Boris Gertsovsky</t>
        </is>
      </c>
    </row>
    <row r="13">
      <c r="A13" s="3" t="inlineStr">
        <is>
          <t>Disclosure of transactions between related parties [line items]</t>
        </is>
      </c>
    </row>
    <row r="14">
      <c r="A14" s="4" t="inlineStr">
        <is>
          <t>Key shareholders ownership percentage</t>
        </is>
      </c>
      <c r="B14" s="4" t="inlineStr">
        <is>
          <t>23.175%</t>
        </is>
      </c>
      <c r="C14" s="4" t="inlineStr">
        <is>
          <t>23.175%</t>
        </is>
      </c>
      <c r="D14" s="4" t="inlineStr">
        <is>
          <t>23.175%</t>
        </is>
      </c>
    </row>
  </sheetData>
  <mergeCells count="2">
    <mergeCell ref="A1:A2"/>
    <mergeCell ref="C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Directors' remuner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t>
        </is>
      </c>
    </row>
    <row r="4">
      <c r="A4" s="4" t="inlineStr">
        <is>
          <t>Directors' and other members of key management's remuneration</t>
        </is>
      </c>
      <c r="B4" s="5" t="n">
        <v>325</v>
      </c>
      <c r="C4" s="5" t="n">
        <v>143</v>
      </c>
      <c r="D4" s="5" t="n">
        <v>558</v>
      </c>
      <c r="E4" s="5" t="n">
        <v>265</v>
      </c>
    </row>
  </sheetData>
  <mergeCells count="3">
    <mergeCell ref="A1:A2"/>
    <mergeCell ref="B1:C1"/>
    <mergeCell ref="D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Loans to shareholders (Details) - USD ($) $ in Thousands</t>
        </is>
      </c>
      <c r="B1" s="2" t="inlineStr">
        <is>
          <t>Jun. 30, 2021</t>
        </is>
      </c>
      <c r="C1" s="2" t="inlineStr">
        <is>
          <t>Dec. 31, 2020</t>
        </is>
      </c>
      <c r="D1" s="2" t="inlineStr">
        <is>
          <t>Dec. 31, 2019</t>
        </is>
      </c>
    </row>
    <row r="2">
      <c r="A2" s="3" t="inlineStr">
        <is>
          <t>Disclosure of transactions between related parties [line items]</t>
        </is>
      </c>
    </row>
    <row r="3">
      <c r="A3" s="4" t="inlineStr">
        <is>
          <t>Loans to shareholders</t>
        </is>
      </c>
      <c r="B3" s="5" t="n">
        <v>282</v>
      </c>
      <c r="C3" s="5" t="n">
        <v>8</v>
      </c>
      <c r="D3" s="5" t="n">
        <v>521</v>
      </c>
    </row>
    <row r="4">
      <c r="A4" s="4" t="inlineStr">
        <is>
          <t>Short-term loan from shareholders</t>
        </is>
      </c>
      <c r="C4" s="6" t="n">
        <v>49</v>
      </c>
    </row>
    <row r="5">
      <c r="A5" s="4" t="inlineStr">
        <is>
          <t>Boris Gertsovsky</t>
        </is>
      </c>
    </row>
    <row r="6">
      <c r="A6" s="3" t="inlineStr">
        <is>
          <t>Disclosure of transactions between related parties [line items]</t>
        </is>
      </c>
    </row>
    <row r="7">
      <c r="A7" s="4" t="inlineStr">
        <is>
          <t>Loans to shareholders</t>
        </is>
      </c>
      <c r="C7" s="6" t="n">
        <v>8</v>
      </c>
      <c r="D7" s="6" t="n">
        <v>521</v>
      </c>
    </row>
    <row r="8">
      <c r="A8" s="4" t="inlineStr">
        <is>
          <t>Short-term loan from shareholders</t>
        </is>
      </c>
      <c r="C8" s="5" t="n">
        <v>49</v>
      </c>
    </row>
    <row r="9">
      <c r="A9" s="4" t="inlineStr">
        <is>
          <t>Long-term loan from shareholders</t>
        </is>
      </c>
      <c r="D9" s="6" t="n">
        <v>45</v>
      </c>
    </row>
    <row r="10">
      <c r="A10" s="4" t="inlineStr">
        <is>
          <t>IDSB Holding Limited</t>
        </is>
      </c>
    </row>
    <row r="11">
      <c r="A11" s="3" t="inlineStr">
        <is>
          <t>Disclosure of transactions between related parties [line items]</t>
        </is>
      </c>
    </row>
    <row r="12">
      <c r="A12" s="4" t="inlineStr">
        <is>
          <t>Short-term loan from shareholders</t>
        </is>
      </c>
      <c r="D12" s="5" t="n">
        <v>3983</v>
      </c>
    </row>
    <row r="13">
      <c r="A13" s="4" t="inlineStr">
        <is>
          <t>Nexters Inc</t>
        </is>
      </c>
    </row>
    <row r="14">
      <c r="A14" s="3" t="inlineStr">
        <is>
          <t>Disclosure of transactions between related parties [line items]</t>
        </is>
      </c>
    </row>
    <row r="15">
      <c r="A15" s="4" t="inlineStr">
        <is>
          <t>Loans to shareholders</t>
        </is>
      </c>
      <c r="B15" s="5" t="n">
        <v>282</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List of subsidiaries (Details)</t>
        </is>
      </c>
      <c r="B1" s="2" t="inlineStr">
        <is>
          <t>6 Months Ended</t>
        </is>
      </c>
      <c r="C1" s="2" t="inlineStr">
        <is>
          <t>12 Months Ended</t>
        </is>
      </c>
    </row>
    <row r="2">
      <c r="B2" s="2" t="inlineStr">
        <is>
          <t>Jun. 30, 2021</t>
        </is>
      </c>
      <c r="C2" s="2" t="inlineStr">
        <is>
          <t>Dec. 31, 2020</t>
        </is>
      </c>
      <c r="D2" s="2" t="inlineStr">
        <is>
          <t>Dec. 31, 2019</t>
        </is>
      </c>
    </row>
    <row r="3">
      <c r="A3" s="4" t="inlineStr">
        <is>
          <t>Topland Management Ltd</t>
        </is>
      </c>
    </row>
    <row r="4">
      <c r="A4" s="3" t="inlineStr">
        <is>
          <t>Disclosure of subsidiaries [line items]</t>
        </is>
      </c>
    </row>
    <row r="5">
      <c r="A5" s="4" t="inlineStr">
        <is>
          <t>Ownership Interest</t>
        </is>
      </c>
      <c r="C5" s="4" t="inlineStr">
        <is>
          <t>100.00%</t>
        </is>
      </c>
      <c r="D5" s="4" t="inlineStr">
        <is>
          <t>100.00%</t>
        </is>
      </c>
    </row>
    <row r="6">
      <c r="A6" s="4" t="inlineStr">
        <is>
          <t>Flow Research S.L.</t>
        </is>
      </c>
    </row>
    <row r="7">
      <c r="A7" s="3" t="inlineStr">
        <is>
          <t>Disclosure of subsidiaries [line items]</t>
        </is>
      </c>
    </row>
    <row r="8">
      <c r="A8" s="4" t="inlineStr">
        <is>
          <t>Ownership Interest</t>
        </is>
      </c>
      <c r="B8" s="4" t="inlineStr">
        <is>
          <t>100.00%</t>
        </is>
      </c>
      <c r="C8" s="4" t="inlineStr">
        <is>
          <t>100.00%</t>
        </is>
      </c>
      <c r="D8" s="4" t="inlineStr">
        <is>
          <t>100.00%</t>
        </is>
      </c>
    </row>
    <row r="9">
      <c r="A9" s="4" t="inlineStr">
        <is>
          <t>NX Online LLC</t>
        </is>
      </c>
    </row>
    <row r="10">
      <c r="A10" s="3" t="inlineStr">
        <is>
          <t>Disclosure of subsidiaries [line items]</t>
        </is>
      </c>
    </row>
    <row r="11">
      <c r="A11" s="4" t="inlineStr">
        <is>
          <t>Ownership Interest</t>
        </is>
      </c>
      <c r="B11" s="4" t="inlineStr">
        <is>
          <t>100.00%</t>
        </is>
      </c>
    </row>
    <row r="12">
      <c r="A12" s="4" t="inlineStr">
        <is>
          <t>NX Studio LLC</t>
        </is>
      </c>
    </row>
    <row r="13">
      <c r="A13" s="3" t="inlineStr">
        <is>
          <t>Disclosure of subsidiaries [line items]</t>
        </is>
      </c>
    </row>
    <row r="14">
      <c r="A14" s="4" t="inlineStr">
        <is>
          <t>Ownership Interest</t>
        </is>
      </c>
      <c r="B14" s="4" t="inlineStr">
        <is>
          <t>100.00%</t>
        </is>
      </c>
    </row>
    <row r="15">
      <c r="A15" s="4" t="inlineStr">
        <is>
          <t>NHW Ltd</t>
        </is>
      </c>
    </row>
    <row r="16">
      <c r="A16" s="3" t="inlineStr">
        <is>
          <t>Disclosure of subsidiaries [line items]</t>
        </is>
      </c>
    </row>
    <row r="17">
      <c r="A17" s="4" t="inlineStr">
        <is>
          <t>Ownership Interest</t>
        </is>
      </c>
      <c r="B17" s="4" t="inlineStr">
        <is>
          <t>100.00%</t>
        </is>
      </c>
    </row>
  </sheetData>
  <mergeCells count="2">
    <mergeCell ref="A1:A2"/>
    <mergeCell ref="C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Financial assets (Details) - Financial assets at amortized cost - USD ($) $ in Thousands</t>
        </is>
      </c>
      <c r="B1" s="2" t="inlineStr">
        <is>
          <t>Jun. 30, 2021</t>
        </is>
      </c>
      <c r="C1" s="2" t="inlineStr">
        <is>
          <t>Dec. 31, 2020</t>
        </is>
      </c>
      <c r="D1" s="2" t="inlineStr">
        <is>
          <t>Dec. 31, 2019</t>
        </is>
      </c>
    </row>
    <row r="2">
      <c r="A2" s="3" t="inlineStr">
        <is>
          <t>Disclosure of financial assets [line items]</t>
        </is>
      </c>
    </row>
    <row r="3">
      <c r="A3" s="4" t="inlineStr">
        <is>
          <t>Financial assets</t>
        </is>
      </c>
      <c r="B3" s="5" t="n">
        <v>103454</v>
      </c>
      <c r="C3" s="5" t="n">
        <v>115284</v>
      </c>
      <c r="D3" s="5" t="n">
        <v>41853</v>
      </c>
    </row>
    <row r="4">
      <c r="A4" s="4" t="inlineStr">
        <is>
          <t>As previously reported</t>
        </is>
      </c>
    </row>
    <row r="5">
      <c r="A5" s="3" t="inlineStr">
        <is>
          <t>Disclosure of financial assets [line items]</t>
        </is>
      </c>
    </row>
    <row r="6">
      <c r="A6" s="4" t="inlineStr">
        <is>
          <t>Financial assets</t>
        </is>
      </c>
      <c r="C6" s="6" t="n">
        <v>115474</v>
      </c>
    </row>
    <row r="7">
      <c r="A7" s="4" t="inlineStr">
        <is>
          <t>Trade receivables</t>
        </is>
      </c>
    </row>
    <row r="8">
      <c r="A8" s="3" t="inlineStr">
        <is>
          <t>Disclosure of financial assets [line items]</t>
        </is>
      </c>
    </row>
    <row r="9">
      <c r="A9" s="4" t="inlineStr">
        <is>
          <t>Financial assets</t>
        </is>
      </c>
      <c r="B9" s="6" t="n">
        <v>62274</v>
      </c>
      <c r="C9" s="6" t="n">
        <v>30719</v>
      </c>
      <c r="D9" s="6" t="n">
        <v>23767</v>
      </c>
    </row>
    <row r="10">
      <c r="A10" s="4" t="inlineStr">
        <is>
          <t>Trade receivables | As previously reported</t>
        </is>
      </c>
    </row>
    <row r="11">
      <c r="A11" s="3" t="inlineStr">
        <is>
          <t>Disclosure of financial assets [line items]</t>
        </is>
      </c>
    </row>
    <row r="12">
      <c r="A12" s="4" t="inlineStr">
        <is>
          <t>Financial assets</t>
        </is>
      </c>
      <c r="C12" s="6" t="n">
        <v>30909</v>
      </c>
    </row>
    <row r="13">
      <c r="A13" s="4" t="inlineStr">
        <is>
          <t>Cash and cash equivalents</t>
        </is>
      </c>
    </row>
    <row r="14">
      <c r="A14" s="3" t="inlineStr">
        <is>
          <t>Disclosure of financial assets [line items]</t>
        </is>
      </c>
    </row>
    <row r="15">
      <c r="A15" s="4" t="inlineStr">
        <is>
          <t>Financial assets</t>
        </is>
      </c>
      <c r="B15" s="6" t="n">
        <v>40898</v>
      </c>
      <c r="C15" s="6" t="n">
        <v>84557</v>
      </c>
      <c r="D15" s="6" t="n">
        <v>17565</v>
      </c>
    </row>
    <row r="16">
      <c r="A16" s="4" t="inlineStr">
        <is>
          <t>Cash and cash equivalents | As previously reported</t>
        </is>
      </c>
    </row>
    <row r="17">
      <c r="A17" s="3" t="inlineStr">
        <is>
          <t>Disclosure of financial assets [line items]</t>
        </is>
      </c>
    </row>
    <row r="18">
      <c r="A18" s="4" t="inlineStr">
        <is>
          <t>Financial assets</t>
        </is>
      </c>
      <c r="C18" s="6" t="n">
        <v>84557</v>
      </c>
    </row>
    <row r="19">
      <c r="A19" s="4" t="inlineStr">
        <is>
          <t>Loans receivable</t>
        </is>
      </c>
    </row>
    <row r="20">
      <c r="A20" s="3" t="inlineStr">
        <is>
          <t>Disclosure of financial assets [line items]</t>
        </is>
      </c>
    </row>
    <row r="21">
      <c r="A21" s="4" t="inlineStr">
        <is>
          <t>Financial assets</t>
        </is>
      </c>
      <c r="B21" s="5" t="n">
        <v>282</v>
      </c>
      <c r="C21" s="6" t="n">
        <v>8</v>
      </c>
      <c r="D21" s="5" t="n">
        <v>521</v>
      </c>
    </row>
    <row r="22">
      <c r="A22" s="4" t="inlineStr">
        <is>
          <t>Loans receivable | As previously reported</t>
        </is>
      </c>
    </row>
    <row r="23">
      <c r="A23" s="3" t="inlineStr">
        <is>
          <t>Disclosure of financial assets [line items]</t>
        </is>
      </c>
    </row>
    <row r="24">
      <c r="A24" s="4" t="inlineStr">
        <is>
          <t>Financial assets</t>
        </is>
      </c>
      <c r="C24" s="5" t="n">
        <v>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Financial liabilities (Details) - USD ($) $ in Thousands</t>
        </is>
      </c>
      <c r="B1" s="2" t="inlineStr">
        <is>
          <t>Jun. 30, 2021</t>
        </is>
      </c>
      <c r="C1" s="2" t="inlineStr">
        <is>
          <t>Dec. 31, 2020</t>
        </is>
      </c>
      <c r="D1" s="2" t="inlineStr">
        <is>
          <t>Dec. 31, 2019</t>
        </is>
      </c>
    </row>
    <row r="2">
      <c r="A2" s="3" t="inlineStr">
        <is>
          <t>Disclosure of financial liabilities [line items]</t>
        </is>
      </c>
    </row>
    <row r="3">
      <c r="A3" s="4" t="inlineStr">
        <is>
          <t>Financial liabilities</t>
        </is>
      </c>
      <c r="B3" s="5" t="n">
        <v>38266</v>
      </c>
      <c r="C3" s="5" t="n">
        <v>20662</v>
      </c>
      <c r="D3" s="5" t="n">
        <v>18565</v>
      </c>
    </row>
    <row r="4">
      <c r="A4" s="4" t="inlineStr">
        <is>
          <t>As previously reported</t>
        </is>
      </c>
    </row>
    <row r="5">
      <c r="A5" s="3" t="inlineStr">
        <is>
          <t>Disclosure of financial liabilities [line items]</t>
        </is>
      </c>
    </row>
    <row r="6">
      <c r="A6" s="4" t="inlineStr">
        <is>
          <t>Financial liabilities</t>
        </is>
      </c>
      <c r="C6" s="6" t="n">
        <v>20759</v>
      </c>
    </row>
    <row r="7">
      <c r="A7" s="4" t="inlineStr">
        <is>
          <t>Loans from shareholders</t>
        </is>
      </c>
    </row>
    <row r="8">
      <c r="A8" s="3" t="inlineStr">
        <is>
          <t>Disclosure of financial liabilities [line items]</t>
        </is>
      </c>
    </row>
    <row r="9">
      <c r="A9" s="4" t="inlineStr">
        <is>
          <t>Financial liabilities</t>
        </is>
      </c>
      <c r="C9" s="6" t="n">
        <v>49</v>
      </c>
      <c r="D9" s="6" t="n">
        <v>4028</v>
      </c>
    </row>
    <row r="10">
      <c r="A10" s="4" t="inlineStr">
        <is>
          <t>Loans from shareholders | As previously reported</t>
        </is>
      </c>
    </row>
    <row r="11">
      <c r="A11" s="3" t="inlineStr">
        <is>
          <t>Disclosure of financial liabilities [line items]</t>
        </is>
      </c>
    </row>
    <row r="12">
      <c r="A12" s="4" t="inlineStr">
        <is>
          <t>Financial liabilities</t>
        </is>
      </c>
      <c r="C12" s="6" t="n">
        <v>49</v>
      </c>
    </row>
    <row r="13">
      <c r="A13" s="4" t="inlineStr">
        <is>
          <t>Lease liabilities</t>
        </is>
      </c>
    </row>
    <row r="14">
      <c r="A14" s="3" t="inlineStr">
        <is>
          <t>Disclosure of financial liabilities [line items]</t>
        </is>
      </c>
    </row>
    <row r="15">
      <c r="A15" s="4" t="inlineStr">
        <is>
          <t>Financial liabilities</t>
        </is>
      </c>
      <c r="B15" s="6" t="n">
        <v>1842</v>
      </c>
      <c r="C15" s="6" t="n">
        <v>1111</v>
      </c>
      <c r="D15" s="6" t="n">
        <v>70</v>
      </c>
    </row>
    <row r="16">
      <c r="A16" s="4" t="inlineStr">
        <is>
          <t>Lease liabilities | As previously reported</t>
        </is>
      </c>
    </row>
    <row r="17">
      <c r="A17" s="3" t="inlineStr">
        <is>
          <t>Disclosure of financial liabilities [line items]</t>
        </is>
      </c>
    </row>
    <row r="18">
      <c r="A18" s="4" t="inlineStr">
        <is>
          <t>Financial liabilities</t>
        </is>
      </c>
      <c r="C18" s="6" t="n">
        <v>1111</v>
      </c>
    </row>
    <row r="19">
      <c r="A19" s="4" t="inlineStr">
        <is>
          <t>Trade and other payables</t>
        </is>
      </c>
    </row>
    <row r="20">
      <c r="A20" s="3" t="inlineStr">
        <is>
          <t>Disclosure of financial liabilities [line items]</t>
        </is>
      </c>
    </row>
    <row r="21">
      <c r="A21" s="4" t="inlineStr">
        <is>
          <t>Financial liabilities</t>
        </is>
      </c>
      <c r="B21" s="6" t="n">
        <v>36424</v>
      </c>
      <c r="C21" s="6" t="n">
        <v>19502</v>
      </c>
      <c r="D21" s="6" t="n">
        <v>14467</v>
      </c>
    </row>
    <row r="22">
      <c r="A22" s="4" t="inlineStr">
        <is>
          <t>Trade and other payables | As previously reported</t>
        </is>
      </c>
    </row>
    <row r="23">
      <c r="A23" s="3" t="inlineStr">
        <is>
          <t>Disclosure of financial liabilities [line items]</t>
        </is>
      </c>
    </row>
    <row r="24">
      <c r="A24" s="4" t="inlineStr">
        <is>
          <t>Financial liabilities</t>
        </is>
      </c>
      <c r="C24" s="6" t="n">
        <v>19599</v>
      </c>
    </row>
    <row r="25">
      <c r="A25" s="4" t="inlineStr">
        <is>
          <t>Financial liabilities not measured at fair value</t>
        </is>
      </c>
    </row>
    <row r="26">
      <c r="A26" s="3" t="inlineStr">
        <is>
          <t>Disclosure of financial liabilities [line items]</t>
        </is>
      </c>
    </row>
    <row r="27">
      <c r="A27" s="4" t="inlineStr">
        <is>
          <t>Financial liabilities</t>
        </is>
      </c>
      <c r="B27" s="6" t="n">
        <v>38266</v>
      </c>
      <c r="C27" s="6" t="n">
        <v>20662</v>
      </c>
      <c r="D27" s="6" t="n">
        <v>18565</v>
      </c>
    </row>
    <row r="28">
      <c r="A28" s="4" t="inlineStr">
        <is>
          <t>Financial liabilities not measured at fair value | As previously reported</t>
        </is>
      </c>
    </row>
    <row r="29">
      <c r="A29" s="3" t="inlineStr">
        <is>
          <t>Disclosure of financial liabilities [line items]</t>
        </is>
      </c>
    </row>
    <row r="30">
      <c r="A30" s="4" t="inlineStr">
        <is>
          <t>Financial liabilities</t>
        </is>
      </c>
      <c r="C30" s="6" t="n">
        <v>20759</v>
      </c>
    </row>
    <row r="31">
      <c r="A31" s="4" t="inlineStr">
        <is>
          <t>Financial liabilities not measured at fair value | Loans from shareholders</t>
        </is>
      </c>
    </row>
    <row r="32">
      <c r="A32" s="3" t="inlineStr">
        <is>
          <t>Disclosure of financial liabilities [line items]</t>
        </is>
      </c>
    </row>
    <row r="33">
      <c r="A33" s="4" t="inlineStr">
        <is>
          <t>Financial liabilities</t>
        </is>
      </c>
      <c r="C33" s="6" t="n">
        <v>49</v>
      </c>
      <c r="D33" s="6" t="n">
        <v>4028</v>
      </c>
    </row>
    <row r="34">
      <c r="A34" s="4" t="inlineStr">
        <is>
          <t>Financial liabilities not measured at fair value | Loans from shareholders | As previously reported</t>
        </is>
      </c>
    </row>
    <row r="35">
      <c r="A35" s="3" t="inlineStr">
        <is>
          <t>Disclosure of financial liabilities [line items]</t>
        </is>
      </c>
    </row>
    <row r="36">
      <c r="A36" s="4" t="inlineStr">
        <is>
          <t>Financial liabilities</t>
        </is>
      </c>
      <c r="C36" s="6" t="n">
        <v>49</v>
      </c>
    </row>
    <row r="37">
      <c r="A37" s="4" t="inlineStr">
        <is>
          <t>Financial liabilities not measured at fair value | Lease liabilities</t>
        </is>
      </c>
    </row>
    <row r="38">
      <c r="A38" s="3" t="inlineStr">
        <is>
          <t>Disclosure of financial liabilities [line items]</t>
        </is>
      </c>
    </row>
    <row r="39">
      <c r="A39" s="4" t="inlineStr">
        <is>
          <t>Financial liabilities</t>
        </is>
      </c>
      <c r="B39" s="6" t="n">
        <v>1842</v>
      </c>
      <c r="C39" s="6" t="n">
        <v>1111</v>
      </c>
      <c r="D39" s="6" t="n">
        <v>70</v>
      </c>
    </row>
    <row r="40">
      <c r="A40" s="4" t="inlineStr">
        <is>
          <t>Financial liabilities not measured at fair value | Lease liabilities | As previously reported</t>
        </is>
      </c>
    </row>
    <row r="41">
      <c r="A41" s="3" t="inlineStr">
        <is>
          <t>Disclosure of financial liabilities [line items]</t>
        </is>
      </c>
    </row>
    <row r="42">
      <c r="A42" s="4" t="inlineStr">
        <is>
          <t>Financial liabilities</t>
        </is>
      </c>
      <c r="C42" s="6" t="n">
        <v>1111</v>
      </c>
    </row>
    <row r="43">
      <c r="A43" s="4" t="inlineStr">
        <is>
          <t>Financial liabilities not measured at fair value | Trade and other payables</t>
        </is>
      </c>
    </row>
    <row r="44">
      <c r="A44" s="3" t="inlineStr">
        <is>
          <t>Disclosure of financial liabilities [line items]</t>
        </is>
      </c>
    </row>
    <row r="45">
      <c r="A45" s="4" t="inlineStr">
        <is>
          <t>Financial liabilities</t>
        </is>
      </c>
      <c r="B45" s="5" t="n">
        <v>36424</v>
      </c>
      <c r="C45" s="6" t="n">
        <v>19502</v>
      </c>
      <c r="D45" s="5" t="n">
        <v>14467</v>
      </c>
    </row>
    <row r="46">
      <c r="A46" s="4" t="inlineStr">
        <is>
          <t>Financial liabilities not measured at fair value | Trade and other payables | As previously reported</t>
        </is>
      </c>
    </row>
    <row r="47">
      <c r="A47" s="3" t="inlineStr">
        <is>
          <t>Disclosure of financial liabilities [line items]</t>
        </is>
      </c>
    </row>
    <row r="48">
      <c r="A48" s="4" t="inlineStr">
        <is>
          <t>Financial liabilities</t>
        </is>
      </c>
      <c r="C48" s="5" t="n">
        <v>19599</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21" customWidth="1" min="6" max="6"/>
    <col width="21" customWidth="1" min="7" max="7"/>
    <col width="21" customWidth="1" min="8" max="8"/>
    <col width="21" customWidth="1" min="9" max="9"/>
  </cols>
  <sheetData>
    <row r="1">
      <c r="A1" s="1" t="inlineStr">
        <is>
          <t>Financial instruments - fair values and risk management - Credit risk (Details) $ in Thousands</t>
        </is>
      </c>
      <c r="B1" s="2" t="inlineStr">
        <is>
          <t>6 Months Ended</t>
        </is>
      </c>
      <c r="C1" s="2" t="inlineStr">
        <is>
          <t>12 Months Ended</t>
        </is>
      </c>
    </row>
    <row r="2">
      <c r="B2" s="2" t="inlineStr">
        <is>
          <t>Jun. 30, 2021USD ($)item</t>
        </is>
      </c>
      <c r="C2" s="2" t="inlineStr">
        <is>
          <t>Dec. 31, 2020USD ($)debtor</t>
        </is>
      </c>
      <c r="E2" s="2" t="inlineStr">
        <is>
          <t>Dec. 31, 2019USD ($)debtor</t>
        </is>
      </c>
      <c r="F2" s="2" t="inlineStr">
        <is>
          <t>Mar. 31, 2021USD ($)</t>
        </is>
      </c>
      <c r="G2" s="2" t="inlineStr">
        <is>
          <t>Jun. 30, 2020USD ($)</t>
        </is>
      </c>
      <c r="H2" s="2" t="inlineStr">
        <is>
          <t>Mar. 31, 2020USD ($)</t>
        </is>
      </c>
      <c r="I2" s="2" t="inlineStr">
        <is>
          <t>Dec. 31, 2018USD ($)</t>
        </is>
      </c>
    </row>
    <row r="3">
      <c r="A3" s="3" t="inlineStr">
        <is>
          <t>Disclosure of detailed information about concentrations of risk that arises from contracts within scope of IFRS 17 [line items]</t>
        </is>
      </c>
    </row>
    <row r="4">
      <c r="A4" s="4" t="inlineStr">
        <is>
          <t>Loans receivables from related parties</t>
        </is>
      </c>
      <c r="C4" s="5" t="n">
        <v>8</v>
      </c>
      <c r="E4" s="5" t="n">
        <v>521</v>
      </c>
    </row>
    <row r="5">
      <c r="A5" s="4" t="inlineStr">
        <is>
          <t>Trade receivables</t>
        </is>
      </c>
      <c r="C5" s="6" t="n">
        <v>30909</v>
      </c>
      <c r="E5" s="6" t="n">
        <v>23767</v>
      </c>
    </row>
    <row r="6">
      <c r="A6" s="4" t="inlineStr">
        <is>
          <t>Cash and cash equivalents</t>
        </is>
      </c>
      <c r="B6" s="5" t="n">
        <v>40898</v>
      </c>
      <c r="C6" s="6" t="n">
        <v>84557</v>
      </c>
      <c r="D6" s="4" t="inlineStr">
        <is>
          <t>[1]</t>
        </is>
      </c>
      <c r="E6" s="6" t="n">
        <v>17565</v>
      </c>
      <c r="F6" s="5" t="n">
        <v>99912</v>
      </c>
      <c r="G6" s="5" t="n">
        <v>52490</v>
      </c>
      <c r="H6" s="5" t="n">
        <v>17105</v>
      </c>
      <c r="I6" s="5" t="n">
        <v>3073</v>
      </c>
    </row>
    <row r="7">
      <c r="A7" s="4" t="inlineStr">
        <is>
          <t>Impairment allowance</t>
        </is>
      </c>
      <c r="C7" s="6" t="n">
        <v>0</v>
      </c>
      <c r="E7" s="6" t="n">
        <v>0</v>
      </c>
    </row>
    <row r="8">
      <c r="A8" s="4" t="inlineStr">
        <is>
          <t>As previously reported</t>
        </is>
      </c>
    </row>
    <row r="9">
      <c r="A9" s="3" t="inlineStr">
        <is>
          <t>Disclosure of detailed information about concentrations of risk that arises from contracts within scope of IFRS 17 [line items]</t>
        </is>
      </c>
    </row>
    <row r="10">
      <c r="A10" s="4" t="inlineStr">
        <is>
          <t>Cash and cash equivalents</t>
        </is>
      </c>
      <c r="C10" s="6" t="n">
        <v>84557</v>
      </c>
      <c r="E10" s="5" t="n">
        <v>17565</v>
      </c>
    </row>
    <row r="11">
      <c r="A11" s="4" t="inlineStr">
        <is>
          <t>Credit risk</t>
        </is>
      </c>
    </row>
    <row r="12">
      <c r="A12" s="3" t="inlineStr">
        <is>
          <t>Disclosure of detailed information about concentrations of risk that arises from contracts within scope of IFRS 17 [line items]</t>
        </is>
      </c>
    </row>
    <row r="13">
      <c r="A13" s="4" t="inlineStr">
        <is>
          <t>Loans receivables from related parties</t>
        </is>
      </c>
      <c r="B13" s="6" t="n">
        <v>282</v>
      </c>
      <c r="C13" s="6" t="n">
        <v>8</v>
      </c>
    </row>
    <row r="14">
      <c r="A14" s="4" t="inlineStr">
        <is>
          <t>Trade receivables</t>
        </is>
      </c>
      <c r="B14" s="6" t="n">
        <v>62274</v>
      </c>
      <c r="C14" s="6" t="n">
        <v>30719</v>
      </c>
    </row>
    <row r="15">
      <c r="A15" s="4" t="inlineStr">
        <is>
          <t>Cash and cash equivalents</t>
        </is>
      </c>
      <c r="B15" s="6" t="n">
        <v>40898</v>
      </c>
      <c r="C15" s="6" t="n">
        <v>84557</v>
      </c>
    </row>
    <row r="16">
      <c r="A16" s="4" t="inlineStr">
        <is>
          <t>Impairment allowance</t>
        </is>
      </c>
      <c r="B16" s="5" t="n">
        <v>0</v>
      </c>
      <c r="C16" s="6" t="n">
        <v>0</v>
      </c>
    </row>
    <row r="17">
      <c r="A17" s="4" t="inlineStr">
        <is>
          <t>Credit risk | As previously reported</t>
        </is>
      </c>
    </row>
    <row r="18">
      <c r="A18" s="3" t="inlineStr">
        <is>
          <t>Disclosure of detailed information about concentrations of risk that arises from contracts within scope of IFRS 17 [line items]</t>
        </is>
      </c>
    </row>
    <row r="19">
      <c r="A19" s="4" t="inlineStr">
        <is>
          <t>Loans receivables from related parties</t>
        </is>
      </c>
      <c r="C19" s="6" t="n">
        <v>8</v>
      </c>
    </row>
    <row r="20">
      <c r="A20" s="4" t="inlineStr">
        <is>
          <t>Trade receivables</t>
        </is>
      </c>
      <c r="C20" s="6" t="n">
        <v>30909</v>
      </c>
    </row>
    <row r="21">
      <c r="A21" s="4" t="inlineStr">
        <is>
          <t>Cash and cash equivalents</t>
        </is>
      </c>
      <c r="C21" s="5" t="n">
        <v>84557</v>
      </c>
    </row>
    <row r="22">
      <c r="A22" s="4" t="inlineStr">
        <is>
          <t>Credit risk | Customer concentration risk</t>
        </is>
      </c>
    </row>
    <row r="23">
      <c r="A23" s="3" t="inlineStr">
        <is>
          <t>Disclosure of detailed information about concentrations of risk that arises from contracts within scope of IFRS 17 [line items]</t>
        </is>
      </c>
    </row>
    <row r="24">
      <c r="A24" s="4" t="inlineStr">
        <is>
          <t>Term of payments</t>
        </is>
      </c>
      <c r="C24" s="4" t="inlineStr">
        <is>
          <t>3 months</t>
        </is>
      </c>
    </row>
    <row r="25">
      <c r="A25" s="4" t="inlineStr">
        <is>
          <t>Trade and other receivables | Credit risk | Customer concentration risk</t>
        </is>
      </c>
    </row>
    <row r="26">
      <c r="A26" s="3" t="inlineStr">
        <is>
          <t>Disclosure of detailed information about concentrations of risk that arises from contracts within scope of IFRS 17 [line items]</t>
        </is>
      </c>
    </row>
    <row r="27">
      <c r="A27" s="4" t="inlineStr">
        <is>
          <t>Risk concentration</t>
        </is>
      </c>
      <c r="B27" s="4" t="inlineStr">
        <is>
          <t>40.00%</t>
        </is>
      </c>
      <c r="C27" s="4" t="inlineStr">
        <is>
          <t>28.00%</t>
        </is>
      </c>
    </row>
    <row r="28">
      <c r="A28" s="4" t="inlineStr">
        <is>
          <t>Trade and other receivables | Credit risk | Customer concentration risk | Largest Debtor</t>
        </is>
      </c>
    </row>
    <row r="29">
      <c r="A29" s="3" t="inlineStr">
        <is>
          <t>Disclosure of detailed information about concentrations of risk that arises from contracts within scope of IFRS 17 [line items]</t>
        </is>
      </c>
    </row>
    <row r="30">
      <c r="A30" s="4" t="inlineStr">
        <is>
          <t>Risk concentration</t>
        </is>
      </c>
      <c r="C30" s="4" t="inlineStr">
        <is>
          <t>28.00%</t>
        </is>
      </c>
      <c r="E30" s="4" t="inlineStr">
        <is>
          <t>33.00%</t>
        </is>
      </c>
    </row>
    <row r="31">
      <c r="A31" s="4" t="inlineStr">
        <is>
          <t>Number of largest debtors | item</t>
        </is>
      </c>
      <c r="B31" s="6" t="n">
        <v>3</v>
      </c>
    </row>
    <row r="32">
      <c r="A32" s="4" t="inlineStr">
        <is>
          <t>Trade and other receivables | Credit risk | Customer concentration risk | 3 largest debtors</t>
        </is>
      </c>
    </row>
    <row r="33">
      <c r="A33" s="3" t="inlineStr">
        <is>
          <t>Disclosure of detailed information about concentrations of risk that arises from contracts within scope of IFRS 17 [line items]</t>
        </is>
      </c>
    </row>
    <row r="34">
      <c r="A34" s="4" t="inlineStr">
        <is>
          <t>Risk concentration</t>
        </is>
      </c>
      <c r="B34" s="4" t="inlineStr">
        <is>
          <t>76.00%</t>
        </is>
      </c>
      <c r="C34" s="4" t="inlineStr">
        <is>
          <t>73.00%</t>
        </is>
      </c>
      <c r="E34" s="4" t="inlineStr">
        <is>
          <t>75.00%</t>
        </is>
      </c>
    </row>
    <row r="35">
      <c r="A35" s="4" t="inlineStr">
        <is>
          <t>Number of largest debtors | debtor</t>
        </is>
      </c>
      <c r="C35" s="6" t="n">
        <v>3</v>
      </c>
      <c r="E35" s="6" t="n">
        <v>3</v>
      </c>
    </row>
    <row r="36">
      <c r="A36" s="4" t="inlineStr">
        <is>
          <t>Trade receivables | Credit risk</t>
        </is>
      </c>
    </row>
    <row r="37">
      <c r="A37" s="3" t="inlineStr">
        <is>
          <t>Disclosure of detailed information about concentrations of risk that arises from contracts within scope of IFRS 17 [line items]</t>
        </is>
      </c>
    </row>
    <row r="38">
      <c r="A38" s="4" t="inlineStr">
        <is>
          <t>Term of payments</t>
        </is>
      </c>
      <c r="B38" s="4" t="inlineStr">
        <is>
          <t>3 months</t>
        </is>
      </c>
    </row>
    <row r="39"/>
    <row r="40">
      <c r="A40" s="4" t="inlineStr">
        <is>
          <t>[1]</t>
        </is>
      </c>
      <c r="B40"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5">
    <mergeCell ref="A1:A2"/>
    <mergeCell ref="C1:E1"/>
    <mergeCell ref="C2:D2"/>
    <mergeCell ref="A39:I39"/>
    <mergeCell ref="B40:I40"/>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Contractual maturities of financial liabilities (Details) - USD ($) $ in Thousands</t>
        </is>
      </c>
      <c r="B1" s="2" t="inlineStr">
        <is>
          <t>Jun. 30, 2021</t>
        </is>
      </c>
      <c r="C1" s="2" t="inlineStr">
        <is>
          <t>Dec. 31, 2020</t>
        </is>
      </c>
      <c r="D1" s="2" t="inlineStr">
        <is>
          <t>Dec. 31, 2019</t>
        </is>
      </c>
    </row>
    <row r="2">
      <c r="A2" s="3" t="inlineStr">
        <is>
          <t>Disclosure of maturity analysis for non-derivative financial liabilities [line items]</t>
        </is>
      </c>
    </row>
    <row r="3">
      <c r="A3" s="4" t="inlineStr">
        <is>
          <t>Carrying amounts</t>
        </is>
      </c>
      <c r="B3" s="5" t="n">
        <v>38266</v>
      </c>
      <c r="C3" s="5" t="n">
        <v>20662</v>
      </c>
      <c r="D3" s="5" t="n">
        <v>18565</v>
      </c>
    </row>
    <row r="4">
      <c r="A4" s="4" t="inlineStr">
        <is>
          <t>Contractual cash flows</t>
        </is>
      </c>
      <c r="B4" s="6" t="n">
        <v>38321</v>
      </c>
      <c r="C4" s="6" t="n">
        <v>20718</v>
      </c>
      <c r="D4" s="6" t="n">
        <v>18585</v>
      </c>
    </row>
    <row r="5">
      <c r="A5" s="4" t="inlineStr">
        <is>
          <t>As previously reported</t>
        </is>
      </c>
    </row>
    <row r="6">
      <c r="A6" s="3" t="inlineStr">
        <is>
          <t>Disclosure of maturity analysis for non-derivative financial liabilities [line items]</t>
        </is>
      </c>
    </row>
    <row r="7">
      <c r="A7" s="4" t="inlineStr">
        <is>
          <t>Carrying amounts</t>
        </is>
      </c>
      <c r="C7" s="6" t="n">
        <v>20759</v>
      </c>
    </row>
    <row r="8">
      <c r="A8" s="4" t="inlineStr">
        <is>
          <t>Contractual cash flows</t>
        </is>
      </c>
      <c r="C8" s="6" t="n">
        <v>20815</v>
      </c>
    </row>
    <row r="9">
      <c r="A9" s="4" t="inlineStr">
        <is>
          <t>3 months or less</t>
        </is>
      </c>
    </row>
    <row r="10">
      <c r="A10" s="3" t="inlineStr">
        <is>
          <t>Disclosure of maturity analysis for non-derivative financial liabilities [line items]</t>
        </is>
      </c>
    </row>
    <row r="11">
      <c r="A11" s="4" t="inlineStr">
        <is>
          <t>Contractual cash flows</t>
        </is>
      </c>
      <c r="B11" s="6" t="n">
        <v>36975</v>
      </c>
      <c r="C11" s="6" t="n">
        <v>19534</v>
      </c>
      <c r="D11" s="6" t="n">
        <v>14480</v>
      </c>
    </row>
    <row r="12">
      <c r="A12" s="4" t="inlineStr">
        <is>
          <t>3 months or less | As previously reported</t>
        </is>
      </c>
    </row>
    <row r="13">
      <c r="A13" s="3" t="inlineStr">
        <is>
          <t>Disclosure of maturity analysis for non-derivative financial liabilities [line items]</t>
        </is>
      </c>
    </row>
    <row r="14">
      <c r="A14" s="4" t="inlineStr">
        <is>
          <t>Contractual cash flows</t>
        </is>
      </c>
      <c r="C14" s="6" t="n">
        <v>19631</v>
      </c>
    </row>
    <row r="15">
      <c r="A15" s="4" t="inlineStr">
        <is>
          <t>Between 3 - 12 months</t>
        </is>
      </c>
    </row>
    <row r="16">
      <c r="A16" s="3" t="inlineStr">
        <is>
          <t>Disclosure of maturity analysis for non-derivative financial liabilities [line items]</t>
        </is>
      </c>
    </row>
    <row r="17">
      <c r="A17" s="4" t="inlineStr">
        <is>
          <t>Contractual cash flows</t>
        </is>
      </c>
      <c r="B17" s="6" t="n">
        <v>753</v>
      </c>
      <c r="C17" s="6" t="n">
        <v>337</v>
      </c>
      <c r="D17" s="6" t="n">
        <v>4037</v>
      </c>
    </row>
    <row r="18">
      <c r="A18" s="4" t="inlineStr">
        <is>
          <t>Between 3 - 12 months | As previously reported</t>
        </is>
      </c>
    </row>
    <row r="19">
      <c r="A19" s="3" t="inlineStr">
        <is>
          <t>Disclosure of maturity analysis for non-derivative financial liabilities [line items]</t>
        </is>
      </c>
    </row>
    <row r="20">
      <c r="A20" s="4" t="inlineStr">
        <is>
          <t>Contractual cash flows</t>
        </is>
      </c>
      <c r="C20" s="6" t="n">
        <v>337</v>
      </c>
    </row>
    <row r="21">
      <c r="A21" s="4" t="inlineStr">
        <is>
          <t>Between 1 - 5 years</t>
        </is>
      </c>
    </row>
    <row r="22">
      <c r="A22" s="3" t="inlineStr">
        <is>
          <t>Disclosure of maturity analysis for non-derivative financial liabilities [line items]</t>
        </is>
      </c>
    </row>
    <row r="23">
      <c r="A23" s="4" t="inlineStr">
        <is>
          <t>Contractual cash flows</t>
        </is>
      </c>
      <c r="B23" s="6" t="n">
        <v>593</v>
      </c>
      <c r="C23" s="6" t="n">
        <v>847</v>
      </c>
      <c r="D23" s="6" t="n">
        <v>68</v>
      </c>
    </row>
    <row r="24">
      <c r="A24" s="4" t="inlineStr">
        <is>
          <t>Between 1 - 5 years | As previously reported</t>
        </is>
      </c>
    </row>
    <row r="25">
      <c r="A25" s="3" t="inlineStr">
        <is>
          <t>Disclosure of maturity analysis for non-derivative financial liabilities [line items]</t>
        </is>
      </c>
    </row>
    <row r="26">
      <c r="A26" s="4" t="inlineStr">
        <is>
          <t>Contractual cash flows</t>
        </is>
      </c>
      <c r="C26" s="6" t="n">
        <v>847</v>
      </c>
    </row>
    <row r="27">
      <c r="A27" s="4" t="inlineStr">
        <is>
          <t>Lease liabilities</t>
        </is>
      </c>
    </row>
    <row r="28">
      <c r="A28" s="3" t="inlineStr">
        <is>
          <t>Disclosure of maturity analysis for non-derivative financial liabilities [line items]</t>
        </is>
      </c>
    </row>
    <row r="29">
      <c r="A29" s="4" t="inlineStr">
        <is>
          <t>Carrying amounts</t>
        </is>
      </c>
      <c r="B29" s="6" t="n">
        <v>1842</v>
      </c>
      <c r="C29" s="6" t="n">
        <v>1111</v>
      </c>
      <c r="D29" s="6" t="n">
        <v>70</v>
      </c>
    </row>
    <row r="30">
      <c r="A30" s="4" t="inlineStr">
        <is>
          <t>Contractual cash flows</t>
        </is>
      </c>
      <c r="B30" s="6" t="n">
        <v>1897</v>
      </c>
      <c r="C30" s="6" t="n">
        <v>1167</v>
      </c>
      <c r="D30" s="6" t="n">
        <v>71</v>
      </c>
    </row>
    <row r="31">
      <c r="A31" s="4" t="inlineStr">
        <is>
          <t>Lease liabilities | As previously reported</t>
        </is>
      </c>
    </row>
    <row r="32">
      <c r="A32" s="3" t="inlineStr">
        <is>
          <t>Disclosure of maturity analysis for non-derivative financial liabilities [line items]</t>
        </is>
      </c>
    </row>
    <row r="33">
      <c r="A33" s="4" t="inlineStr">
        <is>
          <t>Carrying amounts</t>
        </is>
      </c>
      <c r="C33" s="6" t="n">
        <v>1111</v>
      </c>
    </row>
    <row r="34">
      <c r="A34" s="4" t="inlineStr">
        <is>
          <t>Contractual cash flows</t>
        </is>
      </c>
      <c r="C34" s="6" t="n">
        <v>1167</v>
      </c>
    </row>
    <row r="35">
      <c r="A35" s="4" t="inlineStr">
        <is>
          <t>Lease liabilities | 3 months or less</t>
        </is>
      </c>
    </row>
    <row r="36">
      <c r="A36" s="3" t="inlineStr">
        <is>
          <t>Disclosure of maturity analysis for non-derivative financial liabilities [line items]</t>
        </is>
      </c>
    </row>
    <row r="37">
      <c r="A37" s="4" t="inlineStr">
        <is>
          <t>Contractual cash flows</t>
        </is>
      </c>
      <c r="B37" s="6" t="n">
        <v>551</v>
      </c>
      <c r="C37" s="6" t="n">
        <v>32</v>
      </c>
      <c r="D37" s="6" t="n">
        <v>13</v>
      </c>
    </row>
    <row r="38">
      <c r="A38" s="4" t="inlineStr">
        <is>
          <t>Lease liabilities | 3 months or less | As previously reported</t>
        </is>
      </c>
    </row>
    <row r="39">
      <c r="A39" s="3" t="inlineStr">
        <is>
          <t>Disclosure of maturity analysis for non-derivative financial liabilities [line items]</t>
        </is>
      </c>
    </row>
    <row r="40">
      <c r="A40" s="4" t="inlineStr">
        <is>
          <t>Contractual cash flows</t>
        </is>
      </c>
      <c r="C40" s="6" t="n">
        <v>32</v>
      </c>
    </row>
    <row r="41">
      <c r="A41" s="4" t="inlineStr">
        <is>
          <t>Lease liabilities | Between 3 - 12 months</t>
        </is>
      </c>
    </row>
    <row r="42">
      <c r="A42" s="3" t="inlineStr">
        <is>
          <t>Disclosure of maturity analysis for non-derivative financial liabilities [line items]</t>
        </is>
      </c>
    </row>
    <row r="43">
      <c r="A43" s="4" t="inlineStr">
        <is>
          <t>Contractual cash flows</t>
        </is>
      </c>
      <c r="B43" s="6" t="n">
        <v>753</v>
      </c>
      <c r="C43" s="6" t="n">
        <v>288</v>
      </c>
      <c r="D43" s="6" t="n">
        <v>37</v>
      </c>
    </row>
    <row r="44">
      <c r="A44" s="4" t="inlineStr">
        <is>
          <t>Lease liabilities | Between 3 - 12 months | As previously reported</t>
        </is>
      </c>
    </row>
    <row r="45">
      <c r="A45" s="3" t="inlineStr">
        <is>
          <t>Disclosure of maturity analysis for non-derivative financial liabilities [line items]</t>
        </is>
      </c>
    </row>
    <row r="46">
      <c r="A46" s="4" t="inlineStr">
        <is>
          <t>Contractual cash flows</t>
        </is>
      </c>
      <c r="C46" s="6" t="n">
        <v>288</v>
      </c>
    </row>
    <row r="47">
      <c r="A47" s="4" t="inlineStr">
        <is>
          <t>Lease liabilities | Between 1 - 5 years</t>
        </is>
      </c>
    </row>
    <row r="48">
      <c r="A48" s="3" t="inlineStr">
        <is>
          <t>Disclosure of maturity analysis for non-derivative financial liabilities [line items]</t>
        </is>
      </c>
    </row>
    <row r="49">
      <c r="A49" s="4" t="inlineStr">
        <is>
          <t>Contractual cash flows</t>
        </is>
      </c>
      <c r="B49" s="6" t="n">
        <v>593</v>
      </c>
      <c r="C49" s="6" t="n">
        <v>847</v>
      </c>
      <c r="D49" s="6" t="n">
        <v>21</v>
      </c>
    </row>
    <row r="50">
      <c r="A50" s="4" t="inlineStr">
        <is>
          <t>Lease liabilities | Between 1 - 5 years | As previously reported</t>
        </is>
      </c>
    </row>
    <row r="51">
      <c r="A51" s="3" t="inlineStr">
        <is>
          <t>Disclosure of maturity analysis for non-derivative financial liabilities [line items]</t>
        </is>
      </c>
    </row>
    <row r="52">
      <c r="A52" s="4" t="inlineStr">
        <is>
          <t>Contractual cash flows</t>
        </is>
      </c>
      <c r="C52" s="6" t="n">
        <v>847</v>
      </c>
    </row>
    <row r="53">
      <c r="A53" s="4" t="inlineStr">
        <is>
          <t>Trade and other payables</t>
        </is>
      </c>
    </row>
    <row r="54">
      <c r="A54" s="3" t="inlineStr">
        <is>
          <t>Disclosure of maturity analysis for non-derivative financial liabilities [line items]</t>
        </is>
      </c>
    </row>
    <row r="55">
      <c r="A55" s="4" t="inlineStr">
        <is>
          <t>Carrying amounts</t>
        </is>
      </c>
      <c r="B55" s="6" t="n">
        <v>36424</v>
      </c>
      <c r="C55" s="6" t="n">
        <v>19502</v>
      </c>
      <c r="D55" s="6" t="n">
        <v>14467</v>
      </c>
    </row>
    <row r="56">
      <c r="A56" s="4" t="inlineStr">
        <is>
          <t>Contractual cash flows</t>
        </is>
      </c>
      <c r="B56" s="6" t="n">
        <v>36424</v>
      </c>
      <c r="C56" s="6" t="n">
        <v>19502</v>
      </c>
      <c r="D56" s="6" t="n">
        <v>14467</v>
      </c>
    </row>
    <row r="57">
      <c r="A57" s="4" t="inlineStr">
        <is>
          <t>Trade and other payables | As previously reported</t>
        </is>
      </c>
    </row>
    <row r="58">
      <c r="A58" s="3" t="inlineStr">
        <is>
          <t>Disclosure of maturity analysis for non-derivative financial liabilities [line items]</t>
        </is>
      </c>
    </row>
    <row r="59">
      <c r="A59" s="4" t="inlineStr">
        <is>
          <t>Carrying amounts</t>
        </is>
      </c>
      <c r="C59" s="6" t="n">
        <v>19599</v>
      </c>
    </row>
    <row r="60">
      <c r="A60" s="4" t="inlineStr">
        <is>
          <t>Contractual cash flows</t>
        </is>
      </c>
      <c r="C60" s="6" t="n">
        <v>19599</v>
      </c>
    </row>
    <row r="61">
      <c r="A61" s="4" t="inlineStr">
        <is>
          <t>Trade and other payables | 3 months or less</t>
        </is>
      </c>
    </row>
    <row r="62">
      <c r="A62" s="3" t="inlineStr">
        <is>
          <t>Disclosure of maturity analysis for non-derivative financial liabilities [line items]</t>
        </is>
      </c>
    </row>
    <row r="63">
      <c r="A63" s="4" t="inlineStr">
        <is>
          <t>Contractual cash flows</t>
        </is>
      </c>
      <c r="B63" s="5" t="n">
        <v>36424</v>
      </c>
      <c r="C63" s="6" t="n">
        <v>19502</v>
      </c>
      <c r="D63" s="6" t="n">
        <v>14467</v>
      </c>
    </row>
    <row r="64">
      <c r="A64" s="4" t="inlineStr">
        <is>
          <t>Trade and other payables | 3 months or less | As previously reported</t>
        </is>
      </c>
    </row>
    <row r="65">
      <c r="A65" s="3" t="inlineStr">
        <is>
          <t>Disclosure of maturity analysis for non-derivative financial liabilities [line items]</t>
        </is>
      </c>
    </row>
    <row r="66">
      <c r="A66" s="4" t="inlineStr">
        <is>
          <t>Contractual cash flows</t>
        </is>
      </c>
      <c r="C66" s="6" t="n">
        <v>19599</v>
      </c>
    </row>
    <row r="67">
      <c r="A67" s="4" t="inlineStr">
        <is>
          <t>Loans from shareholders</t>
        </is>
      </c>
    </row>
    <row r="68">
      <c r="A68" s="3" t="inlineStr">
        <is>
          <t>Disclosure of maturity analysis for non-derivative financial liabilities [line items]</t>
        </is>
      </c>
    </row>
    <row r="69">
      <c r="A69" s="4" t="inlineStr">
        <is>
          <t>Carrying amounts</t>
        </is>
      </c>
      <c r="C69" s="6" t="n">
        <v>49</v>
      </c>
      <c r="D69" s="6" t="n">
        <v>4028</v>
      </c>
    </row>
    <row r="70">
      <c r="A70" s="4" t="inlineStr">
        <is>
          <t>Contractual cash flows</t>
        </is>
      </c>
      <c r="C70" s="6" t="n">
        <v>49</v>
      </c>
      <c r="D70" s="6" t="n">
        <v>4047</v>
      </c>
    </row>
    <row r="71">
      <c r="A71" s="4" t="inlineStr">
        <is>
          <t>Loans from shareholders | As previously reported</t>
        </is>
      </c>
    </row>
    <row r="72">
      <c r="A72" s="3" t="inlineStr">
        <is>
          <t>Disclosure of maturity analysis for non-derivative financial liabilities [line items]</t>
        </is>
      </c>
    </row>
    <row r="73">
      <c r="A73" s="4" t="inlineStr">
        <is>
          <t>Carrying amounts</t>
        </is>
      </c>
      <c r="C73" s="6" t="n">
        <v>49</v>
      </c>
    </row>
    <row r="74">
      <c r="A74" s="4" t="inlineStr">
        <is>
          <t>Contractual cash flows</t>
        </is>
      </c>
      <c r="C74" s="6" t="n">
        <v>49</v>
      </c>
    </row>
    <row r="75">
      <c r="A75" s="4" t="inlineStr">
        <is>
          <t>Loans from shareholders | Between 3 - 12 months</t>
        </is>
      </c>
    </row>
    <row r="76">
      <c r="A76" s="3" t="inlineStr">
        <is>
          <t>Disclosure of maturity analysis for non-derivative financial liabilities [line items]</t>
        </is>
      </c>
    </row>
    <row r="77">
      <c r="A77" s="4" t="inlineStr">
        <is>
          <t>Contractual cash flows</t>
        </is>
      </c>
      <c r="C77" s="6" t="n">
        <v>49</v>
      </c>
      <c r="D77" s="6" t="n">
        <v>4000</v>
      </c>
    </row>
    <row r="78">
      <c r="A78" s="4" t="inlineStr">
        <is>
          <t>Loans from shareholders | Between 3 - 12 months | As previously reported</t>
        </is>
      </c>
    </row>
    <row r="79">
      <c r="A79" s="3" t="inlineStr">
        <is>
          <t>Disclosure of maturity analysis for non-derivative financial liabilities [line items]</t>
        </is>
      </c>
    </row>
    <row r="80">
      <c r="A80" s="4" t="inlineStr">
        <is>
          <t>Contractual cash flows</t>
        </is>
      </c>
      <c r="C80" s="5" t="n">
        <v>49</v>
      </c>
    </row>
    <row r="81">
      <c r="A81" s="4" t="inlineStr">
        <is>
          <t>Loans from shareholders | Between 1 - 5 years</t>
        </is>
      </c>
    </row>
    <row r="82">
      <c r="A82" s="3" t="inlineStr">
        <is>
          <t>Disclosure of maturity analysis for non-derivative financial liabilities [line items]</t>
        </is>
      </c>
    </row>
    <row r="83">
      <c r="A83" s="4" t="inlineStr">
        <is>
          <t>Contractual cash flows</t>
        </is>
      </c>
      <c r="D83" s="5" t="n">
        <v>47</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 fair values and risk management - Group's exposure to foreign currency risk (Details) $ in Thousands</t>
        </is>
      </c>
      <c r="B1" s="2" t="inlineStr">
        <is>
          <t>Jun. 30, 2021USD ($)</t>
        </is>
      </c>
      <c r="C1" s="2" t="inlineStr">
        <is>
          <t>Jun. 30, 2021EUR (€)</t>
        </is>
      </c>
      <c r="D1" s="2" t="inlineStr">
        <is>
          <t>Jun. 30, 2021RUB (₽)</t>
        </is>
      </c>
      <c r="E1" s="2" t="inlineStr">
        <is>
          <t>Dec. 31, 2020USD ($)</t>
        </is>
      </c>
      <c r="F1" s="2" t="inlineStr">
        <is>
          <t>Dec. 31, 2020EUR (€)</t>
        </is>
      </c>
      <c r="G1" s="2" t="inlineStr">
        <is>
          <t>Dec. 31, 2020RUB (₽)</t>
        </is>
      </c>
      <c r="H1" s="2" t="inlineStr">
        <is>
          <t>Dec. 31, 2019USD ($)</t>
        </is>
      </c>
      <c r="I1" s="2" t="inlineStr">
        <is>
          <t>Dec. 31, 2019EUR (€)</t>
        </is>
      </c>
      <c r="J1" s="2" t="inlineStr">
        <is>
          <t>Dec. 31, 2019RUB (₽)</t>
        </is>
      </c>
    </row>
    <row r="2">
      <c r="A2" s="3" t="inlineStr">
        <is>
          <t>Disclosure of risk management strategy related to hedge accounting [line items]</t>
        </is>
      </c>
    </row>
    <row r="3">
      <c r="A3" s="4" t="inlineStr">
        <is>
          <t>Financial liabilities | $</t>
        </is>
      </c>
      <c r="B3" s="5" t="n">
        <v>-38266</v>
      </c>
      <c r="E3" s="5" t="n">
        <v>-20662</v>
      </c>
      <c r="H3" s="5" t="n">
        <v>-18565</v>
      </c>
    </row>
    <row r="4">
      <c r="A4" s="4" t="inlineStr">
        <is>
          <t>Lease liabilities</t>
        </is>
      </c>
    </row>
    <row r="5">
      <c r="A5" s="3" t="inlineStr">
        <is>
          <t>Disclosure of risk management strategy related to hedge accounting [line items]</t>
        </is>
      </c>
    </row>
    <row r="6">
      <c r="A6" s="4" t="inlineStr">
        <is>
          <t>Financial liabilities | $</t>
        </is>
      </c>
      <c r="B6" s="6" t="n">
        <v>-1842</v>
      </c>
      <c r="E6" s="6" t="n">
        <v>-1111</v>
      </c>
      <c r="H6" s="6" t="n">
        <v>-70</v>
      </c>
    </row>
    <row r="7">
      <c r="A7" s="4" t="inlineStr">
        <is>
          <t>Trade and other payables</t>
        </is>
      </c>
    </row>
    <row r="8">
      <c r="A8" s="3" t="inlineStr">
        <is>
          <t>Disclosure of risk management strategy related to hedge accounting [line items]</t>
        </is>
      </c>
    </row>
    <row r="9">
      <c r="A9" s="4" t="inlineStr">
        <is>
          <t>Financial liabilities | $</t>
        </is>
      </c>
      <c r="B9" s="5" t="n">
        <v>-36424</v>
      </c>
      <c r="E9" s="6" t="n">
        <v>-19502</v>
      </c>
      <c r="H9" s="6" t="n">
        <v>-14467</v>
      </c>
    </row>
    <row r="10">
      <c r="A10" s="4" t="inlineStr">
        <is>
          <t>Loans from shareholders</t>
        </is>
      </c>
    </row>
    <row r="11">
      <c r="A11" s="3" t="inlineStr">
        <is>
          <t>Disclosure of risk management strategy related to hedge accounting [line items]</t>
        </is>
      </c>
    </row>
    <row r="12">
      <c r="A12" s="4" t="inlineStr">
        <is>
          <t>Financial liabilities | $</t>
        </is>
      </c>
      <c r="E12" s="5" t="n">
        <v>-49</v>
      </c>
      <c r="H12" s="5" t="n">
        <v>-4028</v>
      </c>
    </row>
    <row r="13">
      <c r="A13" s="4" t="inlineStr">
        <is>
          <t>Currency risk | Euro</t>
        </is>
      </c>
    </row>
    <row r="14">
      <c r="A14" s="3" t="inlineStr">
        <is>
          <t>Disclosure of risk management strategy related to hedge accounting [line items]</t>
        </is>
      </c>
    </row>
    <row r="15">
      <c r="A15" s="4" t="inlineStr">
        <is>
          <t>Financial assets</t>
        </is>
      </c>
      <c r="C15" s="8" t="n">
        <v>29669</v>
      </c>
      <c r="F15" s="8" t="n">
        <v>21073</v>
      </c>
      <c r="I15" s="8" t="n">
        <v>13817</v>
      </c>
    </row>
    <row r="16">
      <c r="A16" s="4" t="inlineStr">
        <is>
          <t>Financial liabilities</t>
        </is>
      </c>
      <c r="C16" s="6" t="n">
        <v>-2641</v>
      </c>
      <c r="F16" s="6" t="n">
        <v>-6971</v>
      </c>
      <c r="I16" s="6" t="n">
        <v>-584</v>
      </c>
    </row>
    <row r="17">
      <c r="A17" s="4" t="inlineStr">
        <is>
          <t>Net exposure</t>
        </is>
      </c>
      <c r="C17" s="6" t="n">
        <v>27028</v>
      </c>
      <c r="F17" s="6" t="n">
        <v>14102</v>
      </c>
      <c r="I17" s="6" t="n">
        <v>13233</v>
      </c>
    </row>
    <row r="18">
      <c r="A18" s="4" t="inlineStr">
        <is>
          <t>Currency risk | Russian Ruble</t>
        </is>
      </c>
    </row>
    <row r="19">
      <c r="A19" s="3" t="inlineStr">
        <is>
          <t>Disclosure of risk management strategy related to hedge accounting [line items]</t>
        </is>
      </c>
    </row>
    <row r="20">
      <c r="A20" s="4" t="inlineStr">
        <is>
          <t>Financial assets | ₽</t>
        </is>
      </c>
      <c r="D20" s="9" t="n">
        <v>4472</v>
      </c>
      <c r="G20" s="9" t="n">
        <v>3390</v>
      </c>
      <c r="J20" s="9" t="n">
        <v>2606</v>
      </c>
    </row>
    <row r="21">
      <c r="A21" s="4" t="inlineStr">
        <is>
          <t>Financial liabilities | ₽</t>
        </is>
      </c>
      <c r="D21" s="6" t="n">
        <v>-2540</v>
      </c>
      <c r="G21" s="6" t="n">
        <v>-3</v>
      </c>
      <c r="J21" s="6" t="n">
        <v>-63</v>
      </c>
    </row>
    <row r="22">
      <c r="A22" s="4" t="inlineStr">
        <is>
          <t>Net exposure | ₽</t>
        </is>
      </c>
      <c r="D22" s="6" t="n">
        <v>1932</v>
      </c>
      <c r="G22" s="6" t="n">
        <v>3387</v>
      </c>
      <c r="J22" s="6" t="n">
        <v>2543</v>
      </c>
    </row>
    <row r="23">
      <c r="A23" s="4" t="inlineStr">
        <is>
          <t>Currency risk | Lease liabilities | Euro</t>
        </is>
      </c>
    </row>
    <row r="24">
      <c r="A24" s="3" t="inlineStr">
        <is>
          <t>Disclosure of risk management strategy related to hedge accounting [line items]</t>
        </is>
      </c>
    </row>
    <row r="25">
      <c r="A25" s="4" t="inlineStr">
        <is>
          <t>Financial liabilities</t>
        </is>
      </c>
      <c r="C25" s="6" t="n">
        <v>-875</v>
      </c>
      <c r="F25" s="6" t="n">
        <v>-1111</v>
      </c>
      <c r="I25" s="6" t="n">
        <v>-70</v>
      </c>
    </row>
    <row r="26">
      <c r="A26" s="4" t="inlineStr">
        <is>
          <t>Currency risk | Lease liabilities | Russian Ruble</t>
        </is>
      </c>
    </row>
    <row r="27">
      <c r="A27" s="3" t="inlineStr">
        <is>
          <t>Disclosure of risk management strategy related to hedge accounting [line items]</t>
        </is>
      </c>
    </row>
    <row r="28">
      <c r="A28" s="4" t="inlineStr">
        <is>
          <t>Financial liabilities | ₽</t>
        </is>
      </c>
      <c r="D28" s="6" t="n">
        <v>-967</v>
      </c>
    </row>
    <row r="29">
      <c r="A29" s="4" t="inlineStr">
        <is>
          <t>Currency risk | Trade and other payables | Euro</t>
        </is>
      </c>
    </row>
    <row r="30">
      <c r="A30" s="3" t="inlineStr">
        <is>
          <t>Disclosure of risk management strategy related to hedge accounting [line items]</t>
        </is>
      </c>
    </row>
    <row r="31">
      <c r="A31" s="4" t="inlineStr">
        <is>
          <t>Financial liabilities</t>
        </is>
      </c>
      <c r="C31" s="6" t="n">
        <v>-1766</v>
      </c>
      <c r="F31" s="6" t="n">
        <v>-5811</v>
      </c>
      <c r="I31" s="6" t="n">
        <v>-469</v>
      </c>
    </row>
    <row r="32">
      <c r="A32" s="4" t="inlineStr">
        <is>
          <t>Currency risk | Trade and other payables | Russian Ruble</t>
        </is>
      </c>
    </row>
    <row r="33">
      <c r="A33" s="3" t="inlineStr">
        <is>
          <t>Disclosure of risk management strategy related to hedge accounting [line items]</t>
        </is>
      </c>
    </row>
    <row r="34">
      <c r="A34" s="4" t="inlineStr">
        <is>
          <t>Financial liabilities | ₽</t>
        </is>
      </c>
      <c r="D34" s="6" t="n">
        <v>-1573</v>
      </c>
      <c r="G34" s="6" t="n">
        <v>-3</v>
      </c>
      <c r="J34" s="6" t="n">
        <v>-63</v>
      </c>
    </row>
    <row r="35">
      <c r="A35" s="4" t="inlineStr">
        <is>
          <t>Currency risk | Loans from shareholders | Euro</t>
        </is>
      </c>
    </row>
    <row r="36">
      <c r="A36" s="3" t="inlineStr">
        <is>
          <t>Disclosure of risk management strategy related to hedge accounting [line items]</t>
        </is>
      </c>
    </row>
    <row r="37">
      <c r="A37" s="4" t="inlineStr">
        <is>
          <t>Financial liabilities</t>
        </is>
      </c>
      <c r="F37" s="6" t="n">
        <v>-49</v>
      </c>
      <c r="I37" s="6" t="n">
        <v>-45</v>
      </c>
    </row>
    <row r="38">
      <c r="A38" s="4" t="inlineStr">
        <is>
          <t>Loans receivable | Currency risk | Euro</t>
        </is>
      </c>
    </row>
    <row r="39">
      <c r="A39" s="3" t="inlineStr">
        <is>
          <t>Disclosure of risk management strategy related to hedge accounting [line items]</t>
        </is>
      </c>
    </row>
    <row r="40">
      <c r="A40" s="4" t="inlineStr">
        <is>
          <t>Financial assets</t>
        </is>
      </c>
      <c r="C40" s="6" t="n">
        <v>182</v>
      </c>
      <c r="F40" s="6" t="n">
        <v>8</v>
      </c>
      <c r="I40" s="6" t="n">
        <v>521</v>
      </c>
    </row>
    <row r="41">
      <c r="A41" s="4" t="inlineStr">
        <is>
          <t>Trade and other receivables | Currency risk | Euro</t>
        </is>
      </c>
    </row>
    <row r="42">
      <c r="A42" s="3" t="inlineStr">
        <is>
          <t>Disclosure of risk management strategy related to hedge accounting [line items]</t>
        </is>
      </c>
    </row>
    <row r="43">
      <c r="A43" s="4" t="inlineStr">
        <is>
          <t>Financial assets</t>
        </is>
      </c>
      <c r="C43" s="6" t="n">
        <v>10936</v>
      </c>
      <c r="F43" s="6" t="n">
        <v>9661</v>
      </c>
      <c r="I43" s="6" t="n">
        <v>9380</v>
      </c>
    </row>
    <row r="44">
      <c r="A44" s="4" t="inlineStr">
        <is>
          <t>Trade and other receivables | Currency risk | Russian Ruble</t>
        </is>
      </c>
    </row>
    <row r="45">
      <c r="A45" s="3" t="inlineStr">
        <is>
          <t>Disclosure of risk management strategy related to hedge accounting [line items]</t>
        </is>
      </c>
    </row>
    <row r="46">
      <c r="A46" s="4" t="inlineStr">
        <is>
          <t>Financial assets | ₽</t>
        </is>
      </c>
      <c r="D46" s="6" t="n">
        <v>3163</v>
      </c>
      <c r="G46" s="6" t="n">
        <v>2649</v>
      </c>
      <c r="J46" s="6" t="n">
        <v>1882</v>
      </c>
    </row>
    <row r="47">
      <c r="A47" s="4" t="inlineStr">
        <is>
          <t>Cash and cash equivalents | Currency risk | Euro</t>
        </is>
      </c>
    </row>
    <row r="48">
      <c r="A48" s="3" t="inlineStr">
        <is>
          <t>Disclosure of risk management strategy related to hedge accounting [line items]</t>
        </is>
      </c>
    </row>
    <row r="49">
      <c r="A49" s="4" t="inlineStr">
        <is>
          <t>Financial assets</t>
        </is>
      </c>
      <c r="C49" s="8" t="n">
        <v>18551</v>
      </c>
      <c r="F49" s="8" t="n">
        <v>11404</v>
      </c>
      <c r="I49" s="8" t="n">
        <v>3916</v>
      </c>
    </row>
    <row r="50">
      <c r="A50" s="4" t="inlineStr">
        <is>
          <t>Cash and cash equivalents | Currency risk | Russian Ruble</t>
        </is>
      </c>
    </row>
    <row r="51">
      <c r="A51" s="3" t="inlineStr">
        <is>
          <t>Disclosure of risk management strategy related to hedge accounting [line items]</t>
        </is>
      </c>
    </row>
    <row r="52">
      <c r="A52" s="4" t="inlineStr">
        <is>
          <t>Financial assets | ₽</t>
        </is>
      </c>
      <c r="D52" s="9" t="n">
        <v>1309</v>
      </c>
      <c r="G52" s="9" t="n">
        <v>741</v>
      </c>
      <c r="J52" s="9" t="n">
        <v>724</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 fair values and risk management - Sensitivity analysis (Details)</t>
        </is>
      </c>
      <c r="B1" s="2" t="inlineStr">
        <is>
          <t>6 Months Ended</t>
        </is>
      </c>
      <c r="E1" s="2" t="inlineStr">
        <is>
          <t>12 Months Ended</t>
        </is>
      </c>
    </row>
    <row r="2">
      <c r="B2" s="2" t="inlineStr">
        <is>
          <t>Jun. 30, 2021EUR (€)</t>
        </is>
      </c>
      <c r="C2" s="2" t="inlineStr">
        <is>
          <t>Jun. 30, 2021RUB (₽)</t>
        </is>
      </c>
      <c r="D2" s="2" t="inlineStr">
        <is>
          <t>Jun. 30, 2021USD ($)</t>
        </is>
      </c>
      <c r="E2" s="2" t="inlineStr">
        <is>
          <t>Dec. 31, 2020EUR (€)</t>
        </is>
      </c>
      <c r="F2" s="2" t="inlineStr">
        <is>
          <t>Dec. 31, 2020RUB (₽)</t>
        </is>
      </c>
      <c r="G2" s="2" t="inlineStr">
        <is>
          <t>Dec. 31, 2020USD ($)</t>
        </is>
      </c>
      <c r="H2" s="2" t="inlineStr">
        <is>
          <t>Dec. 31, 2019EUR (€)</t>
        </is>
      </c>
      <c r="I2" s="2" t="inlineStr">
        <is>
          <t>Dec. 31, 2019RUB (₽)</t>
        </is>
      </c>
      <c r="J2" s="2" t="inlineStr">
        <is>
          <t>Dec. 31, 2019USD ($)</t>
        </is>
      </c>
    </row>
    <row r="3">
      <c r="A3" s="3" t="inlineStr">
        <is>
          <t>Disclosure of sensitivity analysis of fair value measurement to changes in unobservable inputs, entity's own equity instruments [line items]</t>
        </is>
      </c>
    </row>
    <row r="4">
      <c r="A4" s="4" t="inlineStr">
        <is>
          <t>Strengthening of USD by 10%</t>
        </is>
      </c>
      <c r="E4" s="4" t="inlineStr">
        <is>
          <t>10.00%</t>
        </is>
      </c>
      <c r="F4" s="4" t="inlineStr">
        <is>
          <t>10.00%</t>
        </is>
      </c>
      <c r="G4" s="4" t="inlineStr">
        <is>
          <t>10.00%</t>
        </is>
      </c>
      <c r="H4" s="4" t="inlineStr">
        <is>
          <t>10.00%</t>
        </is>
      </c>
      <c r="I4" s="4" t="inlineStr">
        <is>
          <t>10.00%</t>
        </is>
      </c>
      <c r="J4" s="4" t="inlineStr">
        <is>
          <t>10.00%</t>
        </is>
      </c>
    </row>
    <row r="5">
      <c r="A5" s="4" t="inlineStr">
        <is>
          <t>Weakening of USD by 10%</t>
        </is>
      </c>
      <c r="E5" s="4" t="inlineStr">
        <is>
          <t>10.00%</t>
        </is>
      </c>
      <c r="F5" s="4" t="inlineStr">
        <is>
          <t>10.00%</t>
        </is>
      </c>
      <c r="G5" s="4" t="inlineStr">
        <is>
          <t>10.00%</t>
        </is>
      </c>
      <c r="H5" s="4" t="inlineStr">
        <is>
          <t>10.00%</t>
        </is>
      </c>
      <c r="I5" s="4" t="inlineStr">
        <is>
          <t>10.00%</t>
        </is>
      </c>
      <c r="J5" s="4" t="inlineStr">
        <is>
          <t>10.00%</t>
        </is>
      </c>
    </row>
    <row r="6">
      <c r="A6" s="4" t="inlineStr">
        <is>
          <t>Currency risk</t>
        </is>
      </c>
    </row>
    <row r="7">
      <c r="A7" s="3" t="inlineStr">
        <is>
          <t>Disclosure of sensitivity analysis of fair value measurement to changes in unobservable inputs, entity's own equity instruments [line items]</t>
        </is>
      </c>
    </row>
    <row r="8">
      <c r="A8" s="4" t="inlineStr">
        <is>
          <t>Strengthening of USD by 10%</t>
        </is>
      </c>
      <c r="B8" s="4" t="inlineStr">
        <is>
          <t>10.00%</t>
        </is>
      </c>
      <c r="C8" s="4" t="inlineStr">
        <is>
          <t>10.00%</t>
        </is>
      </c>
      <c r="D8" s="4" t="inlineStr">
        <is>
          <t>10.00%</t>
        </is>
      </c>
      <c r="E8" s="4" t="inlineStr">
        <is>
          <t>10.00%</t>
        </is>
      </c>
      <c r="F8" s="4" t="inlineStr">
        <is>
          <t>10.00%</t>
        </is>
      </c>
      <c r="G8" s="4" t="inlineStr">
        <is>
          <t>10.00%</t>
        </is>
      </c>
    </row>
    <row r="9">
      <c r="A9" s="4" t="inlineStr">
        <is>
          <t>Increase (decrease) in equity and profit or loss due to strengthening of USD by 10% | $</t>
        </is>
      </c>
      <c r="D9" s="5" t="n">
        <v>-2896</v>
      </c>
      <c r="G9" s="5" t="n">
        <v>-1749</v>
      </c>
      <c r="J9" s="5" t="n">
        <v>-1577</v>
      </c>
    </row>
    <row r="10">
      <c r="A10" s="4" t="inlineStr">
        <is>
          <t>Weakening of USD by 10%</t>
        </is>
      </c>
      <c r="B10" s="4" t="inlineStr">
        <is>
          <t>10.00%</t>
        </is>
      </c>
      <c r="C10" s="4" t="inlineStr">
        <is>
          <t>10.00%</t>
        </is>
      </c>
      <c r="D10" s="4" t="inlineStr">
        <is>
          <t>10.00%</t>
        </is>
      </c>
      <c r="E10" s="4" t="inlineStr">
        <is>
          <t>10.00%</t>
        </is>
      </c>
      <c r="F10" s="4" t="inlineStr">
        <is>
          <t>10.00%</t>
        </is>
      </c>
      <c r="G10" s="4" t="inlineStr">
        <is>
          <t>10.00%</t>
        </is>
      </c>
    </row>
    <row r="11">
      <c r="A11" s="4" t="inlineStr">
        <is>
          <t>Increase (decrease) in equity and profit or loss due to weakening of USD by 10% | $</t>
        </is>
      </c>
      <c r="D11" s="5" t="n">
        <v>2896</v>
      </c>
      <c r="G11" s="5" t="n">
        <v>1749</v>
      </c>
      <c r="J11" s="5" t="n">
        <v>1577</v>
      </c>
    </row>
    <row r="12">
      <c r="A12" s="4" t="inlineStr">
        <is>
          <t>Euro | Currency risk</t>
        </is>
      </c>
    </row>
    <row r="13">
      <c r="A13" s="3" t="inlineStr">
        <is>
          <t>Disclosure of sensitivity analysis of fair value measurement to changes in unobservable inputs, entity's own equity instruments [line items]</t>
        </is>
      </c>
    </row>
    <row r="14">
      <c r="A14" s="4" t="inlineStr">
        <is>
          <t>Increase (decrease) in equity and profit or loss due to strengthening of USD by 10% | €</t>
        </is>
      </c>
      <c r="B14" s="8" t="n">
        <v>-2703</v>
      </c>
      <c r="E14" s="8" t="n">
        <v>-1410</v>
      </c>
      <c r="H14" s="8" t="n">
        <v>-1323</v>
      </c>
    </row>
    <row r="15">
      <c r="A15" s="4" t="inlineStr">
        <is>
          <t>Increase (decrease) in equity and profit or loss due to weakening of USD by 10% | €</t>
        </is>
      </c>
      <c r="B15" s="8" t="n">
        <v>2703</v>
      </c>
      <c r="E15" s="8" t="n">
        <v>1410</v>
      </c>
      <c r="H15" s="8" t="n">
        <v>1323</v>
      </c>
    </row>
    <row r="16">
      <c r="A16" s="4" t="inlineStr">
        <is>
          <t>Russian Ruble | Currency risk</t>
        </is>
      </c>
    </row>
    <row r="17">
      <c r="A17" s="3" t="inlineStr">
        <is>
          <t>Disclosure of sensitivity analysis of fair value measurement to changes in unobservable inputs, entity's own equity instruments [line items]</t>
        </is>
      </c>
    </row>
    <row r="18">
      <c r="A18" s="4" t="inlineStr">
        <is>
          <t>Increase (decrease) in equity and profit or loss due to strengthening of USD by 10% | ₽</t>
        </is>
      </c>
      <c r="C18" s="9" t="n">
        <v>-193</v>
      </c>
      <c r="F18" s="9" t="n">
        <v>-339</v>
      </c>
      <c r="I18" s="9" t="n">
        <v>-254</v>
      </c>
    </row>
    <row r="19">
      <c r="A19" s="4" t="inlineStr">
        <is>
          <t>Increase (decrease) in equity and profit or loss due to weakening of USD by 10% | ₽</t>
        </is>
      </c>
      <c r="C19" s="9" t="n">
        <v>193</v>
      </c>
      <c r="F19" s="9" t="n">
        <v>339</v>
      </c>
      <c r="I19" s="9" t="n">
        <v>254</v>
      </c>
    </row>
  </sheetData>
  <mergeCells count="3">
    <mergeCell ref="A1:A2"/>
    <mergeCell ref="B1:D1"/>
    <mergeCell ref="E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CONSOLIDATED STATEMENT OF FINANCIAL POSITION $ in Thousands</t>
        </is>
      </c>
      <c r="B1" s="2" t="inlineStr">
        <is>
          <t>Dec. 31, 2020USD ($)</t>
        </is>
      </c>
    </row>
    <row r="2">
      <c r="A2" s="3" t="inlineStr">
        <is>
          <t>Non-current assets</t>
        </is>
      </c>
    </row>
    <row r="3">
      <c r="A3" s="4" t="inlineStr">
        <is>
          <t>Property and equipment</t>
        </is>
      </c>
      <c r="B3" s="5" t="n">
        <v>171</v>
      </c>
      <c r="C3" s="4" t="inlineStr">
        <is>
          <t>[1]</t>
        </is>
      </c>
    </row>
    <row r="4">
      <c r="A4" s="4" t="inlineStr">
        <is>
          <t>Intangible assets</t>
        </is>
      </c>
      <c r="B4" s="6" t="n">
        <v>76</v>
      </c>
      <c r="C4" s="4" t="inlineStr">
        <is>
          <t>[1]</t>
        </is>
      </c>
    </row>
    <row r="5">
      <c r="A5" s="4" t="inlineStr">
        <is>
          <t>Deferred Platform Commission Fees</t>
        </is>
      </c>
      <c r="B5" s="6" t="n">
        <v>89562</v>
      </c>
      <c r="C5" s="4" t="inlineStr">
        <is>
          <t>[1]</t>
        </is>
      </c>
    </row>
    <row r="6">
      <c r="A6" s="4" t="inlineStr">
        <is>
          <t>Right-of-use assets</t>
        </is>
      </c>
      <c r="B6" s="6" t="n">
        <v>1044</v>
      </c>
      <c r="C6" s="4" t="inlineStr">
        <is>
          <t>[1]</t>
        </is>
      </c>
    </row>
    <row r="7">
      <c r="A7" s="4" t="inlineStr">
        <is>
          <t>Total non-current assets</t>
        </is>
      </c>
      <c r="B7" s="6" t="n">
        <v>90853</v>
      </c>
      <c r="C7" s="4" t="inlineStr">
        <is>
          <t>[1]</t>
        </is>
      </c>
    </row>
    <row r="8">
      <c r="A8" s="3" t="inlineStr">
        <is>
          <t>Current assets</t>
        </is>
      </c>
    </row>
    <row r="9">
      <c r="A9" s="4" t="inlineStr">
        <is>
          <t>Trade and other receivables</t>
        </is>
      </c>
      <c r="B9" s="6" t="n">
        <v>32974</v>
      </c>
      <c r="C9" s="4" t="inlineStr">
        <is>
          <t>[1]</t>
        </is>
      </c>
    </row>
    <row r="10">
      <c r="A10" s="4" t="inlineStr">
        <is>
          <t>Loans receivable</t>
        </is>
      </c>
      <c r="B10" s="6" t="n">
        <v>8</v>
      </c>
      <c r="C10" s="4" t="inlineStr">
        <is>
          <t>[1]</t>
        </is>
      </c>
    </row>
    <row r="11">
      <c r="A11" s="4" t="inlineStr">
        <is>
          <t>Cash and cash equivalents</t>
        </is>
      </c>
      <c r="B11" s="6" t="n">
        <v>84557</v>
      </c>
      <c r="C11" s="4" t="inlineStr">
        <is>
          <t>[1]</t>
        </is>
      </c>
    </row>
    <row r="12">
      <c r="A12" s="4" t="inlineStr">
        <is>
          <t>Prepaid tax</t>
        </is>
      </c>
      <c r="B12" s="6" t="n">
        <v>3137</v>
      </c>
      <c r="C12" s="4" t="inlineStr">
        <is>
          <t>[1]</t>
        </is>
      </c>
    </row>
    <row r="13">
      <c r="A13" s="4" t="inlineStr">
        <is>
          <t>Total current assets</t>
        </is>
      </c>
      <c r="B13" s="6" t="n">
        <v>120676</v>
      </c>
      <c r="C13" s="4" t="inlineStr">
        <is>
          <t>[1]</t>
        </is>
      </c>
    </row>
    <row r="14">
      <c r="A14" s="4" t="inlineStr">
        <is>
          <t>Total assets</t>
        </is>
      </c>
      <c r="B14" s="6" t="n">
        <v>211529</v>
      </c>
      <c r="C14" s="4" t="inlineStr">
        <is>
          <t>[1]</t>
        </is>
      </c>
    </row>
    <row r="15">
      <c r="A15" s="3" t="inlineStr">
        <is>
          <t>Equity</t>
        </is>
      </c>
    </row>
    <row r="16">
      <c r="A16" s="4" t="inlineStr">
        <is>
          <t>Share capital</t>
        </is>
      </c>
      <c r="B16" s="6" t="n">
        <v>27</v>
      </c>
      <c r="C16" s="4" t="inlineStr">
        <is>
          <t>[1]</t>
        </is>
      </c>
    </row>
    <row r="17">
      <c r="A17" s="4" t="inlineStr">
        <is>
          <t>Other reserves</t>
        </is>
      </c>
      <c r="B17" s="6" t="n">
        <v>8289</v>
      </c>
      <c r="C17" s="4" t="inlineStr">
        <is>
          <t>[1]</t>
        </is>
      </c>
    </row>
    <row r="18">
      <c r="A18" s="4" t="inlineStr">
        <is>
          <t>Accumulated deficit</t>
        </is>
      </c>
      <c r="B18" s="6" t="n">
        <v>-111451</v>
      </c>
      <c r="C18" s="4" t="inlineStr">
        <is>
          <t>[1]</t>
        </is>
      </c>
    </row>
    <row r="19">
      <c r="A19" s="4" t="inlineStr">
        <is>
          <t>Total equity</t>
        </is>
      </c>
      <c r="B19" s="6" t="n">
        <v>-103135</v>
      </c>
      <c r="C19" s="4" t="inlineStr">
        <is>
          <t>[1]</t>
        </is>
      </c>
    </row>
    <row r="20">
      <c r="A20" s="3" t="inlineStr">
        <is>
          <t>Non-current liabilities</t>
        </is>
      </c>
    </row>
    <row r="21">
      <c r="A21" s="4" t="inlineStr">
        <is>
          <t>Lease liabilities - non-current</t>
        </is>
      </c>
      <c r="B21" s="6" t="n">
        <v>818</v>
      </c>
      <c r="C21" s="4" t="inlineStr">
        <is>
          <t>[1]</t>
        </is>
      </c>
    </row>
    <row r="22">
      <c r="A22" s="4" t="inlineStr">
        <is>
          <t>Long-term deferred revenue</t>
        </is>
      </c>
      <c r="B22" s="6" t="n">
        <v>78985</v>
      </c>
      <c r="C22" s="4" t="inlineStr">
        <is>
          <t>[1]</t>
        </is>
      </c>
    </row>
    <row r="23">
      <c r="A23" s="4" t="inlineStr">
        <is>
          <t>Total non-current liabilities</t>
        </is>
      </c>
      <c r="B23" s="6" t="n">
        <v>79803</v>
      </c>
      <c r="C23" s="4" t="inlineStr">
        <is>
          <t>[1]</t>
        </is>
      </c>
    </row>
    <row r="24">
      <c r="A24" s="3" t="inlineStr">
        <is>
          <t>Current liabilities</t>
        </is>
      </c>
    </row>
    <row r="25">
      <c r="A25" s="4" t="inlineStr">
        <is>
          <t>Short-term loans</t>
        </is>
      </c>
      <c r="B25" s="6" t="n">
        <v>49</v>
      </c>
      <c r="C25" s="4" t="inlineStr">
        <is>
          <t>[1]</t>
        </is>
      </c>
    </row>
    <row r="26">
      <c r="A26" s="4" t="inlineStr">
        <is>
          <t>Lease liabilities - current</t>
        </is>
      </c>
      <c r="B26" s="6" t="n">
        <v>293</v>
      </c>
      <c r="C26" s="4" t="inlineStr">
        <is>
          <t>[1]</t>
        </is>
      </c>
    </row>
    <row r="27">
      <c r="A27" s="4" t="inlineStr">
        <is>
          <t>Trade and other payables</t>
        </is>
      </c>
      <c r="B27" s="6" t="n">
        <v>19502</v>
      </c>
      <c r="C27" s="4" t="inlineStr">
        <is>
          <t>[1]</t>
        </is>
      </c>
    </row>
    <row r="28">
      <c r="A28" s="4" t="inlineStr">
        <is>
          <t>Tax liability</t>
        </is>
      </c>
      <c r="B28" s="6" t="n">
        <v>306</v>
      </c>
      <c r="C28" s="4" t="inlineStr">
        <is>
          <t>[1]</t>
        </is>
      </c>
    </row>
    <row r="29">
      <c r="A29" s="4" t="inlineStr">
        <is>
          <t>Deferred revenue</t>
        </is>
      </c>
      <c r="B29" s="6" t="n">
        <v>214711</v>
      </c>
      <c r="C29" s="4" t="inlineStr">
        <is>
          <t>[1]</t>
        </is>
      </c>
    </row>
    <row r="30">
      <c r="A30" s="4" t="inlineStr">
        <is>
          <t>Total current liabilities</t>
        </is>
      </c>
      <c r="B30" s="6" t="n">
        <v>234861</v>
      </c>
      <c r="C30" s="4" t="inlineStr">
        <is>
          <t>[1]</t>
        </is>
      </c>
    </row>
    <row r="31">
      <c r="A31" s="4" t="inlineStr">
        <is>
          <t>Total liabilities</t>
        </is>
      </c>
      <c r="B31" s="6" t="n">
        <v>314664</v>
      </c>
      <c r="C31" s="4" t="inlineStr">
        <is>
          <t>[1]</t>
        </is>
      </c>
    </row>
    <row r="32">
      <c r="A32" s="4" t="inlineStr">
        <is>
          <t>Total liabilities and shareholders' equity</t>
        </is>
      </c>
      <c r="B32" s="6" t="n">
        <v>211529</v>
      </c>
      <c r="C32" s="4" t="inlineStr">
        <is>
          <t>[1]</t>
        </is>
      </c>
    </row>
    <row r="33">
      <c r="A33" s="4" t="inlineStr">
        <is>
          <t>As previously reported</t>
        </is>
      </c>
    </row>
    <row r="34">
      <c r="A34" s="3" t="inlineStr">
        <is>
          <t>Non-current assets</t>
        </is>
      </c>
    </row>
    <row r="35">
      <c r="A35" s="4" t="inlineStr">
        <is>
          <t>Property and equipment</t>
        </is>
      </c>
      <c r="B35" s="6" t="n">
        <v>171</v>
      </c>
    </row>
    <row r="36">
      <c r="A36" s="4" t="inlineStr">
        <is>
          <t>Intangible assets</t>
        </is>
      </c>
      <c r="B36" s="6" t="n">
        <v>76</v>
      </c>
    </row>
    <row r="37">
      <c r="A37" s="4" t="inlineStr">
        <is>
          <t>Deferred Platform Commission Fees</t>
        </is>
      </c>
      <c r="B37" s="6" t="n">
        <v>89562</v>
      </c>
    </row>
    <row r="38">
      <c r="A38" s="4" t="inlineStr">
        <is>
          <t>Right-of-use assets</t>
        </is>
      </c>
      <c r="B38" s="6" t="n">
        <v>1044</v>
      </c>
    </row>
    <row r="39">
      <c r="A39" s="4" t="inlineStr">
        <is>
          <t>Total non-current assets</t>
        </is>
      </c>
      <c r="B39" s="6" t="n">
        <v>90853</v>
      </c>
    </row>
    <row r="40">
      <c r="A40" s="3" t="inlineStr">
        <is>
          <t>Current assets</t>
        </is>
      </c>
    </row>
    <row r="41">
      <c r="A41" s="4" t="inlineStr">
        <is>
          <t>Trade and other receivables</t>
        </is>
      </c>
      <c r="B41" s="6" t="n">
        <v>33163</v>
      </c>
    </row>
    <row r="42">
      <c r="A42" s="4" t="inlineStr">
        <is>
          <t>Loans receivable</t>
        </is>
      </c>
      <c r="B42" s="6" t="n">
        <v>8</v>
      </c>
    </row>
    <row r="43">
      <c r="A43" s="4" t="inlineStr">
        <is>
          <t>Cash and cash equivalents</t>
        </is>
      </c>
      <c r="B43" s="6" t="n">
        <v>84557</v>
      </c>
    </row>
    <row r="44">
      <c r="A44" s="4" t="inlineStr">
        <is>
          <t>Prepaid tax</t>
        </is>
      </c>
      <c r="B44" s="6" t="n">
        <v>3137</v>
      </c>
    </row>
    <row r="45">
      <c r="A45" s="4" t="inlineStr">
        <is>
          <t>Total current assets</t>
        </is>
      </c>
      <c r="B45" s="6" t="n">
        <v>120865</v>
      </c>
    </row>
    <row r="46">
      <c r="A46" s="4" t="inlineStr">
        <is>
          <t>Total assets</t>
        </is>
      </c>
      <c r="B46" s="6" t="n">
        <v>211718</v>
      </c>
    </row>
    <row r="47">
      <c r="A47" s="3" t="inlineStr">
        <is>
          <t>Equity</t>
        </is>
      </c>
    </row>
    <row r="48">
      <c r="A48" s="4" t="inlineStr">
        <is>
          <t>Share capital</t>
        </is>
      </c>
      <c r="B48" s="6" t="n">
        <v>27</v>
      </c>
    </row>
    <row r="49">
      <c r="A49" s="4" t="inlineStr">
        <is>
          <t>Other reserves</t>
        </is>
      </c>
      <c r="B49" s="6" t="n">
        <v>8289</v>
      </c>
    </row>
    <row r="50">
      <c r="A50" s="4" t="inlineStr">
        <is>
          <t>Accumulated deficit</t>
        </is>
      </c>
      <c r="B50" s="6" t="n">
        <v>-111070</v>
      </c>
    </row>
    <row r="51">
      <c r="A51" s="4" t="inlineStr">
        <is>
          <t>Total equity</t>
        </is>
      </c>
      <c r="B51" s="6" t="n">
        <v>-102754</v>
      </c>
    </row>
    <row r="52">
      <c r="A52" s="3" t="inlineStr">
        <is>
          <t>Non-current liabilities</t>
        </is>
      </c>
    </row>
    <row r="53">
      <c r="A53" s="4" t="inlineStr">
        <is>
          <t>Lease liabilities - non-current</t>
        </is>
      </c>
      <c r="B53" s="6" t="n">
        <v>818</v>
      </c>
    </row>
    <row r="54">
      <c r="A54" s="4" t="inlineStr">
        <is>
          <t>Long-term deferred revenue</t>
        </is>
      </c>
      <c r="B54" s="6" t="n">
        <v>78985</v>
      </c>
    </row>
    <row r="55">
      <c r="A55" s="4" t="inlineStr">
        <is>
          <t>Total non-current liabilities</t>
        </is>
      </c>
      <c r="B55" s="6" t="n">
        <v>79803</v>
      </c>
    </row>
    <row r="56">
      <c r="A56" s="3" t="inlineStr">
        <is>
          <t>Current liabilities</t>
        </is>
      </c>
    </row>
    <row r="57">
      <c r="A57" s="4" t="inlineStr">
        <is>
          <t>Short-term loans</t>
        </is>
      </c>
      <c r="B57" s="6" t="n">
        <v>49</v>
      </c>
    </row>
    <row r="58">
      <c r="A58" s="4" t="inlineStr">
        <is>
          <t>Lease liabilities - current</t>
        </is>
      </c>
      <c r="B58" s="6" t="n">
        <v>293</v>
      </c>
    </row>
    <row r="59">
      <c r="A59" s="4" t="inlineStr">
        <is>
          <t>Trade and other payables</t>
        </is>
      </c>
      <c r="B59" s="6" t="n">
        <v>19599</v>
      </c>
    </row>
    <row r="60">
      <c r="A60" s="4" t="inlineStr">
        <is>
          <t>Tax liability</t>
        </is>
      </c>
      <c r="B60" s="6" t="n">
        <v>291</v>
      </c>
    </row>
    <row r="61">
      <c r="A61" s="4" t="inlineStr">
        <is>
          <t>Deferred revenue</t>
        </is>
      </c>
      <c r="B61" s="6" t="n">
        <v>214711</v>
      </c>
    </row>
    <row r="62">
      <c r="A62" s="4" t="inlineStr">
        <is>
          <t>Total current liabilities</t>
        </is>
      </c>
      <c r="B62" s="6" t="n">
        <v>234669</v>
      </c>
    </row>
    <row r="63">
      <c r="A63" s="4" t="inlineStr">
        <is>
          <t>Total liabilities</t>
        </is>
      </c>
      <c r="B63" s="6" t="n">
        <v>314472</v>
      </c>
    </row>
    <row r="64">
      <c r="A64" s="4" t="inlineStr">
        <is>
          <t>Total liabilities and shareholders' equity</t>
        </is>
      </c>
      <c r="B64" s="5" t="n">
        <v>211718</v>
      </c>
    </row>
    <row r="65"/>
    <row r="66">
      <c r="A66" s="4" t="inlineStr">
        <is>
          <t>[1]</t>
        </is>
      </c>
      <c r="B66"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3">
    <mergeCell ref="B1:C1"/>
    <mergeCell ref="A65:C65"/>
    <mergeCell ref="B66:C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5. Intangible assets ​ ​ ​ ​ ​ Computer ​ ​ software Cost Balance at January 1, 2019 688 Additions 83 Balance at December 31, 2019 771 Amortization Balance at January 1, 2019 199 Amortization for the year 236 Balance at December 31, 2019 435 Carrying amounts Balance at December 31, 2019 336 Cost Balance at January 1, 2020 771 Balance at December 31, 2020 771 Amortization Balance at January 1, 2020 435 Amortization for the year 260 Balance at December 31, 2020 695 Carrying amounts Balance at December 31, 2020 76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Nexters Long-Term Incentive Plan (Details) - USD ($)</t>
        </is>
      </c>
      <c r="B1" s="2" t="inlineStr">
        <is>
          <t>6 Months Ended</t>
        </is>
      </c>
      <c r="C1" s="2" t="inlineStr">
        <is>
          <t>12 Months Ended</t>
        </is>
      </c>
    </row>
    <row r="2">
      <c r="B2" s="2" t="inlineStr">
        <is>
          <t>Jun. 30, 2021</t>
        </is>
      </c>
      <c r="C2" s="2" t="inlineStr">
        <is>
          <t>Dec. 31, 2020</t>
        </is>
      </c>
    </row>
    <row r="3">
      <c r="A3" s="3" t="inlineStr">
        <is>
          <t>Disclosure of terms and conditions of share-based payment arrangement [line items]</t>
        </is>
      </c>
    </row>
    <row r="4">
      <c r="A4" s="4" t="inlineStr">
        <is>
          <t>Number of options granted</t>
        </is>
      </c>
      <c r="B4" s="6" t="n">
        <v>3060</v>
      </c>
      <c r="C4" s="6" t="n">
        <v>3060</v>
      </c>
    </row>
    <row r="5">
      <c r="A5" s="4" t="inlineStr">
        <is>
          <t>Maximum</t>
        </is>
      </c>
    </row>
    <row r="6">
      <c r="A6" s="3" t="inlineStr">
        <is>
          <t>Disclosure of terms and conditions of share-based payment arrangement [line items]</t>
        </is>
      </c>
    </row>
    <row r="7">
      <c r="A7" s="4" t="inlineStr">
        <is>
          <t>Number of options granted</t>
        </is>
      </c>
      <c r="B7" s="6" t="n">
        <v>100000</v>
      </c>
      <c r="C7" s="6" t="n">
        <v>100000</v>
      </c>
    </row>
    <row r="8">
      <c r="A8" s="4" t="inlineStr">
        <is>
          <t>Class A share-based payments</t>
        </is>
      </c>
    </row>
    <row r="9">
      <c r="A9" s="3" t="inlineStr">
        <is>
          <t>Disclosure of terms and conditions of share-based payment arrangement [line items]</t>
        </is>
      </c>
    </row>
    <row r="10">
      <c r="A10" s="4" t="inlineStr">
        <is>
          <t>Number of options granted</t>
        </is>
      </c>
      <c r="B10" s="6" t="n">
        <v>1100</v>
      </c>
      <c r="C10" s="6" t="n">
        <v>1100</v>
      </c>
    </row>
    <row r="11">
      <c r="A11" s="4" t="inlineStr">
        <is>
          <t>Class B share-based payments</t>
        </is>
      </c>
    </row>
    <row r="12">
      <c r="A12" s="3" t="inlineStr">
        <is>
          <t>Disclosure of terms and conditions of share-based payment arrangement [line items]</t>
        </is>
      </c>
    </row>
    <row r="13">
      <c r="A13" s="4" t="inlineStr">
        <is>
          <t>Number of options granted</t>
        </is>
      </c>
      <c r="B13" s="6" t="n">
        <v>660</v>
      </c>
      <c r="C13" s="6" t="n">
        <v>660</v>
      </c>
    </row>
    <row r="14">
      <c r="A14" s="4" t="inlineStr">
        <is>
          <t>Class B complex vesting (performance-based awards)</t>
        </is>
      </c>
    </row>
    <row r="15">
      <c r="A15" s="3" t="inlineStr">
        <is>
          <t>Disclosure of terms and conditions of share-based payment arrangement [line items]</t>
        </is>
      </c>
    </row>
    <row r="16">
      <c r="A16" s="4" t="inlineStr">
        <is>
          <t>Number of options granted</t>
        </is>
      </c>
      <c r="B16" s="6" t="n">
        <v>1300</v>
      </c>
      <c r="C16" s="6" t="n">
        <v>1300</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payments - General and Administrative Expenses and Game Operating Cos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losure of terms and conditions of share-based payment arrangement [line items]</t>
        </is>
      </c>
    </row>
    <row r="4">
      <c r="A4" s="4" t="inlineStr">
        <is>
          <t>Total recorded expenses</t>
        </is>
      </c>
      <c r="B4" s="5" t="n">
        <v>315</v>
      </c>
      <c r="C4" s="5" t="n">
        <v>12</v>
      </c>
      <c r="D4" s="5" t="n">
        <v>705</v>
      </c>
      <c r="E4" s="5" t="n">
        <v>24</v>
      </c>
      <c r="F4" s="5" t="n">
        <v>299</v>
      </c>
      <c r="G4" s="5" t="n">
        <v>4643</v>
      </c>
    </row>
    <row r="5">
      <c r="A5" s="4" t="inlineStr">
        <is>
          <t>Increase in Other reserves</t>
        </is>
      </c>
      <c r="B5" s="6" t="n">
        <v>73</v>
      </c>
      <c r="C5" s="6" t="n">
        <v>24</v>
      </c>
      <c r="D5" s="6" t="n">
        <v>73</v>
      </c>
      <c r="E5" s="6" t="n">
        <v>24</v>
      </c>
      <c r="F5" s="6" t="n">
        <v>183</v>
      </c>
      <c r="G5" s="6" t="n">
        <v>4594</v>
      </c>
    </row>
    <row r="6">
      <c r="A6" s="4" t="inlineStr">
        <is>
          <t>Liabilities related to share based</t>
        </is>
      </c>
      <c r="B6" s="6" t="n">
        <v>254</v>
      </c>
      <c r="C6" s="6" t="n">
        <v>306</v>
      </c>
      <c r="D6" s="6" t="n">
        <v>254</v>
      </c>
      <c r="E6" s="6" t="n">
        <v>306</v>
      </c>
      <c r="F6" s="5" t="n">
        <v>1553</v>
      </c>
      <c r="G6" s="5" t="n">
        <v>49</v>
      </c>
    </row>
    <row r="7">
      <c r="A7" s="4" t="inlineStr">
        <is>
          <t>Liabilities related to non share based</t>
        </is>
      </c>
      <c r="B7" s="6" t="n">
        <v>632</v>
      </c>
      <c r="D7" s="6" t="n">
        <v>632</v>
      </c>
    </row>
    <row r="8">
      <c r="A8" s="4" t="inlineStr">
        <is>
          <t>Forfeiture rate used for vesting expense calculation</t>
        </is>
      </c>
      <c r="F8" s="4" t="inlineStr">
        <is>
          <t>0.00%</t>
        </is>
      </c>
      <c r="G8" s="4" t="inlineStr">
        <is>
          <t>0.00%</t>
        </is>
      </c>
    </row>
    <row r="9">
      <c r="A9" s="4" t="inlineStr">
        <is>
          <t>Game operating cost</t>
        </is>
      </c>
    </row>
    <row r="10">
      <c r="A10" s="3" t="inlineStr">
        <is>
          <t>Disclosure of terms and conditions of share-based payment arrangement [line items]</t>
        </is>
      </c>
    </row>
    <row r="11">
      <c r="A11" s="4" t="inlineStr">
        <is>
          <t>Total recorded expenses</t>
        </is>
      </c>
      <c r="C11" s="6" t="n">
        <v>6</v>
      </c>
      <c r="E11" s="6" t="n">
        <v>12</v>
      </c>
      <c r="F11" s="5" t="n">
        <v>85</v>
      </c>
      <c r="G11" s="5" t="n">
        <v>4163</v>
      </c>
    </row>
    <row r="12">
      <c r="A12" s="4" t="inlineStr">
        <is>
          <t>General and administrative expenses</t>
        </is>
      </c>
    </row>
    <row r="13">
      <c r="A13" s="3" t="inlineStr">
        <is>
          <t>Disclosure of terms and conditions of share-based payment arrangement [line items]</t>
        </is>
      </c>
    </row>
    <row r="14">
      <c r="A14" s="4" t="inlineStr">
        <is>
          <t>Total recorded expenses</t>
        </is>
      </c>
      <c r="B14" s="6" t="n">
        <v>315</v>
      </c>
      <c r="C14" s="6" t="n">
        <v>6</v>
      </c>
      <c r="D14" s="6" t="n">
        <v>705</v>
      </c>
      <c r="E14" s="6" t="n">
        <v>12</v>
      </c>
      <c r="F14" s="6" t="n">
        <v>214</v>
      </c>
      <c r="G14" s="6" t="n">
        <v>480</v>
      </c>
    </row>
    <row r="15">
      <c r="A15" s="4" t="inlineStr">
        <is>
          <t>Class A share-based payments</t>
        </is>
      </c>
    </row>
    <row r="16">
      <c r="A16" s="3" t="inlineStr">
        <is>
          <t>Disclosure of terms and conditions of share-based payment arrangement [line items]</t>
        </is>
      </c>
    </row>
    <row r="17">
      <c r="A17" s="4" t="inlineStr">
        <is>
          <t>Total recorded expenses</t>
        </is>
      </c>
      <c r="G17" s="6" t="n">
        <v>20</v>
      </c>
    </row>
    <row r="18">
      <c r="A18" s="4" t="inlineStr">
        <is>
          <t>Class B share-based payments</t>
        </is>
      </c>
    </row>
    <row r="19">
      <c r="A19" s="3" t="inlineStr">
        <is>
          <t>Disclosure of terms and conditions of share-based payment arrangement [line items]</t>
        </is>
      </c>
    </row>
    <row r="20">
      <c r="A20" s="4" t="inlineStr">
        <is>
          <t>Total recorded expenses</t>
        </is>
      </c>
      <c r="G20" s="6" t="n">
        <v>3704</v>
      </c>
    </row>
    <row r="21">
      <c r="A21" s="4" t="inlineStr">
        <is>
          <t>Class B complex vesting (performance-based awards)</t>
        </is>
      </c>
    </row>
    <row r="22">
      <c r="A22" s="3" t="inlineStr">
        <is>
          <t>Disclosure of terms and conditions of share-based payment arrangement [line items]</t>
        </is>
      </c>
    </row>
    <row r="23">
      <c r="A23" s="4" t="inlineStr">
        <is>
          <t>Total recorded expenses</t>
        </is>
      </c>
      <c r="C23" s="5" t="n">
        <v>12</v>
      </c>
      <c r="E23" s="5" t="n">
        <v>24</v>
      </c>
      <c r="F23" s="6" t="n">
        <v>169</v>
      </c>
      <c r="G23" s="5" t="n">
        <v>919</v>
      </c>
    </row>
    <row r="24">
      <c r="A24" s="4" t="inlineStr">
        <is>
          <t>Complex vesting conditional upon listing</t>
        </is>
      </c>
    </row>
    <row r="25">
      <c r="A25" s="3" t="inlineStr">
        <is>
          <t>Disclosure of terms and conditions of share-based payment arrangement [line items]</t>
        </is>
      </c>
    </row>
    <row r="26">
      <c r="A26" s="4" t="inlineStr">
        <is>
          <t>Total recorded expenses</t>
        </is>
      </c>
      <c r="B26" s="5" t="n">
        <v>315</v>
      </c>
      <c r="D26" s="5" t="n">
        <v>705</v>
      </c>
      <c r="F26" s="5" t="n">
        <v>130</v>
      </c>
    </row>
  </sheetData>
  <mergeCells count="4">
    <mergeCell ref="A1:A2"/>
    <mergeCell ref="B1:C1"/>
    <mergeCell ref="D1:E1"/>
    <mergeCell ref="F1:G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payments - Class B complex vesting (performance-based awards) (Details) - Class B complex vesting (performance-based awards)</t>
        </is>
      </c>
      <c r="B1" s="2" t="inlineStr">
        <is>
          <t>Jan. 01, 2019itememployee</t>
        </is>
      </c>
      <c r="C1" s="2" t="inlineStr">
        <is>
          <t>Jun. 30, 2021</t>
        </is>
      </c>
      <c r="D1" s="2" t="inlineStr">
        <is>
          <t>Dec. 31, 2020</t>
        </is>
      </c>
    </row>
    <row r="2">
      <c r="A2" s="3" t="inlineStr">
        <is>
          <t>Disclosure of terms and conditions of share-based payment arrangement [line items]</t>
        </is>
      </c>
    </row>
    <row r="3">
      <c r="A3" s="4" t="inlineStr">
        <is>
          <t>Number of employee who were granted options | employee</t>
        </is>
      </c>
      <c r="B3" s="6" t="n">
        <v>1</v>
      </c>
    </row>
    <row r="4">
      <c r="A4" s="4" t="inlineStr">
        <is>
          <t>Number of non-employee who were granted options | item</t>
        </is>
      </c>
      <c r="B4" s="6" t="n">
        <v>1</v>
      </c>
    </row>
    <row r="5">
      <c r="A5" s="4" t="inlineStr">
        <is>
          <t>Contractual term</t>
        </is>
      </c>
      <c r="C5" s="4" t="inlineStr">
        <is>
          <t>10 years</t>
        </is>
      </c>
      <c r="D5" s="4" t="inlineStr">
        <is>
          <t>10 years</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payments - Class B complex vesting (Fair Value at Grant Date) (Details) - Class B complex vesting (performance-based awards)</t>
        </is>
      </c>
      <c r="B1" s="2" t="inlineStr">
        <is>
          <t>Jan. 01, 2019USD ($)item</t>
        </is>
      </c>
    </row>
    <row r="2">
      <c r="A2" s="3" t="inlineStr">
        <is>
          <t>Disclosure of terms and conditions of share-based payment arrangement [line items]</t>
        </is>
      </c>
    </row>
    <row r="3">
      <c r="A3" s="4" t="inlineStr">
        <is>
          <t>Equity value</t>
        </is>
      </c>
      <c r="B3" s="5" t="n">
        <v>132</v>
      </c>
    </row>
    <row r="4">
      <c r="A4" s="4" t="inlineStr">
        <is>
          <t>Expected volatility</t>
        </is>
      </c>
      <c r="B4" s="4" t="inlineStr">
        <is>
          <t>41.00%</t>
        </is>
      </c>
    </row>
    <row r="5">
      <c r="A5" s="4" t="inlineStr">
        <is>
          <t>Dividend yield</t>
        </is>
      </c>
      <c r="B5" s="4" t="inlineStr">
        <is>
          <t>6.80%</t>
        </is>
      </c>
    </row>
    <row r="6">
      <c r="A6" s="4" t="inlineStr">
        <is>
          <t>Proxy net income indicator</t>
        </is>
      </c>
      <c r="B6" s="4" t="inlineStr">
        <is>
          <t>0.0412%</t>
        </is>
      </c>
    </row>
    <row r="7">
      <c r="A7" s="4" t="inlineStr">
        <is>
          <t>Discount for Lack of Marketability</t>
        </is>
      </c>
      <c r="B7" s="4" t="inlineStr">
        <is>
          <t>8.40%</t>
        </is>
      </c>
    </row>
    <row r="8">
      <c r="A8" s="4" t="inlineStr">
        <is>
          <t>Total FV for 1,300 complex options</t>
        </is>
      </c>
      <c r="B8" s="12" t="n">
        <v>1157.2</v>
      </c>
    </row>
    <row r="9">
      <c r="A9" s="4" t="inlineStr">
        <is>
          <t>Number of complex options | item</t>
        </is>
      </c>
      <c r="B9" s="6" t="n">
        <v>130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payments - Expenses relation to Op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losure of terms and conditions of share-based payment arrangement [line items]</t>
        </is>
      </c>
    </row>
    <row r="4">
      <c r="A4" s="4" t="inlineStr">
        <is>
          <t>Total recorded expenses</t>
        </is>
      </c>
      <c r="B4" s="5" t="n">
        <v>315</v>
      </c>
      <c r="C4" s="5" t="n">
        <v>12</v>
      </c>
      <c r="D4" s="5" t="n">
        <v>705</v>
      </c>
      <c r="E4" s="5" t="n">
        <v>24</v>
      </c>
      <c r="F4" s="5" t="n">
        <v>299</v>
      </c>
      <c r="G4" s="5" t="n">
        <v>4643</v>
      </c>
    </row>
    <row r="5">
      <c r="A5" s="4" t="inlineStr">
        <is>
          <t>Class B complex vesting (performance-based awards)</t>
        </is>
      </c>
    </row>
    <row r="6">
      <c r="A6" s="3" t="inlineStr">
        <is>
          <t>Disclosure of terms and conditions of share-based payment arrangement [line items]</t>
        </is>
      </c>
    </row>
    <row r="7">
      <c r="A7" s="4" t="inlineStr">
        <is>
          <t>Expenses in relation to fulfilled condition</t>
        </is>
      </c>
      <c r="F7" s="6" t="n">
        <v>169</v>
      </c>
      <c r="G7" s="6" t="n">
        <v>860</v>
      </c>
    </row>
    <row r="8">
      <c r="A8" s="4" t="inlineStr">
        <is>
          <t>Expenses in relation to yet unfulfilled performance conditions</t>
        </is>
      </c>
      <c r="C8" s="6" t="n">
        <v>12</v>
      </c>
      <c r="E8" s="6" t="n">
        <v>24</v>
      </c>
      <c r="G8" s="6" t="n">
        <v>59</v>
      </c>
    </row>
    <row r="9">
      <c r="A9" s="4" t="inlineStr">
        <is>
          <t>Total recorded expenses</t>
        </is>
      </c>
      <c r="C9" s="5" t="n">
        <v>12</v>
      </c>
      <c r="E9" s="5" t="n">
        <v>24</v>
      </c>
      <c r="F9" s="5" t="n">
        <v>169</v>
      </c>
      <c r="G9" s="5" t="n">
        <v>919</v>
      </c>
    </row>
  </sheetData>
  <mergeCells count="4">
    <mergeCell ref="A1:A2"/>
    <mergeCell ref="B1:C1"/>
    <mergeCell ref="D1:E1"/>
    <mergeCell ref="F1:G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Complex vesting conditional upon listing (Details) - Complex vesting conditional upon listing - employee</t>
        </is>
      </c>
      <c r="B1" s="2" t="inlineStr">
        <is>
          <t>Nov. 18, 2020</t>
        </is>
      </c>
      <c r="C1" s="2" t="inlineStr">
        <is>
          <t>Jun. 30, 2021</t>
        </is>
      </c>
      <c r="D1" s="2" t="inlineStr">
        <is>
          <t>Dec. 31, 2020</t>
        </is>
      </c>
    </row>
    <row r="2">
      <c r="A2" s="3" t="inlineStr">
        <is>
          <t>Disclosure of terms and conditions of share-based payment arrangement [line items]</t>
        </is>
      </c>
    </row>
    <row r="3">
      <c r="A3" s="4" t="inlineStr">
        <is>
          <t>Number of employee who were granted options</t>
        </is>
      </c>
      <c r="B3" s="6" t="n">
        <v>1</v>
      </c>
    </row>
    <row r="4">
      <c r="A4" s="4" t="inlineStr">
        <is>
          <t>Contractual term</t>
        </is>
      </c>
      <c r="C4" s="4" t="inlineStr">
        <is>
          <t>2 years</t>
        </is>
      </c>
      <c r="D4" s="4" t="inlineStr">
        <is>
          <t>2 years</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Share-based payments - Complex vesting conditional upon listing (Fair Value at Grant Date) (Details) - Complex vesting conditional upon listing</t>
        </is>
      </c>
      <c r="B1" s="2" t="inlineStr">
        <is>
          <t>Nov. 18, 2020USD ($)$ / shares</t>
        </is>
      </c>
    </row>
    <row r="2">
      <c r="A2" s="4" t="inlineStr">
        <is>
          <t>Nominal value of related cash payments at assumed vesting date</t>
        </is>
      </c>
    </row>
    <row r="3">
      <c r="A3" s="3" t="inlineStr">
        <is>
          <t>Disclosure of terms and conditions of share-based payment arrangement [line items]</t>
        </is>
      </c>
    </row>
    <row r="4">
      <c r="A4" s="4" t="inlineStr">
        <is>
          <t>Vesting period</t>
        </is>
      </c>
      <c r="B4" s="6" t="n">
        <v>12</v>
      </c>
    </row>
    <row r="5">
      <c r="A5" s="4" t="inlineStr">
        <is>
          <t>Market price, $</t>
        </is>
      </c>
      <c r="B5" s="12" t="n">
        <v>9.91</v>
      </c>
    </row>
    <row r="6">
      <c r="A6" s="4" t="inlineStr">
        <is>
          <t>Strike price, $</t>
        </is>
      </c>
      <c r="B6" s="5" t="n">
        <v>10</v>
      </c>
    </row>
    <row r="7">
      <c r="A7" s="4" t="inlineStr">
        <is>
          <t>Expected volatility</t>
        </is>
      </c>
      <c r="B7" s="4" t="inlineStr">
        <is>
          <t>34.80%</t>
        </is>
      </c>
    </row>
    <row r="8">
      <c r="A8" s="4" t="inlineStr">
        <is>
          <t>Dividend yield</t>
        </is>
      </c>
      <c r="B8" s="4" t="inlineStr">
        <is>
          <t>0.00%</t>
        </is>
      </c>
    </row>
    <row r="9">
      <c r="A9" s="4" t="inlineStr">
        <is>
          <t>Risk free interest rate</t>
        </is>
      </c>
      <c r="B9" s="4" t="inlineStr">
        <is>
          <t>0.11%</t>
        </is>
      </c>
    </row>
    <row r="10">
      <c r="A10" s="4" t="inlineStr">
        <is>
          <t>FV of option, $ | $</t>
        </is>
      </c>
      <c r="B10" s="12" t="n">
        <v>1.34</v>
      </c>
    </row>
    <row r="11">
      <c r="A11" s="4" t="inlineStr">
        <is>
          <t>Black-Scholes-Merton pricing mode</t>
        </is>
      </c>
    </row>
    <row r="12">
      <c r="A12" s="3" t="inlineStr">
        <is>
          <t>Disclosure of terms and conditions of share-based payment arrangement [line items]</t>
        </is>
      </c>
    </row>
    <row r="13">
      <c r="A13" s="4" t="inlineStr">
        <is>
          <t>Vesting period</t>
        </is>
      </c>
      <c r="B13" s="6" t="n">
        <v>8</v>
      </c>
    </row>
    <row r="14">
      <c r="A14" s="4" t="inlineStr">
        <is>
          <t>Market price, $</t>
        </is>
      </c>
      <c r="B14" s="12" t="n">
        <v>9.91</v>
      </c>
    </row>
    <row r="15">
      <c r="A15" s="4" t="inlineStr">
        <is>
          <t>Strike price, $</t>
        </is>
      </c>
      <c r="B15" s="5" t="n">
        <v>10</v>
      </c>
    </row>
    <row r="16">
      <c r="A16" s="4" t="inlineStr">
        <is>
          <t>Expected volatility</t>
        </is>
      </c>
      <c r="B16" s="4" t="inlineStr">
        <is>
          <t>34.80%</t>
        </is>
      </c>
    </row>
    <row r="17">
      <c r="A17" s="4" t="inlineStr">
        <is>
          <t>Dividend yield</t>
        </is>
      </c>
      <c r="B17" s="4" t="inlineStr">
        <is>
          <t>0.00%</t>
        </is>
      </c>
    </row>
    <row r="18">
      <c r="A18" s="4" t="inlineStr">
        <is>
          <t>Risk free interest rate</t>
        </is>
      </c>
      <c r="B18" s="4" t="inlineStr">
        <is>
          <t>0.11%</t>
        </is>
      </c>
    </row>
    <row r="19">
      <c r="A19" s="4" t="inlineStr">
        <is>
          <t>FV of option, $ | $</t>
        </is>
      </c>
      <c r="B19" s="12" t="n">
        <v>1.11</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payments - Complex vesting conditional upon listing (Expenses relation to Op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losure of terms and conditions of share-based payment arrangement [line items]</t>
        </is>
      </c>
    </row>
    <row r="4">
      <c r="A4" s="4" t="inlineStr">
        <is>
          <t>Total recorded expenses</t>
        </is>
      </c>
      <c r="B4" s="5" t="n">
        <v>315</v>
      </c>
      <c r="C4" s="5" t="n">
        <v>12</v>
      </c>
      <c r="D4" s="5" t="n">
        <v>705</v>
      </c>
      <c r="E4" s="5" t="n">
        <v>24</v>
      </c>
      <c r="F4" s="5" t="n">
        <v>299</v>
      </c>
      <c r="G4" s="5" t="n">
        <v>4643</v>
      </c>
    </row>
    <row r="5">
      <c r="A5" s="4" t="inlineStr">
        <is>
          <t>Complex vesting conditional upon listing</t>
        </is>
      </c>
    </row>
    <row r="6">
      <c r="A6" s="3" t="inlineStr">
        <is>
          <t>Disclosure of terms and conditions of share-based payment arrangement [line items]</t>
        </is>
      </c>
    </row>
    <row r="7">
      <c r="A7" s="4" t="inlineStr">
        <is>
          <t>Expenses in relation to yet unfulfilled performance conditions</t>
        </is>
      </c>
      <c r="B7" s="6" t="n">
        <v>315</v>
      </c>
      <c r="D7" s="6" t="n">
        <v>705</v>
      </c>
      <c r="F7" s="6" t="n">
        <v>130</v>
      </c>
    </row>
    <row r="8">
      <c r="A8" s="4" t="inlineStr">
        <is>
          <t>Total recorded expenses</t>
        </is>
      </c>
      <c r="B8" s="5" t="n">
        <v>315</v>
      </c>
      <c r="D8" s="5" t="n">
        <v>705</v>
      </c>
      <c r="F8" s="5" t="n">
        <v>130</v>
      </c>
    </row>
  </sheetData>
  <mergeCells count="4">
    <mergeCell ref="A1:A2"/>
    <mergeCell ref="B1:C1"/>
    <mergeCell ref="D1:E1"/>
    <mergeCell ref="F1:G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Commitments and contingencies (Details) € in Millions, £ in Millions</t>
        </is>
      </c>
      <c r="B1" s="2" t="inlineStr">
        <is>
          <t>6 Months Ended</t>
        </is>
      </c>
    </row>
    <row r="2">
      <c r="B2" s="2" t="inlineStr">
        <is>
          <t>Jun. 30, 2021EUR (€)</t>
        </is>
      </c>
      <c r="C2" s="2" t="inlineStr">
        <is>
          <t>Jun. 30, 2021GBP (£)</t>
        </is>
      </c>
    </row>
    <row r="3">
      <c r="A3" s="3" t="inlineStr">
        <is>
          <t>Commitments and contingencies</t>
        </is>
      </c>
    </row>
    <row r="4">
      <c r="A4" s="4" t="inlineStr">
        <is>
          <t>Possible fines, percent</t>
        </is>
      </c>
      <c r="B4" s="4" t="inlineStr">
        <is>
          <t>4.00%</t>
        </is>
      </c>
      <c r="C4" s="4" t="inlineStr">
        <is>
          <t>4.00%</t>
        </is>
      </c>
    </row>
    <row r="5">
      <c r="A5" s="4" t="inlineStr">
        <is>
          <t>Possible fines, amount</t>
        </is>
      </c>
      <c r="B5" s="8" t="n">
        <v>20</v>
      </c>
      <c r="C5" s="13" t="n">
        <v>17.5</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Details) - Announcement of merger with Kismet Acquisition One Corp - USD ($) $ in Thousands</t>
        </is>
      </c>
      <c r="B1" s="2" t="inlineStr">
        <is>
          <t>Aug. 26, 2021</t>
        </is>
      </c>
      <c r="C1" s="2" t="inlineStr">
        <is>
          <t>Sep. 30, 2021</t>
        </is>
      </c>
    </row>
    <row r="2">
      <c r="A2" s="3" t="inlineStr">
        <is>
          <t>Disclosure of non-adjusting events after reporting period [line items]</t>
        </is>
      </c>
    </row>
    <row r="3">
      <c r="A3" s="4" t="inlineStr">
        <is>
          <t>Minimum cash closing condition satisfied</t>
        </is>
      </c>
      <c r="C3" s="5" t="n">
        <v>100000</v>
      </c>
    </row>
    <row r="4">
      <c r="A4" s="4" t="inlineStr">
        <is>
          <t>Cash acquired</t>
        </is>
      </c>
      <c r="B4" s="5" t="n">
        <v>62530</v>
      </c>
    </row>
    <row r="5">
      <c r="A5" s="4" t="inlineStr">
        <is>
          <t>Nexters Inc</t>
        </is>
      </c>
    </row>
    <row r="6">
      <c r="A6" s="3" t="inlineStr">
        <is>
          <t>Disclosure of non-adjusting events after reporting period [line items]</t>
        </is>
      </c>
    </row>
    <row r="7">
      <c r="A7" s="4" t="inlineStr">
        <is>
          <t>Percentage of outstanding shares acquired</t>
        </is>
      </c>
      <c r="B7" s="4" t="inlineStr">
        <is>
          <t>89.90%</t>
        </is>
      </c>
    </row>
    <row r="8">
      <c r="A8" s="4" t="inlineStr">
        <is>
          <t>Cash transferred</t>
        </is>
      </c>
      <c r="B8" s="5" t="n">
        <v>57122</v>
      </c>
    </row>
    <row r="9">
      <c r="A9" s="4" t="inlineStr">
        <is>
          <t>Term for cash transfer after the closing of the Transaction</t>
        </is>
      </c>
      <c r="B9" s="4" t="inlineStr">
        <is>
          <t>90 day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oans receivable</t>
        </is>
      </c>
      <c r="B1" s="2" t="inlineStr">
        <is>
          <t>6 Months Ended</t>
        </is>
      </c>
      <c r="C1" s="2" t="inlineStr">
        <is>
          <t>12 Months Ended</t>
        </is>
      </c>
    </row>
    <row r="2">
      <c r="B2" s="2" t="inlineStr">
        <is>
          <t>Jun. 30, 2021</t>
        </is>
      </c>
      <c r="C2" s="2" t="inlineStr">
        <is>
          <t>Dec. 31, 2020</t>
        </is>
      </c>
    </row>
    <row r="3">
      <c r="A3" s="3" t="inlineStr">
        <is>
          <t>Loans receivable</t>
        </is>
      </c>
    </row>
    <row r="4">
      <c r="A4" s="4" t="inlineStr">
        <is>
          <t>Loans receivable</t>
        </is>
      </c>
      <c r="B4" s="4" t="inlineStr">
        <is>
          <t>13. Loans receivable On October 1, 2018, the Company entered into a loan agreement with its shareholder Boris Gertsovsky, for the total amount of € 240,000 (US$ 278,000) with an annual interest rate of 2%. In December 2019 € 85,000 (US$ 95,000) were repaid. The loan was fully repaid on April 23, 2020. On July 30, 2019, the Company entered into a loan agreement with its shareholder, Boris Gertsovsky, for the total amount of €300,000 (US$ 327,000). The loan was provided interest-free and was fully repaid on July 24, 2020. The difference between the nominal amounts of the loans and their fair value was insignificant. On October 30, 2019, the Company entered into a loan agreement with its shareholder Boris Gertsovsky, for the total amount of €10,000 (US$ 11,000). The loan was provided interest free with outstanding balance of 8 as at December 31, 2020 and was fully repaid on February 12, 2021 On May 8 and 25, 2021, the Company entered into a loan agreement with its related party Nexters Inc for the total amount of €153,000 and US$ 100,000 (US$ 286,308). The loan was provided interest free with an outstanding balance of 282 as at June 30, 2021. The exposure of the Group to credit risk is reported in Note 21 to these interim condensed consolidated financial statements.</t>
        </is>
      </c>
      <c r="C4" s="4" t="inlineStr">
        <is>
          <t>16. Loans receivable ​ ​ ​ ​ ​ ​ ​ 2020 2019 Balance at January 1 521 272 New loans granted — 338 Repayments of principal (508) (95) Interest charged 7 12 Interest received (19) — Foreign exchange gain / (loss) 7 (6) Balance at December 31 8 521 ​ On October 1, 2018, the Company entered into a loan agreement with its shareholder Boris Gertsovsky, for the total amount of € 240,000 (US$ 278,000) with an annual interest rate of 2%. In December 2019 € 85,000 (US$ 95,000) were repaid. The loan was fully repaid on April 23, 2020. On July 30, 2019, the Company entered into a loan agreement with its shareholder, Boris Gertsovsky, for the total amount of €300,000 (US$ 327,000). The loan was provided interest-free and was fully repaid on July 24, 2020. The difference between the nominal amounts of the loans and their fair value was insignificant. On October 30, 2019, the Company entered into a loan agreement with its shareholder Boris Gertsovsky, for the total amount of €10,000 (US$ 11,000). The loan was provided interest free with outstanding balance of 8 as at December 31, 2020 and was fully repaid on February 12, 2021. The exposure of the Group to credit risk is reported in note 26 to the consolidated financial statement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 Dividends declared (Details) - USD ($) $ / shares in Units, $ in Thousands</t>
        </is>
      </c>
      <c r="B1" s="2" t="inlineStr">
        <is>
          <t>Jul. 30, 2021</t>
        </is>
      </c>
      <c r="C1" s="2" t="inlineStr">
        <is>
          <t>Jan. 01, 2021</t>
        </is>
      </c>
    </row>
    <row r="2">
      <c r="A2" s="3" t="inlineStr">
        <is>
          <t>Events after the reporting period</t>
        </is>
      </c>
    </row>
    <row r="3">
      <c r="A3" s="4" t="inlineStr">
        <is>
          <t>Dividends declared</t>
        </is>
      </c>
      <c r="B3" s="5" t="n">
        <v>46000</v>
      </c>
      <c r="C3" s="5" t="n">
        <v>50</v>
      </c>
    </row>
    <row r="4">
      <c r="A4" s="4" t="inlineStr">
        <is>
          <t>Dividends declared per share</t>
        </is>
      </c>
      <c r="B4" s="5" t="n">
        <v>2300</v>
      </c>
      <c r="C4" s="5" t="n">
        <v>250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 - CIK0001814821 KISMET ACQUISITION ONE CORP [Member]</t>
        </is>
      </c>
      <c r="B1" s="2" t="inlineStr">
        <is>
          <t>Dec. 31, 2020USD ($)</t>
        </is>
      </c>
    </row>
    <row r="2">
      <c r="A2" s="3" t="inlineStr">
        <is>
          <t>Current assets:</t>
        </is>
      </c>
    </row>
    <row r="3">
      <c r="A3" s="4" t="inlineStr">
        <is>
          <t>Cash</t>
        </is>
      </c>
      <c r="B3" s="5" t="n">
        <v>761523</v>
      </c>
    </row>
    <row r="4">
      <c r="A4" s="4" t="inlineStr">
        <is>
          <t>Prepaid expenses</t>
        </is>
      </c>
      <c r="B4" s="6" t="n">
        <v>409687</v>
      </c>
    </row>
    <row r="5">
      <c r="A5" s="4" t="inlineStr">
        <is>
          <t>Total current assets</t>
        </is>
      </c>
      <c r="B5" s="6" t="n">
        <v>1171210</v>
      </c>
    </row>
    <row r="6">
      <c r="A6" s="4" t="inlineStr">
        <is>
          <t>Investments held in Trust Account</t>
        </is>
      </c>
      <c r="B6" s="6" t="n">
        <v>250064076</v>
      </c>
    </row>
    <row r="7">
      <c r="A7" s="4" t="inlineStr">
        <is>
          <t>Total assets</t>
        </is>
      </c>
      <c r="B7" s="6" t="n">
        <v>251235286</v>
      </c>
    </row>
    <row r="8">
      <c r="A8" s="3" t="inlineStr">
        <is>
          <t>Current liabilities:</t>
        </is>
      </c>
    </row>
    <row r="9">
      <c r="A9" s="4" t="inlineStr">
        <is>
          <t>Accounts payable</t>
        </is>
      </c>
      <c r="B9" s="6" t="n">
        <v>221731</v>
      </c>
    </row>
    <row r="10">
      <c r="A10" s="4" t="inlineStr">
        <is>
          <t>Accrued expenses</t>
        </is>
      </c>
      <c r="B10" s="6" t="n">
        <v>506374</v>
      </c>
    </row>
    <row r="11">
      <c r="A11" s="4" t="inlineStr">
        <is>
          <t>Due to related party</t>
        </is>
      </c>
      <c r="B11" s="6" t="n">
        <v>8117</v>
      </c>
    </row>
    <row r="12">
      <c r="A12" s="4" t="inlineStr">
        <is>
          <t>Total current liabilities</t>
        </is>
      </c>
      <c r="B12" s="6" t="n">
        <v>736222</v>
      </c>
    </row>
    <row r="13">
      <c r="A13" s="4" t="inlineStr">
        <is>
          <t>Deferred underwriting commissions in connection with the initial public offering</t>
        </is>
      </c>
      <c r="B13" s="6" t="n">
        <v>8750000</v>
      </c>
    </row>
    <row r="14">
      <c r="A14" s="4" t="inlineStr">
        <is>
          <t>Derivative warrant liabilities</t>
        </is>
      </c>
      <c r="B14" s="6" t="n">
        <v>7492500</v>
      </c>
    </row>
    <row r="15">
      <c r="A15" s="4" t="inlineStr">
        <is>
          <t>Total liabilities</t>
        </is>
      </c>
      <c r="B15" s="6" t="n">
        <v>16978722</v>
      </c>
    </row>
    <row r="16">
      <c r="A16" s="4" t="inlineStr">
        <is>
          <t>Commitments and Contingencies</t>
        </is>
      </c>
      <c r="B16" s="4" t="inlineStr">
        <is>
          <t xml:space="preserve"> </t>
        </is>
      </c>
    </row>
    <row r="17">
      <c r="A17" s="4" t="inlineStr">
        <is>
          <t>Ordinary shares, no par value; unlimited shares authorized; 22,925,656 shares subject to possible redemption at 10.00 per share</t>
        </is>
      </c>
      <c r="B17" s="6" t="n">
        <v>229256560</v>
      </c>
    </row>
    <row r="18">
      <c r="A18" s="3" t="inlineStr">
        <is>
          <t>Shareholders' Equity:</t>
        </is>
      </c>
    </row>
    <row r="19">
      <c r="A19" s="4" t="inlineStr">
        <is>
          <t>Preferred shares, no par value; unlimited shares authorized; none issued and outstanding</t>
        </is>
      </c>
      <c r="B19" s="4" t="inlineStr">
        <is>
          <t xml:space="preserve"> </t>
        </is>
      </c>
    </row>
    <row r="20">
      <c r="A20" s="4" t="inlineStr">
        <is>
          <t>Ordinary shares, no par value; unlimited shares authorized; 8,824,344 shares issued and outstanding (excluding 22,925,656 shares subject to possible redemption)</t>
        </is>
      </c>
      <c r="B20" s="6" t="n">
        <v>7982059</v>
      </c>
    </row>
    <row r="21">
      <c r="A21" s="4" t="inlineStr">
        <is>
          <t>Accumulated deficit</t>
        </is>
      </c>
      <c r="B21" s="6" t="n">
        <v>-2982055</v>
      </c>
    </row>
    <row r="22">
      <c r="A22" s="4" t="inlineStr">
        <is>
          <t>Total shareholders' equity</t>
        </is>
      </c>
      <c r="B22" s="6" t="n">
        <v>5000004</v>
      </c>
    </row>
    <row r="23">
      <c r="A23" s="4" t="inlineStr">
        <is>
          <t>Total Liabilities and Shareholders' Equity</t>
        </is>
      </c>
      <c r="B23" s="5" t="n">
        <v>251235286</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lance Sheet (Parentheticals) - CIK0001814821 KISMET ACQUISITION ONE CORP [Member]</t>
        </is>
      </c>
      <c r="B1" s="2" t="inlineStr">
        <is>
          <t>6 Months Ended</t>
        </is>
      </c>
      <c r="C1" s="2" t="inlineStr">
        <is>
          <t>7 Months Ended</t>
        </is>
      </c>
    </row>
    <row r="2">
      <c r="B2" s="2" t="inlineStr">
        <is>
          <t>Dec. 31, 2020$ / sharesshares</t>
        </is>
      </c>
      <c r="C2" s="2" t="inlineStr">
        <is>
          <t>Dec. 31, 2020$ / sharesshares</t>
        </is>
      </c>
    </row>
    <row r="3">
      <c r="A3" s="4" t="inlineStr">
        <is>
          <t>Ordinary shares subject to possible redemption</t>
        </is>
      </c>
      <c r="B3" s="6" t="n">
        <v>22925656</v>
      </c>
      <c r="C3" s="6" t="n">
        <v>22925656</v>
      </c>
    </row>
    <row r="4">
      <c r="A4" s="4" t="inlineStr">
        <is>
          <t>Redemption per share price (in Dollars per share) | $ / shares</t>
        </is>
      </c>
      <c r="B4" s="5" t="n">
        <v>10</v>
      </c>
      <c r="C4" s="5" t="n">
        <v>10</v>
      </c>
    </row>
    <row r="5">
      <c r="A5" s="4" t="inlineStr">
        <is>
          <t>Preferred stock, no par value (in Dollars per share) | $ / shares</t>
        </is>
      </c>
      <c r="B5" s="5" t="n">
        <v>0</v>
      </c>
      <c r="C5" s="5" t="n">
        <v>0</v>
      </c>
    </row>
    <row r="6">
      <c r="A6" s="4" t="inlineStr">
        <is>
          <t>Preferred stock, shares authorized</t>
        </is>
      </c>
      <c r="B6" s="4" t="inlineStr">
        <is>
          <t>Unlimited</t>
        </is>
      </c>
      <c r="C6" s="4" t="inlineStr">
        <is>
          <t>Unlimited</t>
        </is>
      </c>
    </row>
    <row r="7">
      <c r="A7" s="4" t="inlineStr">
        <is>
          <t>Preferred stock, shares issued</t>
        </is>
      </c>
      <c r="B7" s="6" t="n">
        <v>0</v>
      </c>
      <c r="C7" s="6" t="n">
        <v>0</v>
      </c>
    </row>
    <row r="8">
      <c r="A8" s="4" t="inlineStr">
        <is>
          <t>Preferred stock, shares outstanding</t>
        </is>
      </c>
      <c r="B8" s="6" t="n">
        <v>0</v>
      </c>
      <c r="C8" s="6" t="n">
        <v>0</v>
      </c>
    </row>
    <row r="9">
      <c r="A9" s="4" t="inlineStr">
        <is>
          <t>Ordinary shares, no par value (in Dollars per share) | $ / shares</t>
        </is>
      </c>
      <c r="B9" s="5" t="n">
        <v>0</v>
      </c>
      <c r="C9" s="5" t="n">
        <v>0</v>
      </c>
    </row>
    <row r="10">
      <c r="A10" s="4" t="inlineStr">
        <is>
          <t>Ordinary shares, authorized</t>
        </is>
      </c>
      <c r="B10" s="4" t="inlineStr">
        <is>
          <t>Unlimited</t>
        </is>
      </c>
      <c r="C10" s="4" t="inlineStr">
        <is>
          <t>Unlimited</t>
        </is>
      </c>
    </row>
    <row r="11">
      <c r="A11" s="4" t="inlineStr">
        <is>
          <t>Ordinary shares, issued</t>
        </is>
      </c>
      <c r="B11" s="6" t="n">
        <v>8824344</v>
      </c>
      <c r="C11" s="6" t="n">
        <v>8824344</v>
      </c>
    </row>
    <row r="12">
      <c r="A12" s="4" t="inlineStr">
        <is>
          <t>Ordinary shares, outstanding shares</t>
        </is>
      </c>
      <c r="B12" s="6" t="n">
        <v>8824344</v>
      </c>
      <c r="C12" s="6" t="n">
        <v>8824344</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 - CIK0001814821 KISMET ACQUISITION ONE CORP [Member]</t>
        </is>
      </c>
      <c r="B1" s="2" t="inlineStr">
        <is>
          <t>7 Months Ended</t>
        </is>
      </c>
    </row>
    <row r="2">
      <c r="B2" s="2" t="inlineStr">
        <is>
          <t>Dec. 31, 2020USD ($)$ / sharesshares</t>
        </is>
      </c>
    </row>
    <row r="3">
      <c r="A3" s="3" t="inlineStr">
        <is>
          <t>Operating expenses</t>
        </is>
      </c>
    </row>
    <row r="4">
      <c r="A4" s="4" t="inlineStr">
        <is>
          <t>General and administrative expenses</t>
        </is>
      </c>
      <c r="B4" s="5" t="n">
        <v>787645</v>
      </c>
    </row>
    <row r="5">
      <c r="A5" s="4" t="inlineStr">
        <is>
          <t>Administrative fee - related party</t>
        </is>
      </c>
      <c r="B5" s="6" t="n">
        <v>20000</v>
      </c>
    </row>
    <row r="6">
      <c r="A6" s="4" t="inlineStr">
        <is>
          <t>Total operating expenses</t>
        </is>
      </c>
      <c r="B6" s="6" t="n">
        <v>-807645</v>
      </c>
    </row>
    <row r="7">
      <c r="A7" s="4" t="inlineStr">
        <is>
          <t>Change in fair value of derivative warrant liabilities</t>
        </is>
      </c>
      <c r="B7" s="6" t="n">
        <v>-2227500</v>
      </c>
    </row>
    <row r="8">
      <c r="A8" s="4" t="inlineStr">
        <is>
          <t>Offering costs associated with issuance of derivative warrant liabilities</t>
        </is>
      </c>
      <c r="B8" s="6" t="n">
        <v>-10986</v>
      </c>
    </row>
    <row r="9">
      <c r="A9" s="4" t="inlineStr">
        <is>
          <t>Net gain from investments held in Trust Account</t>
        </is>
      </c>
      <c r="B9" s="6" t="n">
        <v>64076</v>
      </c>
    </row>
    <row r="10">
      <c r="A10" s="4" t="inlineStr">
        <is>
          <t>Net loss</t>
        </is>
      </c>
      <c r="B10" s="5" t="n">
        <v>-2982055</v>
      </c>
    </row>
    <row r="11">
      <c r="A11" s="4" t="inlineStr">
        <is>
          <t>Weighted average shares outstanding of Founder Shares, basic and diluted (in Shares) | shares</t>
        </is>
      </c>
      <c r="B11" s="6" t="n">
        <v>6750000</v>
      </c>
    </row>
    <row r="12">
      <c r="A12" s="4" t="inlineStr">
        <is>
          <t>Basic and diluted net loss per share, Founder Shares (in Dollars per share) | $ / shares</t>
        </is>
      </c>
      <c r="B12" s="12" t="n">
        <v>-0.45</v>
      </c>
    </row>
    <row r="13">
      <c r="A13" s="4" t="inlineStr">
        <is>
          <t>Weighted average shares outstanding of ordinary shares, basic and diluted (in Shares) | shares</t>
        </is>
      </c>
      <c r="B13" s="6" t="n">
        <v>25000000</v>
      </c>
    </row>
    <row r="14">
      <c r="A14" s="4" t="inlineStr">
        <is>
          <t>Basic and diluted net loss per share, ordinary shares (in Dollars per share) | $ / shares</t>
        </is>
      </c>
      <c r="B14" s="5" t="n">
        <v>0</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Statement of Changes In Shareholders - CIK0001814821 KISMET ACQUISITION ONE CORP [Member]</t>
        </is>
      </c>
      <c r="B1" s="2" t="inlineStr">
        <is>
          <t>7 Months Ended</t>
        </is>
      </c>
    </row>
    <row r="2">
      <c r="B2" s="2" t="inlineStr">
        <is>
          <t>Dec. 31, 2020USD ($)shares</t>
        </is>
      </c>
    </row>
    <row r="3">
      <c r="A3" s="4" t="inlineStr">
        <is>
          <t>Issuance of ordinary shares to Sponsor</t>
        </is>
      </c>
      <c r="B3" s="5" t="n">
        <v>25000</v>
      </c>
    </row>
    <row r="4">
      <c r="A4" s="4" t="inlineStr">
        <is>
          <t>Sale of units in initial public offering, gross</t>
        </is>
      </c>
      <c r="B4" s="6" t="n">
        <v>250000000</v>
      </c>
    </row>
    <row r="5">
      <c r="A5" s="4" t="inlineStr">
        <is>
          <t>Offering costs</t>
        </is>
      </c>
      <c r="B5" s="6" t="n">
        <v>-14271381</v>
      </c>
    </row>
    <row r="6">
      <c r="A6" s="4" t="inlineStr">
        <is>
          <t>Excess cash received over fair value of private placement warrants</t>
        </is>
      </c>
      <c r="B6" s="6" t="n">
        <v>1485000</v>
      </c>
    </row>
    <row r="7">
      <c r="A7" s="4" t="inlineStr">
        <is>
          <t>Shares subject to possible redemption</t>
        </is>
      </c>
      <c r="B7" s="6" t="n">
        <v>-229256560</v>
      </c>
    </row>
    <row r="8">
      <c r="A8" s="4" t="inlineStr">
        <is>
          <t>Net loss</t>
        </is>
      </c>
      <c r="B8" s="6" t="n">
        <v>-2982055</v>
      </c>
    </row>
    <row r="9">
      <c r="A9" s="4" t="inlineStr">
        <is>
          <t>Balance</t>
        </is>
      </c>
      <c r="B9" s="6" t="n">
        <v>5000004</v>
      </c>
    </row>
    <row r="10">
      <c r="A10" s="4" t="inlineStr">
        <is>
          <t>Ordinary Shares</t>
        </is>
      </c>
    </row>
    <row r="11">
      <c r="A11" s="4" t="inlineStr">
        <is>
          <t>Issuance of ordinary shares to Sponsor</t>
        </is>
      </c>
      <c r="B11" s="5" t="n">
        <v>25000</v>
      </c>
    </row>
    <row r="12">
      <c r="A12" s="4" t="inlineStr">
        <is>
          <t>Issuance of ordinary shares to Sponsor (in Shares) | shares</t>
        </is>
      </c>
      <c r="B12" s="6" t="n">
        <v>7687500</v>
      </c>
    </row>
    <row r="13">
      <c r="A13" s="4" t="inlineStr">
        <is>
          <t>Sale of units in initial public offering, gross</t>
        </is>
      </c>
      <c r="B13" s="5" t="n">
        <v>250000000</v>
      </c>
    </row>
    <row r="14">
      <c r="A14" s="4" t="inlineStr">
        <is>
          <t>Sale of units in initial public offering, gross (in Shares) | shares</t>
        </is>
      </c>
      <c r="B14" s="6" t="n">
        <v>25000000</v>
      </c>
    </row>
    <row r="15">
      <c r="A15" s="4" t="inlineStr">
        <is>
          <t>Offering costs</t>
        </is>
      </c>
      <c r="B15" s="5" t="n">
        <v>-14271381</v>
      </c>
    </row>
    <row r="16">
      <c r="A16" s="4" t="inlineStr">
        <is>
          <t>Excess cash received over fair value of private placement warrants</t>
        </is>
      </c>
      <c r="B16" s="5" t="n">
        <v>1485000</v>
      </c>
    </row>
    <row r="17">
      <c r="A17" s="4" t="inlineStr">
        <is>
          <t>Ordinary shares forfeited (in Shares) | shares</t>
        </is>
      </c>
      <c r="B17" s="6" t="n">
        <v>-937500</v>
      </c>
    </row>
    <row r="18">
      <c r="A18" s="4" t="inlineStr">
        <is>
          <t>Shares subject to possible redemption</t>
        </is>
      </c>
      <c r="B18" s="5" t="n">
        <v>-229256560</v>
      </c>
    </row>
    <row r="19">
      <c r="A19" s="4" t="inlineStr">
        <is>
          <t>Shares subject to possible redemption (in Shares) | shares</t>
        </is>
      </c>
      <c r="B19" s="6" t="n">
        <v>-22925656</v>
      </c>
    </row>
    <row r="20">
      <c r="A20" s="4" t="inlineStr">
        <is>
          <t>Balance</t>
        </is>
      </c>
      <c r="B20" s="5" t="n">
        <v>7982059</v>
      </c>
    </row>
    <row r="21">
      <c r="A21" s="4" t="inlineStr">
        <is>
          <t>Balance (in Shares) | shares</t>
        </is>
      </c>
      <c r="B21" s="6" t="n">
        <v>8824344</v>
      </c>
    </row>
    <row r="22">
      <c r="A22" s="4" t="inlineStr">
        <is>
          <t>Accumulated Deficit</t>
        </is>
      </c>
    </row>
    <row r="23">
      <c r="A23" s="4" t="inlineStr">
        <is>
          <t>Net loss</t>
        </is>
      </c>
      <c r="B23" s="5" t="n">
        <v>-2982055</v>
      </c>
    </row>
    <row r="24">
      <c r="A24" s="4" t="inlineStr">
        <is>
          <t>Balance</t>
        </is>
      </c>
      <c r="B24" s="5" t="n">
        <v>-2982055</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1" customWidth="1" min="2" max="2"/>
  </cols>
  <sheetData>
    <row r="1">
      <c r="A1" s="1" t="inlineStr">
        <is>
          <t>Statement of Cash Flows - CIK0001814821 KISMET ACQUISITION ONE CORP [Member]</t>
        </is>
      </c>
      <c r="B1" s="2" t="inlineStr">
        <is>
          <t>7 Months Ended</t>
        </is>
      </c>
    </row>
    <row r="2">
      <c r="B2" s="2" t="inlineStr">
        <is>
          <t>Dec. 31, 2020USD ($)</t>
        </is>
      </c>
    </row>
    <row r="3">
      <c r="A3" s="3" t="inlineStr">
        <is>
          <t>Cash Flows from Operating Activities:</t>
        </is>
      </c>
    </row>
    <row r="4">
      <c r="A4" s="4" t="inlineStr">
        <is>
          <t>Net loss</t>
        </is>
      </c>
      <c r="B4" s="5" t="n">
        <v>-2982055</v>
      </c>
    </row>
    <row r="5">
      <c r="A5" s="3" t="inlineStr">
        <is>
          <t>Adjustments to reconcile net loss to net cash used in operating activities:</t>
        </is>
      </c>
    </row>
    <row r="6">
      <c r="A6" s="4" t="inlineStr">
        <is>
          <t>Change in fair value of derivative warrant liabilities</t>
        </is>
      </c>
      <c r="B6" s="6" t="n">
        <v>2227500</v>
      </c>
    </row>
    <row r="7">
      <c r="A7" s="4" t="inlineStr">
        <is>
          <t>Offering costs associated with issuance of private warrants</t>
        </is>
      </c>
      <c r="B7" s="6" t="n">
        <v>10986</v>
      </c>
    </row>
    <row r="8">
      <c r="A8" s="4" t="inlineStr">
        <is>
          <t>Unrealized gain from investments held in Trust Account</t>
        </is>
      </c>
      <c r="B8" s="6" t="n">
        <v>-64076</v>
      </c>
    </row>
    <row r="9">
      <c r="A9" s="3" t="inlineStr">
        <is>
          <t>Changes in operating assets and liabilities:</t>
        </is>
      </c>
    </row>
    <row r="10">
      <c r="A10" s="4" t="inlineStr">
        <is>
          <t>Prepaid expenses</t>
        </is>
      </c>
      <c r="B10" s="6" t="n">
        <v>-409687</v>
      </c>
    </row>
    <row r="11">
      <c r="A11" s="4" t="inlineStr">
        <is>
          <t>Accounts payable</t>
        </is>
      </c>
      <c r="B11" s="6" t="n">
        <v>221731</v>
      </c>
    </row>
    <row r="12">
      <c r="A12" s="4" t="inlineStr">
        <is>
          <t>Accrued expenses</t>
        </is>
      </c>
      <c r="B12" s="6" t="n">
        <v>431374</v>
      </c>
    </row>
    <row r="13">
      <c r="A13" s="4" t="inlineStr">
        <is>
          <t>Net cash used in operating activities</t>
        </is>
      </c>
      <c r="B13" s="6" t="n">
        <v>-564227</v>
      </c>
    </row>
    <row r="14">
      <c r="A14" s="3" t="inlineStr">
        <is>
          <t>Cash Flows from Investing Activities</t>
        </is>
      </c>
    </row>
    <row r="15">
      <c r="A15" s="4" t="inlineStr">
        <is>
          <t>Cash deposited in Trust Account</t>
        </is>
      </c>
      <c r="B15" s="6" t="n">
        <v>-250000000</v>
      </c>
    </row>
    <row r="16">
      <c r="A16" s="4" t="inlineStr">
        <is>
          <t>Net cash used in investing activities</t>
        </is>
      </c>
      <c r="B16" s="6" t="n">
        <v>-250000000</v>
      </c>
    </row>
    <row r="17">
      <c r="A17" s="3" t="inlineStr">
        <is>
          <t>Cash Flows from Financing Activities:</t>
        </is>
      </c>
    </row>
    <row r="18">
      <c r="A18" s="4" t="inlineStr">
        <is>
          <t>Proceeds received under note payable issued to related party</t>
        </is>
      </c>
      <c r="B18" s="6" t="n">
        <v>191071</v>
      </c>
    </row>
    <row r="19">
      <c r="A19" s="4" t="inlineStr">
        <is>
          <t>Repayment of note payable to related party</t>
        </is>
      </c>
      <c r="B19" s="6" t="n">
        <v>-191071</v>
      </c>
    </row>
    <row r="20">
      <c r="A20" s="4" t="inlineStr">
        <is>
          <t>Proceeds received from initial public offering, gross</t>
        </is>
      </c>
      <c r="B20" s="6" t="n">
        <v>250000000</v>
      </c>
    </row>
    <row r="21">
      <c r="A21" s="4" t="inlineStr">
        <is>
          <t>Offering costs paid</t>
        </is>
      </c>
      <c r="B21" s="6" t="n">
        <v>-5432367</v>
      </c>
    </row>
    <row r="22">
      <c r="A22" s="4" t="inlineStr">
        <is>
          <t>Gross proceeds</t>
        </is>
      </c>
      <c r="B22" s="6" t="n">
        <v>6750000</v>
      </c>
    </row>
    <row r="23">
      <c r="A23" s="4" t="inlineStr">
        <is>
          <t>Advances from related party</t>
        </is>
      </c>
      <c r="B23" s="6" t="n">
        <v>8117</v>
      </c>
    </row>
    <row r="24">
      <c r="A24" s="4" t="inlineStr">
        <is>
          <t>Net cash provided by financing activities</t>
        </is>
      </c>
      <c r="B24" s="6" t="n">
        <v>251325750</v>
      </c>
    </row>
    <row r="25">
      <c r="A25" s="4" t="inlineStr">
        <is>
          <t>Net change in cash</t>
        </is>
      </c>
      <c r="B25" s="6" t="n">
        <v>761523</v>
      </c>
    </row>
    <row r="26">
      <c r="A26" s="4" t="inlineStr">
        <is>
          <t>Cash - end of the period</t>
        </is>
      </c>
      <c r="B26" s="6" t="n">
        <v>761523</v>
      </c>
    </row>
    <row r="27">
      <c r="A27" s="3" t="inlineStr">
        <is>
          <t>Supplemental disclosure of noncash activities:</t>
        </is>
      </c>
    </row>
    <row r="28">
      <c r="A28" s="4" t="inlineStr">
        <is>
          <t>Offering costs paid by Sponsor in exchange for issuance of ordinary shares</t>
        </is>
      </c>
      <c r="B28" s="6" t="n">
        <v>25000</v>
      </c>
    </row>
    <row r="29">
      <c r="A29" s="4" t="inlineStr">
        <is>
          <t>Offering costs included in accrued expenses</t>
        </is>
      </c>
      <c r="B29" s="6" t="n">
        <v>70000</v>
      </c>
    </row>
    <row r="30">
      <c r="A30" s="4" t="inlineStr">
        <is>
          <t>Deferred underwriting commissions</t>
        </is>
      </c>
      <c r="B30" s="6" t="n">
        <v>8750000</v>
      </c>
    </row>
    <row r="31">
      <c r="A31" s="4" t="inlineStr">
        <is>
          <t>Initial value of ordinary shares subject to possible redemption</t>
        </is>
      </c>
      <c r="B31" s="6" t="n">
        <v>232178130</v>
      </c>
    </row>
    <row r="32">
      <c r="A32" s="4" t="inlineStr">
        <is>
          <t>Change in value of ordinary shares subject to possible redemption</t>
        </is>
      </c>
      <c r="B32" s="5" t="n">
        <v>-2921570</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Description of Organization and Business Operations</t>
        </is>
      </c>
      <c r="B4" s="4" t="inlineStr">
        <is>
          <t>NOTE 1 — Description of Organization and Business Operations Kismet Acquisition One Corp (the “Company”) was newly incorporated in the British Virgin Islands on June 3, 2020 as a business company with limited liability and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Although the Company is not limited to a particular industry or geographic region for purposes of consummating a Business Combination, the Company intends to focus on companies in the telecommunications infrastructure, internet and technology and consumer goods and services sectors operating in Russia.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ll activity for the period from June 3, 2020 (inception) through June 30, 2021 relates to the Company’s formation, the preparation for its initial public offering (the “Initial Public Offering”), which is described below, and since the Initial Public Offering, the search for a potential target.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Kismet Sponsor Limited, a business company incorporated in the British Virgin Islands with limited liability (the “Sponsor”). The registration statement for the Company’s Initial Public Offering was declared effective on August 5, 2020. On August 10, 2020, the Company consummated its Initial Public Offering of 25,000,000 units (the “Units” and, with respect to the ordinary shares included in the Units being offered, the “Public Shares”), at $10.00 per Unit, generating gross proceeds of $250.0 million, and incurring offering costs of approximately $14.3 million, inclusive of approximately $8.8 million in deferred underwriting commissions (Note 6). The Company granted the underwriter a 45-day option to purchase up to an additional 3,750,000 Units at the Initial Public Offering price to cover the over-allotment option, if any. The over-allotment option expired unexercised on September 19, 2020. Simultaneously with the closing of the Initial Public Offering, the Company consummated the private placement (“Private Placement”) of 6,750,000 warrants (each, a “Private Placement Warrant” and collectively, the “Private Placement Warrants”), at a price of $1.00 per Private Placement Warrant to the Sponsor, generating gross proceeds of approximately $6.8 million, and incurring offering costs of approximately $11,000 (Note 4). Upon the closing of the Initial Public Offering and the Private Placement in August 2020, $250.0 million ($10.00 per Unit) of the net proceeds of the Initial Public Offering and certain of the proceeds of the Private Placement were placed in a trust account (“Trust Account”) initially invested in cash and subsequently in U.S. “government securities” within the meaning of Section 2(a)(16) of the Investment Company Act of 1940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the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on the condensed balance sheets in accordance with Accounting Standards Codification (“ASC”) Topic 480 “Distinguishing Liabilities from Equity.” If the Company seeks shareholder approval of a Business Combination, it will complete the Business Combination only if the Company has net tangible assets of at least $5,000,001 upon such consummation of a Business Combination and a majority of the shares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such shareholder’s Public Shares irrespective of whether such shareholder votes for or against the proposed transaction. If the Company seeks shareholder approval in connection with a Business Combination, the Sponsor has agreed to vote its Founder Shares (as defined in Note 5) and the Sponsor and the Company’s officers and directors have agreed to vote any Public Shares purchased during or after the Initial Public Offering in favor of a Business Combination. In addition, the Sponsor has agreed to waive its redemption rights with respect to its Founder Shares and the Sponsor and the Company’s officers and directors have agreed to waive their redemption rights with respect to any Public Shares owned by them in connection with the completion of a Business Combination.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ordinary shares sold in the Initial Public Offering, without the prior consent of the Company. The Sponsor and the Company’s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ordinary shares in conjunction with any such amendment. If the Company is unable to complete a Business Combination within 24 months from the closing of the Initial Public Offering, or August 10, 2022 (as may be extended by approval of the Company’s shareholder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commence a voluntary liquidation and thereby a formal dissolution of the Company, subject in each case to the Company’s obligations under British Virgi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Sponsor has agreed to waive its liquidation rights with respect to the Founder Shares if the Company fails to complete a Business Combination within the Combination Period. However, if the Sponsor should acquire Public Shares after the Initial Public Offering, it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anuary 31, 2021, the Company entered into a Business Combination Agreement, as amended on July 17, 2021(see Note 10) (the “Business Combination Agreement”) with Nexters Inc., a British Virgin Islands business company (“Pubco”), the Company’s Sponsor, solely in its capacity as the Purchaser Representative, Nexters Global Ltd. (“Nexters Global”), a private limited liability company domiciled in Cyprus, Fantina Holdings Limited, a private limited liability company domiciled in Cyprus, solely in its capacity as the Nexters Global Shareholders Representative, and the shareholders of Nexters Global. Pursuant to the Business Combination Agreement, among other things, the Company agreed to combine with Nexters Global in a business combination whereby the Company will merge with and into Pubco and Pubco will purchase all shares of Nexters Global, making Nexters Global a direct wholly-owned subsidiary of Pubco (the “Merger”). Pubco is a newly formed entity that was formed for the sole purpose of entering into and consummating the transactions set forth in the Business Combination Agreement. Pursuant to the terms, and subject to the conditions, contained in the Business Combination Agreement, the parties to the Business Combination Agreement will effect the following transactions (collectively, the “Proposed Transactions”): (1) the Company will merge with and into Pubco (the “Merger”), as a result of which the separate corporate existence of the Company shall cease and Pubco shall continue as the surviving company, and each issued and outstanding security of the Company immediately prior to the Merger Effective Time shall no longer be outstanding and shall automatically be cancelled, in exchange for the right of the holder thereof to receive a substantially equivalent security of Pubco; and (2) Pubco will acquire all of the issued and outstanding share capital of Nexters Global in exchange for the payment, issue and delivery to the Nexters Global Shareholders of a combination of cash and shares of Pubco (the “Share Acquisition”), such that Nexters Global will be a direct wholly owned subsidiary of Pubco. At the effective time of the Merger, (i) each issued and outstanding ordinary share of the Company will automatically be converted into and exchanged for the right to receive one ordinary share of Pubco (“Pubco Ordinary Shares”), (ii) each issued and outstanding public warrant of the Company will automatically be converted into and exchanged for the right one public warrant of Pubco (“Pubco Public Warrants”), (iii) each issued and outstanding private warrant of the company will automatically be converted into and exchanged for the right to receive one private warrant of Pubco (“Pubco Private Warrants” and, collectively with the Pubco Public Warrants, “Pubco Warrants”), and (iv) each issued and outstanding option to purchase ordinary shares of the Company shall be converted automatically into the right of the holder thereof to receive an option relating to Pubco Ordinary Shares (the “Pubco Options”). Each of the Pubco Public Warrants, Pubco Private Warrants and Pubco Options will have substantially the same terms and conditions as are in effect with respect to Company’s public warrants, private warrants and options immediately prior to the Merger Effective time. In consideration for the purchase of Nexters Global’s share capital, Pubco will: (1) pay to the shareholders of Nexters Global cash in an amount not to exceed $150,000,000 equal to 50% of the aggregate amount of funds held by the Company either in or outside of its trust account, after taking into account any payments to be made to the Company’s public shareholders who validly exercise redemption rights pursuant to the Redemption (as defined below) and the proceeds received by Pubco pursuant to the A&amp;R Forward Purchase Agreement (as defined below) (the “Base Cash Consideration”), subject to increase or decrease based on the Nexters Global’s net working capital as of the Reference Time (as such term is defined in the Business Combination Agreement) and subject to decrease by the amount of the Nexters Global’s outstanding indebtedness and transaction expenses as of the Reference Time and the Share Acquisition Closing, respectively (the Base Cash Consideration as so adjusted, the “Cash Payment”); and (2) issue to the shareholders of the Nexters Global immediately prior to the Share Acquisition Closing an aggregate number of Pubco Ordinary Shares (the “Exchange Shares”) with an aggregate value of $2,032,500,000 minus the Base Cash Consideration, with each Exchange Share valued at the price per share payable to the Company’s public shareholders pursuant to the Redemption minus Deferred Exchange Shares (valued at approximately $200 million), as described further below. The issuance of an aggregate of 20,000,000 Exchange Shares (being the Deferred Exchange Shares) to the shareholders of Nexters Global immediately prior to the Share Acquisition Closing (other than Everix Investments Limited) will be deferred as follows: ● the issuance of 10,000,000 Exchange Shares, in the aggregate, will be deferred until the volume weighted average trading price of the Pubco Ordinary Shares is $13.50 or greater for any 20 trading days within a period of 30 trading days prior to the third anniversary of the Share Acquisition Closing; and ● the issuance of an additional 10,000,000 Exchange Shares, in the aggregate, will be deferred until the volume weighted average trading price of the Pubco Ordinary Shares is $17.00 or greater for any 20 trading days within a period of 30 trading days prior to the third anniversary of the Share Acquisition Closing. The transaction is subject to certain conditions, including: (i) the Company’s shareholders having approved, among other things, the transactions contemplated by the Business Combination Agreement; (ii) the absence of any law or governmental order that would prohibit the Proposed Transactions; (iii) the termination or expiration of all required waiting periods under the Hart-Scott-Rodino Antitrust Improvements Act of 1976, as amended; (iv) the Company having at least $5,000,001 of net tangible assets (as determined in accordance with Rule 3a51-1(g)(1) of the Exchange Act) remaining after the Closing; (v) the Company and Pubco having at least $100 million of cash either in or outside of the trust account, after taking into accounts payments by the Company for the Redemption and any proceeds received by Pubco under the A&amp;R Forward Purchase Agreement; (vi) the Registration Statement having been declared effective by the SEC and remaining effective; and (vii) the Pubco Ordinary Shares and Pubco Warrants having been approved for listing on Nasdaq, subject only to official notice thereof. On July 16, 2021, in support of the Transactions, the Company, Pubco and the Sponsor entered into separate subscription agreements (each as amended, restated or supplemented from time to time, a “Subscription Agreement”) with certain institutional investors with whom the Sponsor had prior business relationships (each, a “Subscriber”), pursuant to which the Subscribers agreed to subscribe for and purchase an aggregate of 5,000,000 shares of Pubco’s ordinary shares for a purchase price of $10.00 per share for an aggregate commitment of $50,000,000 in a private placement (the “PIPE”) to be consummated substantially concurrently with the closing of the Transactions (the “Closing”). See Note 10. On February 2, 2021, the Company filed a Current Report on Form 8-K announcing the entry into a Material Definitive Agreement including the full Business Combination Agreement and the A&amp;R Forward Purchase Agreement. Liquidity and Capital Resources As of June 30, 2021, the Company had approximately $9,000 in its operating bank account and a working capital deficit of approximately $2.3 million. Through June 30, 2021, the Company’s liquidity needs were satisfied through a payment of $25,000 from Sponsor to cover certain offering costs in exchange for the issuance of the Founder Shares and a loan of approximately $191,000 from the Sponsor pursuant to the Note (see Note 5). Subsequent to the consummation the Initial Public Offering, the Company’s liquidity needs were also satisfied with net proceeds from the consummation of the Private Placement not held in the Trust Account. The Company fully repaid the Note balance of approximately $191,000 on August 12, 2020. In addition, in order to finance transaction costs in connection with a Business Combination, the Sponsor or an affiliate of the Sponsor, or certain of the Company’s officers and directors may, but are not obligated to, provide the Company Working Capital Loans (see Note 5). As of June 30, 2021 and December 31, 2020, there were no amounts outstanding under the Working Capital Loans. On July 7, 2021, the Sponsor agreed to loan the Company up to $400,000 pursuant to a promissory note in order to finance the Company’s working capital needs. The note is non-interest bearing and up to $1,500,000 of such loan may be convertible into Private Placement Warrants at a price of $1.00 per warrant at the option of the Sponsor.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t>
        </is>
      </c>
      <c r="C4" s="4" t="inlineStr">
        <is>
          <t>Note 1 — Description of Organization and Business Operations Kismet Acquisition One Corp (the “Company”) was newly incorporated in the British Virgin Islands on June 3, 2020 as a business company with limited liability and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ll activity for the period from June 3, 2020 (inception) through December 31, 2020 relates to the Company’s formation, the preparation for its initial public offering (the “Initial Public Offering”), which is described below, and since the Initial Public Offering, the search for a potential target.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Company’s sponsor is Kismet Sponsor Limited, a limited liability company incorporated in the British Virgin Islands (the “Sponsor”). The registration statement for the Company’s Initial Public Offering was declared effective on August 5, 2020. On August 10, 2020, the Company consummated its Initial Public Offering of 25,000,000 units (the “Units” and, with respect to the ordinary shares included in the Units being offered, the “Public Shares”), at $10.00 per Unit, generating gross proceeds of $250.0 million, and incurring offering costs of approximately $14.3 million, inclusive of approximately $8.8 million in deferred underwriting commissions (Note 7). The Company granted the underwriter a 45-day option to purchase up to an additional 3,750,000 Units at the Initial Public Offering price to cover over-allotments, if any. The over-allotment option expired unexercised on September 19, 2020. Simultaneously with the closing of the Initial Public Offering, the Company consummated the private placement (“Private Placement”) of 6,750,000 warrants (each, a “Private Placement Warrant” and collectively, the “Private Placement Warrants”), at a price of $1.00 per Private Placement Warrant to the Sponsor, generating gross proceeds of approximately $6.8 million, and incurring offering costs of approximately $11,000 (Note 5). Upon the closing of the Initial Public Offering and the Private Placement in August 2020, $250.0 million ($10.00 per Unit) of the net proceeds of the Initial Public Offering and certain of the proceeds of the Private Placement were placed in a trust account (“Trust Account”) initially held in cash and subsequently invested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the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 Note 1 — Description of Organization and Business Operations (continued)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7). These Public Shares have been recorded at a redemption value and classified as temporary equity on the balance sheet in accordance with Accounting Standards Codification (“ASC”) Topic 480 “Distinguishing Liabilities from Equity” (“ASC 480”). If the Company seeks shareholder approval of a Business Combination, it will complete the Business Combination only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such shareholder’s Public Shares irrespective of whether such shareholder votes for or against the proposed transaction. If the Company seeks shareholder approval in connection with a Business Combination, the Sponsor has agreed to vote its Founder Shares (as defined in Note 6) and the Sponsor and the Company’s officers and directors have agreed to vote any Public Shares purchased during or after the Initial Public Offering in favor of a Business Combination. In addition, the Sponsor has agreed to waive its redemption rights with respect to its Founder Shares and the Sponsor and the Company’s officers and directors have agreed to waive their redemption rights with respect to any Public Shares owned by them in connection with the completion of a Business Combination.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ordinary shares sold in the Initial Public Offering, without the prior consent of the Company. The Sponsor and the Company’s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ordinary shares in conjunction with any such amendment. ​ Note 1 — Description of Organization and Business Operations (continued) If the Company is unable to complete a Business Combination within 24 months from the closing of the Initial Public Offering, or August 10, 2022 (as may be extended by approval of the Company’s shareholder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commence a voluntary liquidation and thereby a formal dissolution of the Company, subject in each case to the Company’s obligations under British Virgin Islands law to provide for claims of creditors and the requirements of other applicable law. ​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Sponsor has agreed to waive its liquidation rights with respect to the Founder Shares if the Company fails to complete a Business Combination within the Combination Period. However, if the Sponsor should acquire Public Shares after the Initial Public Offering, it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 Note 1 — Description of Organization and Business Operations (continued) Proposed Business Combination On January 31, 2021, the Company entered into a Business Combination Agreement (the “Business Combination Agreement”) with Nexters Inc., a British Virgin Islands business company (“Pubco”), the Company’s Sponsor, solely in its capacity as the Purchaser Representative, Nexters Global Ltd. (“Nexters Global”), a private limited liability company domiciled in Cyprus, Fantina Holdings Limited, a private limited liability company domiciled in Cyprus, solely in its capacity as the Nexters Global Shareholders Representative, and the shareholders of Nexters Global. Pursuant to the Business Combination Agreement, among other things, the Company agreed to combine with Nexters Global in a business combination whereby the Company will merge with and into Pubco and Pubco will purchase all shares of Nexters Global, making Nexters Global a direct wholly-owned subsidiary of Pubco (the “Merger”). Pubco is a newly formed entity that was formed for the sole purpose of entering into and consummating the transactions set forth in the Business Combination Agreement. Pursuant to the terms, and subject to the conditions, contained in the Business Combination Agreement, the parties to the Business Combination Agreement will effect the following transactions (collectively, the “Proposed Transactions”): (1) (2) ​ At the effective time of the Merger, (i) each issued and outstanding ordinary share of the Company will automatically be converted into and exchanged for the right to receive on ordinary share of Pubco (“Pubco Ordinary Shares”), (ii) each issued and outstanding public warrant of the Company will automatically be converted into and exchanged for the right one public warrant of Pubco (“Pubco Public Warrants”), (iii) each issued and outstanding private warrant of the company will automatically be converted into and exchanged for the right to receive one private warrant of Pubco (“Pubco Private Warrants” and, collectively with the Pubco Public Warrants, “Pubco Warrants”), and (iv) each issued and outstanding option to purchase ordinary shares of the Company shall be converted automatically into the right of the holder thereof to receive an option relating to Pubco Ordinary Shares (the “Pubco Options”). Each of the Pubco Public Warrants, Pubco Private Warrants and Pubco Options will have substantially the same terms and conditions as are in effect with respect to Company’s public warrants, private warrants and options immediately prior to the Merger Effective time. In consideration for the purchase of Nexters Global’s share capital, Pubco will: (1) ​ Note 1 — Description of Organization and Business Operations (continued) (2) The issuance of an aggregate of 20,000,000 Exchange Shares (being the Deferred Exchange Shares) to the shareholders of Nexters Global immediately prior to the Share Acquisition Closing (other than Everix Investments Limited) will be deferred as follows: ● the issuance of 10,000,000 Exchange Shares, in the aggregate, will be deferred until the volume weighted average trading price of the Pubco Ordinary Shares is $13.50 or greater for any 20 trading days within a period of 30 trading days prior to the third anniversary of the Share Acquisition Closing; and ● the issuance of an additional 10,000,000 Exchange Shares, in the aggregate, will be deferred until the volume weighted average trading price of the Pubco Ordinary Shares is $17.00 or greater for any 20 trading days within a period of 30 trading days prior to the third anniversary of the Share Acquisition Closing. The transaction is subject to certain conditions, including: (i) the Company’s shareholders having approved, among other things, the transactions contemplated by the Business Combination Agreement; (ii) the absence of any law or governmental order that would prohibit the Proposed Transactions; (iii) the termination or expiration of all required waiting periods under the Hart-Scott-Rodino Antitrust Improvements Act of 1976, as amended; (iv) the Company having at least $5,000,001 of net tangible assets (as determined in accordance with Rule 3a51-1(g)(1) of the Exchange Act) remaining after the Closing; (v) the Company and Pubco having at least $100 million of cash either in or outside of the trust account, after taking into accounts payments by the Company for the Redemption and any proceeds received by Pubco under the A&amp;R Forward Purchase Agreement and the PIPE; (vi) the Registration Statement having been declared effective by the SEC and remaining effective; and (vii) the Pubco Ordinary Shares and Pubco Warrants having been approved for listing on Nasdaq, subject only to official notice thereof. On February 2, 2021, the Company filed a Current Report on Form 8-K announcing the entry into a Material Definitive Agreement including the full Business Combination Agreement and the Amended and Restated Forward Purchase Agreement. ​ Liquidity and Capital Resources As of December 31, 2020, the Company had approximately $762,000 of cash in its operating bank account and working capital of approximately $435,000. Through December 31, 2020, the Company’s liquidity needs were satisfied through a payment of $25,000 from Sponsor to cover certain offering costs in exchange for the issuance of the Founder Shares and a loan of approximately $191,000 from the Sponsor pursuant to the Note (see Note 5). Subsequent to the consummation the Initial Public Offering, the Company’s liquidity needs were also satisfied with net proceeds from the consummation of the Private Placement not held in the Trust Account. The Company fully repaid the Note balance of approximately $191,000 on August 12, 2020. In addition, in order to finance transaction costs in connection with a Business Combination, the Sponsor or an affiliate of the Sponsor, or certain of the Company’s officers and directors intend to, but are not obligated to, provide the Company Working Capital Loans (see Note 5). As of December 31, 2020, there were no amounts outstanding under the Working Capital Loans. ​ Note 1 — Description of Organization and Business Operations (continued)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4" t="inlineStr">
        <is>
          <t>CIK0001814821 KISMET ACQUISITION ONE CORP [Member]</t>
        </is>
      </c>
    </row>
    <row r="4">
      <c r="A4" s="4" t="inlineStr">
        <is>
          <t>Restatement of Previously Issued Financial Statements</t>
        </is>
      </c>
      <c r="B4" s="4" t="inlineStr">
        <is>
          <t>Note 2 — Restatement of Previously Issued Financial Statements In May 2021, the Company concluded that, because of a misapplication of the accounting guidance related to its Private Placement Warrants issued in August 2020, the Company’s previously issued financial statements for the year ended December 31, 2020 and for the quarter ended September 30, 2020 (collectively, the “Affected Periods”) should no longer be relied upon. As such, the Company restated its financial statements for the Affected Periods included in Amendment No. 1 to the Annual Report on Form 10-K (“Amended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August 10, 2020, the Company’s Private Placement Warrants were accounted for as equity within the Company’s previously reported balance sheets, and after discussion and evaluation, management concluded that the outstanding Private Placement Warrants should be presented as liabilities with subsequent fair value remeasurement. Historically, the Private Placement Warrants were reflected as a component of equity as opposed to liabilities on the balance sheets and the statements of operations did not include the subsequent non-cash changes in estimated fair value of the Private Placement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agreement. The Company reassessed its accounting for Private Placement Warrants issued on August 10, 2020, in light of the SEC Staff’s published views. Based on this reassessment, management determined that the Private Placement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Affected Periods should be restated because of a misapplication in the guidance around accounting for the warrants should no longer be relied upon. ​ Note 2 — Restatement of Previously Issued Financial Statements (continued) Impact of the Restatement The impact of the restatement on the balance sheet as of December 31, 2020 statement of operations and the statement of cash flows as of December 31, 2020 and for the period from June 3, 2020 (inception) through December 31, 2020 and for the unaudited quarterly financial information is presented below. The restatement had no impact on cash flows from operating, investing or financing activities. ​ ​ ​ ​ ​ ​ ​ ​ ​ ​ ​ ​ As of December 31, 2020 ​ ​ As ​ ​ ​ ​ ​ ​ ​ ​ Previously ​ Restatement ​ ​ ​ ​ Reported Adjustment As Restated Balance Sheet ​ ​ ​ ​ ​ ​ Total assets ​ $ 251,235,286 ​ $ — ​ $ 251,235,286 Liabilities and shareholders’ equity ​ ​ ​ ​ ​ ​ Total current liabilities ​ $ 736,222 ​ $ — ​ $ 736,222 Deferred underwriting commissions ​ 8,750,000 ​ — ​ 8,750,000 Derivative warrant liabilities ​ — ​ 7,492,500 ​ 7,492,500 Total liabilities ​ 9,486,222 ​ 7,492,500 ​ 16,978,722 Ordinary shares, no par value; shares subject to possible redemption ​ 236,749,060 ​ (7,492,500) ​ 229,256,560 Shareholders’ equity ​ ​ ​ Preferred shares – no par value ​ — ​ — ​ — Ordinary shares – no par value ​ 5,743,573 ​ 2,238,486 ​ 7,982,059 Accumulated deficit ​ (743,569) ​ (2,238,486) ​ (2,982,055) Total shareholders’ equity ​ 5,000,004 ​ — ​ 5,000,004 Total liabilities and shareholders’ equity ​ $ 251,235,286 ​ $ — ​ $ 251,235,286 ​ ​ Note 2 — Restatement of Previously Issued Financial Statements (continued) ​ ​ ​ ​ ​ ​ ​ ​ ​ ​ ​ ​ For the Period from June 3, 2020 ​ ​ (Inception) through December 31, 2020 ​ ​ As ​ ​ ​ ​ ​ ​ ​ ​ Previously ​ Restatement ​ ​ ​ ​ Reported Adjustment As Restated Statement of Operations ​ ​ ​ ​ ​ ​ General and administrative expenses ​ $ 787,645 ​ $ — ​ $ 787,645 Administrative fees – related party ​ ​ 20,000 ​ ​ — ​ ​ 20,000 Loss from operations ​ ​ (807,645) ​ ​ — ​ ​ (807,645) Change in fair value of derivative warrant liabilities ​ — ​ (2,227,500) ​ (2,227,500) Offering costs associated with issuance of derivative warrant liabilities ​ — ​ (10,986) ​ (10,986) Net gain from investments held in Trust Account ​ 64,076 ​ — ​ 64,076 Net loss ​ $ (743,569) ​ $ (2,238,486) ​ $ (2,982,055) Weighted average shares outstanding of Founder Shares, basic and diluted ​ 6,750,000 ​ — ​ 6,750,000 Basic and diluted net loss per share, Founder Shares ​ $ (0.12) ​ $ (0.33) ​ $ (0.45) Weighted average shares outstanding of ordinary shares, basic and diluted ​ 25,000,000 ​ — ​ 25,000,000 Basic and diluted net loss per share, ordinary shares ​ $ — ​ $ — ​ $ 0.00 Statement of Cash Flows ​ ​ ​ Net loss ​ $ (743,569) ​ $ (2,238,486) ​ $ (2,982,055) Change in fair value of warrant liabilities ​ — ​ 2,227,500 ​ 2,227,500 Offering costs associated with issuance of private warrants ​ — ​ 10,986 ​ 10,986 Net cash used in operating activities ​ (564,227) ​ — ​ (564,227) Net cash used in investing activities ​ (250,000,000) ​ — ​ (250,000,000) Net cash provided by financing activities ​ 251,325,750 ​ — ​ 251,325,750 Net change in cash ​ $ 761,523 ​ $ — ​ $ 761,523 Supplemental disclosure of noncash activities: ​ ​ ​ Offering costs paid by Sponsor in exchange for issuance of ordinary shares ​ $ 25,000 ​ $ — ​ $ 25,000 Offering costs included in accrued expenses ​ $ 70,000 ​ $ — ​ $ 70,000 Deferred underwriting commissions ​ $ 8,750,000 ​ $ — ​ $ 8,750,000 Initial value of ordinary shares subject to possible redemption ​ $ 237,443,130 ​ $ (5,265,000) ​ $ 232,178,130 Change in value of ordinary shares subject to possible redemption ​ $ (694,070) ​ $ (2,227,500) ​ $ (2,921,570) ​ ​ Note 2 — Restatement of Previously Issued Financial Statements (continued) In addition, the impact to the balance sheet dated August 10, 2020, filed on Form 8-K on August 14, 2020 related to the impact of accounting for the Private Placement Warrants at fair value resulted in an approximate $5.3 million increase to the derivative warrant liabilities line item at August 10, 2020 and offsetting decrease to the ordinary shares subject to possible redemption temporary equity line item. There is no change to total shareholders’ equity at the reported balance sheet date. ​ ​ ​ ​ ​ ​ ​ ​ ​ ​ ​ ​ As of August 10, 2020 ​ ​ As ​ ​ ​ ​ ​ ​ ​ ​ Previously ​ Restatement ​ ​ ​ ​ ​ Reported ​ Adjustment ​ As Restated Balance Sheet ​ ​ ​ ​ ​ ​ Total assets ​ $ 251,994,299 ​ $ — ​ $ 251,994,299 Liabilities and shareholders’ equity ​ ​ ​ ​ ​ ​ Total current liabilities ​ $ 801,165 ​ $ — ​ $ 801,165 Deferred underwriting commissions ​ 8,750,000 ​ — ​ 8,750,000 Derivative warrant liabilities ​ — ​ 5,265,000 ​ 5,265,000 Total liabilities ​ 9,551,165 ​ 5,265,000 ​ 14,816,165 Ordinary shares, no par value; shares subject to possible redemption ​ 237,443,130 ​ (5,265,000) ​ 232,178,130 Shareholders’ equity ​ ​ ​ Preferred shares – no par value ​ — ​ — ​ — Ordinary shares – no par value ​ 5,049,504 ​ 10,986 ​ 5,060,490 Accumulated deficit ​ (49,500) ​ (10,986) ​ (60,486) Total shareholders’ equity ​ 5,000,004 ​ — ​ 5,000,004 Total liabilities and shareholders’ equity ​ $ 251,994,299 ​ $ — ​ $ 251,994,299 ​ Quarterly Financial Information (Unaudited) The following tables contain unaudited quarterly financial information for the quarterly period ended September 30, 2020 that has been updated to reflect the restatement and revision of the Company’s financial statements as described in Note 2 — Restatement of Previously Issued Financial Statements. The Company has not amended its previously filed Quarterly Report on Form 10-Q for the Affected Period. The financial information that has been previously filed or otherwise reported for the Affected Period is superseded by the information in the Amended Annual Report, and the financial statements and related financial information for the Affected Period contained in such previously filed report should no longer be relied upon. ​ Note 2 — Restatement of Previously Issued Financial Statements (continued) Unaudited Condensed Balance Sheet ​ ​ ​ ​ ​ ​ ​ ​ ​ ​ ​ ​ As of September 30, 2020 ​ ​ As ​ ​ ​ ​ ​ ​ ​ ​ Previously ​ Restatement ​ ​ ​ ​ Reported Adjustment As Restated Balance Sheet ​ ​ ​ ​ ​ ​ Total assets ​ $ 251,441,956 ​ $ — ​ $ 251,441,956 Liabilities and shareholders’ equity ​ ​ ​ ​ ​ ​ Total current liabilities ​ $ 388,082 ​ $ — ​ $ 388,082 Deferred underwriting commissions ​ 8,750,000 ​ — ​ 8,750,000 Derivative warrant liabilities ​ — ​ 5,197,500 ​ 5,197,500 Total liabilities ​ 9,138,082 ​ 5,197,500 ​ 14,335,582 Ordinary shares, no par value; shares subject to possible redemption ​ 237,303,870 ​ (5,197,500) ​ 232,106,370 Shareholders’ equity ​ ​ ​ Preferred shares – no par value ​ — ​ — ​ — Ordinary shares – no par value ​ 5,188,763 ​ (56,514) ​ 5,132,249 Accumulated deficit ​ (188,759) ​ 56,514 ​ (132,245) Total shareholders’ equity ​ 5,000,004 ​ — ​ 5,000,004 Total liabilities and shareholders’ equity ​ $ 251,441,956 ​ $ — ​ $ 251,441,956 ​ ​ ​ ​ ​ ​ ​ ​ ​ ​ ​ ​ ​ For the Period from June 3, 2020 ​ (Inception) through September 30, 2020 ​ ​ As ​ ​ ​ ​ ​ ​ ​ ​ Previously ​ Restatement ​ ​ ​ ​ Reported Adjustment As Restated Statement of Operations ​ ​ ​ ​ ​ ​ General and administrative expenses ​ $ 183,495 ​ $ — ​ $ 183,495 Administrative fee – related party ​ ​ 20,000 ​ ​ — ​ ​ 20,000 Loss from operations ​ (203,495) ​ — ​ (203,495) Change in fair value of derivative warrant liabilities ​ — ​ 67,500 ​ 67,500 Offering costs associated with issuance of derivative warrant liabilities ​ — ​ (10,986) ​ (10,986) Net gain from investments held in Trust Account ​ 14,736 ​ — ​ 14,736 Net income (loss) ​ $ (188,759) ​ $ 56,514 ​ $ (132,245) Weighted average shares outstanding of Founder Shares, basic and diluted ​ 6,750,000 ​ — ​ 6,750,000 Basic and diluted net income (loss) per share, Founder Shares ​ $ (0.03) ​ $ 0.01 ​ $ (0.02) Weighted average shares outstanding of ordinary shares, basic and diluted ​ 25,000,000 ​ — ​ 25,000,000 Basic and diluted net loss per share, ordinary shares ​ $ — ​ $ — ​ $ 0.00 ​ ​ Note 2 — Restatement of Previously Issued Financial Statements (continued) ​ ​ ​ ​ ​ ​ ​ ​ ​ ​ ​ ​ For the Three Months Ended September 30, 2020 ​ ​ As ​ ​ ​ ​ ​ ​ ​ ​ Previously ​ Restatement ​ ​ ​ ​ Reported ​ Adjustment ​ As Restated Statement of Operations ​ ​ ​ ​ ​ ​ General and administrative expenses ​ $ 173,275 ​ $ — ​ $ 173,275 Administrative fee – related party ​ ​ 20,000 ​ ​ — ​ ​ 20,000 Loss from operations ​ (193,275) ​ — ​ (193,275) Change in fair value of derivative warrant liabilities ​ — ​ 67,500 ​ 67,500 Offering costs associated with issuance of derivative warrant liabilities ​ — ​ (10,986) ​ (10,986) Net gain from investments held in Trust Account ​ 14,736 ​ — ​ 14,736 Net income (loss) ​ $ (178,539) ​ $ 56,514 ​ $ (122,025) Weighted average shares outstanding of Founder Shares, basic and diluted ​ 6,750,000 ​ — ​ 6,750,000 Basic and diluted net income (loss) per share, Founder Shares ​ $ (0.03) ​ $ 0.01 ​ $ (0.02) Weighted average shares outstanding of ordinary shares, basic and diluted ​ 25,000,000 ​ — ​ 25,000,000 Basic and diluted net loss per share, ordinary shares ​ $ — ​ $ — ​ $ 0.00 ​ ​ ​ ​ ​ ​ ​ ​ ​ ​ ​ ​ ​ ​ For the Period from June 3, 2020 ​ (Inception) through September 30, 2020 ​ ​ As ​ ​ ​ ​ ​ ​ ​ ​ Previously ​ Restatement ​ ​ ​ ​ Reported Adjustment As Restated Statement of Cash Flows ​ ​ ​ ​ ​ Net income ​ $ (188,759) ​ $ 56,514 ​ $ (132,245) Change in fair value of warrant liabilities ​ ​ — ​ ​ (67,500) ​ ​ (67,500) Offering costs associated with issuance of private warrants ​ — ​ 10,986 ​ 10,986 Net cash used in operating activities ​ (412,696) ​ 0 ​ (412,696) Net cash used in investing activities ​ (250,000,000) ​ — ​ (250,000,000) Net cash provided by financing activities ​ 251,344,656 ​ — ​ 251,344,656 Net change in cash ​ $ 931,960 ​ $ — ​ $ 931,960 Supplemental disclosure of noncash activities: ​ ​ ​ Offering costs paid by Sponsor in exchange for issuance of ordinary shares ​ $ 25,000 ​ $ — ​ $ 25,000 Offering costs included in accrued expenses ​ $ 70,000 ​ $ — ​ $ 70,000 Deferred underwriting commissions ​ $ 8,750,000 ​ $ — ​ $ 8,750,000 Initial value of ordinary shares subject to possible redemption ​ $ 237,443,130 ​ $ (5,265,000) ​ $ 232,178,130 Change in value of ordinary shares subject to possible redemption ​ $ (139,264) ​ $ 67,504 ​ $ (71,760) ​</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c of Presentation and Summary of Significant Accounting Policie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Basic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Article 8 of Regulation S-X.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for the year ending December 31, 2021 or any future periods. The accompanying unaudited condensed financial statements should be read in conjunction with the audited financial statements and notes thereto included in the Company’s Annual Report on Form 10-K/A filed with the SEC on June 8, 2021.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unaudited condens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re were no cash equivalents held outside the Trust Account at June 30, 2021 and December 31, 2020. Concentration of Credit Risk Financial instruments that potentially subject the Company to concentrations of credit risk consist of cash accounts in a financial institution, which, at times, may exceed the Federal Depository Insurance Coverage of $250,000, and any investments held in Trust Account. The Company has not experienced losses on these accounts and management believes the Company is not exposed to significant risks on such accounts. The Company’s investments held in the Trust Account as of June 30, 2021 and December 31, 2020 are comprised of investments in U.S. Treasury securities having a maturity of 185 days or less or investments in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condensed balance sheets. As of June 30, 2021 and December 31, 2020, the carrying values of cash, prepaid expenses, accounts payable and accrued expenses approximate fair value due to the short-term nature of the instruments. The fair value of marketable securities held in Trust Account is determined using quoted prices in active markets. The fair value of Private Placement Warrants is measured using Black-Scholes Option Pricing model at each balance sheet date. Fair Value of Financial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The Company issued 6,750,000 Private Placement Warrants which are recognized as derivative warrant liabilities in accordance with ASC 815-40. Accordingly, the Company recognizes the Private Placement Warrants as liabilities at fair value and adjust the instruments to fair value at each reporting period. The liabilities are subject to re-measurement at each balance sheet date until exercised, and any change in fair value is recognized in our statements of operations. The fair value of Private Placement Warrants is measured using Black-Scholes Option Pricing model at each balance sheet date.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Offering costs consisted of legal, accounting, underwriting fees and other costs incurred through the Initial Public Offering that were directly related to the Initial Public Offering. Offering costs associated with the issuance of derivative warrant liabilities are expensed as incurred, presented as non-operating expenses in the statements of operations. Offering costs associated with the ordinary shares and public warrants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June 30, 2021 and December 31, 2020, 22,591,546 and 22,925,656 ordinary shares subject to possible redemption are presented as temporary equity, respectively, outside of the shareholders’ equity section of the Company’s condensed balance sheets. Net Income (Loss) per Ordinary Share The Company’s unaudited condensed statements of operations includes a presentation of income (loss) per ordinary share subject to redemption in a manner similar to the two-class method of income (loss) per share. Net income per ordinary share, basic and diluted, is calculated by dividing the investment income earned on the Trust Account by the weighted average number of redeemable ordinary shares outstanding for the periods. Net loss per Founder Share, basic and diluted, is calculated by dividing the net loss, less income attributable to redeemable ordinary shares, by the weighted average number of Founder Shares outstanding for the periods. The calculation of diluted net income (loss) per ordinary share does not consider the effect of the warrants issued in connection with the (i) IPO,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 ​ ​ ​ ​ ​ ​ ​ ​ ​ ​ ​ ​ ​ ​ ​ ​ ​ ​ For the ​ ​ ​ ​ ​ ​ ​ ​ Period from ​ ​ ​ ​ ​ ​ ​ ​ June 3, 2020 ​ ​ For the Three ​ For the Six ​ (inception) ​ ​ Months Ended ​ Months Ended ​ through ​ ​ June 30, ​ June 30, ​ June 30, ​ 2021 2021 2020 Redeemable ordinary shares ​ ​ ​ Numerator: ​ ​ ​ Net gain from investments held in Trust Account ​ $ 6,235 ​ $ 23,711 ​ $ — Net income attributable to redeemable ordinary shares ​ $ 6,235 ​ $ 23,711 ​ $ — Denominator: ​ ​ ​ Weighted average shares outstanding of redeemable ordinary shares, basic and diluted ​ 25,000,000 ​ 25,000,000 ​ — Basic and diluted net income per share, redeemable ordinary shares ​ $ 0.00 ​ $ 0.00 ​ $ — Founder shares ​ ​ ​ Numerator: ​ ​ ​ Net loss ​ $ (3,153,845) ​ $ (3,341,103) ​ $ (10,220) Less: Net income attributable to redeemable ordinary shares ​ (6,235) ​ (23,711) ​ — Net loss attributable to Founder Shares ​ $ (3,160,080) ​ $ (3,364,814) ​ $ (10,220) Denominator: ​ ​ ​ Weighted average shares outstanding of Founder Shares, basic and diluted ​ 6,750,000 ​ 6,750,000 ​ 6,750,000 Basic and diluted net loss per share, Founder Shares ​ $ (0.47) ​ $ (0.50) ​ $ (0.00) ​ Share-based Compensation Share-based compensation to employees and non-employees is recognized over the requisite service period based on the estimated grant-date fair value of the awards.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statement of operations. We have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three and six months ended June 30, 2021.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The Company’s management does not believe that any recently issued, but not yet effective, accounting pronouncements, if currently adopted, would have a material impact on the Company’s unaudited condensed financial statements.</t>
        </is>
      </c>
      <c r="C4" s="4" t="inlineStr">
        <is>
          <t>Note 3 — Basic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 Note 3 — Basic of Presentation and Summary of Significant Accounting Policies (continued) As described in Note 2 — Restatement of Previously Issued Financial Statements, the Company’s financial statements for the Affected Periods were restated in the Amended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held outside the Trust Account at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Note 3 — Basic of Presentation and Summary of Significant Accounting Policies (continued)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Private Placement Warrants is measured using Black-Scholes Option Pricing model for the Affected Periods. Offering Costs Associated with Initial Public Offering The Company complies with the requirements of the AS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Offering costs associated with the issuance of derivative warrant liabilities are expensed as incurred, presented as non-operating expenses in the statement of operations. Offering costs associated with the ordinary shares and public warrants were charged to stockholders’ equity upon the completion of the Initial Public Offering. Note 3 — Basic of Presentation and Summary of Significant Accounting Policies (continued)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December 31, 2020, 22,925,650 ordinary shares subject to possible redemption are presented as temporary equity, outside of the shareholders’ equity section of the Company’s balance sheet. Net Income (Loss) Per Ordinary Share The Company complies with accounting and disclosure requirements of ASC Topic 260, “Earnings Per Share.” Net income (loss) per ordinary share is computed by dividing net loss by the weighted average number of ordinary shares outstanding during the period, excluding ordinary shares subject to forfeiture by the Sponsor. Weighted average shares were reduced for the effect of an aggregate of 937,500 ordinary shares that were subject to forfeiture if the option to purchase additional Units is not exercised by the underwriters (see Note 7). On September 17, 2020, the underwriters notified the Company that the over-allotment was not exercised, and as a result, 937,500 ordinary shares were forfeited and cancelled, effective as of September 19, 2020. The Company has not considered the effect of the warrants sold in the Initial Public Offering and Private Placement to purchase an aggregate of 19,250,000 ordinary shares in the calculation of diluted earnings per ordinary share, since their inclusion would be anti-dilutive under the treasury stock method. The Company’s statement of operations includes a presentation of income (loss) per share for ordinary shares subject to redemption in a manner similar to the two-class method of income (loss) per share. Net income per ordinary share, basic and diluted for redeemable ordinary shares are calculated by dividing the interest income earned on investments held in the trust account of approximately $64,000 for the period presented by the weighted average number of redeemable ordinary shares outstanding for the period. Net loss per ordinary share, basic and diluted for non-redeemable ordinary shares is calculated by dividing the net loss of approximately $3.0 million less income attributable to non-redeemable ordinary shares, by the weighted average number of non-redeemable ordinary shares outstanding for the period. Share-based Compensation Share-based compensation to employees and non-employees is recognized over the requisite service period based on the estimated grant- date fair value of the awards.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statement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Note 3 — Basic of Presentation and Summary of Significant Accounting Policies (continued)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 The Company issued 6,750,000 Private Placement Warrants which are recognized as derivative liabilities in accordance with ASC 815-40. Accordingly, the Company recognizes the Private Placement Warra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rivate Placement Warrants is measured using Black-Scholes Option Pricing model for the Affected Periods. Recent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itial Public Offering</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Initial Public Offering</t>
        </is>
      </c>
      <c r="B4" s="4" t="inlineStr">
        <is>
          <t>NOTE 3 — Initial Public Offering On August 10, 2020, the Company consummated its Initial Public Offering of 25,000,000 Units, at $10.00 per Unit, generating gross proceeds of $250.0 million, and incurring offering costs of approximately $14.3 million, inclusive of approximately $8.8 million in deferred underwriting commissions. Each Unit consists of one ordinary share and one-half of one redeemable warrant (“Public Warrant”). Each whole Public Warrant entitles the holder to purchase one ordinary share at an exercise price of $11.50 per share, subject to adjustment (see Note 6).</t>
        </is>
      </c>
      <c r="C4" s="4" t="inlineStr">
        <is>
          <t>Note 4 — Initial Public Offering On August 10, 2020, the Company consummated its Initial Public Offering of 25,000,000 Units, at $10.00 per Unit, generating gross proceeds of $250.0 million, and incurring offering costs of approximately $14.3 million, inclusive of approximately $8.8 million in deferred underwriting commissions. Each Unit consists of one ordinary share and one-half of one redeemable warrant (“Public Warrant”). Each whole Public Warrant entitles the holder to purchase one ordinary share at an exercise price of $11.50 per share, subject to adjustment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t>
        </is>
      </c>
      <c r="B1" s="2" t="inlineStr">
        <is>
          <t>6 Months Ended</t>
        </is>
      </c>
      <c r="C1" s="2" t="inlineStr">
        <is>
          <t>12 Months Ended</t>
        </is>
      </c>
    </row>
    <row r="2">
      <c r="B2" s="2" t="inlineStr">
        <is>
          <t>Jun. 30, 2021</t>
        </is>
      </c>
      <c r="C2" s="2" t="inlineStr">
        <is>
          <t>Dec. 31, 2020</t>
        </is>
      </c>
    </row>
    <row r="3">
      <c r="A3" s="3" t="inlineStr">
        <is>
          <t>Lease</t>
        </is>
      </c>
    </row>
    <row r="4">
      <c r="A4" s="4" t="inlineStr">
        <is>
          <t>Lease</t>
        </is>
      </c>
      <c r="B4" s="4" t="inlineStr">
        <is>
          <t>14. Lease ​ ​ ​ ​ ​ ​ ​ Right-of-use assets Lease liabilities Balance at January 1, 2021 ​ 1,044 ​ 1,111 Additions ​ 1,706 ​ 1,706 Depreciation ​ (829) ​ — Interest expense ​ — ​ 50 Payments ​ — ​ (990) Effect of foreign exchange rates ​ — ​ (35) Balance at June 30, 2021 ​ 1,921 ​ 1,842 ​ ​ ​ ​ ​ Lease liabilities - current ​ ​ ​ 1,274 Lease liabilities - non-current ​ ​ ​ 568 ​ ​ ​ ​ ​ ​ ​ ​ ​ ​ ​ ​ Right-of-use assets Lease liabilities Balance at January 1, 2020 ​ 71 ​ 70 Additions ​ 1,236 ​ 1,236 Depreciation ​ (91) ​ — Interest expense ​ — ​ 27 Payments ​ — ​ (269) Effect of foreign exchange rates ​ — ​ 52 Balance at June 30, 2020 ​ 1,216 ​ 1,116 ​ ​ ​ ​ ​ Lease liabilities - current ​ ​ ​ 378 Lease liabilities - non-current ​ ​ ​ 738 ​ The amounts recognized in the interim condensed consolidated statement of profit or loss and other comprehensive income other than depreciation in relation to leases are presented in the table below: ​ ​ ​ ​ ​ ​ ​ ​ ​ ​ ​ Six months ended ​ Three months ended ​ 2021 2020 2021 2020 Expense relating to low-value leases ​ 8 5 5 — Interest expense on lease liabilities ​ 50 27 26 19 ​ ​ 58 32 31 19 ​ On June 1, 2019 the Group entered into a new lease agreement for office spaces with a new owner. The lease runs for two years, with an option of renewal after that date subject to the adjustment of the lease payments to the market conditions. On May 5, 2021 the new lease agreement was concluded for the same office spaces. The lease agreement was concluded for two years, with an option of renewal after that date subject to the adjustment of the lease payments to the market conditions. As the market conditions at the lease expiration date cannot be reliably estimated as at the reporting date management decided not to account for the lease renewal option while determining the amount of right-of-use assets and lease liabilities. On March 24, 2020 the Group entered into a new lease agreement over office spaces with a new owner. The lease runs for 5 years, with an option of obtaining a discount while paying in lumpsum for the whole year. As the Group already makes such payments and received the discount for the first year, management decided to account for this option while determining the amount of right-of-use assets and lease liabilities for the first year of the lease. On February 3, 2021 the Company acquired two Russian game development studios which had several lease agreements for different floors of the office building in Moscow. As these contracts were entered into near the same time with the same counterparty, the contracts are combined as a single contract. The Company determines the commencement date as February 3, 2021, which is considered to be an effective acquisition date. The Group measures the lease liability at the present value of the remaining lease payments as if the acquired lease were a new lease at the acquisition date. The Group measures the right-of-use asset at the same amount as the lease liability. Total cash outflow for leases recognized in the interim condensed consolidated statement of cash flows is presented below: ​ ​ ​ ​ ​ ​ ​ ​ ​ ​ ​ Six months ended Three months ended ​ 2021 2020 2021 2020 Cash outflow for leases 940 242 390 142 Cash outflow for short-term and low-value leases — 4 — — Total cash outflow for leases 940 246 390 142 ​ All lease obligations are denominated in € and RUB. The rate of 3% per annum was used as the incremental borrowing rate for the offices in Cyprus and 7.5% for the office in Moscow.</t>
        </is>
      </c>
      <c r="C4" s="4" t="inlineStr">
        <is>
          <t>17. Lease ​ ​ ​ ​ ​ ​ ​ Right-of-use Lease ​ assets liabilities Balance at January 1, 2019 — — Additions 101 101 Depreciation (30) — Interest expense — 1 Payments — (31) Effect of foreign exchange rates — (1) Balance at December 31, 2019 71 70 Lease liabilities – current ​ 49 Lease liabilities – non-current ​ 21 ​ ​ ​ ​ ​ ​ ​ Right-of-use ​ Lease ​ assets liabilities Balance at January 1, 2020 71 70 Additions 1,236 1,236 Depreciation (263) — Interest expense — 26 Payments — (367) Effect of foreign exchange rates — 146 Balance at December 31, 2020 1,044 1,111 Lease liabilities – current ​ ​ 293 Lease liabilities – non-current ​ ​ 818 ​ The amounts recognized in the consolidated statement of profit or loss and other comprehensive income other than depreciation in relation to leases are presented in the table below: ​ ​ ​ ​ ​ ​ ​ 2020 2019 Expense relating to short-term leases 9 20 Expense relating to leases of low-value assets — 8 Interest expense on lease liabilities 26 1 ​ 35 29 ​ At the beginning of 2019 the Group held a lease for the office space that it rented. Previously, this lease was classified as operating lease under IAS 17. In May 2019, the existing lease expired. The Group has elected not to recognize right-of-use asset and lease liability for this lease due to its short-term nature. ​ 17. Lease (continued) On June 1, 2019 the Group entered into a new lease agreement for the office spaces with a new owner. The lease runs for two years, with an option of renewal after that date subject to the adjustment of the lease payments to the market conditions. As the market conditions at the lease expiration date cannot be reliably estimated as at the reporting date management decided not to account for the lease renewal option while determining the amount of right-of-use assets and lease liabilities. On March 24, 2020 the Group entered into a new lease agreement over the office spaces with a new owner. The lease runs for 5 years, with an option of obtaining a discount while paying in lumpsum for the whole year. As the Group already makes such payments and received the discount for the first year, management decided to account for this option while determining the amount of right-of-use assets and lease liabilities. Total cash outflow for leases recognized in the statement of cash flow is presented below: ​ ​ ​ ​ ​ ​ ​ 2020 2019 Cash outflow for leases excluding exemptions 367 31 Cash outflow for short-term and low-value leases 5 28 Total cash outflow for leases 372 59 ​ All lease obligations are denominated in €. The rate of 3% per annum was used as the incremental borrowing rate.</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ivate Placement</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Private Placement</t>
        </is>
      </c>
      <c r="B4" s="4" t="inlineStr">
        <is>
          <t>NOTE 4 — Private Placement Simultaneously with the closing of the Initial Public Offering, the Company consummated the Private Placement of 6,750,000 Private Placement Warrants, at a price of $1.00 per Private Placement Warrant with the Sponsor, generating gross proceeds of approximately $6.8 million, incurring offering costs of approximately $11,000. Each whole Private Placement Warrant is exercisable for one whole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t>
        </is>
      </c>
      <c r="C4" s="4" t="inlineStr">
        <is>
          <t>Note 5 — Private Placement Simultaneously with the closing of the Initial Public Offering, the Company consummated the Private Placement of 6,750,000 Private Placement Warrants, at a price of $1.00 per Private Placement Warrant with the Sponsor, generating gross proceeds of approximately $6.8 million, incurring offering costs of approximately $11,000. Each whole Private Placement Warrant is exercisable for one whole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Related Party Transactions</t>
        </is>
      </c>
      <c r="B4" s="4" t="inlineStr">
        <is>
          <t>NOTE 5 — Related Party Transactions Founder Shares On June 8, 2020, the Company issued 6,250,000 ordinary shares to the Sponsor (the “Founder Shares”). The Sponsor paid for certain offering costs of $25,000 on behalf of the Company in exchange for issuance of the Founder Shares. In July 2020, the Company performed a 1.23 share split resulting in the Sponsor holding an aggregate of 7,687,500 Founder Shares. All shares and associated amounts have been retroactively restated to reflect the share capitalization. The Sponsor had agreed to forfeit up to an aggregate of 937,500 Founder Shares, on a pro rata basis, to the extent that the option to purchase additional units is not exercised in full by the underwriters so that the Founder Shares would represent 20% of the Company’s issued and outstanding shares after the Initial Public Offering plus the number of ordinary shares to be sold pursuant to the Forward Purchase Agreement (as defined below). On September 17, 2020, the underwriters notified the Company that the over-allotment option was not exercised; as a result, these Founder Shares were forfeited, effective as of September 19, 2020. The Sponsor agreed, subject to limited exceptions, not to transfer, assign or sell any of its Founder Shares until the earlier to occur of: (x) one year after the date of the completion of the initial Business Combination or earlier if, subsequent to the initial Business Combination, the last reported sale price of the ordinary shares equals or exceeds $12.00 per share (as adjusted for share splits, share dividends, reorganizations and recapitalizations) for any 20 trading days within any 30-trading day period commencing at least 150 days after the initial Business Combination, or (y) the Company consummates a subsequent liquidation, merger, stock exchange or other similar transaction which results in all of the Company’s shareholders having the right to exchange their ordinary shares for cash, securities or other property. Related Party Loans On June 10, 2020, the Sponsor agreed to loan the Company up to $200,000 to be used for the payment of costs related to the Initial Public Offering pursuant to a promissory note (the “Note”). The Note was non-interest bearing, unsecured and due upon the date the Company consummated the Initial Public Offering. The Company borrowed approximately $191,000 under the Note and repaid the Note in full on August 12,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June 30, 2021 and December 31, 2020, the Company had no borrowings under the Working Capital Loans. Administrative Services Agreement Commencing on the date that of the Company’s final prospectus, the Company agreed to pay an affiliate of the Sponsor a total of up to $10,000 per month for office space, administrative and support services. For the three and six months ended June 30, 2021, the Company did not incur any expense for these services. Upon completion of the Initial Business Combination or the Company’s liquidation, the Company will cease paying these monthly fees. Forward Purchase Agreement On August 5, 2020, the Company entered into a forward purchase agreement (the “Forward Purchase Agreement”) with the Sponsor, which provides for the purchase of $20,000,000 of units, with each unit consisting of one ordinary share (the “Forward Purchase Shares”) and one half of one warrant to purchase one ordinary share at $11.50 per share (the “Forward Purchase Warrants”), for a purchase price of $10.00 per unit, in a private placement to occur concurrently with the closing of the initial Business Combination. The purchase under the Forward Purchase Agreement is required to be made regardless of whether any ordinary shares are redeemed by the Public Shareholders. The Forward Purchase Shares and Forward Purchase Warrants will be issued only in connection with the closing of the initial Business Combination. The proceeds from the sale of Forward Purchase Shares and Forward Purchase Warrants may be used as part of the consideration to the sellers in the initial Business Combination, expenses in connection with the initial Business Combination or for working capital in the post-transaction company. The forward purchase agreement is accounted for as equity on the balance sheets. Amended and Restated Forward Purchase Agreement On January 31, 2021, the Company, Pubco and the Sponsor entered into the Amended and Restated Forward Purchase Agreement (the “A&amp;R Forward Purchase Agreement”). The A&amp;R Forward Purchase Agreement amends the Forward Purchase Agreement by, among other things, increasing the Sponsor’s purchase commitment thereunder from $20.0 million to $50.0 million and replacing the Sponsor’s commitment to acquire the Company’s public units with a commitment to acquire Pubco ordinary shares and Pubco public warrants in a private placement to occur after, and subject to, the Merger closing and prior to the Share Acquisition closing. Directors Compensation Commencing on August 6, 2020 through the earlier of consummation of the initial Business Combination and the Company’s liquidation, the Company agreed to pay its directors $40,000 each and granted each of the independent directors an option to purchase 40,000 ordinary shares at an exercise price of $10.00 per share, which will vest upon the consummation of the initial Business Combination and will expire five years after the date on which it first became exercisable.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During the three and six months ended June 30, 2021, the Company paid $80,000 director compensation.</t>
        </is>
      </c>
      <c r="C4" s="4" t="inlineStr">
        <is>
          <t>Note 6 — Related Party Transactions Founder Shares On June 8, 2020, the Company issued 6,250,000 ordinary shares to the Sponsor (the “Founder Shares”). The Sponsor paid for certain offering costs of $25,000 on behalf of the Company in exchange for issuance of the Founder Shares. In July 2020, the Company performed a 1.23 share split resulting in the Sponsor holding an aggregate of 7,687,500 Founder Shares. All shares and associated amounts have been retroactively restated to reflect the share capitalization. The Sponsor had agreed to forfeit up to an aggregate of 937,500 Founder Shares, on a pro rata basis, to the extent that the option to purchase additional units is not exercised in full by the underwriters so that the Founder Shares would represent 20% of the Company’s issued and outstanding shares after the Initial Public Offering plus the number of ordinary shares that were to be sold pursuant to the Forward Purchase Agreement (as defined below). On September 17, 2020, the underwriters notified the Company that the over-allotment option was not exercised; as a result, these Founder Shares were forfeited and cancelled, effective as of September 19, 2020. The Sponsor agreed, subject to limited exceptions, not to transfer, assign or sell any of its Founder Shares until the earlier to occur of: (x) one year after the date of the completion of the initial Business Combination or earlier if, subsequent to the initial Business Combination, the last reported sale price of the ordinary shares equals or exceeds $12.00 per share (as adjusted for share splits, share dividends, reorganizations and recapitalizations) for any 20 trading days within any 30-trading day period commencing at least 150 days after the initial Business Combination, or (y) the Company consummates a subsequent liquidation, merger, share exchange or other similar transaction which results in all of the Company’s shareholders having the right to exchange their ordinary shares for cash, securities or other property. Related Party Loans On June 10, 2020, the Sponsor agreed to loan the Company up to $200,000 to be used for the payment of costs related to the Initial Public Offering pursuant to a promissory note (the “Note”). The Note was non-interest bearing, unsecured and due upon the date the Company consummated the Initial Public Offering. The Company borrowed approximately $191,000 under the Note and repaid the Note in full on August 12, 2020. ​ Note 6 — Related Party Transactions (continue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December 31, 2020, the Company had no borrowings under the Working Capital Loans. Administrative Services Agreement Commencing on August 5, 2020, the Company agreed to pay an affiliate of the Sponsor a total of up to $10,000 per month for office space, administrative and support services. The Company incurred $20,000 in these fees for the period from June 3, 2020 (inception) through December 31, 2020. Upon completion of the Initial Business Combination or the Company’s liquidation, the Company will cease paying these monthly fees. ​ Forward Purchase Agreement On August 5, 2020, the Company entered into a forward purchase agreement (the “Forward Purchase Agreement”) with the Sponsor, which provides for the purchase of $20,000,000 of units, with each unit consisting of one ordinary share (the “Forward Purchase Shares”) and one half of one warrant to purchase one ordinary share at $11.50 per share (the “Forward Purchase Warrants”), for a purchase price of $10.00 per unit, in a private placement to occur concurrently with the closing of the initial Business Combination. The purchase under the Forward Purchase Agreement is required to be made regardless of whether any ordinary shares are redeemed by the Public Shareholders. The Forward Purchase Shares and Forward Purchase Warrants will be issued only in connection with the closing of the initial Business Combination. The proceeds from the sale of Forward Purchase Shares and Forward Purchase Warrants may be used as part of the consideration to the sellers in the initial Business Combination, expenses in connection with the initial Business Combination or for working capital in the post-transaction company. The forward purchase agreement is accounted for as equity on the balance sheet. Amended and Restated Forward Purchase Agreement On January 31, 2021, the Company, Pubco and the Sponsor entered into the Amended and Restated Forward Purchase Agreement. The Amended and Restated Forward Purchase Agreement amends the Forward Purchase Agreement by, among other things, increasing the Sponsor’s purchase commitment thereunder from $20 million to $50 million and replacing the Sponsor’s commitment to acquire the Company’s public units with a commitment to acquire Pubco ordinary shares and Pubco public warrants in a private placement to occur after, and subject to, the Merger closing and prior to the Share Acquisition closing.</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and Contingencie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ordinary shares issuable upon the exercise of the Private Placement Warrants and warrants that may be issued upon conversion of Working Capital Loans) are entitled to registration rights pursuant to a registration rights agreement, requiring the Company to register such securities for resale.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prospectus to purchase up to 3,750,000 additional Units at the Initial Public Offering price less the underwriting discounts and commissions. On September 17, 2020, the underwriters notified the Company that the over-allotment option was not exercised; as a result, 937,500 Founder Shares were forfeited, effective as of September 19, 2020. The underwriters were entitled to an underwriting commission of $0.20 per unit, or $5.0 million in the aggregate, paid upon the closing of the Initial Public Offering. In addition, the underwriters were entitled to a deferred underwriting commission of $0.35 per unit, or approximately $8.8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and the close of the business combination, the specific impact is not readily determinable as of the date of these financial statements. The financial statements do not include any adjustments that might result from the outcome of this uncertainty.</t>
        </is>
      </c>
      <c r="C4" s="4" t="inlineStr">
        <is>
          <t>Note 7 — Commitments and Contingencies Registration Rights The holders of the Founder Shares, Private Placement Warrants and warrants that may be issued upon conversion of Working Capital Loans (and any ordinary shares issuable upon the exercise of the Private Placement Warrants and warrants that may be issued upon conversion of Working Capital Loans) are entitled to registration rights pursuant to a registration rights agreement, requiring the Company to register such securities for resale.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prospectus to purchase up to 3,750,000 additional Units at the Initial Public Offering price less the underwriting discounts and commissions. On September 17, 2020, the underwriters notified the Company that the over-allotment option was not exercised. The underwriters were entitled to an underwriting commission of $0.20 per unit, or $5.0 million in the aggregate, paid upon the closing of the Initial Public Offering. In addition, the underwriters were entitled to a deferred underwriting commission of $0.35 per unit, or approximately $8.8 million in the aggregate. The deferred fee will become payable to the underwriters from the amounts held in the Trust Account solely in the event that the Company completes a Business Combination, subject to the terms of the underwriting agreement. ​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and the close of the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Warrant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Warrants</t>
        </is>
      </c>
      <c r="B4" s="4" t="inlineStr">
        <is>
          <t>NOTE 7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its commercially reasonable efforts to file with the SEC a registration statement for the registration, under the Securities Act, of the ordinary shares issuable upon exercise of the warrants. The Company will use its commercially reasonable efforts to cause the same to become effective and to maintain the effectiveness of such registration statement, and its prospectus relating thereto, until the expiration of the warrants in accordance with the provisions of the warrant agreement. Notwithstanding the above, if the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The warrants have an exercise price of $11.50 per share and will expire in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luding the Private Placement Warrants), in whole and not in part, at a price of $0.01 per warrant: ● upon a minimum of 30 days’ prior written notice of redemption; ● if, and only if, the last reported sale price of the ordinary shares equals or exceeds $18.00 per share (as adjusted for share splits, share dividends, rights issuances, subdivisions, reorganizations, recapitalizations and the like) for any 20 trading days within a 30 trading day period ending three business days before we send the notice of redemption to the warrant holders. Once the warrants become exercisable, the Company may redeem the outstanding warrants, in whole and not in part, at a price of $0.10 per warrant: ● upon a minimum of 30 days’ prior written notice of redemption, provided that holders will be able to exercise their warrants on a cashless basis prior to redemption and receive that number of shares determined by reference to an agreed table set forth based on the redemption date and the “fair market value” of the ordinary shares; ● if, and only if, the closing price of the ordinary shares equals or exceeds $10.00 per Public Share (as adjusted for share splits, share dividends, rights issuances, subdivisions, reorganizations, recapitalizations and the like) for any 20 trading days within the 30-trading day period ending three trading days before the Company sends the notice of redemption to the warrant holders, and ● if the closing price of the ordinary shares for any 20 trading days within a 30-trading day period ending on the third trading day prior to the date on which the Company sends the notice of redemption to the warrant holders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The “fair market value” of the ordinary shares for the above purpose shall mean the volume weighted average price of the ordinary shares during the ten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in connection with this redemption feature for more than 0.361 ordinary shares per warrant (subject to adjustment).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ublic Warrants are accounted for as equity and the Private Placement warrants are accounted for as liabilities on the balance sheet.</t>
        </is>
      </c>
      <c r="C4" s="4" t="inlineStr">
        <is>
          <t>Note 8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 Note 8 — Warrants (continued) The Company has agreed that as soon as practicable, but in no event later than 15 business days, after the closing of the initial Business Combination, the Company will use its commercially reasonable efforts to file with the SEC a registration statement for the registration, under the Securities Act, of the ordinary shares issuable upon exercise of the warrants. The Company will use its commercially reasonable efforts to cause the same to become effective and to maintain the effectiveness of such registration statement, and its prospectus relating thereto, until the expiration of the warrants in accordance with the provisions of the warrant agreement. Notwithstanding the above, if the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The warrants have an exercise price of $11.50 per share and will expire in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luding the Private Placement Warrants), in whole and not in part, at a price of $0.01 per warrant: ● upon a minimum of 30 days’ prior written notice of redemption; ● if, and only if, the last reported sale price of the ordinary shares equals or exceeds $18.00 per share (as adjusted for share splits, share dividends, rights issuances, subdivisions, reorganizations, recapitalizations and the like) for any 20 trading days within a 30 trading day period ending three business days before we send the notice of redemption to the warrant holders. ​ Once the warrants become exercisable, the Company may redeem the outstanding warrants, in whole and not in part, at a price of $0.10 per warrant: ● upon a minimum of 30 days’ prior written notice of redemption, provided that holders will be able to exercise their warrants on a cashless basis prior to redemption and receive that number of shares determined by reference to an agreed table set forth based on the redemption date and the “fair market value” of the ordinary shares; ● if, and only if, the closing price of the ordinary shares equals or exceeds $10.00 per Public Share (as adjusted for share splits, share dividends, rights issuances, subdivisions, reorganizations, recapitalizations and the like) for any 20 trading days within the 30-trading day period ending three trading days before the Company sends the notice of redemption to the warrant holders, and ● if the closing price of the ordinary shares for any 20 trading days within a 30-trading day period ending on the third trading day prior to the date on which the Company sends the notice of redemption to the warrant holders is less than $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Note 8 — Warrants (continued) The “fair market value” of the ordinary shares for the above purpose shall mean the volume weighted average price of the ordinary shares during the ten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in connection with this redemption feature for more than 0.361 ordinary shares per warrant (subject to adjustment).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ublic warrants are accounted for as equity and the Private Placement warrants are accounted for as liabilities on the balance sheet.</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areholders' Equity</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Shareholders' Equity</t>
        </is>
      </c>
      <c r="B4" s="4" t="inlineStr">
        <is>
          <t>NOTE 8 — Shareholders’ Equity Ordinary Shares The Company is authorized to issue unlimited ordinary shares with no par value. Holders of the Company’s ordinary shares are entitled to one vote for each share. On June 8, 2020, the Company issued 6,250,000 ordinary shares. In July 2020, the Company performed a 1.23 share split resulting in the Sponsor holding an aggregate of 7,687,500 Founder Shares. All shares and associated amounts have been retroactively restated to reflect the share capitalization. Of these 7,687,500 Founder Shares, 937,500 were subject to forfeiture by the Sponsor (or its permitted transferees) on a pro rata basis depending on the extent to which the underwriters’ option to purchase additional units was exercised. On September 17, 2020, the underwriters notified the Company that the over-allotment option was not exercised; thus, the 937,500 ordinary shares were forfeited, effective as of September 19, 2020. As of June 30, 2021 and December 31, 2020, there were 31,750,000 ordinary shares issued and outstanding, consisting of 6,750,000 Founder Shares and 25,000,000 Public Shares (of which 22,591,546 and 22,925,656 shares are subject to possible redemption, respectively). Preferred Shares The Company is authorized to issue without shareholder approval of an unlimited number of preferred shares with no par value, divided into five classes, through Class E (collectively, the “preferred shares”) each with such designation, rights and preferences as may be determined by a resolution of the Company’s board of directors to amend the Amended and Restated Memorandum and Articles of Association to create such designations, rights and preferences. As of June 30, 2021 and December 31, 2020, there were no preferred shares issued or outstanding. Share Options In August 2020, the Company granted option awards to three of its independent directors that contain both a performance condition and service condition. Each option award is an option to purchase 40,000 ordinary shares at an exercise price of $10.00 per share which vest upon the consummation of the initial Business Combination and will expire in five years after the date on which they first become exercisable. The Company has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three and six months ended June 30, 2021.</t>
        </is>
      </c>
      <c r="C4" s="4" t="inlineStr">
        <is>
          <t>Note 9 — Shareholders’ Equity Ordinary Shares The Company is authorized to issue unlimited ordinary shares with no par value. Holders of the Company’s ordinary shares are entitled to one vote for each share. On June 8, 2020, the Company issued 6,250,000 ordinary shares. In July 2020, the Company performed a 1.23 share split resulting in the Sponsor holding an aggregate of 7,687,500 Founder Shares. All shares and associated amounts have been retroactively restated to reflect the share capitalization. Of these 7,687,500 Founder Shares, 937,500 were subject to forfeiture by the Sponsor (or its permitted transferees) on a pro rata basis depending on the extent to which the underwriters’ option to purchase additional units was exercised. On September 17, 2020, the underwriters notified the Company that the over-allotment option was not exercised; thus, the 937,500 ordinary shares were forfeited, effective as of September 19, 2020. As of December 31, 2020, there were 31,750,000 ordinary shares issued and outstanding, consisting of 6,750,000 Founder Shares and 25,000,000 Public Shares (of which 22,925,656 shares are subject to possible redemption). ​ Preferred Shares The Company is authorized to issue, without shareholder approval, an unlimited number of preferred shares with no par value, divided into five classes, through Class E (collectively, the “preferred shares”) each with such designation, rights and preferences as may be determined by a resolution of the Company’s board of directors to amend the Amended and Restated Memorandum and Articles of Association to create such designations, rights and preferences. As of December 31, 2020, there are no shares of preferred shares issued or outstanding. Share Options In August 2020, the Company granted option awards to three of its independent directors that contain both a performance condition and service condition. Each option award is an option to purchase 40,000 ordinary shares at an exercise price of $10.00 per share which vest upon the consummation of the initial Business Combination and will expire in five years after the date on which they first become exercisable. The Company has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period from June 3, 2020 (inception) to December 31, 2020.</t>
        </is>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air Value Measurement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June 30, 2021 and December 31, 2020 by level within the fair value hierarchy: ​ ​ ​ ​ ​ ​ ​ ​ ​ ​ ​ ​ ​ ​ ​ ​ Fair Value Measured as of June 30, 2021 ​ Level 1 Level 2 Level 3 Total Assets: ​ ​ ​ ​ Investments held in Trust Account – U.S. Treasury bills ​ $ 250,087,787 ​ $ — ​ $ — ​ $ 250,087,787 Liabilities: ​ ​ ​ ​ Derivative warrant liabilities – private warrants ​ $ — ​ $ — ​ $ 8,100,000 ​ $ 8,100,000 ​ ​ ​ ​ ​ ​ ​ ​ ​ ​ ​ ​ ​ ​ ​ ​ Fair Value Measured as of December 31, 2020 ​ Level 1 Level 2 Level 3 Total Assets: ​ ​ ​ ​ Investments held in Trust Account – U.S. Treasury bills ​ $ 250,064,076 ​ $ — ​ $ — ​ $ 250,064,076 Liabilities: ​ ​ ​ ​ Derivative warrant liabilities – private placement warrants ​ $ — ​ $ — ​ $ 7,492,500 ​ $ 7,492,500 ​ Transfers to/from Levels 1, 2 and 3 are recognized at the beginning of the reporting period. There were no transfers between levels for the three and six months ended June 30, 2021. The fair value of marketable securities held in Trust Account is determined using quoted prices in active markets. The fair value of the Private Placement Warrants has been estimated using a Black-Scholes Option Pricing model at each balance sheet date. For the three and six months ended June 30, 2021, the Company recognized an increase in the fair value of derivative warrant liabilities of approximately $2.6 million and $0.6 million, respectively, which is presented as change in fair value of derivative warrant liabilities in the accompanying unaudited condensed statements of operations. The change in the fair value of the derivative warrant liabilities, measured with Level 3 inputs, for three and six months ended June 30, 2021 is summarized as follows: ​ ​ ​ ​ ​ Derivative warrant liabilities at December 31, 2020 $ 7,492,500 Change in fair value of derivative warrant liabilities ​ (2,025,000) Derivative warrant liabilities at March 31, 2021 ​ $ 5,467,500 Change in fair value of derivative warrant liabilities ​ 2,632,500 Derivative warrant liabilities at June 30, 2021 ​ $ 8,100,000 ​ The estimated fair value of derivative warrant liabilities is determined using Level 3 inputs. Inherent in a Black-Scholes model are assumptions related to expected stock-price volatility, expected life, risk-free interest rate and dividend yield. However, inherent uncertainties are involved. If factors or assumptions change, the estimated fair values could be materially different.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for measurement of warrant liabilities: ​ ​ ​ ​ ​ ​ ​ ​ ​ ​ ​ June 30, ​ December 31, ​ 2021 2020 ​ Exercise price ​ $ 11.50 ​ $ 11.50 Share price ​ $ 9.91 ​ $ 10.10 ​ Term (in years) ​ 5.13 ​ 5.42 ​ Volatility ​ 18.20 % 18.00 % Risk-free interest rate ​ 0.89 % 0.42 % Dividend yield ​ — ​ — ​ ​</t>
        </is>
      </c>
      <c r="C4" s="4" t="inlineStr">
        <is>
          <t>Note 10 — Fair Value Measurements The following table presents information about the Company’s financial assets and liabilities that are measured at fair value on a recurring basis as of December 31, 2020 by level within the fair value hierarchy: ​ ​ ​ ​ ​ ​ ​ ​ ​ ​ ​ ​ ​ ​ ​ Fair Value Measured as of December 31, 2020 ​ ​ Level 1 Level 2 Level 3 Total Assets ​ ​ ​ ​ ​ ​ ​ ​ Investments held in Trust Account – U.S. Treasury bills ​ $ 250,064,076 ​ $ — ​ $ — ​ $ 250,064,076 Liabilities: ​ ​ ​ ​ Derivative warrant liabilities – private placement warrants ​ $ — ​ $  — ​ $ 7,492,500 ​ $ 7,492,500 ​ Transfers to/from Levels 1, 2 and 3 are recognized at the beginning of the reporting period. There were no transfers between levels of the hierarchy for the period from June 3, 2020 (inception) through December 31, 2020. The fair value of the Private Placement Warrants has been estimated using a Black-Scholes Option Pricing model for the Affected Periods. The Company recognized approximately $5.3 million for the warrant liabilities upon their issuance on August 10, 2020. For the period from June 3, 2020 (inception) through December 31, 2020, the Company recognized an increase in the fair value of derivative warrant liabilities of approximately $2.2 million, which is presented as change in fair value of derivative warrant liabilities in the accompanying statement of operations. The change in the fair value of the derivative warrant liabilities, measured with Level 3 inputs, for the year ended December 31, 2020 is summarized as follows: ​ ​ ​ ​ ​ Derivative warrant liabilities at June 3, 2020 (inception) $ — Issuance of private warrants ​ 5,265,000 Change in fair value of warrant liabilities ​ 2,227,500 Derivative warrant liabilities at December 31, 2020 ​ $ 7,492,500 ​ The estimated fair value of derivative warrant liabilities is determined using Level 3 inputs. Inherent in a Black-Scholes model are assumptions related to expected stock-price volatility, expected life, risk-free interest rate and dividend yield. However, inherent uncertainties are involved. If factors or assumptions change, the estimated fair values could be materially different.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for measurement of warrant liabilities: ​ ​ ​ ​ ​ ​ ​ ​ ​ ​ ​ ​ ​ December 31, September 30, August 10, ​ ​ 2020 ​ 2020 ​ 2021 ​ Exercise price ​ $ 11.50 ​ $ 11.50 ​ $ 11.50 Stock Price ​ $ 10.10 ​ $ 9.62 ​ $ 9.61 Term (in years) ​ 5.42 ​ 5.67 ​ 5.82 ​ Volatility ​ 18.00 % ​ 15.90 % ​ 15.90 % Risk-free interest rate ​ 0.42 % ​ 0.34 % ​ 0.29 % Dividend yield ​ — ​ — ​ — ​ ​</t>
        </is>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bsequent Event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Subsequent Events</t>
        </is>
      </c>
      <c r="B4" s="4" t="inlineStr">
        <is>
          <t>NOTE 10 — Subsequent Events On July 7, 2021, the Sponsor agreed to loan the Company an aggregate of $400,000 pursuant to a promissory note in order to finance the Company’s working capital needs. The note is non-interest bearing and up to $1,500,000 of such loan may be convertible into Private Placement Warrants at a price of $1.00 per warrant at the option of the Sponsor. On July 17, 2021, the Company and certain of the other relevant parties to the Business Combination Agreement entered into Amendment No. 1 to the Business Combination Agreement (the “Amendment”). The Amendment, among other things, permits the Company and Pubco to enter into the Subscription Agreements (defined below) and consummate the PIPE (defined below), provides that the proceeds of the PIPE will count toward the satisfaction of the $100 million minimum cash closing condition contained in the Business Combination, and changes the “Outside Date” for the parties to consummate the Transactions to September 30, 2021. The Amendment also replaces (i) the form of Registration Rights Agreement to be entered into at the Closing with a new form of such agreement, providing for shelf registration rights to certain holders thereunder, and (ii) the form of Sponsor Lock-Up Agreement to be entered into at the Closing with a new form of such agreement, to permit the transfer of certain private placement warrants held by the Sponsor to the Subscribers (defined below) pursuant to the terms of the Subscription Agreements. Private Placement and Subscription Agreements On July 16, 2021, in support of the Transactions, the Company Pubco and the Sponsor entered into separate subscription agreements (each as amended, restated or supplemented from time to time, a “Subscription Agreement”) with certain institutional investors with whom the Sponsor had prior business relationships (each, a “Subscriber”), pursuant to which the Subscribers agreed to subscribe for and purchase an aggregate of 5,000,000 shares of Pubco’s ordinary shares for a purchase price of $10.00 per share for an aggregate commitment of $50,000,000 in a private placement (the “PIPE”) to be consummated substantially concurrently with the closing of the transactions (the “Closing”). The PIPE is conditioned on the substantially concurrent closing of the Transactions and other customary closing conditions. Also pursuant to the Subscription Agreements, the Sponsor agreed to transfer to the Subscribers, on the date of the Closing immediately after the issuance by Pubco of ordinary shares pursuant to the PIPE, an aggregate of 1,625,000 of the private placement warrants held by the Sponsor. The Subscribers were also given registration rights in the Subscription Agreements. The purpose of the PIPE is to raise additional capital for use in connection with the Transactions, to meet the minimum cash requirement provided in the Business Combination Agreement, and to otherwise provide working capital and funds for corporate purposes for Pubco following the Closing. Management has evaluated subsequent events to determine if events or transactions occurring through the date the financial statements were issued. Based upon this review, other than disclosed herein and in Note 1, the Company did not identify any subsequent event that would have required adjustment or disclosure in the condensed financial statements.</t>
        </is>
      </c>
      <c r="C4" s="4" t="inlineStr">
        <is>
          <t>Note 11 — Subsequent Events The Company evaluated subsequent events and transactions that occurred after the balance sheet date up to the date that the financial statements were available to be issued, and determined that there have been no events that have occurred that would require adjustments to the disclosures in the financial statements, except as disclosed in Note 1 and Note 6.</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of Presentation and Summary of Significant Accounting Policies (Policies) - CIK0001814821 KISMET ACQUISITION ONE CORP [Member]</t>
        </is>
      </c>
      <c r="B1" s="2" t="inlineStr">
        <is>
          <t>6 Months Ended</t>
        </is>
      </c>
      <c r="C1" s="2" t="inlineStr">
        <is>
          <t>7 Months Ended</t>
        </is>
      </c>
    </row>
    <row r="2">
      <c r="B2" s="2" t="inlineStr">
        <is>
          <t>Jun. 30, 2021</t>
        </is>
      </c>
      <c r="C2" s="2" t="inlineStr">
        <is>
          <t>Dec. 31, 2020</t>
        </is>
      </c>
    </row>
    <row r="3">
      <c r="A3" s="4" t="inlineStr">
        <is>
          <t>Basis of Presentation</t>
        </is>
      </c>
      <c r="B3" s="4" t="inlineStr">
        <is>
          <t>Basis of Presentation The accompanying unaudited condensed financial statements are presented in U.S. dollars in conformity with accounting principles generally accepted in the United States of America (“GAAP”) for interim financial information and Article 8 of Regulation S-X.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for the year ending December 31, 2021 or any future periods. The accompanying unaudited condensed financial statements should be read in conjunction with the audited financial statements and notes thereto included in the Company’s Annual Report on Form 10-K/A filed with the SEC on June 8, 2021.</t>
        </is>
      </c>
      <c r="C3"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 Note 3 — Basic of Presentation and Summary of Significant Accounting Policies (continued) As described in Note 2 — Restatement of Previously Issued Financial Statements, the Company’s financial statements for the Affected Periods were restated in the Amended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Previously Issued Financial Statements for further discussion.</t>
        </is>
      </c>
    </row>
    <row r="4">
      <c r="A4" s="4" t="inlineStr">
        <is>
          <t>Emerging Growth Company</t>
        </is>
      </c>
      <c r="B4"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4"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unaudited condens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re were no cash equivalents held outside the Trust Account at June 30, 2021 and December 31, 2020.</t>
        </is>
      </c>
      <c r="C6" s="4" t="inlineStr">
        <is>
          <t>Cash and Cash Equivalents The Company considers all short-term investments with an original maturity of three months or less when purchased to be cash equivalents. There were no cash equivalents held outside the Trust Account at December 31, 2020.</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any investments held in Trust Account. The Company has not experienced losses on these accounts and management believes the Company is not exposed to significant risks on such accounts. The Company’s investments held in the Trust Account as of June 30, 2021 and December 31, 2020 are comprised of investments in U.S. Treasury securities having a maturity of 185 days or less or investments in money market funds that comprise only U.S. treasury securities money market funds.</t>
        </is>
      </c>
      <c r="C7"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t>
        </is>
      </c>
      <c r="C8" s="4" t="inlineStr">
        <is>
          <t>Note 3 — Basic of Presentation and Summary of Significant Accounting Policies (continued)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t>
        </is>
      </c>
    </row>
    <row r="9">
      <c r="A9" s="4" t="inlineStr">
        <is>
          <t>Fair Value of Financial Instruments</t>
        </is>
      </c>
      <c r="B9" s="4" t="inlineStr">
        <is>
          <t>Fair Value of Financial Instruments The fair value of the Company’s assets and liabilities, which qualify as financial instruments under the FASB ASC Topic 820, “Fair Value Measurements,” approximates the carrying amounts represented in the condensed balance sheets. As of June 30, 2021 and December 31, 2020, the carrying values of cash, prepaid expenses, accounts payable and accrued expenses approximate fair value due to the short-term nature of the instruments. The fair value of marketable securities held in Trust Account is determined using quoted prices in active markets. The fair value of Private Placement Warrants is measured using Black-Scholes Option Pricing model at each balance sheet date. Fair Value of Financial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Private Placement Warrants is measured using Black-Scholes Option Pricing model for the Affected Periods.</t>
        </is>
      </c>
    </row>
    <row r="10">
      <c r="A10" s="4" t="inlineStr">
        <is>
          <t>Offering Costs Associated with Initial Public Offering</t>
        </is>
      </c>
      <c r="B10" s="4" t="inlineStr">
        <is>
          <t>Offering Costs Offering costs consisted of legal, accounting, underwriting fees and other costs incurred through the Initial Public Offering that were directly related to the Initial Public Offering. Offering costs associated with the issuance of derivative warrant liabilities are expensed as incurred, presented as non-operating expenses in the statements of operations. Offering costs associated with the ordinary shares and public warrants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c r="C10" s="4" t="inlineStr">
        <is>
          <t>Offering Costs Associated with Initial Public Offering The Company complies with the requirements of the AS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Offering costs associated with the issuance of derivative warrant liabilities are expensed as incurred, presented as non-operating expenses in the statement of operations. Offering costs associated with the ordinary shares and public warrants were charged to stockholders’ equity upon the completion of the Initial Public Offering.</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June 30, 2021 and December 31, 2020, 22,591,546 and 22,925,656 ordinary shares subject to possible redemption are presented as temporary equity, respectively, outside of the shareholders’ equity section of the Company’s condensed balance sheets.</t>
        </is>
      </c>
      <c r="C11" s="4" t="inlineStr">
        <is>
          <t>Note 3 — Basic of Presentation and Summary of Significant Accounting Policies (continued)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December 31, 2020, 22,925,650 ordinary shares subject to possible redemption are presented as temporary equity, outside of the shareholders’ equity section of the Company’s balance sheet.</t>
        </is>
      </c>
    </row>
    <row r="12">
      <c r="A12" s="4" t="inlineStr">
        <is>
          <t>Net Income (Loss) Per Ordinary Share</t>
        </is>
      </c>
      <c r="B12" s="4" t="inlineStr">
        <is>
          <t>Net Income (Loss) per Ordinary Share The Company’s unaudited condensed statements of operations includes a presentation of income (loss) per ordinary share subject to redemption in a manner similar to the two-class method of income (loss) per share. Net income per ordinary share, basic and diluted, is calculated by dividing the investment income earned on the Trust Account by the weighted average number of redeemable ordinary shares outstanding for the periods. Net loss per Founder Share, basic and diluted, is calculated by dividing the net loss, less income attributable to redeemable ordinary shares, by the weighted average number of Founder Shares outstanding for the periods. The calculation of diluted net income (loss) per ordinary share does not consider the effect of the warrants issued in connection with the (i) IPO,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 ​ ​ ​ ​ ​ ​ ​ ​ ​ ​ ​ ​ ​ ​ ​ ​ ​ ​ For the ​ ​ ​ ​ ​ ​ ​ ​ Period from ​ ​ ​ ​ ​ ​ ​ ​ June 3, 2020 ​ ​ For the Three ​ For the Six ​ (inception) ​ ​ Months Ended ​ Months Ended ​ through ​ ​ June 30, ​ June 30, ​ June 30, ​ 2021 2021 2020 Redeemable ordinary shares ​ ​ ​ Numerator: ​ ​ ​ Net gain from investments held in Trust Account ​ $ 6,235 ​ $ 23,711 ​ $ — Net income attributable to redeemable ordinary shares ​ $ 6,235 ​ $ 23,711 ​ $ — Denominator: ​ ​ ​ Weighted average shares outstanding of redeemable ordinary shares, basic and diluted ​ 25,000,000 ​ 25,000,000 ​ — Basic and diluted net income per share, redeemable ordinary shares ​ $ 0.00 ​ $ 0.00 ​ $ — Founder shares ​ ​ ​ Numerator: ​ ​ ​ Net loss ​ $ (3,153,845) ​ $ (3,341,103) ​ $ (10,220) Less: Net income attributable to redeemable ordinary shares ​ (6,235) ​ (23,711) ​ — Net loss attributable to Founder Shares ​ $ (3,160,080) ​ $ (3,364,814) ​ $ (10,220) Denominator: ​ ​ ​ Weighted average shares outstanding of Founder Shares, basic and diluted ​ 6,750,000 ​ 6,750,000 ​ 6,750,000 Basic and diluted net loss per share, Founder Shares ​ $ (0.47) ​ $ (0.50) ​ $ (0.00)</t>
        </is>
      </c>
      <c r="C12" s="4" t="inlineStr">
        <is>
          <t>Net Income (Loss) Per Ordinary Share The Company complies with accounting and disclosure requirements of ASC Topic 260, “Earnings Per Share.” Net income (loss) per ordinary share is computed by dividing net loss by the weighted average number of ordinary shares outstanding during the period, excluding ordinary shares subject to forfeiture by the Sponsor. Weighted average shares were reduced for the effect of an aggregate of 937,500 ordinary shares that were subject to forfeiture if the option to purchase additional Units is not exercised by the underwriters (see Note 7). On September 17, 2020, the underwriters notified the Company that the over-allotment was not exercised, and as a result, 937,500 ordinary shares were forfeited and cancelled, effective as of September 19, 2020. The Company has not considered the effect of the warrants sold in the Initial Public Offering and Private Placement to purchase an aggregate of 19,250,000 ordinary shares in the calculation of diluted earnings per ordinary share, since their inclusion would be anti-dilutive under the treasury stock method. The Company’s statement of operations includes a presentation of income (loss) per share for ordinary shares subject to redemption in a manner similar to the two-class method of income (loss) per share. Net income per ordinary share, basic and diluted for redeemable ordinary shares are calculated by dividing the interest income earned on investments held in the trust account of approximately $64,000 for the period presented by the weighted average number of redeemable ordinary shares outstanding for the period. Net loss per ordinary share, basic and diluted for non-redeemable ordinary shares is calculated by dividing the net loss of approximately $3.0 million less income attributable to non-redeemable ordinary shares, by the weighted average number of non-redeemable ordinary shares outstanding for the period.</t>
        </is>
      </c>
    </row>
    <row r="13">
      <c r="A13" s="4" t="inlineStr">
        <is>
          <t>Share-based Compensation</t>
        </is>
      </c>
      <c r="B13" s="4" t="inlineStr">
        <is>
          <t>Share-based Compensation Share-based compensation to employees and non-employees is recognized over the requisite service period based on the estimated grant-date fair value of the awards.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statement of operations. We have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three and six months ended June 30, 2021.</t>
        </is>
      </c>
      <c r="C13" s="4" t="inlineStr">
        <is>
          <t>Share-based Compensation Share-based compensation to employees and non-employees is recognized over the requisite service period based on the estimated grant- date fair value of the awards.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statement of operations.</t>
        </is>
      </c>
    </row>
    <row r="14">
      <c r="A14" s="4" t="inlineStr">
        <is>
          <t>Income Taxes</t>
        </is>
      </c>
      <c r="B14"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c r="C14"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Note 3 — Basic of Presentation and Summary of Significant Accounting Policies (continued)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5">
      <c r="A15" s="4" t="inlineStr">
        <is>
          <t>Derivative Warrant Liabilities</t>
        </is>
      </c>
      <c r="B15"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The Company issued 6,750,000 Private Placement Warrants which are recognized as derivative warrant liabilities in accordance with ASC 815-40. Accordingly, the Company recognizes the Private Placement Warrants as liabilities at fair value and adjust the instruments to fair value at each reporting period. The liabilities are subject to re-measurement at each balance sheet date until exercised, and any change in fair value is recognized in our statements of operations. The fair value of Private Placement Warrants is measured using Black-Scholes Option Pricing model at each balance sheet date.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c r="C15"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 The Company issued 6,750,000 Private Placement Warrants which are recognized as derivative liabilities in accordance with ASC 815-40. Accordingly, the Company recognizes the Private Placement Warra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rivate Placement Warrants is measured using Black-Scholes Option Pricing model for the Affected Periods.</t>
        </is>
      </c>
    </row>
    <row r="16">
      <c r="A16" s="4" t="inlineStr">
        <is>
          <t>Recent Adopted Accounting Standards</t>
        </is>
      </c>
      <c r="C16" s="4" t="inlineStr">
        <is>
          <t>Recent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t>
        </is>
      </c>
    </row>
    <row r="17">
      <c r="A17" s="4" t="inlineStr">
        <is>
          <t>Recent Issued Accounting Standards</t>
        </is>
      </c>
      <c r="B17" s="4" t="inlineStr">
        <is>
          <t>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The Company’s management does not believe that any recently issued, but not yet effective, accounting pronouncements, if currently adopted, would have a material impact on the Company’s unaudited condensed financial statements.</t>
        </is>
      </c>
      <c r="C17" s="4" t="inlineStr">
        <is>
          <t>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4" t="inlineStr">
        <is>
          <t>CIK0001814821 KISMET ACQUISITION ONE CORP [Member]</t>
        </is>
      </c>
    </row>
    <row r="4">
      <c r="A4" s="4" t="inlineStr">
        <is>
          <t>Schedule of impact of restatement on balance sheet, statement of operations and statements of cash flow</t>
        </is>
      </c>
      <c r="B4" s="4" t="inlineStr">
        <is>
          <t>​ ​ ​ ​ ​ ​ ​ ​ ​ ​ ​ ​ As of December 31, 2020 ​ ​ As ​ ​ ​ ​ ​ ​ ​ ​ Previously ​ Restatement ​ ​ ​ ​ Reported Adjustment As Restated Balance Sheet ​ ​ ​ ​ ​ ​ Total assets ​ $ 251,235,286 ​ $ — ​ $ 251,235,286 Liabilities and shareholders’ equity ​ ​ ​ ​ ​ ​ Total current liabilities ​ $ 736,222 ​ $ — ​ $ 736,222 Deferred underwriting commissions ​ 8,750,000 ​ — ​ 8,750,000 Derivative warrant liabilities ​ — ​ 7,492,500 ​ 7,492,500 Total liabilities ​ 9,486,222 ​ 7,492,500 ​ 16,978,722 Ordinary shares, no par value; shares subject to possible redemption ​ 236,749,060 ​ (7,492,500) ​ 229,256,560 Shareholders’ equity ​ ​ ​ Preferred shares – no par value ​ — ​ — ​ — Ordinary shares – no par value ​ 5,743,573 ​ 2,238,486 ​ 7,982,059 Accumulated deficit ​ (743,569) ​ (2,238,486) ​ (2,982,055) Total shareholders’ equity ​ 5,000,004 ​ — ​ 5,000,004 Total liabilities and shareholders’ equity ​ $ 251,235,286 ​ $ — ​ $ 251,235,286 ​ ​ ​ ​ ​ ​ ​ ​ ​ ​ ​ ​ For the Period from June 3, 2020 ​ ​ (Inception) through December 31, 2020 ​ ​ As ​ ​ ​ ​ ​ ​ ​ ​ Previously ​ Restatement ​ ​ ​ ​ Reported Adjustment As Restated Statement of Operations ​ ​ ​ ​ ​ ​ General and administrative expenses ​ $ 787,645 ​ $ — ​ $ 787,645 Administrative fees – related party ​ ​ 20,000 ​ ​ — ​ ​ 20,000 Loss from operations ​ ​ (807,645) ​ ​ — ​ ​ (807,645) Change in fair value of derivative warrant liabilities ​ — ​ (2,227,500) ​ (2,227,500) Offering costs associated with issuance of derivative warrant liabilities ​ — ​ (10,986) ​ (10,986) Net gain from investments held in Trust Account ​ 64,076 ​ — ​ 64,076 Net loss ​ $ (743,569) ​ $ (2,238,486) ​ $ (2,982,055) Weighted average shares outstanding of Founder Shares, basic and diluted ​ 6,750,000 ​ — ​ 6,750,000 Basic and diluted net loss per share, Founder Shares ​ $ (0.12) ​ $ (0.33) ​ $ (0.45) Weighted average shares outstanding of ordinary shares, basic and diluted ​ 25,000,000 ​ — ​ 25,000,000 Basic and diluted net loss per share, ordinary shares ​ $ — ​ $ — ​ $ 0.00 Statement of Cash Flows ​ ​ ​ Net loss ​ $ (743,569) ​ $ (2,238,486) ​ $ (2,982,055) Change in fair value of warrant liabilities ​ — ​ 2,227,500 ​ 2,227,500 Offering costs associated with issuance of private warrants ​ — ​ 10,986 ​ 10,986 Net cash used in operating activities ​ (564,227) ​ — ​ (564,227) Net cash used in investing activities ​ (250,000,000) ​ — ​ (250,000,000) Net cash provided by financing activities ​ 251,325,750 ​ — ​ 251,325,750 Net change in cash ​ $ 761,523 ​ $ — ​ $ 761,523 Supplemental disclosure of noncash activities: ​ ​ ​ Offering costs paid by Sponsor in exchange for issuance of ordinary shares ​ $ 25,000 ​ $ — ​ $ 25,000 Offering costs included in accrued expenses ​ $ 70,000 ​ $ — ​ $ 70,000 Deferred underwriting commissions ​ $ 8,750,000 ​ $ — ​ $ 8,750,000 Initial value of ordinary shares subject to possible redemption ​ $ 237,443,130 ​ $ (5,265,000) ​ $ 232,178,130 Change in value of ordinary shares subject to possible redemption ​ $ (694,070) ​ $ (2,227,500) ​ $ (2,921,570) ​ ​ ​ ​ ​ ​ ​ ​ ​ ​ ​ ​ As of August 10, 2020 ​ ​ As ​ ​ ​ ​ ​ ​ ​ ​ Previously ​ Restatement ​ ​ ​ ​ ​ Reported ​ Adjustment ​ As Restated Balance Sheet ​ ​ ​ ​ ​ ​ Total assets ​ $ 251,994,299 ​ $ — ​ $ 251,994,299 Liabilities and shareholders’ equity ​ ​ ​ ​ ​ ​ Total current liabilities ​ $ 801,165 ​ $ — ​ $ 801,165 Deferred underwriting commissions ​ 8,750,000 ​ — ​ 8,750,000 Derivative warrant liabilities ​ — ​ 5,265,000 ​ 5,265,000 Total liabilities ​ 9,551,165 ​ 5,265,000 ​ 14,816,165 Ordinary shares, no par value; shares subject to possible redemption ​ 237,443,130 ​ (5,265,000) ​ 232,178,130 Shareholders’ equity ​ ​ ​ Preferred shares – no par value ​ — ​ — ​ — Ordinary shares – no par value ​ 5,049,504 ​ 10,986 ​ 5,060,490 Accumulated deficit ​ (49,500) ​ (10,986) ​ (60,486) Total shareholders’ equity ​ 5,000,004 ​ — ​ 5,000,004 Total liabilities and shareholders’ equity ​ $ 251,994,299 ​ $ — ​ $ 251,994,299 ​ ​ ​ ​ ​ ​ ​ ​ ​ ​ ​ ​ As of September 30, 2020 ​ ​ As ​ ​ ​ ​ ​ ​ ​ ​ Previously ​ Restatement ​ ​ ​ ​ Reported Adjustment As Restated Balance Sheet ​ ​ ​ ​ ​ ​ Total assets ​ $ 251,441,956 ​ $ — ​ $ 251,441,956 Liabilities and shareholders’ equity ​ ​ ​ ​ ​ ​ Total current liabilities ​ $ 388,082 ​ $ — ​ $ 388,082 Deferred underwriting commissions ​ 8,750,000 ​ — ​ 8,750,000 Derivative warrant liabilities ​ — ​ 5,197,500 ​ 5,197,500 Total liabilities ​ 9,138,082 ​ 5,197,500 ​ 14,335,582 Ordinary shares, no par value; shares subject to possible redemption ​ 237,303,870 ​ (5,197,500) ​ 232,106,370 Shareholders’ equity ​ ​ ​ Preferred shares – no par value ​ — ​ — ​ — Ordinary shares – no par value ​ 5,188,763 ​ (56,514) ​ 5,132,249 Accumulated deficit ​ (188,759) ​ 56,514 ​ (132,245) Total shareholders’ equity ​ 5,000,004 ​ — ​ 5,000,004 Total liabilities and shareholders’ equity ​ $ 251,441,956 ​ $ — ​ $ 251,441,956 ​ ​ ​ ​ ​ ​ ​ ​ ​ ​ ​ ​ ​ For the Period from June 3, 2020 ​ (Inception) through September 30, 2020 ​ ​ As ​ ​ ​ ​ ​ ​ ​ ​ Previously ​ Restatement ​ ​ ​ ​ Reported Adjustment As Restated Statement of Operations ​ ​ ​ ​ ​ ​ General and administrative expenses ​ $ 183,495 ​ $ — ​ $ 183,495 Administrative fee – related party ​ ​ 20,000 ​ ​ — ​ ​ 20,000 Loss from operations ​ (203,495) ​ — ​ (203,495) Change in fair value of derivative warrant liabilities ​ — ​ 67,500 ​ 67,500 Offering costs associated with issuance of derivative warrant liabilities ​ — ​ (10,986) ​ (10,986) Net gain from investments held in Trust Account ​ 14,736 ​ — ​ 14,736 Net income (loss) ​ $ (188,759) ​ $ 56,514 ​ $ (132,245) Weighted average shares outstanding of Founder Shares, basic and diluted ​ 6,750,000 ​ — ​ 6,750,000 Basic and diluted net income (loss) per share, Founder Shares ​ $ (0.03) ​ $ 0.01 ​ $ (0.02) Weighted average shares outstanding of ordinary shares, basic and diluted ​ 25,000,000 ​ — ​ 25,000,000 Basic and diluted net loss per share, ordinary shares ​ $ — ​ $ — ​ $ 0.00 ​ ​ ​ ​ ​ ​ ​ ​ ​ ​ ​ ​ For the Three Months Ended September 30, 2020 ​ ​ As ​ ​ ​ ​ ​ ​ ​ ​ Previously ​ Restatement ​ ​ ​ ​ Reported ​ Adjustment ​ As Restated Statement of Operations ​ ​ ​ ​ ​ ​ General and administrative expenses ​ $ 173,275 ​ $ — ​ $ 173,275 Administrative fee – related party ​ ​ 20,000 ​ ​ — ​ ​ 20,000 Loss from operations ​ (193,275) ​ — ​ (193,275) Change in fair value of derivative warrant liabilities ​ — ​ 67,500 ​ 67,500 Offering costs associated with issuance of derivative warrant liabilities ​ — ​ (10,986) ​ (10,986) Net gain from investments held in Trust Account ​ 14,736 ​ — ​ 14,736 Net income (loss) ​ $ (178,539) ​ $ 56,514 ​ $ (122,025) Weighted average shares outstanding of Founder Shares, basic and diluted ​ 6,750,000 ​ — ​ 6,750,000 Basic and diluted net income (loss) per share, Founder Shares ​ $ (0.03) ​ $ 0.01 ​ $ (0.02) Weighted average shares outstanding of ordinary shares, basic and diluted ​ 25,000,000 ​ — ​ 25,000,000 Basic and diluted net loss per share, ordinary shares ​ $ — ​ $ — ​ $ 0.00 ​ ​ ​ ​ ​ ​ ​ ​ ​ ​ ​ ​ ​ For the Period from June 3, 2020 ​ (Inception) through September 30, 2020 ​ ​ As ​ ​ ​ ​ ​ ​ ​ ​ Previously ​ Restatement ​ ​ ​ ​ Reported Adjustment As Restated Statement of Cash Flows ​ ​ ​ ​ ​ Net income ​ $ (188,759) ​ $ 56,514 ​ $ (132,245) Change in fair value of warrant liabilities ​ ​ — ​ ​ (67,500) ​ ​ (67,500) Offering costs associated with issuance of private warrants ​ — ​ 10,986 ​ 10,986 Net cash used in operating activities ​ (412,696) ​ 0 ​ (412,696) Net cash used in investing activities ​ (250,000,000) ​ — ​ (250,000,000) Net cash provided by financing activities ​ 251,344,656 ​ — ​ 251,344,656 Net change in cash ​ $ 931,960 ​ $ — ​ $ 931,960 Supplemental disclosure of noncash activities: ​ ​ ​ Offering costs paid by Sponsor in exchange for issuance of ordinary shares ​ $ 25,000 ​ $ — ​ $ 25,000 Offering costs included in accrued expenses ​ $ 70,000 ​ $ — ​ $ 70,000 Deferred underwriting commissions ​ $ 8,750,000 ​ $ — ​ $ 8,750,000 Initial value of ordinary shares subject to possible redemption ​ $ 237,443,130 ​ $ (5,265,000) ​ $ 232,178,130 Change in value of ordinary shares subject to possible redemption ​ $ (139,264) ​ $ 67,504 ​ $ (71,760)</t>
        </is>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CIK0001814821 KISMET ACQUISITION ONE CORP [Member]</t>
        </is>
      </c>
      <c r="B1" s="2" t="inlineStr">
        <is>
          <t>6 Months Ended</t>
        </is>
      </c>
      <c r="C1" s="2" t="inlineStr">
        <is>
          <t>7 Months Ended</t>
        </is>
      </c>
    </row>
    <row r="2">
      <c r="B2" s="2" t="inlineStr">
        <is>
          <t>Jun. 30, 2021</t>
        </is>
      </c>
      <c r="C2" s="2" t="inlineStr">
        <is>
          <t>Dec. 31, 2020</t>
        </is>
      </c>
    </row>
    <row r="3">
      <c r="A3" s="4" t="inlineStr">
        <is>
          <t>Schedule of fair value of the warrant and forward purchase agreement liabilities</t>
        </is>
      </c>
      <c r="B3" s="4" t="inlineStr">
        <is>
          <t>​ ​ ​ ​ ​ ​ ​ ​ ​ ​ ​ ​ ​ ​ ​ ​ Fair Value Measured as of June 30, 2021 ​ Level 1 Level 2 Level 3 Total Assets: ​ ​ ​ ​ Investments held in Trust Account – U.S. Treasury bills ​ $ 250,087,787 ​ $ — ​ $ — ​ $ 250,087,787 Liabilities: ​ ​ ​ ​ Derivative warrant liabilities – private warrants ​ $ — ​ $ — ​ $ 8,100,000 ​ $ 8,100,000 ​ ​ ​ ​ ​ ​ ​ ​ ​ ​ ​ ​ ​ ​ ​ ​ Fair Value Measured as of December 31, 2020 ​ Level 1 Level 2 Level 3 Total Assets: ​ ​ ​ ​ Investments held in Trust Account – U.S. Treasury bills ​ $ 250,064,076 ​ $ — ​ $ — ​ $ 250,064,076 Liabilities: ​ ​ ​ ​ Derivative warrant liabilities – private placement warrants ​ $ — ​ $ — ​ $ 7,492,500 ​ $ 7,492,500</t>
        </is>
      </c>
      <c r="C3" s="4" t="inlineStr">
        <is>
          <t>​ ​ ​ ​ ​ ​ ​ ​ ​ ​ ​ ​ ​ ​ ​ Fair Value Measured as of December 31, 2020 ​ ​ Level 1 Level 2 Level 3 Total Assets ​ ​ ​ ​ ​ ​ ​ ​ Investments held in Trust Account – U.S. Treasury bills ​ $ 250,064,076 ​ $ — ​ $ — ​ $ 250,064,076 Liabilities: ​ ​ ​ ​ Derivative warrant liabilities – private placement warrants ​ $ — ​ $  — ​ $ 7,492,500 ​ $ 7,492,500</t>
        </is>
      </c>
    </row>
    <row r="4">
      <c r="A4" s="4" t="inlineStr">
        <is>
          <t>Schedule of fair value of the derivative warrant liabilities</t>
        </is>
      </c>
      <c r="B4" s="4" t="inlineStr">
        <is>
          <t>​ ​ ​ ​ ​ Derivative warrant liabilities at December 31, 2020 $ 7,492,500 Change in fair value of derivative warrant liabilities ​ (2,025,000) Derivative warrant liabilities at March 31, 2021 ​ $ 5,467,500 Change in fair value of derivative warrant liabilities ​ 2,632,500 Derivative warrant liabilities at June 30, 2021 ​ $ 8,100,000</t>
        </is>
      </c>
      <c r="C4" s="4" t="inlineStr">
        <is>
          <t>​ ​ ​ ​ ​ Derivative warrant liabilities at June 3, 2020 (inception) $ — Issuance of private warrants ​ 5,265,000 Change in fair value of warrant liabilities ​ 2,227,500 Derivative warrant liabilities at December 31, 2020 ​ $ 7,492,500</t>
        </is>
      </c>
    </row>
    <row r="5">
      <c r="A5" s="4" t="inlineStr">
        <is>
          <t>Schedule of measurements of warrant liabilities</t>
        </is>
      </c>
      <c r="B5" s="4" t="inlineStr">
        <is>
          <t>​ ​ ​ ​ ​ ​ ​ ​ ​ ​ ​ June 30, ​ December 31, ​ 2021 2020 ​ Exercise price ​ $ 11.50 ​ $ 11.50 Share price ​ $ 9.91 ​ $ 10.10 ​ Term (in years) ​ 5.13 ​ 5.42 ​ Volatility ​ 18.20 % 18.00 % Risk-free interest rate ​ 0.89 % 0.42 % Dividend yield ​ — ​ — ​</t>
        </is>
      </c>
      <c r="C5" s="4" t="inlineStr">
        <is>
          <t>​ ​ ​ ​ ​ ​ ​ ​ ​ ​ ​ ​ ​ December 31, September 30, August 10, ​ ​ 2020 ​ 2020 ​ 2021 ​ Exercise price ​ $ 11.50 ​ $ 11.50 ​ $ 11.50 Stock Price ​ $ 10.10 ​ $ 9.62 ​ $ 9.61 Term (in years) ​ 5.42 ​ 5.67 ​ 5.82 ​ Volatility ​ 18.00 % ​ 15.90 % ​ 15.90 % Risk-free interest rate ​ 0.42 % ​ 0.34 % ​ 0.29 % Dividend yield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Jun. 30, 2021</t>
        </is>
      </c>
      <c r="C2" s="2" t="inlineStr">
        <is>
          <t>Dec. 31, 2020</t>
        </is>
      </c>
    </row>
    <row r="3">
      <c r="A3" s="3" t="inlineStr">
        <is>
          <t>Trade and other receivables</t>
        </is>
      </c>
    </row>
    <row r="4">
      <c r="A4" s="4" t="inlineStr">
        <is>
          <t>Trade and other receivables as restated</t>
        </is>
      </c>
      <c r="B4" s="4" t="inlineStr">
        <is>
          <t>15. Trade and other receivables ​ ​ ​ ​ ​ ​ ​ ​ ​ ​ As restated, As previously reported, ​ ​ June 30, 2021 ​ December 31, 2020 ​ December 31, 2020 Trade receivables 62,274 30,720 30,909 Deposits and prepayments 1,709 2,045 2,045 Other receivables 899 209 209 Total 64,882 32,974 33,163 ​ The Group does not hold any collateral over the trading receivables balances. The fair values of trade and other receivables approximate their carrying amounts as presented above. Trade receivables balance as at June 30, 2021 increased significantly in comparison with that of December 31, 2020 due to overall increase in Group’s operating activity. The exposure of the Group to credit risk and impairment losses in relation to trade and other receivables is reported in Note 21 to these interim condensed consolidated financial statements. The amount of ECL in respect of trade and other receivables as at June 30, 2021 and December 31, 2020 is not significant.</t>
        </is>
      </c>
      <c r="C4" s="4" t="inlineStr">
        <is>
          <t>18. Trade and other receivables ​ ​ ​ ​ ​ ​ ​ December 31, ​ December 31, ​ ​ 2020 2019 Trade receivables 30,909 23,767 Deposits and prepayments 2,045 910 Other receivables 209 112 Total 33,163 24,789 ​ The Group does not hold any collateral over the trading receivables balances. The fair values of trade and other receivables approximate their carrying amounts as presented above. The exposure of the Group to credit risk and impairment losses in relation to trade and other receivables is reported in Note 26 to the consolidated financial statements. The amount of ECL in respect of trade and other receivables as at December 31, 2020 and 2019 is not significant.</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80" customWidth="1" min="5" max="5"/>
    <col width="80" customWidth="1" min="6" max="6"/>
    <col width="14" customWidth="1" min="7" max="7"/>
    <col width="14" customWidth="1" min="8" max="8"/>
  </cols>
  <sheetData>
    <row r="1">
      <c r="A1" s="1" t="inlineStr">
        <is>
          <t>Description of Organization and Business Operations (Details) - CIK0001814821 KISMET ACQUISITION ONE CORP [Member] - USD ($)</t>
        </is>
      </c>
      <c r="B1" s="2" t="inlineStr">
        <is>
          <t>Aug. 10, 2020</t>
        </is>
      </c>
      <c r="C1" s="2" t="inlineStr">
        <is>
          <t>Aug. 10, 2020</t>
        </is>
      </c>
      <c r="D1" s="2" t="inlineStr">
        <is>
          <t>Aug. 31, 2020</t>
        </is>
      </c>
      <c r="E1" s="2" t="inlineStr">
        <is>
          <t>Jun. 30, 2021</t>
        </is>
      </c>
      <c r="F1" s="2" t="inlineStr">
        <is>
          <t>Dec. 31, 2020</t>
        </is>
      </c>
      <c r="G1" s="2" t="inlineStr">
        <is>
          <t>Aug. 12, 2020</t>
        </is>
      </c>
      <c r="H1" s="2" t="inlineStr">
        <is>
          <t>Jun. 10, 2020</t>
        </is>
      </c>
    </row>
    <row r="2">
      <c r="A2" s="3" t="inlineStr">
        <is>
          <t>Description of Organization and Business Operations (Details) [Line Items]</t>
        </is>
      </c>
    </row>
    <row r="3">
      <c r="A3" s="4" t="inlineStr">
        <is>
          <t>Assets held in trust account</t>
        </is>
      </c>
      <c r="E3" s="5" t="n">
        <v>100000000</v>
      </c>
      <c r="F3" s="5" t="n">
        <v>100000000</v>
      </c>
    </row>
    <row r="4">
      <c r="A4" s="4" t="inlineStr">
        <is>
          <t>Proceeds received from initial public offering, gross</t>
        </is>
      </c>
      <c r="F4" s="5" t="n">
        <v>250000000</v>
      </c>
    </row>
    <row r="5">
      <c r="A5" s="4" t="inlineStr">
        <is>
          <t>Offering costs</t>
        </is>
      </c>
      <c r="E5" s="5" t="n">
        <v>11000</v>
      </c>
    </row>
    <row r="6">
      <c r="A6" s="4" t="inlineStr">
        <is>
          <t>Deferred underwriting commissions</t>
        </is>
      </c>
      <c r="C6" s="5" t="n">
        <v>8800000</v>
      </c>
    </row>
    <row r="7">
      <c r="A7" s="4" t="inlineStr">
        <is>
          <t>Additional purchase units (in Shares)</t>
        </is>
      </c>
      <c r="C7" s="6" t="n">
        <v>3750000</v>
      </c>
    </row>
    <row r="8">
      <c r="A8" s="4" t="inlineStr">
        <is>
          <t>Sale of warrants (in Shares)</t>
        </is>
      </c>
      <c r="F8" s="6" t="n">
        <v>6750000</v>
      </c>
    </row>
    <row r="9">
      <c r="A9" s="4" t="inlineStr">
        <is>
          <t>Gross proceeds from private placement</t>
        </is>
      </c>
      <c r="F9" s="5" t="n">
        <v>6750000</v>
      </c>
    </row>
    <row r="10">
      <c r="A10" s="4" t="inlineStr">
        <is>
          <t>Gross Proceeds</t>
        </is>
      </c>
      <c r="D10" s="5" t="n">
        <v>250000000</v>
      </c>
    </row>
    <row r="11">
      <c r="A11" s="4" t="inlineStr">
        <is>
          <t>Share price (in Dollars per share)</t>
        </is>
      </c>
      <c r="E11" s="5" t="n">
        <v>10</v>
      </c>
      <c r="F11" s="5" t="n">
        <v>10</v>
      </c>
    </row>
    <row r="12">
      <c r="A12" s="4" t="inlineStr">
        <is>
          <t>Net tangible assets business combination</t>
        </is>
      </c>
      <c r="E12" s="5" t="n">
        <v>5000001</v>
      </c>
      <c r="F12" s="5" t="n">
        <v>5000001</v>
      </c>
    </row>
    <row r="13">
      <c r="A13" s="4" t="inlineStr">
        <is>
          <t>Redemption percentage</t>
        </is>
      </c>
      <c r="E13" s="4" t="inlineStr">
        <is>
          <t>100.00%</t>
        </is>
      </c>
      <c r="F13" s="4" t="inlineStr">
        <is>
          <t>100.00%</t>
        </is>
      </c>
    </row>
    <row r="14">
      <c r="A14" s="4" t="inlineStr">
        <is>
          <t>Dissolution expenses</t>
        </is>
      </c>
      <c r="E14" s="5" t="n">
        <v>100000</v>
      </c>
      <c r="F14" s="5" t="n">
        <v>100000</v>
      </c>
    </row>
    <row r="15">
      <c r="A15" s="4" t="inlineStr">
        <is>
          <t>Redemption of held in trust account percentage</t>
        </is>
      </c>
      <c r="E15" s="4" t="inlineStr">
        <is>
          <t>100.00%</t>
        </is>
      </c>
      <c r="F15" s="4" t="inlineStr">
        <is>
          <t>100.00%</t>
        </is>
      </c>
    </row>
    <row r="16">
      <c r="A16" s="4" t="inlineStr">
        <is>
          <t>Initial held in trust account per share (in Dollars per share)</t>
        </is>
      </c>
      <c r="E16" s="5" t="n">
        <v>10</v>
      </c>
      <c r="F16" s="5" t="n">
        <v>10</v>
      </c>
    </row>
    <row r="17">
      <c r="A17" s="4" t="inlineStr">
        <is>
          <t>Public shares price per share (in Dollars per share)</t>
        </is>
      </c>
      <c r="E17" s="6" t="n">
        <v>10</v>
      </c>
      <c r="F17" s="6" t="n">
        <v>10</v>
      </c>
    </row>
    <row r="18">
      <c r="A18" s="4" t="inlineStr">
        <is>
          <t>Reduction value per share (in Dollars per share)</t>
        </is>
      </c>
      <c r="E18" s="5" t="n">
        <v>10</v>
      </c>
      <c r="F18" s="5" t="n">
        <v>10</v>
      </c>
    </row>
    <row r="19">
      <c r="A19" s="4" t="inlineStr">
        <is>
          <t>Share capital description</t>
        </is>
      </c>
      <c r="E19" s="4" t="inlineStr">
        <is>
          <t>pay to the shareholders of Nexters Global cash in an amount not to exceed $150,000,000 equal to 50% of the aggregate amount of funds held by the Company either in or outside of its trust account, after taking into account any payments to be made to the Company’s public shareholders who validly exercise redemption rights pursuant to the Redemption (as defined below) and the proceeds received by Pubco pursuant to the A&amp;R Forward Purchase Agreement (as defined below) (the “Base Cash Consideration”), subject to increase or decrease based on the Nexters Global’s net working capital as of the Reference Time (as such term is defined in the Business Combination Agreement) and subject to decrease by the amount of the Nexters Global’s outstanding indebtedness and transaction expenses as of the Reference Time and the Share Acquisition Closing, respectively (the Base Cash Consideration as so adjusted, the “Cash Payment”); and</t>
        </is>
      </c>
      <c r="F19" s="4" t="inlineStr">
        <is>
          <t>pay to the shareholders of Nexters Global cash in an amount not to exceed $150,000,000 equal to 50% of the aggregate amount of funds held by the Company either in or outside of its trust account, after taking into account any payments to be made to the Company’s public shareholders who validly exercise redemption rights pursuant to the Redemption (as defined below) and the proceeds received by Pubco pursuant to the A&amp;R Forward Purchase Agreement (as defined below) (the “Base Cash Consideration”), subject to increase or decrease based on the Nexters Global’s net working capital as of the Reference Time (as such term is defined in the Business Combination Agreement) and subject to decrease by the amount of the Nexters Global’s outstanding indebtedness and transaction expenses as of the Reference Time and the Share Acquisition Closing, respectively (the Base Cash Consideration as so adjusted, the “Cash Payment”); and</t>
        </is>
      </c>
    </row>
    <row r="20">
      <c r="A20" s="4" t="inlineStr">
        <is>
          <t>Issuance of aggregate value</t>
        </is>
      </c>
      <c r="E20" s="5" t="n">
        <v>2032500000</v>
      </c>
      <c r="F20" s="5" t="n">
        <v>2032500000</v>
      </c>
    </row>
    <row r="21">
      <c r="A21" s="4" t="inlineStr">
        <is>
          <t>Redeem deferred exchange shares</t>
        </is>
      </c>
      <c r="E21" s="5" t="n">
        <v>200000000</v>
      </c>
    </row>
    <row r="22">
      <c r="A22" s="4" t="inlineStr">
        <is>
          <t>Issuance of aggregate exchange shares (in Shares)</t>
        </is>
      </c>
      <c r="E22" s="6" t="n">
        <v>10000000</v>
      </c>
      <c r="F22" s="6" t="n">
        <v>10000000</v>
      </c>
    </row>
    <row r="23">
      <c r="A23" s="4" t="inlineStr">
        <is>
          <t>Additional exchange shares description</t>
        </is>
      </c>
      <c r="E23" s="4" t="inlineStr">
        <is>
          <t>the issuance of 10,000,000 Exchange Shares, in the aggregate, will be deferred until the volume weighted average trading price of the Pubco Ordinary Shares is $13.50 or greater for any 20 trading days within a period of 30 trading days prior to the third anniversary of the Share Acquisition Closing; and</t>
        </is>
      </c>
      <c r="F23" s="4" t="inlineStr">
        <is>
          <t>the issuance of an additional 10,000,000 Exchange Shares, in the aggregate, will be deferred until the volume weighted average trading price of the Pubco Ordinary Shares is $17.00 or greater for any 20 trading days within a period of 30 trading days prior to the third anniversary of the Share Acquisition Closing.</t>
        </is>
      </c>
    </row>
    <row r="24">
      <c r="A24" s="4" t="inlineStr">
        <is>
          <t>Cash</t>
        </is>
      </c>
      <c r="E24" s="5" t="n">
        <v>9000</v>
      </c>
      <c r="F24" s="5" t="n">
        <v>762000</v>
      </c>
    </row>
    <row r="25">
      <c r="A25" s="4" t="inlineStr">
        <is>
          <t>Working capital</t>
        </is>
      </c>
      <c r="F25" s="6" t="n">
        <v>435000</v>
      </c>
    </row>
    <row r="26">
      <c r="A26" s="4" t="inlineStr">
        <is>
          <t>Loan amount</t>
        </is>
      </c>
      <c r="E26" s="5" t="n">
        <v>191000</v>
      </c>
      <c r="F26" s="6" t="n">
        <v>191000</v>
      </c>
    </row>
    <row r="27">
      <c r="A27" s="4" t="inlineStr">
        <is>
          <t>Note balance</t>
        </is>
      </c>
      <c r="F27" s="5" t="n">
        <v>191000</v>
      </c>
      <c r="G27" s="5" t="n">
        <v>191000</v>
      </c>
    </row>
    <row r="28">
      <c r="A28" s="4" t="inlineStr">
        <is>
          <t>Business Combination [Member]</t>
        </is>
      </c>
    </row>
    <row r="29">
      <c r="A29" s="3" t="inlineStr">
        <is>
          <t>Description of Organization and Business Operations (Details) [Line Items]</t>
        </is>
      </c>
    </row>
    <row r="30">
      <c r="A30" s="4" t="inlineStr">
        <is>
          <t>Business combination percentage</t>
        </is>
      </c>
      <c r="E30" s="4" t="inlineStr">
        <is>
          <t>80.00%</t>
        </is>
      </c>
      <c r="F30" s="4" t="inlineStr">
        <is>
          <t>80.00%</t>
        </is>
      </c>
    </row>
    <row r="31">
      <c r="A31" s="4" t="inlineStr">
        <is>
          <t>Business combination voting rights</t>
        </is>
      </c>
      <c r="E31" s="4" t="inlineStr">
        <is>
          <t>50.00%</t>
        </is>
      </c>
      <c r="F31" s="4" t="inlineStr">
        <is>
          <t>50.00%</t>
        </is>
      </c>
    </row>
    <row r="32">
      <c r="A32" s="4" t="inlineStr">
        <is>
          <t>Weighted average trading price (in Dollars per share)</t>
        </is>
      </c>
      <c r="E32" s="12" t="n">
        <v>13.5</v>
      </c>
      <c r="F32" s="12" t="n">
        <v>13.5</v>
      </c>
    </row>
    <row r="33">
      <c r="A33" s="4" t="inlineStr">
        <is>
          <t>Sponsor [Member]</t>
        </is>
      </c>
    </row>
    <row r="34">
      <c r="A34" s="3" t="inlineStr">
        <is>
          <t>Description of Organization and Business Operations (Details) [Line Items]</t>
        </is>
      </c>
    </row>
    <row r="35">
      <c r="A35" s="4" t="inlineStr">
        <is>
          <t>Cash</t>
        </is>
      </c>
      <c r="E35" s="5" t="n">
        <v>25000</v>
      </c>
      <c r="F35" s="5" t="n">
        <v>25000</v>
      </c>
    </row>
    <row r="36">
      <c r="A36" s="4" t="inlineStr">
        <is>
          <t>Nexters Global [Member]</t>
        </is>
      </c>
    </row>
    <row r="37">
      <c r="A37" s="3" t="inlineStr">
        <is>
          <t>Description of Organization and Business Operations (Details) [Line Items]</t>
        </is>
      </c>
    </row>
    <row r="38">
      <c r="A38" s="4" t="inlineStr">
        <is>
          <t>Issuance of aggregate exchange shares (in Shares)</t>
        </is>
      </c>
      <c r="E38" s="6" t="n">
        <v>20000000</v>
      </c>
      <c r="F38" s="6" t="n">
        <v>20000000</v>
      </c>
    </row>
    <row r="39">
      <c r="A39" s="4" t="inlineStr">
        <is>
          <t>Initial Public Offering [Member]</t>
        </is>
      </c>
    </row>
    <row r="40">
      <c r="A40" s="3" t="inlineStr">
        <is>
          <t>Description of Organization and Business Operations (Details) [Line Items]</t>
        </is>
      </c>
    </row>
    <row r="41">
      <c r="A41" s="4" t="inlineStr">
        <is>
          <t>Sale of unit (in Shares)</t>
        </is>
      </c>
      <c r="B41" s="6" t="n">
        <v>25000000</v>
      </c>
      <c r="C41" s="6" t="n">
        <v>25000000</v>
      </c>
    </row>
    <row r="42">
      <c r="A42" s="4" t="inlineStr">
        <is>
          <t>Price per unit (in Dollars per share)</t>
        </is>
      </c>
      <c r="B42" s="5" t="n">
        <v>10</v>
      </c>
      <c r="C42" s="5" t="n">
        <v>10</v>
      </c>
    </row>
    <row r="43">
      <c r="A43" s="4" t="inlineStr">
        <is>
          <t>Proceeds received from initial public offering, gross</t>
        </is>
      </c>
      <c r="B43" s="5" t="n">
        <v>250000000</v>
      </c>
      <c r="C43" s="5" t="n">
        <v>250000000</v>
      </c>
    </row>
    <row r="44">
      <c r="A44" s="4" t="inlineStr">
        <is>
          <t>Offering costs</t>
        </is>
      </c>
      <c r="B44" s="5" t="n">
        <v>14300000</v>
      </c>
      <c r="C44" s="5" t="n">
        <v>14300000</v>
      </c>
    </row>
    <row r="45">
      <c r="A45" s="4" t="inlineStr">
        <is>
          <t>Deferred underwriting commissions</t>
        </is>
      </c>
      <c r="E45" s="5" t="n">
        <v>5000000</v>
      </c>
      <c r="F45" s="5" t="n">
        <v>5000000</v>
      </c>
    </row>
    <row r="46">
      <c r="A46" s="4" t="inlineStr">
        <is>
          <t>Additional purchase units (in Shares)</t>
        </is>
      </c>
      <c r="B46" s="6" t="n">
        <v>3750000</v>
      </c>
    </row>
    <row r="47">
      <c r="A47" s="4" t="inlineStr">
        <is>
          <t>Redemption percentage</t>
        </is>
      </c>
      <c r="E47" s="4" t="inlineStr">
        <is>
          <t>20.00%</t>
        </is>
      </c>
      <c r="F47" s="4" t="inlineStr">
        <is>
          <t>20.00%</t>
        </is>
      </c>
    </row>
    <row r="48">
      <c r="A48" s="4" t="inlineStr">
        <is>
          <t>Loan amount</t>
        </is>
      </c>
      <c r="H48" s="5" t="n">
        <v>200000</v>
      </c>
    </row>
    <row r="49">
      <c r="A49" s="4" t="inlineStr">
        <is>
          <t>Private Placement [Member]</t>
        </is>
      </c>
    </row>
    <row r="50">
      <c r="A50" s="3" t="inlineStr">
        <is>
          <t>Description of Organization and Business Operations (Details) [Line Items]</t>
        </is>
      </c>
    </row>
    <row r="51">
      <c r="A51" s="4" t="inlineStr">
        <is>
          <t>Price per unit (in Dollars per share)</t>
        </is>
      </c>
      <c r="D51" s="5" t="n">
        <v>10</v>
      </c>
      <c r="E51" s="5" t="n">
        <v>1</v>
      </c>
      <c r="F51" s="5" t="n">
        <v>1</v>
      </c>
    </row>
    <row r="52">
      <c r="A52" s="4" t="inlineStr">
        <is>
          <t>Proceeds received from initial public offering, gross</t>
        </is>
      </c>
      <c r="F52" s="5" t="n">
        <v>11000</v>
      </c>
    </row>
    <row r="53">
      <c r="A53" s="4" t="inlineStr">
        <is>
          <t>Sale of warrants (in Shares)</t>
        </is>
      </c>
      <c r="E53" s="6" t="n">
        <v>6750000</v>
      </c>
      <c r="F53" s="6" t="n">
        <v>6750000</v>
      </c>
    </row>
    <row r="54">
      <c r="A54" s="4" t="inlineStr">
        <is>
          <t>Gross proceeds from private placement</t>
        </is>
      </c>
      <c r="E54" s="5" t="n">
        <v>6800000</v>
      </c>
      <c r="F54" s="5" t="n">
        <v>6800000</v>
      </c>
    </row>
    <row r="55">
      <c r="A55" s="4" t="inlineStr">
        <is>
          <t>Public Shares [Member]</t>
        </is>
      </c>
    </row>
    <row r="56">
      <c r="A56" s="3" t="inlineStr">
        <is>
          <t>Description of Organization and Business Operations (Details) [Line Items]</t>
        </is>
      </c>
    </row>
    <row r="57">
      <c r="A57" s="4" t="inlineStr">
        <is>
          <t>Net tangible assets business combination</t>
        </is>
      </c>
      <c r="E57" s="6" t="n">
        <v>5000001</v>
      </c>
      <c r="F57" s="6" t="n">
        <v>5000001</v>
      </c>
    </row>
    <row r="58">
      <c r="A58" s="4" t="inlineStr">
        <is>
          <t>Dissolution expenses</t>
        </is>
      </c>
      <c r="E58" s="5" t="n">
        <v>100000</v>
      </c>
      <c r="F58" s="5" t="n">
        <v>100000</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Aug. 10, 2020USD ($)</t>
        </is>
      </c>
    </row>
    <row r="2">
      <c r="A2" s="4" t="inlineStr">
        <is>
          <t>CIK0001814821 KISMET ACQUISITION ONE CORP [Member]</t>
        </is>
      </c>
    </row>
    <row r="3">
      <c r="A3" s="4" t="inlineStr">
        <is>
          <t>Increase in warrant liabilities and forward purchase agreement liabilities</t>
        </is>
      </c>
      <c r="B3" s="14" t="n">
        <v>5.3</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Restatement of Previously Issued Financial Statements (Details) - Schedule of impact of restatement on balance sheet, statement of operations and statements of cash flows - CIK0001814821 KISMET ACQUISITION ONE CORP [Member] - USD ($)</t>
        </is>
      </c>
      <c r="B1" s="2" t="inlineStr">
        <is>
          <t>1 Months Ended</t>
        </is>
      </c>
      <c r="C1" s="2" t="inlineStr">
        <is>
          <t>3 Months Ended</t>
        </is>
      </c>
      <c r="F1" s="2" t="inlineStr">
        <is>
          <t>4 Months Ended</t>
        </is>
      </c>
      <c r="G1" s="2" t="inlineStr">
        <is>
          <t>6 Months Ended</t>
        </is>
      </c>
      <c r="H1" s="2" t="inlineStr">
        <is>
          <t>7 Months Ended</t>
        </is>
      </c>
    </row>
    <row r="2">
      <c r="B2" s="2" t="inlineStr">
        <is>
          <t>Jun. 30, 2020</t>
        </is>
      </c>
      <c r="C2" s="2" t="inlineStr">
        <is>
          <t>Jun. 30, 2021</t>
        </is>
      </c>
      <c r="D2" s="2" t="inlineStr">
        <is>
          <t>Mar. 31, 2021</t>
        </is>
      </c>
      <c r="E2" s="2" t="inlineStr">
        <is>
          <t>Sep. 30, 2020</t>
        </is>
      </c>
      <c r="F2" s="2" t="inlineStr">
        <is>
          <t>Sep. 30, 2020</t>
        </is>
      </c>
      <c r="G2" s="2" t="inlineStr">
        <is>
          <t>Jun. 30, 2021</t>
        </is>
      </c>
      <c r="H2" s="2" t="inlineStr">
        <is>
          <t>Dec. 31, 2020</t>
        </is>
      </c>
      <c r="I2" s="2" t="inlineStr">
        <is>
          <t>Dec. 31, 2020</t>
        </is>
      </c>
      <c r="J2" s="2" t="inlineStr">
        <is>
          <t>Aug. 10, 2020</t>
        </is>
      </c>
      <c r="K2" s="2" t="inlineStr">
        <is>
          <t>Jun. 02, 2020</t>
        </is>
      </c>
    </row>
    <row r="3">
      <c r="A3" s="4" t="inlineStr">
        <is>
          <t>Total assets</t>
        </is>
      </c>
      <c r="C3" s="5" t="n">
        <v>250451845</v>
      </c>
      <c r="G3" s="5" t="n">
        <v>250451845</v>
      </c>
      <c r="H3" s="5" t="n">
        <v>251235286</v>
      </c>
      <c r="I3" s="5" t="n">
        <v>251235286</v>
      </c>
    </row>
    <row r="4">
      <c r="A4" s="4" t="inlineStr">
        <is>
          <t>Total current liabilities</t>
        </is>
      </c>
      <c r="C4" s="6" t="n">
        <v>2686384</v>
      </c>
      <c r="G4" s="6" t="n">
        <v>2686384</v>
      </c>
      <c r="H4" s="6" t="n">
        <v>736222</v>
      </c>
      <c r="I4" s="6" t="n">
        <v>736222</v>
      </c>
    </row>
    <row r="5">
      <c r="A5" s="4" t="inlineStr">
        <is>
          <t>Derivative warrant liabilities</t>
        </is>
      </c>
      <c r="C5" s="6" t="n">
        <v>8100000</v>
      </c>
      <c r="G5" s="6" t="n">
        <v>8100000</v>
      </c>
      <c r="H5" s="6" t="n">
        <v>7492500</v>
      </c>
      <c r="I5" s="6" t="n">
        <v>7492500</v>
      </c>
    </row>
    <row r="6">
      <c r="A6" s="4" t="inlineStr">
        <is>
          <t>Total liabilities</t>
        </is>
      </c>
      <c r="C6" s="6" t="n">
        <v>19536384</v>
      </c>
      <c r="G6" s="6" t="n">
        <v>19536384</v>
      </c>
      <c r="H6" s="6" t="n">
        <v>16978722</v>
      </c>
      <c r="I6" s="6" t="n">
        <v>16978722</v>
      </c>
    </row>
    <row r="7">
      <c r="A7" s="4" t="inlineStr">
        <is>
          <t>Ordinary shares, no par value; unlimited shares authorized; 22,925,656 shares subject to possible redemption at 10.00 per share</t>
        </is>
      </c>
      <c r="C7" s="6" t="n">
        <v>225915460</v>
      </c>
      <c r="G7" s="6" t="n">
        <v>225915460</v>
      </c>
      <c r="H7" s="6" t="n">
        <v>229256560</v>
      </c>
      <c r="I7" s="6" t="n">
        <v>229256560</v>
      </c>
    </row>
    <row r="8">
      <c r="A8" s="4" t="inlineStr">
        <is>
          <t>Preferred shares, no par value; unlimited shares authorized; none issued and outstanding</t>
        </is>
      </c>
      <c r="C8" s="4" t="inlineStr">
        <is>
          <t xml:space="preserve"> </t>
        </is>
      </c>
      <c r="G8" s="4" t="inlineStr">
        <is>
          <t xml:space="preserve"> </t>
        </is>
      </c>
      <c r="H8" s="4" t="inlineStr">
        <is>
          <t xml:space="preserve"> </t>
        </is>
      </c>
      <c r="I8" s="4" t="inlineStr">
        <is>
          <t xml:space="preserve"> </t>
        </is>
      </c>
    </row>
    <row r="9">
      <c r="A9" s="4" t="inlineStr">
        <is>
          <t>Ordinary shares, no par value; unlimited shares authorized; 8,824,344 shares issued and outstanding (excluding 22,925,656 shares subject to possible redemption)</t>
        </is>
      </c>
      <c r="C9" s="6" t="n">
        <v>11323159</v>
      </c>
      <c r="G9" s="6" t="n">
        <v>11323159</v>
      </c>
      <c r="H9" s="6" t="n">
        <v>7982059</v>
      </c>
      <c r="I9" s="6" t="n">
        <v>7982059</v>
      </c>
    </row>
    <row r="10">
      <c r="A10" s="4" t="inlineStr">
        <is>
          <t>Accumulated deficit</t>
        </is>
      </c>
      <c r="C10" s="6" t="n">
        <v>-6323158</v>
      </c>
      <c r="G10" s="6" t="n">
        <v>-6323158</v>
      </c>
      <c r="H10" s="6" t="n">
        <v>-2982055</v>
      </c>
      <c r="I10" s="6" t="n">
        <v>-2982055</v>
      </c>
    </row>
    <row r="11">
      <c r="A11" s="4" t="inlineStr">
        <is>
          <t>Total shareholders' equity</t>
        </is>
      </c>
      <c r="B11" s="5" t="n">
        <v>14780</v>
      </c>
      <c r="C11" s="6" t="n">
        <v>5000001</v>
      </c>
      <c r="D11" s="5" t="n">
        <v>5000006</v>
      </c>
      <c r="G11" s="6" t="n">
        <v>5000001</v>
      </c>
      <c r="H11" s="6" t="n">
        <v>5000004</v>
      </c>
      <c r="I11" s="6" t="n">
        <v>5000004</v>
      </c>
      <c r="K11" s="5" t="n">
        <v>0</v>
      </c>
    </row>
    <row r="12">
      <c r="A12" s="4" t="inlineStr">
        <is>
          <t>Total liabilities and shareholders' equity</t>
        </is>
      </c>
      <c r="C12" s="6" t="n">
        <v>250451845</v>
      </c>
      <c r="G12" s="6" t="n">
        <v>250451845</v>
      </c>
      <c r="H12" s="6" t="n">
        <v>251235286</v>
      </c>
      <c r="I12" s="6" t="n">
        <v>251235286</v>
      </c>
    </row>
    <row r="13">
      <c r="A13" s="4" t="inlineStr">
        <is>
          <t>General and administrative expenses</t>
        </is>
      </c>
      <c r="B13" s="6" t="n">
        <v>10220</v>
      </c>
      <c r="C13" s="6" t="n">
        <v>527580</v>
      </c>
      <c r="G13" s="5" t="n">
        <v>2757314</v>
      </c>
      <c r="H13" s="6" t="n">
        <v>787645</v>
      </c>
    </row>
    <row r="14">
      <c r="A14" s="4" t="inlineStr">
        <is>
          <t>Net gain from investments held in Trust Account</t>
        </is>
      </c>
      <c r="H14" s="6" t="n">
        <v>64000</v>
      </c>
    </row>
    <row r="15">
      <c r="A15" s="4" t="inlineStr">
        <is>
          <t>Net income (loss)</t>
        </is>
      </c>
      <c r="B15" s="6" t="n">
        <v>-10220</v>
      </c>
      <c r="C15" s="5" t="n">
        <v>-3153845</v>
      </c>
      <c r="D15" s="5" t="n">
        <v>-187258</v>
      </c>
      <c r="H15" s="5" t="n">
        <v>-3000000</v>
      </c>
    </row>
    <row r="16">
      <c r="A16" s="4" t="inlineStr">
        <is>
          <t>Weighted average shares outstanding of ordinary shares, basic and diluted (in Shares)</t>
        </is>
      </c>
      <c r="C16" s="6" t="n">
        <v>25000000</v>
      </c>
      <c r="G16" s="6" t="n">
        <v>25000000</v>
      </c>
      <c r="H16" s="6" t="n">
        <v>25000000</v>
      </c>
    </row>
    <row r="17">
      <c r="A17" s="4" t="inlineStr">
        <is>
          <t>Basic and diluted net loss per share, ordinary shares (in Dollars per share)</t>
        </is>
      </c>
      <c r="C17" s="5" t="n">
        <v>0</v>
      </c>
      <c r="G17" s="5" t="n">
        <v>0</v>
      </c>
      <c r="H17" s="5" t="n">
        <v>0</v>
      </c>
    </row>
    <row r="18">
      <c r="A18" s="4" t="inlineStr">
        <is>
          <t>Net income (loss)</t>
        </is>
      </c>
      <c r="B18" s="6" t="n">
        <v>-10220</v>
      </c>
      <c r="C18" s="5" t="n">
        <v>-3153845</v>
      </c>
      <c r="G18" s="5" t="n">
        <v>-3341103</v>
      </c>
      <c r="H18" s="5" t="n">
        <v>-2982055</v>
      </c>
      <c r="I18" s="6" t="n">
        <v>-2982055</v>
      </c>
    </row>
    <row r="19">
      <c r="A19" s="4" t="inlineStr">
        <is>
          <t>Change in fair value of warrant liabilities</t>
        </is>
      </c>
      <c r="C19" s="5" t="n">
        <v>2632500</v>
      </c>
      <c r="G19" s="6" t="n">
        <v>607500</v>
      </c>
      <c r="H19" s="6" t="n">
        <v>2227500</v>
      </c>
    </row>
    <row r="20">
      <c r="A20" s="4" t="inlineStr">
        <is>
          <t>Net cash used in operating activities</t>
        </is>
      </c>
      <c r="B20" s="6" t="n">
        <v>-5</v>
      </c>
      <c r="G20" s="6" t="n">
        <v>-752965</v>
      </c>
      <c r="H20" s="6" t="n">
        <v>-564227</v>
      </c>
    </row>
    <row r="21">
      <c r="A21" s="4" t="inlineStr">
        <is>
          <t>Net cash used in investing activities</t>
        </is>
      </c>
      <c r="H21" s="6" t="n">
        <v>-250000000</v>
      </c>
    </row>
    <row r="22">
      <c r="A22" s="4" t="inlineStr">
        <is>
          <t>Net cash provided by financing activities</t>
        </is>
      </c>
      <c r="B22" s="6" t="n">
        <v>550</v>
      </c>
      <c r="H22" s="6" t="n">
        <v>251325750</v>
      </c>
    </row>
    <row r="23">
      <c r="A23" s="4" t="inlineStr">
        <is>
          <t>Net change in cash</t>
        </is>
      </c>
      <c r="B23" s="6" t="n">
        <v>545</v>
      </c>
      <c r="G23" s="6" t="n">
        <v>-752965</v>
      </c>
    </row>
    <row r="24">
      <c r="A24" s="4" t="inlineStr">
        <is>
          <t>Offering costs paid by Sponsor in exchange for issuance of ordinary shares</t>
        </is>
      </c>
      <c r="B24" s="6" t="n">
        <v>25000</v>
      </c>
      <c r="H24" s="6" t="n">
        <v>25000</v>
      </c>
    </row>
    <row r="25">
      <c r="A25" s="4" t="inlineStr">
        <is>
          <t>Offering costs included in accrued expenses</t>
        </is>
      </c>
      <c r="B25" s="5" t="n">
        <v>27560</v>
      </c>
      <c r="H25" s="6" t="n">
        <v>70000</v>
      </c>
    </row>
    <row r="26">
      <c r="A26" s="4" t="inlineStr">
        <is>
          <t>Deferred underwriting commissions</t>
        </is>
      </c>
      <c r="H26" s="6" t="n">
        <v>8750000</v>
      </c>
    </row>
    <row r="27">
      <c r="A27" s="4" t="inlineStr">
        <is>
          <t>Initial value of ordinary shares subject to possible redemption</t>
        </is>
      </c>
      <c r="H27" s="6" t="n">
        <v>232178130</v>
      </c>
    </row>
    <row r="28">
      <c r="A28" s="4" t="inlineStr">
        <is>
          <t>Change in value of ordinary shares subject to possible redemption</t>
        </is>
      </c>
      <c r="G28" s="5" t="n">
        <v>-3341100</v>
      </c>
      <c r="H28" s="6" t="n">
        <v>-2921570</v>
      </c>
    </row>
    <row r="29">
      <c r="A29" s="4" t="inlineStr">
        <is>
          <t>As Previously Reported [Member]</t>
        </is>
      </c>
    </row>
    <row r="30">
      <c r="A30" s="4" t="inlineStr">
        <is>
          <t>Total assets</t>
        </is>
      </c>
      <c r="E30" s="5" t="n">
        <v>251441956</v>
      </c>
      <c r="F30" s="5" t="n">
        <v>251441956</v>
      </c>
      <c r="H30" s="6" t="n">
        <v>251235286</v>
      </c>
      <c r="I30" s="6" t="n">
        <v>251235286</v>
      </c>
      <c r="J30" s="5" t="n">
        <v>251994299</v>
      </c>
    </row>
    <row r="31">
      <c r="A31" s="4" t="inlineStr">
        <is>
          <t>Total current liabilities</t>
        </is>
      </c>
      <c r="E31" s="6" t="n">
        <v>388082</v>
      </c>
      <c r="F31" s="6" t="n">
        <v>388082</v>
      </c>
      <c r="H31" s="6" t="n">
        <v>736222</v>
      </c>
      <c r="I31" s="6" t="n">
        <v>736222</v>
      </c>
      <c r="J31" s="6" t="n">
        <v>801165</v>
      </c>
    </row>
    <row r="32">
      <c r="A32" s="4" t="inlineStr">
        <is>
          <t>Other offering costs</t>
        </is>
      </c>
      <c r="E32" s="6" t="n">
        <v>8750000</v>
      </c>
      <c r="F32" s="6" t="n">
        <v>8750000</v>
      </c>
      <c r="H32" s="6" t="n">
        <v>8750000</v>
      </c>
      <c r="I32" s="6" t="n">
        <v>8750000</v>
      </c>
      <c r="J32" s="6" t="n">
        <v>8750000</v>
      </c>
    </row>
    <row r="33">
      <c r="A33" s="4" t="inlineStr">
        <is>
          <t>Total liabilities</t>
        </is>
      </c>
      <c r="E33" s="6" t="n">
        <v>9138082</v>
      </c>
      <c r="F33" s="6" t="n">
        <v>9138082</v>
      </c>
      <c r="H33" s="6" t="n">
        <v>9486222</v>
      </c>
      <c r="I33" s="6" t="n">
        <v>9486222</v>
      </c>
      <c r="J33" s="6" t="n">
        <v>9551165</v>
      </c>
    </row>
    <row r="34">
      <c r="A34" s="4" t="inlineStr">
        <is>
          <t>Ordinary shares, no par value; unlimited shares authorized; 22,925,656 shares subject to possible redemption at 10.00 per share</t>
        </is>
      </c>
      <c r="E34" s="6" t="n">
        <v>237303870</v>
      </c>
      <c r="F34" s="6" t="n">
        <v>237303870</v>
      </c>
      <c r="H34" s="6" t="n">
        <v>236749060</v>
      </c>
      <c r="I34" s="6" t="n">
        <v>236749060</v>
      </c>
      <c r="J34" s="6" t="n">
        <v>237443130</v>
      </c>
    </row>
    <row r="35">
      <c r="A35" s="4" t="inlineStr">
        <is>
          <t>Ordinary shares, no par value; unlimited shares authorized; 8,824,344 shares issued and outstanding (excluding 22,925,656 shares subject to possible redemption)</t>
        </is>
      </c>
      <c r="E35" s="6" t="n">
        <v>5188763</v>
      </c>
      <c r="F35" s="6" t="n">
        <v>5188763</v>
      </c>
      <c r="H35" s="6" t="n">
        <v>5743573</v>
      </c>
      <c r="I35" s="6" t="n">
        <v>5743573</v>
      </c>
      <c r="J35" s="6" t="n">
        <v>5049504</v>
      </c>
    </row>
    <row r="36">
      <c r="A36" s="4" t="inlineStr">
        <is>
          <t>Accumulated deficit</t>
        </is>
      </c>
      <c r="E36" s="6" t="n">
        <v>-188759</v>
      </c>
      <c r="F36" s="6" t="n">
        <v>-188759</v>
      </c>
      <c r="H36" s="6" t="n">
        <v>-743569</v>
      </c>
      <c r="I36" s="6" t="n">
        <v>-743569</v>
      </c>
      <c r="J36" s="6" t="n">
        <v>-49500</v>
      </c>
    </row>
    <row r="37">
      <c r="A37" s="4" t="inlineStr">
        <is>
          <t>Total shareholders' equity</t>
        </is>
      </c>
      <c r="E37" s="6" t="n">
        <v>5000004</v>
      </c>
      <c r="F37" s="6" t="n">
        <v>5000004</v>
      </c>
      <c r="H37" s="6" t="n">
        <v>5000004</v>
      </c>
      <c r="I37" s="6" t="n">
        <v>5000004</v>
      </c>
      <c r="J37" s="6" t="n">
        <v>5000004</v>
      </c>
    </row>
    <row r="38">
      <c r="A38" s="4" t="inlineStr">
        <is>
          <t>Total liabilities and shareholders' equity</t>
        </is>
      </c>
      <c r="E38" s="6" t="n">
        <v>251441956</v>
      </c>
      <c r="F38" s="6" t="n">
        <v>251441956</v>
      </c>
      <c r="H38" s="6" t="n">
        <v>251235286</v>
      </c>
      <c r="I38" s="6" t="n">
        <v>251235286</v>
      </c>
      <c r="J38" s="6" t="n">
        <v>251994299</v>
      </c>
    </row>
    <row r="39">
      <c r="A39" s="4" t="inlineStr">
        <is>
          <t>General and administrative expenses</t>
        </is>
      </c>
      <c r="E39" s="6" t="n">
        <v>173275</v>
      </c>
      <c r="F39" s="6" t="n">
        <v>183495</v>
      </c>
      <c r="H39" s="6" t="n">
        <v>787645</v>
      </c>
    </row>
    <row r="40">
      <c r="A40" s="4" t="inlineStr">
        <is>
          <t>Administrative fee - related party</t>
        </is>
      </c>
      <c r="E40" s="6" t="n">
        <v>20000</v>
      </c>
      <c r="F40" s="6" t="n">
        <v>20000</v>
      </c>
      <c r="H40" s="6" t="n">
        <v>20000</v>
      </c>
    </row>
    <row r="41">
      <c r="A41" s="4" t="inlineStr">
        <is>
          <t>Loss from operations</t>
        </is>
      </c>
      <c r="E41" s="6" t="n">
        <v>-193275</v>
      </c>
      <c r="F41" s="6" t="n">
        <v>-203495</v>
      </c>
      <c r="H41" s="6" t="n">
        <v>-807645</v>
      </c>
    </row>
    <row r="42">
      <c r="A42" s="4" t="inlineStr">
        <is>
          <t>Net gain from investments held in Trust Account</t>
        </is>
      </c>
      <c r="E42" s="6" t="n">
        <v>14736</v>
      </c>
      <c r="F42" s="6" t="n">
        <v>14736</v>
      </c>
      <c r="H42" s="6" t="n">
        <v>64076</v>
      </c>
    </row>
    <row r="43">
      <c r="A43" s="4" t="inlineStr">
        <is>
          <t>Net income (loss)</t>
        </is>
      </c>
      <c r="E43" s="5" t="n">
        <v>-178539</v>
      </c>
      <c r="F43" s="5" t="n">
        <v>-188759</v>
      </c>
      <c r="H43" s="5" t="n">
        <v>-743569</v>
      </c>
    </row>
    <row r="44">
      <c r="A44" s="4" t="inlineStr">
        <is>
          <t>Weighted average shares outstanding of Founder Shares, basic and diluted (in Shares)</t>
        </is>
      </c>
      <c r="E44" s="6" t="n">
        <v>6750000</v>
      </c>
      <c r="F44" s="6" t="n">
        <v>6750000</v>
      </c>
      <c r="H44" s="6" t="n">
        <v>6750000</v>
      </c>
    </row>
    <row r="45">
      <c r="A45" s="4" t="inlineStr">
        <is>
          <t>Basic and diluted net income (loss) per share, Founder Shares (in Dollars per share)</t>
        </is>
      </c>
      <c r="E45" s="12" t="n">
        <v>-0.03</v>
      </c>
      <c r="F45" s="12" t="n">
        <v>-0.03</v>
      </c>
      <c r="H45" s="12" t="n">
        <v>-0.12</v>
      </c>
    </row>
    <row r="46">
      <c r="A46" s="4" t="inlineStr">
        <is>
          <t>Weighted average shares outstanding of ordinary shares, basic and diluted (in Shares)</t>
        </is>
      </c>
      <c r="E46" s="6" t="n">
        <v>25000000</v>
      </c>
      <c r="F46" s="6" t="n">
        <v>25000000</v>
      </c>
      <c r="H46" s="6" t="n">
        <v>25000000</v>
      </c>
    </row>
    <row r="47">
      <c r="A47" s="4" t="inlineStr">
        <is>
          <t>Net income (loss)</t>
        </is>
      </c>
      <c r="H47" s="5" t="n">
        <v>-743569</v>
      </c>
    </row>
    <row r="48">
      <c r="A48" s="4" t="inlineStr">
        <is>
          <t>Net cash used in operating activities</t>
        </is>
      </c>
      <c r="F48" s="5" t="n">
        <v>-412696</v>
      </c>
      <c r="H48" s="6" t="n">
        <v>-564227</v>
      </c>
    </row>
    <row r="49">
      <c r="A49" s="4" t="inlineStr">
        <is>
          <t>Net cash used in investing activities</t>
        </is>
      </c>
      <c r="F49" s="6" t="n">
        <v>-250000000</v>
      </c>
      <c r="H49" s="6" t="n">
        <v>-250000000</v>
      </c>
    </row>
    <row r="50">
      <c r="A50" s="4" t="inlineStr">
        <is>
          <t>Net cash provided by financing activities</t>
        </is>
      </c>
      <c r="F50" s="6" t="n">
        <v>251344656</v>
      </c>
      <c r="H50" s="6" t="n">
        <v>251325750</v>
      </c>
    </row>
    <row r="51">
      <c r="A51" s="4" t="inlineStr">
        <is>
          <t>Net change in cash</t>
        </is>
      </c>
      <c r="F51" s="6" t="n">
        <v>931960</v>
      </c>
      <c r="H51" s="6" t="n">
        <v>761523</v>
      </c>
    </row>
    <row r="52">
      <c r="A52" s="4" t="inlineStr">
        <is>
          <t>Offering costs paid by Sponsor in exchange for issuance of ordinary shares</t>
        </is>
      </c>
      <c r="F52" s="6" t="n">
        <v>25000</v>
      </c>
      <c r="H52" s="6" t="n">
        <v>25000</v>
      </c>
    </row>
    <row r="53">
      <c r="A53" s="4" t="inlineStr">
        <is>
          <t>Offering costs included in accrued expenses</t>
        </is>
      </c>
      <c r="F53" s="6" t="n">
        <v>70000</v>
      </c>
      <c r="H53" s="6" t="n">
        <v>70000</v>
      </c>
    </row>
    <row r="54">
      <c r="A54" s="4" t="inlineStr">
        <is>
          <t>Deferred underwriting commissions</t>
        </is>
      </c>
      <c r="F54" s="6" t="n">
        <v>8750000</v>
      </c>
      <c r="H54" s="6" t="n">
        <v>8750000</v>
      </c>
    </row>
    <row r="55">
      <c r="A55" s="4" t="inlineStr">
        <is>
          <t>Initial value of ordinary shares subject to possible redemption</t>
        </is>
      </c>
      <c r="F55" s="6" t="n">
        <v>237443130</v>
      </c>
      <c r="H55" s="6" t="n">
        <v>237443130</v>
      </c>
    </row>
    <row r="56">
      <c r="A56" s="4" t="inlineStr">
        <is>
          <t>Change in value of ordinary shares subject to possible redemption</t>
        </is>
      </c>
      <c r="F56" s="6" t="n">
        <v>-139264</v>
      </c>
      <c r="H56" s="6" t="n">
        <v>-694070</v>
      </c>
    </row>
    <row r="57">
      <c r="A57" s="4" t="inlineStr">
        <is>
          <t>Restatement Adjustment [Member]</t>
        </is>
      </c>
    </row>
    <row r="58">
      <c r="A58" s="4" t="inlineStr">
        <is>
          <t>Derivative warrant liabilities</t>
        </is>
      </c>
      <c r="E58" s="5" t="n">
        <v>5197500</v>
      </c>
      <c r="F58" s="6" t="n">
        <v>5197500</v>
      </c>
      <c r="H58" s="6" t="n">
        <v>7492500</v>
      </c>
      <c r="I58" s="6" t="n">
        <v>7492500</v>
      </c>
      <c r="J58" s="6" t="n">
        <v>5265000</v>
      </c>
    </row>
    <row r="59">
      <c r="A59" s="4" t="inlineStr">
        <is>
          <t>Total liabilities</t>
        </is>
      </c>
      <c r="E59" s="6" t="n">
        <v>5197500</v>
      </c>
      <c r="F59" s="6" t="n">
        <v>5197500</v>
      </c>
      <c r="H59" s="6" t="n">
        <v>7492500</v>
      </c>
      <c r="I59" s="6" t="n">
        <v>7492500</v>
      </c>
      <c r="J59" s="6" t="n">
        <v>5265000</v>
      </c>
    </row>
    <row r="60">
      <c r="A60" s="4" t="inlineStr">
        <is>
          <t>Ordinary shares, no par value; unlimited shares authorized; 22,925,656 shares subject to possible redemption at 10.00 per share</t>
        </is>
      </c>
      <c r="E60" s="6" t="n">
        <v>-5197500</v>
      </c>
      <c r="F60" s="6" t="n">
        <v>-5197500</v>
      </c>
      <c r="H60" s="6" t="n">
        <v>-7492500</v>
      </c>
      <c r="I60" s="6" t="n">
        <v>-7492500</v>
      </c>
      <c r="J60" s="6" t="n">
        <v>-5265000</v>
      </c>
    </row>
    <row r="61">
      <c r="A61" s="4" t="inlineStr">
        <is>
          <t>Ordinary shares, no par value; unlimited shares authorized; 8,824,344 shares issued and outstanding (excluding 22,925,656 shares subject to possible redemption)</t>
        </is>
      </c>
      <c r="E61" s="6" t="n">
        <v>-56514</v>
      </c>
      <c r="F61" s="6" t="n">
        <v>-56514</v>
      </c>
      <c r="H61" s="6" t="n">
        <v>2238486</v>
      </c>
      <c r="I61" s="6" t="n">
        <v>2238486</v>
      </c>
      <c r="J61" s="6" t="n">
        <v>10986</v>
      </c>
    </row>
    <row r="62">
      <c r="A62" s="4" t="inlineStr">
        <is>
          <t>Accumulated deficit</t>
        </is>
      </c>
      <c r="E62" s="6" t="n">
        <v>56514</v>
      </c>
      <c r="F62" s="6" t="n">
        <v>56514</v>
      </c>
      <c r="H62" s="6" t="n">
        <v>-2238486</v>
      </c>
      <c r="I62" s="6" t="n">
        <v>-2238486</v>
      </c>
      <c r="J62" s="6" t="n">
        <v>-10986</v>
      </c>
    </row>
    <row r="63">
      <c r="A63" s="4" t="inlineStr">
        <is>
          <t>Change in fair value of derivative warrant liabilities</t>
        </is>
      </c>
      <c r="E63" s="6" t="n">
        <v>67500</v>
      </c>
      <c r="F63" s="6" t="n">
        <v>67500</v>
      </c>
      <c r="H63" s="6" t="n">
        <v>-2227500</v>
      </c>
    </row>
    <row r="64">
      <c r="A64" s="4" t="inlineStr">
        <is>
          <t>Offering costs associated with issuance of derivative warrant liabilities</t>
        </is>
      </c>
      <c r="E64" s="6" t="n">
        <v>-10986</v>
      </c>
      <c r="F64" s="6" t="n">
        <v>-10986</v>
      </c>
      <c r="H64" s="6" t="n">
        <v>-10986</v>
      </c>
    </row>
    <row r="65">
      <c r="A65" s="4" t="inlineStr">
        <is>
          <t>Net income (loss)</t>
        </is>
      </c>
      <c r="E65" s="5" t="n">
        <v>56514</v>
      </c>
      <c r="F65" s="5" t="n">
        <v>56514</v>
      </c>
      <c r="H65" s="5" t="n">
        <v>-2238486</v>
      </c>
    </row>
    <row r="66">
      <c r="A66" s="4" t="inlineStr">
        <is>
          <t>Basic and diluted net income (loss) per share, Founder Shares (in Dollars per share)</t>
        </is>
      </c>
      <c r="E66" s="12" t="n">
        <v>0.01</v>
      </c>
      <c r="F66" s="12" t="n">
        <v>0.01</v>
      </c>
      <c r="H66" s="12" t="n">
        <v>-0.33</v>
      </c>
    </row>
    <row r="67">
      <c r="A67" s="4" t="inlineStr">
        <is>
          <t>Net income (loss)</t>
        </is>
      </c>
      <c r="H67" s="5" t="n">
        <v>-2238486</v>
      </c>
    </row>
    <row r="68">
      <c r="A68" s="4" t="inlineStr">
        <is>
          <t>Change in fair value of warrant liabilities</t>
        </is>
      </c>
      <c r="F68" s="5" t="n">
        <v>-67500</v>
      </c>
      <c r="H68" s="6" t="n">
        <v>2227500</v>
      </c>
    </row>
    <row r="69">
      <c r="A69" s="4" t="inlineStr">
        <is>
          <t>Offering costs associated with issuance of private warrants</t>
        </is>
      </c>
      <c r="F69" s="6" t="n">
        <v>10986</v>
      </c>
      <c r="H69" s="6" t="n">
        <v>10986</v>
      </c>
    </row>
    <row r="70">
      <c r="A70" s="4" t="inlineStr">
        <is>
          <t>Net cash used in operating activities</t>
        </is>
      </c>
      <c r="F70" s="6" t="n">
        <v>0</v>
      </c>
    </row>
    <row r="71">
      <c r="A71" s="4" t="inlineStr">
        <is>
          <t>Net change in cash</t>
        </is>
      </c>
      <c r="F71" s="6" t="n">
        <v>0</v>
      </c>
      <c r="H71" s="6" t="n">
        <v>0</v>
      </c>
    </row>
    <row r="72">
      <c r="A72" s="4" t="inlineStr">
        <is>
          <t>Initial value of ordinary shares subject to possible redemption</t>
        </is>
      </c>
      <c r="F72" s="6" t="n">
        <v>-5265000</v>
      </c>
      <c r="H72" s="6" t="n">
        <v>-5265000</v>
      </c>
    </row>
    <row r="73">
      <c r="A73" s="4" t="inlineStr">
        <is>
          <t>Change in value of ordinary shares subject to possible redemption</t>
        </is>
      </c>
      <c r="F73" s="6" t="n">
        <v>67504</v>
      </c>
      <c r="H73" s="6" t="n">
        <v>-2227500</v>
      </c>
    </row>
    <row r="74">
      <c r="A74" s="4" t="inlineStr">
        <is>
          <t>As Restated [Member]</t>
        </is>
      </c>
    </row>
    <row r="75">
      <c r="A75" s="4" t="inlineStr">
        <is>
          <t>Total assets</t>
        </is>
      </c>
      <c r="E75" s="5" t="n">
        <v>251441956</v>
      </c>
      <c r="F75" s="6" t="n">
        <v>251441956</v>
      </c>
      <c r="H75" s="6" t="n">
        <v>251235286</v>
      </c>
      <c r="I75" s="6" t="n">
        <v>251235286</v>
      </c>
      <c r="J75" s="6" t="n">
        <v>251994299</v>
      </c>
    </row>
    <row r="76">
      <c r="A76" s="4" t="inlineStr">
        <is>
          <t>Total current liabilities</t>
        </is>
      </c>
      <c r="E76" s="6" t="n">
        <v>388082</v>
      </c>
      <c r="F76" s="6" t="n">
        <v>388082</v>
      </c>
      <c r="H76" s="6" t="n">
        <v>736222</v>
      </c>
      <c r="I76" s="6" t="n">
        <v>736222</v>
      </c>
      <c r="J76" s="6" t="n">
        <v>801165</v>
      </c>
    </row>
    <row r="77">
      <c r="A77" s="4" t="inlineStr">
        <is>
          <t>Other offering costs</t>
        </is>
      </c>
      <c r="E77" s="6" t="n">
        <v>8750000</v>
      </c>
      <c r="F77" s="6" t="n">
        <v>8750000</v>
      </c>
      <c r="H77" s="6" t="n">
        <v>8750000</v>
      </c>
      <c r="I77" s="6" t="n">
        <v>8750000</v>
      </c>
      <c r="J77" s="6" t="n">
        <v>8750000</v>
      </c>
    </row>
    <row r="78">
      <c r="A78" s="4" t="inlineStr">
        <is>
          <t>Derivative warrant liabilities</t>
        </is>
      </c>
      <c r="E78" s="6" t="n">
        <v>5197500</v>
      </c>
      <c r="F78" s="6" t="n">
        <v>5197500</v>
      </c>
      <c r="H78" s="6" t="n">
        <v>7492500</v>
      </c>
      <c r="I78" s="6" t="n">
        <v>7492500</v>
      </c>
      <c r="J78" s="6" t="n">
        <v>5265000</v>
      </c>
    </row>
    <row r="79">
      <c r="A79" s="4" t="inlineStr">
        <is>
          <t>Total liabilities</t>
        </is>
      </c>
      <c r="E79" s="6" t="n">
        <v>14335582</v>
      </c>
      <c r="F79" s="6" t="n">
        <v>14335582</v>
      </c>
      <c r="H79" s="6" t="n">
        <v>16978722</v>
      </c>
      <c r="I79" s="6" t="n">
        <v>16978722</v>
      </c>
      <c r="J79" s="6" t="n">
        <v>14816165</v>
      </c>
    </row>
    <row r="80">
      <c r="A80" s="4" t="inlineStr">
        <is>
          <t>Ordinary shares, no par value; unlimited shares authorized; 22,925,656 shares subject to possible redemption at 10.00 per share</t>
        </is>
      </c>
      <c r="E80" s="6" t="n">
        <v>232106370</v>
      </c>
      <c r="F80" s="6" t="n">
        <v>232106370</v>
      </c>
      <c r="H80" s="6" t="n">
        <v>229256560</v>
      </c>
      <c r="I80" s="6" t="n">
        <v>229256560</v>
      </c>
      <c r="J80" s="6" t="n">
        <v>232178130</v>
      </c>
    </row>
    <row r="81">
      <c r="A81" s="4" t="inlineStr">
        <is>
          <t>Ordinary shares, no par value; unlimited shares authorized; 8,824,344 shares issued and outstanding (excluding 22,925,656 shares subject to possible redemption)</t>
        </is>
      </c>
      <c r="E81" s="6" t="n">
        <v>5132249</v>
      </c>
      <c r="F81" s="6" t="n">
        <v>5132249</v>
      </c>
      <c r="H81" s="6" t="n">
        <v>7982059</v>
      </c>
      <c r="I81" s="6" t="n">
        <v>7982059</v>
      </c>
      <c r="J81" s="6" t="n">
        <v>5060490</v>
      </c>
    </row>
    <row r="82">
      <c r="A82" s="4" t="inlineStr">
        <is>
          <t>Accumulated deficit</t>
        </is>
      </c>
      <c r="E82" s="6" t="n">
        <v>-132245</v>
      </c>
      <c r="F82" s="6" t="n">
        <v>-132245</v>
      </c>
      <c r="H82" s="6" t="n">
        <v>-2982055</v>
      </c>
      <c r="I82" s="6" t="n">
        <v>-2982055</v>
      </c>
      <c r="J82" s="6" t="n">
        <v>-60486</v>
      </c>
    </row>
    <row r="83">
      <c r="A83" s="4" t="inlineStr">
        <is>
          <t>Total shareholders' equity</t>
        </is>
      </c>
      <c r="E83" s="6" t="n">
        <v>5000004</v>
      </c>
      <c r="F83" s="6" t="n">
        <v>5000004</v>
      </c>
      <c r="H83" s="6" t="n">
        <v>5000004</v>
      </c>
      <c r="I83" s="6" t="n">
        <v>5000004</v>
      </c>
      <c r="J83" s="6" t="n">
        <v>5000004</v>
      </c>
    </row>
    <row r="84">
      <c r="A84" s="4" t="inlineStr">
        <is>
          <t>Total liabilities and shareholders' equity</t>
        </is>
      </c>
      <c r="E84" s="6" t="n">
        <v>251441956</v>
      </c>
      <c r="F84" s="6" t="n">
        <v>251441956</v>
      </c>
      <c r="H84" s="6" t="n">
        <v>251235286</v>
      </c>
      <c r="I84" s="5" t="n">
        <v>251235286</v>
      </c>
      <c r="J84" s="5" t="n">
        <v>251994299</v>
      </c>
    </row>
    <row r="85">
      <c r="A85" s="4" t="inlineStr">
        <is>
          <t>General and administrative expenses</t>
        </is>
      </c>
      <c r="E85" s="6" t="n">
        <v>173275</v>
      </c>
      <c r="F85" s="6" t="n">
        <v>183495</v>
      </c>
      <c r="H85" s="6" t="n">
        <v>787645</v>
      </c>
    </row>
    <row r="86">
      <c r="A86" s="4" t="inlineStr">
        <is>
          <t>Administrative fee - related party</t>
        </is>
      </c>
      <c r="E86" s="6" t="n">
        <v>20000</v>
      </c>
      <c r="F86" s="6" t="n">
        <v>20000</v>
      </c>
      <c r="H86" s="6" t="n">
        <v>20000</v>
      </c>
    </row>
    <row r="87">
      <c r="A87" s="4" t="inlineStr">
        <is>
          <t>Loss from operations</t>
        </is>
      </c>
      <c r="E87" s="6" t="n">
        <v>-193275</v>
      </c>
      <c r="F87" s="6" t="n">
        <v>-203495</v>
      </c>
      <c r="H87" s="6" t="n">
        <v>-807645</v>
      </c>
    </row>
    <row r="88">
      <c r="A88" s="4" t="inlineStr">
        <is>
          <t>Change in fair value of derivative warrant liabilities</t>
        </is>
      </c>
      <c r="E88" s="6" t="n">
        <v>67500</v>
      </c>
      <c r="F88" s="6" t="n">
        <v>67500</v>
      </c>
      <c r="H88" s="6" t="n">
        <v>-2227500</v>
      </c>
    </row>
    <row r="89">
      <c r="A89" s="4" t="inlineStr">
        <is>
          <t>Offering costs associated with issuance of derivative warrant liabilities</t>
        </is>
      </c>
      <c r="E89" s="6" t="n">
        <v>-10986</v>
      </c>
      <c r="F89" s="6" t="n">
        <v>-10986</v>
      </c>
      <c r="H89" s="6" t="n">
        <v>-10986</v>
      </c>
    </row>
    <row r="90">
      <c r="A90" s="4" t="inlineStr">
        <is>
          <t>Net gain from investments held in Trust Account</t>
        </is>
      </c>
      <c r="E90" s="6" t="n">
        <v>14736</v>
      </c>
      <c r="F90" s="6" t="n">
        <v>14736</v>
      </c>
      <c r="H90" s="6" t="n">
        <v>64076</v>
      </c>
    </row>
    <row r="91">
      <c r="A91" s="4" t="inlineStr">
        <is>
          <t>Net income (loss)</t>
        </is>
      </c>
      <c r="E91" s="5" t="n">
        <v>-122025</v>
      </c>
      <c r="F91" s="5" t="n">
        <v>-132245</v>
      </c>
      <c r="H91" s="5" t="n">
        <v>-2982055</v>
      </c>
    </row>
    <row r="92">
      <c r="A92" s="4" t="inlineStr">
        <is>
          <t>Weighted average shares outstanding of Founder Shares, basic and diluted (in Shares)</t>
        </is>
      </c>
      <c r="E92" s="6" t="n">
        <v>6750000</v>
      </c>
      <c r="F92" s="6" t="n">
        <v>6750000</v>
      </c>
      <c r="H92" s="6" t="n">
        <v>6750000</v>
      </c>
    </row>
    <row r="93">
      <c r="A93" s="4" t="inlineStr">
        <is>
          <t>Basic and diluted net income (loss) per share, Founder Shares (in Dollars per share)</t>
        </is>
      </c>
      <c r="E93" s="12" t="n">
        <v>-0.02</v>
      </c>
      <c r="F93" s="12" t="n">
        <v>-0.02</v>
      </c>
      <c r="H93" s="12" t="n">
        <v>-0.45</v>
      </c>
    </row>
    <row r="94">
      <c r="A94" s="4" t="inlineStr">
        <is>
          <t>Weighted average shares outstanding of ordinary shares, basic and diluted (in Shares)</t>
        </is>
      </c>
      <c r="E94" s="6" t="n">
        <v>25000000</v>
      </c>
      <c r="F94" s="6" t="n">
        <v>25000000</v>
      </c>
      <c r="H94" s="6" t="n">
        <v>25000000</v>
      </c>
    </row>
    <row r="95">
      <c r="A95" s="4" t="inlineStr">
        <is>
          <t>Basic and diluted net loss per share, ordinary shares (in Dollars per share)</t>
        </is>
      </c>
      <c r="E95" s="5" t="n">
        <v>0</v>
      </c>
      <c r="F95" s="5" t="n">
        <v>0</v>
      </c>
      <c r="H95" s="5" t="n">
        <v>0</v>
      </c>
    </row>
    <row r="96">
      <c r="A96" s="4" t="inlineStr">
        <is>
          <t>Net income (loss)</t>
        </is>
      </c>
      <c r="H96" s="5" t="n">
        <v>-2982055</v>
      </c>
    </row>
    <row r="97">
      <c r="A97" s="4" t="inlineStr">
        <is>
          <t>Change in fair value of warrant liabilities</t>
        </is>
      </c>
      <c r="F97" s="5" t="n">
        <v>-67500</v>
      </c>
      <c r="H97" s="6" t="n">
        <v>2227500</v>
      </c>
    </row>
    <row r="98">
      <c r="A98" s="4" t="inlineStr">
        <is>
          <t>Offering costs associated with issuance of private warrants</t>
        </is>
      </c>
      <c r="F98" s="6" t="n">
        <v>10986</v>
      </c>
      <c r="H98" s="6" t="n">
        <v>10986</v>
      </c>
    </row>
    <row r="99">
      <c r="A99" s="4" t="inlineStr">
        <is>
          <t>Net cash used in operating activities</t>
        </is>
      </c>
      <c r="F99" s="6" t="n">
        <v>-412696</v>
      </c>
      <c r="H99" s="6" t="n">
        <v>-564227</v>
      </c>
    </row>
    <row r="100">
      <c r="A100" s="4" t="inlineStr">
        <is>
          <t>Net cash used in investing activities</t>
        </is>
      </c>
      <c r="F100" s="6" t="n">
        <v>-250000000</v>
      </c>
      <c r="H100" s="6" t="n">
        <v>-250000000</v>
      </c>
    </row>
    <row r="101">
      <c r="A101" s="4" t="inlineStr">
        <is>
          <t>Net cash provided by financing activities</t>
        </is>
      </c>
      <c r="F101" s="6" t="n">
        <v>251344656</v>
      </c>
      <c r="H101" s="6" t="n">
        <v>251325750</v>
      </c>
    </row>
    <row r="102">
      <c r="A102" s="4" t="inlineStr">
        <is>
          <t>Net change in cash</t>
        </is>
      </c>
      <c r="F102" s="6" t="n">
        <v>931960</v>
      </c>
      <c r="H102" s="6" t="n">
        <v>761523</v>
      </c>
    </row>
    <row r="103">
      <c r="A103" s="4" t="inlineStr">
        <is>
          <t>Offering costs paid by Sponsor in exchange for issuance of ordinary shares</t>
        </is>
      </c>
      <c r="F103" s="6" t="n">
        <v>25000</v>
      </c>
      <c r="H103" s="6" t="n">
        <v>25000</v>
      </c>
    </row>
    <row r="104">
      <c r="A104" s="4" t="inlineStr">
        <is>
          <t>Offering costs included in accrued expenses</t>
        </is>
      </c>
      <c r="F104" s="6" t="n">
        <v>70000</v>
      </c>
      <c r="H104" s="6" t="n">
        <v>70000</v>
      </c>
    </row>
    <row r="105">
      <c r="A105" s="4" t="inlineStr">
        <is>
          <t>Deferred underwriting commissions</t>
        </is>
      </c>
      <c r="F105" s="6" t="n">
        <v>8750000</v>
      </c>
      <c r="H105" s="6" t="n">
        <v>8750000</v>
      </c>
    </row>
    <row r="106">
      <c r="A106" s="4" t="inlineStr">
        <is>
          <t>Initial value of ordinary shares subject to possible redemption</t>
        </is>
      </c>
      <c r="F106" s="6" t="n">
        <v>232178130</v>
      </c>
      <c r="H106" s="6" t="n">
        <v>232178130</v>
      </c>
    </row>
    <row r="107">
      <c r="A107" s="4" t="inlineStr">
        <is>
          <t>Change in value of ordinary shares subject to possible redemption</t>
        </is>
      </c>
      <c r="F107" s="5" t="n">
        <v>-71760</v>
      </c>
      <c r="H107" s="5" t="n">
        <v>-2921570</v>
      </c>
    </row>
  </sheetData>
  <mergeCells count="3">
    <mergeCell ref="A1:A2"/>
    <mergeCell ref="C1:E1"/>
    <mergeCell ref="H1:I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Basic of Presentation and Summary of Significant Accounting Policies (Details) - CIK0001814821 KISMET ACQUISITION ONE CORP [Member] - USD ($)</t>
        </is>
      </c>
      <c r="B1" s="2" t="inlineStr">
        <is>
          <t>1 Months Ended</t>
        </is>
      </c>
      <c r="D1" s="2" t="inlineStr">
        <is>
          <t>3 Months Ended</t>
        </is>
      </c>
      <c r="F1" s="2" t="inlineStr">
        <is>
          <t>7 Months Ended</t>
        </is>
      </c>
    </row>
    <row r="2">
      <c r="B2" s="2" t="inlineStr">
        <is>
          <t>Sep. 17, 2020</t>
        </is>
      </c>
      <c r="C2" s="2" t="inlineStr">
        <is>
          <t>Jun. 30, 2020</t>
        </is>
      </c>
      <c r="D2" s="2" t="inlineStr">
        <is>
          <t>Jun. 30, 2021</t>
        </is>
      </c>
      <c r="E2" s="2" t="inlineStr">
        <is>
          <t>Mar. 31, 2021</t>
        </is>
      </c>
      <c r="F2" s="2" t="inlineStr">
        <is>
          <t>Dec. 31, 2020</t>
        </is>
      </c>
    </row>
    <row r="3">
      <c r="A3" s="3" t="inlineStr">
        <is>
          <t>Basic of Presentation and Summary of Significant Accounting Policies (Details) [Line Items]</t>
        </is>
      </c>
    </row>
    <row r="4">
      <c r="A4" s="4" t="inlineStr">
        <is>
          <t>Federal depository insurance coverage (in Dollars)</t>
        </is>
      </c>
      <c r="D4" s="5" t="n">
        <v>250000</v>
      </c>
      <c r="F4" s="5" t="n">
        <v>250000</v>
      </c>
    </row>
    <row r="5">
      <c r="A5" s="4" t="inlineStr">
        <is>
          <t>Ordinary shares subject to possible redemption</t>
        </is>
      </c>
      <c r="F5" s="6" t="n">
        <v>22925650</v>
      </c>
    </row>
    <row r="6">
      <c r="A6" s="4" t="inlineStr">
        <is>
          <t>Shares forfeiture</t>
        </is>
      </c>
      <c r="B6" s="6" t="n">
        <v>937500</v>
      </c>
      <c r="F6" s="6" t="n">
        <v>937500</v>
      </c>
    </row>
    <row r="7">
      <c r="A7" s="4" t="inlineStr">
        <is>
          <t>Placement to purchase an aggregate</t>
        </is>
      </c>
      <c r="B7" s="6" t="n">
        <v>19250000</v>
      </c>
    </row>
    <row r="8">
      <c r="A8" s="4" t="inlineStr">
        <is>
          <t>Interest income earned on investments held in the trust account (in Dollars)</t>
        </is>
      </c>
      <c r="F8" s="5" t="n">
        <v>64000</v>
      </c>
    </row>
    <row r="9">
      <c r="A9" s="4" t="inlineStr">
        <is>
          <t>Net income (loss)</t>
        </is>
      </c>
      <c r="C9" s="5" t="n">
        <v>-10220</v>
      </c>
      <c r="D9" s="5" t="n">
        <v>-3153845</v>
      </c>
      <c r="E9" s="5" t="n">
        <v>-187258</v>
      </c>
      <c r="F9" s="5" t="n">
        <v>-3000000</v>
      </c>
    </row>
    <row r="10">
      <c r="A10" s="4" t="inlineStr">
        <is>
          <t>Ordinary shares warrant</t>
        </is>
      </c>
      <c r="F10" s="6" t="n">
        <v>6750000</v>
      </c>
    </row>
    <row r="11">
      <c r="A11" s="4" t="inlineStr">
        <is>
          <t>Over-Allotment Option [Member]</t>
        </is>
      </c>
    </row>
    <row r="12">
      <c r="A12" s="3" t="inlineStr">
        <is>
          <t>Basic of Presentation and Summary of Significant Accounting Policies (Details) [Line Items]</t>
        </is>
      </c>
    </row>
    <row r="13">
      <c r="A13" s="4" t="inlineStr">
        <is>
          <t>Shares forfeiture</t>
        </is>
      </c>
      <c r="B13" s="6" t="n">
        <v>937500</v>
      </c>
    </row>
  </sheetData>
  <mergeCells count="3">
    <mergeCell ref="A1:A2"/>
    <mergeCell ref="B1:C1"/>
    <mergeCell ref="D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s>
  <sheetData>
    <row r="1">
      <c r="A1" s="1" t="inlineStr">
        <is>
          <t>Initial Public Offering (Details) - CIK0001814821 KISMET ACQUISITION ONE CORP [Member] - USD ($)</t>
        </is>
      </c>
      <c r="B1" s="2" t="inlineStr">
        <is>
          <t>Aug. 10, 2020</t>
        </is>
      </c>
      <c r="C1" s="2" t="inlineStr">
        <is>
          <t>Aug. 10, 2020</t>
        </is>
      </c>
      <c r="D1" s="2" t="inlineStr">
        <is>
          <t>Dec. 31, 2020</t>
        </is>
      </c>
      <c r="E1" s="2" t="inlineStr">
        <is>
          <t>Jun. 30, 2021</t>
        </is>
      </c>
    </row>
    <row r="2">
      <c r="A2" s="3" t="inlineStr">
        <is>
          <t>Initial Public Offering (Details) [Line Items]</t>
        </is>
      </c>
    </row>
    <row r="3">
      <c r="A3" s="4" t="inlineStr">
        <is>
          <t>Number of shares in units (in Shares)</t>
        </is>
      </c>
      <c r="B3" s="6" t="n">
        <v>25000000</v>
      </c>
      <c r="C3" s="6" t="n">
        <v>25000000</v>
      </c>
    </row>
    <row r="4">
      <c r="A4" s="4" t="inlineStr">
        <is>
          <t>Proceeds received from initial public offering, gross</t>
        </is>
      </c>
      <c r="D4" s="5" t="n">
        <v>250000000</v>
      </c>
    </row>
    <row r="5">
      <c r="A5" s="4" t="inlineStr">
        <is>
          <t>Other offering costs</t>
        </is>
      </c>
      <c r="E5" s="5" t="n">
        <v>11000</v>
      </c>
    </row>
    <row r="6">
      <c r="A6" s="4" t="inlineStr">
        <is>
          <t>Deferred underwriting fees</t>
        </is>
      </c>
      <c r="B6" s="5" t="n">
        <v>8800000</v>
      </c>
      <c r="C6" s="5" t="n">
        <v>8800000</v>
      </c>
    </row>
    <row r="7">
      <c r="A7" s="4" t="inlineStr">
        <is>
          <t>Initial Public Offering [Member]</t>
        </is>
      </c>
    </row>
    <row r="8">
      <c r="A8" s="3" t="inlineStr">
        <is>
          <t>Initial Public Offering (Details) [Line Items]</t>
        </is>
      </c>
    </row>
    <row r="9">
      <c r="A9" s="4" t="inlineStr">
        <is>
          <t>Number of shares in units (in Shares)</t>
        </is>
      </c>
      <c r="B9" s="6" t="n">
        <v>25000000</v>
      </c>
    </row>
    <row r="10">
      <c r="A10" s="4" t="inlineStr">
        <is>
          <t>Sale of stock price per unit (in Dollars per share)</t>
        </is>
      </c>
      <c r="B10" s="5" t="n">
        <v>10</v>
      </c>
      <c r="C10" s="5" t="n">
        <v>10</v>
      </c>
    </row>
    <row r="11">
      <c r="A11" s="4" t="inlineStr">
        <is>
          <t>Proceeds received from initial public offering, gross</t>
        </is>
      </c>
      <c r="B11" s="5" t="n">
        <v>250000000</v>
      </c>
      <c r="C11" s="5" t="n">
        <v>250000000</v>
      </c>
    </row>
    <row r="12">
      <c r="A12" s="4" t="inlineStr">
        <is>
          <t>Other offering costs</t>
        </is>
      </c>
      <c r="B12" s="6" t="n">
        <v>14300000</v>
      </c>
      <c r="C12" s="6" t="n">
        <v>14300000</v>
      </c>
    </row>
    <row r="13">
      <c r="A13" s="4" t="inlineStr">
        <is>
          <t>Deferred underwriting fees</t>
        </is>
      </c>
      <c r="B13" s="5" t="n">
        <v>8800000</v>
      </c>
      <c r="C13" s="5" t="n">
        <v>8800000</v>
      </c>
    </row>
    <row r="14">
      <c r="A14" s="4" t="inlineStr">
        <is>
          <t>Over-Allotment Option [Member]</t>
        </is>
      </c>
    </row>
    <row r="15">
      <c r="A15" s="3" t="inlineStr">
        <is>
          <t>Initial Public Offering (Details) [Line Items]</t>
        </is>
      </c>
    </row>
    <row r="16">
      <c r="A16" s="4" t="inlineStr">
        <is>
          <t>Initial public offering description</t>
        </is>
      </c>
      <c r="D16" s="4" t="inlineStr">
        <is>
          <t>Each Unit consists of one ordinary share and one-half of one redeemable warrant (“Public Warrant”). Each whole Public Warrant entitles the holder to purchase one ordinary share at an exercise price of $11.50 per share, subject to adjustment (see Note 9)</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vate Placement (Details) - CIK0001814821 KISMET ACQUISITION ONE CORP [Member] - USD ($)</t>
        </is>
      </c>
      <c r="B1" s="2" t="inlineStr">
        <is>
          <t>6 Months Ended</t>
        </is>
      </c>
      <c r="C1" s="2" t="inlineStr">
        <is>
          <t>7 Months Ended</t>
        </is>
      </c>
    </row>
    <row r="2">
      <c r="B2" s="2" t="inlineStr">
        <is>
          <t>Jun. 30, 2021</t>
        </is>
      </c>
      <c r="C2" s="2" t="inlineStr">
        <is>
          <t>Dec. 31, 2020</t>
        </is>
      </c>
      <c r="D2" s="2" t="inlineStr">
        <is>
          <t>Aug. 31, 2020</t>
        </is>
      </c>
    </row>
    <row r="3">
      <c r="A3" s="3" t="inlineStr">
        <is>
          <t>Private Placement (Details) [Line Items]</t>
        </is>
      </c>
    </row>
    <row r="4">
      <c r="A4" s="4" t="inlineStr">
        <is>
          <t>Private placement warrants shares</t>
        </is>
      </c>
      <c r="C4" s="6" t="n">
        <v>6750000</v>
      </c>
    </row>
    <row r="5">
      <c r="A5" s="4" t="inlineStr">
        <is>
          <t>Gross proceeds from private placement</t>
        </is>
      </c>
      <c r="C5" s="5" t="n">
        <v>6750000</v>
      </c>
    </row>
    <row r="6">
      <c r="A6" s="4" t="inlineStr">
        <is>
          <t>Offering cost</t>
        </is>
      </c>
      <c r="C6" s="5" t="n">
        <v>250000000</v>
      </c>
    </row>
    <row r="7">
      <c r="A7" s="4" t="inlineStr">
        <is>
          <t>Ordinary share price per share</t>
        </is>
      </c>
      <c r="C7" s="12" t="n">
        <v>11.5</v>
      </c>
    </row>
    <row r="8">
      <c r="A8" s="4" t="inlineStr">
        <is>
          <t>Private Placement [Member]</t>
        </is>
      </c>
    </row>
    <row r="9">
      <c r="A9" s="3" t="inlineStr">
        <is>
          <t>Private Placement (Details) [Line Items]</t>
        </is>
      </c>
    </row>
    <row r="10">
      <c r="A10" s="4" t="inlineStr">
        <is>
          <t>Private placement warrants shares</t>
        </is>
      </c>
      <c r="B10" s="6" t="n">
        <v>6750000</v>
      </c>
      <c r="C10" s="6" t="n">
        <v>6750000</v>
      </c>
    </row>
    <row r="11">
      <c r="A11" s="4" t="inlineStr">
        <is>
          <t>Ordinary shares equals or exceeds per share (in Dollars per share)</t>
        </is>
      </c>
      <c r="B11" s="5" t="n">
        <v>1</v>
      </c>
      <c r="C11" s="5" t="n">
        <v>1</v>
      </c>
      <c r="D11" s="5" t="n">
        <v>10</v>
      </c>
    </row>
    <row r="12">
      <c r="A12" s="4" t="inlineStr">
        <is>
          <t>Gross proceeds from private placement</t>
        </is>
      </c>
      <c r="B12" s="5" t="n">
        <v>6800000</v>
      </c>
      <c r="C12" s="5" t="n">
        <v>6800000</v>
      </c>
    </row>
    <row r="13">
      <c r="A13" s="4" t="inlineStr">
        <is>
          <t>Offering cost</t>
        </is>
      </c>
      <c r="C13" s="5" t="n">
        <v>11000</v>
      </c>
    </row>
    <row r="14">
      <c r="A14" s="4" t="inlineStr">
        <is>
          <t>Ordinary share price per share</t>
        </is>
      </c>
      <c r="B14" s="5" t="n">
        <v>1</v>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Related Party Transactions (Details) - CIK0001814821 KISMET ACQUISITION ONE CORP [Member] - USD ($)</t>
        </is>
      </c>
      <c r="B1" s="2" t="inlineStr">
        <is>
          <t>Aug. 12, 2020</t>
        </is>
      </c>
      <c r="C1" s="2" t="inlineStr">
        <is>
          <t>Aug. 05, 2020</t>
        </is>
      </c>
      <c r="D1" s="2" t="inlineStr">
        <is>
          <t>Aug. 05, 2020</t>
        </is>
      </c>
      <c r="E1" s="2" t="inlineStr">
        <is>
          <t>Jun. 08, 2020</t>
        </is>
      </c>
      <c r="F1" s="2" t="inlineStr">
        <is>
          <t>Jan. 31, 2021</t>
        </is>
      </c>
      <c r="G1" s="2" t="inlineStr">
        <is>
          <t>Jul. 31, 2020</t>
        </is>
      </c>
      <c r="H1" s="2" t="inlineStr">
        <is>
          <t>Jun. 30, 2021</t>
        </is>
      </c>
      <c r="I1" s="2" t="inlineStr">
        <is>
          <t>Dec. 31, 2020</t>
        </is>
      </c>
      <c r="J1" s="2" t="inlineStr">
        <is>
          <t>Jun. 10, 2020</t>
        </is>
      </c>
    </row>
    <row r="2">
      <c r="A2" s="3" t="inlineStr">
        <is>
          <t>Related Party Transactions (Details) [Line Items]</t>
        </is>
      </c>
    </row>
    <row r="3">
      <c r="A3" s="4" t="inlineStr">
        <is>
          <t>Stock split description</t>
        </is>
      </c>
      <c r="G3" s="4" t="inlineStr">
        <is>
          <t>In July 2020, the Company performed a 1.23 share split resulting in the Sponsor holding an aggregate of 7,687,500 Founder Shares.</t>
        </is>
      </c>
    </row>
    <row r="4">
      <c r="A4" s="4" t="inlineStr">
        <is>
          <t>Aggregate founder shares (in Shares)</t>
        </is>
      </c>
      <c r="G4" s="6" t="n">
        <v>7687500</v>
      </c>
    </row>
    <row r="5">
      <c r="A5" s="4" t="inlineStr">
        <is>
          <t>Aggregate loan amount</t>
        </is>
      </c>
      <c r="J5" s="5" t="n">
        <v>200000</v>
      </c>
    </row>
    <row r="6">
      <c r="A6" s="4" t="inlineStr">
        <is>
          <t>Borrowed amount</t>
        </is>
      </c>
      <c r="B6" s="5" t="n">
        <v>191000</v>
      </c>
    </row>
    <row r="7">
      <c r="A7" s="4" t="inlineStr">
        <is>
          <t>Working capital loans</t>
        </is>
      </c>
      <c r="B7" s="5" t="n">
        <v>1500000</v>
      </c>
      <c r="H7" s="5" t="n">
        <v>1500000</v>
      </c>
    </row>
    <row r="8">
      <c r="A8" s="4" t="inlineStr">
        <is>
          <t>Price per warrant (in Dollars per share)</t>
        </is>
      </c>
      <c r="B8" s="5" t="n">
        <v>1</v>
      </c>
      <c r="H8" s="5" t="n">
        <v>1</v>
      </c>
    </row>
    <row r="9">
      <c r="A9" s="4" t="inlineStr">
        <is>
          <t>Administrative fee - related party</t>
        </is>
      </c>
      <c r="C9" s="5" t="n">
        <v>10000</v>
      </c>
      <c r="H9" s="5" t="n">
        <v>10000</v>
      </c>
      <c r="I9" s="5" t="n">
        <v>20000</v>
      </c>
    </row>
    <row r="10">
      <c r="A10" s="4" t="inlineStr">
        <is>
          <t>Payment for fees</t>
        </is>
      </c>
      <c r="I10" s="5" t="n">
        <v>20000</v>
      </c>
    </row>
    <row r="11">
      <c r="A11" s="4" t="inlineStr">
        <is>
          <t>Forward purchase agreement, description</t>
        </is>
      </c>
      <c r="C11" s="4" t="inlineStr">
        <is>
          <t>On August 5, 2020, the Company entered into a forward purchase agreement (the “Forward Purchase Agreement”) with the Sponsor, which provides for the purchase of $20,000,000 of units, with each unit consisting of one ordinary share (the “Forward Purchase Shares”) and one half of one warrant to purchase one ordinary share at $11.50 per share (the “Forward Purchase Warrants”), for a purchase price of $10.00 per unit, in a private placement to occur concurrently with the closing of the initial Business Combination.</t>
        </is>
      </c>
      <c r="D11" s="4" t="inlineStr">
        <is>
          <t xml:space="preserve">the Company entered into a forward purchase agreement (the “Forward Purchase Agreement”) with the Sponsor, which provides for the purchase of $20,000,000 of units, with each unit consisting of one ordinary share (the “Forward Purchase Shares”) and one half of one warrant to purchase one ordinary share at $11.50 per share (the “Forward Purchase Warrants”), for a purchase price of $10.00 per unit, in a private placement to occur concurrently with the closing of the initial Business Combination. </t>
        </is>
      </c>
    </row>
    <row r="12">
      <c r="A12" s="4" t="inlineStr">
        <is>
          <t>Founder Shares [Member]</t>
        </is>
      </c>
    </row>
    <row r="13">
      <c r="A13" s="3" t="inlineStr">
        <is>
          <t>Related Party Transactions (Details) [Line Items]</t>
        </is>
      </c>
    </row>
    <row r="14">
      <c r="A14" s="4" t="inlineStr">
        <is>
          <t>Issuance of ordinary shares to Sponsor (in Shares)</t>
        </is>
      </c>
      <c r="E14" s="6" t="n">
        <v>6250000</v>
      </c>
    </row>
    <row r="15">
      <c r="A15" s="4" t="inlineStr">
        <is>
          <t>Offering costs</t>
        </is>
      </c>
      <c r="E15" s="5" t="n">
        <v>25000</v>
      </c>
    </row>
    <row r="16">
      <c r="A16" s="4" t="inlineStr">
        <is>
          <t>Shares subject to forfeiture (in Shares)</t>
        </is>
      </c>
      <c r="H16" s="6" t="n">
        <v>937500</v>
      </c>
      <c r="I16" s="6" t="n">
        <v>937500</v>
      </c>
    </row>
    <row r="17">
      <c r="A17" s="4" t="inlineStr">
        <is>
          <t>Issued and outstanding shares percentage</t>
        </is>
      </c>
      <c r="H17" s="4" t="inlineStr">
        <is>
          <t>20.00%</t>
        </is>
      </c>
      <c r="I17" s="4" t="inlineStr">
        <is>
          <t>20.00%</t>
        </is>
      </c>
    </row>
    <row r="18">
      <c r="A18" s="4" t="inlineStr">
        <is>
          <t>Minimum [Member]</t>
        </is>
      </c>
    </row>
    <row r="19">
      <c r="A19" s="3" t="inlineStr">
        <is>
          <t>Related Party Transactions (Details) [Line Items]</t>
        </is>
      </c>
    </row>
    <row r="20">
      <c r="A20" s="4" t="inlineStr">
        <is>
          <t>Sponsor purchase commitment</t>
        </is>
      </c>
      <c r="F20" s="5" t="n">
        <v>20000000</v>
      </c>
    </row>
    <row r="21">
      <c r="A21" s="4" t="inlineStr">
        <is>
          <t>Minimum [Member] | Subsequent Event [Member]</t>
        </is>
      </c>
    </row>
    <row r="22">
      <c r="A22" s="3" t="inlineStr">
        <is>
          <t>Related Party Transactions (Details) [Line Items]</t>
        </is>
      </c>
    </row>
    <row r="23">
      <c r="A23" s="4" t="inlineStr">
        <is>
          <t>Sponsor purchase commitment</t>
        </is>
      </c>
      <c r="F23" s="6" t="n">
        <v>20000000</v>
      </c>
    </row>
    <row r="24">
      <c r="A24" s="4" t="inlineStr">
        <is>
          <t>Maximum [Member]</t>
        </is>
      </c>
    </row>
    <row r="25">
      <c r="A25" s="3" t="inlineStr">
        <is>
          <t>Related Party Transactions (Details) [Line Items]</t>
        </is>
      </c>
    </row>
    <row r="26">
      <c r="A26" s="4" t="inlineStr">
        <is>
          <t>Sponsor purchase commitment</t>
        </is>
      </c>
      <c r="F26" s="6" t="n">
        <v>50000000</v>
      </c>
    </row>
    <row r="27">
      <c r="A27" s="4" t="inlineStr">
        <is>
          <t>Maximum [Member] | Subsequent Event [Member]</t>
        </is>
      </c>
    </row>
    <row r="28">
      <c r="A28" s="3" t="inlineStr">
        <is>
          <t>Related Party Transactions (Details) [Line Items]</t>
        </is>
      </c>
    </row>
    <row r="29">
      <c r="A29" s="4" t="inlineStr">
        <is>
          <t>Sponsor purchase commitment</t>
        </is>
      </c>
      <c r="F29" s="5" t="n">
        <v>50000000</v>
      </c>
    </row>
    <row r="30">
      <c r="A30" s="4" t="inlineStr">
        <is>
          <t>Sponsor [Member]</t>
        </is>
      </c>
    </row>
    <row r="31">
      <c r="A31" s="3" t="inlineStr">
        <is>
          <t>Related Party Transactions (Details) [Line Items]</t>
        </is>
      </c>
    </row>
    <row r="32">
      <c r="A32" s="4" t="inlineStr">
        <is>
          <t>Purchase price per share (in Dollars per share)</t>
        </is>
      </c>
      <c r="H32" s="5" t="n">
        <v>12</v>
      </c>
      <c r="I32" s="5" t="n">
        <v>12</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CIK0001814821 KISMET ACQUISITION ONE CORP [Member] - USD ($) $ / shares in Units, $ in Millions</t>
        </is>
      </c>
      <c r="B1" s="2" t="inlineStr">
        <is>
          <t>Aug. 10, 2020</t>
        </is>
      </c>
      <c r="C1" s="2" t="inlineStr">
        <is>
          <t>Jun. 30, 2021</t>
        </is>
      </c>
      <c r="D1" s="2" t="inlineStr">
        <is>
          <t>Dec. 31, 2020</t>
        </is>
      </c>
    </row>
    <row r="2">
      <c r="A2" s="3" t="inlineStr">
        <is>
          <t>Commitments and Contingencies (Details) [Line Items]</t>
        </is>
      </c>
    </row>
    <row r="3">
      <c r="A3" s="4" t="inlineStr">
        <is>
          <t>Purchase additional unit shares</t>
        </is>
      </c>
      <c r="D3" s="6" t="n">
        <v>3750000</v>
      </c>
    </row>
    <row r="4">
      <c r="A4" s="4" t="inlineStr">
        <is>
          <t>Deferred underwriting commissions</t>
        </is>
      </c>
      <c r="B4" s="14" t="n">
        <v>8.800000000000001</v>
      </c>
    </row>
    <row r="5">
      <c r="A5" s="4" t="inlineStr">
        <is>
          <t>Initial Public Offering [Member]</t>
        </is>
      </c>
    </row>
    <row r="6">
      <c r="A6" s="3" t="inlineStr">
        <is>
          <t>Commitments and Contingencies (Details) [Line Items]</t>
        </is>
      </c>
    </row>
    <row r="7">
      <c r="A7" s="4" t="inlineStr">
        <is>
          <t>Purchase additional unit shares</t>
        </is>
      </c>
      <c r="C7" s="6" t="n">
        <v>3750000</v>
      </c>
    </row>
    <row r="8">
      <c r="A8" s="4" t="inlineStr">
        <is>
          <t>Underwriting commission per unit</t>
        </is>
      </c>
      <c r="C8" s="12" t="n">
        <v>0.2</v>
      </c>
      <c r="D8" s="12" t="n">
        <v>0.2</v>
      </c>
    </row>
    <row r="9">
      <c r="A9" s="4" t="inlineStr">
        <is>
          <t>Deferred underwriting commissions</t>
        </is>
      </c>
      <c r="C9" s="5" t="n">
        <v>5</v>
      </c>
      <c r="D9" s="5" t="n">
        <v>5</v>
      </c>
    </row>
    <row r="10">
      <c r="A10" s="4" t="inlineStr">
        <is>
          <t>Deferred underwriting commission per unit</t>
        </is>
      </c>
      <c r="C10" s="12" t="n">
        <v>0.35</v>
      </c>
      <c r="D10" s="12" t="n">
        <v>0.35</v>
      </c>
    </row>
    <row r="11">
      <c r="A11" s="4" t="inlineStr">
        <is>
          <t>Aggregate underwriting commission</t>
        </is>
      </c>
      <c r="B11" s="14" t="n">
        <v>8.800000000000001</v>
      </c>
      <c r="C11" s="14" t="n">
        <v>8.800000000000001</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Details) - CIK0001814821 KISMET ACQUISITION ONE CORP [Member] - $ / shares</t>
        </is>
      </c>
      <c r="B1" s="2" t="inlineStr">
        <is>
          <t>6 Months Ended</t>
        </is>
      </c>
      <c r="C1" s="2" t="inlineStr">
        <is>
          <t>7 Months Ended</t>
        </is>
      </c>
    </row>
    <row r="2">
      <c r="B2" s="2" t="inlineStr">
        <is>
          <t>Jun. 30, 2021</t>
        </is>
      </c>
      <c r="C2" s="2" t="inlineStr">
        <is>
          <t>Dec. 31, 2020</t>
        </is>
      </c>
    </row>
    <row r="3">
      <c r="A3" s="4" t="inlineStr">
        <is>
          <t>Warrant exercise price per share</t>
        </is>
      </c>
      <c r="B3" s="12" t="n">
        <v>11.5</v>
      </c>
      <c r="C3" s="12" t="n">
        <v>11.5</v>
      </c>
    </row>
    <row r="4">
      <c r="A4" s="4" t="inlineStr">
        <is>
          <t>Warrant expiration term</t>
        </is>
      </c>
      <c r="B4" s="4" t="inlineStr">
        <is>
          <t>5 years</t>
        </is>
      </c>
      <c r="C4" s="4" t="inlineStr">
        <is>
          <t>5 years</t>
        </is>
      </c>
    </row>
    <row r="5">
      <c r="A5" s="4" t="inlineStr">
        <is>
          <t>Warrant, description</t>
        </is>
      </c>
      <c r="B5" s="4" t="inlineStr">
        <is>
          <t>Once the warrants become exercisable, the Company may redeem the outstanding warrants (excluding the Private Placement Warrants), in whole and not in part, at a price of $0.01 per warrant:</t>
        </is>
      </c>
      <c r="C5" s="4" t="inlineStr">
        <is>
          <t>Once the warrants become exercisable, the Company may redeem the outstanding warrants, in whole and not in part, at a price of $0.10 per warrant:</t>
        </is>
      </c>
    </row>
    <row r="6">
      <c r="A6" s="4" t="inlineStr">
        <is>
          <t>Ordinary share per warrant</t>
        </is>
      </c>
      <c r="B6" s="15" t="n">
        <v>0.361</v>
      </c>
      <c r="C6" s="5" t="n">
        <v>18</v>
      </c>
    </row>
    <row r="7">
      <c r="A7" s="4" t="inlineStr">
        <is>
          <t>Redemption of ordinary share per unit (in Dollars per share)</t>
        </is>
      </c>
      <c r="C7" s="7" t="n">
        <v>0.361</v>
      </c>
    </row>
    <row r="8">
      <c r="A8" s="4" t="inlineStr">
        <is>
          <t>Private Placement [Member]</t>
        </is>
      </c>
    </row>
    <row r="9">
      <c r="A9" s="4" t="inlineStr">
        <is>
          <t>Warrant exercise price per share</t>
        </is>
      </c>
      <c r="C9" s="12" t="n">
        <v>0.01</v>
      </c>
    </row>
    <row r="10">
      <c r="A10" s="4" t="inlineStr">
        <is>
          <t>Warrant, description</t>
        </is>
      </c>
      <c r="C10" s="4" t="inlineStr">
        <is>
          <t>Once the warrants become exercisable, the Company may redeem the outstanding warrants (excluding the Private Placement Warrants), in whole and not in part, at a price of $0.01 per warrant:</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4" customWidth="1" min="7" max="7"/>
    <col width="14" customWidth="1" min="8" max="8"/>
  </cols>
  <sheetData>
    <row r="1">
      <c r="A1" s="1" t="inlineStr">
        <is>
          <t>Shareholders' Equity (Details) - CIK0001814821 KISMET ACQUISITION ONE CORP [Member] - $ / shares</t>
        </is>
      </c>
      <c r="B1" s="2" t="inlineStr">
        <is>
          <t>1 Months Ended</t>
        </is>
      </c>
      <c r="E1" s="2" t="inlineStr">
        <is>
          <t>7 Months Ended</t>
        </is>
      </c>
    </row>
    <row r="2">
      <c r="B2" s="2" t="inlineStr">
        <is>
          <t>Sep. 17, 2020</t>
        </is>
      </c>
      <c r="C2" s="2" t="inlineStr">
        <is>
          <t>Aug. 31, 2020</t>
        </is>
      </c>
      <c r="D2" s="2" t="inlineStr">
        <is>
          <t>Jul. 31, 2020</t>
        </is>
      </c>
      <c r="E2" s="2" t="inlineStr">
        <is>
          <t>Dec. 31, 2020</t>
        </is>
      </c>
      <c r="F2" s="2" t="inlineStr">
        <is>
          <t>Dec. 31, 2020</t>
        </is>
      </c>
      <c r="G2" s="2" t="inlineStr">
        <is>
          <t>Jun. 30, 2021</t>
        </is>
      </c>
      <c r="H2" s="2" t="inlineStr">
        <is>
          <t>Jun. 08, 2020</t>
        </is>
      </c>
    </row>
    <row r="3">
      <c r="A3" s="3" t="inlineStr">
        <is>
          <t>Shareholders' Equity (Details) [Line Items]</t>
        </is>
      </c>
    </row>
    <row r="4">
      <c r="A4" s="4" t="inlineStr">
        <is>
          <t>Ordinary shares, shares issued</t>
        </is>
      </c>
      <c r="E4" s="6" t="n">
        <v>8824344</v>
      </c>
      <c r="F4" s="6" t="n">
        <v>8824344</v>
      </c>
      <c r="G4" s="6" t="n">
        <v>9158454</v>
      </c>
      <c r="H4" s="6" t="n">
        <v>6250000</v>
      </c>
    </row>
    <row r="5">
      <c r="A5" s="4" t="inlineStr">
        <is>
          <t>Stock split description</t>
        </is>
      </c>
      <c r="D5" s="4" t="inlineStr">
        <is>
          <t>In July 2020, the Company performed a 1.23 share split resulting in the Sponsor holding an aggregate of 7,687,500 Founder Shares.</t>
        </is>
      </c>
    </row>
    <row r="6">
      <c r="A6" s="4" t="inlineStr">
        <is>
          <t>Aggregare founder shares</t>
        </is>
      </c>
      <c r="D6" s="6" t="n">
        <v>7687500</v>
      </c>
    </row>
    <row r="7">
      <c r="A7" s="4" t="inlineStr">
        <is>
          <t>Shares forfeiture</t>
        </is>
      </c>
      <c r="B7" s="6" t="n">
        <v>937500</v>
      </c>
      <c r="E7" s="6" t="n">
        <v>937500</v>
      </c>
    </row>
    <row r="8">
      <c r="A8" s="4" t="inlineStr">
        <is>
          <t>Shares issued and outstanding</t>
        </is>
      </c>
      <c r="E8" s="6" t="n">
        <v>31750000</v>
      </c>
      <c r="F8" s="6" t="n">
        <v>31750000</v>
      </c>
    </row>
    <row r="9">
      <c r="A9" s="4" t="inlineStr">
        <is>
          <t>Shares subject to possible redemption</t>
        </is>
      </c>
      <c r="E9" s="6" t="n">
        <v>22925656</v>
      </c>
    </row>
    <row r="10">
      <c r="A10" s="4" t="inlineStr">
        <is>
          <t>Business combination expire term</t>
        </is>
      </c>
      <c r="E10" s="4" t="inlineStr">
        <is>
          <t>5 years</t>
        </is>
      </c>
    </row>
    <row r="11">
      <c r="A11" s="4" t="inlineStr">
        <is>
          <t>Option purchase</t>
        </is>
      </c>
      <c r="C11" s="6" t="n">
        <v>40000</v>
      </c>
      <c r="E11" s="6" t="n">
        <v>40000</v>
      </c>
    </row>
    <row r="12">
      <c r="A12" s="4" t="inlineStr">
        <is>
          <t>Exercise price (in Dollars per share)</t>
        </is>
      </c>
      <c r="C12" s="5" t="n">
        <v>10</v>
      </c>
      <c r="E12" s="5" t="n">
        <v>10</v>
      </c>
      <c r="F12" s="5" t="n">
        <v>10</v>
      </c>
    </row>
    <row r="13">
      <c r="A13" s="4" t="inlineStr">
        <is>
          <t>Founder Shares [Member]</t>
        </is>
      </c>
    </row>
    <row r="14">
      <c r="A14" s="3" t="inlineStr">
        <is>
          <t>Shareholders' Equity (Details) [Line Items]</t>
        </is>
      </c>
    </row>
    <row r="15">
      <c r="A15" s="4" t="inlineStr">
        <is>
          <t>Shares issued</t>
        </is>
      </c>
      <c r="D15" s="6" t="n">
        <v>7687500</v>
      </c>
    </row>
    <row r="16">
      <c r="A16" s="4" t="inlineStr">
        <is>
          <t>Shares forfeiture</t>
        </is>
      </c>
      <c r="D16" s="6" t="n">
        <v>937500</v>
      </c>
    </row>
    <row r="17">
      <c r="A17" s="4" t="inlineStr">
        <is>
          <t>Shares issued and outstanding</t>
        </is>
      </c>
      <c r="D17" s="6" t="n">
        <v>7687500</v>
      </c>
      <c r="E17" s="6" t="n">
        <v>6750000</v>
      </c>
      <c r="F17" s="6" t="n">
        <v>6750000</v>
      </c>
      <c r="G17" s="6" t="n">
        <v>6750000</v>
      </c>
    </row>
    <row r="18">
      <c r="A18" s="4" t="inlineStr">
        <is>
          <t>Public Shares [Member]</t>
        </is>
      </c>
    </row>
    <row r="19">
      <c r="A19" s="3" t="inlineStr">
        <is>
          <t>Shareholders' Equity (Details) [Line Items]</t>
        </is>
      </c>
    </row>
    <row r="20">
      <c r="A20" s="4" t="inlineStr">
        <is>
          <t>Shares issued and outstanding</t>
        </is>
      </c>
      <c r="E20" s="6" t="n">
        <v>25000000</v>
      </c>
      <c r="F20" s="6" t="n">
        <v>25000000</v>
      </c>
      <c r="G20" s="6" t="n">
        <v>25000000</v>
      </c>
    </row>
    <row r="21">
      <c r="A21" s="4" t="inlineStr">
        <is>
          <t>Ordinary Shares</t>
        </is>
      </c>
    </row>
    <row r="22">
      <c r="A22" s="3" t="inlineStr">
        <is>
          <t>Shareholders' Equity (Details) [Line Items]</t>
        </is>
      </c>
    </row>
    <row r="23">
      <c r="A23" s="4" t="inlineStr">
        <is>
          <t>Stock split description</t>
        </is>
      </c>
      <c r="D23" s="4" t="inlineStr">
        <is>
          <t>In July 2020, the Company performed a 1.23 share split resulting in the Sponsor holding an aggregate of 7,687,500 Founder Shares.</t>
        </is>
      </c>
    </row>
    <row r="24">
      <c r="A24" s="4" t="inlineStr">
        <is>
          <t>Shares issued</t>
        </is>
      </c>
      <c r="F24" s="6" t="n">
        <v>25000000</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19. Cash and cash equivalents ​ ​ ​ ​ ​ ​ ​ December 31, December 31, ​ ​ 2020 ​ 2019 Current accounts ​ 84,538 ​ 17,550 Bank deposits ​ 19 ​ 15 Total 84,557 17,565 ​ ​ ​ ​ ​ ​ ​ December 31, December 31, Currency ​ 2020 ​ 2019 United States Dollars ​ 72,412 ​ 12,925 Euro ​ 11,404 ​ 3,916 Russian Ruble 741 724 Total 84,557 17,565 ​ Impairment on cash and cash equivalents has been measured on a 12-month expected loss basis and reflects the short maturities of the exposures. The Group considers that its cash and cash equivalents have low credit risk based on the external credit ratings of the counterparties. Therefore, no impairment allowance was recognized as at December 31, 2020 and 2019.</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CIK0001814821 KISMET ACQUISITION ONE CORP [Member] $ in Millions</t>
        </is>
      </c>
      <c r="B1" s="2" t="inlineStr">
        <is>
          <t>7 Months Ended</t>
        </is>
      </c>
    </row>
    <row r="2">
      <c r="B2" s="2" t="inlineStr">
        <is>
          <t>Dec. 31, 2020USD ($)</t>
        </is>
      </c>
    </row>
    <row r="3">
      <c r="A3" s="4" t="inlineStr">
        <is>
          <t>Fair value of liabilities</t>
        </is>
      </c>
      <c r="B3" s="14" t="n">
        <v>5.3</v>
      </c>
    </row>
    <row r="4">
      <c r="A4" s="4" t="inlineStr">
        <is>
          <t>Fair value of warrant</t>
        </is>
      </c>
      <c r="B4" s="14" t="n">
        <v>2.2</v>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CIK0001814821 KISMET ACQUISITION ONE CORP [Member] - USD ($)</t>
        </is>
      </c>
      <c r="B1" s="2" t="inlineStr">
        <is>
          <t>Jun. 30, 2021</t>
        </is>
      </c>
      <c r="C1" s="2" t="inlineStr">
        <is>
          <t>Dec. 31, 2020</t>
        </is>
      </c>
    </row>
    <row r="2">
      <c r="A2" s="3" t="inlineStr">
        <is>
          <t>Assets</t>
        </is>
      </c>
    </row>
    <row r="3">
      <c r="A3" s="4" t="inlineStr">
        <is>
          <t>Investments held in Trust Account - U.S. Treasury bills</t>
        </is>
      </c>
      <c r="B3" s="5" t="n">
        <v>250087787</v>
      </c>
      <c r="C3" s="5" t="n">
        <v>250064076</v>
      </c>
    </row>
    <row r="4">
      <c r="A4" s="3" t="inlineStr">
        <is>
          <t>Liabilities:</t>
        </is>
      </c>
    </row>
    <row r="5">
      <c r="A5" s="4" t="inlineStr">
        <is>
          <t>Derivative warrant liabilities - private placement warrants</t>
        </is>
      </c>
      <c r="C5" s="6" t="n">
        <v>7492500</v>
      </c>
    </row>
    <row r="6">
      <c r="A6" s="4" t="inlineStr">
        <is>
          <t>Fair Value, Inputs, Level 1 [Member]</t>
        </is>
      </c>
    </row>
    <row r="7">
      <c r="A7" s="3" t="inlineStr">
        <is>
          <t>Assets</t>
        </is>
      </c>
    </row>
    <row r="8">
      <c r="A8" s="4" t="inlineStr">
        <is>
          <t>Investments held in Trust Account - U.S. Treasury bills</t>
        </is>
      </c>
      <c r="B8" s="5" t="n">
        <v>250087787</v>
      </c>
      <c r="C8" s="6" t="n">
        <v>250064076</v>
      </c>
    </row>
    <row r="9">
      <c r="A9" s="4" t="inlineStr">
        <is>
          <t>Fair Value, Inputs, Level 3 [Member]</t>
        </is>
      </c>
    </row>
    <row r="10">
      <c r="A10" s="3" t="inlineStr">
        <is>
          <t>Liabilities:</t>
        </is>
      </c>
    </row>
    <row r="11">
      <c r="A11" s="4" t="inlineStr">
        <is>
          <t>Derivative warrant liabilities - private placement warrants</t>
        </is>
      </c>
      <c r="C11" s="5" t="n">
        <v>7492500</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of the warrant and forward purchase agreement liabilities (Details) - CIK0001814821 KISMET ACQUISITION ONE CORP [Member] - USD ($)</t>
        </is>
      </c>
      <c r="B1" s="2" t="inlineStr">
        <is>
          <t>6 Months Ended</t>
        </is>
      </c>
      <c r="C1" s="2" t="inlineStr">
        <is>
          <t>7 Months Ended</t>
        </is>
      </c>
    </row>
    <row r="2">
      <c r="B2" s="2" t="inlineStr">
        <is>
          <t>Jun. 30, 2021</t>
        </is>
      </c>
      <c r="C2" s="2" t="inlineStr">
        <is>
          <t>Dec. 31, 2020</t>
        </is>
      </c>
    </row>
    <row r="3">
      <c r="A3" s="4" t="inlineStr">
        <is>
          <t>Derivative warrant liabilities beginning balance</t>
        </is>
      </c>
      <c r="B3" s="5" t="n">
        <v>7492500</v>
      </c>
    </row>
    <row r="4">
      <c r="A4" s="4" t="inlineStr">
        <is>
          <t>Issuance of private warrants</t>
        </is>
      </c>
      <c r="C4" s="5" t="n">
        <v>5265000</v>
      </c>
    </row>
    <row r="5">
      <c r="A5" s="4" t="inlineStr">
        <is>
          <t>Change in fair value of warrant liabilities</t>
        </is>
      </c>
      <c r="B5" s="6" t="n">
        <v>607500</v>
      </c>
      <c r="C5" s="6" t="n">
        <v>2227500</v>
      </c>
    </row>
    <row r="6">
      <c r="A6" s="4" t="inlineStr">
        <is>
          <t>Derivative warrant liabilities ending balance</t>
        </is>
      </c>
      <c r="B6" s="5" t="n">
        <v>8100000</v>
      </c>
      <c r="C6" s="5" t="n">
        <v>7492500</v>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 width="23" customWidth="1" min="5" max="5"/>
    <col width="23" customWidth="1" min="6" max="6"/>
  </cols>
  <sheetData>
    <row r="1">
      <c r="A1" s="1" t="inlineStr">
        <is>
          <t>Fair Value Measurements - Schedule of measurements of warrant liabilities (Details) - CIK0001814821 KISMET ACQUISITION ONE CORP [Member] - $ / shares</t>
        </is>
      </c>
      <c r="B1" s="2" t="inlineStr">
        <is>
          <t>Aug. 10, 2021</t>
        </is>
      </c>
      <c r="C1" s="2" t="inlineStr">
        <is>
          <t>Sep. 30, 2020</t>
        </is>
      </c>
      <c r="D1" s="2" t="inlineStr">
        <is>
          <t>Jun. 30, 2021</t>
        </is>
      </c>
      <c r="E1" s="2" t="inlineStr">
        <is>
          <t>Dec. 31, 2020</t>
        </is>
      </c>
      <c r="F1" s="2" t="inlineStr">
        <is>
          <t>Dec. 31, 2020</t>
        </is>
      </c>
    </row>
    <row r="2">
      <c r="A2" s="3" t="inlineStr">
        <is>
          <t>Subsequent Event [Line Items]</t>
        </is>
      </c>
    </row>
    <row r="3">
      <c r="A3" s="4" t="inlineStr">
        <is>
          <t>Exercise price (in Dollars per share)</t>
        </is>
      </c>
      <c r="C3" s="12" t="n">
        <v>11.5</v>
      </c>
      <c r="D3" s="12" t="n">
        <v>11.5</v>
      </c>
      <c r="E3" s="12" t="n">
        <v>11.5</v>
      </c>
      <c r="F3" s="12" t="n">
        <v>11.5</v>
      </c>
    </row>
    <row r="4">
      <c r="A4" s="4" t="inlineStr">
        <is>
          <t>Stock Price (in Dollars per share)</t>
        </is>
      </c>
      <c r="C4" s="12" t="n">
        <v>9.619999999999999</v>
      </c>
      <c r="D4" s="12" t="n">
        <v>9.91</v>
      </c>
      <c r="E4" s="12" t="n">
        <v>10.1</v>
      </c>
      <c r="F4" s="12" t="n">
        <v>10.1</v>
      </c>
    </row>
    <row r="5">
      <c r="A5" s="4" t="inlineStr">
        <is>
          <t>Term (in years)</t>
        </is>
      </c>
      <c r="C5" s="4" t="inlineStr">
        <is>
          <t>5 years 8 months 1 day</t>
        </is>
      </c>
      <c r="D5" s="4" t="inlineStr">
        <is>
          <t>5 years 1 month 17 days</t>
        </is>
      </c>
      <c r="E5" s="4" t="inlineStr">
        <is>
          <t>5 years 5 months 1 day</t>
        </is>
      </c>
      <c r="F5" s="4" t="inlineStr">
        <is>
          <t>5 years 5 months 1 day</t>
        </is>
      </c>
    </row>
    <row r="6">
      <c r="A6" s="4" t="inlineStr">
        <is>
          <t>Volatility</t>
        </is>
      </c>
      <c r="C6" s="4" t="inlineStr">
        <is>
          <t>15.90%</t>
        </is>
      </c>
      <c r="D6" s="4" t="inlineStr">
        <is>
          <t>18.20%</t>
        </is>
      </c>
      <c r="E6" s="4" t="inlineStr">
        <is>
          <t>18.00%</t>
        </is>
      </c>
      <c r="F6" s="4" t="inlineStr">
        <is>
          <t>18.00%</t>
        </is>
      </c>
    </row>
    <row r="7">
      <c r="A7" s="4" t="inlineStr">
        <is>
          <t>Risk-free interest rate</t>
        </is>
      </c>
      <c r="C7" s="4" t="inlineStr">
        <is>
          <t>0.34%</t>
        </is>
      </c>
      <c r="D7" s="4" t="inlineStr">
        <is>
          <t>0.89%</t>
        </is>
      </c>
      <c r="E7" s="4" t="inlineStr">
        <is>
          <t>0.42%</t>
        </is>
      </c>
      <c r="F7" s="4" t="inlineStr">
        <is>
          <t>0.42%</t>
        </is>
      </c>
    </row>
    <row r="8">
      <c r="A8" s="4" t="inlineStr">
        <is>
          <t>Subsequent Event [Member]</t>
        </is>
      </c>
    </row>
    <row r="9">
      <c r="A9" s="3" t="inlineStr">
        <is>
          <t>Subsequent Event [Line Items]</t>
        </is>
      </c>
    </row>
    <row r="10">
      <c r="A10" s="4" t="inlineStr">
        <is>
          <t>Exercise price (in Dollars per share)</t>
        </is>
      </c>
      <c r="B10" s="12" t="n">
        <v>11.5</v>
      </c>
    </row>
    <row r="11">
      <c r="A11" s="4" t="inlineStr">
        <is>
          <t>Stock Price (in Dollars per share)</t>
        </is>
      </c>
      <c r="B11" s="12" t="n">
        <v>9.609999999999999</v>
      </c>
    </row>
    <row r="12">
      <c r="A12" s="4" t="inlineStr">
        <is>
          <t>Term (in years)</t>
        </is>
      </c>
      <c r="B12" s="4" t="inlineStr">
        <is>
          <t>5 years 9 months 25 days</t>
        </is>
      </c>
    </row>
    <row r="13">
      <c r="A13" s="4" t="inlineStr">
        <is>
          <t>Volatility</t>
        </is>
      </c>
      <c r="B13" s="4" t="inlineStr">
        <is>
          <t>15.90%</t>
        </is>
      </c>
    </row>
    <row r="14">
      <c r="A14" s="4" t="inlineStr">
        <is>
          <t>Risk-free interest rate</t>
        </is>
      </c>
      <c r="B14" s="4" t="inlineStr">
        <is>
          <t>0.29%</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CIK0001814821 KISMET ACQUISITION ONE CORP [Member] - USD ($)</t>
        </is>
      </c>
      <c r="B1" s="2" t="inlineStr">
        <is>
          <t>Jun. 30, 2021</t>
        </is>
      </c>
      <c r="C1" s="2" t="inlineStr">
        <is>
          <t>Dec. 31, 2020</t>
        </is>
      </c>
    </row>
    <row r="2">
      <c r="A2" s="3" t="inlineStr">
        <is>
          <t>Current assets:</t>
        </is>
      </c>
    </row>
    <row r="3">
      <c r="A3" s="4" t="inlineStr">
        <is>
          <t>Cash</t>
        </is>
      </c>
      <c r="B3" s="5" t="n">
        <v>8558</v>
      </c>
      <c r="C3" s="5" t="n">
        <v>761523</v>
      </c>
    </row>
    <row r="4">
      <c r="A4" s="4" t="inlineStr">
        <is>
          <t>Prepaid expenses</t>
        </is>
      </c>
      <c r="B4" s="6" t="n">
        <v>355500</v>
      </c>
      <c r="C4" s="6" t="n">
        <v>409687</v>
      </c>
    </row>
    <row r="5">
      <c r="A5" s="4" t="inlineStr">
        <is>
          <t>Total current assets</t>
        </is>
      </c>
      <c r="B5" s="6" t="n">
        <v>364058</v>
      </c>
      <c r="C5" s="6" t="n">
        <v>1171210</v>
      </c>
    </row>
    <row r="6">
      <c r="A6" s="4" t="inlineStr">
        <is>
          <t>Investments held in Trust Account</t>
        </is>
      </c>
      <c r="B6" s="6" t="n">
        <v>250087787</v>
      </c>
      <c r="C6" s="6" t="n">
        <v>250064076</v>
      </c>
    </row>
    <row r="7">
      <c r="A7" s="4" t="inlineStr">
        <is>
          <t>Total assets</t>
        </is>
      </c>
      <c r="B7" s="6" t="n">
        <v>250451845</v>
      </c>
      <c r="C7" s="6" t="n">
        <v>251235286</v>
      </c>
    </row>
    <row r="8">
      <c r="A8" s="3" t="inlineStr">
        <is>
          <t>Current liabilities:</t>
        </is>
      </c>
    </row>
    <row r="9">
      <c r="A9" s="4" t="inlineStr">
        <is>
          <t>Accounts payable</t>
        </is>
      </c>
      <c r="B9" s="6" t="n">
        <v>199682</v>
      </c>
      <c r="C9" s="6" t="n">
        <v>221731</v>
      </c>
    </row>
    <row r="10">
      <c r="A10" s="4" t="inlineStr">
        <is>
          <t>Accrued expenses</t>
        </is>
      </c>
      <c r="B10" s="6" t="n">
        <v>2478585</v>
      </c>
      <c r="C10" s="6" t="n">
        <v>506374</v>
      </c>
    </row>
    <row r="11">
      <c r="A11" s="4" t="inlineStr">
        <is>
          <t>Due to related party</t>
        </is>
      </c>
      <c r="B11" s="6" t="n">
        <v>8117</v>
      </c>
      <c r="C11" s="6" t="n">
        <v>8117</v>
      </c>
    </row>
    <row r="12">
      <c r="A12" s="4" t="inlineStr">
        <is>
          <t>Total current liabilities</t>
        </is>
      </c>
      <c r="B12" s="6" t="n">
        <v>2686384</v>
      </c>
      <c r="C12" s="6" t="n">
        <v>736222</v>
      </c>
    </row>
    <row r="13">
      <c r="A13" s="4" t="inlineStr">
        <is>
          <t>Deferred underwriting commissions in connection with the initial public offering</t>
        </is>
      </c>
      <c r="B13" s="6" t="n">
        <v>8750000</v>
      </c>
      <c r="C13" s="6" t="n">
        <v>8750000</v>
      </c>
    </row>
    <row r="14">
      <c r="A14" s="4" t="inlineStr">
        <is>
          <t>Derivative warrant liabilities</t>
        </is>
      </c>
      <c r="B14" s="6" t="n">
        <v>8100000</v>
      </c>
      <c r="C14" s="6" t="n">
        <v>7492500</v>
      </c>
    </row>
    <row r="15">
      <c r="A15" s="4" t="inlineStr">
        <is>
          <t>Total liabilities</t>
        </is>
      </c>
      <c r="B15" s="6" t="n">
        <v>19536384</v>
      </c>
      <c r="C15" s="6" t="n">
        <v>16978722</v>
      </c>
    </row>
    <row r="16">
      <c r="A16" s="4" t="inlineStr">
        <is>
          <t>Commitments and Contingencies</t>
        </is>
      </c>
      <c r="B16" s="4" t="inlineStr">
        <is>
          <t xml:space="preserve"> </t>
        </is>
      </c>
      <c r="C16" s="4" t="inlineStr">
        <is>
          <t xml:space="preserve"> </t>
        </is>
      </c>
    </row>
    <row r="17">
      <c r="A17" s="4" t="inlineStr">
        <is>
          <t>Ordinary shares, no par value; 22,591,546 and 22,925,656 shares subject to possible redemption at $10.00 per share as of June 30, 2021 and December 31, 2020, respectively</t>
        </is>
      </c>
      <c r="B17" s="6" t="n">
        <v>225915460</v>
      </c>
      <c r="C17" s="6" t="n">
        <v>229256560</v>
      </c>
    </row>
    <row r="18">
      <c r="A18" s="3" t="inlineStr">
        <is>
          <t>Shareholders' Equity:</t>
        </is>
      </c>
    </row>
    <row r="19">
      <c r="A19" s="4" t="inlineStr">
        <is>
          <t>Preferred shares, no par value unlimited shares authorized none issued and outstanding</t>
        </is>
      </c>
      <c r="B19" s="4" t="inlineStr">
        <is>
          <t xml:space="preserve"> </t>
        </is>
      </c>
      <c r="C19" s="4" t="inlineStr">
        <is>
          <t xml:space="preserve"> </t>
        </is>
      </c>
    </row>
    <row r="20">
      <c r="A20" s="4" t="inlineStr">
        <is>
          <t>Ordinary shares, no par value; unlimited shares authorized; 9,158,454 and 8,824,344 shares issued and outstanding (excluding 22,591,546 and 22,925,656 shares subject to possible redemption) as of June 30, 2021 and December 31, 2020, respectively</t>
        </is>
      </c>
      <c r="B20" s="6" t="n">
        <v>11323159</v>
      </c>
      <c r="C20" s="6" t="n">
        <v>7982059</v>
      </c>
    </row>
    <row r="21">
      <c r="A21" s="4" t="inlineStr">
        <is>
          <t>Accumulated deficit</t>
        </is>
      </c>
      <c r="B21" s="6" t="n">
        <v>-6323158</v>
      </c>
      <c r="C21" s="6" t="n">
        <v>-2982055</v>
      </c>
    </row>
    <row r="22">
      <c r="A22" s="4" t="inlineStr">
        <is>
          <t>Total shareholders' equity</t>
        </is>
      </c>
      <c r="B22" s="6" t="n">
        <v>5000001</v>
      </c>
      <c r="C22" s="6" t="n">
        <v>5000004</v>
      </c>
    </row>
    <row r="23">
      <c r="A23" s="4" t="inlineStr">
        <is>
          <t>Total Liabilities and Shareholders' Equity</t>
        </is>
      </c>
      <c r="B23" s="5" t="n">
        <v>250451845</v>
      </c>
      <c r="C23" s="5" t="n">
        <v>251235286</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CONDENSED BALANCE SHEETS (Parentheticals) - CIK0001814821 KISMET ACQUISITION ONE CORP [Member] - $ / shares</t>
        </is>
      </c>
      <c r="B1" s="2" t="inlineStr">
        <is>
          <t>1 Months Ended</t>
        </is>
      </c>
      <c r="C1" s="2" t="inlineStr">
        <is>
          <t>6 Months Ended</t>
        </is>
      </c>
      <c r="E1" s="2" t="inlineStr">
        <is>
          <t>7 Months Ended</t>
        </is>
      </c>
    </row>
    <row r="2">
      <c r="B2" s="2" t="inlineStr">
        <is>
          <t>Jun. 30, 2020</t>
        </is>
      </c>
      <c r="C2" s="2" t="inlineStr">
        <is>
          <t>Jun. 30, 2021</t>
        </is>
      </c>
      <c r="D2" s="2" t="inlineStr">
        <is>
          <t>Dec. 31, 2020</t>
        </is>
      </c>
      <c r="E2" s="2" t="inlineStr">
        <is>
          <t>Dec. 31, 2020</t>
        </is>
      </c>
    </row>
    <row r="3">
      <c r="A3" s="4" t="inlineStr">
        <is>
          <t>Ordinary shares, no par value (in Dollars per share)</t>
        </is>
      </c>
      <c r="B3" s="5" t="n">
        <v>0</v>
      </c>
      <c r="C3" s="5" t="n">
        <v>0</v>
      </c>
      <c r="D3" s="5" t="n">
        <v>0</v>
      </c>
      <c r="E3" s="5" t="n">
        <v>0</v>
      </c>
    </row>
    <row r="4">
      <c r="A4" s="4" t="inlineStr">
        <is>
          <t>Ordinary shares subject to possible redemption</t>
        </is>
      </c>
      <c r="C4" s="6" t="n">
        <v>22591546</v>
      </c>
      <c r="D4" s="6" t="n">
        <v>22925656</v>
      </c>
      <c r="E4" s="6" t="n">
        <v>22925656</v>
      </c>
    </row>
    <row r="5">
      <c r="A5" s="4" t="inlineStr">
        <is>
          <t>Redemption per share price (in Dollars per share)</t>
        </is>
      </c>
      <c r="B5" s="6" t="n">
        <v>10</v>
      </c>
      <c r="C5" s="5" t="n">
        <v>10</v>
      </c>
      <c r="D5" s="5" t="n">
        <v>10</v>
      </c>
      <c r="E5" s="5" t="n">
        <v>10</v>
      </c>
    </row>
    <row r="6">
      <c r="A6" s="4" t="inlineStr">
        <is>
          <t>Preferred shares, par value (in Dollars per share)</t>
        </is>
      </c>
      <c r="B6" s="5" t="n">
        <v>0</v>
      </c>
      <c r="C6" s="5" t="n">
        <v>0</v>
      </c>
      <c r="D6" s="5" t="n">
        <v>0</v>
      </c>
      <c r="E6" s="5" t="n">
        <v>0</v>
      </c>
    </row>
    <row r="7">
      <c r="A7" s="4" t="inlineStr">
        <is>
          <t>Preferred stock, shares authorized</t>
        </is>
      </c>
      <c r="B7" s="4" t="inlineStr">
        <is>
          <t>Unlimited</t>
        </is>
      </c>
      <c r="C7" s="4" t="inlineStr">
        <is>
          <t>Unlimited</t>
        </is>
      </c>
      <c r="D7" s="4" t="inlineStr">
        <is>
          <t>Unlimited</t>
        </is>
      </c>
      <c r="E7" s="4" t="inlineStr">
        <is>
          <t>Unlimited</t>
        </is>
      </c>
    </row>
    <row r="8">
      <c r="A8" s="4" t="inlineStr">
        <is>
          <t>Preferred stock, shares issued</t>
        </is>
      </c>
      <c r="B8" s="6" t="n">
        <v>0</v>
      </c>
      <c r="C8" s="6" t="n">
        <v>0</v>
      </c>
      <c r="D8" s="6" t="n">
        <v>0</v>
      </c>
      <c r="E8" s="6" t="n">
        <v>0</v>
      </c>
    </row>
    <row r="9">
      <c r="A9" s="4" t="inlineStr">
        <is>
          <t>Preferred stock, shares outstanding</t>
        </is>
      </c>
      <c r="B9" s="6" t="n">
        <v>0</v>
      </c>
      <c r="C9" s="6" t="n">
        <v>0</v>
      </c>
      <c r="D9" s="6" t="n">
        <v>0</v>
      </c>
      <c r="E9" s="6" t="n">
        <v>0</v>
      </c>
    </row>
    <row r="10">
      <c r="A10" s="4" t="inlineStr">
        <is>
          <t>Ordinary shares, no par value (in Dollars per share)</t>
        </is>
      </c>
      <c r="B10" s="5" t="n">
        <v>0</v>
      </c>
      <c r="C10" s="5" t="n">
        <v>0</v>
      </c>
      <c r="D10" s="5" t="n">
        <v>0</v>
      </c>
      <c r="E10" s="5" t="n">
        <v>0</v>
      </c>
    </row>
    <row r="11">
      <c r="A11" s="4" t="inlineStr">
        <is>
          <t>Ordinary shares, authorized</t>
        </is>
      </c>
      <c r="B11" s="4" t="inlineStr">
        <is>
          <t>Unlimited</t>
        </is>
      </c>
      <c r="C11" s="4" t="inlineStr">
        <is>
          <t>Unlimited</t>
        </is>
      </c>
      <c r="D11" s="4" t="inlineStr">
        <is>
          <t>Unlimited</t>
        </is>
      </c>
      <c r="E11" s="4" t="inlineStr">
        <is>
          <t>Unlimited</t>
        </is>
      </c>
    </row>
    <row r="12">
      <c r="A12" s="4" t="inlineStr">
        <is>
          <t>Ordinary shares, issued</t>
        </is>
      </c>
      <c r="C12" s="6" t="n">
        <v>9158454</v>
      </c>
      <c r="D12" s="6" t="n">
        <v>8824344</v>
      </c>
      <c r="E12" s="6" t="n">
        <v>8824344</v>
      </c>
    </row>
    <row r="13">
      <c r="A13" s="4" t="inlineStr">
        <is>
          <t>Ordinary shares, outstanding</t>
        </is>
      </c>
      <c r="C13" s="6" t="n">
        <v>9158454</v>
      </c>
      <c r="D13" s="6" t="n">
        <v>8824344</v>
      </c>
      <c r="E13" s="6" t="n">
        <v>8824344</v>
      </c>
    </row>
  </sheetData>
  <mergeCells count="2">
    <mergeCell ref="A1:A2"/>
    <mergeCell ref="C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UNAUDITED CONDENSED STATEMENTS OF OPERATIONS - CIK0001814821 KISMET ACQUISITION ONE CORP [Member] - USD ($)</t>
        </is>
      </c>
      <c r="C1" s="2" t="inlineStr">
        <is>
          <t>1 Months Ended</t>
        </is>
      </c>
      <c r="D1" s="2" t="inlineStr">
        <is>
          <t>3 Months Ended</t>
        </is>
      </c>
      <c r="E1" s="2" t="inlineStr">
        <is>
          <t>6 Months Ended</t>
        </is>
      </c>
    </row>
    <row r="2">
      <c r="C2" s="2" t="inlineStr">
        <is>
          <t>Jun. 30, 2020</t>
        </is>
      </c>
      <c r="D2" s="2" t="inlineStr">
        <is>
          <t>Jun. 30, 2021</t>
        </is>
      </c>
      <c r="E2" s="2" t="inlineStr">
        <is>
          <t>Jun. 30, 2021</t>
        </is>
      </c>
    </row>
    <row r="3">
      <c r="A3" s="3" t="inlineStr">
        <is>
          <t>Operating expense</t>
        </is>
      </c>
    </row>
    <row r="4">
      <c r="A4" s="4" t="inlineStr">
        <is>
          <t>General and administrative expenses</t>
        </is>
      </c>
      <c r="C4" s="5" t="n">
        <v>10220</v>
      </c>
      <c r="D4" s="5" t="n">
        <v>527580</v>
      </c>
      <c r="E4" s="5" t="n">
        <v>2757314</v>
      </c>
    </row>
    <row r="5">
      <c r="A5" s="4" t="inlineStr">
        <is>
          <t>Loss from operations</t>
        </is>
      </c>
      <c r="C5" s="6" t="n">
        <v>-10220</v>
      </c>
      <c r="D5" s="6" t="n">
        <v>-527580</v>
      </c>
      <c r="E5" s="6" t="n">
        <v>-2757314</v>
      </c>
    </row>
    <row r="6">
      <c r="A6" s="4" t="inlineStr">
        <is>
          <t>Change in fair value of derivative warrant liabilities</t>
        </is>
      </c>
      <c r="D6" s="6" t="n">
        <v>-2632500</v>
      </c>
      <c r="E6" s="6" t="n">
        <v>-607500</v>
      </c>
    </row>
    <row r="7">
      <c r="A7" s="4" t="inlineStr">
        <is>
          <t>Net gain from investments held in Trust Account</t>
        </is>
      </c>
      <c r="D7" s="6" t="n">
        <v>6235</v>
      </c>
      <c r="E7" s="6" t="n">
        <v>23711</v>
      </c>
    </row>
    <row r="8">
      <c r="A8" s="4" t="inlineStr">
        <is>
          <t>Net loss</t>
        </is>
      </c>
      <c r="C8" s="5" t="n">
        <v>-10220</v>
      </c>
      <c r="D8" s="5" t="n">
        <v>-3153845</v>
      </c>
      <c r="E8" s="5" t="n">
        <v>-3341103</v>
      </c>
    </row>
    <row r="9">
      <c r="A9" s="4" t="inlineStr">
        <is>
          <t>Weighted average shares outstanding of Founder Shares, basic and diluted (1) (in Shares)</t>
        </is>
      </c>
      <c r="B9" s="4" t="inlineStr">
        <is>
          <t>[1]</t>
        </is>
      </c>
      <c r="C9" s="6" t="n">
        <v>6750000</v>
      </c>
      <c r="D9" s="6" t="n">
        <v>6750000</v>
      </c>
      <c r="E9" s="6" t="n">
        <v>6750000</v>
      </c>
    </row>
    <row r="10">
      <c r="A10" s="4" t="inlineStr">
        <is>
          <t>Basic and diluted net loss per share, Founder Shares (in Dollars per share)</t>
        </is>
      </c>
      <c r="C10" s="5" t="n">
        <v>0</v>
      </c>
      <c r="D10" s="12" t="n">
        <v>-0.47</v>
      </c>
      <c r="E10" s="12" t="n">
        <v>-0.5</v>
      </c>
    </row>
    <row r="11">
      <c r="A11" s="4" t="inlineStr">
        <is>
          <t>Weighted average shares outstanding of redeemable ordinary shares, basic and diluted (in Shares)</t>
        </is>
      </c>
      <c r="D11" s="6" t="n">
        <v>25000000</v>
      </c>
      <c r="E11" s="6" t="n">
        <v>25000000</v>
      </c>
    </row>
    <row r="12">
      <c r="A12" s="4" t="inlineStr">
        <is>
          <t>Basic and diluted net income per share, redeemable ordinary shares (in Dollars per share)</t>
        </is>
      </c>
      <c r="D12" s="5" t="n">
        <v>0</v>
      </c>
      <c r="E12" s="5" t="n">
        <v>0</v>
      </c>
    </row>
    <row r="13"/>
    <row r="14">
      <c r="A14" s="4" t="inlineStr">
        <is>
          <t>[1]</t>
        </is>
      </c>
      <c r="B14" s="4" t="inlineStr">
        <is>
          <t>For the period from June 3, 2020 (inception) through June 30, 2020, weighted average shares outstanding of Founder Shares excluded an aggregate of up to 937,500 ordinary shares subject to forfeiture if the option to purchase additional units was not exercised in full or in part by the underwriters. On September 17, 2020, the underwriters notified the Company that the over- allotment option was not exercised; thus, these shares were forfeited accordingly.</t>
        </is>
      </c>
    </row>
  </sheetData>
  <mergeCells count="3">
    <mergeCell ref="A1:B2"/>
    <mergeCell ref="A13:D13"/>
    <mergeCell ref="B14:D14"/>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UNAUDITED CONDENSED STATEMENTS OF OPERATIONS (Parentheticals)</t>
        </is>
      </c>
      <c r="B1" s="2" t="inlineStr">
        <is>
          <t>1 Months Ended</t>
        </is>
      </c>
    </row>
    <row r="2">
      <c r="B2" s="2" t="inlineStr">
        <is>
          <t>Jun. 30, 2020shares</t>
        </is>
      </c>
    </row>
    <row r="3">
      <c r="A3" s="4" t="inlineStr">
        <is>
          <t>CIK0001814821 KISMET ACQUISITION ONE CORP [Member]</t>
        </is>
      </c>
    </row>
    <row r="4">
      <c r="A4" s="4" t="inlineStr">
        <is>
          <t>Aggregate of ordinary shares subject to forfeiture</t>
        </is>
      </c>
      <c r="B4" s="6" t="n">
        <v>937500</v>
      </c>
    </row>
  </sheetData>
  <mergeCells count="1">
    <mergeCell ref="A1:A2"/>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20" customWidth="1" min="4" max="4"/>
    <col width="13" customWidth="1" min="5" max="5"/>
  </cols>
  <sheetData>
    <row r="1">
      <c r="A1" s="1" t="inlineStr">
        <is>
          <t>UNAUDITED CONDENSED STATEMENTS OF CHANGES IN SHAREHOLDERS' EQUITY - CIK0001814821 KISMET ACQUISITION ONE CORP [Member] - USD ($)</t>
        </is>
      </c>
      <c r="C1" s="2" t="inlineStr">
        <is>
          <t>Ordinary Shares</t>
        </is>
      </c>
      <c r="D1" s="2" t="inlineStr">
        <is>
          <t>Accumulated Deficit</t>
        </is>
      </c>
      <c r="E1" s="2" t="inlineStr">
        <is>
          <t>Total</t>
        </is>
      </c>
    </row>
    <row r="2">
      <c r="A2" s="4" t="inlineStr">
        <is>
          <t>Balance at Jun. 02, 2020</t>
        </is>
      </c>
      <c r="C2" s="5" t="n">
        <v>0</v>
      </c>
      <c r="D2" s="5" t="n">
        <v>0</v>
      </c>
      <c r="E2" s="5" t="n">
        <v>0</v>
      </c>
    </row>
    <row r="3">
      <c r="A3" s="4" t="inlineStr">
        <is>
          <t>Balance (in Shares) at Jun. 02, 2020</t>
        </is>
      </c>
      <c r="C3" s="6" t="n">
        <v>0</v>
      </c>
    </row>
    <row r="4">
      <c r="A4" s="4" t="inlineStr">
        <is>
          <t>Issuance of ordinary shares to Sponsor</t>
        </is>
      </c>
      <c r="B4" s="4" t="inlineStr">
        <is>
          <t>[1]</t>
        </is>
      </c>
      <c r="C4" s="5" t="n">
        <v>25000</v>
      </c>
      <c r="E4" s="6" t="n">
        <v>25000</v>
      </c>
    </row>
    <row r="5">
      <c r="A5" s="4" t="inlineStr">
        <is>
          <t>Issuance of ordinary shares to Sponsor (in Shares)</t>
        </is>
      </c>
      <c r="B5" s="4" t="inlineStr">
        <is>
          <t>[1]</t>
        </is>
      </c>
      <c r="C5" s="6" t="n">
        <v>7687500</v>
      </c>
    </row>
    <row r="6">
      <c r="A6" s="4" t="inlineStr">
        <is>
          <t>Net loss</t>
        </is>
      </c>
      <c r="D6" s="6" t="n">
        <v>-10220</v>
      </c>
      <c r="E6" s="6" t="n">
        <v>-10220</v>
      </c>
    </row>
    <row r="7">
      <c r="A7" s="4" t="inlineStr">
        <is>
          <t>Balance at Jun. 30, 2020</t>
        </is>
      </c>
      <c r="C7" s="5" t="n">
        <v>25000</v>
      </c>
      <c r="D7" s="6" t="n">
        <v>-10220</v>
      </c>
      <c r="E7" s="6" t="n">
        <v>14780</v>
      </c>
    </row>
    <row r="8">
      <c r="A8" s="4" t="inlineStr">
        <is>
          <t>Balance (in Shares) at Jun. 30, 2020</t>
        </is>
      </c>
      <c r="C8" s="6" t="n">
        <v>7687500</v>
      </c>
    </row>
    <row r="9">
      <c r="A9" s="4" t="inlineStr">
        <is>
          <t>Balance at Jun. 02, 2020</t>
        </is>
      </c>
      <c r="C9" s="5" t="n">
        <v>0</v>
      </c>
      <c r="D9" s="6" t="n">
        <v>0</v>
      </c>
      <c r="E9" s="6" t="n">
        <v>0</v>
      </c>
    </row>
    <row r="10">
      <c r="A10" s="4" t="inlineStr">
        <is>
          <t>Balance (in Shares) at Jun. 02, 2020</t>
        </is>
      </c>
      <c r="C10" s="6" t="n">
        <v>0</v>
      </c>
    </row>
    <row r="11">
      <c r="A11" s="4" t="inlineStr">
        <is>
          <t>Balance at Jun. 02, 2020</t>
        </is>
      </c>
      <c r="C11" s="5" t="n">
        <v>0</v>
      </c>
      <c r="D11" s="6" t="n">
        <v>0</v>
      </c>
      <c r="E11" s="6" t="n">
        <v>0</v>
      </c>
    </row>
    <row r="12">
      <c r="A12" s="4" t="inlineStr">
        <is>
          <t>Balance (in Shares) at Jun. 02, 2020</t>
        </is>
      </c>
      <c r="C12" s="6" t="n">
        <v>0</v>
      </c>
    </row>
    <row r="13">
      <c r="A13" s="4" t="inlineStr">
        <is>
          <t>Net loss</t>
        </is>
      </c>
      <c r="E13" s="6" t="n">
        <v>-3000000</v>
      </c>
    </row>
    <row r="14">
      <c r="A14" s="4" t="inlineStr">
        <is>
          <t>Balance at Dec. 31, 2020</t>
        </is>
      </c>
      <c r="C14" s="5" t="n">
        <v>7982059</v>
      </c>
      <c r="D14" s="6" t="n">
        <v>-2982055</v>
      </c>
      <c r="E14" s="6" t="n">
        <v>5000004</v>
      </c>
    </row>
    <row r="15">
      <c r="A15" s="4" t="inlineStr">
        <is>
          <t>Balance (in Shares) at Dec. 31, 2020</t>
        </is>
      </c>
      <c r="C15" s="6" t="n">
        <v>8824344</v>
      </c>
    </row>
    <row r="16">
      <c r="A16" s="4" t="inlineStr">
        <is>
          <t>Balance at Jun. 30, 2020</t>
        </is>
      </c>
      <c r="C16" s="5" t="n">
        <v>25000</v>
      </c>
      <c r="D16" s="6" t="n">
        <v>-10220</v>
      </c>
      <c r="E16" s="6" t="n">
        <v>14780</v>
      </c>
    </row>
    <row r="17">
      <c r="A17" s="4" t="inlineStr">
        <is>
          <t>Balance (in Shares) at Jun. 30, 2020</t>
        </is>
      </c>
      <c r="C17" s="6" t="n">
        <v>7687500</v>
      </c>
    </row>
    <row r="18">
      <c r="A18" s="4" t="inlineStr">
        <is>
          <t>Balance at Dec. 31, 2020</t>
        </is>
      </c>
      <c r="C18" s="5" t="n">
        <v>7982059</v>
      </c>
      <c r="D18" s="6" t="n">
        <v>-2982055</v>
      </c>
      <c r="E18" s="6" t="n">
        <v>5000004</v>
      </c>
    </row>
    <row r="19">
      <c r="A19" s="4" t="inlineStr">
        <is>
          <t>Balance (in Shares) at Dec. 31, 2020</t>
        </is>
      </c>
      <c r="C19" s="6" t="n">
        <v>8824344</v>
      </c>
    </row>
    <row r="20">
      <c r="A20" s="4" t="inlineStr">
        <is>
          <t>Shares subject to possible redemption</t>
        </is>
      </c>
      <c r="C20" s="5" t="n">
        <v>187260</v>
      </c>
      <c r="E20" s="6" t="n">
        <v>187260</v>
      </c>
    </row>
    <row r="21">
      <c r="A21" s="4" t="inlineStr">
        <is>
          <t>Shares subject to possible redemption (in Shares)</t>
        </is>
      </c>
      <c r="C21" s="6" t="n">
        <v>18726</v>
      </c>
    </row>
    <row r="22">
      <c r="A22" s="4" t="inlineStr">
        <is>
          <t>Net loss</t>
        </is>
      </c>
      <c r="D22" s="6" t="n">
        <v>-187258</v>
      </c>
      <c r="E22" s="6" t="n">
        <v>-187258</v>
      </c>
    </row>
    <row r="23">
      <c r="A23" s="4" t="inlineStr">
        <is>
          <t>Balance at Mar. 31, 2021</t>
        </is>
      </c>
      <c r="C23" s="5" t="n">
        <v>8169319</v>
      </c>
      <c r="D23" s="6" t="n">
        <v>-3169313</v>
      </c>
      <c r="E23" s="6" t="n">
        <v>5000006</v>
      </c>
    </row>
    <row r="24">
      <c r="A24" s="4" t="inlineStr">
        <is>
          <t>Balance (in Shares) at Mar. 31, 2021</t>
        </is>
      </c>
      <c r="C24" s="6" t="n">
        <v>8843070</v>
      </c>
    </row>
    <row r="25">
      <c r="A25" s="4" t="inlineStr">
        <is>
          <t>Shares subject to possible redemption</t>
        </is>
      </c>
      <c r="C25" s="5" t="n">
        <v>3153840</v>
      </c>
      <c r="E25" s="6" t="n">
        <v>3153840</v>
      </c>
    </row>
    <row r="26">
      <c r="A26" s="4" t="inlineStr">
        <is>
          <t>Shares subject to possible redemption (in Shares)</t>
        </is>
      </c>
      <c r="C26" s="6" t="n">
        <v>315384</v>
      </c>
    </row>
    <row r="27">
      <c r="A27" s="4" t="inlineStr">
        <is>
          <t>Net loss</t>
        </is>
      </c>
      <c r="D27" s="6" t="n">
        <v>-3153845</v>
      </c>
      <c r="E27" s="6" t="n">
        <v>-3153845</v>
      </c>
    </row>
    <row r="28">
      <c r="A28" s="4" t="inlineStr">
        <is>
          <t>Balance at Jun. 30, 2021</t>
        </is>
      </c>
      <c r="C28" s="5" t="n">
        <v>11323159</v>
      </c>
      <c r="D28" s="5" t="n">
        <v>-6323158</v>
      </c>
      <c r="E28" s="5" t="n">
        <v>5000001</v>
      </c>
    </row>
    <row r="29">
      <c r="A29" s="4" t="inlineStr">
        <is>
          <t>Balance (in Shares) at Jun. 30, 2021</t>
        </is>
      </c>
      <c r="C29" s="6" t="n">
        <v>9158454</v>
      </c>
    </row>
    <row r="30"/>
    <row r="31">
      <c r="A31" s="4" t="inlineStr">
        <is>
          <t>[1]</t>
        </is>
      </c>
      <c r="B31" s="4" t="inlineStr">
        <is>
          <t>As of June 30, 2020, this number included up to 937,500 ordinary shares subject to forfeiture if the option to purchase additional units was not exercised in full or in part by the underwriters. On September 17, 2020, the underwriters notified the Company that the over-allotment option was not exercised; thus, these shares were forfeited accordingly.</t>
        </is>
      </c>
    </row>
  </sheetData>
  <mergeCells count="3">
    <mergeCell ref="A1:B1"/>
    <mergeCell ref="A30:D30"/>
    <mergeCell ref="B31:D3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HAREHOLDERS' EQUITY (Parentheticals)</t>
        </is>
      </c>
      <c r="B1" s="2" t="inlineStr">
        <is>
          <t>1 Months Ended</t>
        </is>
      </c>
    </row>
    <row r="2">
      <c r="B2" s="2" t="inlineStr">
        <is>
          <t>Jun. 30, 2020shares</t>
        </is>
      </c>
    </row>
    <row r="3">
      <c r="A3" s="4" t="inlineStr">
        <is>
          <t>CIK0001814821 KISMET ACQUISITION ONE CORP [Member]</t>
        </is>
      </c>
    </row>
    <row r="4">
      <c r="A4" s="4" t="inlineStr">
        <is>
          <t>Aggregate of ordinary shares subject to forfeiture</t>
        </is>
      </c>
      <c r="B4" s="6" t="n">
        <v>93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20. Share capital ​ ​ ​ ​ ​ ​ ​ December 31, 2019 December 31, 2019 ​ ​ Number of shares ​ US$ Ordinary shares of €1 each ​ — ​ — Class A shares of €1 each ​ 19,040 ​ 25,379 Class B shares of €1 each 960 1,280 ​ 20,000 26,659 Issued and fully paid Balance at January 1, 2019 20,000 26,659 Balance at December 31, 2019 20,000 26,659 ​ ​ ​ ​ ​ ​ ​ December 31, 2020 December 31, 2020 ​ ​ Number of shares ​ US$ Ordinary shares of €1 each ​ — ​ — Class A shares of €1 each ​ 18,940 ​ 25,246 Class B shares of €1 each 1,060 1,413 ​ 20,000 26,659 Issued and fully paid Balance at January 1, 2020 20,000 26,659 Balance at December 31, 2020 20,000 26,659 ​ On November 19, 2019 the authorized share capital of the Company was converted from 20,000 ordinary shares of € 1 each to 19,040 class A shares of € 1 each and 960 class B shares of € 1 each. As at December 31, 2020 Company’s share capital consisted of 18,940 class A shares of € 1 each and 1,060 class B shares of € 1 each. The movement between share classes took place due to redistribution of shares between the management and employees, no dilution occurred as a consequence of such movement.</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UNAUDITED CONDENSED STATEMENTS OF CASH FLOWS - CIK0001814821 KISMET ACQUISITION ONE CORP [Member] - USD ($)</t>
        </is>
      </c>
      <c r="B1" s="2" t="inlineStr">
        <is>
          <t>1 Months Ended</t>
        </is>
      </c>
      <c r="C1" s="2" t="inlineStr">
        <is>
          <t>3 Months Ended</t>
        </is>
      </c>
      <c r="D1" s="2" t="inlineStr">
        <is>
          <t>6 Months Ended</t>
        </is>
      </c>
      <c r="E1" s="2" t="inlineStr">
        <is>
          <t>7 Months Ended</t>
        </is>
      </c>
    </row>
    <row r="2">
      <c r="B2" s="2" t="inlineStr">
        <is>
          <t>Jun. 30, 2020</t>
        </is>
      </c>
      <c r="C2" s="2" t="inlineStr">
        <is>
          <t>Jun. 30, 2021</t>
        </is>
      </c>
      <c r="D2" s="2" t="inlineStr">
        <is>
          <t>Jun. 30, 2021</t>
        </is>
      </c>
      <c r="E2" s="2" t="inlineStr">
        <is>
          <t>Dec. 31, 2020</t>
        </is>
      </c>
      <c r="F2" s="2" t="inlineStr">
        <is>
          <t>Dec. 31, 2020</t>
        </is>
      </c>
    </row>
    <row r="3">
      <c r="A3" s="3" t="inlineStr">
        <is>
          <t>Cash Flows from Operating Activities:</t>
        </is>
      </c>
    </row>
    <row r="4">
      <c r="A4" s="4" t="inlineStr">
        <is>
          <t>Net loss</t>
        </is>
      </c>
      <c r="B4" s="5" t="n">
        <v>-10220</v>
      </c>
      <c r="C4" s="5" t="n">
        <v>-3153845</v>
      </c>
      <c r="D4" s="5" t="n">
        <v>-3341103</v>
      </c>
      <c r="E4" s="5" t="n">
        <v>-2982055</v>
      </c>
      <c r="F4" s="5" t="n">
        <v>-2982055</v>
      </c>
    </row>
    <row r="5">
      <c r="A5" s="3" t="inlineStr">
        <is>
          <t>Adjustments to reconcile net loss to net cash used in operating activities:</t>
        </is>
      </c>
    </row>
    <row r="6">
      <c r="A6" s="4" t="inlineStr">
        <is>
          <t>Change in fair value of derivative warrant liabilities</t>
        </is>
      </c>
      <c r="D6" s="6" t="n">
        <v>607500</v>
      </c>
      <c r="E6" s="6" t="n">
        <v>2227500</v>
      </c>
    </row>
    <row r="7">
      <c r="A7" s="4" t="inlineStr">
        <is>
          <t>General and administrative expenses paid by Sponsor through note payable</t>
        </is>
      </c>
      <c r="B7" s="6" t="n">
        <v>4753</v>
      </c>
    </row>
    <row r="8">
      <c r="A8" s="4" t="inlineStr">
        <is>
          <t>Unrealized gain from investments held in Trust Account</t>
        </is>
      </c>
      <c r="D8" s="6" t="n">
        <v>-23711</v>
      </c>
    </row>
    <row r="9">
      <c r="A9" s="3" t="inlineStr">
        <is>
          <t>Changes in operating assets and liabilities:</t>
        </is>
      </c>
    </row>
    <row r="10">
      <c r="A10" s="4" t="inlineStr">
        <is>
          <t>Prepaid expenses</t>
        </is>
      </c>
      <c r="D10" s="6" t="n">
        <v>54187</v>
      </c>
      <c r="E10" s="6" t="n">
        <v>-409687</v>
      </c>
    </row>
    <row r="11">
      <c r="A11" s="4" t="inlineStr">
        <is>
          <t>Accounts payable</t>
        </is>
      </c>
      <c r="B11" s="6" t="n">
        <v>5462</v>
      </c>
      <c r="D11" s="6" t="n">
        <v>-22049</v>
      </c>
      <c r="E11" s="6" t="n">
        <v>221731</v>
      </c>
    </row>
    <row r="12">
      <c r="A12" s="4" t="inlineStr">
        <is>
          <t>Accrued expenses</t>
        </is>
      </c>
      <c r="D12" s="6" t="n">
        <v>1972211</v>
      </c>
      <c r="E12" s="6" t="n">
        <v>431374</v>
      </c>
    </row>
    <row r="13">
      <c r="A13" s="4" t="inlineStr">
        <is>
          <t>Net cash used in operating activities</t>
        </is>
      </c>
      <c r="B13" s="6" t="n">
        <v>-5</v>
      </c>
      <c r="D13" s="6" t="n">
        <v>-752965</v>
      </c>
      <c r="E13" s="6" t="n">
        <v>-564227</v>
      </c>
    </row>
    <row r="14">
      <c r="A14" s="3" t="inlineStr">
        <is>
          <t>Cash Flows from Financing Activities:</t>
        </is>
      </c>
    </row>
    <row r="15">
      <c r="A15" s="4" t="inlineStr">
        <is>
          <t>Proceeds received under note payable issued to related party</t>
        </is>
      </c>
      <c r="B15" s="6" t="n">
        <v>84000</v>
      </c>
      <c r="E15" s="6" t="n">
        <v>191071</v>
      </c>
    </row>
    <row r="16">
      <c r="A16" s="4" t="inlineStr">
        <is>
          <t>Offering costs paid</t>
        </is>
      </c>
      <c r="B16" s="6" t="n">
        <v>-83450</v>
      </c>
      <c r="E16" s="6" t="n">
        <v>-5432367</v>
      </c>
    </row>
    <row r="17">
      <c r="A17" s="4" t="inlineStr">
        <is>
          <t>Net cash provided by financing activities</t>
        </is>
      </c>
      <c r="B17" s="6" t="n">
        <v>550</v>
      </c>
      <c r="E17" s="6" t="n">
        <v>251325750</v>
      </c>
    </row>
    <row r="18">
      <c r="A18" s="4" t="inlineStr">
        <is>
          <t>Net change in cash</t>
        </is>
      </c>
      <c r="B18" s="6" t="n">
        <v>545</v>
      </c>
      <c r="D18" s="6" t="n">
        <v>-752965</v>
      </c>
    </row>
    <row r="19">
      <c r="A19" s="4" t="inlineStr">
        <is>
          <t>Cash - beginning of the period</t>
        </is>
      </c>
      <c r="D19" s="6" t="n">
        <v>761523</v>
      </c>
    </row>
    <row r="20">
      <c r="A20" s="4" t="inlineStr">
        <is>
          <t>Cash - end of the period</t>
        </is>
      </c>
      <c r="B20" s="6" t="n">
        <v>545</v>
      </c>
      <c r="C20" s="5" t="n">
        <v>8558</v>
      </c>
      <c r="D20" s="6" t="n">
        <v>8558</v>
      </c>
      <c r="E20" s="6" t="n">
        <v>761523</v>
      </c>
      <c r="F20" s="5" t="n">
        <v>761523</v>
      </c>
    </row>
    <row r="21">
      <c r="A21" s="3" t="inlineStr">
        <is>
          <t>Supplemental disclosure of noncash activities:</t>
        </is>
      </c>
    </row>
    <row r="22">
      <c r="A22" s="4" t="inlineStr">
        <is>
          <t>Offering costs paid by Sponsor in exchange for issuance of ordinary shares</t>
        </is>
      </c>
      <c r="B22" s="6" t="n">
        <v>25000</v>
      </c>
      <c r="E22" s="6" t="n">
        <v>25000</v>
      </c>
    </row>
    <row r="23">
      <c r="A23" s="4" t="inlineStr">
        <is>
          <t>Offering costs included in accrued expenses</t>
        </is>
      </c>
      <c r="B23" s="5" t="n">
        <v>27560</v>
      </c>
      <c r="E23" s="6" t="n">
        <v>70000</v>
      </c>
    </row>
    <row r="24">
      <c r="A24" s="4" t="inlineStr">
        <is>
          <t>Change in value of ordinary shares subject to possible redemption</t>
        </is>
      </c>
      <c r="D24" s="5" t="n">
        <v>-3341100</v>
      </c>
      <c r="E24" s="5" t="n">
        <v>-2921570</v>
      </c>
    </row>
  </sheetData>
  <mergeCells count="2">
    <mergeCell ref="A1:A2"/>
    <mergeCell ref="E1:F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Description of Organization and Business Operations</t>
        </is>
      </c>
      <c r="B4" s="4" t="inlineStr">
        <is>
          <t>NOTE 1 — Description of Organization and Business Operations Kismet Acquisition One Corp (the “Company”) was newly incorporated in the British Virgin Islands on June 3, 2020 as a business company with limited liability and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Although the Company is not limited to a particular industry or geographic region for purposes of consummating a Business Combination, the Company intends to focus on companies in the telecommunications infrastructure, internet and technology and consumer goods and services sectors operating in Russia.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ll activity for the period from June 3, 2020 (inception) through June 30, 2021 relates to the Company’s formation, the preparation for its initial public offering (the “Initial Public Offering”), which is described below, and since the Initial Public Offering, the search for a potential target.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Kismet Sponsor Limited, a business company incorporated in the British Virgin Islands with limited liability (the “Sponsor”). The registration statement for the Company’s Initial Public Offering was declared effective on August 5, 2020. On August 10, 2020, the Company consummated its Initial Public Offering of 25,000,000 units (the “Units” and, with respect to the ordinary shares included in the Units being offered, the “Public Shares”), at $10.00 per Unit, generating gross proceeds of $250.0 million, and incurring offering costs of approximately $14.3 million, inclusive of approximately $8.8 million in deferred underwriting commissions (Note 6). The Company granted the underwriter a 45-day option to purchase up to an additional 3,750,000 Units at the Initial Public Offering price to cover the over-allotment option, if any. The over-allotment option expired unexercised on September 19, 2020. Simultaneously with the closing of the Initial Public Offering, the Company consummated the private placement (“Private Placement”) of 6,750,000 warrants (each, a “Private Placement Warrant” and collectively, the “Private Placement Warrants”), at a price of $1.00 per Private Placement Warrant to the Sponsor, generating gross proceeds of approximately $6.8 million, and incurring offering costs of approximately $11,000 (Note 4). Upon the closing of the Initial Public Offering and the Private Placement in August 2020, $250.0 million ($10.00 per Unit) of the net proceeds of the Initial Public Offering and certain of the proceeds of the Private Placement were placed in a trust account (“Trust Account”) initially invested in cash and subsequently in U.S. “government securities” within the meaning of Section 2(a)(16) of the Investment Company Act of 1940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the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on the condensed balance sheets in accordance with Accounting Standards Codification (“ASC”) Topic 480 “Distinguishing Liabilities from Equity.” If the Company seeks shareholder approval of a Business Combination, it will complete the Business Combination only if the Company has net tangible assets of at least $5,000,001 upon such consummation of a Business Combination and a majority of the shares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such shareholder’s Public Shares irrespective of whether such shareholder votes for or against the proposed transaction. If the Company seeks shareholder approval in connection with a Business Combination, the Sponsor has agreed to vote its Founder Shares (as defined in Note 5) and the Sponsor and the Company’s officers and directors have agreed to vote any Public Shares purchased during or after the Initial Public Offering in favor of a Business Combination. In addition, the Sponsor has agreed to waive its redemption rights with respect to its Founder Shares and the Sponsor and the Company’s officers and directors have agreed to waive their redemption rights with respect to any Public Shares owned by them in connection with the completion of a Business Combination.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ordinary shares sold in the Initial Public Offering, without the prior consent of the Company. The Sponsor and the Company’s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ordinary shares in conjunction with any such amendment. If the Company is unable to complete a Business Combination within 24 months from the closing of the Initial Public Offering, or August 10, 2022 (as may be extended by approval of the Company’s shareholder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commence a voluntary liquidation and thereby a formal dissolution of the Company, subject in each case to the Company’s obligations under British Virgi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Sponsor has agreed to waive its liquidation rights with respect to the Founder Shares if the Company fails to complete a Business Combination within the Combination Period. However, if the Sponsor should acquire Public Shares after the Initial Public Offering, it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anuary 31, 2021, the Company entered into a Business Combination Agreement, as amended on July 17, 2021(see Note 10) (the “Business Combination Agreement”) with Nexters Inc., a British Virgin Islands business company (“Pubco”), the Company’s Sponsor, solely in its capacity as the Purchaser Representative, Nexters Global Ltd. (“Nexters Global”), a private limited liability company domiciled in Cyprus, Fantina Holdings Limited, a private limited liability company domiciled in Cyprus, solely in its capacity as the Nexters Global Shareholders Representative, and the shareholders of Nexters Global. Pursuant to the Business Combination Agreement, among other things, the Company agreed to combine with Nexters Global in a business combination whereby the Company will merge with and into Pubco and Pubco will purchase all shares of Nexters Global, making Nexters Global a direct wholly-owned subsidiary of Pubco (the “Merger”). Pubco is a newly formed entity that was formed for the sole purpose of entering into and consummating the transactions set forth in the Business Combination Agreement. Pursuant to the terms, and subject to the conditions, contained in the Business Combination Agreement, the parties to the Business Combination Agreement will effect the following transactions (collectively, the “Proposed Transactions”): (1) the Company will merge with and into Pubco (the “Merger”), as a result of which the separate corporate existence of the Company shall cease and Pubco shall continue as the surviving company, and each issued and outstanding security of the Company immediately prior to the Merger Effective Time shall no longer be outstanding and shall automatically be cancelled, in exchange for the right of the holder thereof to receive a substantially equivalent security of Pubco; and (2) Pubco will acquire all of the issued and outstanding share capital of Nexters Global in exchange for the payment, issue and delivery to the Nexters Global Shareholders of a combination of cash and shares of Pubco (the “Share Acquisition”), such that Nexters Global will be a direct wholly owned subsidiary of Pubco. At the effective time of the Merger, (i) each issued and outstanding ordinary share of the Company will automatically be converted into and exchanged for the right to receive one ordinary share of Pubco (“Pubco Ordinary Shares”), (ii) each issued and outstanding public warrant of the Company will automatically be converted into and exchanged for the right one public warrant of Pubco (“Pubco Public Warrants”), (iii) each issued and outstanding private warrant of the company will automatically be converted into and exchanged for the right to receive one private warrant of Pubco (“Pubco Private Warrants” and, collectively with the Pubco Public Warrants, “Pubco Warrants”), and (iv) each issued and outstanding option to purchase ordinary shares of the Company shall be converted automatically into the right of the holder thereof to receive an option relating to Pubco Ordinary Shares (the “Pubco Options”). Each of the Pubco Public Warrants, Pubco Private Warrants and Pubco Options will have substantially the same terms and conditions as are in effect with respect to Company’s public warrants, private warrants and options immediately prior to the Merger Effective time. In consideration for the purchase of Nexters Global’s share capital, Pubco will: (1) pay to the shareholders of Nexters Global cash in an amount not to exceed $150,000,000 equal to 50% of the aggregate amount of funds held by the Company either in or outside of its trust account, after taking into account any payments to be made to the Company’s public shareholders who validly exercise redemption rights pursuant to the Redemption (as defined below) and the proceeds received by Pubco pursuant to the A&amp;R Forward Purchase Agreement (as defined below) (the “Base Cash Consideration”), subject to increase or decrease based on the Nexters Global’s net working capital as of the Reference Time (as such term is defined in the Business Combination Agreement) and subject to decrease by the amount of the Nexters Global’s outstanding indebtedness and transaction expenses as of the Reference Time and the Share Acquisition Closing, respectively (the Base Cash Consideration as so adjusted, the “Cash Payment”); and (2) issue to the shareholders of the Nexters Global immediately prior to the Share Acquisition Closing an aggregate number of Pubco Ordinary Shares (the “Exchange Shares”) with an aggregate value of $2,032,500,000 minus the Base Cash Consideration, with each Exchange Share valued at the price per share payable to the Company’s public shareholders pursuant to the Redemption minus Deferred Exchange Shares (valued at approximately $200 million), as described further below. The issuance of an aggregate of 20,000,000 Exchange Shares (being the Deferred Exchange Shares) to the shareholders of Nexters Global immediately prior to the Share Acquisition Closing (other than Everix Investments Limited) will be deferred as follows: ● the issuance of 10,000,000 Exchange Shares, in the aggregate, will be deferred until the volume weighted average trading price of the Pubco Ordinary Shares is $13.50 or greater for any 20 trading days within a period of 30 trading days prior to the third anniversary of the Share Acquisition Closing; and ● the issuance of an additional 10,000,000 Exchange Shares, in the aggregate, will be deferred until the volume weighted average trading price of the Pubco Ordinary Shares is $17.00 or greater for any 20 trading days within a period of 30 trading days prior to the third anniversary of the Share Acquisition Closing. The transaction is subject to certain conditions, including: (i) the Company’s shareholders having approved, among other things, the transactions contemplated by the Business Combination Agreement; (ii) the absence of any law or governmental order that would prohibit the Proposed Transactions; (iii) the termination or expiration of all required waiting periods under the Hart-Scott-Rodino Antitrust Improvements Act of 1976, as amended; (iv) the Company having at least $5,000,001 of net tangible assets (as determined in accordance with Rule 3a51-1(g)(1) of the Exchange Act) remaining after the Closing; (v) the Company and Pubco having at least $100 million of cash either in or outside of the trust account, after taking into accounts payments by the Company for the Redemption and any proceeds received by Pubco under the A&amp;R Forward Purchase Agreement; (vi) the Registration Statement having been declared effective by the SEC and remaining effective; and (vii) the Pubco Ordinary Shares and Pubco Warrants having been approved for listing on Nasdaq, subject only to official notice thereof. On July 16, 2021, in support of the Transactions, the Company, Pubco and the Sponsor entered into separate subscription agreements (each as amended, restated or supplemented from time to time, a “Subscription Agreement”) with certain institutional investors with whom the Sponsor had prior business relationships (each, a “Subscriber”), pursuant to which the Subscribers agreed to subscribe for and purchase an aggregate of 5,000,000 shares of Pubco’s ordinary shares for a purchase price of $10.00 per share for an aggregate commitment of $50,000,000 in a private placement (the “PIPE”) to be consummated substantially concurrently with the closing of the Transactions (the “Closing”). See Note 10. On February 2, 2021, the Company filed a Current Report on Form 8-K announcing the entry into a Material Definitive Agreement including the full Business Combination Agreement and the A&amp;R Forward Purchase Agreement. Liquidity and Capital Resources As of June 30, 2021, the Company had approximately $9,000 in its operating bank account and a working capital deficit of approximately $2.3 million. Through June 30, 2021, the Company’s liquidity needs were satisfied through a payment of $25,000 from Sponsor to cover certain offering costs in exchange for the issuance of the Founder Shares and a loan of approximately $191,000 from the Sponsor pursuant to the Note (see Note 5). Subsequent to the consummation the Initial Public Offering, the Company’s liquidity needs were also satisfied with net proceeds from the consummation of the Private Placement not held in the Trust Account. The Company fully repaid the Note balance of approximately $191,000 on August 12, 2020. In addition, in order to finance transaction costs in connection with a Business Combination, the Sponsor or an affiliate of the Sponsor, or certain of the Company’s officers and directors may, but are not obligated to, provide the Company Working Capital Loans (see Note 5). As of June 30, 2021 and December 31, 2020, there were no amounts outstanding under the Working Capital Loans. On July 7, 2021, the Sponsor agreed to loan the Company up to $400,000 pursuant to a promissory note in order to finance the Company’s working capital needs. The note is non-interest bearing and up to $1,500,000 of such loan may be convertible into Private Placement Warrants at a price of $1.00 per warrant at the option of the Sponsor.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t>
        </is>
      </c>
      <c r="C4" s="4" t="inlineStr">
        <is>
          <t>Note 1 — Description of Organization and Business Operations Kismet Acquisition One Corp (the “Company”) was newly incorporated in the British Virgin Islands on June 3, 2020 as a business company with limited liability and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ll activity for the period from June 3, 2020 (inception) through December 31, 2020 relates to the Company’s formation, the preparation for its initial public offering (the “Initial Public Offering”), which is described below, and since the Initial Public Offering, the search for a potential target.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Company’s sponsor is Kismet Sponsor Limited, a limited liability company incorporated in the British Virgin Islands (the “Sponsor”). The registration statement for the Company’s Initial Public Offering was declared effective on August 5, 2020. On August 10, 2020, the Company consummated its Initial Public Offering of 25,000,000 units (the “Units” and, with respect to the ordinary shares included in the Units being offered, the “Public Shares”), at $10.00 per Unit, generating gross proceeds of $250.0 million, and incurring offering costs of approximately $14.3 million, inclusive of approximately $8.8 million in deferred underwriting commissions (Note 7). The Company granted the underwriter a 45-day option to purchase up to an additional 3,750,000 Units at the Initial Public Offering price to cover over-allotments, if any. The over-allotment option expired unexercised on September 19, 2020. Simultaneously with the closing of the Initial Public Offering, the Company consummated the private placement (“Private Placement”) of 6,750,000 warrants (each, a “Private Placement Warrant” and collectively, the “Private Placement Warrants”), at a price of $1.00 per Private Placement Warrant to the Sponsor, generating gross proceeds of approximately $6.8 million, and incurring offering costs of approximately $11,000 (Note 5). Upon the closing of the Initial Public Offering and the Private Placement in August 2020, $250.0 million ($10.00 per Unit) of the net proceeds of the Initial Public Offering and certain of the proceeds of the Private Placement were placed in a trust account (“Trust Account”) initially held in cash and subsequently invested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the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 Note 1 — Description of Organization and Business Operations (continued)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7). These Public Shares have been recorded at a redemption value and classified as temporary equity on the balance sheet in accordance with Accounting Standards Codification (“ASC”) Topic 480 “Distinguishing Liabilities from Equity” (“ASC 480”). If the Company seeks shareholder approval of a Business Combination, it will complete the Business Combination only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such shareholder’s Public Shares irrespective of whether such shareholder votes for or against the proposed transaction. If the Company seeks shareholder approval in connection with a Business Combination, the Sponsor has agreed to vote its Founder Shares (as defined in Note 6) and the Sponsor and the Company’s officers and directors have agreed to vote any Public Shares purchased during or after the Initial Public Offering in favor of a Business Combination. In addition, the Sponsor has agreed to waive its redemption rights with respect to its Founder Shares and the Sponsor and the Company’s officers and directors have agreed to waive their redemption rights with respect to any Public Shares owned by them in connection with the completion of a Business Combination.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ordinary shares sold in the Initial Public Offering, without the prior consent of the Company. The Sponsor and the Company’s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ordinary shares in conjunction with any such amendment. ​ Note 1 — Description of Organization and Business Operations (continued) If the Company is unable to complete a Business Combination within 24 months from the closing of the Initial Public Offering, or August 10, 2022 (as may be extended by approval of the Company’s shareholder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commence a voluntary liquidation and thereby a formal dissolution of the Company, subject in each case to the Company’s obligations under British Virgin Islands law to provide for claims of creditors and the requirements of other applicable law. ​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Sponsor has agreed to waive its liquidation rights with respect to the Founder Shares if the Company fails to complete a Business Combination within the Combination Period. However, if the Sponsor should acquire Public Shares after the Initial Public Offering, it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 Note 1 — Description of Organization and Business Operations (continued) Proposed Business Combination On January 31, 2021, the Company entered into a Business Combination Agreement (the “Business Combination Agreement”) with Nexters Inc., a British Virgin Islands business company (“Pubco”), the Company’s Sponsor, solely in its capacity as the Purchaser Representative, Nexters Global Ltd. (“Nexters Global”), a private limited liability company domiciled in Cyprus, Fantina Holdings Limited, a private limited liability company domiciled in Cyprus, solely in its capacity as the Nexters Global Shareholders Representative, and the shareholders of Nexters Global. Pursuant to the Business Combination Agreement, among other things, the Company agreed to combine with Nexters Global in a business combination whereby the Company will merge with and into Pubco and Pubco will purchase all shares of Nexters Global, making Nexters Global a direct wholly-owned subsidiary of Pubco (the “Merger”). Pubco is a newly formed entity that was formed for the sole purpose of entering into and consummating the transactions set forth in the Business Combination Agreement. Pursuant to the terms, and subject to the conditions, contained in the Business Combination Agreement, the parties to the Business Combination Agreement will effect the following transactions (collectively, the “Proposed Transactions”): (1) (2) ​ At the effective time of the Merger, (i) each issued and outstanding ordinary share of the Company will automatically be converted into and exchanged for the right to receive on ordinary share of Pubco (“Pubco Ordinary Shares”), (ii) each issued and outstanding public warrant of the Company will automatically be converted into and exchanged for the right one public warrant of Pubco (“Pubco Public Warrants”), (iii) each issued and outstanding private warrant of the company will automatically be converted into and exchanged for the right to receive one private warrant of Pubco (“Pubco Private Warrants” and, collectively with the Pubco Public Warrants, “Pubco Warrants”), and (iv) each issued and outstanding option to purchase ordinary shares of the Company shall be converted automatically into the right of the holder thereof to receive an option relating to Pubco Ordinary Shares (the “Pubco Options”). Each of the Pubco Public Warrants, Pubco Private Warrants and Pubco Options will have substantially the same terms and conditions as are in effect with respect to Company’s public warrants, private warrants and options immediately prior to the Merger Effective time. In consideration for the purchase of Nexters Global’s share capital, Pubco will: (1) ​ Note 1 — Description of Organization and Business Operations (continued) (2) The issuance of an aggregate of 20,000,000 Exchange Shares (being the Deferred Exchange Shares) to the shareholders of Nexters Global immediately prior to the Share Acquisition Closing (other than Everix Investments Limited) will be deferred as follows: ● the issuance of 10,000,000 Exchange Shares, in the aggregate, will be deferred until the volume weighted average trading price of the Pubco Ordinary Shares is $13.50 or greater for any 20 trading days within a period of 30 trading days prior to the third anniversary of the Share Acquisition Closing; and ● the issuance of an additional 10,000,000 Exchange Shares, in the aggregate, will be deferred until the volume weighted average trading price of the Pubco Ordinary Shares is $17.00 or greater for any 20 trading days within a period of 30 trading days prior to the third anniversary of the Share Acquisition Closing. The transaction is subject to certain conditions, including: (i) the Company’s shareholders having approved, among other things, the transactions contemplated by the Business Combination Agreement; (ii) the absence of any law or governmental order that would prohibit the Proposed Transactions; (iii) the termination or expiration of all required waiting periods under the Hart-Scott-Rodino Antitrust Improvements Act of 1976, as amended; (iv) the Company having at least $5,000,001 of net tangible assets (as determined in accordance with Rule 3a51-1(g)(1) of the Exchange Act) remaining after the Closing; (v) the Company and Pubco having at least $100 million of cash either in or outside of the trust account, after taking into accounts payments by the Company for the Redemption and any proceeds received by Pubco under the A&amp;R Forward Purchase Agreement and the PIPE; (vi) the Registration Statement having been declared effective by the SEC and remaining effective; and (vii) the Pubco Ordinary Shares and Pubco Warrants having been approved for listing on Nasdaq, subject only to official notice thereof. On February 2, 2021, the Company filed a Current Report on Form 8-K announcing the entry into a Material Definitive Agreement including the full Business Combination Agreement and the Amended and Restated Forward Purchase Agreement. ​ Liquidity and Capital Resources As of December 31, 2020, the Company had approximately $762,000 of cash in its operating bank account and working capital of approximately $435,000. Through December 31, 2020, the Company’s liquidity needs were satisfied through a payment of $25,000 from Sponsor to cover certain offering costs in exchange for the issuance of the Founder Shares and a loan of approximately $191,000 from the Sponsor pursuant to the Note (see Note 5). Subsequent to the consummation the Initial Public Offering, the Company’s liquidity needs were also satisfied with net proceeds from the consummation of the Private Placement not held in the Trust Account. The Company fully repaid the Note balance of approximately $191,000 on August 12, 2020. In addition, in order to finance transaction costs in connection with a Business Combination, the Sponsor or an affiliate of the Sponsor, or certain of the Company’s officers and directors intend to, but are not obligated to, provide the Company Working Capital Loans (see Note 5). As of December 31, 2020, there were no amounts outstanding under the Working Capital Loans. ​ Note 1 — Description of Organization and Business Operations (continued)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Article 8 of Regulation S-X.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for the year ending December 31, 2021 or any future periods. The accompanying unaudited condensed financial statements should be read in conjunction with the audited financial statements and notes thereto included in the Company’s Annual Report on Form 10-K/A filed with the SEC on June 8, 2021.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unaudited condens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re were no cash equivalents held outside the Trust Account at June 30, 2021 and December 31, 2020. Concentration of Credit Risk Financial instruments that potentially subject the Company to concentrations of credit risk consist of cash accounts in a financial institution, which, at times, may exceed the Federal Depository Insurance Coverage of $250,000, and any investments held in Trust Account. The Company has not experienced losses on these accounts and management believes the Company is not exposed to significant risks on such accounts. The Company’s investments held in the Trust Account as of June 30, 2021 and December 31, 2020 are comprised of investments in U.S. Treasury securities having a maturity of 185 days or less or investments in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condensed balance sheets. As of June 30, 2021 and December 31, 2020, the carrying values of cash, prepaid expenses, accounts payable and accrued expenses approximate fair value due to the short-term nature of the instruments. The fair value of marketable securities held in Trust Account is determined using quoted prices in active markets. The fair value of Private Placement Warrants is measured using Black-Scholes Option Pricing model at each balance sheet date. Fair Value of Financial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The Company issued 6,750,000 Private Placement Warrants which are recognized as derivative warrant liabilities in accordance with ASC 815-40. Accordingly, the Company recognizes the Private Placement Warrants as liabilities at fair value and adjust the instruments to fair value at each reporting period. The liabilities are subject to re-measurement at each balance sheet date until exercised, and any change in fair value is recognized in our statements of operations. The fair value of Private Placement Warrants is measured using Black-Scholes Option Pricing model at each balance sheet date.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Offering costs consisted of legal, accounting, underwriting fees and other costs incurred through the Initial Public Offering that were directly related to the Initial Public Offering. Offering costs associated with the issuance of derivative warrant liabilities are expensed as incurred, presented as non-operating expenses in the statements of operations. Offering costs associated with the ordinary shares and public warrants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June 30, 2021 and December 31, 2020, 22,591,546 and 22,925,656 ordinary shares subject to possible redemption are presented as temporary equity, respectively, outside of the shareholders’ equity section of the Company’s condensed balance sheets. Net Income (Loss) per Ordinary Share The Company’s unaudited condensed statements of operations includes a presentation of income (loss) per ordinary share subject to redemption in a manner similar to the two-class method of income (loss) per share. Net income per ordinary share, basic and diluted, is calculated by dividing the investment income earned on the Trust Account by the weighted average number of redeemable ordinary shares outstanding for the periods. Net loss per Founder Share, basic and diluted, is calculated by dividing the net loss, less income attributable to redeemable ordinary shares, by the weighted average number of Founder Shares outstanding for the periods. The calculation of diluted net income (loss) per ordinary share does not consider the effect of the warrants issued in connection with the (i) IPO,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 ​ ​ ​ ​ ​ ​ ​ ​ ​ ​ ​ ​ ​ ​ ​ ​ ​ ​ For the ​ ​ ​ ​ ​ ​ ​ ​ Period from ​ ​ ​ ​ ​ ​ ​ ​ June 3, 2020 ​ ​ For the Three ​ For the Six ​ (inception) ​ ​ Months Ended ​ Months Ended ​ through ​ ​ June 30, ​ June 30, ​ June 30, ​ 2021 2021 2020 Redeemable ordinary shares ​ ​ ​ Numerator: ​ ​ ​ Net gain from investments held in Trust Account ​ $ 6,235 ​ $ 23,711 ​ $ — Net income attributable to redeemable ordinary shares ​ $ 6,235 ​ $ 23,711 ​ $ — Denominator: ​ ​ ​ Weighted average shares outstanding of redeemable ordinary shares, basic and diluted ​ 25,000,000 ​ 25,000,000 ​ — Basic and diluted net income per share, redeemable ordinary shares ​ $ 0.00 ​ $ 0.00 ​ $ — Founder shares ​ ​ ​ Numerator: ​ ​ ​ Net loss ​ $ (3,153,845) ​ $ (3,341,103) ​ $ (10,220) Less: Net income attributable to redeemable ordinary shares ​ (6,235) ​ (23,711) ​ — Net loss attributable to Founder Shares ​ $ (3,160,080) ​ $ (3,364,814) ​ $ (10,220) Denominator: ​ ​ ​ Weighted average shares outstanding of Founder Shares, basic and diluted ​ 6,750,000 ​ 6,750,000 ​ 6,750,000 Basic and diluted net loss per share, Founder Shares ​ $ (0.47) ​ $ (0.50) ​ $ (0.00) ​ Share-based Compensation Share-based compensation to employees and non-employees is recognized over the requisite service period based on the estimated grant-date fair value of the awards.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statement of operations. We have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three and six months ended June 30, 2021.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The Company’s management does not believe that any recently issued, but not yet effective, accounting pronouncements, if currently adopted, would have a material impact on the Company’s unaudited condensed financial statements.</t>
        </is>
      </c>
      <c r="C4" s="4" t="inlineStr">
        <is>
          <t>Note 3 — Basic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 Note 3 — Basic of Presentation and Summary of Significant Accounting Policies (continued) As described in Note 2 — Restatement of Previously Issued Financial Statements, the Company’s financial statements for the Affected Periods were restated in the Amended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held outside the Trust Account at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Note 3 — Basic of Presentation and Summary of Significant Accounting Policies (continued)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Private Placement Warrants is measured using Black-Scholes Option Pricing model for the Affected Periods. Offering Costs Associated with Initial Public Offering The Company complies with the requirements of the AS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Offering costs associated with the issuance of derivative warrant liabilities are expensed as incurred, presented as non-operating expenses in the statement of operations. Offering costs associated with the ordinary shares and public warrants were charged to stockholders’ equity upon the completion of the Initial Public Offering. Note 3 — Basic of Presentation and Summary of Significant Accounting Policies (continued)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December 31, 2020, 22,925,650 ordinary shares subject to possible redemption are presented as temporary equity, outside of the shareholders’ equity section of the Company’s balance sheet. Net Income (Loss) Per Ordinary Share The Company complies with accounting and disclosure requirements of ASC Topic 260, “Earnings Per Share.” Net income (loss) per ordinary share is computed by dividing net loss by the weighted average number of ordinary shares outstanding during the period, excluding ordinary shares subject to forfeiture by the Sponsor. Weighted average shares were reduced for the effect of an aggregate of 937,500 ordinary shares that were subject to forfeiture if the option to purchase additional Units is not exercised by the underwriters (see Note 7). On September 17, 2020, the underwriters notified the Company that the over-allotment was not exercised, and as a result, 937,500 ordinary shares were forfeited and cancelled, effective as of September 19, 2020. The Company has not considered the effect of the warrants sold in the Initial Public Offering and Private Placement to purchase an aggregate of 19,250,000 ordinary shares in the calculation of diluted earnings per ordinary share, since their inclusion would be anti-dilutive under the treasury stock method. The Company’s statement of operations includes a presentation of income (loss) per share for ordinary shares subject to redemption in a manner similar to the two-class method of income (loss) per share. Net income per ordinary share, basic and diluted for redeemable ordinary shares are calculated by dividing the interest income earned on investments held in the trust account of approximately $64,000 for the period presented by the weighted average number of redeemable ordinary shares outstanding for the period. Net loss per ordinary share, basic and diluted for non-redeemable ordinary shares is calculated by dividing the net loss of approximately $3.0 million less income attributable to non-redeemable ordinary shares, by the weighted average number of non-redeemable ordinary shares outstanding for the period. Share-based Compensation Share-based compensation to employees and non-employees is recognized over the requisite service period based on the estimated grant- date fair value of the awards.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statement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Note 3 — Basic of Presentation and Summary of Significant Accounting Policies (continued)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 The Company issued 6,750,000 Private Placement Warrants which are recognized as derivative liabilities in accordance with ASC 815-40. Accordingly, the Company recognizes the Private Placement Warra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rivate Placement Warrants is measured using Black-Scholes Option Pricing model for the Affected Periods. Recent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itial Public Offering</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Initial Public Offering</t>
        </is>
      </c>
      <c r="B4" s="4" t="inlineStr">
        <is>
          <t>NOTE 3 — Initial Public Offering On August 10, 2020, the Company consummated its Initial Public Offering of 25,000,000 Units, at $10.00 per Unit, generating gross proceeds of $250.0 million, and incurring offering costs of approximately $14.3 million, inclusive of approximately $8.8 million in deferred underwriting commissions. Each Unit consists of one ordinary share and one-half of one redeemable warrant (“Public Warrant”). Each whole Public Warrant entitles the holder to purchase one ordinary share at an exercise price of $11.50 per share, subject to adjustment (see Note 6).</t>
        </is>
      </c>
      <c r="C4" s="4" t="inlineStr">
        <is>
          <t>Note 4 — Initial Public Offering On August 10, 2020, the Company consummated its Initial Public Offering of 25,000,000 Units, at $10.00 per Unit, generating gross proceeds of $250.0 million, and incurring offering costs of approximately $14.3 million, inclusive of approximately $8.8 million in deferred underwriting commissions. Each Unit consists of one ordinary share and one-half of one redeemable warrant (“Public Warrant”). Each whole Public Warrant entitles the holder to purchase one ordinary share at an exercise price of $11.50 per share, subject to adjustment (see Note 9).</t>
        </is>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ivate Placement</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Private Placement</t>
        </is>
      </c>
      <c r="B4" s="4" t="inlineStr">
        <is>
          <t>NOTE 4 — Private Placement Simultaneously with the closing of the Initial Public Offering, the Company consummated the Private Placement of 6,750,000 Private Placement Warrants, at a price of $1.00 per Private Placement Warrant with the Sponsor, generating gross proceeds of approximately $6.8 million, incurring offering costs of approximately $11,000. Each whole Private Placement Warrant is exercisable for one whole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t>
        </is>
      </c>
      <c r="C4" s="4" t="inlineStr">
        <is>
          <t>Note 5 — Private Placement Simultaneously with the closing of the Initial Public Offering, the Company consummated the Private Placement of 6,750,000 Private Placement Warrants, at a price of $1.00 per Private Placement Warrant with the Sponsor, generating gross proceeds of approximately $6.8 million, incurring offering costs of approximately $11,000. Each whole Private Placement Warrant is exercisable for one whole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t>
        </is>
      </c>
    </row>
  </sheetData>
  <mergeCells count="1">
    <mergeCell ref="A1:A2"/>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Related Party Transactions</t>
        </is>
      </c>
      <c r="B4" s="4" t="inlineStr">
        <is>
          <t>NOTE 5 — Related Party Transactions Founder Shares On June 8, 2020, the Company issued 6,250,000 ordinary shares to the Sponsor (the “Founder Shares”). The Sponsor paid for certain offering costs of $25,000 on behalf of the Company in exchange for issuance of the Founder Shares. In July 2020, the Company performed a 1.23 share split resulting in the Sponsor holding an aggregate of 7,687,500 Founder Shares. All shares and associated amounts have been retroactively restated to reflect the share capitalization. The Sponsor had agreed to forfeit up to an aggregate of 937,500 Founder Shares, on a pro rata basis, to the extent that the option to purchase additional units is not exercised in full by the underwriters so that the Founder Shares would represent 20% of the Company’s issued and outstanding shares after the Initial Public Offering plus the number of ordinary shares to be sold pursuant to the Forward Purchase Agreement (as defined below). On September 17, 2020, the underwriters notified the Company that the over-allotment option was not exercised; as a result, these Founder Shares were forfeited, effective as of September 19, 2020. The Sponsor agreed, subject to limited exceptions, not to transfer, assign or sell any of its Founder Shares until the earlier to occur of: (x) one year after the date of the completion of the initial Business Combination or earlier if, subsequent to the initial Business Combination, the last reported sale price of the ordinary shares equals or exceeds $12.00 per share (as adjusted for share splits, share dividends, reorganizations and recapitalizations) for any 20 trading days within any 30-trading day period commencing at least 150 days after the initial Business Combination, or (y) the Company consummates a subsequent liquidation, merger, stock exchange or other similar transaction which results in all of the Company’s shareholders having the right to exchange their ordinary shares for cash, securities or other property. Related Party Loans On June 10, 2020, the Sponsor agreed to loan the Company up to $200,000 to be used for the payment of costs related to the Initial Public Offering pursuant to a promissory note (the “Note”). The Note was non-interest bearing, unsecured and due upon the date the Company consummated the Initial Public Offering. The Company borrowed approximately $191,000 under the Note and repaid the Note in full on August 12,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June 30, 2021 and December 31, 2020, the Company had no borrowings under the Working Capital Loans. Administrative Services Agreement Commencing on the date that of the Company’s final prospectus, the Company agreed to pay an affiliate of the Sponsor a total of up to $10,000 per month for office space, administrative and support services. For the three and six months ended June 30, 2021, the Company did not incur any expense for these services. Upon completion of the Initial Business Combination or the Company’s liquidation, the Company will cease paying these monthly fees. Forward Purchase Agreement On August 5, 2020, the Company entered into a forward purchase agreement (the “Forward Purchase Agreement”) with the Sponsor, which provides for the purchase of $20,000,000 of units, with each unit consisting of one ordinary share (the “Forward Purchase Shares”) and one half of one warrant to purchase one ordinary share at $11.50 per share (the “Forward Purchase Warrants”), for a purchase price of $10.00 per unit, in a private placement to occur concurrently with the closing of the initial Business Combination. The purchase under the Forward Purchase Agreement is required to be made regardless of whether any ordinary shares are redeemed by the Public Shareholders. The Forward Purchase Shares and Forward Purchase Warrants will be issued only in connection with the closing of the initial Business Combination. The proceeds from the sale of Forward Purchase Shares and Forward Purchase Warrants may be used as part of the consideration to the sellers in the initial Business Combination, expenses in connection with the initial Business Combination or for working capital in the post-transaction company. The forward purchase agreement is accounted for as equity on the balance sheets. Amended and Restated Forward Purchase Agreement On January 31, 2021, the Company, Pubco and the Sponsor entered into the Amended and Restated Forward Purchase Agreement (the “A&amp;R Forward Purchase Agreement”). The A&amp;R Forward Purchase Agreement amends the Forward Purchase Agreement by, among other things, increasing the Sponsor’s purchase commitment thereunder from $20.0 million to $50.0 million and replacing the Sponsor’s commitment to acquire the Company’s public units with a commitment to acquire Pubco ordinary shares and Pubco public warrants in a private placement to occur after, and subject to, the Merger closing and prior to the Share Acquisition closing. Directors Compensation Commencing on August 6, 2020 through the earlier of consummation of the initial Business Combination and the Company’s liquidation, the Company agreed to pay its directors $40,000 each and granted each of the independent directors an option to purchase 40,000 ordinary shares at an exercise price of $10.00 per share, which will vest upon the consummation of the initial Business Combination and will expire five years after the date on which it first became exercisable.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During the three and six months ended June 30, 2021, the Company paid $80,000 director compensation.</t>
        </is>
      </c>
      <c r="C4" s="4" t="inlineStr">
        <is>
          <t>Note 6 — Related Party Transactions Founder Shares On June 8, 2020, the Company issued 6,250,000 ordinary shares to the Sponsor (the “Founder Shares”). The Sponsor paid for certain offering costs of $25,000 on behalf of the Company in exchange for issuance of the Founder Shares. In July 2020, the Company performed a 1.23 share split resulting in the Sponsor holding an aggregate of 7,687,500 Founder Shares. All shares and associated amounts have been retroactively restated to reflect the share capitalization. The Sponsor had agreed to forfeit up to an aggregate of 937,500 Founder Shares, on a pro rata basis, to the extent that the option to purchase additional units is not exercised in full by the underwriters so that the Founder Shares would represent 20% of the Company’s issued and outstanding shares after the Initial Public Offering plus the number of ordinary shares that were to be sold pursuant to the Forward Purchase Agreement (as defined below). On September 17, 2020, the underwriters notified the Company that the over-allotment option was not exercised; as a result, these Founder Shares were forfeited and cancelled, effective as of September 19, 2020. The Sponsor agreed, subject to limited exceptions, not to transfer, assign or sell any of its Founder Shares until the earlier to occur of: (x) one year after the date of the completion of the initial Business Combination or earlier if, subsequent to the initial Business Combination, the last reported sale price of the ordinary shares equals or exceeds $12.00 per share (as adjusted for share splits, share dividends, reorganizations and recapitalizations) for any 20 trading days within any 30-trading day period commencing at least 150 days after the initial Business Combination, or (y) the Company consummates a subsequent liquidation, merger, share exchange or other similar transaction which results in all of the Company’s shareholders having the right to exchange their ordinary shares for cash, securities or other property. Related Party Loans On June 10, 2020, the Sponsor agreed to loan the Company up to $200,000 to be used for the payment of costs related to the Initial Public Offering pursuant to a promissory note (the “Note”). The Note was non-interest bearing, unsecured and due upon the date the Company consummated the Initial Public Offering. The Company borrowed approximately $191,000 under the Note and repaid the Note in full on August 12, 2020. ​ Note 6 — Related Party Transactions (continue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December 31, 2020, the Company had no borrowings under the Working Capital Loans. Administrative Services Agreement Commencing on August 5, 2020, the Company agreed to pay an affiliate of the Sponsor a total of up to $10,000 per month for office space, administrative and support services. The Company incurred $20,000 in these fees for the period from June 3, 2020 (inception) through December 31, 2020. Upon completion of the Initial Business Combination or the Company’s liquidation, the Company will cease paying these monthly fees. ​ Forward Purchase Agreement On August 5, 2020, the Company entered into a forward purchase agreement (the “Forward Purchase Agreement”) with the Sponsor, which provides for the purchase of $20,000,000 of units, with each unit consisting of one ordinary share (the “Forward Purchase Shares”) and one half of one warrant to purchase one ordinary share at $11.50 per share (the “Forward Purchase Warrants”), for a purchase price of $10.00 per unit, in a private placement to occur concurrently with the closing of the initial Business Combination. The purchase under the Forward Purchase Agreement is required to be made regardless of whether any ordinary shares are redeemed by the Public Shareholders. The Forward Purchase Shares and Forward Purchase Warrants will be issued only in connection with the closing of the initial Business Combination. The proceeds from the sale of Forward Purchase Shares and Forward Purchase Warrants may be used as part of the consideration to the sellers in the initial Business Combination, expenses in connection with the initial Business Combination or for working capital in the post-transaction company. The forward purchase agreement is accounted for as equity on the balance sheet. Amended and Restated Forward Purchase Agreement On January 31, 2021, the Company, Pubco and the Sponsor entered into the Amended and Restated Forward Purchase Agreement. The Amended and Restated Forward Purchase Agreement amends the Forward Purchase Agreement by, among other things, increasing the Sponsor’s purchase commitment thereunder from $20 million to $50 million and replacing the Sponsor’s commitment to acquire the Company’s public units with a commitment to acquire Pubco ordinary shares and Pubco public warrants in a private placement to occur after, and subject to, the Merger closing and prior to the Share Acquisition closing.</t>
        </is>
      </c>
    </row>
  </sheetData>
  <mergeCells count="1">
    <mergeCell ref="A1:A2"/>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and Contingencie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ordinary shares issuable upon the exercise of the Private Placement Warrants and warrants that may be issued upon conversion of Working Capital Loans) are entitled to registration rights pursuant to a registration rights agreement, requiring the Company to register such securities for resale.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prospectus to purchase up to 3,750,000 additional Units at the Initial Public Offering price less the underwriting discounts and commissions. On September 17, 2020, the underwriters notified the Company that the over-allotment option was not exercised; as a result, 937,500 Founder Shares were forfeited, effective as of September 19, 2020. The underwriters were entitled to an underwriting commission of $0.20 per unit, or $5.0 million in the aggregate, paid upon the closing of the Initial Public Offering. In addition, the underwriters were entitled to a deferred underwriting commission of $0.35 per unit, or approximately $8.8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and the close of the business combination, the specific impact is not readily determinable as of the date of these financial statements. The financial statements do not include any adjustments that might result from the outcome of this uncertainty.</t>
        </is>
      </c>
      <c r="C4" s="4" t="inlineStr">
        <is>
          <t>Note 7 — Commitments and Contingencies Registration Rights The holders of the Founder Shares, Private Placement Warrants and warrants that may be issued upon conversion of Working Capital Loans (and any ordinary shares issuable upon the exercise of the Private Placement Warrants and warrants that may be issued upon conversion of Working Capital Loans) are entitled to registration rights pursuant to a registration rights agreement, requiring the Company to register such securities for resale.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prospectus to purchase up to 3,750,000 additional Units at the Initial Public Offering price less the underwriting discounts and commissions. On September 17, 2020, the underwriters notified the Company that the over-allotment option was not exercised. The underwriters were entitled to an underwriting commission of $0.20 per unit, or $5.0 million in the aggregate, paid upon the closing of the Initial Public Offering. In addition, the underwriters were entitled to a deferred underwriting commission of $0.35 per unit, or approximately $8.8 million in the aggregate. The deferred fee will become payable to the underwriters from the amounts held in the Trust Account solely in the event that the Company completes a Business Combination, subject to the terms of the underwriting agreement. ​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and the close of the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Warrant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Warrants</t>
        </is>
      </c>
      <c r="B4" s="4" t="inlineStr">
        <is>
          <t>NOTE 7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its commercially reasonable efforts to file with the SEC a registration statement for the registration, under the Securities Act, of the ordinary shares issuable upon exercise of the warrants. The Company will use its commercially reasonable efforts to cause the same to become effective and to maintain the effectiveness of such registration statement, and its prospectus relating thereto, until the expiration of the warrants in accordance with the provisions of the warrant agreement. Notwithstanding the above, if the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The warrants have an exercise price of $11.50 per share and will expire in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luding the Private Placement Warrants), in whole and not in part, at a price of $0.01 per warrant: ● upon a minimum of 30 days’ prior written notice of redemption; ● if, and only if, the last reported sale price of the ordinary shares equals or exceeds $18.00 per share (as adjusted for share splits, share dividends, rights issuances, subdivisions, reorganizations, recapitalizations and the like) for any 20 trading days within a 30 trading day period ending three business days before we send the notice of redemption to the warrant holders. Once the warrants become exercisable, the Company may redeem the outstanding warrants, in whole and not in part, at a price of $0.10 per warrant: ● upon a minimum of 30 days’ prior written notice of redemption, provided that holders will be able to exercise their warrants on a cashless basis prior to redemption and receive that number of shares determined by reference to an agreed table set forth based on the redemption date and the “fair market value” of the ordinary shares; ● if, and only if, the closing price of the ordinary shares equals or exceeds $10.00 per Public Share (as adjusted for share splits, share dividends, rights issuances, subdivisions, reorganizations, recapitalizations and the like) for any 20 trading days within the 30-trading day period ending three trading days before the Company sends the notice of redemption to the warrant holders, and ● if the closing price of the ordinary shares for any 20 trading days within a 30-trading day period ending on the third trading day prior to the date on which the Company sends the notice of redemption to the warrant holders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The “fair market value” of the ordinary shares for the above purpose shall mean the volume weighted average price of the ordinary shares during the ten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in connection with this redemption feature for more than 0.361 ordinary shares per warrant (subject to adjustment).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ublic Warrants are accounted for as equity and the Private Placement warrants are accounted for as liabilities on the balance sheet.</t>
        </is>
      </c>
      <c r="C4" s="4" t="inlineStr">
        <is>
          <t>Note 8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 Note 8 — Warrants (continued) The Company has agreed that as soon as practicable, but in no event later than 15 business days, after the closing of the initial Business Combination, the Company will use its commercially reasonable efforts to file with the SEC a registration statement for the registration, under the Securities Act, of the ordinary shares issuable upon exercise of the warrants. The Company will use its commercially reasonable efforts to cause the same to become effective and to maintain the effectiveness of such registration statement, and its prospectus relating thereto, until the expiration of the warrants in accordance with the provisions of the warrant agreement. Notwithstanding the above, if the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The warrants have an exercise price of $11.50 per share and will expire in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luding the Private Placement Warrants), in whole and not in part, at a price of $0.01 per warrant: ● upon a minimum of 30 days’ prior written notice of redemption; ● if, and only if, the last reported sale price of the ordinary shares equals or exceeds $18.00 per share (as adjusted for share splits, share dividends, rights issuances, subdivisions, reorganizations, recapitalizations and the like) for any 20 trading days within a 30 trading day period ending three business days before we send the notice of redemption to the warrant holders. ​ Once the warrants become exercisable, the Company may redeem the outstanding warrants, in whole and not in part, at a price of $0.10 per warrant: ● upon a minimum of 30 days’ prior written notice of redemption, provided that holders will be able to exercise their warrants on a cashless basis prior to redemption and receive that number of shares determined by reference to an agreed table set forth based on the redemption date and the “fair market value” of the ordinary shares; ● if, and only if, the closing price of the ordinary shares equals or exceeds $10.00 per Public Share (as adjusted for share splits, share dividends, rights issuances, subdivisions, reorganizations, recapitalizations and the like) for any 20 trading days within the 30-trading day period ending three trading days before the Company sends the notice of redemption to the warrant holders, and ● if the closing price of the ordinary shares for any 20 trading days within a 30-trading day period ending on the third trading day prior to the date on which the Company sends the notice of redemption to the warrant holders is less than $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Note 8 — Warrants (continued) The “fair market value” of the ordinary shares for the above purpose shall mean the volume weighted average price of the ordinary shares during the ten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in connection with this redemption feature for more than 0.361 ordinary shares per warrant (subject to adjustment).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ublic warrants are accounted for as equity and the Private Placement warrants are accounted for as liabilities on the balance sheet.</t>
        </is>
      </c>
    </row>
  </sheetData>
  <mergeCells count="1">
    <mergeCell ref="A1:A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areholders' Equity</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Shareholders' Equity</t>
        </is>
      </c>
      <c r="B4" s="4" t="inlineStr">
        <is>
          <t>NOTE 8 — Shareholders’ Equity Ordinary Shares The Company is authorized to issue unlimited ordinary shares with no par value. Holders of the Company’s ordinary shares are entitled to one vote for each share. On June 8, 2020, the Company issued 6,250,000 ordinary shares. In July 2020, the Company performed a 1.23 share split resulting in the Sponsor holding an aggregate of 7,687,500 Founder Shares. All shares and associated amounts have been retroactively restated to reflect the share capitalization. Of these 7,687,500 Founder Shares, 937,500 were subject to forfeiture by the Sponsor (or its permitted transferees) on a pro rata basis depending on the extent to which the underwriters’ option to purchase additional units was exercised. On September 17, 2020, the underwriters notified the Company that the over-allotment option was not exercised; thus, the 937,500 ordinary shares were forfeited, effective as of September 19, 2020. As of June 30, 2021 and December 31, 2020, there were 31,750,000 ordinary shares issued and outstanding, consisting of 6,750,000 Founder Shares and 25,000,000 Public Shares (of which 22,591,546 and 22,925,656 shares are subject to possible redemption, respectively). Preferred Shares The Company is authorized to issue without shareholder approval of an unlimited number of preferred shares with no par value, divided into five classes, through Class E (collectively, the “preferred shares”) each with such designation, rights and preferences as may be determined by a resolution of the Company’s board of directors to amend the Amended and Restated Memorandum and Articles of Association to create such designations, rights and preferences. As of June 30, 2021 and December 31, 2020, there were no preferred shares issued or outstanding. Share Options In August 2020, the Company granted option awards to three of its independent directors that contain both a performance condition and service condition. Each option award is an option to purchase 40,000 ordinary shares at an exercise price of $10.00 per share which vest upon the consummation of the initial Business Combination and will expire in five years after the date on which they first become exercisable. The Company has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three and six months ended June 30, 2021.</t>
        </is>
      </c>
      <c r="C4" s="4" t="inlineStr">
        <is>
          <t>Note 9 — Shareholders’ Equity Ordinary Shares The Company is authorized to issue unlimited ordinary shares with no par value. Holders of the Company’s ordinary shares are entitled to one vote for each share. On June 8, 2020, the Company issued 6,250,000 ordinary shares. In July 2020, the Company performed a 1.23 share split resulting in the Sponsor holding an aggregate of 7,687,500 Founder Shares. All shares and associated amounts have been retroactively restated to reflect the share capitalization. Of these 7,687,500 Founder Shares, 937,500 were subject to forfeiture by the Sponsor (or its permitted transferees) on a pro rata basis depending on the extent to which the underwriters’ option to purchase additional units was exercised. On September 17, 2020, the underwriters notified the Company that the over-allotment option was not exercised; thus, the 937,500 ordinary shares were forfeited, effective as of September 19, 2020. As of December 31, 2020, there were 31,750,000 ordinary shares issued and outstanding, consisting of 6,750,000 Founder Shares and 25,000,000 Public Shares (of which 22,925,656 shares are subject to possible redemption). ​ Preferred Shares The Company is authorized to issue, without shareholder approval, an unlimited number of preferred shares with no par value, divided into five classes, through Class E (collectively, the “preferred shares”) each with such designation, rights and preferences as may be determined by a resolution of the Company’s board of directors to amend the Amended and Restated Memorandum and Articles of Association to create such designations, rights and preferences. As of December 31, 2020, there are no shares of preferred shares issued or outstanding. Share Options In August 2020, the Company granted option awards to three of its independent directors that contain both a performance condition and service condition. Each option award is an option to purchase 40,000 ordinary shares at an exercise price of $10.00 per share which vest upon the consummation of the initial Business Combination and will expire in five years after the date on which they first become exercisable. The Company has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period from June 3, 2020 (inception) to December 31, 2020.</t>
        </is>
      </c>
    </row>
  </sheetData>
  <mergeCells count="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air Value Measurement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June 30, 2021 and December 31, 2020 by level within the fair value hierarchy: ​ ​ ​ ​ ​ ​ ​ ​ ​ ​ ​ ​ ​ ​ ​ ​ Fair Value Measured as of June 30, 2021 ​ Level 1 Level 2 Level 3 Total Assets: ​ ​ ​ ​ Investments held in Trust Account – U.S. Treasury bills ​ $ 250,087,787 ​ $ — ​ $ — ​ $ 250,087,787 Liabilities: ​ ​ ​ ​ Derivative warrant liabilities – private warrants ​ $ — ​ $ — ​ $ 8,100,000 ​ $ 8,100,000 ​ ​ ​ ​ ​ ​ ​ ​ ​ ​ ​ ​ ​ ​ ​ ​ Fair Value Measured as of December 31, 2020 ​ Level 1 Level 2 Level 3 Total Assets: ​ ​ ​ ​ Investments held in Trust Account – U.S. Treasury bills ​ $ 250,064,076 ​ $ — ​ $ — ​ $ 250,064,076 Liabilities: ​ ​ ​ ​ Derivative warrant liabilities – private placement warrants ​ $ — ​ $ — ​ $ 7,492,500 ​ $ 7,492,500 ​ Transfers to/from Levels 1, 2 and 3 are recognized at the beginning of the reporting period. There were no transfers between levels for the three and six months ended June 30, 2021. The fair value of marketable securities held in Trust Account is determined using quoted prices in active markets. The fair value of the Private Placement Warrants has been estimated using a Black-Scholes Option Pricing model at each balance sheet date. For the three and six months ended June 30, 2021, the Company recognized an increase in the fair value of derivative warrant liabilities of approximately $2.6 million and $0.6 million, respectively, which is presented as change in fair value of derivative warrant liabilities in the accompanying unaudited condensed statements of operations. The change in the fair value of the derivative warrant liabilities, measured with Level 3 inputs, for three and six months ended June 30, 2021 is summarized as follows: ​ ​ ​ ​ ​ Derivative warrant liabilities at December 31, 2020 $ 7,492,500 Change in fair value of derivative warrant liabilities ​ (2,025,000) Derivative warrant liabilities at March 31, 2021 ​ $ 5,467,500 Change in fair value of derivative warrant liabilities ​ 2,632,500 Derivative warrant liabilities at June 30, 2021 ​ $ 8,100,000 ​ The estimated fair value of derivative warrant liabilities is determined using Level 3 inputs. Inherent in a Black-Scholes model are assumptions related to expected stock-price volatility, expected life, risk-free interest rate and dividend yield. However, inherent uncertainties are involved. If factors or assumptions change, the estimated fair values could be materially different.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for measurement of warrant liabilities: ​ ​ ​ ​ ​ ​ ​ ​ ​ ​ ​ June 30, ​ December 31, ​ 2021 2020 ​ Exercise price ​ $ 11.50 ​ $ 11.50 Share price ​ $ 9.91 ​ $ 10.10 ​ Term (in years) ​ 5.13 ​ 5.42 ​ Volatility ​ 18.20 % 18.00 % Risk-free interest rate ​ 0.89 % 0.42 % Dividend yield ​ — ​ — ​ ​</t>
        </is>
      </c>
      <c r="C4" s="4" t="inlineStr">
        <is>
          <t>Note 10 — Fair Value Measurements The following table presents information about the Company’s financial assets and liabilities that are measured at fair value on a recurring basis as of December 31, 2020 by level within the fair value hierarchy: ​ ​ ​ ​ ​ ​ ​ ​ ​ ​ ​ ​ ​ ​ ​ Fair Value Measured as of December 31, 2020 ​ ​ Level 1 Level 2 Level 3 Total Assets ​ ​ ​ ​ ​ ​ ​ ​ Investments held in Trust Account – U.S. Treasury bills ​ $ 250,064,076 ​ $ — ​ $ — ​ $ 250,064,076 Liabilities: ​ ​ ​ ​ Derivative warrant liabilities – private placement warrants ​ $ — ​ $  — ​ $ 7,492,500 ​ $ 7,492,500 ​ Transfers to/from Levels 1, 2 and 3 are recognized at the beginning of the reporting period. There were no transfers between levels of the hierarchy for the period from June 3, 2020 (inception) through December 31, 2020. The fair value of the Private Placement Warrants has been estimated using a Black-Scholes Option Pricing model for the Affected Periods. The Company recognized approximately $5.3 million for the warrant liabilities upon their issuance on August 10, 2020. For the period from June 3, 2020 (inception) through December 31, 2020, the Company recognized an increase in the fair value of derivative warrant liabilities of approximately $2.2 million, which is presented as change in fair value of derivative warrant liabilities in the accompanying statement of operations. The change in the fair value of the derivative warrant liabilities, measured with Level 3 inputs, for the year ended December 31, 2020 is summarized as follows: ​ ​ ​ ​ ​ Derivative warrant liabilities at June 3, 2020 (inception) $ — Issuance of private warrants ​ 5,265,000 Change in fair value of warrant liabilities ​ 2,227,500 Derivative warrant liabilities at December 31, 2020 ​ $ 7,492,500 ​ The estimated fair value of derivative warrant liabilities is determined using Level 3 inputs. Inherent in a Black-Scholes model are assumptions related to expected stock-price volatility, expected life, risk-free interest rate and dividend yield. However, inherent uncertainties are involved. If factors or assumptions change, the estimated fair values could be materially different.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for measurement of warrant liabilities: ​ ​ ​ ​ ​ ​ ​ ​ ​ ​ ​ ​ ​ December 31, September 30, August 10, ​ ​ 2020 ​ 2020 ​ 2021 ​ Exercise price ​ $ 11.50 ​ $ 11.50 ​ $ 11.50 Stock Price ​ $ 10.10 ​ $ 9.62 ​ $ 9.61 Term (in years) ​ 5.42 ​ 5.67 ​ 5.82 ​ Volatility ​ 18.00 % ​ 15.90 % ​ 15.90 % Risk-free interest rate ​ 0.42 % ​ 0.34 % ​ 0.29 % Dividend yield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Jun. 30, 2021</t>
        </is>
      </c>
      <c r="C2" s="2" t="inlineStr">
        <is>
          <t>Dec. 31, 2020</t>
        </is>
      </c>
    </row>
    <row r="3">
      <c r="A3" s="3" t="inlineStr">
        <is>
          <t>Trade and other payables</t>
        </is>
      </c>
    </row>
    <row r="4">
      <c r="A4" s="4" t="inlineStr">
        <is>
          <t>Trade and other payables</t>
        </is>
      </c>
      <c r="B4" s="4" t="inlineStr">
        <is>
          <t>16. Trade and other payables ​ ​ ​ ​ ​ ​ ​ ​ ​ ​ As restated, As previously reported, ​ ​ June 30, 2021 ​ December 31, 2020 ​ December 31, 2020 Trade payables ​ 20,899 ​ 9,793 ​ 9,793 Provision for indirect taxes 6,060 3,753 3,850 Dividends payable 2,042 2,592 2,592 Accrued salaries, bonuses, vacation pay and related taxes 5,361 866 2,050 Accrued professional services 1,744 1,184 — Other payables 318 1,314 1,314 Total 36,424 19,502 19,599 ​ Trade payables balance as at June 30, 2021 increased in comparison with that of December 31, 2020 due to the increased advertising expense to attract new users in the first and second quarters of 2021. The exposure of the Group to liquidity risk in relation to financial instruments is reported in Note 21.</t>
        </is>
      </c>
      <c r="C4" s="4" t="inlineStr">
        <is>
          <t>21. Trade and other payables ​ ​ ​ ​ ​ ​ ​ December 31, December 31, ​ ​ 2020 ​ 2019 Trade payables ​ 9,793 ​ 13,006 Provision for indirect taxes ​ 3,850 ​ 941 Dividends payable 2,592 84 Accrued salaries, bonuses, vacation pay and related taxes 2,050 183 Other payables 1,314 253 Total 19,599 14,467 ​ The exposure of the Group to liquidity risk in relation to financial instruments is reported in Note 26 to the consolidated financial statements.</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bsequent Events</t>
        </is>
      </c>
      <c r="B1" s="2" t="inlineStr">
        <is>
          <t>6 Months Ended</t>
        </is>
      </c>
      <c r="C1" s="2" t="inlineStr">
        <is>
          <t>7 Months Ended</t>
        </is>
      </c>
    </row>
    <row r="2">
      <c r="B2" s="2" t="inlineStr">
        <is>
          <t>Jun. 30, 2021</t>
        </is>
      </c>
      <c r="C2" s="2" t="inlineStr">
        <is>
          <t>Dec. 31, 2020</t>
        </is>
      </c>
    </row>
    <row r="3">
      <c r="A3" s="4" t="inlineStr">
        <is>
          <t>CIK0001814821 KISMET ACQUISITION ONE CORP [Member]</t>
        </is>
      </c>
    </row>
    <row r="4">
      <c r="A4" s="4" t="inlineStr">
        <is>
          <t>Subsequent Events</t>
        </is>
      </c>
      <c r="B4" s="4" t="inlineStr">
        <is>
          <t>NOTE 10 — Subsequent Events On July 7, 2021, the Sponsor agreed to loan the Company an aggregate of $400,000 pursuant to a promissory note in order to finance the Company’s working capital needs. The note is non-interest bearing and up to $1,500,000 of such loan may be convertible into Private Placement Warrants at a price of $1.00 per warrant at the option of the Sponsor. On July 17, 2021, the Company and certain of the other relevant parties to the Business Combination Agreement entered into Amendment No. 1 to the Business Combination Agreement (the “Amendment”). The Amendment, among other things, permits the Company and Pubco to enter into the Subscription Agreements (defined below) and consummate the PIPE (defined below), provides that the proceeds of the PIPE will count toward the satisfaction of the $100 million minimum cash closing condition contained in the Business Combination, and changes the “Outside Date” for the parties to consummate the Transactions to September 30, 2021. The Amendment also replaces (i) the form of Registration Rights Agreement to be entered into at the Closing with a new form of such agreement, providing for shelf registration rights to certain holders thereunder, and (ii) the form of Sponsor Lock-Up Agreement to be entered into at the Closing with a new form of such agreement, to permit the transfer of certain private placement warrants held by the Sponsor to the Subscribers (defined below) pursuant to the terms of the Subscription Agreements. Private Placement and Subscription Agreements On July 16, 2021, in support of the Transactions, the Company Pubco and the Sponsor entered into separate subscription agreements (each as amended, restated or supplemented from time to time, a “Subscription Agreement”) with certain institutional investors with whom the Sponsor had prior business relationships (each, a “Subscriber”), pursuant to which the Subscribers agreed to subscribe for and purchase an aggregate of 5,000,000 shares of Pubco’s ordinary shares for a purchase price of $10.00 per share for an aggregate commitment of $50,000,000 in a private placement (the “PIPE”) to be consummated substantially concurrently with the closing of the transactions (the “Closing”). The PIPE is conditioned on the substantially concurrent closing of the Transactions and other customary closing conditions. Also pursuant to the Subscription Agreements, the Sponsor agreed to transfer to the Subscribers, on the date of the Closing immediately after the issuance by Pubco of ordinary shares pursuant to the PIPE, an aggregate of 1,625,000 of the private placement warrants held by the Sponsor. The Subscribers were also given registration rights in the Subscription Agreements. The purpose of the PIPE is to raise additional capital for use in connection with the Transactions, to meet the minimum cash requirement provided in the Business Combination Agreement, and to otherwise provide working capital and funds for corporate purposes for Pubco following the Closing. Management has evaluated subsequent events to determine if events or transactions occurring through the date the financial statements were issued. Based upon this review, other than disclosed herein and in Note 1, the Company did not identify any subsequent event that would have required adjustment or disclosure in the condensed financial statements.</t>
        </is>
      </c>
      <c r="C4" s="4" t="inlineStr">
        <is>
          <t>Note 11 — Subsequent Events The Company evaluated subsequent events and transactions that occurred after the balance sheet date up to the date that the financial statements were available to be issued, and determined that there have been no events that have occurred that would require adjustments to the disclosures in the financial statements, except as disclosed in Note 1 and Note 6.</t>
        </is>
      </c>
    </row>
  </sheetData>
  <mergeCells count="1">
    <mergeCell ref="A1:A2"/>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 - CIK0001814821 KISMET ACQUISITION ONE CORP [Member]</t>
        </is>
      </c>
      <c r="B1" s="2" t="inlineStr">
        <is>
          <t>6 Months Ended</t>
        </is>
      </c>
      <c r="C1" s="2" t="inlineStr">
        <is>
          <t>7 Months Ended</t>
        </is>
      </c>
    </row>
    <row r="2">
      <c r="B2" s="2" t="inlineStr">
        <is>
          <t>Jun. 30, 2021</t>
        </is>
      </c>
      <c r="C2" s="2" t="inlineStr">
        <is>
          <t>Dec. 31, 2020</t>
        </is>
      </c>
    </row>
    <row r="3">
      <c r="A3" s="4" t="inlineStr">
        <is>
          <t>Basis of Presentation</t>
        </is>
      </c>
      <c r="B3" s="4" t="inlineStr">
        <is>
          <t>Basis of Presentation The accompanying unaudited condensed financial statements are presented in U.S. dollars in conformity with accounting principles generally accepted in the United States of America (“GAAP”) for interim financial information and Article 8 of Regulation S-X.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for the year ending December 31, 2021 or any future periods. The accompanying unaudited condensed financial statements should be read in conjunction with the audited financial statements and notes thereto included in the Company’s Annual Report on Form 10-K/A filed with the SEC on June 8, 2021.</t>
        </is>
      </c>
      <c r="C3"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 Note 3 — Basic of Presentation and Summary of Significant Accounting Policies (continued) As described in Note 2 — Restatement of Previously Issued Financial Statements, the Company’s financial statements for the Affected Periods were restated in the Amended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Previously Issued Financial Statements for further discussion.</t>
        </is>
      </c>
    </row>
    <row r="4">
      <c r="A4" s="4" t="inlineStr">
        <is>
          <t>Emerging Growth Company</t>
        </is>
      </c>
      <c r="B4"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4"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unaudited condens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re were no cash equivalents held outside the Trust Account at June 30, 2021 and December 31, 2020.</t>
        </is>
      </c>
      <c r="C6" s="4" t="inlineStr">
        <is>
          <t>Cash and Cash Equivalents The Company considers all short-term investments with an original maturity of three months or less when purchased to be cash equivalents. There were no cash equivalents held outside the Trust Account at December 31, 2020.</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any investments held in Trust Account. The Company has not experienced losses on these accounts and management believes the Company is not exposed to significant risks on such accounts. The Company’s investments held in the Trust Account as of June 30, 2021 and December 31, 2020 are comprised of investments in U.S. Treasury securities having a maturity of 185 days or less or investments in money market funds that comprise only U.S. treasury securities money market funds.</t>
        </is>
      </c>
      <c r="C7"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t>
        </is>
      </c>
      <c r="C8" s="4" t="inlineStr">
        <is>
          <t>Note 3 — Basic of Presentation and Summary of Significant Accounting Policies (continued)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t>
        </is>
      </c>
    </row>
    <row r="9">
      <c r="A9" s="4" t="inlineStr">
        <is>
          <t>Fair Value of Financial Instruments</t>
        </is>
      </c>
      <c r="B9" s="4" t="inlineStr">
        <is>
          <t>Fair Value of Financial Instruments The fair value of the Company’s assets and liabilities, which qualify as financial instruments under the FASB ASC Topic 820, “Fair Value Measurements,” approximates the carrying amounts represented in the condensed balance sheets. As of June 30, 2021 and December 31, 2020, the carrying values of cash, prepaid expenses, accounts payable and accrued expenses approximate fair value due to the short-term nature of the instruments. The fair value of marketable securities held in Trust Account is determined using quoted prices in active markets. The fair value of Private Placement Warrants is measured using Black-Scholes Option Pricing model at each balance sheet date. Fair Value of Financial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Private Placement Warrants is measured using Black-Scholes Option Pricing model for the Affected Periods.</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The Company issued 6,750,000 Private Placement Warrants which are recognized as derivative warrant liabilities in accordance with ASC 815-40. Accordingly, the Company recognizes the Private Placement Warrants as liabilities at fair value and adjust the instruments to fair value at each reporting period. The liabilities are subject to re-measurement at each balance sheet date until exercised, and any change in fair value is recognized in our statements of operations. The fair value of Private Placement Warrants is measured using Black-Scholes Option Pricing model at each balance sheet date.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c r="C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 The Company issued 6,750,000 Private Placement Warrants which are recognized as derivative liabilities in accordance with ASC 815-40. Accordingly, the Company recognizes the Private Placement Warra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rivate Placement Warrants is measured using Black-Scholes Option Pricing model for the Affected Periods.</t>
        </is>
      </c>
    </row>
    <row r="11">
      <c r="A11" s="4" t="inlineStr">
        <is>
          <t>Offering Costs</t>
        </is>
      </c>
      <c r="B11" s="4" t="inlineStr">
        <is>
          <t>Offering Costs Offering costs consisted of legal, accounting, underwriting fees and other costs incurred through the Initial Public Offering that were directly related to the Initial Public Offering. Offering costs associated with the issuance of derivative warrant liabilities are expensed as incurred, presented as non-operating expenses in the statements of operations. Offering costs associated with the ordinary shares and public warrants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c r="C11" s="4" t="inlineStr">
        <is>
          <t>Offering Costs Associated with Initial Public Offering The Company complies with the requirements of the AS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Offering costs associated with the issuance of derivative warrant liabilities are expensed as incurred, presented as non-operating expenses in the statement of operations. Offering costs associated with the ordinary shares and public warrants were charged to stockholders’ equity upon the completion of the Initial Public Offering.</t>
        </is>
      </c>
    </row>
    <row r="12">
      <c r="A12" s="4" t="inlineStr">
        <is>
          <t>Ordinary Shares Subject to Possible Redemption</t>
        </is>
      </c>
      <c r="B12"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June 30, 2021 and December 31, 2020, 22,591,546 and 22,925,656 ordinary shares subject to possible redemption are presented as temporary equity, respectively, outside of the shareholders’ equity section of the Company’s condensed balance sheets.</t>
        </is>
      </c>
      <c r="C12" s="4" t="inlineStr">
        <is>
          <t>Note 3 — Basic of Presentation and Summary of Significant Accounting Policies (continued)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December 31, 2020, 22,925,650 ordinary shares subject to possible redemption are presented as temporary equity, outside of the shareholders’ equity section of the Company’s balance sheet.</t>
        </is>
      </c>
    </row>
    <row r="13">
      <c r="A13" s="4" t="inlineStr">
        <is>
          <t>Net Income (Loss) Per Ordinary Share</t>
        </is>
      </c>
      <c r="B13" s="4" t="inlineStr">
        <is>
          <t>Net Income (Loss) per Ordinary Share The Company’s unaudited condensed statements of operations includes a presentation of income (loss) per ordinary share subject to redemption in a manner similar to the two-class method of income (loss) per share. Net income per ordinary share, basic and diluted, is calculated by dividing the investment income earned on the Trust Account by the weighted average number of redeemable ordinary shares outstanding for the periods. Net loss per Founder Share, basic and diluted, is calculated by dividing the net loss, less income attributable to redeemable ordinary shares, by the weighted average number of Founder Shares outstanding for the periods. The calculation of diluted net income (loss) per ordinary share does not consider the effect of the warrants issued in connection with the (i) IPO,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 ​ ​ ​ ​ ​ ​ ​ ​ ​ ​ ​ ​ ​ ​ ​ ​ ​ ​ For the ​ ​ ​ ​ ​ ​ ​ ​ Period from ​ ​ ​ ​ ​ ​ ​ ​ June 3, 2020 ​ ​ For the Three ​ For the Six ​ (inception) ​ ​ Months Ended ​ Months Ended ​ through ​ ​ June 30, ​ June 30, ​ June 30, ​ 2021 2021 2020 Redeemable ordinary shares ​ ​ ​ Numerator: ​ ​ ​ Net gain from investments held in Trust Account ​ $ 6,235 ​ $ 23,711 ​ $ — Net income attributable to redeemable ordinary shares ​ $ 6,235 ​ $ 23,711 ​ $ — Denominator: ​ ​ ​ Weighted average shares outstanding of redeemable ordinary shares, basic and diluted ​ 25,000,000 ​ 25,000,000 ​ — Basic and diluted net income per share, redeemable ordinary shares ​ $ 0.00 ​ $ 0.00 ​ $ — Founder shares ​ ​ ​ Numerator: ​ ​ ​ Net loss ​ $ (3,153,845) ​ $ (3,341,103) ​ $ (10,220) Less: Net income attributable to redeemable ordinary shares ​ (6,235) ​ (23,711) ​ — Net loss attributable to Founder Shares ​ $ (3,160,080) ​ $ (3,364,814) ​ $ (10,220) Denominator: ​ ​ ​ Weighted average shares outstanding of Founder Shares, basic and diluted ​ 6,750,000 ​ 6,750,000 ​ 6,750,000 Basic and diluted net loss per share, Founder Shares ​ $ (0.47) ​ $ (0.50) ​ $ (0.00)</t>
        </is>
      </c>
      <c r="C13" s="4" t="inlineStr">
        <is>
          <t>Net Income (Loss) Per Ordinary Share The Company complies with accounting and disclosure requirements of ASC Topic 260, “Earnings Per Share.” Net income (loss) per ordinary share is computed by dividing net loss by the weighted average number of ordinary shares outstanding during the period, excluding ordinary shares subject to forfeiture by the Sponsor. Weighted average shares were reduced for the effect of an aggregate of 937,500 ordinary shares that were subject to forfeiture if the option to purchase additional Units is not exercised by the underwriters (see Note 7). On September 17, 2020, the underwriters notified the Company that the over-allotment was not exercised, and as a result, 937,500 ordinary shares were forfeited and cancelled, effective as of September 19, 2020. The Company has not considered the effect of the warrants sold in the Initial Public Offering and Private Placement to purchase an aggregate of 19,250,000 ordinary shares in the calculation of diluted earnings per ordinary share, since their inclusion would be anti-dilutive under the treasury stock method. The Company’s statement of operations includes a presentation of income (loss) per share for ordinary shares subject to redemption in a manner similar to the two-class method of income (loss) per share. Net income per ordinary share, basic and diluted for redeemable ordinary shares are calculated by dividing the interest income earned on investments held in the trust account of approximately $64,000 for the period presented by the weighted average number of redeemable ordinary shares outstanding for the period. Net loss per ordinary share, basic and diluted for non-redeemable ordinary shares is calculated by dividing the net loss of approximately $3.0 million less income attributable to non-redeemable ordinary shares, by the weighted average number of non-redeemable ordinary shares outstanding for the period.</t>
        </is>
      </c>
    </row>
    <row r="14">
      <c r="A14" s="4" t="inlineStr">
        <is>
          <t>Share-based Compensation</t>
        </is>
      </c>
      <c r="B14" s="4" t="inlineStr">
        <is>
          <t>Share-based Compensation Share-based compensation to employees and non-employees is recognized over the requisite service period based on the estimated grant-date fair value of the awards.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statement of operations. We have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three and six months ended June 30, 2021.</t>
        </is>
      </c>
      <c r="C14" s="4" t="inlineStr">
        <is>
          <t>Share-based Compensation Share-based compensation to employees and non-employees is recognized over the requisite service period based on the estimated grant- date fair value of the awards.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statement of operations.</t>
        </is>
      </c>
    </row>
    <row r="15">
      <c r="A15" s="4" t="inlineStr">
        <is>
          <t>Income Taxes</t>
        </is>
      </c>
      <c r="B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c r="C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Note 3 — Basic of Presentation and Summary of Significant Accounting Policies (continued)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The Company’s management does not believe that any recently issued, but not yet effective, accounting pronouncements, if currently adopted, would have a material impact on the Company’s unaudited condensed financial statements.</t>
        </is>
      </c>
      <c r="C16" s="4" t="inlineStr">
        <is>
          <t>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4" t="inlineStr">
        <is>
          <t>CIK0001814821 KISMET ACQUISITION ONE CORP [Member]</t>
        </is>
      </c>
    </row>
    <row r="4">
      <c r="A4" s="4" t="inlineStr">
        <is>
          <t>Schedule of basic and diluted net income (loss) per ordinary share</t>
        </is>
      </c>
      <c r="B4" s="4" t="inlineStr">
        <is>
          <t>​ ​ ​ ​ ​ ​ ​ ​ ​ ​ ​ ​ ​ ​ ​ ​ ​ ​ ​ For the ​ ​ ​ ​ ​ ​ ​ ​ Period from ​ ​ ​ ​ ​ ​ ​ ​ June 3, 2020 ​ ​ For the Three ​ For the Six ​ (inception) ​ ​ Months Ended ​ Months Ended ​ through ​ ​ June 30, ​ June 30, ​ June 30, ​ 2021 2021 2020 Redeemable ordinary shares ​ ​ ​ Numerator: ​ ​ ​ Net gain from investments held in Trust Account ​ $ 6,235 ​ $ 23,711 ​ $ — Net income attributable to redeemable ordinary shares ​ $ 6,235 ​ $ 23,711 ​ $ — Denominator: ​ ​ ​ Weighted average shares outstanding of redeemable ordinary shares, basic and diluted ​ 25,000,000 ​ 25,000,000 ​ — Basic and diluted net income per share, redeemable ordinary shares ​ $ 0.00 ​ $ 0.00 ​ $ — Founder shares ​ ​ ​ Numerator: ​ ​ ​ Net loss ​ $ (3,153,845) ​ $ (3,341,103) ​ $ (10,220) Less: Net income attributable to redeemable ordinary shares ​ (6,235) ​ (23,711) ​ — Net loss attributable to Founder Shares ​ $ (3,160,080) ​ $ (3,364,814) ​ $ (10,220) Denominator: ​ ​ ​ Weighted average shares outstanding of Founder Shares, basic and diluted ​ 6,750,000 ​ 6,750,000 ​ 6,750,000 Basic and diluted net loss per share, Founder Shares ​ $ (0.47) ​ $ (0.50) ​ $ (0.00)</t>
        </is>
      </c>
    </row>
  </sheetData>
  <mergeCells count="1">
    <mergeCell ref="A1:A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CIK0001814821 KISMET ACQUISITION ONE CORP [Member]</t>
        </is>
      </c>
      <c r="B1" s="2" t="inlineStr">
        <is>
          <t>6 Months Ended</t>
        </is>
      </c>
      <c r="C1" s="2" t="inlineStr">
        <is>
          <t>7 Months Ended</t>
        </is>
      </c>
    </row>
    <row r="2">
      <c r="B2" s="2" t="inlineStr">
        <is>
          <t>Jun. 30, 2021</t>
        </is>
      </c>
      <c r="C2" s="2" t="inlineStr">
        <is>
          <t>Dec. 31, 2020</t>
        </is>
      </c>
    </row>
    <row r="3">
      <c r="A3" s="4" t="inlineStr">
        <is>
          <t>Schedule of fair value of the warrant and forward purchase agreement liabilities</t>
        </is>
      </c>
      <c r="B3" s="4" t="inlineStr">
        <is>
          <t>​ ​ ​ ​ ​ ​ ​ ​ ​ ​ ​ ​ ​ ​ ​ ​ Fair Value Measured as of June 30, 2021 ​ Level 1 Level 2 Level 3 Total Assets: ​ ​ ​ ​ Investments held in Trust Account – U.S. Treasury bills ​ $ 250,087,787 ​ $ — ​ $ — ​ $ 250,087,787 Liabilities: ​ ​ ​ ​ Derivative warrant liabilities – private warrants ​ $ — ​ $ — ​ $ 8,100,000 ​ $ 8,100,000 ​ ​ ​ ​ ​ ​ ​ ​ ​ ​ ​ ​ ​ ​ ​ ​ Fair Value Measured as of December 31, 2020 ​ Level 1 Level 2 Level 3 Total Assets: ​ ​ ​ ​ Investments held in Trust Account – U.S. Treasury bills ​ $ 250,064,076 ​ $ — ​ $ — ​ $ 250,064,076 Liabilities: ​ ​ ​ ​ Derivative warrant liabilities – private placement warrants ​ $ — ​ $ — ​ $ 7,492,500 ​ $ 7,492,500</t>
        </is>
      </c>
      <c r="C3" s="4" t="inlineStr">
        <is>
          <t>​ ​ ​ ​ ​ ​ ​ ​ ​ ​ ​ ​ ​ ​ ​ Fair Value Measured as of December 31, 2020 ​ ​ Level 1 Level 2 Level 3 Total Assets ​ ​ ​ ​ ​ ​ ​ ​ Investments held in Trust Account – U.S. Treasury bills ​ $ 250,064,076 ​ $ — ​ $ — ​ $ 250,064,076 Liabilities: ​ ​ ​ ​ Derivative warrant liabilities – private placement warrants ​ $ — ​ $  — ​ $ 7,492,500 ​ $ 7,492,500</t>
        </is>
      </c>
    </row>
    <row r="4">
      <c r="A4" s="4" t="inlineStr">
        <is>
          <t>Schedule of fair value of the derivative warrant liabilities</t>
        </is>
      </c>
      <c r="B4" s="4" t="inlineStr">
        <is>
          <t>​ ​ ​ ​ ​ Derivative warrant liabilities at December 31, 2020 $ 7,492,500 Change in fair value of derivative warrant liabilities ​ (2,025,000) Derivative warrant liabilities at March 31, 2021 ​ $ 5,467,500 Change in fair value of derivative warrant liabilities ​ 2,632,500 Derivative warrant liabilities at June 30, 2021 ​ $ 8,100,000</t>
        </is>
      </c>
      <c r="C4" s="4" t="inlineStr">
        <is>
          <t>​ ​ ​ ​ ​ Derivative warrant liabilities at June 3, 2020 (inception) $ — Issuance of private warrants ​ 5,265,000 Change in fair value of warrant liabilities ​ 2,227,500 Derivative warrant liabilities at December 31, 2020 ​ $ 7,492,500</t>
        </is>
      </c>
    </row>
    <row r="5">
      <c r="A5" s="4" t="inlineStr">
        <is>
          <t>Schedule of measurements of warrant liabilities</t>
        </is>
      </c>
      <c r="B5" s="4" t="inlineStr">
        <is>
          <t>​ ​ ​ ​ ​ ​ ​ ​ ​ ​ ​ June 30, ​ December 31, ​ 2021 2020 ​ Exercise price ​ $ 11.50 ​ $ 11.50 Share price ​ $ 9.91 ​ $ 10.10 ​ Term (in years) ​ 5.13 ​ 5.42 ​ Volatility ​ 18.20 % 18.00 % Risk-free interest rate ​ 0.89 % 0.42 % Dividend yield ​ — ​ — ​</t>
        </is>
      </c>
      <c r="C5" s="4" t="inlineStr">
        <is>
          <t>​ ​ ​ ​ ​ ​ ​ ​ ​ ​ ​ ​ ​ December 31, September 30, August 10, ​ ​ 2020 ​ 2020 ​ 2021 ​ Exercise price ​ $ 11.50 ​ $ 11.50 ​ $ 11.50 Stock Price ​ $ 10.10 ​ $ 9.62 ​ $ 9.61 Term (in years) ​ 5.42 ​ 5.67 ​ 5.82 ​ Volatility ​ 18.00 % ​ 15.90 % ​ 15.90 % Risk-free interest rate ​ 0.42 % ​ 0.34 % ​ 0.29 % Dividend yield ​ — ​ — ​ — ​</t>
        </is>
      </c>
    </row>
  </sheetData>
  <mergeCells count="1">
    <mergeCell ref="A1:A2"/>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80" customWidth="1" min="7" max="7"/>
    <col width="80" customWidth="1" min="8" max="8"/>
    <col width="14" customWidth="1" min="9" max="9"/>
    <col width="14" customWidth="1" min="10" max="10"/>
  </cols>
  <sheetData>
    <row r="1">
      <c r="A1" s="1" t="inlineStr">
        <is>
          <t>Description of Organization and Business Operations (Details) - CIK0001814821 KISMET ACQUISITION ONE CORP [Member] - USD ($)</t>
        </is>
      </c>
      <c r="B1" s="2" t="inlineStr">
        <is>
          <t>Jul. 16, 2021</t>
        </is>
      </c>
      <c r="C1" s="2" t="inlineStr">
        <is>
          <t>Jul. 07, 2021</t>
        </is>
      </c>
      <c r="D1" s="2" t="inlineStr">
        <is>
          <t>Aug. 10, 2020</t>
        </is>
      </c>
      <c r="E1" s="2" t="inlineStr">
        <is>
          <t>Aug. 10, 2020</t>
        </is>
      </c>
      <c r="F1" s="2" t="inlineStr">
        <is>
          <t>Aug. 31, 2020</t>
        </is>
      </c>
      <c r="G1" s="2" t="inlineStr">
        <is>
          <t>Jun. 30, 2021</t>
        </is>
      </c>
      <c r="H1" s="2" t="inlineStr">
        <is>
          <t>Dec. 31, 2020</t>
        </is>
      </c>
      <c r="I1" s="2" t="inlineStr">
        <is>
          <t>Aug. 12, 2020</t>
        </is>
      </c>
      <c r="J1" s="2" t="inlineStr">
        <is>
          <t>Jun. 10, 2020</t>
        </is>
      </c>
    </row>
    <row r="2">
      <c r="A2" s="3" t="inlineStr">
        <is>
          <t>Description of Organization and Business Operations (Details) [Line Items]</t>
        </is>
      </c>
    </row>
    <row r="3">
      <c r="A3" s="4" t="inlineStr">
        <is>
          <t>Number of shares in units (in Shares)</t>
        </is>
      </c>
      <c r="D3" s="6" t="n">
        <v>25000000</v>
      </c>
      <c r="E3" s="6" t="n">
        <v>25000000</v>
      </c>
    </row>
    <row r="4">
      <c r="A4" s="4" t="inlineStr">
        <is>
          <t>Generating gross proceeds</t>
        </is>
      </c>
      <c r="H4" s="5" t="n">
        <v>250000000</v>
      </c>
    </row>
    <row r="5">
      <c r="A5" s="4" t="inlineStr">
        <is>
          <t>Offering costs</t>
        </is>
      </c>
      <c r="G5" s="5" t="n">
        <v>11000</v>
      </c>
    </row>
    <row r="6">
      <c r="A6" s="4" t="inlineStr">
        <is>
          <t>Additional purchase units (in Shares)</t>
        </is>
      </c>
      <c r="E6" s="6" t="n">
        <v>3750000</v>
      </c>
    </row>
    <row r="7">
      <c r="A7" s="4" t="inlineStr">
        <is>
          <t>Sale of warrants (in Shares)</t>
        </is>
      </c>
      <c r="H7" s="6" t="n">
        <v>6750000</v>
      </c>
    </row>
    <row r="8">
      <c r="A8" s="4" t="inlineStr">
        <is>
          <t>Gross proceeds</t>
        </is>
      </c>
      <c r="H8" s="5" t="n">
        <v>6750000</v>
      </c>
    </row>
    <row r="9">
      <c r="A9" s="4" t="inlineStr">
        <is>
          <t>Gross Proceeds</t>
        </is>
      </c>
      <c r="F9" s="5" t="n">
        <v>250000000</v>
      </c>
    </row>
    <row r="10">
      <c r="A10" s="4" t="inlineStr">
        <is>
          <t>Share price (in Dollars per share)</t>
        </is>
      </c>
      <c r="G10" s="5" t="n">
        <v>10</v>
      </c>
      <c r="H10" s="5" t="n">
        <v>10</v>
      </c>
    </row>
    <row r="11">
      <c r="A11" s="4" t="inlineStr">
        <is>
          <t>Net tangible assets business combination</t>
        </is>
      </c>
      <c r="G11" s="5" t="n">
        <v>5000001</v>
      </c>
      <c r="H11" s="5" t="n">
        <v>5000001</v>
      </c>
    </row>
    <row r="12">
      <c r="A12" s="4" t="inlineStr">
        <is>
          <t>Redemption percentage</t>
        </is>
      </c>
      <c r="G12" s="4" t="inlineStr">
        <is>
          <t>100.00%</t>
        </is>
      </c>
      <c r="H12" s="4" t="inlineStr">
        <is>
          <t>100.00%</t>
        </is>
      </c>
    </row>
    <row r="13">
      <c r="A13" s="4" t="inlineStr">
        <is>
          <t>Dissolution expenses</t>
        </is>
      </c>
      <c r="G13" s="5" t="n">
        <v>100000</v>
      </c>
      <c r="H13" s="5" t="n">
        <v>100000</v>
      </c>
    </row>
    <row r="14">
      <c r="A14" s="4" t="inlineStr">
        <is>
          <t>Redemption of held in trust account percentage</t>
        </is>
      </c>
      <c r="G14" s="4" t="inlineStr">
        <is>
          <t>100.00%</t>
        </is>
      </c>
      <c r="H14" s="4" t="inlineStr">
        <is>
          <t>100.00%</t>
        </is>
      </c>
    </row>
    <row r="15">
      <c r="A15" s="4" t="inlineStr">
        <is>
          <t>Initial held in trust account per share (in Dollars per share)</t>
        </is>
      </c>
      <c r="G15" s="5" t="n">
        <v>10</v>
      </c>
      <c r="H15" s="5" t="n">
        <v>10</v>
      </c>
    </row>
    <row r="16">
      <c r="A16" s="4" t="inlineStr">
        <is>
          <t>Public shares price per share (in Dollars per share)</t>
        </is>
      </c>
      <c r="G16" s="6" t="n">
        <v>10</v>
      </c>
      <c r="H16" s="6" t="n">
        <v>10</v>
      </c>
    </row>
    <row r="17">
      <c r="A17" s="4" t="inlineStr">
        <is>
          <t>Reduction value per share (in Dollars per share)</t>
        </is>
      </c>
      <c r="G17" s="5" t="n">
        <v>10</v>
      </c>
      <c r="H17" s="5" t="n">
        <v>10</v>
      </c>
    </row>
    <row r="18">
      <c r="A18" s="4" t="inlineStr">
        <is>
          <t>Share capital description</t>
        </is>
      </c>
      <c r="G18" s="4" t="inlineStr">
        <is>
          <t>pay to the shareholders of Nexters Global cash in an amount not to exceed $150,000,000 equal to 50% of the aggregate amount of funds held by the Company either in or outside of its trust account, after taking into account any payments to be made to the Company’s public shareholders who validly exercise redemption rights pursuant to the Redemption (as defined below) and the proceeds received by Pubco pursuant to the A&amp;R Forward Purchase Agreement (as defined below) (the “Base Cash Consideration”), subject to increase or decrease based on the Nexters Global’s net working capital as of the Reference Time (as such term is defined in the Business Combination Agreement) and subject to decrease by the amount of the Nexters Global’s outstanding indebtedness and transaction expenses as of the Reference Time and the Share Acquisition Closing, respectively (the Base Cash Consideration as so adjusted, the “Cash Payment”); and</t>
        </is>
      </c>
      <c r="H18" s="4" t="inlineStr">
        <is>
          <t>pay to the shareholders of Nexters Global cash in an amount not to exceed $150,000,000 equal to 50% of the aggregate amount of funds held by the Company either in or outside of its trust account, after taking into account any payments to be made to the Company’s public shareholders who validly exercise redemption rights pursuant to the Redemption (as defined below) and the proceeds received by Pubco pursuant to the A&amp;R Forward Purchase Agreement (as defined below) (the “Base Cash Consideration”), subject to increase or decrease based on the Nexters Global’s net working capital as of the Reference Time (as such term is defined in the Business Combination Agreement) and subject to decrease by the amount of the Nexters Global’s outstanding indebtedness and transaction expenses as of the Reference Time and the Share Acquisition Closing, respectively (the Base Cash Consideration as so adjusted, the “Cash Payment”); and</t>
        </is>
      </c>
    </row>
    <row r="19">
      <c r="A19" s="4" t="inlineStr">
        <is>
          <t>Issuance of aggregate value</t>
        </is>
      </c>
      <c r="G19" s="5" t="n">
        <v>2032500000</v>
      </c>
      <c r="H19" s="5" t="n">
        <v>2032500000</v>
      </c>
    </row>
    <row r="20">
      <c r="A20" s="4" t="inlineStr">
        <is>
          <t>Redeem deferred exchange shares</t>
        </is>
      </c>
      <c r="G20" s="5" t="n">
        <v>200000000</v>
      </c>
    </row>
    <row r="21">
      <c r="A21" s="4" t="inlineStr">
        <is>
          <t>Issuance of aggregate exchange shares (in Shares)</t>
        </is>
      </c>
      <c r="G21" s="6" t="n">
        <v>10000000</v>
      </c>
      <c r="H21" s="6" t="n">
        <v>10000000</v>
      </c>
    </row>
    <row r="22">
      <c r="A22" s="4" t="inlineStr">
        <is>
          <t>Additional exchange shares description</t>
        </is>
      </c>
      <c r="G22" s="4" t="inlineStr">
        <is>
          <t>the issuance of 10,000,000 Exchange Shares, in the aggregate, will be deferred until the volume weighted average trading price of the Pubco Ordinary Shares is $13.50 or greater for any 20 trading days within a period of 30 trading days prior to the third anniversary of the Share Acquisition Closing; and</t>
        </is>
      </c>
      <c r="H22" s="4" t="inlineStr">
        <is>
          <t>the issuance of an additional 10,000,000 Exchange Shares, in the aggregate, will be deferred until the volume weighted average trading price of the Pubco Ordinary Shares is $17.00 or greater for any 20 trading days within a period of 30 trading days prior to the third anniversary of the Share Acquisition Closing.</t>
        </is>
      </c>
    </row>
    <row r="23">
      <c r="A23" s="4" t="inlineStr">
        <is>
          <t>Assets held in trust account</t>
        </is>
      </c>
      <c r="G23" s="5" t="n">
        <v>100000000</v>
      </c>
      <c r="H23" s="5" t="n">
        <v>100000000</v>
      </c>
    </row>
    <row r="24">
      <c r="A24" s="4" t="inlineStr">
        <is>
          <t>Cash</t>
        </is>
      </c>
      <c r="G24" s="6" t="n">
        <v>9000</v>
      </c>
      <c r="H24" s="6" t="n">
        <v>762000</v>
      </c>
    </row>
    <row r="25">
      <c r="A25" s="4" t="inlineStr">
        <is>
          <t>Working capital</t>
        </is>
      </c>
      <c r="G25" s="6" t="n">
        <v>2300000</v>
      </c>
    </row>
    <row r="26">
      <c r="A26" s="4" t="inlineStr">
        <is>
          <t>Loan amount</t>
        </is>
      </c>
      <c r="G26" s="6" t="n">
        <v>191000</v>
      </c>
      <c r="H26" s="6" t="n">
        <v>191000</v>
      </c>
    </row>
    <row r="27">
      <c r="A27" s="4" t="inlineStr">
        <is>
          <t>Note balance</t>
        </is>
      </c>
      <c r="H27" s="6" t="n">
        <v>191000</v>
      </c>
      <c r="I27" s="5" t="n">
        <v>191000</v>
      </c>
    </row>
    <row r="28">
      <c r="A28" s="4" t="inlineStr">
        <is>
          <t>Subsequent Event [Member]</t>
        </is>
      </c>
    </row>
    <row r="29">
      <c r="A29" s="3" t="inlineStr">
        <is>
          <t>Description of Organization and Business Operations (Details) [Line Items]</t>
        </is>
      </c>
    </row>
    <row r="30">
      <c r="A30" s="4" t="inlineStr">
        <is>
          <t>Convertible loan</t>
        </is>
      </c>
      <c r="C30" s="5" t="n">
        <v>1500000</v>
      </c>
    </row>
    <row r="31">
      <c r="A31" s="4" t="inlineStr">
        <is>
          <t>Sponsor [Member]</t>
        </is>
      </c>
    </row>
    <row r="32">
      <c r="A32" s="3" t="inlineStr">
        <is>
          <t>Description of Organization and Business Operations (Details) [Line Items]</t>
        </is>
      </c>
    </row>
    <row r="33">
      <c r="A33" s="4" t="inlineStr">
        <is>
          <t>Cash</t>
        </is>
      </c>
      <c r="G33" s="5" t="n">
        <v>25000</v>
      </c>
      <c r="H33" s="5" t="n">
        <v>25000</v>
      </c>
    </row>
    <row r="34">
      <c r="A34" s="4" t="inlineStr">
        <is>
          <t>Nexters Global [Member]</t>
        </is>
      </c>
    </row>
    <row r="35">
      <c r="A35" s="3" t="inlineStr">
        <is>
          <t>Description of Organization and Business Operations (Details) [Line Items]</t>
        </is>
      </c>
    </row>
    <row r="36">
      <c r="A36" s="4" t="inlineStr">
        <is>
          <t>Issuance of aggregate exchange shares (in Shares)</t>
        </is>
      </c>
      <c r="G36" s="6" t="n">
        <v>20000000</v>
      </c>
      <c r="H36" s="6" t="n">
        <v>20000000</v>
      </c>
    </row>
    <row r="37">
      <c r="A37" s="4" t="inlineStr">
        <is>
          <t>Business Combination [Member]</t>
        </is>
      </c>
    </row>
    <row r="38">
      <c r="A38" s="3" t="inlineStr">
        <is>
          <t>Description of Organization and Business Operations (Details) [Line Items]</t>
        </is>
      </c>
    </row>
    <row r="39">
      <c r="A39" s="4" t="inlineStr">
        <is>
          <t>Business combination percentage</t>
        </is>
      </c>
      <c r="G39" s="4" t="inlineStr">
        <is>
          <t>80.00%</t>
        </is>
      </c>
      <c r="H39" s="4" t="inlineStr">
        <is>
          <t>80.00%</t>
        </is>
      </c>
    </row>
    <row r="40">
      <c r="A40" s="4" t="inlineStr">
        <is>
          <t>Business combination voting rights</t>
        </is>
      </c>
      <c r="G40" s="4" t="inlineStr">
        <is>
          <t>50.00%</t>
        </is>
      </c>
      <c r="H40" s="4" t="inlineStr">
        <is>
          <t>50.00%</t>
        </is>
      </c>
    </row>
    <row r="41">
      <c r="A41" s="4" t="inlineStr">
        <is>
          <t>Weighted average trading price (in Dollars per share)</t>
        </is>
      </c>
      <c r="G41" s="12" t="n">
        <v>13.5</v>
      </c>
      <c r="H41" s="12" t="n">
        <v>13.5</v>
      </c>
    </row>
    <row r="42">
      <c r="A42" s="4" t="inlineStr">
        <is>
          <t>Initial Public Offering [Member]</t>
        </is>
      </c>
    </row>
    <row r="43">
      <c r="A43" s="3" t="inlineStr">
        <is>
          <t>Description of Organization and Business Operations (Details) [Line Items]</t>
        </is>
      </c>
    </row>
    <row r="44">
      <c r="A44" s="4" t="inlineStr">
        <is>
          <t>Number of shares in units (in Shares)</t>
        </is>
      </c>
      <c r="D44" s="6" t="n">
        <v>25000000</v>
      </c>
    </row>
    <row r="45">
      <c r="A45" s="4" t="inlineStr">
        <is>
          <t>Price per unit (in Dollars per share)</t>
        </is>
      </c>
      <c r="D45" s="5" t="n">
        <v>10</v>
      </c>
      <c r="E45" s="5" t="n">
        <v>10</v>
      </c>
    </row>
    <row r="46">
      <c r="A46" s="4" t="inlineStr">
        <is>
          <t>Generating gross proceeds</t>
        </is>
      </c>
      <c r="D46" s="5" t="n">
        <v>250000000</v>
      </c>
      <c r="E46" s="5" t="n">
        <v>250000000</v>
      </c>
    </row>
    <row r="47">
      <c r="A47" s="4" t="inlineStr">
        <is>
          <t>Offering costs</t>
        </is>
      </c>
      <c r="D47" s="6" t="n">
        <v>14300000</v>
      </c>
      <c r="E47" s="5" t="n">
        <v>14300000</v>
      </c>
    </row>
    <row r="48">
      <c r="A48" s="4" t="inlineStr">
        <is>
          <t>Deferred underwriting commissions</t>
        </is>
      </c>
      <c r="D48" s="5" t="n">
        <v>8800000</v>
      </c>
    </row>
    <row r="49">
      <c r="A49" s="4" t="inlineStr">
        <is>
          <t>Additional purchase units (in Shares)</t>
        </is>
      </c>
      <c r="D49" s="6" t="n">
        <v>3750000</v>
      </c>
    </row>
    <row r="50">
      <c r="A50" s="4" t="inlineStr">
        <is>
          <t>Redemption percentage</t>
        </is>
      </c>
      <c r="G50" s="4" t="inlineStr">
        <is>
          <t>20.00%</t>
        </is>
      </c>
      <c r="H50" s="4" t="inlineStr">
        <is>
          <t>20.00%</t>
        </is>
      </c>
    </row>
    <row r="51">
      <c r="A51" s="4" t="inlineStr">
        <is>
          <t>Loan amount</t>
        </is>
      </c>
      <c r="J51" s="5" t="n">
        <v>200000</v>
      </c>
    </row>
    <row r="52">
      <c r="A52" s="4" t="inlineStr">
        <is>
          <t>Private Placement [Member]</t>
        </is>
      </c>
    </row>
    <row r="53">
      <c r="A53" s="3" t="inlineStr">
        <is>
          <t>Description of Organization and Business Operations (Details) [Line Items]</t>
        </is>
      </c>
    </row>
    <row r="54">
      <c r="A54" s="4" t="inlineStr">
        <is>
          <t>Price per unit (in Dollars per share)</t>
        </is>
      </c>
      <c r="F54" s="5" t="n">
        <v>10</v>
      </c>
      <c r="G54" s="5" t="n">
        <v>1</v>
      </c>
      <c r="H54" s="5" t="n">
        <v>1</v>
      </c>
    </row>
    <row r="55">
      <c r="A55" s="4" t="inlineStr">
        <is>
          <t>Generating gross proceeds</t>
        </is>
      </c>
      <c r="H55" s="5" t="n">
        <v>11000</v>
      </c>
    </row>
    <row r="56">
      <c r="A56" s="4" t="inlineStr">
        <is>
          <t>Sale of warrants (in Shares)</t>
        </is>
      </c>
      <c r="G56" s="6" t="n">
        <v>6750000</v>
      </c>
      <c r="H56" s="6" t="n">
        <v>6750000</v>
      </c>
    </row>
    <row r="57">
      <c r="A57" s="4" t="inlineStr">
        <is>
          <t>Gross proceeds</t>
        </is>
      </c>
      <c r="G57" s="5" t="n">
        <v>6800000</v>
      </c>
      <c r="H57" s="5" t="n">
        <v>6800000</v>
      </c>
    </row>
    <row r="58">
      <c r="A58" s="4" t="inlineStr">
        <is>
          <t>Private Placement [Member] | Subsequent Event [Member]</t>
        </is>
      </c>
    </row>
    <row r="59">
      <c r="A59" s="3" t="inlineStr">
        <is>
          <t>Description of Organization and Business Operations (Details) [Line Items]</t>
        </is>
      </c>
    </row>
    <row r="60">
      <c r="A60" s="4" t="inlineStr">
        <is>
          <t>Number of shares in units (in Shares)</t>
        </is>
      </c>
      <c r="B60" s="6" t="n">
        <v>1625000</v>
      </c>
    </row>
    <row r="61">
      <c r="A61" s="4" t="inlineStr">
        <is>
          <t>Public Shares [Member]</t>
        </is>
      </c>
    </row>
    <row r="62">
      <c r="A62" s="3" t="inlineStr">
        <is>
          <t>Description of Organization and Business Operations (Details) [Line Items]</t>
        </is>
      </c>
    </row>
    <row r="63">
      <c r="A63" s="4" t="inlineStr">
        <is>
          <t>Net tangible assets business combination</t>
        </is>
      </c>
      <c r="G63" s="6" t="n">
        <v>5000001</v>
      </c>
      <c r="H63" s="6" t="n">
        <v>5000001</v>
      </c>
    </row>
    <row r="64">
      <c r="A64" s="4" t="inlineStr">
        <is>
          <t>Dissolution expenses</t>
        </is>
      </c>
      <c r="G64" s="5" t="n">
        <v>100000</v>
      </c>
      <c r="H64" s="5" t="n">
        <v>100000</v>
      </c>
    </row>
    <row r="65">
      <c r="A65" s="4" t="inlineStr">
        <is>
          <t>Sponsor [Member] | Subsequent Event [Member]</t>
        </is>
      </c>
    </row>
    <row r="66">
      <c r="A66" s="3" t="inlineStr">
        <is>
          <t>Description of Organization and Business Operations (Details) [Line Items]</t>
        </is>
      </c>
    </row>
    <row r="67">
      <c r="A67" s="4" t="inlineStr">
        <is>
          <t>Number of shares in units (in Shares)</t>
        </is>
      </c>
      <c r="B67" s="6" t="n">
        <v>5000000</v>
      </c>
    </row>
    <row r="68">
      <c r="A68" s="4" t="inlineStr">
        <is>
          <t>Price per unit (in Dollars per share)</t>
        </is>
      </c>
      <c r="B68" s="5" t="n">
        <v>10</v>
      </c>
    </row>
    <row r="69">
      <c r="A69" s="4" t="inlineStr">
        <is>
          <t>Share price (in Dollars per share)</t>
        </is>
      </c>
      <c r="C69" s="5" t="n">
        <v>1</v>
      </c>
    </row>
    <row r="70">
      <c r="A70" s="4" t="inlineStr">
        <is>
          <t>Promissory note amount</t>
        </is>
      </c>
      <c r="C70" s="5" t="n">
        <v>400000</v>
      </c>
    </row>
    <row r="71">
      <c r="A71" s="4" t="inlineStr">
        <is>
          <t>Aggregate commitment</t>
        </is>
      </c>
      <c r="B71" s="5" t="n">
        <v>50000000</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s>
  <sheetData>
    <row r="1">
      <c r="A1" s="1" t="inlineStr">
        <is>
          <t>Basis of Presentation and Summary of Significant Accounting Policies (Details) - CIK0001814821 KISMET ACQUISITION ONE CORP [Member] - USD ($)</t>
        </is>
      </c>
      <c r="C1" s="2" t="inlineStr">
        <is>
          <t>1 Months Ended</t>
        </is>
      </c>
      <c r="D1" s="2" t="inlineStr">
        <is>
          <t>3 Months Ended</t>
        </is>
      </c>
      <c r="E1" s="2" t="inlineStr">
        <is>
          <t>6 Months Ended</t>
        </is>
      </c>
    </row>
    <row r="2">
      <c r="C2" s="2" t="inlineStr">
        <is>
          <t>Jun. 30, 2020</t>
        </is>
      </c>
      <c r="D2" s="2" t="inlineStr">
        <is>
          <t>Jun. 30, 2021</t>
        </is>
      </c>
      <c r="E2" s="2" t="inlineStr">
        <is>
          <t>Jun. 30, 2021</t>
        </is>
      </c>
      <c r="F2" s="2" t="inlineStr">
        <is>
          <t>Dec. 31, 2020</t>
        </is>
      </c>
    </row>
    <row r="3">
      <c r="A3" s="4" t="inlineStr">
        <is>
          <t>Federal depository insurance coverage (in Dollars)</t>
        </is>
      </c>
      <c r="D3" s="5" t="n">
        <v>250000</v>
      </c>
      <c r="E3" s="5" t="n">
        <v>250000</v>
      </c>
      <c r="F3" s="5" t="n">
        <v>250000</v>
      </c>
    </row>
    <row r="4">
      <c r="A4" s="4" t="inlineStr">
        <is>
          <t>Warrants shares</t>
        </is>
      </c>
      <c r="B4" s="4" t="inlineStr">
        <is>
          <t>[1]</t>
        </is>
      </c>
      <c r="C4" s="6" t="n">
        <v>6750000</v>
      </c>
      <c r="D4" s="6" t="n">
        <v>6750000</v>
      </c>
      <c r="E4" s="6" t="n">
        <v>6750000</v>
      </c>
    </row>
    <row r="5">
      <c r="A5" s="4" t="inlineStr">
        <is>
          <t>Ordinary shares subject to possible redemption</t>
        </is>
      </c>
      <c r="D5" s="6" t="n">
        <v>22591546</v>
      </c>
      <c r="E5" s="6" t="n">
        <v>22591546</v>
      </c>
      <c r="F5" s="6" t="n">
        <v>22925656</v>
      </c>
    </row>
    <row r="6"/>
    <row r="7">
      <c r="A7" s="4" t="inlineStr">
        <is>
          <t>[1]</t>
        </is>
      </c>
      <c r="B7" s="4" t="inlineStr">
        <is>
          <t>For the period from June 3, 2020 (inception) through June 30, 2020, weighted average shares outstanding of Founder Shares excluded an aggregate of up to 937,500 ordinary shares subject to forfeiture if the option to purchase additional units was not exercised in full or in part by the underwriters. On September 17, 2020, the underwriters notified the Company that the over- allotment option was not exercised; thus, these shares were forfeited accordingly.</t>
        </is>
      </c>
    </row>
  </sheetData>
  <mergeCells count="3">
    <mergeCell ref="A1:B2"/>
    <mergeCell ref="A6:E6"/>
    <mergeCell ref="B7:E7"/>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Basis of Presentation and Summary of Significant Accounting Policies (Details) - Schedule of Basic and Diluted Net Income (Loss) Per Ordinary Share - CIK0001814821 KISMET ACQUISITION ONE CORP [Member] - USD ($)</t>
        </is>
      </c>
      <c r="C1" s="2" t="inlineStr">
        <is>
          <t>1 Months Ended</t>
        </is>
      </c>
      <c r="D1" s="2" t="inlineStr">
        <is>
          <t>3 Months Ended</t>
        </is>
      </c>
      <c r="E1" s="2" t="inlineStr">
        <is>
          <t>6 Months Ended</t>
        </is>
      </c>
      <c r="F1" s="2" t="inlineStr">
        <is>
          <t>7 Months Ended</t>
        </is>
      </c>
    </row>
    <row r="2">
      <c r="C2" s="2" t="inlineStr">
        <is>
          <t>Jun. 30, 2020</t>
        </is>
      </c>
      <c r="D2" s="2" t="inlineStr">
        <is>
          <t>Jun. 30, 2021</t>
        </is>
      </c>
      <c r="E2" s="2" t="inlineStr">
        <is>
          <t>Jun. 30, 2021</t>
        </is>
      </c>
      <c r="F2" s="2" t="inlineStr">
        <is>
          <t>Dec. 31, 2020</t>
        </is>
      </c>
    </row>
    <row r="3">
      <c r="A3" s="3" t="inlineStr">
        <is>
          <t>Numerator:</t>
        </is>
      </c>
    </row>
    <row r="4">
      <c r="A4" s="4" t="inlineStr">
        <is>
          <t>Net gain from investments held in Trust Account</t>
        </is>
      </c>
      <c r="D4" s="5" t="n">
        <v>6235</v>
      </c>
      <c r="E4" s="5" t="n">
        <v>23711</v>
      </c>
      <c r="F4" s="5" t="n">
        <v>64076</v>
      </c>
    </row>
    <row r="5">
      <c r="A5" s="4" t="inlineStr">
        <is>
          <t>Net income attributable to redeemable ordinary shares</t>
        </is>
      </c>
      <c r="D5" s="5" t="n">
        <v>6235</v>
      </c>
      <c r="E5" s="5" t="n">
        <v>23711</v>
      </c>
    </row>
    <row r="6">
      <c r="A6" s="3" t="inlineStr">
        <is>
          <t>Denominator:</t>
        </is>
      </c>
    </row>
    <row r="7">
      <c r="A7" s="4" t="inlineStr">
        <is>
          <t>Weighted average shares outstanding of redeemable ordinary shares, basic and diluted (in Shares)</t>
        </is>
      </c>
      <c r="D7" s="6" t="n">
        <v>25000000</v>
      </c>
      <c r="E7" s="6" t="n">
        <v>25000000</v>
      </c>
      <c r="F7" s="6" t="n">
        <v>25000000</v>
      </c>
    </row>
    <row r="8">
      <c r="A8" s="4" t="inlineStr">
        <is>
          <t>Basic and diluted net income per share, redeemable ordinary shares (in Dollars per share)</t>
        </is>
      </c>
      <c r="D8" s="5" t="n">
        <v>0</v>
      </c>
      <c r="E8" s="5" t="n">
        <v>0</v>
      </c>
      <c r="F8" s="5" t="n">
        <v>0</v>
      </c>
    </row>
    <row r="9">
      <c r="A9" s="3" t="inlineStr">
        <is>
          <t>Numerator:</t>
        </is>
      </c>
    </row>
    <row r="10">
      <c r="A10" s="4" t="inlineStr">
        <is>
          <t>Net loss</t>
        </is>
      </c>
      <c r="C10" s="5" t="n">
        <v>-10220</v>
      </c>
      <c r="D10" s="5" t="n">
        <v>-3153845</v>
      </c>
      <c r="E10" s="5" t="n">
        <v>-3341103</v>
      </c>
    </row>
    <row r="11">
      <c r="A11" s="4" t="inlineStr">
        <is>
          <t>Less: Net income attributable to redeemable ordinary shares</t>
        </is>
      </c>
      <c r="D11" s="6" t="n">
        <v>-6235</v>
      </c>
      <c r="E11" s="6" t="n">
        <v>-23711</v>
      </c>
    </row>
    <row r="12">
      <c r="A12" s="4" t="inlineStr">
        <is>
          <t>Net loss attributable to Founder Shares</t>
        </is>
      </c>
      <c r="C12" s="5" t="n">
        <v>-10220</v>
      </c>
      <c r="D12" s="5" t="n">
        <v>-3160080</v>
      </c>
      <c r="E12" s="5" t="n">
        <v>-3364814</v>
      </c>
    </row>
    <row r="13">
      <c r="A13" s="3" t="inlineStr">
        <is>
          <t>Denominator:</t>
        </is>
      </c>
    </row>
    <row r="14">
      <c r="A14" s="4" t="inlineStr">
        <is>
          <t>Weighted Average Shares Outstanding Of Founder Shares Basic And Diluted In Shares</t>
        </is>
      </c>
      <c r="B14" s="4" t="inlineStr">
        <is>
          <t>[1]</t>
        </is>
      </c>
      <c r="C14" s="6" t="n">
        <v>6750000</v>
      </c>
      <c r="D14" s="6" t="n">
        <v>6750000</v>
      </c>
      <c r="E14" s="6" t="n">
        <v>6750000</v>
      </c>
    </row>
    <row r="15">
      <c r="A15" s="4" t="inlineStr">
        <is>
          <t>Basic and diluted net loss per share, Founder Shares (in Dollars per share)</t>
        </is>
      </c>
      <c r="C15" s="5" t="n">
        <v>0</v>
      </c>
      <c r="D15" s="12" t="n">
        <v>-0.47</v>
      </c>
      <c r="E15" s="12" t="n">
        <v>-0.5</v>
      </c>
    </row>
    <row r="16"/>
    <row r="17">
      <c r="A17" s="4" t="inlineStr">
        <is>
          <t>[1]</t>
        </is>
      </c>
      <c r="B17" s="4" t="inlineStr">
        <is>
          <t>For the period from June 3, 2020 (inception) through June 30, 2020, weighted average shares outstanding of Founder Shares excluded an aggregate of up to 937,500 ordinary shares subject to forfeiture if the option to purchase additional units was not exercised in full or in part by the underwriters. On September 17, 2020, the underwriters notified the Company that the over- allotment option was not exercised; thus, these shares were forfeited accordingly.</t>
        </is>
      </c>
    </row>
  </sheetData>
  <mergeCells count="3">
    <mergeCell ref="A1:B2"/>
    <mergeCell ref="A16:E16"/>
    <mergeCell ref="B17:E17"/>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s>
  <sheetData>
    <row r="1">
      <c r="A1" s="1" t="inlineStr">
        <is>
          <t>Initial Public Offering (Details) - CIK0001814821 KISMET ACQUISITION ONE CORP [Member] - USD ($)</t>
        </is>
      </c>
      <c r="B1" s="2" t="inlineStr">
        <is>
          <t>Aug. 10, 2020</t>
        </is>
      </c>
      <c r="C1" s="2" t="inlineStr">
        <is>
          <t>Aug. 10, 2020</t>
        </is>
      </c>
      <c r="D1" s="2" t="inlineStr">
        <is>
          <t>Jun. 30, 2021</t>
        </is>
      </c>
      <c r="E1" s="2" t="inlineStr">
        <is>
          <t>Dec. 31, 2020</t>
        </is>
      </c>
    </row>
    <row r="2">
      <c r="A2" s="3" t="inlineStr">
        <is>
          <t>Initial Public Offering (Details) [Line Items]</t>
        </is>
      </c>
    </row>
    <row r="3">
      <c r="A3" s="4" t="inlineStr">
        <is>
          <t>Sale of units (in Shares)</t>
        </is>
      </c>
      <c r="B3" s="6" t="n">
        <v>25000000</v>
      </c>
      <c r="C3" s="6" t="n">
        <v>25000000</v>
      </c>
    </row>
    <row r="4">
      <c r="A4" s="4" t="inlineStr">
        <is>
          <t>Generating gross proceeds</t>
        </is>
      </c>
      <c r="E4" s="5" t="n">
        <v>250000000</v>
      </c>
    </row>
    <row r="5">
      <c r="A5" s="4" t="inlineStr">
        <is>
          <t>Deferred underwriting commissions</t>
        </is>
      </c>
      <c r="B5" s="5" t="n">
        <v>8800000</v>
      </c>
      <c r="C5" s="5" t="n">
        <v>8800000</v>
      </c>
    </row>
    <row r="6">
      <c r="A6" s="4" t="inlineStr">
        <is>
          <t>Description of initial public offering</t>
        </is>
      </c>
      <c r="D6" s="4" t="inlineStr">
        <is>
          <t>Each whole Private Placement Warrant is exercisable for one whole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t>
        </is>
      </c>
    </row>
    <row r="7">
      <c r="A7" s="4" t="inlineStr">
        <is>
          <t>Initial Public Offering [Member]</t>
        </is>
      </c>
    </row>
    <row r="8">
      <c r="A8" s="3" t="inlineStr">
        <is>
          <t>Initial Public Offering (Details) [Line Items]</t>
        </is>
      </c>
    </row>
    <row r="9">
      <c r="A9" s="4" t="inlineStr">
        <is>
          <t>Sale of units (in Shares)</t>
        </is>
      </c>
      <c r="B9" s="6" t="n">
        <v>25000000</v>
      </c>
    </row>
    <row r="10">
      <c r="A10" s="4" t="inlineStr">
        <is>
          <t>Sale of stock price per unit (in Dollars per share)</t>
        </is>
      </c>
      <c r="B10" s="5" t="n">
        <v>10</v>
      </c>
      <c r="C10" s="5" t="n">
        <v>10</v>
      </c>
    </row>
    <row r="11">
      <c r="A11" s="4" t="inlineStr">
        <is>
          <t>Generating gross proceeds</t>
        </is>
      </c>
      <c r="B11" s="5" t="n">
        <v>250000000</v>
      </c>
      <c r="C11" s="5" t="n">
        <v>250000000</v>
      </c>
    </row>
    <row r="12">
      <c r="A12" s="4" t="inlineStr">
        <is>
          <t>Other offering costs</t>
        </is>
      </c>
      <c r="B12" s="6" t="n">
        <v>14300000</v>
      </c>
      <c r="C12" s="6" t="n">
        <v>14300000</v>
      </c>
    </row>
    <row r="13">
      <c r="A13" s="4" t="inlineStr">
        <is>
          <t>Deferred underwriting commissions</t>
        </is>
      </c>
      <c r="B13" s="5" t="n">
        <v>8800000</v>
      </c>
      <c r="C13" s="5" t="n">
        <v>8800000</v>
      </c>
    </row>
    <row r="14">
      <c r="A14" s="4" t="inlineStr">
        <is>
          <t>Over-Allotment Option [Member]</t>
        </is>
      </c>
    </row>
    <row r="15">
      <c r="A15" s="3" t="inlineStr">
        <is>
          <t>Initial Public Offering (Details) [Line Items]</t>
        </is>
      </c>
    </row>
    <row r="16">
      <c r="A16" s="4" t="inlineStr">
        <is>
          <t>Description of initial public offering</t>
        </is>
      </c>
      <c r="D16" s="4" t="inlineStr">
        <is>
          <t>Each Unit consists of one ordinary share and one-half of one redeemable warrant (“Public Warrant”). Each whole Public Warrant entitles the holder to purchase one ordinary share at an exercise price of $11.50 per share, subject to adjustment (see Note 6).</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rivate Placement (Details) - CIK0001814821 KISMET ACQUISITION ONE CORP [Member] - USD ($)</t>
        </is>
      </c>
      <c r="B1" s="2" t="inlineStr">
        <is>
          <t>6 Months Ended</t>
        </is>
      </c>
      <c r="C1" s="2" t="inlineStr">
        <is>
          <t>7 Months Ended</t>
        </is>
      </c>
    </row>
    <row r="2">
      <c r="B2" s="2" t="inlineStr">
        <is>
          <t>Jun. 30, 2021</t>
        </is>
      </c>
      <c r="C2" s="2" t="inlineStr">
        <is>
          <t>Dec. 31, 2020</t>
        </is>
      </c>
    </row>
    <row r="3">
      <c r="A3" s="3" t="inlineStr">
        <is>
          <t>Private Placement (Details) [Line Items]</t>
        </is>
      </c>
    </row>
    <row r="4">
      <c r="A4" s="4" t="inlineStr">
        <is>
          <t>Warrant price per share (in Dollars per share)</t>
        </is>
      </c>
      <c r="C4" s="12" t="n">
        <v>11.5</v>
      </c>
    </row>
    <row r="5">
      <c r="A5" s="4" t="inlineStr">
        <is>
          <t>Gross proceeds from private placement</t>
        </is>
      </c>
      <c r="C5" s="5" t="n">
        <v>6750000</v>
      </c>
    </row>
    <row r="6">
      <c r="A6" s="4" t="inlineStr">
        <is>
          <t>Description of transaction</t>
        </is>
      </c>
      <c r="B6" s="4" t="inlineStr">
        <is>
          <t>Each whole Private Placement Warrant is exercisable for one whole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t>
        </is>
      </c>
    </row>
    <row r="7">
      <c r="A7" s="4" t="inlineStr">
        <is>
          <t>Private Placement [Member]</t>
        </is>
      </c>
    </row>
    <row r="8">
      <c r="A8" s="3" t="inlineStr">
        <is>
          <t>Private Placement (Details) [Line Items]</t>
        </is>
      </c>
    </row>
    <row r="9">
      <c r="A9" s="4" t="inlineStr">
        <is>
          <t>Warrants Shares (in Shares)</t>
        </is>
      </c>
      <c r="B9" s="6" t="n">
        <v>6750000</v>
      </c>
    </row>
    <row r="10">
      <c r="A10" s="4" t="inlineStr">
        <is>
          <t>Warrant price per share (in Dollars per share)</t>
        </is>
      </c>
      <c r="B10" s="5" t="n">
        <v>1</v>
      </c>
    </row>
    <row r="11">
      <c r="A11" s="4" t="inlineStr">
        <is>
          <t>Gross proceeds from private placement</t>
        </is>
      </c>
      <c r="B11" s="5" t="n">
        <v>6800000</v>
      </c>
      <c r="C11" s="5" t="n">
        <v>6800000</v>
      </c>
    </row>
    <row r="12">
      <c r="A12" s="4" t="inlineStr">
        <is>
          <t>Offering costs</t>
        </is>
      </c>
      <c r="B12" s="5" t="n">
        <v>11000</v>
      </c>
    </row>
  </sheetData>
  <mergeCells count="1">
    <mergeCell ref="A1:A2"/>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CIK0001814821 KISMET ACQUISITION ONE CORP [Member] - USD ($)</t>
        </is>
      </c>
      <c r="B1" s="2" t="inlineStr">
        <is>
          <t>Aug. 06, 2020</t>
        </is>
      </c>
      <c r="C1" s="2" t="inlineStr">
        <is>
          <t>Aug. 05, 2020</t>
        </is>
      </c>
      <c r="D1" s="2" t="inlineStr">
        <is>
          <t>Aug. 05, 2020</t>
        </is>
      </c>
      <c r="E1" s="2" t="inlineStr">
        <is>
          <t>Jun. 08, 2020</t>
        </is>
      </c>
      <c r="F1" s="2" t="inlineStr">
        <is>
          <t>Jan. 31, 2021</t>
        </is>
      </c>
      <c r="G1" s="2" t="inlineStr">
        <is>
          <t>Jul. 31, 2020</t>
        </is>
      </c>
      <c r="H1" s="2" t="inlineStr">
        <is>
          <t>Jun. 30, 2021</t>
        </is>
      </c>
      <c r="I1" s="2" t="inlineStr">
        <is>
          <t>Dec. 31, 2020</t>
        </is>
      </c>
      <c r="J1" s="2" t="inlineStr">
        <is>
          <t>Aug. 12, 2020</t>
        </is>
      </c>
      <c r="K1" s="2" t="inlineStr">
        <is>
          <t>Aug. 10, 2020</t>
        </is>
      </c>
      <c r="L1" s="2" t="inlineStr">
        <is>
          <t>Jun. 10, 2020</t>
        </is>
      </c>
    </row>
    <row r="2">
      <c r="A2" s="3" t="inlineStr">
        <is>
          <t>Related Party Transactions (Details) [Line Items]</t>
        </is>
      </c>
    </row>
    <row r="3">
      <c r="A3" s="4" t="inlineStr">
        <is>
          <t>Stock split description</t>
        </is>
      </c>
      <c r="G3" s="4" t="inlineStr">
        <is>
          <t>In July 2020, the Company performed a 1.23 share split resulting in the Sponsor holding an aggregate of 7,687,500 Founder Shares.</t>
        </is>
      </c>
    </row>
    <row r="4">
      <c r="A4" s="4" t="inlineStr">
        <is>
          <t>Aggregate founder shares (in Shares)</t>
        </is>
      </c>
      <c r="G4" s="6" t="n">
        <v>7687500</v>
      </c>
    </row>
    <row r="5">
      <c r="A5" s="4" t="inlineStr">
        <is>
          <t>Loan amount</t>
        </is>
      </c>
      <c r="H5" s="5" t="n">
        <v>191000</v>
      </c>
      <c r="I5" s="5" t="n">
        <v>191000</v>
      </c>
    </row>
    <row r="6">
      <c r="A6" s="4" t="inlineStr">
        <is>
          <t>Working capital loans</t>
        </is>
      </c>
      <c r="H6" s="5" t="n">
        <v>1500000</v>
      </c>
      <c r="J6" s="5" t="n">
        <v>1500000</v>
      </c>
    </row>
    <row r="7">
      <c r="A7" s="4" t="inlineStr">
        <is>
          <t>Price per warrant (in Dollars per share)</t>
        </is>
      </c>
      <c r="H7" s="5" t="n">
        <v>1</v>
      </c>
      <c r="J7" s="5" t="n">
        <v>1</v>
      </c>
    </row>
    <row r="8">
      <c r="A8" s="4" t="inlineStr">
        <is>
          <t>Office space, administrative and support fees</t>
        </is>
      </c>
      <c r="C8" s="5" t="n">
        <v>10000</v>
      </c>
      <c r="H8" s="5" t="n">
        <v>10000</v>
      </c>
      <c r="I8" s="5" t="n">
        <v>20000</v>
      </c>
    </row>
    <row r="9">
      <c r="A9" s="4" t="inlineStr">
        <is>
          <t>Forward purchase agreement, description</t>
        </is>
      </c>
      <c r="C9" s="4" t="inlineStr">
        <is>
          <t>On August 5, 2020, the Company entered into a forward purchase agreement (the “Forward Purchase Agreement”) with the Sponsor, which provides for the purchase of $20,000,000 of units, with each unit consisting of one ordinary share (the “Forward Purchase Shares”) and one half of one warrant to purchase one ordinary share at $11.50 per share (the “Forward Purchase Warrants”), for a purchase price of $10.00 per unit, in a private placement to occur concurrently with the closing of the initial Business Combination.</t>
        </is>
      </c>
      <c r="D9" s="4" t="inlineStr">
        <is>
          <t xml:space="preserve">the Company entered into a forward purchase agreement (the “Forward Purchase Agreement”) with the Sponsor, which provides for the purchase of $20,000,000 of units, with each unit consisting of one ordinary share (the “Forward Purchase Shares”) and one half of one warrant to purchase one ordinary share at $11.50 per share (the “Forward Purchase Warrants”), for a purchase price of $10.00 per unit, in a private placement to occur concurrently with the closing of the initial Business Combination. </t>
        </is>
      </c>
    </row>
    <row r="10">
      <c r="A10" s="4" t="inlineStr">
        <is>
          <t>Description of directors compensation</t>
        </is>
      </c>
      <c r="B10" s="4" t="inlineStr">
        <is>
          <t xml:space="preserve">Commencing on August 6, 2020 through the earlier of consummation of the initial Business Combination and the Company’s liquidation, the Company agreed to pay its directors $40,000 each and granted each of the independent directors an option to purchase 40,000 ordinary shares at an exercise price of $10.00 per share, which will vest upon the consummation of the initial Business Combination and will expire five years after the date on which it first became exercisable. </t>
        </is>
      </c>
    </row>
    <row r="11">
      <c r="A11" s="4" t="inlineStr">
        <is>
          <t>Founder Shares [Member]</t>
        </is>
      </c>
    </row>
    <row r="12">
      <c r="A12" s="3" t="inlineStr">
        <is>
          <t>Related Party Transactions (Details) [Line Items]</t>
        </is>
      </c>
    </row>
    <row r="13">
      <c r="A13" s="4" t="inlineStr">
        <is>
          <t>Founder shares (in Shares)</t>
        </is>
      </c>
      <c r="E13" s="6" t="n">
        <v>6250000</v>
      </c>
    </row>
    <row r="14">
      <c r="A14" s="4" t="inlineStr">
        <is>
          <t>Offering costs</t>
        </is>
      </c>
      <c r="E14" s="5" t="n">
        <v>25000</v>
      </c>
    </row>
    <row r="15">
      <c r="A15" s="4" t="inlineStr">
        <is>
          <t>Shares subject to forfeiture (in Shares)</t>
        </is>
      </c>
      <c r="H15" s="6" t="n">
        <v>937500</v>
      </c>
      <c r="I15" s="6" t="n">
        <v>937500</v>
      </c>
    </row>
    <row r="16">
      <c r="A16" s="4" t="inlineStr">
        <is>
          <t>Issued and outstanding shares percentage</t>
        </is>
      </c>
      <c r="H16" s="4" t="inlineStr">
        <is>
          <t>20.00%</t>
        </is>
      </c>
      <c r="I16" s="4" t="inlineStr">
        <is>
          <t>20.00%</t>
        </is>
      </c>
    </row>
    <row r="17">
      <c r="A17" s="4" t="inlineStr">
        <is>
          <t>Sponsor [Member]</t>
        </is>
      </c>
    </row>
    <row r="18">
      <c r="A18" s="3" t="inlineStr">
        <is>
          <t>Related Party Transactions (Details) [Line Items]</t>
        </is>
      </c>
    </row>
    <row r="19">
      <c r="A19" s="4" t="inlineStr">
        <is>
          <t>Ordinary shares equals or exceeds per share (in Dollars per share)</t>
        </is>
      </c>
      <c r="H19" s="5" t="n">
        <v>12</v>
      </c>
      <c r="I19" s="5" t="n">
        <v>12</v>
      </c>
    </row>
    <row r="20">
      <c r="A20" s="4" t="inlineStr">
        <is>
          <t>Minimum [Member]</t>
        </is>
      </c>
    </row>
    <row r="21">
      <c r="A21" s="3" t="inlineStr">
        <is>
          <t>Related Party Transactions (Details) [Line Items]</t>
        </is>
      </c>
    </row>
    <row r="22">
      <c r="A22" s="4" t="inlineStr">
        <is>
          <t>Sponsor purchase commitment</t>
        </is>
      </c>
      <c r="F22" s="5" t="n">
        <v>20000000</v>
      </c>
    </row>
    <row r="23">
      <c r="A23" s="4" t="inlineStr">
        <is>
          <t>Maximum [Member]</t>
        </is>
      </c>
    </row>
    <row r="24">
      <c r="A24" s="3" t="inlineStr">
        <is>
          <t>Related Party Transactions (Details) [Line Items]</t>
        </is>
      </c>
    </row>
    <row r="25">
      <c r="A25" s="4" t="inlineStr">
        <is>
          <t>Sponsor purchase commitment</t>
        </is>
      </c>
      <c r="F25" s="5" t="n">
        <v>50000000</v>
      </c>
    </row>
    <row r="26">
      <c r="A26" s="4" t="inlineStr">
        <is>
          <t>Director [Member]</t>
        </is>
      </c>
    </row>
    <row r="27">
      <c r="A27" s="3" t="inlineStr">
        <is>
          <t>Related Party Transactions (Details) [Line Items]</t>
        </is>
      </c>
    </row>
    <row r="28">
      <c r="A28" s="4" t="inlineStr">
        <is>
          <t>Director compensation</t>
        </is>
      </c>
      <c r="H28" s="5" t="n">
        <v>80000</v>
      </c>
    </row>
    <row r="29">
      <c r="A29" s="4" t="inlineStr">
        <is>
          <t>Initial Public Offering [Member]</t>
        </is>
      </c>
    </row>
    <row r="30">
      <c r="A30" s="3" t="inlineStr">
        <is>
          <t>Related Party Transactions (Details) [Line Items]</t>
        </is>
      </c>
    </row>
    <row r="31">
      <c r="A31" s="4" t="inlineStr">
        <is>
          <t>Ordinary shares equals or exceeds per share (in Dollars per share)</t>
        </is>
      </c>
      <c r="K31" s="5" t="n">
        <v>10</v>
      </c>
    </row>
    <row r="32">
      <c r="A32" s="4" t="inlineStr">
        <is>
          <t>Loan amount</t>
        </is>
      </c>
      <c r="L32" s="5" t="n">
        <v>200000</v>
      </c>
    </row>
    <row r="33">
      <c r="A33" s="4" t="inlineStr">
        <is>
          <t>Sponsor [Member]</t>
        </is>
      </c>
    </row>
    <row r="34">
      <c r="A34" s="3" t="inlineStr">
        <is>
          <t>Related Party Transactions (Details) [Line Items]</t>
        </is>
      </c>
    </row>
    <row r="35">
      <c r="A35" s="4" t="inlineStr">
        <is>
          <t>Borrowing amount</t>
        </is>
      </c>
      <c r="L35" s="5" t="n">
        <v>19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oans and borrowings</t>
        </is>
      </c>
      <c r="B1" s="2" t="inlineStr">
        <is>
          <t>6 Months Ended</t>
        </is>
      </c>
      <c r="C1" s="2" t="inlineStr">
        <is>
          <t>12 Months Ended</t>
        </is>
      </c>
    </row>
    <row r="2">
      <c r="B2" s="2" t="inlineStr">
        <is>
          <t>Jun. 30, 2021</t>
        </is>
      </c>
      <c r="C2" s="2" t="inlineStr">
        <is>
          <t>Dec. 31, 2020</t>
        </is>
      </c>
    </row>
    <row r="3">
      <c r="A3" s="3" t="inlineStr">
        <is>
          <t>Loans and borrowings</t>
        </is>
      </c>
    </row>
    <row r="4">
      <c r="A4" s="4" t="inlineStr">
        <is>
          <t>Loans and borrowings</t>
        </is>
      </c>
      <c r="B4" s="4" t="inlineStr">
        <is>
          <t>17. Loans and borrowings On August 1, 2018, Flow Research S. L. entered into a loan agreement with Empathy International S. A., for the total amount of €40,000 (US$ 47,000). The loan was further assigned on October 30, 2018 to Boris Gertsovsky (as transferee). The loan was provided interest free with a balance of 49 as at December 31, 2020 and was fully repaid in April 2021.</t>
        </is>
      </c>
      <c r="C4" s="4" t="inlineStr">
        <is>
          <t>22. Loans and borrowings ​ ​ ​ ​ ​ ​ ​ 2020 2019 Balance at January 1 ​ 4,028 ​ 45 Additions — 6,500 Repayments (3,980) (2,418) Interest paid (17) (85) Change from financing cashflows (3,997) 3,997 Discount on low-interest loans from shareholders — (108) Interest accrued 19 95 Foreign exchange gain (1) (1) Balance at December 31 49 4,028 ​ ​ ​ ​ ​ ​ ​ December 31, December 31, ​ ​ 2020 ​ 2019 Loans and borrowings ​ ​ Short-term loan from shareholder ​ 49 ​ 3,983 Long-term loan from shareholder — 45 ​ 49 4,028 ​ On May 17, 2019, the Company entered into a loan agreement with the key shareholder of the Group IDSB Holding Limited, for the total amount of 5,000. The loan was provided interest free. On December 5, 2019 the Company repaid 1,000 and the residual amount on March 23, 2020. On April 17, 2019, the Company entered into a loan agreement with PLR Worldwide Sales Limited, a related party of the key shareholder of the Group IDSB Holding Limited, for the total amount of 1,000 and with an annual interest rate of 3%. The loan was fully repaid on May 24, 2019, including the principal of 1,000 and the accrued interest of 3. On April 1, 2019, the Company entered into a loan agreement with its shareholder and Chief Executive Officer, Andrey Fadeev, for the total amount of 500. The loan was provided interest free, and was fully repaid on April 23, 2019. On August 1, 2018, Flow Research S. L. entered into a loan agreement with Empathy International S. A., for the total amount of €40,000 (US$ 47 000). The loan was further assigned on October 30, 2018 to Boris Gertsovsky (as transferee). The loan was provided interest free with balance of 49 as at December 31, 2020 and was fully repaid in April 2021.</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CIK0001814821 KISMET ACQUISITION ONE CORP [Member] - USD ($) $ / shares in Units, $ in Millions</t>
        </is>
      </c>
      <c r="B1" s="2" t="inlineStr">
        <is>
          <t>Aug. 10, 2020</t>
        </is>
      </c>
      <c r="C1" s="2" t="inlineStr">
        <is>
          <t>Jun. 30, 2021</t>
        </is>
      </c>
      <c r="D1" s="2" t="inlineStr">
        <is>
          <t>Dec. 31, 2020</t>
        </is>
      </c>
      <c r="E1" s="2" t="inlineStr">
        <is>
          <t>Sep. 19, 2020</t>
        </is>
      </c>
    </row>
    <row r="2">
      <c r="A2" s="3" t="inlineStr">
        <is>
          <t>Commitments and Contingencies (Details) [Line Items]</t>
        </is>
      </c>
    </row>
    <row r="3">
      <c r="A3" s="4" t="inlineStr">
        <is>
          <t>Purchase additional unit shares</t>
        </is>
      </c>
      <c r="D3" s="6" t="n">
        <v>3750000</v>
      </c>
    </row>
    <row r="4">
      <c r="A4" s="4" t="inlineStr">
        <is>
          <t>Shares issued</t>
        </is>
      </c>
      <c r="D4" s="6" t="n">
        <v>31750000</v>
      </c>
    </row>
    <row r="5">
      <c r="A5" s="4" t="inlineStr">
        <is>
          <t>Underwriters aggregate amount</t>
        </is>
      </c>
      <c r="B5" s="14" t="n">
        <v>8.800000000000001</v>
      </c>
    </row>
    <row r="6">
      <c r="A6" s="4" t="inlineStr">
        <is>
          <t>Initial Public Offering [Member]</t>
        </is>
      </c>
    </row>
    <row r="7">
      <c r="A7" s="3" t="inlineStr">
        <is>
          <t>Commitments and Contingencies (Details) [Line Items]</t>
        </is>
      </c>
    </row>
    <row r="8">
      <c r="A8" s="4" t="inlineStr">
        <is>
          <t>Purchase additional unit shares</t>
        </is>
      </c>
      <c r="C8" s="6" t="n">
        <v>3750000</v>
      </c>
    </row>
    <row r="9">
      <c r="A9" s="4" t="inlineStr">
        <is>
          <t>Underwriting commission per unit</t>
        </is>
      </c>
      <c r="C9" s="12" t="n">
        <v>0.2</v>
      </c>
      <c r="D9" s="12" t="n">
        <v>0.2</v>
      </c>
    </row>
    <row r="10">
      <c r="A10" s="4" t="inlineStr">
        <is>
          <t>Underwriters aggregate amount</t>
        </is>
      </c>
      <c r="C10" s="5" t="n">
        <v>5</v>
      </c>
      <c r="D10" s="5" t="n">
        <v>5</v>
      </c>
    </row>
    <row r="11">
      <c r="A11" s="4" t="inlineStr">
        <is>
          <t>Deferred underwriting commission per unit</t>
        </is>
      </c>
      <c r="C11" s="12" t="n">
        <v>0.35</v>
      </c>
      <c r="D11" s="12" t="n">
        <v>0.35</v>
      </c>
    </row>
    <row r="12">
      <c r="A12" s="4" t="inlineStr">
        <is>
          <t>Aggregate underwriting commission</t>
        </is>
      </c>
      <c r="B12" s="14" t="n">
        <v>8.800000000000001</v>
      </c>
      <c r="C12" s="14" t="n">
        <v>8.800000000000001</v>
      </c>
    </row>
    <row r="13">
      <c r="A13" s="4" t="inlineStr">
        <is>
          <t>Over-Allotment Option [Member]</t>
        </is>
      </c>
    </row>
    <row r="14">
      <c r="A14" s="3" t="inlineStr">
        <is>
          <t>Commitments and Contingencies (Details) [Line Items]</t>
        </is>
      </c>
    </row>
    <row r="15">
      <c r="A15" s="4" t="inlineStr">
        <is>
          <t>Shares issued</t>
        </is>
      </c>
      <c r="E15" s="6" t="n">
        <v>937500</v>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Details) - CIK0001814821 KISMET ACQUISITION ONE CORP [Member] - $ / shares</t>
        </is>
      </c>
      <c r="B1" s="2" t="inlineStr">
        <is>
          <t>6 Months Ended</t>
        </is>
      </c>
      <c r="C1" s="2" t="inlineStr">
        <is>
          <t>7 Months Ended</t>
        </is>
      </c>
    </row>
    <row r="2">
      <c r="B2" s="2" t="inlineStr">
        <is>
          <t>Jun. 30, 2021</t>
        </is>
      </c>
      <c r="C2" s="2" t="inlineStr">
        <is>
          <t>Dec. 31, 2020</t>
        </is>
      </c>
    </row>
    <row r="3">
      <c r="A3" s="4" t="inlineStr">
        <is>
          <t>Warrant exercise price per share</t>
        </is>
      </c>
      <c r="B3" s="12" t="n">
        <v>11.5</v>
      </c>
      <c r="C3" s="12" t="n">
        <v>11.5</v>
      </c>
    </row>
    <row r="4">
      <c r="A4" s="4" t="inlineStr">
        <is>
          <t>Warrant expiration term</t>
        </is>
      </c>
      <c r="B4" s="4" t="inlineStr">
        <is>
          <t>5 years</t>
        </is>
      </c>
      <c r="C4" s="4" t="inlineStr">
        <is>
          <t>5 years</t>
        </is>
      </c>
    </row>
    <row r="5">
      <c r="A5" s="4" t="inlineStr">
        <is>
          <t>Warrant, description</t>
        </is>
      </c>
      <c r="B5" s="4" t="inlineStr">
        <is>
          <t>Once the warrants become exercisable, the Company may redeem the outstanding warrants (excluding the Private Placement Warrants), in whole and not in part, at a price of $0.01 per warrant:</t>
        </is>
      </c>
      <c r="C5" s="4" t="inlineStr">
        <is>
          <t>Once the warrants become exercisable, the Company may redeem the outstanding warrants, in whole and not in part, at a price of $0.10 per warrant:</t>
        </is>
      </c>
    </row>
    <row r="6">
      <c r="A6" s="4" t="inlineStr">
        <is>
          <t>Ordinary share per warrant</t>
        </is>
      </c>
      <c r="B6" s="15" t="n">
        <v>0.361</v>
      </c>
      <c r="C6" s="5" t="n">
        <v>18</v>
      </c>
    </row>
  </sheetData>
  <mergeCells count="1">
    <mergeCell ref="A1:A2"/>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hareholders' Equity (Details) - CIK0001814821 KISMET ACQUISITION ONE CORP [Member] - $ / shares</t>
        </is>
      </c>
      <c r="B1" s="2" t="inlineStr">
        <is>
          <t>Sep. 17, 2020</t>
        </is>
      </c>
      <c r="C1" s="2" t="inlineStr">
        <is>
          <t>Sep. 17, 2020</t>
        </is>
      </c>
      <c r="D1" s="2" t="inlineStr">
        <is>
          <t>Aug. 31, 2020</t>
        </is>
      </c>
      <c r="E1" s="2" t="inlineStr">
        <is>
          <t>Jul. 31, 2020</t>
        </is>
      </c>
      <c r="F1" s="2" t="inlineStr">
        <is>
          <t>Jun. 30, 2021</t>
        </is>
      </c>
      <c r="G1" s="2" t="inlineStr">
        <is>
          <t>Dec. 31, 2020</t>
        </is>
      </c>
      <c r="H1" s="2" t="inlineStr">
        <is>
          <t>Dec. 31, 2020</t>
        </is>
      </c>
      <c r="I1" s="2" t="inlineStr">
        <is>
          <t>Jun. 08, 2020</t>
        </is>
      </c>
    </row>
    <row r="2">
      <c r="A2" s="3" t="inlineStr">
        <is>
          <t>Shareholders' Equity (Details) [Line Items]</t>
        </is>
      </c>
    </row>
    <row r="3">
      <c r="A3" s="4" t="inlineStr">
        <is>
          <t>Ordinary shares, shares issued</t>
        </is>
      </c>
      <c r="F3" s="6" t="n">
        <v>9158454</v>
      </c>
      <c r="G3" s="6" t="n">
        <v>8824344</v>
      </c>
      <c r="H3" s="6" t="n">
        <v>8824344</v>
      </c>
      <c r="I3" s="6" t="n">
        <v>6250000</v>
      </c>
    </row>
    <row r="4">
      <c r="A4" s="4" t="inlineStr">
        <is>
          <t>Stock split description</t>
        </is>
      </c>
      <c r="E4" s="4" t="inlineStr">
        <is>
          <t xml:space="preserve">In July 2020, the Company performed a 1.23 share split resulting in the Sponsor holding an aggregate of 7,687,500 Founder Shares. </t>
        </is>
      </c>
    </row>
    <row r="5">
      <c r="A5" s="4" t="inlineStr">
        <is>
          <t>Shares issued</t>
        </is>
      </c>
      <c r="G5" s="6" t="n">
        <v>31750000</v>
      </c>
      <c r="H5" s="6" t="n">
        <v>31750000</v>
      </c>
    </row>
    <row r="6">
      <c r="A6" s="4" t="inlineStr">
        <is>
          <t>Shares forfeiture</t>
        </is>
      </c>
      <c r="C6" s="6" t="n">
        <v>937500</v>
      </c>
      <c r="G6" s="6" t="n">
        <v>937500</v>
      </c>
    </row>
    <row r="7">
      <c r="A7" s="4" t="inlineStr">
        <is>
          <t>Ordinary stock, issued shares</t>
        </is>
      </c>
      <c r="F7" s="6" t="n">
        <v>31750000</v>
      </c>
      <c r="G7" s="6" t="n">
        <v>31750000</v>
      </c>
      <c r="H7" s="6" t="n">
        <v>31750000</v>
      </c>
    </row>
    <row r="8">
      <c r="A8" s="4" t="inlineStr">
        <is>
          <t>Ordinary stock, outstanding shares</t>
        </is>
      </c>
      <c r="F8" s="6" t="n">
        <v>31750000</v>
      </c>
      <c r="H8" s="6" t="n">
        <v>31750000</v>
      </c>
    </row>
    <row r="9">
      <c r="A9" s="4" t="inlineStr">
        <is>
          <t>Shares subject to possible redemption</t>
        </is>
      </c>
      <c r="F9" s="6" t="n">
        <v>22591546</v>
      </c>
      <c r="G9" s="6" t="n">
        <v>22925656</v>
      </c>
      <c r="H9" s="6" t="n">
        <v>22925656</v>
      </c>
    </row>
    <row r="10">
      <c r="A10" s="4" t="inlineStr">
        <is>
          <t>Option purchase</t>
        </is>
      </c>
      <c r="D10" s="6" t="n">
        <v>40000</v>
      </c>
      <c r="G10" s="6" t="n">
        <v>40000</v>
      </c>
    </row>
    <row r="11">
      <c r="A11" s="4" t="inlineStr">
        <is>
          <t>Exercise price (in Dollars per share)</t>
        </is>
      </c>
      <c r="D11" s="5" t="n">
        <v>10</v>
      </c>
      <c r="G11" s="5" t="n">
        <v>10</v>
      </c>
      <c r="H11" s="5" t="n">
        <v>10</v>
      </c>
    </row>
    <row r="12">
      <c r="A12" s="4" t="inlineStr">
        <is>
          <t>Founder Shares [Member]</t>
        </is>
      </c>
    </row>
    <row r="13">
      <c r="A13" s="3" t="inlineStr">
        <is>
          <t>Shareholders' Equity (Details) [Line Items]</t>
        </is>
      </c>
    </row>
    <row r="14">
      <c r="A14" s="4" t="inlineStr">
        <is>
          <t>Shares issued</t>
        </is>
      </c>
      <c r="E14" s="6" t="n">
        <v>7687500</v>
      </c>
      <c r="F14" s="6" t="n">
        <v>6750000</v>
      </c>
      <c r="G14" s="6" t="n">
        <v>6750000</v>
      </c>
      <c r="H14" s="6" t="n">
        <v>6750000</v>
      </c>
    </row>
    <row r="15">
      <c r="A15" s="4" t="inlineStr">
        <is>
          <t>Shares forfeiture</t>
        </is>
      </c>
      <c r="E15" s="6" t="n">
        <v>937500</v>
      </c>
    </row>
    <row r="16">
      <c r="A16" s="4" t="inlineStr">
        <is>
          <t>Ordinary Shares</t>
        </is>
      </c>
    </row>
    <row r="17">
      <c r="A17" s="3" t="inlineStr">
        <is>
          <t>Shareholders' Equity (Details) [Line Items]</t>
        </is>
      </c>
    </row>
    <row r="18">
      <c r="A18" s="4" t="inlineStr">
        <is>
          <t>Shares forfeiture</t>
        </is>
      </c>
      <c r="B18" s="6" t="n">
        <v>937500</v>
      </c>
    </row>
    <row r="19">
      <c r="A19" s="4" t="inlineStr">
        <is>
          <t>Public Shares [Member]</t>
        </is>
      </c>
    </row>
    <row r="20">
      <c r="A20" s="3" t="inlineStr">
        <is>
          <t>Shareholders' Equity (Details) [Line Items]</t>
        </is>
      </c>
    </row>
    <row r="21">
      <c r="A21" s="4" t="inlineStr">
        <is>
          <t>Shares issued</t>
        </is>
      </c>
      <c r="F21" s="6" t="n">
        <v>25000000</v>
      </c>
      <c r="G21" s="6" t="n">
        <v>25000000</v>
      </c>
      <c r="H21" s="6" t="n">
        <v>25000000</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6 Months Ended</t>
        </is>
      </c>
    </row>
    <row r="2">
      <c r="B2" s="2" t="inlineStr">
        <is>
          <t>Jun. 30, 2021</t>
        </is>
      </c>
      <c r="C2" s="2" t="inlineStr">
        <is>
          <t>Jun. 30, 2021</t>
        </is>
      </c>
    </row>
    <row r="3">
      <c r="A3" s="4" t="inlineStr">
        <is>
          <t>CIK0001814821 KISMET ACQUISITION ONE CORP [Member]</t>
        </is>
      </c>
    </row>
    <row r="4">
      <c r="A4" s="4" t="inlineStr">
        <is>
          <t>Fair value of liabilities</t>
        </is>
      </c>
      <c r="B4" s="14" t="n">
        <v>2.6</v>
      </c>
      <c r="C4" s="14" t="n">
        <v>0.6</v>
      </c>
    </row>
  </sheetData>
  <mergeCells count="1">
    <mergeCell ref="A1:A2"/>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the warrant and forward purchase agreement liabilities - CIK0001814821 KISMET ACQUISITION ONE CORP [Member] - USD ($)</t>
        </is>
      </c>
      <c r="B1" s="2" t="inlineStr">
        <is>
          <t>Jun. 30, 2021</t>
        </is>
      </c>
      <c r="C1" s="2" t="inlineStr">
        <is>
          <t>Dec. 31, 2020</t>
        </is>
      </c>
    </row>
    <row r="2">
      <c r="A2" s="3" t="inlineStr">
        <is>
          <t>Assets:</t>
        </is>
      </c>
    </row>
    <row r="3">
      <c r="A3" s="4" t="inlineStr">
        <is>
          <t>Investments held in Trust Account - U.S. Treasury bills</t>
        </is>
      </c>
      <c r="B3" s="5" t="n">
        <v>250087787</v>
      </c>
      <c r="C3" s="5" t="n">
        <v>250064076</v>
      </c>
    </row>
    <row r="4">
      <c r="A4" s="3" t="inlineStr">
        <is>
          <t>Liabilities:</t>
        </is>
      </c>
    </row>
    <row r="5">
      <c r="A5" s="4" t="inlineStr">
        <is>
          <t>Derivative warrant liabilities - private placement warrants</t>
        </is>
      </c>
      <c r="C5" s="6" t="n">
        <v>7492500</v>
      </c>
    </row>
    <row r="6">
      <c r="A6" s="3" t="inlineStr">
        <is>
          <t>Liabilities:</t>
        </is>
      </c>
    </row>
    <row r="7">
      <c r="A7" s="4" t="inlineStr">
        <is>
          <t>Derivative warrant liabilities - private placement warrants</t>
        </is>
      </c>
      <c r="B7" s="6" t="n">
        <v>8100000</v>
      </c>
    </row>
    <row r="8">
      <c r="A8" s="4" t="inlineStr">
        <is>
          <t>Fair Value, Inputs, Level 1 [Member]</t>
        </is>
      </c>
    </row>
    <row r="9">
      <c r="A9" s="3" t="inlineStr">
        <is>
          <t>Assets:</t>
        </is>
      </c>
    </row>
    <row r="10">
      <c r="A10" s="4" t="inlineStr">
        <is>
          <t>Investments held in Trust Account - U.S. Treasury bills</t>
        </is>
      </c>
      <c r="B10" s="6" t="n">
        <v>250087787</v>
      </c>
      <c r="C10" s="6" t="n">
        <v>250064076</v>
      </c>
    </row>
    <row r="11">
      <c r="A11" s="4" t="inlineStr">
        <is>
          <t>Fair Value, Inputs, Level 3 [Member]</t>
        </is>
      </c>
    </row>
    <row r="12">
      <c r="A12" s="3" t="inlineStr">
        <is>
          <t>Liabilities:</t>
        </is>
      </c>
    </row>
    <row r="13">
      <c r="A13" s="4" t="inlineStr">
        <is>
          <t>Derivative warrant liabilities - private placement warrants</t>
        </is>
      </c>
      <c r="C13" s="5" t="n">
        <v>7492500</v>
      </c>
    </row>
    <row r="14">
      <c r="A14" s="3" t="inlineStr">
        <is>
          <t>Liabilities:</t>
        </is>
      </c>
    </row>
    <row r="15">
      <c r="A15" s="4" t="inlineStr">
        <is>
          <t>Derivative warrant liabilities - private placement warrants</t>
        </is>
      </c>
      <c r="B15" s="5" t="n">
        <v>8100000</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f the derivative warrant liabilities - CIK0001814821 KISMET ACQUISITION ONE CORP [Member] - USD ($)</t>
        </is>
      </c>
      <c r="B1" s="2" t="inlineStr">
        <is>
          <t>3 Months Ended</t>
        </is>
      </c>
    </row>
    <row r="2">
      <c r="B2" s="2" t="inlineStr">
        <is>
          <t>Jun. 30, 2021</t>
        </is>
      </c>
      <c r="C2" s="2" t="inlineStr">
        <is>
          <t>Mar. 31, 2021</t>
        </is>
      </c>
    </row>
    <row r="3">
      <c r="A3" s="4" t="inlineStr">
        <is>
          <t>Derivative warrant liabilities beginning balance</t>
        </is>
      </c>
      <c r="B3" s="5" t="n">
        <v>5467500</v>
      </c>
      <c r="C3" s="5" t="n">
        <v>7492500</v>
      </c>
    </row>
    <row r="4">
      <c r="A4" s="4" t="inlineStr">
        <is>
          <t>Change in fair value of derivative warrant liabilities</t>
        </is>
      </c>
      <c r="B4" s="6" t="n">
        <v>2632500</v>
      </c>
      <c r="C4" s="6" t="n">
        <v>-2025000</v>
      </c>
    </row>
    <row r="5">
      <c r="A5" s="4" t="inlineStr">
        <is>
          <t>Derivative warrant liabilities ending balance</t>
        </is>
      </c>
      <c r="B5" s="5" t="n">
        <v>8100000</v>
      </c>
      <c r="C5" s="5" t="n">
        <v>5467500</v>
      </c>
    </row>
  </sheetData>
  <mergeCells count="2">
    <mergeCell ref="A1:A2"/>
    <mergeCell ref="B1:C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23" customWidth="1" min="5" max="5"/>
  </cols>
  <sheetData>
    <row r="1">
      <c r="A1" s="1" t="inlineStr">
        <is>
          <t>Fair Value Measurements (Details) - Schedule of measurements of warrant liabilities - CIK0001814821 KISMET ACQUISITION ONE CORP [Member] - $ / shares</t>
        </is>
      </c>
      <c r="B1" s="2" t="inlineStr">
        <is>
          <t>4 Months Ended</t>
        </is>
      </c>
      <c r="C1" s="2" t="inlineStr">
        <is>
          <t>6 Months Ended</t>
        </is>
      </c>
      <c r="D1" s="2" t="inlineStr">
        <is>
          <t>7 Months Ended</t>
        </is>
      </c>
      <c r="E1" s="2" t="inlineStr">
        <is>
          <t>12 Months Ended</t>
        </is>
      </c>
    </row>
    <row r="2">
      <c r="B2" s="2" t="inlineStr">
        <is>
          <t>Sep. 30, 2020</t>
        </is>
      </c>
      <c r="C2" s="2" t="inlineStr">
        <is>
          <t>Jun. 30, 2021</t>
        </is>
      </c>
      <c r="D2" s="2" t="inlineStr">
        <is>
          <t>Dec. 31, 2020</t>
        </is>
      </c>
      <c r="E2" s="2" t="inlineStr">
        <is>
          <t>Dec. 31, 2020</t>
        </is>
      </c>
    </row>
    <row r="3">
      <c r="A3" s="4" t="inlineStr">
        <is>
          <t>Exercise price (in Dollars per share)</t>
        </is>
      </c>
      <c r="B3" s="12" t="n">
        <v>11.5</v>
      </c>
      <c r="C3" s="12" t="n">
        <v>11.5</v>
      </c>
      <c r="D3" s="12" t="n">
        <v>11.5</v>
      </c>
      <c r="E3" s="12" t="n">
        <v>11.5</v>
      </c>
    </row>
    <row r="4">
      <c r="A4" s="4" t="inlineStr">
        <is>
          <t>Share price (in Dollars per share)</t>
        </is>
      </c>
      <c r="B4" s="12" t="n">
        <v>9.619999999999999</v>
      </c>
      <c r="C4" s="12" t="n">
        <v>9.91</v>
      </c>
      <c r="D4" s="12" t="n">
        <v>10.1</v>
      </c>
      <c r="E4" s="12" t="n">
        <v>10.1</v>
      </c>
    </row>
    <row r="5">
      <c r="A5" s="4" t="inlineStr">
        <is>
          <t>Term (in years)</t>
        </is>
      </c>
      <c r="B5" s="4" t="inlineStr">
        <is>
          <t>5 years 8 months 1 day</t>
        </is>
      </c>
      <c r="C5" s="4" t="inlineStr">
        <is>
          <t>5 years 1 month 17 days</t>
        </is>
      </c>
      <c r="D5" s="4" t="inlineStr">
        <is>
          <t>5 years 5 months 1 day</t>
        </is>
      </c>
      <c r="E5" s="4" t="inlineStr">
        <is>
          <t>5 years 5 months 1 day</t>
        </is>
      </c>
    </row>
    <row r="6">
      <c r="A6" s="4" t="inlineStr">
        <is>
          <t>Volatility</t>
        </is>
      </c>
      <c r="B6" s="4" t="inlineStr">
        <is>
          <t>15.90%</t>
        </is>
      </c>
      <c r="C6" s="4" t="inlineStr">
        <is>
          <t>18.20%</t>
        </is>
      </c>
      <c r="D6" s="4" t="inlineStr">
        <is>
          <t>18.00%</t>
        </is>
      </c>
      <c r="E6" s="4" t="inlineStr">
        <is>
          <t>18.00%</t>
        </is>
      </c>
    </row>
    <row r="7">
      <c r="A7" s="4" t="inlineStr">
        <is>
          <t>Risk-free interest rate</t>
        </is>
      </c>
      <c r="B7" s="4" t="inlineStr">
        <is>
          <t>0.34%</t>
        </is>
      </c>
      <c r="C7" s="4" t="inlineStr">
        <is>
          <t>0.89%</t>
        </is>
      </c>
      <c r="D7" s="4" t="inlineStr">
        <is>
          <t>0.42%</t>
        </is>
      </c>
      <c r="E7" s="4" t="inlineStr">
        <is>
          <t>0.42%</t>
        </is>
      </c>
    </row>
  </sheetData>
  <mergeCells count="1">
    <mergeCell ref="A1:A2"/>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CIK0001814821 KISMET ACQUISITION ONE CORP [Member] - USD ($)</t>
        </is>
      </c>
      <c r="B1" s="2" t="inlineStr">
        <is>
          <t>Jul. 17, 2021</t>
        </is>
      </c>
      <c r="C1" s="2" t="inlineStr">
        <is>
          <t>Jul. 16, 2021</t>
        </is>
      </c>
      <c r="D1" s="2" t="inlineStr">
        <is>
          <t>Jul. 07, 2021</t>
        </is>
      </c>
      <c r="E1" s="2" t="inlineStr">
        <is>
          <t>Aug. 10, 2020</t>
        </is>
      </c>
      <c r="F1" s="2" t="inlineStr">
        <is>
          <t>Aug. 10, 2020</t>
        </is>
      </c>
      <c r="G1" s="2" t="inlineStr">
        <is>
          <t>Jun. 30, 2021</t>
        </is>
      </c>
      <c r="H1" s="2" t="inlineStr">
        <is>
          <t>Dec. 31, 2020</t>
        </is>
      </c>
      <c r="I1" s="2" t="inlineStr">
        <is>
          <t>Aug. 31, 2020</t>
        </is>
      </c>
    </row>
    <row r="2">
      <c r="A2" s="3" t="inlineStr">
        <is>
          <t>Subsequent Events (Details) [Line Items]</t>
        </is>
      </c>
    </row>
    <row r="3">
      <c r="A3" s="4" t="inlineStr">
        <is>
          <t>Share price (in Dollars per share)</t>
        </is>
      </c>
      <c r="G3" s="5" t="n">
        <v>10</v>
      </c>
      <c r="H3" s="5" t="n">
        <v>10</v>
      </c>
    </row>
    <row r="4">
      <c r="A4" s="4" t="inlineStr">
        <is>
          <t>Purchase of aggregate shares (in Shares)</t>
        </is>
      </c>
      <c r="E4" s="6" t="n">
        <v>25000000</v>
      </c>
      <c r="F4" s="6" t="n">
        <v>25000000</v>
      </c>
    </row>
    <row r="5">
      <c r="A5" s="4" t="inlineStr">
        <is>
          <t>Subsequent Event [Member]</t>
        </is>
      </c>
    </row>
    <row r="6">
      <c r="A6" s="3" t="inlineStr">
        <is>
          <t>Subsequent Events (Details) [Line Items]</t>
        </is>
      </c>
    </row>
    <row r="7">
      <c r="A7" s="4" t="inlineStr">
        <is>
          <t>Convertible loan</t>
        </is>
      </c>
      <c r="D7" s="5" t="n">
        <v>1500000</v>
      </c>
    </row>
    <row r="8">
      <c r="A8" s="4" t="inlineStr">
        <is>
          <t>Cash</t>
        </is>
      </c>
      <c r="B8" s="5" t="n">
        <v>100000000</v>
      </c>
    </row>
    <row r="9">
      <c r="A9" s="4" t="inlineStr">
        <is>
          <t>Sponsor [Member] | Subsequent Event [Member]</t>
        </is>
      </c>
    </row>
    <row r="10">
      <c r="A10" s="3" t="inlineStr">
        <is>
          <t>Subsequent Events (Details) [Line Items]</t>
        </is>
      </c>
    </row>
    <row r="11">
      <c r="A11" s="4" t="inlineStr">
        <is>
          <t>Promissory note amount</t>
        </is>
      </c>
      <c r="D11" s="5" t="n">
        <v>400000</v>
      </c>
    </row>
    <row r="12">
      <c r="A12" s="4" t="inlineStr">
        <is>
          <t>Share price (in Dollars per share)</t>
        </is>
      </c>
      <c r="D12" s="5" t="n">
        <v>1</v>
      </c>
    </row>
    <row r="13">
      <c r="A13" s="4" t="inlineStr">
        <is>
          <t>Purchase of aggregate shares (in Shares)</t>
        </is>
      </c>
      <c r="C13" s="6" t="n">
        <v>5000000</v>
      </c>
    </row>
    <row r="14">
      <c r="A14" s="4" t="inlineStr">
        <is>
          <t>Purchase price per share (in Dollars per share)</t>
        </is>
      </c>
      <c r="C14" s="5" t="n">
        <v>10</v>
      </c>
    </row>
    <row r="15">
      <c r="A15" s="4" t="inlineStr">
        <is>
          <t>Aggregate commitment</t>
        </is>
      </c>
      <c r="C15" s="5" t="n">
        <v>50000000</v>
      </c>
    </row>
    <row r="16">
      <c r="A16" s="4" t="inlineStr">
        <is>
          <t>Private Placement [Member]</t>
        </is>
      </c>
    </row>
    <row r="17">
      <c r="A17" s="3" t="inlineStr">
        <is>
          <t>Subsequent Events (Details) [Line Items]</t>
        </is>
      </c>
    </row>
    <row r="18">
      <c r="A18" s="4" t="inlineStr">
        <is>
          <t>Purchase price per share (in Dollars per share)</t>
        </is>
      </c>
      <c r="G18" s="5" t="n">
        <v>1</v>
      </c>
      <c r="H18" s="5" t="n">
        <v>1</v>
      </c>
      <c r="I18" s="5" t="n">
        <v>10</v>
      </c>
    </row>
    <row r="19">
      <c r="A19" s="4" t="inlineStr">
        <is>
          <t>Private Placement [Member] | Subsequent Event [Member]</t>
        </is>
      </c>
    </row>
    <row r="20">
      <c r="A20" s="3" t="inlineStr">
        <is>
          <t>Subsequent Events (Details) [Line Items]</t>
        </is>
      </c>
    </row>
    <row r="21">
      <c r="A21" s="4" t="inlineStr">
        <is>
          <t>Purchase of aggregate shares (in Shares)</t>
        </is>
      </c>
      <c r="C21" s="6" t="n">
        <v>16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eferred revenue and deferred platform commission fees</t>
        </is>
      </c>
      <c r="B1" s="2" t="inlineStr">
        <is>
          <t>6 Months Ended</t>
        </is>
      </c>
      <c r="C1" s="2" t="inlineStr">
        <is>
          <t>12 Months Ended</t>
        </is>
      </c>
    </row>
    <row r="2">
      <c r="B2" s="2" t="inlineStr">
        <is>
          <t>Jun. 30, 2021</t>
        </is>
      </c>
      <c r="C2" s="2" t="inlineStr">
        <is>
          <t>Dec. 31, 2020</t>
        </is>
      </c>
    </row>
    <row r="3">
      <c r="A3" s="3" t="inlineStr">
        <is>
          <t>Deferred revenue and deferred platform commission fees</t>
        </is>
      </c>
    </row>
    <row r="4">
      <c r="A4" s="4" t="inlineStr">
        <is>
          <t>Deferred revenue and deferred platform commission fees</t>
        </is>
      </c>
      <c r="B4" s="4" t="inlineStr">
        <is>
          <t>18. Deferred revenue and deferred platform commission fees As at June 30, 2021, deferred revenue is expected to be recognized over a term of calculated average playing period of the paying users (for details see Note 4). Deferred revenue is associated with the portion of in-game purchases revenue that is recognized over time. The text below summarizes the change in deferred revenue and platform commission fees for six months ended June 30, 2021 and 2020. Based on the estimations described in Note 4, the Group’s revenue recognized during the period of six months ended June 30, 2021 is 139,792 (six months ended June 30, 2020 — 74,794) and deferred the amount of 211,514 (June 30, 2020 — 160,634). The Group’s platform commission recognized during the period of six months ended June 30, 2021 is 41,724 (six months ended June 30, 2020 — 23,838) and deferred the amount of 57,389 (June 30, 2020 — 49,788). The increase in the amounts of deferred revenue and platform commission as at June 30, 2021 compared to December 31, 2020 is mostly due to an increase in the in-game purchases (for details see Note 6) and in the lifespans (for details see Note 4).</t>
        </is>
      </c>
      <c r="C4" s="4" t="inlineStr">
        <is>
          <t>23. Deferred revenue and deferred platform commission fees As at December, 31 2020, deferred revenue is expected to be recognized over a term of calculated average playing period of the paying users (for details see Note 4). Deferred revenue is associated with the portion of in-game purchases revenue that is recognized over time. The table below summarizes the change in deferred revenue and platform commission fees for the years ended December 31, 2020 and 2019: ​ ​ ​ ​ 2019 Liabilities ​ January 1, 2019 35,080 Deferred during the year 130,830 Released to profit or loss (55,731) December 31, 2019 110,179 Current portion 87,228 Non-current portion 22,951 Assets January 1, 2019 13,674 Deferred during the year 42,176 Released to profit or loss (18,728) December 31, 2019 37,122 ​ ​ ​ ​ ​ 2020 Liabilities ​ January 1, 2020 110,179 Deferred during the year 343,114 Released to profit or loss (159,597) December 31, 2020 293,696 Current portion 214,711 Non-current portion 78,985 Assets ​ January 1, 2020 37,122 Deferred during the year 101,877 Released to profit or loss (49,437) December 31, 2020 89,562 ​ Increase in the amounts of deferred revenue and platform commission as at December 31, 2020 compared to December 31, 2019 is mostly due to increase in the in-game purchases (for details see Note 7) and in the lifespans (for details see Note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Related party transactions</t>
        </is>
      </c>
      <c r="B4" s="4" t="inlineStr">
        <is>
          <t>19. Related party transactions As at June 30, 2021 the Company’s key shareholders are Everix (registered in British Virgin Islands) which owns 43.35% (December 31, 2020 — 43.35%), and Andrey Fadeev and Boris Gertsovsky, each owning 23.175% (December 31, 2020 — 23.175%) of the issued share capital. The transactions and balances with related parties are as follows: (i) Directors’ remuneration The remuneration of Directors and other members of key management was as follows: ​ ​ ​ ​ ​ ​ ​ ​ ​ ​ Six months ended Three months ended ​ 2021 2020 2021 2020 Directors’ and other members of key management’s remuneration ​ 558 265 ​ 325 143 ​ ​ 558 265 ​ 325 143 ​ (ii) Loans to shareholders ​ ​ ​ ​ ​ ​ June 30, 2021 December 31, 2020 Loan to Boris Gertsovsky — 8 Loans to Nexters Inc 282 — ​ 282 8 ​ The loan to Boris Gertsovsky was provided interest free, and there was no specified repayment date. The loans to Nexters Inc were provided interest free for the period of one year (see details in Note 13). (iii) Loans from shareholders ​ ​ ​ ​ ​ ​ June 30, 2021 December 31, 2020 Short-term loan from Boris Gertsovsky — 49 ​ — 49 ​</t>
        </is>
      </c>
      <c r="C4" s="4" t="inlineStr">
        <is>
          <t>24. Related party transactions As at December 31, 2020 the Company’s key shareholders are Everix (registered in British Virgin Islands) which owns 43.35% (December 31, 2019 — IDSB Holding Limited which owned 43.35%), and Andrey Fadeev and Boris Gertsovsky, each owning 23.175% (December 31, 2019—23.175%) of the issued share capital. On December 11, 2020 the sole director of the Company approved the transfer of substantially all Company’s shares owned by IDSB Holding Limited to Everix Investments Limited, a company incorporated under the laws of the Republic of Cyprus. ​ 24. Related party transactions (continued) The transactions and balances with related parties are as follows: (i) Directors’ remuneration The remuneration of Directors and other members of key management was as follows: ​ ​ ​ ​ ​ ​ ​ 2020 2019 Directors’ and other members of key management’s remuneration ​ 557 ​ 411 ​ ​ 557 ​ 411 ​ (ii) Loans to shareholders ​ ​ ​ ​ ​ ​ ​ December 31, December 31, ​ ​ 2020 ​ 2019 Loan to Boris Gertsovsky ​ 8 ​ 521 ​ ​ 8 ​ 521 ​ The loan was provided interest free, and there was no specified repayment date (see details in Note 16). (iii) Loans from shareholders ​ ​ ​ ​ ​ ​ ​ December 31, December 31, ​ ​ 2020 ​ 2019 Short-term loan from IDSB Holding Limited — 3,983 Short-term loan from Boris Gertsovsky 49 — Long-term loan from Boris Gertsovsky — 45 ​ 49 4,028 ​ The loan from IDSB Holding Limited, which was the shareholding company until December 11, 2020, was provided interest free, and was repaid on March 23, 2020. Refer to Notes 16 and 22 for the effects of interest-free loans provided to and received from the shareholders on the reserves of the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PROFIT OR LOSS AND OTHER COMPREHENSIVE INCOME - USD ($) $ in Thousands</t>
        </is>
      </c>
      <c r="B1" s="2" t="inlineStr">
        <is>
          <t>12 Months Ended</t>
        </is>
      </c>
    </row>
    <row r="2">
      <c r="B2" s="2" t="inlineStr">
        <is>
          <t>Dec. 31, 2020</t>
        </is>
      </c>
      <c r="C2" s="2" t="inlineStr">
        <is>
          <t>Dec. 31, 2019</t>
        </is>
      </c>
    </row>
    <row r="3">
      <c r="A3" s="3" t="inlineStr">
        <is>
          <t>IFRS Statement [Line Items]</t>
        </is>
      </c>
    </row>
    <row r="4">
      <c r="A4" s="4" t="inlineStr">
        <is>
          <t>Revenue</t>
        </is>
      </c>
      <c r="B4" s="5" t="n">
        <v>259516</v>
      </c>
      <c r="C4" s="5" t="n">
        <v>93811</v>
      </c>
    </row>
    <row r="5">
      <c r="A5" s="3" t="inlineStr">
        <is>
          <t>Cost of revenue:</t>
        </is>
      </c>
    </row>
    <row r="6">
      <c r="A6" s="4" t="inlineStr">
        <is>
          <t>Platform commissions</t>
        </is>
      </c>
      <c r="C6" s="6" t="n">
        <v>-28766</v>
      </c>
    </row>
    <row r="7">
      <c r="A7" s="4" t="inlineStr">
        <is>
          <t>Game operation cost</t>
        </is>
      </c>
      <c r="B7" s="6" t="n">
        <v>-16402</v>
      </c>
      <c r="C7" s="6" t="n">
        <v>-14817</v>
      </c>
    </row>
    <row r="8">
      <c r="A8" s="4" t="inlineStr">
        <is>
          <t>Selling and marketing expenses</t>
        </is>
      </c>
      <c r="B8" s="6" t="n">
        <v>-165756</v>
      </c>
      <c r="C8" s="6" t="n">
        <v>-82180</v>
      </c>
    </row>
    <row r="9">
      <c r="A9" s="4" t="inlineStr">
        <is>
          <t>General and administrative expenses</t>
        </is>
      </c>
      <c r="B9" s="6" t="n">
        <v>-2701</v>
      </c>
      <c r="C9" s="6" t="n">
        <v>-1701</v>
      </c>
    </row>
    <row r="10">
      <c r="A10" s="4" t="inlineStr">
        <is>
          <t>Total costs and expenses, excluding depreciation and amortization</t>
        </is>
      </c>
      <c r="C10" s="6" t="n">
        <v>-127464</v>
      </c>
    </row>
    <row r="11">
      <c r="A11" s="4" t="inlineStr">
        <is>
          <t>Depreciation and amortisation</t>
        </is>
      </c>
      <c r="C11" s="6" t="n">
        <v>-286</v>
      </c>
    </row>
    <row r="12">
      <c r="A12" s="4" t="inlineStr">
        <is>
          <t>Loss from operations</t>
        </is>
      </c>
      <c r="C12" s="6" t="n">
        <v>-33939</v>
      </c>
    </row>
    <row r="13">
      <c r="A13" s="4" t="inlineStr">
        <is>
          <t>Net finance income</t>
        </is>
      </c>
      <c r="B13" s="6" t="n">
        <v>1778</v>
      </c>
      <c r="C13" s="6" t="n">
        <v>240</v>
      </c>
    </row>
    <row r="14">
      <c r="A14" s="4" t="inlineStr">
        <is>
          <t>(Loss)/income before income tax</t>
        </is>
      </c>
      <c r="C14" s="6" t="n">
        <v>-33699</v>
      </c>
    </row>
    <row r="15">
      <c r="A15" s="4" t="inlineStr">
        <is>
          <t>Income tax expense</t>
        </is>
      </c>
      <c r="B15" s="5" t="n">
        <v>-18</v>
      </c>
      <c r="C15" s="6" t="n">
        <v>-7</v>
      </c>
    </row>
    <row r="16">
      <c r="A16" s="4" t="inlineStr">
        <is>
          <t>Income/(loss) for the year net of tax</t>
        </is>
      </c>
      <c r="C16" s="6" t="n">
        <v>-33706</v>
      </c>
    </row>
    <row r="17">
      <c r="A17" s="4" t="inlineStr">
        <is>
          <t>Other comprehensive (loss)/income</t>
        </is>
      </c>
      <c r="C17" s="6" t="n">
        <v>-3</v>
      </c>
    </row>
    <row r="18">
      <c r="A18" s="4" t="inlineStr">
        <is>
          <t>Total comprehensive income/(loss) for the year net of tax</t>
        </is>
      </c>
      <c r="C18" s="5" t="n">
        <v>-33709</v>
      </c>
    </row>
    <row r="19">
      <c r="A19" s="3" t="inlineStr">
        <is>
          <t>Earnings/(loss) per share:</t>
        </is>
      </c>
    </row>
    <row r="20">
      <c r="A20" s="4" t="inlineStr">
        <is>
          <t>Basic and diluted earnings/(loss) per share, US$</t>
        </is>
      </c>
      <c r="B20" s="5" t="n">
        <v>33000</v>
      </c>
      <c r="C20" s="5" t="n">
        <v>-1685000</v>
      </c>
    </row>
    <row r="21">
      <c r="A21" s="4" t="inlineStr">
        <is>
          <t>As previously reported</t>
        </is>
      </c>
    </row>
    <row r="22">
      <c r="A22" s="3" t="inlineStr">
        <is>
          <t>IFRS Statement [Line Items]</t>
        </is>
      </c>
    </row>
    <row r="23">
      <c r="A23" s="4" t="inlineStr">
        <is>
          <t>Revenue</t>
        </is>
      </c>
      <c r="B23" s="5" t="n">
        <v>259516</v>
      </c>
    </row>
    <row r="24">
      <c r="A24" s="3" t="inlineStr">
        <is>
          <t>Cost of revenue:</t>
        </is>
      </c>
    </row>
    <row r="25">
      <c r="A25" s="4" t="inlineStr">
        <is>
          <t>Platform commissions</t>
        </is>
      </c>
      <c r="B25" s="6" t="n">
        <v>-75188</v>
      </c>
    </row>
    <row r="26">
      <c r="A26" s="4" t="inlineStr">
        <is>
          <t>Game operation cost</t>
        </is>
      </c>
      <c r="B26" s="6" t="n">
        <v>-16402</v>
      </c>
    </row>
    <row r="27">
      <c r="A27" s="4" t="inlineStr">
        <is>
          <t>Selling and marketing expenses</t>
        </is>
      </c>
      <c r="B27" s="6" t="n">
        <v>-165756</v>
      </c>
    </row>
    <row r="28">
      <c r="A28" s="4" t="inlineStr">
        <is>
          <t>General and administrative expenses</t>
        </is>
      </c>
      <c r="B28" s="6" t="n">
        <v>-2701</v>
      </c>
    </row>
    <row r="29">
      <c r="A29" s="4" t="inlineStr">
        <is>
          <t>Total costs and expenses, excluding depreciation and amortization</t>
        </is>
      </c>
      <c r="B29" s="6" t="n">
        <v>-260047</v>
      </c>
    </row>
    <row r="30">
      <c r="A30" s="4" t="inlineStr">
        <is>
          <t>Depreciation and amortisation</t>
        </is>
      </c>
      <c r="B30" s="6" t="n">
        <v>-561</v>
      </c>
    </row>
    <row r="31">
      <c r="A31" s="4" t="inlineStr">
        <is>
          <t>Loss from operations</t>
        </is>
      </c>
      <c r="B31" s="6" t="n">
        <v>-1092</v>
      </c>
    </row>
    <row r="32">
      <c r="A32" s="4" t="inlineStr">
        <is>
          <t>Net finance income</t>
        </is>
      </c>
      <c r="B32" s="6" t="n">
        <v>1778</v>
      </c>
    </row>
    <row r="33">
      <c r="A33" s="4" t="inlineStr">
        <is>
          <t>(Loss)/income before income tax</t>
        </is>
      </c>
      <c r="B33" s="6" t="n">
        <v>686</v>
      </c>
    </row>
    <row r="34">
      <c r="A34" s="4" t="inlineStr">
        <is>
          <t>Income tax expense</t>
        </is>
      </c>
      <c r="B34" s="6" t="n">
        <v>-18</v>
      </c>
    </row>
    <row r="35">
      <c r="A35" s="4" t="inlineStr">
        <is>
          <t>Income/(loss) for the year net of tax</t>
        </is>
      </c>
      <c r="B35" s="6" t="n">
        <v>668</v>
      </c>
    </row>
    <row r="36">
      <c r="A36" s="4" t="inlineStr">
        <is>
          <t>Other comprehensive (loss)/income</t>
        </is>
      </c>
      <c r="B36" s="6" t="n">
        <v>15</v>
      </c>
    </row>
    <row r="37">
      <c r="A37" s="4" t="inlineStr">
        <is>
          <t>Total comprehensive income/(loss) for the year net of tax</t>
        </is>
      </c>
      <c r="B37" s="5" t="n">
        <v>683</v>
      </c>
    </row>
    <row r="38">
      <c r="A38" s="3" t="inlineStr">
        <is>
          <t>Earnings/(loss) per share:</t>
        </is>
      </c>
    </row>
    <row r="39">
      <c r="A39" s="4" t="inlineStr">
        <is>
          <t>Basic and diluted earnings/(loss) per share, US$</t>
        </is>
      </c>
      <c r="B39" s="5" t="n">
        <v>33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st of subsidiaries</t>
        </is>
      </c>
      <c r="B1" s="2" t="inlineStr">
        <is>
          <t>6 Months Ended</t>
        </is>
      </c>
      <c r="C1" s="2" t="inlineStr">
        <is>
          <t>12 Months Ended</t>
        </is>
      </c>
    </row>
    <row r="2">
      <c r="B2" s="2" t="inlineStr">
        <is>
          <t>Jun. 30, 2021</t>
        </is>
      </c>
      <c r="C2" s="2" t="inlineStr">
        <is>
          <t>Dec. 31, 2020</t>
        </is>
      </c>
    </row>
    <row r="3">
      <c r="A3" s="3" t="inlineStr">
        <is>
          <t>List of subsidiaries</t>
        </is>
      </c>
    </row>
    <row r="4">
      <c r="A4" s="4" t="inlineStr">
        <is>
          <t>List of subsidiaries</t>
        </is>
      </c>
      <c r="B4" s="4" t="inlineStr">
        <is>
          <t>20. List of subsidiaries Set out below is a list of subsidiaries of the Group. ​ ​ ​ ​ ​ ​ ​ Ownership Interest Ownership Interest ​ ​ June 30, 2021 ​ December 31, 2020 ​ ​ % ​ % Name ​ ​ ​ ​ Topland Management Ltd — 100 Flow Research S.L. 100 100 NX Online LLC 100 — NX Studio LLC 100 — NHW Ltd 100 — ​ Topland Management Ltd Topland Management Ltd was incorporated in the British Virgin Islands on December 7, 2010. The registered office of the company is at Vistra Corporate Services Centre, Wickhams Cay II, Road Town, Tortola, British Virgin Islands. The company has been liquidated on February 19, 2021. Flow Research S.L. Flow Research S.L. was incorporated in Barcelona, Spain, on November 10, 2017. The registered office of the company is at CL Fontanella 4, Orihuela Alicante, 03189 Spain. The company’s principal activities are creative design of online games. NX Studio LLC NX Studio LLC was incorporated in Moscow, Russian Federation on July 7, 2015. The registered office of the company is Zemlyanoy lane, 50A Building 2, 109028, Moscow. The company’s principal activities are game development. NX Studio LLC was renamed to Nexters Studio LLC in June of 2021. NX Online LLC NX Online LLC was incorporated in Moscow, Russian Federation on January 29, 2020. The registered office of the company is Zemlyanoy lane, 50A Building 2, 109028, Moscow. The company’s principal activities are technical support for the online gaming. NX Online LLC was renamed to Nexters Online LLC in June of 2021. NHW Ltd NHW Ltd is a company registered in accordance with the laws of the Republic of Cyprus. The registered office of the company is Faneromenis, 107, P.C. 6031, Larnaca, Cyprus. The company’s principal activities are publication and testing of program applications.</t>
        </is>
      </c>
      <c r="C4" s="4" t="inlineStr">
        <is>
          <t>25. List of subsidiaries Set out below is a list of subsidiaries of the Group. ​ ​ ​ ​ ​ ​ ​ ​ Ownership ​ Ownership ​ ​ Interest ​ Interest ​ ​ December 31, ​ December 31, ​ ​ 2020 ​ 2019 Name % % Topland Management Ltd 100 100 Flow Research S.L. 100 100 ​ Topland Management Ltd Topland Management Ltd was incorporated in British Virgin Islands on December 7, 2010. The registered office of the company is at Vistra Corporate Services Centre, Wickhams Cay II, Road Town, Tortola, British Virgin Islands. The company has been liquidated on February 19, 2021. Flow Research S.L. Flow Research S.L. was incorporated in Barcelona, Spain, on November 10, 2017. The registered office of the company is at CL Fontanella 4, Orihuela Alicante, 03189 Spain. The company’s principal activities are a creative design of online gam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inancial instruments - fair values and risk management</t>
        </is>
      </c>
      <c r="B1" s="2" t="inlineStr">
        <is>
          <t>6 Months Ended</t>
        </is>
      </c>
      <c r="C1" s="2" t="inlineStr">
        <is>
          <t>12 Months Ended</t>
        </is>
      </c>
    </row>
    <row r="2">
      <c r="B2" s="2" t="inlineStr">
        <is>
          <t>Jun. 30, 2021</t>
        </is>
      </c>
      <c r="C2" s="2" t="inlineStr">
        <is>
          <t>Dec. 31, 2020</t>
        </is>
      </c>
    </row>
    <row r="3">
      <c r="A3" s="3" t="inlineStr">
        <is>
          <t>Financial instruments - fair values and risk management</t>
        </is>
      </c>
    </row>
    <row r="4">
      <c r="A4" s="4" t="inlineStr">
        <is>
          <t>Financial instruments - fair values and risk management</t>
        </is>
      </c>
      <c r="B4" s="4" t="inlineStr">
        <is>
          <t>21. Financial instruments - fair values and risk management A. Accounting classifications The following table shows the carrying amounts of financial assets and financial liabilities as at June 30, 2021 and December 31, 2020. For all the Group’s financial assets and financial liabilities their carrying amounts are reasonable approximations of their fair values. The comparative data for the year ended December 31, 2020 was corrected in these interim condensed consolidated financial statements as stated in Note 4. Financial assets are as follows: ​ ​ ​ ​ ​ ​ ​ ​ ​ ​ As restated, As previously reported, ​ ​ June 30, 2021 ​ December 31, 2020 ​ December 31, 2020 Financial assets at amortized cost Trade receivables 62,274 30,719 30,909 Cash and cash equivalents 40,898 84,557 84,557 Loans receivable 282 8 8 Total 103,454 115,284 115,474 ​ Financial liabilities are as follows: ​ ​ ​ ​ ​ ​ ​ ​ ​ ​ As restated, As previously reported, ​ ​ June 30, 2021 ​ December 31, 2020 ​ December 31, 2020 Financial liabilities not measured at fair value Loans from shareholders — 49 49 Lease liabilities 1,842 1,111 1,111 Trade and other payables 36,424 19,502 19,599 Total 38,266 20,662 20,759 ​ B. Financial risk management The Company’s Board of Directors has overall responsibility for the establishment and oversight of the Group’s risk management framework. The Group’s risk management policies are established to identify and analyze the risks faced by the Group, to set appropriate risk limits and controls, and monitor risks and adherence to limits. Risk management policies and systems are reviewed regularly to reflect changes in market conditions and in the Group’s activities. The Group has exposure to the following risk arising from financial instruments: (i) Credit risk Credit risk arises when a failure by counterparties to discharge their obligations could reduce the amount of future cash inflows from financial assets on hand at the reporting date. The Group’s credit risk arises predominantly from trade receivables and is concentrated around key platforms, through which the Group is distributing online games. As at June 30, 2021 and December 31, 2020 the largest debtor of the Group constituted 40% and 28% of the Group’s Trade and other receivables and the 3 largest debtors of the Group constituted 76% and 73% of the Group’s Trade and other receivable respectively. Credit risk related to trade receivables is considered insignificant, since almost all sales are generated through major companies, with consistently high credit ratings. These distributors pay the Group monthly, based on sales to the end users. Payments are made within 3 months after the sale to the end customer. The distributors take full responsibility for tracking and accounting of end customer sales and send to the Group monthly reports that show amounts to be paid. The Group does not have any material overdue or impaired accounts receivable. The carrying amount of financial assets as restated represents the maximum credit exposure. The maximum exposure to credit risk at the reporting date was: ​ ​ ​ ​ ​ ​ ​ ​ ​ ​ ​ ​ ​ ​ As previously reported, ​ June 30, 2021 December 31, 2020 December 31, 2020 Loans receivables from related parties 282 8 8 Trade receivables 62,274 30,719 30,909 Cash and cash equivalents 40,898 84,557 84,557 ​ Expected credit loss assessment for corporate customers as at June 30, 2021 and December 31, 2020 The Group allocates each exposure a credit risk grade based on data that is determined to be predictive of the risk of loss (including but not limited to external ratings, audited financial statements, management accounts, and cash flows projections) and applying experienced credit judgement. Trade and other receivables The ECL allowance in respect of Trade and other receivables is determined on the basis of the LTECL. The Group uses the credit rating for each of the large debtors where available or makes its own judgement as to the credit quality of its debtors based on their most recent financial reporting or the rating assigned to their country of incorporation. After assigning the credit rating to each of the debtors the Group determines the PD and LGD based on the data published by the internationally recognized rating agencies. The determined amounts of allowances for ECL for each of the debtors are then adjusted for the forecasted macroeconomic factors, which include the forecasted unemployment rate in each of the countries where the debtors are incorporated and forecasted growth rate of the global gaming market from publicly available sources. ECL in respect of Trade and other receivables is insignificant as at June 30, 2021 and December 31, 2020. Cash and cash equivalents The cash and cash equivalents are held with financial institutions, which are rated B- to A based on Fitch’s ratings. Impairment on cash and cash equivalents has been measured on a 12-month expected loss basis and reflects the short maturities of the exposures. The Group considers that its cash and cash equivalents have low credit risk based on the external credit ratings of the counterparties. Therefore, no impairment allowance was recognized as at June 30, 2021 and December 31, 2020. (ii) Liquidity risk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Group monitors the level of expected cash inflows on trade and other receivables together with expected cash outflows on trade and other payables. The following are the contractual maturities of financial liabilities at the reporting date. The amounts are gross and undiscounted, and include contractual interest payments and exclude the impact of netting agreements. ​ ​ ​ ​ ​ ​ ​ ​ ​ ​ ​ ​ ​ ​ ​ ​ ​ ​ ​ ​ ​ ​ ​ ​ ​ Carrying ​ Contractual ​ 3 months or ​ Between 3 ‑ 12 ​ Between 1 ‑ 5 ​ amounts cash flows less months years June 30, 2021 ​ ​ ​ ​ ​ ​ ​ ​ ​ ​ Non ‑ derivative financial liabilities Obligations under finance leases 1,842 1,897 551 753 593 Trade and other payables 36,424 36,424 36,424 — — ​ 38,266 38,321 36,975 753 593 ​ ​ ​ ​ ​ ​ ​ ​ ​ ​ ​ ​ ​ ​ ​ Carrying ​ ​ ​ ​ ​ ​ ​ amounts as ​ ​ ​ ​ ​ ​ ​ ​ ​ ​ ​ ​ previously ​ Carrying ​ Contractual ​ 3 months ​ Between 3 ‑ 12 ​ Between 1 ‑ 5 ​ ​ reported ​ amounts ​ cash flows ​ or less ​ months ​ years December 31, 2020 ​ ​ ​ ​ ​ ​ ​ ​ ​ ​ ​ ​ Non ‑ derivative financial liabilities ​ ​ ​ ​ ​ ​ Obligations under leases 1,111 1,111 1,167 32 288 847 Trade and other payables 19,599 19,502 19,502 19,502 — — Loans from shareholders 49 49 49 — 49 — ​ 20,759 20,662 20,718 19,534 337 847 ​ (iii) Market risk Market risk is the risk that changes in market prices, such as foreign exchange rates and/or equity prices will affect the Group’s income or the value of its holdings of financial instruments. The objective of market risk management is to manage and control market risk exposures within acceptable parameters, while optimizing the return. (iv) Currency risk Currency risk is the risk that the value of financial instruments will fluctuate due to changes in foreign exchange rates. Currency risk arises when future commercial transactions and recognized assets and liabilities are denominated in a currency that is not the Group’s functional currency. The Group is exposed to foreign exchange risk arising from various currency exposures primarily with respect to the Euro and the Russian Ruble. The Group’s management monitors the exchange rate fluctuations on a continuous basis and acts accordingly. The Group’s exposure to foreign currency risk was as follows: ​ ​ ​ ​ ​ ​ ​ Euro Russian Ruble June 30, 2021 ​ ​ ​ ​ Assets Loans receivable 182 — Trade and other receivables 10,936 3,163 Cash and cash equivalents 18,551 1,309 ​ 29,669 4,472 Liabilities Lease liabilities (875) (967) Trade and other payables (1,766) (1,573) ​ (2,641) (2,540) Net exposure 27,028 1,932 ​ ​ ​ ​ ​ ​ ​ Euro Russian Ruble December 31, 2020 ​ ​ ​ ​ Assets Loans receivable 8 — Trade and other receivables 9,661 2,649 Cash and cash equivalents 11,404 741 ​ 21,073 3,390 Liabilities Lease liabilities (1,111) — Trade and other payables (5,811) (3) Loans and borrowings (49) — ​ (6,971) (3) Net exposure 14,102 3,387 ​ Sensitivity analysis A reasonably possible 10% strengthening or weakening of the United States Dollar against the following currencies at June 30, 2021 and December 31, 2020 would have increased (decreased) equity and profit or loss by the amounts shown below. This analysis assumes that all other variables, in particular interest rates, remain constant. ​ ​ ​ ​ ​ ​ ​ ​ Strengthening of ​ Weakening of ​ USD by 10% USD by 10% June 30, 2021 ​ ​ ​ ​ Euro (2,703) 2,703 Russian Ruble (193) 193 ​ (2,896) 2,896 ​ ​ ​ ​ ​ ​ ​ ​ Strengthening of ​ Weakening of ​ USD by 10% USD by 10% December 31, 2020 ​ ​ ​ ​ Euro (1,410) 1,410 Russian Ruble (339) 339 ​ (1,749) 1,749 ​</t>
        </is>
      </c>
      <c r="C4" s="4" t="inlineStr">
        <is>
          <t>26. Financial instruments — fair values and risk management A. Accounting classifications The following table shows the carrying amounts of financial assets and financial liabilities as at December 31, 2020 and 2019. For all the Group’s financial assets and financial liabilities their carrying amounts are reasonable approximations of their fair values. Financial assets are as follows: ​ ​ ​ ​ ​ ​ ​ ​ ​ ​ ​ ​ December 31, ​ December 31, ​ Note 2020 2019 Financial assets at amortized cost ​ ​ ​ ​ Trade receivables 18 30,909 23,767 Cash and cash equivalents 19 84,557 17,565 Loans receivable 16 8 521 Total ​ ​ 115,474 41,853 ​ Financial liabilities are as follows: ​ ​ ​ ​ ​ ​ ​ ​ ​ ​ ​ ​ December 31, ​ December 31, ​ ​ 2020 2019 Financial liabilities not measured at fair value ​ Loans from shareholders 22 49 4,028 Lease liabilities 17 1,111 70 Trade and other payables 21 19,599 14,467 Total ​ ​ 20,759 18,565 ​ 26. Financial instruments — fair values and risk management (continued) B. Financial risk management The Company’s Board of Directors has overall responsibility for the establishment and oversight of the Group’s risk management framework. The Group’s risk management policies are established to identify and analyze the risks faced by the Group, to set appropriate risk limits and controls, and monitor risks and adherence to limits. Risk management policies and systems are reviewed regularly to reflect changes in market conditions and in the Group’s activities. The Group has exposure to the following risks arising from financial instruments: ● credit risk (see note B(i)); ● liquidity risk (see note B(ii)); and ● market risk (see note B(iii)). (i) Credit risk Credit risk arises when a failure by counterparties to discharge their obligations could reduce the amount of future cash inflows from financial assets on hand at the reporting date. The Group’s credit risk arises predominantly from trade receivables and is concentrated around key platforms, through which the Group is distributing online games. As at December 31, 2020 and 2019 the largest debtor of the Group constituted 28% and 33% of the Group’s Trade and other receivables and the 3 largest debtors of the Group constituted 73% and 75% of the Group’s Trade and other receivable respectively. Credit risk related to trade receivables is considered insignificant, since almost all sales are generated through major companies, with consistently high credit ratings. These distributors pay the Group monthly, based on sales to the end users. Payments are made within 3 months after the sale to the end customer. The distributors take full responsibility for tracking and accounting of end customer sales, and send to the Group monthly reports that show amounts to be paid. The Group does not have any material overdue or impaired accounts receivable. The carrying amount of financial assets represents the maximum credit exposure. The maximum exposure to credit risk at the reporting date was: ​ ​ ​ ​ ​ ​ ​ ​ December 31, ​ December 31, ​ 2020 2019 Loans receivables from related parties 8 521 Trade receivables 30,909 23,767 Cash and cash equivalents 84,557 17,565 ​ Expected credit loss assessment for corporate customers as at December 31, 2020 and 2019 The Group allocates each exposure a credit risk grade based on data that is determined to be predictive of the risk of loss (including but not limited to external ratings, audited financial statements, management accounts, and cash flows projections) and applying experienced credit judgement. 26. Financial instruments — fair values and risk management (continued) Trade and other receivables The ECL allowance in respect of Trade and other receivables is determined on the basis of the LTECL. The Group uses the credit rating for each of the large debtors where available or makes its own judgement as to the credit quality of its debtors based on their most recent financial reporting or the rating assigned to their country of incorporation. After assigning the credit rating to each of the debtors the Group determines the PD and LGD based on the data published by the internationally recognized rating agencies. The determined amounts of allowances for ECL for each of the debtors are then adjusted for the forecasted macroeconomic factors, which include the forecasted unemployment rate in each of the countries where the debtors are incorporated and forecasted growth rate of the global gaming market from publicly available sources. Therefore, ECL in respect of Trade and other receivables is insignificant as at December 31, 2020 and 2019. Cash and cash equivalents The cash and cash equivalents are held with bank and financial institution counterparties, which are rated B- to A based on Fitch’s ratings. Impairment on cash and cash equivalents has been measured on a 12-month expected loss basis and reflects the short maturities of the exposures. The Group considers that its cash and cash equivalents have low credit risk based on the external credit ratings of the counterparties. Therefore, no impairment allowance was recognized as at December 31, 2020 and 2019. (ii) Liquidity risk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Group monitors the level of expected cash inflows on trade and other receivables together with expected cash outflows on trade and other payables. In addition, the Group has received in 2019 the loans from related parties to primarily finance the marketing activities in the amount of 6,392 and were fully repaid as at December 31, 2020 (see Note 22). ​ 26. Financial instruments — fair values and risk management (continued) The following are the contractual maturities of financial liabilities at the reporting date. The amounts are gross and undiscounted, and include contractual interest payments and exclude the impact of netting agreements. ​ ​ ​ ​ ​ ​ ​ ​ ​ ​ ​ ​ ​ ​ Carrying ​ Contractual ​ 3 months ​ Between ​ Between December 31, 2020 amounts cash flows or less 3 - 12 months 1 - 5 years Non-derivative financial liabilities Obligations under leases 1,111 1,167 32 288 847 Trade and other payables 19,599 19,599 19,599 — — Loans from shareholders 49 49 — 49 — ​ 20,759 20,815 19,631 337 847 ​ ​ ​ ​ ​ ​ ​ ​ ​ ​ ​ ​ ​ ​ Carrying ​ Contractual ​ 3 months ​ Between ​ Between December 31, 2019 amounts cash flows or less 3 - 12 months 1 - 5 years Non-derivative financial liabilities Obligations under leases 70 71 13 37 21 Trade and other payables 14,467 14,467 14,467 — — Loans from shareholders 4,028 4,047 — 4,000 47 ​ 18,565 18,585 14,480 4,037 68 ​ (iii) Market risk Market risk is the risk that changes in market prices, such as foreign exchange rates and/or equity prices will affect the Group’s income or the value of its holdings of financial instruments. The objective of market risk management is to manage and control market risk exposures within acceptable parameters, while optimizing the return. Currency risk Currency risk is the risk that the value of financial instruments will fluctuate due to changes in foreign exchange rates. Currency risk arises when future commercial transactions and recognized assets and liabilities are denominated in a currency that is not the Group’s functional currency. The Group is exposed to foreign exchange risk arising from various currency exposures primarily with respect to the Euro and the Russian Ruble. The Group’s management monitors the exchange rate fluctuations on a continuous basis and acts accordingly. 26. Financial instruments — fair values and risk management (continued) The Group’s exposure to foreign currency risk was as follows: ​ ​ ​ ​ ​ ​ ​ ​ ​ ​ Russian December 31, 2020 Euro Ruble Assets Loans receivable 8 — Trade and other receivables 9,661 2,649 Cash and cash equivalents 11,404 741 ​ 21,073 3,390 Liabilities Lease liabilities (1,111) — Trade and other payables (5,811) (3) Loans and borrowings (49) — ​ (6,971) (3) Net exposure 14,102 3,387 ​ ​ ​ ​ ​ ​ ​ ​ ​ ​ Russian December 31, 2019 Euro Ruble Assets Loans receivable 521 — Trade and other receivables 9,380 1,882 Cash and cash equivalents 3,916 724 ​ 13,817 2,606 Liabilities Lease liabilities (70) — Trade and other payables (469) (63) Loans and borrowings (45) — ​ (584) (63) Net exposure 13,233 2,543 ​ Sensitivity analysis A reasonably possible 10% strengthening or weakening of the United States Dollar against the following currencies at December 31, 2020 and 2019 would have increased (decreased) equity and profit or loss by the amounts shown below. This analysis assumes that all other variables, in particular interest rates, remain constant. ​ ​ ​ ​ ​ ​ ​ ​ Strengthening of ​ Weakening of December 31, 2020 USD by 10% USD by 10% Euro (1,410) 1,410 Russian Ruble (339) 339 ​ (1,749) 1,749 ​ ​ 26. Financial instruments — fair values and risk management (continued) ​ ​ ​ ​ ​ ​ ​ Strengthening of ​ Weakening of December 31, 2019 USD by 10% USD by 10% Euro (1,323) 1,323 Russian Ruble (254) 254 ​ (1,577) 1,5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1</t>
        </is>
      </c>
      <c r="C2" s="2" t="inlineStr">
        <is>
          <t>Dec. 31, 2020</t>
        </is>
      </c>
    </row>
    <row r="3">
      <c r="A3" s="3" t="inlineStr">
        <is>
          <t>Share-based payments</t>
        </is>
      </c>
    </row>
    <row r="4">
      <c r="A4" s="4" t="inlineStr">
        <is>
          <t>Share-based payments</t>
        </is>
      </c>
      <c r="B4" s="4" t="inlineStr">
        <is>
          <t>22. Share-based payments Nexters Long-Term Incentive Plan In 2016 we adopted a Long-Term Incentive Plan (“LTIP”). Under this LTIP key employees of the Group and key employees of the Group’s service provider (“non-employees”) received remuneration in the form of share options, whereby they render services as consideration for equity instruments. Within current LTIP several tranches of share-based options for Class A shares and Class B shares were issued: ​ ​ ​ ​ ​ ​ ​ ​ ​ ​ Class of ​ ​ ​ No. of options ​ ​ ​ ​ shares Grant Date granted Vesting period Vesting conditions Class A 10.01.2016 1,100 2016 - 2019 Service condition Class B 01.01.2019 660 2019 Service condition Class B complex vesting 01.01.2019 1,300 2027 Service condition, performance non-market condition Complex conditional upon listing 18.11.2020 —* ​ 2021 Service condition, performance non-market condition Total share options granted as at June 30, 2021 ​ ​ ​ 3,060 — — * Options granted refer to new entity shares after the proposed transaction and are not considered in the amounts in the table above (max. amount 100,000 options) We recorded share-based payments expense in general and administrative expenses and game operation cost of our interim condensed consolidated statement of profit or loss and other comprehensive income. The table below summarized the share-based payments expense within three and six months ended June 30, 2021 and 2020: ​ ​ ​ ​ ​ ​ ​ ​ ​ ​ ​ ​ Six months ended ​ Three months ended ​ 2021 2020 2021 2020 Class B complex vesting — 24 — 12 Complex conditional upon listing 705 — 315 — Total recorded expenses 705 24 315 12 therein recognized: within Game operation cost — 12 — 6 within General and administrative expenses 705 12 315 6 ​ In relation to the share-based payment expense for six months ended June 30, 2020 we recognized the increase in Other reserves of 24 as it corresponds to the equity settled portion of the share options and 306 in liabilities as it corresponds to the dividends protection feature of the share options. In relation to the share-based payment expense for six months ended June 30, 2021 we recognized the increase in Other reserves of 73 as it corresponds to the equity settled portion of the share options and 632 in liabilities as it corresponds to non-share-based cash alternative and 254 in liabilities as it corresponds to the dividends protection feature of the share options. Class B complex vesting (performance-based awards) Under the current LTIP Class B share options were granted to one employee and one non-employee on January 1, 2019 with a service condition and a special performance-based non-market vesting condition (net income thresholds per management accounts). The contractual term of the options is 10 years. We estimate the fair value of granted awards using a Monte Carlo Simulation method, which takes into account assumptions such as the expected volatility, the risk-free interest rate based on the contractual term of the award and expected dividend yield. The options were accounted for in the current year according to a vesting period and the assessment of performance conditions achievement. For the purposes of the valuation each performance condition threshold is treated as a separate option with a separate valuation of the vesting period. Based on the evaluation at the grant date the respective options that have nil FV and are not projected as to be reachable we consider it unlikely that these options will vest. The following table presents fair value per one option and related parameters used to estimate the fair value of our options at the grant date: ​ ​ ​ ​ ​ ​ January 1, 2019 ​ Evaluation date (grant date) ​ ​ ​ Equity value, US$ mln 132 ​ Expected volatility 41.00 % Dividend yield 6.80 % Proxy net income indicator 0.041201 ​ Discount for Lack of Marketability* 8.40 % Total FV for 1,300 complex options 1,157.20 ​ *— applied to the result of fair value estimation The table below summarizes the expenses recognized in relation to the above-mentioned options: ​ ​ ​ ​ ​ ​ ​ ​ ​ ​ ​ ​ Six months ended ​ Three months ended ​ 2021 2020 2021 2020 Expenses in relation to fulfilled condition — 24 — 12 Total recorded expenses — 24 — 12 ​ Complex conditional upon listing Under the current LTIP share options in the entity surviving the proposed transaction as described in Note 24 were granted to one employee on November 18, 2020 with a service condition and a series of special performance-based non-market vesting conditions related to the listing. The contractual term of the options is 2 years. Since the agreement contains a clause that grants an employee the discretion of receiving cash consideration or options we treat the following agreement as a compound financial instrument that includes both a liability and an equity component. We estimate the fair value of cash consideration first and estimate the fair value of the equity component consequently. The fair value of cash consideration is estimated as nominal value of related cash payments at assumed vesting date. We estimate the fair value of granted awards using Black-Scholes-Merton pricing model taking into account the terms and conditions on which the options were granted and accounted for in the current year. The following table presents fair value per one option and related assumptions used to estimate the fair value of equity component of our options at the grant date: ​ ​ ​ ​ ​ ​ ​ ​ ​ November 18, ​ November 18, ​ 2020 2020 Evaluation date (grant date) ​ ​ ​ ​ ​ Vesting period 12m 8m ​ Market price, $ 9.91 9.91 ​ Strike price, $ 10.00 10.00 ​ Expected volatility 34.8 % 34.8 % Dividend yield 0.0 % 0.0 % Risk-free interest rate 0.11 % 0.11 % Discount for Lack of Marketability N/A N/A ​ FV of option, $ 1.34 1.11 ​ ​ The options were accounted for in current year according to the vesting period and the assessment of performance conditions achievement. For the purposes of the valuation each performance condition threshold is treated as a separate option with a separate valuation of vesting period. The table below summarizes the expenses recognized in relation to the abovementioned options: ​ ​ ​ ​ ​ ​ ​ ​ ​ ​ ​ ​ Six months ended ​ Three months ended ​ 2021 2020 2021 2020 Expenses in relation to yet unfulfilled performance conditions 705 — 315 — Total recorded expenses 705 — 315 — ​</t>
        </is>
      </c>
      <c r="C4" s="4" t="inlineStr">
        <is>
          <t>27. Share-based payments Nexters Long-Term Incentive Plan In 2016 we adopted a Long-Term Incentive Plan (“LTIP”). Under this LTIP key employees of the Group and key employees of the Group’s service provider (“non-employees”) received remuneration in the form of share options, whereby they render services as consideration for equity instruments. Within current LTIP several tranches of share-based options for Class A shares and Class B shares were issued: ​ ​ ​ ​ ​ ​ ​ ​ ​ ​ ​ ​ ​ ​ ​ ​ Vesting ​ Vesting Class of shares Grant Date No. of options granted period conditions Class A ​ 10.01.2016 ​ 1,100 ​ 2016 – 2019 ​ Service condition Class B 01.01.2019 660 2019 Service condition Class B complex vesting 01.01.2019 1,300 2027 Service condition, performance non-market condition Complex conditional upon listing 18.11.2020 —* 2021 Service condition, performance non-market condition Total share options granted as at December 31, 2020 ​ ​ 3,060 — — * Options granted refer to new entity shares after the proposed transaction and are not considered in the amounts in the table above (max. amount 100,000 options) We recorded share-based payments expense in general and administrative expenses and game operating cost of our consolidated statement of profit or loss and other comprehensive income. The table below summarized the share-based payments expense within the years ended December 31, 2020 and 2019: ​ ​ ​ ​ ​ ​ ​ 2020 2019 Class A — 20 Class B — 3,704 Class B complex vesting 169 919 Complex vesting conditional upon listing 130 — Total recorded expenses 299 4,643 therein recognized: within Game operating cost 85 4,163 within General and administrative expenses 214 480 ​ In relation to the share based payment expense in 2019 we recognized the increase in Other reserves of 4,594 as it corresponds to the equity settled portion of the share options and 49 in liabilities as it corresponds to the dividends protection feature of the share options. 27. Share-based payments (continued) In relation to the share based payment expense in 2020 we recognized the increase in Other reserves of 183 as it corresponds to the equity settled portion of the share options and 1,553 in liabilities as it corresponds to the dividends protection feature of the share options. As at December 31, 2020 and 2019 all options with single service condition were fully vested, outstanding share-based options are presented by performance-based Class B options only. The forfeiture rate used for vesting expense calculation in 2020 and 2019 is nil and is based on historical data and current expectations but other forfeiture patterns may occur in future. Class A share-based payments Under current LTIP Class A share options were granted to employees and non-employees in October 2016 with a single service condition and expected vesting periods of up to four years, depending on individual agreements with such employees. The movement of the share options, related fair values (“FV”) at grant dates and actual vesting are displayed below: ​ ​ ​ ​ ​ ​ ​ ​ ​ Total FV of ​ ​ Number of ​ options* at ​ ​ options grant date Outstanding as at December 31, 2015 — — Granted 1,100 1,613 Vested 200 299 Forfeited — — Outstanding as at December 31, 2016 900 1,314 Granted — — Vested 840 1,234 Forfeited — — Outstanding as at December 31, 2017 60 80 Granted — — Vested — — Forfeited — — Outstanding as at December 31, 2018 60 80 Granted — — Vested 60 80 Forfeited — — Outstanding as at December 31, 2019 — — Granted — — Vested — — Forfeited — — Outstanding as at December 31, 2020 — — * Total fair value of options vested; for valuation technique please refer to the section below. The fair value of options was estimated at the grant date using Black-Scholes-Merton pricing model taking into account the terms and conditions on which the options were granted and accounted for proportionally to the vesting period in the previous and current year. 27. Share-based payments (continued) The following table presents fair value per one option and related assumptions used to estimate the fair value of our options at the grant date: ​ ​ ​ ​ ​ ​ ​ ​ ​ ​ ​ ​ Vesting date (year ended December 31) ​ ​ ​ 2019 2018 2017 2016 ​ Expected term, in years 3.1 — 0.6 0.1 ​ Expected volatility 45.0% ​ — 38.6% ​ 35.1% ​ Risk free interest rate 1.5% ​ — 1.1% ​ 0.7% ​ Dividend yield* 3.6% ​ — 3.6% ​ 3.6% ​ FV at grant date per option US$1,341 ​ — US$1,469 ​ US$1,495 ​ Discount for Lack of Marketability 7.8% ​ — 7.8% ​ 7.8% ​ * — adjusted for discount for lack of marketability Class B share-based payments Under current LTIP Class B share options were granted to non-employees on January 1, 2019 with a single service condition and one-year vesting period. The movement of the share options and actual vesting are displayed below: ​ ​ ​ ​ ​ ​ ​ ​ ​ Total FV of ​ ​ Number of ​ options* at ​ ​ options grant date Outstanding as at December 31, 2018 — — Granted 660 3,704 Vested 660 3,704 Forfeited — — Outstanding as at December 31, 2019 — — Granted — — Vested — — Forfeited — — Outstanding as at December 31, 2020 — — * Total fair value of options vested; for valuation technique please refer to the section below. The fair values of options was evaluated at the grant date using Black-Scholes-Merton pricing model taking into account the terms and conditions on which the options were granted and accounted for in the current year. The following table presents fair value per one option and related assumptions used to estimate the fair value of our options at the grant date: ​ ​ ​ ​ ​ ​ 2019 ​ Expected term, in years 1.0 ​ Expected volatility 39.3% ​ Risk free interest rate 2.6% ​ Dividend yield* 7.7% ​ FV at grant date per option US$5,612 ​ Discount for Lack of Marketability 8.4% ​ * — adjusted for discount for lack of marketability 27. Share-based payments (continued) Class B complex vesting (performance-based awards) Under current LTIP Class B share options were granted to one employee and one non-employee on January 1, 2019 with a service condition and a special performance-based non-market vesting condition (net income thresholds). The contractual term of the options is 10 years. We estimate the fair value of granted awards using a Monte Carlo Simulation method, which takes into account assumptions such as the expected volatility, the risk-free interest rate based on the contractual term of the award and expected dividend yield. The options were accounted for in current year according to vesting period and assessment of performance conditions achievement. For the purposes of the valuation each performance condition threshold is treated as a separate option with a separate valuation of vesting period. Based on the evaluation at the grant date the respective options that have nil FV and are not projected as to be reachable we consider it unlikely that these options will vest. The following table presents fair value per one option and related parameters used to estimate the fair value of our options at the grant date: ​ ​ ​ ​ ​ Evaluation date (grant date) January 1, 2019 Equity value, US$ mln 132 ​ Expected volatility 41.00% ​ Dividend yield 6.80% ​ Proxy net income indicator 0.041201 ​ Discount for Lack of Marketability* 8.40% ​ Total FV for 1,300 complex options 1,157.20 ​ * — applied to the result of fair value estimation Based on the Group’s performance assessment in the years ended December 31, 2020 and 2019 several performance conditions were fulfilled, resulting in accelerated vesting for the related parts of the option scheme. The table below summarizes the expenses recognized in relation to the abovementioned options: ​ ​ ​ ​ ​ ​ ​ 2020 2019 Expenses in relation to fulfilled condition 169 860 Expenses in relation to yet unfulfilled performance conditions — 59 Total recorded expenses 169 919 ​ Complex vesting conditional upon listing Under current LTIP share options in the entity surviving the proposed transaction as described in Note 29 were granted to one employee on November 18, 2020 with a service condition and a series of special performance-based non-market vesting conditions related to the listing. The contractual term of the options is 2 years. Since the agreement contains a clause that grants an employee a discretion of receiving cash consideration or options we treat the following agreement as a compound financial instrument that includes both a liability and an equity component. ​ 27. Share-based payments (continued) We estimate the fair value of cash consideration first and estimate the fair value of equity component consequently. The fair value of cash consideration is estimated as nominal value of related cash payments at assumed vesting date. We estimate the fair value of granted awards using Black-Scholes-Merton pricing model taking into account the terms and conditions on which the options were granted and accounted for in the current year. The following table presents fair value per one option and related assumptions used to estimate the fair value of equity component of our options at the grant date: ​ ​ ​ ​ ​ ​ ​ ​ November 18, ​ November 18, Evaluation date (grant date) ​ 2020 2020 Vesting period 12m 8m ​ Market price, $ 9.91 ​ 9.91 ​ Strike price, $ 10.00 ​ 10.00 ​ Expected volatility 34.8 % 34.8 % Dividend yield 0.0 % 0.0 % Risk-free interest rate 0.11 % 0.11 % Discount for Lack of Marketability N/A N/A ​ FV of option, $ 1.34 ​ 1.11 ​ ​ The options were accounted for in current year according to vesting period and assessment of performance conditions achievement. For the purposes of the valuation each performance condition threshold is treated as a separate option with a separate valuation of vesting period. The table below summarizes the expenses recognized in relation to the abovementioned options: ​ ​ ​ ​ ​ ​ ​ 2020 2019 Expenses in relation to yet unfulfilled performance conditions 130 — Total recorded expenses 13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23. Commitments and contingencies Taxation Though we generally are not responsible for taxes generated on games accessed and operated through third-party platforms, we are responsible for collecting and remitting applicable sales, value added, use or similar taxes for revenue generated on games accessed and operated on our own platforms and/or in countries where the law requires the game publishers to pay such taxes even if games are made available for users through third-party platforms. Furthermore, an increasing number of U.S. states have considered or adopted laws that attempt to impose tax collection obligations on out-of-state companies. This is also the case in respect of the European Union, where value added taxes or digital services taxes may be imposed on companies making digital sales to consumers within the European Union. Additionally, the Supreme Court of the United States recently ruled in South Dakota v. Wayfair, Inc. et al, or Wayfair, that online sellers can be required to collect sales and use tax despite not having a physical presence in the state of the customer. In response to Wayfair, or otherwise, a number of U.S. states have already begun imposing such obligations, and other U.S. states or local governments may adopt, or begin to enforce, laws requiring us to calculate, collect and remit taxes on sales in their jurisdictions. In addition, as taxation of IT industries is rapidly developing there is a risk that various tax authorities may interpret certain agreements or tax payment arrangements differently than the Company (including identification of the taxpayer and determination of the tax residency). A successful assertion by one or more U.S. states or other countries or jurisdictions requiring us to collect taxes where we presently do not do so, or to collect more taxes in a jurisdiction in which we currently collect some taxes, could result in substantial liabilities, including taxes on past sales, as well as interest and penalties, and could create significant administrative burdens for us or otherwise harm our business. We believe that these interim condensed consolidated financial statements reflect our best estimate of tax liabilities and uncertain tax positions, which are appropriately accounted for and(/or) disclosed in these interim condensed consolidated financial statements. Insurance The Group holds no insurance policies in relation to its operations, or in respect of public liability or other insurable risks like risks associated with cybersecurity. There are no significant physical assets to insure. Management has considered the possibility of insurance of various risks but the cost of it outweighs the benefits in management’s view. Data privacy and security We collect, process, store, use and share data, some of which contains personal information, including the personal information of our players. Our business is therefore subject to a number of federal, state, local and foreign laws, regulations, regulatory codes and guidelines governing data privacy, data protection and security, including with respect to the collection, storage, use, processing, transmission, sharing and protection of personal information. Such laws, regulations, regulatory codes, and guidelines may be inconsistent across jurisdictions or conflict with other rules. The scope of data privacy and security regulations worldwide continues to evolve, and we believe that the adoption of increasingly restrictive regulations in this area is likely within the United States and other jurisdictions. Further, the European Union, Cyprus, and United Kingdom have adopted comprehensive data protection and security laws. The European Union’s Regulation (EU) 2016/679 of the European Parliament and of the Council of April 27, 2016 on the protection of natural persons with regard to the processing of personal data and on the free movement of such data, and repealing Directive 95/46/EC (General Data Protection Regulation), or the GDPR, which became effective in May 2018, and the U.K. GDPR, each as supplemented by national laws, (collectively, Applicable Data Protection Laws) impose strict requirements on controllers and processors of personal data in the European Economic Area, or EEA, and the United Kingdom, including, for example, higher standards for obtaining consent from individuals to process their personal data, more robust disclosures to individuals and a strengthened individual data rights regime, and shortened timelines for data breach notifications. Applicable Data Protection Laws create new compliance obligations applicable to our business and some of our players, which could require us to self-determine how to interpret and implement these obligations, change our business practices and expose us to lawsuits (including class action or similar representative lawsuits) by consumers or consumer organizations for alleged breach of data protection laws and the risk of significant reputational damage. Applicable Data Protection Laws increase financial penalties for noncompliance (including possible fines of up to 4% of global annual revenues for the preceding financial year or €20 million, or £17.5 million in the United Kingdom, (whichever is higher) for the most serious violations). Any failure or perceived failure by us to comply with our posted privacy policies, our privacy-related obligations to players or other third parties, or any other legal obligations or regulatory requirements relating to privacy, data protection, or information security may result in governmental investigations or enforcement actions, litigation, claims (including class actions), or public statements against us by consumer advocacy groups or others and could result in significant liability, cause our players to lose trust in us, and otherwise materially and adversely affect our reputation and business. Cybersecurity Our information technology may be subject to cyber-attacks, viruses, malicious software, break-ins, theft, computer hacking, employee error or malfeasance or other security breaches. Hackers and data thieves are increasingly sophisticated and operate large-scale and complex automated attacks. Our systems and the data stored on those systems may also be vulnerable to security incidents or security attacks, acts of vandalism or theft, coordinated attacks by activist entities, misplaced or lost data, human errors, or other similar events that could negatively affect our systems and the data stored on those systems, and the data of our business partners. We do not maintain insurance policies covering losses relating to cybersecurity incidents, which may increase any potential harms that the business may suffer from a cyber-attack. We may be unable to cover all possible claims stemming from security breaches, cyberattacks and other types of unlawful activity, or any resulting disruptions from such events, and we may suffer losses that could have a material adverse effect on our business. Regulatory environment In December 2017, Apple updated its terms of service to require publishers of applications that include “loot boxes” to disclose the odds of receiving each type of item within each loot box to customers prior to purchase. Google similarly updated its terms of service in May 2019. Loot boxes are a commonly used monetization technique in free-to-play mobile games in which a player can acquire a virtual loot box, but the player does not know which virtual item(s) he or she will receive (which may be a common, rare or extremely rare item, and may be a duplicate of an item the player already has in his or her inventory) until the loot box is opened. In addition, there are ongoing academic, political and regulatory discussions in the United States, Europe, Australia and other jurisdictions regarding whether certain game mechanics, such as loot boxes, should be subject to a higher level or different type of regulation than other game genres or mechanics to protect consumers, in particular minors and persons susceptible to addiction, and, if so, what such regulation should include. Additionally, after being restricted in Belgium and the Netherlands, the United Kingdom House of Lords has recently issued a report recommending that loot boxes be regulated within the remit of gambling legislation and regulation. In some of our games, certain mechanics may be deemed to be loot boxes. New regulations by the international jurisdictions, which may vary significantly across jurisdictions and with which we may be required to comply, could require that these game mechanics be modified or removed from games, increase the costs of operating our games due to disclosure or other regulatory requirements, impact player engagement and monetization, or otherwise harm our business performance. It is difficult to predict how existing or new laws may be applied to these or similar game mechanics. If we become liable under these laws or regulations, we could be directly harmed, and we may be forced to implement new measures to reduce our exposure to this liability. This may require us to expend substantial resources or to modify our games, which would harm our business, financial condition, and results of operations. In addition, the increased attention focused upon liability issues because of lawsuits and legislative proposals could harm our reputation or otherwise impact the growth of our business. Any costs incurred because of this potential liability could harm our business, financial condition or results of operations. Implications of COVID-19 On March 11, 2020, the World Health Organization declared the Coronavirus COVID-19 outbreak to be a pandemic in recognition of its rapid spread across the globe. Many governments have taken and continue to take stringent steps to help contain and/or delay the spread of the virus, including: requiring self-isolation/ quarantine by those potentially affected, implementing social distancing measures, and controlling or closing borders and “locking-down” cities/regions or even entire countries. These measures slowed down and will likely continue to impact both the Cyprus and world economies. As at the date of issuance of the financial statements, the Company is not aware of any specific event or circumstance related to COVID-19 that would require it to update its estimates or judgments or adjust the carrying value of its assets or liabilities. Our liquidity analysis based on our recent performance and current estimates shows that we have adequate resources to finance our operations for the foreseeable future.</t>
        </is>
      </c>
      <c r="C4" s="4" t="inlineStr">
        <is>
          <t>28. Commitments and contingencies Taxation Though we generally are not responsible for taxes generated on games accessed and operated through third-party platforms, we are responsible for collecting and remitting applicable sales, value added, use or similar taxes for revenue generated on games accessed and operated on our own platforms and/or in countries where the law requires the game publishers to pay such taxes even if games are made available for users through third-party platforms. Furthermore, an increasing number of U.S. states have considered or adopted laws that attempt to impose tax collection obligations on out-of-state companies. This is also the case in respect of the European Union, where value added taxes or digital services taxes may be imposed on Union companies making digital sales to consumers within the European Union. Additionally, the Supreme Court of the United States recently ruled in South Dakota v. Wayfair, Inc. et al, or Wayfair, that online sellers can be required to collect sales and use tax despite not having a physical presence in the state of the customer. In response to Wayfair, or otherwise, a number of U.S. states have already begun imposing such obligations, and other U.S. states or local governments may adopt, or begin to enforce, laws requiring us to calculate, collect and remit taxes on sales in their jurisdictions. In addition, as taxation of IT industries is rapidly developing there is a risk that various tax authorities may interpret certain agreements or tax payment arrangements differently than the Company (including identification of the taxpayer and determination of the tax residency). A successful assertion by one or more U.S. states or other countries or jurisdictions requiring us to collect taxes where we presently do not do so, or to collect more taxes in a jurisdiction in which we currently collect some taxes, could result in substantial liabilities, including taxes on past sales, as well as interest and penalties, and could create significant administrative burdens for us or otherwise harm our business. ​ 28. Commitments and contingencies (continued) We believe that these consolidated financial statements reflect our best estimate of tax liabilities and uncertain tax positions, which are appropriately accounted for and(/or) disclosed in these consolidated financial statements. Insurance The Group holds no insurance policies in relation to its operations, or in respect of public liability or other insurable risks like risks associated with cybersecurity. There are no significant physical assets to insure. Management has considered the possibility of insurance of various risks but the cost of it outweighs the benefits in management’s view. Data privacy and security We collect, process, store, use and share data, some of which contains personal information, including the personal information of our players. Our business is therefore subject to a number of federal, state, local and foreign laws, regulations, regulatory codes and guidelines governing data privacy, data protection and security, including with respect to the collection, storage, use, processing, transmission, sharing and protection of personal information. Such laws, regulations, regulatory codes and guidelines may be inconsistent across jurisdictions or conflict with other rules. The scope of data privacy and security regulations worldwide continues to evolve, and we believe that the adoption of increasingly restrictive regulations in this area is likely within the United States and other jurisdictions. Further, the European Union, Cyprus, and United Kingdom have adopted comprehensive data protection and security laws. The European Union’s Regulation (EU) 2016/679 of the European Parliament and of the Council of April 27, 2016 on the protection of natural persons with regard to the processing of personal data and on the free movement of such data, and repealing Directive 95 ∕ /EC (General Data Protection Regulation), or the GDPR, which became effective in May 2018, and the U.K. GDPR, each as supplemented by national laws, (collectively, Applicable Data Protection Laws) impose strict requirements on controllers and processors of personal data in the European Economic Area, or EEA, and the United Kingdom, including, for example, higher standards for obtaining consent from individuals to process their personal data, more robust disclosures to individuals and a strengthened individual data rights regime, and shortened timelines for data breach notifications. Applicable Data Protection Laws create new compliance obligations applicable to our business and some of our players, which could require us to self-determine how to interpret and implement these obligations, change our business practices and expose us to lawsuits (including class action or similar representative lawsuits) by consumers or consumer organizations for alleged breach of data protection laws and the risk of significant reputational damage. Applicable Data Protection Laws increase financial penalties for noncompliance (including possible fines of up to 4% of global annual revenues for the preceding financial year or €20 million, or £17.5 million in the United Kingdom, (whichever is higher) for the most serious violations). Any failure or perceived failure by us to comply with our posted privacy policies, our privacy-related obligations to players or other third parties, or any other legal obligations or regulatory requirements relating to privacy, data protection, or information security may result in governmental investigations or enforcement actions, litigation, claims (including class actions), or public statements against us by consumer advocacy groups or others and could result in significant liability, cause our players to lose trust in us, and otherwise materially and adversely affect our reputation and business. ​ 28. Commitments and contingencies (continued) Cybersecurity Our information technology may be subject to cyber-attacks, viruses, malicious software, break-ins, theft, computer hacking, employee error or malfeasance or other security breaches. Hackers and data thieves are increasingly sophisticated and operate large-scale and complex automated attacks. Our systems and the data stored on those systems may also be vulnerable to security incidents or security attacks, acts of vandalism or theft, coordinated attacks by activist entities, misplaced or lost data, human errors, or other similar events that could negatively affect our systems and the data stored on those systems, and the data of our business partners. We do not maintain insurance policies covering losses relating to cybersecurity incidents, which may increase any potential harms that the business may suffer from a cyber-attack. We may be unable to cover all possible claims stemming from security breaches, cyberattacks and other types of unlawful activity, or any resulting disruptions from such events, and we may suffer losses that could have a material adverse effect on our business. Regulatory environment In December 2017, Apple updated its terms of service to require publishers of applications that include “loot boxes” to disclose the odds of receiving each type of item within each loot box to customers prior to purchase. Google similarly updated its terms of service in May 2019. Loot boxes are a commonly used monetization technique in free-to-play mobile games in which a player can acquire a virtual loot box, but the player does not know which virtual item(s) he or she will receive (which may be a common, rare or extremely rare item, and may be a duplicate of an item the player already has in his or her inventory) until the loot box is opened. In addition, there are ongoing academic, political and regulatory discussions in the United States, Europe, Australia and other jurisdictions regarding whether certain game mechanics, such as loot boxes, should be subject to a higher level or different type of regulation than other game genres or mechanics to protect consumers, in particular minors and persons susceptible to addiction, and, if so, what such regulation should include. Additionally, after being restricted in Belgium and the Netherlands, the United Kingdom House of Lords has recently issued a report recommending that loot boxes be regulated within the remit of gambling legislation and regulation. In some of our games, certain mechanics may be deemed to be loot boxes. New regulations by the international jurisdictions, which may vary significantly across jurisdictions and with which we may be required to comply, could require that these game mechanics be modified or removed from games, increase the costs of operating our games due to disclosure or other regulatory requirements, impact player engagement and monetization, or otherwise harm our business performance. It is difficult to predict how existing or new laws may be applied to these or similar game mechanics. If we become liable under these laws or regulations, we could be directly harmed, and we may be forced to implement new measures to reduce our exposure to this liability. This may require us to expend substantial resources or to modify our games, which would harm our business, financial condition and results of operations. In addition, the increased attention focused upon liability issues as a result of lawsuits and legislative proposals could harm our reputation or otherwise impact the growth of our business. Any costs incurred as a result of this potential liability could harm our business, financial condition or results of operations. ​ 28. Commitments and contingencies (continued) Implications of COVID-19 On March 11, 2020, the World Health Organization declared the Coronavirus COVID-19 outbreak to be a pandemic in recognition of its rapid spread across the globe. Many governments have taken and continue to take stringent steps to help contain and/or delay the spread of the virus, including: requiring self-isolation/ quarantine by those potentially affected, implementing social distancing measures, and controlling or closing borders and “locking-down” cities/regions or even entire countries. These measures slowed down and will likely continue to impact both the Cyprus and world economies. As at the date of issuance of the financial statements, the Company is not aware of any specific event of circumstance related to COVID-19 that would require it to update its estimates or judgments or adjust the carrying value of its assets or liabilities. Our liquidity analysis based on our recent performance and current estimates shows that we have adequate resources to finance our operations for the foreseeabl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vents after the reporting period</t>
        </is>
      </c>
      <c r="B1" s="2" t="inlineStr">
        <is>
          <t>6 Months Ended</t>
        </is>
      </c>
      <c r="C1" s="2" t="inlineStr">
        <is>
          <t>12 Months Ended</t>
        </is>
      </c>
    </row>
    <row r="2">
      <c r="B2" s="2" t="inlineStr">
        <is>
          <t>Jun. 30, 2021</t>
        </is>
      </c>
      <c r="C2" s="2" t="inlineStr">
        <is>
          <t>Dec. 31, 2020</t>
        </is>
      </c>
    </row>
    <row r="3">
      <c r="A3" s="3" t="inlineStr">
        <is>
          <t>Events after the reporting period</t>
        </is>
      </c>
    </row>
    <row r="4">
      <c r="A4" s="4" t="inlineStr">
        <is>
          <t>Events after the reporting period</t>
        </is>
      </c>
      <c r="B4" s="4" t="inlineStr">
        <is>
          <t>24. Events after the reporting period Announcement of merger with Kismet Acquisition One Corp On February 1, 2021, the Company entered into a definitive agreement to combine with Kismet Acquisition One Corp. (Nasdaq: KSMTU) (“Kismet”) through a combination of stock and cash financing (“the Transaction”). On July 16, 2021, Kismet Acquisition One Corp., Kismet Sponsor Limited and Nexters Inc. entered into the PIPE subscription agreements with certain entities affiliated with Mubadala and VPE Capital. The proceeds of the PIPE subscription financing counted toward the satisfaction of the $100 million minimum cash closing condition contained in the Business Combination Agreement, and change the “Outside Date” for the parties to consummate the Proposed Transactions to September 30, 2021. The Transaction was closed on August 26, 2021 under the following key terms: ● Nexters Inc was established as a holding company of the Group ● Nexters Inc shares and warrants related to its shares started to trade on NASDAQ on August 27, 2021 ● The shareholders of Nexters Global Inc received consideration in the form of: a.) 89.9% of Nexters Inc outstanding shares and b.) the cash in the amount of 57,122 (subject to adjustment based on the actual amounts of working capital and debt within 90 days after the closing of the Transaction) ● The cash acquired by the Group in the Transaction (post all transaction related expenses) amounted to 62,530 The Group anticipates that the Transaction will be accounted for within the scope of IFRS 2 ( Share-based Payment Business Combinations Dividends paid after June 30, 2021 On July 30, 2021 the Group declared 46,000 of dividends or US$ 2,300 per share and paid them in full to the date of these interim condensed consolidated financial statements.</t>
        </is>
      </c>
      <c r="C4" s="4" t="inlineStr">
        <is>
          <t>29. Events after the reporting period Announcement of merger with Kismet Acquisition One Corp On February 1, 2021, the Company entered into a definitive agreement to combine with Kismet Acquisition One Corp (Nasdaq: KSMTU) through a combination of stock and cash financing (“The Transaction”). The business combination will be effected at US$1.9 billion purchase price of the Group. The Transaction is expected to deliver up to US$150 million in cash to the Group’s statement of financial position before advisor fees and/or redemptions by Kismet Acquisition One Corp current shareholders, with proceeds expected to be used for general working capital purposes and potential acquisitions. Existing shareholders of Nexters will receive a cash payment of up to US$150 million pro-rata to their pre-money shareholdings, and will roll approximately 82% of their holdings into the combined company. In addition, the founders and the management will receive 20.0 million Earn-Out shares over 3 years subject to certain conditions. Completion of the proposed transaction is subject to the approval of the stockholders of Kismet Acquisition One Corp and Nexters and other customary closing conditions, including the receipt of certain regulatory approvals and minimum cash balance at closing. The Transaction is expected to close in the second quarter of 2021. Acquisition of Russian game development studios On February 4, 2021, the Company acquired NX Online LLC and NX Studio LLC, two Russian game development studios, for the total consideration of 1,221 (RUB 93 million), which comprises the whole business acquisition. The Company’s management considers the acquisition of development team as a primary business purpose of the deal. As at the date of these consolidated financial statements the purchase price allocation has not yet been completed. Dividends declared after December 31, 2020 The Group declared in total 50,000 of dividends or US$ 2,500 per share from January 1, 2021 to the date of these consolidated financial statements and paid out 49,000 in April and May of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usiness combinations and goodwill</t>
        </is>
      </c>
      <c r="B4" s="4" t="inlineStr">
        <is>
          <t>Business combinations are accounted for using the acquisition method. The cost of an acquisition is measured as the total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t assets. Acquisition costs incurred, such as finder’s fees, legal fees, due diligence fees, and other professional and consulting fees, are expensed and included in operating expenses. The Group measures goodwill as the fair value of the consideration transferred including the recognized amount of any non-controlling interest in the acquiree, less the net recognized amount (generally fair value) of the identifiable assets acquired and liabilities assumed, all measured as at the acquisition date.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vested share-based payment awards of the acquiree that are replaced in the business combination. If control is achieved in stages, the acquirer’s previously held equity interest in the acquiree is remeasured to fair value as at the acquisition date through profit or loss. A contingent liability of the acquiree is recognized in a business combination only if such a liability represents a present obligation and arises from a past event, and its fair value can be measured reliably. Only components of non-controlling interest constituting a present ownership interest that entitles their holder to a proportionate share of the entity’s net assets in the event of liquidation are measured at either fair value or at the present ownership instruments’ proportionate share of the acquiree’s identifiable net assets. All other components are measured at their acquisition date fair value. The Group accounts for a change in the ownership interest of a subsidiary (without loss of control) as a transaction with owners in their capacity as owners. Therefore, such transactions do not give rise to goodwill, nor do they give rise to a gain or loss and are accounted for as an equity transaction. After initial recognition, goodwill is measured at cost less any accumulated impairment losses. For the purpose of impairment testing, goodwill acquired in a business combination is, from the acquisition date, allocated to each of the Group’s cash generating units that are expected to benefit from the synergies of the combination, irrespective of whether other assets or liabilities of the acquiree are assigned to those units. Where goodwill forms part of a cash-generating unit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f the Group reorganizes its reporting structure in a way that changes the composition of one or more cash-generating units to which goodwill has been allocated, the goodwill is reallocated to the units affected. The reallocation is performed using a relative value approach similar to that used in connection with the disposal of an operation within a cash-generating unit, unless some other method better reflects the goodwill associated with the reorganized units. Acquisition of NX Studio LLC, NX Online LLC and NHW Ltd On February 3, 2021, Nexters Global Ltd (referred to as “the Company”) acquired 100% of the voting shares in NX Online LLC and NX Studio LLC, two Russian game development studios, for the total consideration of 1,247 (RUB 93 million), which comprises the whole business acquisition. The consideration was fully paid in cash. The Company’s management considers the acquisition of the product development team as a primary business purpose of the deal. The acquisition has been accounted for using the acquisition method. The interim condensed consolidated financial statements include the results of the companies for the five-month period from the acquisition date. On April 5, 2021, Nexters Global Ltd acquired 100% of the voting shares in NHW Ltd, a company registered in accordance with the laws of the Republic of Cyprus, for the total consideration of 24 (€ 20), which comprises the whole business acquisition. The consideration was fully paid in cash. The Company’s management considers the acquisition of the testing development team as a primary business purpose of the deal. The acquisition has been accounted for using the acquisition method. The interim condensed consolidated financial statements include the results of the company for the three-month period from the acquisition date. The fair values of the identifiable assets and liabilities of all the acquired companies as at the date of acquisition were: ​ ​ ​ ​ ​ ​ ​ ​ ​ ​ Fair value recognized ​ Fair value recognized ​ Fair value recognized ​ ​ on acquisition, ​ on acquisition, ​ on acquisition, ​ ​ February 3, 2021, ​ February 3, 2021, ​ April 5, 2021, ​ NX Studio LLC NX Online LLC NHW Ltd Assets ​ ​ ​ ​ ​ ​ Property and equipment ​ 390 85 — Intangible assets ​ 38 14 — Right-of-use assets ​ 1,164 395 — Trade and other receivables ​ 656 80 16 Other assets ​ 91 27 — Cash and cash equivalents ​ 26 4 1 Prepaid tax ​ 28 — — ​ ​ 2,393 605 17 Liabilities ​ Deferred tax liability ​ (4) (16) — Lease liabilities - current ​ (1,164) (395) — Trade and other payables ​ (1,415) (218) (1) Tax liability ​ — (4) — ​ ​ (2,583) (633) (1) Total identifiable net assets at fair value ​ (190) (28) 16 Goodwill arising on acquisition ​ 1,274 191 8 Purchase consideration transferred ​ 1,084 163 24 ​ ​ ​ ​ ​ ​ ​ ​ ​ ​ Fair value recognized ​ Fair value recognized ​ Fair value recognized ​ ​ on acquisition, ​ on acquisition, ​ on acquisition, ​ ​ February 3, 2021, ​ February 3, 2021, ​ April 5, 2021, ​ NX Studio LLC NX Online LLC NHW Ltd Analysis of cash flows on acquisition: ​ ​ ​ ​ Net cash acquired with the subsidiary ​ ​ ​ ​ 31 Cash paid ​ ​ ​ ​ (1,271) Net cash flow in acquisition ​ ​ ​ ​ (1,240) ​ Goodwill recognized in the amount of 1,473 is attributable primarily to the expected synergies and was assigned to the whole Group as one Cash Generating Unit. None of the goodwill is expected to be deductible for income tax purposes. The Company did not recognize separately from the acquisition any acquisition related costs that should be expensed in the current period. The companies’ property and equipment consist of office equipment purchased within 2020, so its fair value approximates to its carrying amount. At the date of the acquisition, the fair value of the trade receivable approximates to its carrying amount due to the fact they are represented by short-term advances and lease deposit. The Group measured the acquired lease liabilities using the present value of the remaining lease payments at the date of acquisition. The right-of-use assets were measured at an amount equal to the lease liabilities. The companies’ trade and other receivables amount represents gross contractual amounts for the acquired receivables. The companies were parties to a pre-existing relationship, with the acquirees, which should be accounted for separately from the business combination. No additional adjustment was made for the amount by which the contract is favorable or unfavorable from the perspective of the acquirer when compared with terms of current market transactions for the same or similar items, as the transactions comprising pre-existing relationship were executed on the market terms. From the date of acquisition, NX Studio LLC and NX Online LLC and NHW Ltd have contributed no revenue as it was entirely intercompany and was eliminated and contributed 551, 104 and 3 respectively to the net profit before tax from the continuing operations of the Group. If the acquisition had taken place at the beginning of the year, net profit from continuing operations for the period contributed by NX Studio LLC, NX Online LLC and NHW Ltd would have been 346, 49 and 3.</t>
        </is>
      </c>
      <c r="C4" s="4" t="inlineStr">
        <is>
          <t>3.1. Business combinations and goodwill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 3. Summary of significant accounting policies (continued)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t>
        </is>
      </c>
    </row>
    <row r="5">
      <c r="A5" s="4" t="inlineStr">
        <is>
          <t>Foreign currency translation</t>
        </is>
      </c>
      <c r="C5" s="4" t="inlineStr">
        <is>
          <t>3.2. Foreign currency translation The consolidated financial statements are presented in US dollars (US$),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to the functional currency at the functional currency rate of exchange at the reporting date. All differences are taken to profit or los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the respective local currency — US Dollar (US$) or Euro (€). As at the reporting date, the assets and liabilities of these operations are translated into the presentation currency of the Group (the US$)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 of the US$ to € as at December 31, 2020 and 2019 was 1.228 and 1.119 respectively.</t>
        </is>
      </c>
    </row>
    <row r="6">
      <c r="A6" s="4" t="inlineStr">
        <is>
          <t>Property and equipment</t>
        </is>
      </c>
      <c r="C6" s="4" t="inlineStr">
        <is>
          <t>3.3. Property and equipment 3.3.1. Cost of property and equipment Property and equipment are stated at cost less accumulated depreciation and any accumulated impairment loss. Expenditures for continuing repairs and maintenance are charged to the profit or loss as incurred. 3.3.2. Depreciation and useful lives Depreciation is recognized in profit or loss on the straight-line method over the useful lives of each part of an item of property and equipment. The useful lives of the Group’s property and equipment equal 5 years. Useful lives of leasehold improvements of leased office premises are determined at the lower between the useful life of the asset or the lease term. The asset’s residual values, useful lives and depreciation methods are reviewed, and adjusted as appropriate, at each financial year-end.</t>
        </is>
      </c>
    </row>
    <row r="7">
      <c r="A7" s="4" t="inlineStr">
        <is>
          <t>Intangible assets</t>
        </is>
      </c>
      <c r="C7" s="4" t="inlineStr">
        <is>
          <t>3.4. Intangible assets 3.4.1. Software and other intangible assets Software and other intangible assets acquired separately are measured on initial recognition at cost. The cost of intangible assets acquired in a business combination is their fair value as at the date of acquisition. Following initial recognition, intangible assets are carried at cost less any accumulated amortization and accumulated impairment losses. 3.4.2.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We did not have any intangible assets with indefinite useful life as at December 31, 2020 and 2019. Intangible assets with finite lives are amortized on a straight-line basis over the useful economic lives and assessed for impairment whenever there is an indication that the intangible asset may be impaired. The average useful economic life of the intangible assets in the possession of the Group as at December 31, 2020 and 2019 is 4 years. Amortizations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Gains or losses arising from derecognition of an intangible asset are measured as the difference between the net disposal proceeds and the carrying amount of the asset and are recognized in the consolidated statement of profit or loss and other comprehensive income when the asset is derecognized.</t>
        </is>
      </c>
    </row>
    <row r="8">
      <c r="A8" s="4" t="inlineStr">
        <is>
          <t>Right-of-use</t>
        </is>
      </c>
      <c r="C8" s="4" t="inlineStr">
        <is>
          <t>3.5. Right-of-use Right-of-use asset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Short-term leases and leases of low-value assets The standard includes two recognition exemptions for lessees — leases of ‘low-value’ assets (e.g., personal computers) and short-term leases (i.e., leases with a lease term of 12 months or less). The Group applies the short-term lease recognition exemption to its short-term leases of office premises (i.e., those leases that have a lease term of 12 months or less from the commencement date and do not contain a purchase option). Lease payments on short-term leases are recognized as expense on a straight-line basis over the lease term. Most contracts where the Group acts as a lessee (except for long-term contract for office premises lease), fall under the recognition exemption for being short-term leases. The Group did not recognize either assets or liabilities for them and will continue to recognize expenditure arising from them as expenses on rent of premises and related utility expenses (within selling, general, and administrative expenses) as they are incurred.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carrying amounts of the Group’s right-of-use assets and lease liabilities and the movements during the year are disclosed in Note 17.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 3. Summary of significant accounting policies (continued) Lease liabiliti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t>
        </is>
      </c>
    </row>
    <row r="9">
      <c r="A9" s="4" t="inlineStr">
        <is>
          <t>Impairment of non-financial assets</t>
        </is>
      </c>
      <c r="C9" s="4" t="inlineStr">
        <is>
          <t>3.6. Impairment of non-financial assets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t>
        </is>
      </c>
    </row>
    <row r="10">
      <c r="A10" s="4" t="inlineStr">
        <is>
          <t>Financial assets</t>
        </is>
      </c>
      <c r="C10" s="4" t="inlineStr">
        <is>
          <t>3.7. Financial assets 3.7.1.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 3. Summary of significant accounting policies (continued)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four categories: ● Financial assets at amortiz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nd other receivables and loans issued. Impairment — credit loss allowance for ECL The Group assesses and recognizes the allowances for expected credit losses (ECLs) on financial assets measured at amortized cost. ​ 3. Summary of significant accounting policies (continued) The measurement of ECL reflects: ● an unbiased and probability weighted amount that is determined by evaluating a range of possible outcomes; ● present value of all cash shortfalls (i.e. the difference between the cash flows due to the entity in accordance with the contract and cash flows the Group expects to receive); and ● all reasonable and supportable information that is relevant and available without undue cost and effort at the end of each reporting period about past events, current conditions and forecasts of future economic conditions. Debt instruments measured at amortized cost are presented in the consolidated statement of financial position net of the allowance for ECL.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26 information about inputs, assumptions and estimation techniques used in measuring ECL, including an explanation of how the Group incorporates forward-looking information in the ECL models. 3.7.3. Derecognition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thereover, the asset is recognized to the extent of the Group’s continuing involvement in the asset. ​ 3. Summary of significant accounting policies (continued)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1">
      <c r="A11" s="4" t="inlineStr">
        <is>
          <t>Financial liabilities</t>
        </is>
      </c>
      <c r="C11" s="4" t="inlineStr">
        <is>
          <t>3.8. Financial liabilities 3.8.1. Initial recognition and measurement Financial liabilities are classified, at initial recognition, as financial liabilities at amortized cost or fair value through profit or loss. The Group’s financial liabilities predominantly include trade and other payables, and loans. 3.8.2.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t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ffective interest rate (EIR) method. The EIR amortization is included as finance costs in the net finance income/(costs) section of the consolidated statement of profit or loss and other comprehensive income.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 3. Summary of significant accounting policies (continued)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 The Group did not offset any financial assets and liabilities as at December 31, 2020 and 2019.</t>
        </is>
      </c>
    </row>
    <row r="12">
      <c r="A12" s="4" t="inlineStr">
        <is>
          <t>Cash and cash equivalents</t>
        </is>
      </c>
      <c r="C12" s="4" t="inlineStr">
        <is>
          <t>3.9. Cash and cash equivalents Cash comprises cash at banks and in hand and short-term deposits with an original maturity of three months or less and are included as a component of cash and cash equivalents for the purpose of the consolidated statement of financial position and consolidated statement of cash flows.</t>
        </is>
      </c>
    </row>
    <row r="13">
      <c r="A13" s="4" t="inlineStr">
        <is>
          <t>Employee benefits</t>
        </is>
      </c>
      <c r="C13" s="4" t="inlineStr">
        <is>
          <t>3.10.  Employee benefits Wages and salaries paid to employees are recognized as expenses in the current year. The Group also accrues expenses for future vacation payments and short-term employee bonuses. The Group and its employees also contribute to the Government Social Insurance Fund based on employees’ salaries. Share based payment expenses relating to our employees are included in the same categories in the consolidated statement of profit or loss and other comprehensive income where the wages and salaries or corresponding employees are included. Share based payment expenses relating to key employees of the Group’s service providers included in the same categories where the respective services are included.</t>
        </is>
      </c>
    </row>
    <row r="14">
      <c r="A14" s="4" t="inlineStr">
        <is>
          <t>Provisions</t>
        </is>
      </c>
      <c r="C14" s="4" t="inlineStr">
        <is>
          <t>3.11.  Provisions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3. Summary of significant accounting policies (continued)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t>
        </is>
      </c>
    </row>
    <row r="15">
      <c r="A15" s="4" t="inlineStr">
        <is>
          <t>Special contribution for defense of the Republic of Cyprus</t>
        </is>
      </c>
      <c r="C15" s="4" t="inlineStr">
        <is>
          <t>3.12.  Special contribution for defense of the Republic of Cyprus Cyprus entities that do not distribute 70% of their profits after tax, as defined by the relevant tax law, within two years after the end of the relevant tax year, are deemed to have distributed as dividends 70% of these profits. A special contribution for the defense fund of the Republic of Cyprus is levied at the 17% rate for 2019 and thereafter will be payable on such deemed dividends distribution. Profits that are attributable to shareholders who are not tax residents of Cyprus and own shares in the Company either directly and/or indirectly at the end of two years from the end of the tax year to which the profits relate, are exempted. The amount of deemed distribution is reduced by any actual dividends paid out of the profits of the relevant year at any time. This special contribution for defense is payable by the Company for the account of the shareholders.</t>
        </is>
      </c>
    </row>
    <row r="16">
      <c r="A16" s="4" t="inlineStr">
        <is>
          <t>Income taxes</t>
        </is>
      </c>
      <c r="C16" s="4" t="inlineStr">
        <is>
          <t>3.13.  Income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7">
      <c r="A17" s="4" t="inlineStr">
        <is>
          <t>Revenue from contracts with customers</t>
        </is>
      </c>
      <c r="C17" s="4" t="inlineStr">
        <is>
          <t>3.14.  Revenue from contracts with customers We derive substantially all of our revenue from the sale of virtual items and advertising services associated with our online games in accordance with IFRS 15. ​ 3. Summary of significant accounting policies (continued) Revenue from contracts with customers is recognized when control of the goods or services is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and services before transferring them to the customer. Revenues and related expenses from services are recognized in the period when services are rendered, regardless of when payment is made. Contract price is allocated separately to each performance obligation based on observable stand-alone prices. There are generally no variable amounts affecting consideration at the moment such consideration is recognized as the majority of our revenue is derived from the sale of virtual items. Consideration from customers does not have any non-cash component. Online Games. Players can purchase our virtual items through various widely accepted payment methods offered in the games, including Apple iTunes accounts, Google Play accounts and Facebook local currency payments. Payments from players for virtual items are non-refundable and relate to non-cancellable contracts that specify our obligations. Such payments are initially recorded as deferred revenue. The transaction price which we collect from our consumers is equal to the gross amount we request to be charged to our player because we are the principal in the transaction. The related platform and payment processing fees are recorded as expense in the same period when the relevant revenue is recognized while the amount of the platform and payment processing fees, which relate to the deferred revenue, is recognized as deferred platform commission fees. Revenue is recognized net of taxes, such as VAT and sales tax. Taxes are normally withheld by platforms in accordance with local laws in relevant jurisdictions, and where the platform does not serve as a tax agent the Group uses estimates to net off related tax amounts. Advertising. The pricing and terms for all our advertising arrangements are governed by either a master contract or insertion order and generally stipulate payment terms as a specific number of days subsequent to the end of the month. The transaction price in advertising arrangements is generally the product of the number of advertising units delivered (e.g., impressions, offers completed, videos viewed, etc.) and the contractually agreed upon price per advertising unit. For in-game display advertisements, in-game offers, engagement advertisements and other advertisements, our performance obligation is satisfied over the life of contract (i.e., over time), with revenue being accounted for using practical expedient and recognized monthly using end-of-the month recognition approach. Taxes Collected from Customers.</t>
        </is>
      </c>
    </row>
    <row r="18">
      <c r="A18" s="4" t="inlineStr">
        <is>
          <t>Recognition of interest income and interest expense</t>
        </is>
      </c>
      <c r="C18" s="4" t="inlineStr">
        <is>
          <t>3.15.  Recognition of interest income and interest expense For all financial instruments measured at amortized cost, interest bearing financial assets classified as available for sale and financial instruments designated at fair value through profit or loss, interest income or expense is recorded using the EIR method. The EIR (and therefore, the amortized cost of the asset) is calculated by taking into account any discount or premium on acquisition, fees and costs that are an integral part of the EIR of the financial instrument. 3. Summary of significant accounting policies (continued) Interest expense derived from borrowings attracted from various third parties including banks as part of financing arrangements is classified as interest expense. Cash disbursements of interest are included into interest paid in the consolidated statement of cash flows.</t>
        </is>
      </c>
    </row>
    <row r="19">
      <c r="A19" s="4" t="inlineStr">
        <is>
          <t>Share-based payments</t>
        </is>
      </c>
      <c r="C19" s="4" t="inlineStr">
        <is>
          <t>3.16.  Share-based payments Both employees of the Group and key employees of important service providers to the Group receive remuneration in the form of share-based payments, whereby they render services as consideration for equity instruments (equity-settled transactions) and relevant cash consideration (cash-settled transactions). The cost of equity-settled transactions is recognized, together with a corresponding increase in other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consolidated statement of profit or loss and other comprehensive income expense or credit for a period represents the movement in cumulative expense recognized as at the beginning and end of that period and is recognized in the relevant cost and expense categories. The cost of cash-settled transactions is recognized at fair value at the grant date using a relevant evaluation model (for details see Note 27). The fair value is expensed over the period until the vesting date with recognition of a corresponding liability. The liability is remeasured to fair value at each reporting date up to, and including the settlement date. When the terms of an equity-settled award are modified, the minimum expense recognized is the expense that would have been incurred had the terms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previous paragraph. For the share-based payments transactions in which the employee has a choice of settlement the amount of the cash alternative may be fixed or variable and, if variable, may be determinable in a manner that is related, or unrelated, to the price of the entity’s shares. All of the components of share-based payments with a choice of settlement are treated as compound financial instrument, that includes both a liability and an equity component. For each component the fair value of cash consideration is estimated first, and the fair value of equity component is estimated consequently. The fair value of cash consideration is estimated as nominal value of related cash payments at assumed vesting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12 Months Ended</t>
        </is>
      </c>
    </row>
    <row r="2">
      <c r="B2" s="2" t="inlineStr">
        <is>
          <t>Dec. 31, 2020</t>
        </is>
      </c>
    </row>
    <row r="3">
      <c r="A3" s="3" t="inlineStr">
        <is>
          <t>Earnings/(loss) per share</t>
        </is>
      </c>
    </row>
    <row r="4">
      <c r="A4" s="4" t="inlineStr">
        <is>
          <t>Schedule of income and share data used in basic and diluted earnings/(loss) per share computations</t>
        </is>
      </c>
      <c r="B4" s="4" t="inlineStr">
        <is>
          <t>The following reflects the income and share data used in basic and diluted earnings/(loss) per share computations for the years ended December 31, 2020 and 2019: ​ ​ ​ ​ ​ ​ 2020 2019 Income/(loss) for the year net of tax attributable to ordinary equity holders of the parent for basic earnings 668 (33,706) Weighted average number of ordinary shares for basic and diluted earnings per share 20,000 20,000 Earnings/(loss) per share: Earnings/(loss) attributable to ordinary equity holders of the parent, US$ 33 (1,6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t>
        </is>
      </c>
    </row>
    <row r="4">
      <c r="A4" s="4" t="inlineStr">
        <is>
          <t>Schedule of revenue from contracts with customers</t>
        </is>
      </c>
      <c r="B4" s="4" t="inlineStr">
        <is>
          <t>​ ​ ​ ​ ​ ​ ​ ​ ​ ​ ​ ​ Six months ended ​ Three months ended ​ 2021 2020 2021 2020 In-game purchases 185,481 114,427 102,710 59,498 Advertising 10,852 7,608 6,934 3,762 Total 196,333 122,035 109,644 63,260</t>
        </is>
      </c>
      <c r="C4" s="4" t="inlineStr">
        <is>
          <t>The following table summarizes revenue from contracts with customers for the years ended December 31, 2020 and 2019: ​ ​ ​ ​ ​ ​ 2020 2019 In-game purchases 244,457 89,169 Advertising 15,059 4,642 Total 259,516 93,811</t>
        </is>
      </c>
    </row>
    <row r="5">
      <c r="A5" s="4" t="inlineStr">
        <is>
          <t>Schedule of revenue disaggregated based on geographical location</t>
        </is>
      </c>
      <c r="B5" s="4" t="inlineStr">
        <is>
          <t>​ ​ ​ ​ ​ ​ ​ ​ ​ ​ ​ Six months ended Three months ended ​ 2021 2020 2021 2020 Geographic location ​ ​ ​ ​ ​ ​ ​ ​ US 63,793 48,650 34,849 25,796 Europe 44,589 27,665 23,682 14,138 FSU* 25,539 18,635 13,904 9,059 Asia 45,066 17,035 26,786 9,005 Other 17,346 10,050 10,423 5,262 Total 196,333 122,035 109,644 63,260 * Former Soviet Union countries includes Russia, Ukraine, Georgia, Belorussia, Uzbekistan, Armenia, Azerbaijan, Kazakhstan, Kyrgyzstan, Moldova, Turkmenistan, Tajikistan, Latvia, Lithuania and Estonia.</t>
        </is>
      </c>
      <c r="C5" s="4" t="inlineStr">
        <is>
          <t>The following table set forth revenue disaggregated based on geographical location of our payers: ​ ​ ​ ​ ​ ​ 2020 2019 Geographic location US 96,950 38,066 Europe 61,167 22,956 FSU* 38,772 19,008 Asia 42,158 7,671 Other 20,469 6,110 Total 259,516 93,811 * Former Soviet Union countries includes Russia, Ukraine, Georgia, Belorussia, Uzbekistan, Armenia, Azerbaijan, Kazakhstan, Kyrgyzstan, Moldova, Turkmenistan, Tajikistan, Latvia, Lithuania and Estoni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Game operating cost (Tables)</t>
        </is>
      </c>
      <c r="B1" s="2" t="inlineStr">
        <is>
          <t>6 Months Ended</t>
        </is>
      </c>
      <c r="C1" s="2" t="inlineStr">
        <is>
          <t>12 Months Ended</t>
        </is>
      </c>
    </row>
    <row r="2">
      <c r="B2" s="2" t="inlineStr">
        <is>
          <t>Jun. 30, 2021</t>
        </is>
      </c>
      <c r="C2" s="2" t="inlineStr">
        <is>
          <t>Dec. 31, 2020</t>
        </is>
      </c>
    </row>
    <row r="3">
      <c r="A3" s="3" t="inlineStr">
        <is>
          <t>Game operating cost</t>
        </is>
      </c>
    </row>
    <row r="4">
      <c r="A4" s="4" t="inlineStr">
        <is>
          <t>Schedule of game operating cost</t>
        </is>
      </c>
      <c r="B4" s="4" t="inlineStr">
        <is>
          <t>​ ​ ​ ​ ​ ​ ​ ​ ​ ​ ​ ​ Six months ended Three months ended ​ 2021 2020 2021 2020 Technical support services (2,548) (6,847) (855) (3,413) Employee benefits expenses (5,611) (404) (3,367) (199) ​ (8,159) (7,251) (4,222) (3,612)</t>
        </is>
      </c>
      <c r="C4" s="4" t="inlineStr">
        <is>
          <t>​ ​ ​ ​ ​ ​ ​ 2020 2019 Technical support services (15,373) (14,169) Employee benefits expenses (1,029) (648) ​ (16,402) (14,8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lling and marketing expenses (Tables)</t>
        </is>
      </c>
      <c r="B1" s="2" t="inlineStr">
        <is>
          <t>6 Months Ended</t>
        </is>
      </c>
      <c r="C1" s="2" t="inlineStr">
        <is>
          <t>12 Months Ended</t>
        </is>
      </c>
    </row>
    <row r="2">
      <c r="B2" s="2" t="inlineStr">
        <is>
          <t>Jun. 30, 2021</t>
        </is>
      </c>
      <c r="C2" s="2" t="inlineStr">
        <is>
          <t>Dec. 31, 2020</t>
        </is>
      </c>
    </row>
    <row r="3">
      <c r="A3" s="3" t="inlineStr">
        <is>
          <t>Selling and marketing expenses</t>
        </is>
      </c>
    </row>
    <row r="4">
      <c r="A4" s="4" t="inlineStr">
        <is>
          <t>Schedule of selling and marketing expenses</t>
        </is>
      </c>
      <c r="B4" s="4" t="inlineStr">
        <is>
          <t>​ ​ ​ ​ ​ ​ ​ ​ ​ ​ ​ ​ Six months ended Three months ended ​ 2021 2020 2021 2020 Advertising costs (154,634) (72,976) (90,190) (30,785) Employee benefits expenses (838) (377) (555) (188) ​ (155,472) (73,353) (90,745) (30,973)</t>
        </is>
      </c>
      <c r="C4" s="4" t="inlineStr">
        <is>
          <t>​ ​ ​ ​ ​ ​ ​ 2020 2019 Advertising costs (164,929) (81,814) Employee benefits expenses (827) (366) ​ (165,756) (82,1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20" customWidth="1" min="4" max="4"/>
    <col width="13" customWidth="1" min="5" max="5"/>
    <col width="13" customWidth="1" min="6" max="6"/>
  </cols>
  <sheetData>
    <row r="1">
      <c r="A1" s="1" t="inlineStr">
        <is>
          <t>CONSOLIDATED STATEMENT OF CHANGES IN EQUITY - USD ($) $ in Thousands</t>
        </is>
      </c>
      <c r="B1" s="2" t="inlineStr">
        <is>
          <t>Share capital</t>
        </is>
      </c>
      <c r="C1" s="2" t="inlineStr">
        <is>
          <t>Other reserves</t>
        </is>
      </c>
      <c r="D1" s="2" t="inlineStr">
        <is>
          <t>Accumulated deficit</t>
        </is>
      </c>
      <c r="E1" s="2" t="inlineStr">
        <is>
          <t>Total</t>
        </is>
      </c>
    </row>
    <row r="2">
      <c r="A2" s="4" t="inlineStr">
        <is>
          <t>Beginning Balance at Dec. 31, 2018</t>
        </is>
      </c>
      <c r="B2" s="5" t="n">
        <v>27</v>
      </c>
      <c r="C2" s="5" t="n">
        <v>3404</v>
      </c>
      <c r="D2" s="5" t="n">
        <v>-18777</v>
      </c>
      <c r="E2" s="5" t="n">
        <v>-15346</v>
      </c>
    </row>
    <row r="3">
      <c r="A3" s="4" t="inlineStr">
        <is>
          <t>Beginning Balance (in Shares) at Dec. 31, 2018</t>
        </is>
      </c>
      <c r="E3" s="6" t="n">
        <v>20000</v>
      </c>
    </row>
    <row r="4">
      <c r="A4" s="4" t="inlineStr">
        <is>
          <t>Income or Loss for the period</t>
        </is>
      </c>
      <c r="D4" s="6" t="n">
        <v>-33706</v>
      </c>
      <c r="E4" s="5" t="n">
        <v>-33706</v>
      </c>
    </row>
    <row r="5">
      <c r="A5" s="4" t="inlineStr">
        <is>
          <t>Other comprehensive income/loss</t>
        </is>
      </c>
      <c r="D5" s="6" t="n">
        <v>-3</v>
      </c>
      <c r="E5" s="6" t="n">
        <v>-3</v>
      </c>
    </row>
    <row r="6">
      <c r="A6" s="4" t="inlineStr">
        <is>
          <t>Total comprehensive (loss)/income for the period net of tax</t>
        </is>
      </c>
      <c r="D6" s="6" t="n">
        <v>-33709</v>
      </c>
      <c r="E6" s="6" t="n">
        <v>-33709</v>
      </c>
    </row>
    <row r="7">
      <c r="A7" s="4" t="inlineStr">
        <is>
          <t>Equity contribution from shareholders</t>
        </is>
      </c>
      <c r="C7" s="6" t="n">
        <v>108</v>
      </c>
      <c r="E7" s="6" t="n">
        <v>108</v>
      </c>
    </row>
    <row r="8">
      <c r="A8" s="4" t="inlineStr">
        <is>
          <t>Share-based payments</t>
        </is>
      </c>
      <c r="C8" s="6" t="n">
        <v>4594</v>
      </c>
      <c r="D8" s="6" t="n">
        <v>-10</v>
      </c>
      <c r="E8" s="6" t="n">
        <v>4584</v>
      </c>
    </row>
    <row r="9">
      <c r="A9" s="4" t="inlineStr">
        <is>
          <t>Distribution and dividends</t>
        </is>
      </c>
      <c r="D9" s="6" t="n">
        <v>-4206</v>
      </c>
      <c r="E9" s="6" t="n">
        <v>-4206</v>
      </c>
    </row>
    <row r="10">
      <c r="A10" s="4" t="inlineStr">
        <is>
          <t>Total transactions with shareholders</t>
        </is>
      </c>
      <c r="C10" s="6" t="n">
        <v>4702</v>
      </c>
      <c r="D10" s="6" t="n">
        <v>-4216</v>
      </c>
      <c r="E10" s="6" t="n">
        <v>486</v>
      </c>
    </row>
    <row r="11">
      <c r="A11" s="4" t="inlineStr">
        <is>
          <t>Ending Balance (As previously reported) at Dec. 31, 2019</t>
        </is>
      </c>
      <c r="B11" s="6" t="n">
        <v>27</v>
      </c>
      <c r="C11" s="6" t="n">
        <v>8106</v>
      </c>
      <c r="D11" s="6" t="n">
        <v>-56702</v>
      </c>
      <c r="E11" s="6" t="n">
        <v>-48569</v>
      </c>
    </row>
    <row r="12">
      <c r="A12" s="4" t="inlineStr">
        <is>
          <t>Ending Balance at Dec. 31, 2019</t>
        </is>
      </c>
      <c r="B12" s="6" t="n">
        <v>27</v>
      </c>
      <c r="C12" s="6" t="n">
        <v>8106</v>
      </c>
      <c r="D12" s="6" t="n">
        <v>-56702</v>
      </c>
      <c r="E12" s="5" t="n">
        <v>-48569</v>
      </c>
    </row>
    <row r="13">
      <c r="A13" s="4" t="inlineStr">
        <is>
          <t>Ending Balance (in Shares) (As previously reported) at Dec. 31, 2019</t>
        </is>
      </c>
      <c r="E13" s="6" t="n">
        <v>20000</v>
      </c>
    </row>
    <row r="14">
      <c r="A14" s="4" t="inlineStr">
        <is>
          <t>Ending Balance (in Shares) at Dec. 31, 2019</t>
        </is>
      </c>
      <c r="E14" s="6" t="n">
        <v>20000</v>
      </c>
    </row>
    <row r="15">
      <c r="A15" s="4" t="inlineStr">
        <is>
          <t>Income or Loss for the period</t>
        </is>
      </c>
      <c r="D15" s="6" t="n">
        <v>4119</v>
      </c>
      <c r="E15" s="5" t="n">
        <v>4119</v>
      </c>
    </row>
    <row r="16">
      <c r="A16" s="4" t="inlineStr">
        <is>
          <t>Other comprehensive income/loss</t>
        </is>
      </c>
      <c r="D16" s="6" t="n">
        <v>2</v>
      </c>
      <c r="E16" s="6" t="n">
        <v>2</v>
      </c>
    </row>
    <row r="17">
      <c r="A17" s="4" t="inlineStr">
        <is>
          <t>Total comprehensive (loss)/income for the period net of tax</t>
        </is>
      </c>
      <c r="D17" s="6" t="n">
        <v>4121</v>
      </c>
      <c r="E17" s="6" t="n">
        <v>4121</v>
      </c>
    </row>
    <row r="18">
      <c r="A18" s="4" t="inlineStr">
        <is>
          <t>Share-based payments</t>
        </is>
      </c>
      <c r="C18" s="6" t="n">
        <v>24</v>
      </c>
      <c r="D18" s="6" t="n">
        <v>-306</v>
      </c>
      <c r="E18" s="6" t="n">
        <v>-282</v>
      </c>
    </row>
    <row r="19">
      <c r="A19" s="4" t="inlineStr">
        <is>
          <t>Distribution and dividends</t>
        </is>
      </c>
      <c r="E19" s="6" t="n">
        <v>-8062</v>
      </c>
    </row>
    <row r="20">
      <c r="A20" s="4" t="inlineStr">
        <is>
          <t>Total transactions with shareholders</t>
        </is>
      </c>
      <c r="C20" s="6" t="n">
        <v>24</v>
      </c>
      <c r="D20" s="6" t="n">
        <v>-8368</v>
      </c>
      <c r="E20" s="6" t="n">
        <v>-8344</v>
      </c>
    </row>
    <row r="21">
      <c r="A21" s="4" t="inlineStr">
        <is>
          <t>Ending Balance at Jun. 30, 2020</t>
        </is>
      </c>
      <c r="B21" s="6" t="n">
        <v>27</v>
      </c>
      <c r="C21" s="6" t="n">
        <v>8130</v>
      </c>
      <c r="D21" s="6" t="n">
        <v>-60949</v>
      </c>
      <c r="E21" s="5" t="n">
        <v>-52792</v>
      </c>
    </row>
    <row r="22">
      <c r="A22" s="4" t="inlineStr">
        <is>
          <t>Ending Balance (in Shares) at Jun. 30, 2020</t>
        </is>
      </c>
      <c r="E22" s="6" t="n">
        <v>20000</v>
      </c>
    </row>
    <row r="23">
      <c r="A23" s="4" t="inlineStr">
        <is>
          <t>Beginning Balance (As previously reported) at Dec. 31, 2019</t>
        </is>
      </c>
      <c r="B23" s="6" t="n">
        <v>27</v>
      </c>
      <c r="C23" s="6" t="n">
        <v>8106</v>
      </c>
      <c r="D23" s="6" t="n">
        <v>-56702</v>
      </c>
      <c r="E23" s="5" t="n">
        <v>-48569</v>
      </c>
    </row>
    <row r="24">
      <c r="A24" s="4" t="inlineStr">
        <is>
          <t>Beginning Balance at Dec. 31, 2019</t>
        </is>
      </c>
      <c r="B24" s="6" t="n">
        <v>27</v>
      </c>
      <c r="C24" s="6" t="n">
        <v>8106</v>
      </c>
      <c r="D24" s="6" t="n">
        <v>-56702</v>
      </c>
      <c r="E24" s="5" t="n">
        <v>-48569</v>
      </c>
    </row>
    <row r="25">
      <c r="A25" s="4" t="inlineStr">
        <is>
          <t>Beginning Balance (in Shares) (As previously reported) at Dec. 31, 2019</t>
        </is>
      </c>
      <c r="E25" s="6" t="n">
        <v>20000</v>
      </c>
    </row>
    <row r="26">
      <c r="A26" s="4" t="inlineStr">
        <is>
          <t>Beginning Balance (in Shares) at Dec. 31, 2019</t>
        </is>
      </c>
      <c r="E26" s="6" t="n">
        <v>20000</v>
      </c>
    </row>
    <row r="27">
      <c r="A27" s="4" t="inlineStr">
        <is>
          <t>Income or Loss for the period | As previously reported</t>
        </is>
      </c>
      <c r="D27" s="6" t="n">
        <v>668</v>
      </c>
      <c r="E27" s="5" t="n">
        <v>668</v>
      </c>
    </row>
    <row r="28">
      <c r="A28" s="4" t="inlineStr">
        <is>
          <t>Other comprehensive income/loss | As previously reported</t>
        </is>
      </c>
      <c r="D28" s="6" t="n">
        <v>15</v>
      </c>
      <c r="E28" s="6" t="n">
        <v>15</v>
      </c>
    </row>
    <row r="29">
      <c r="A29" s="4" t="inlineStr">
        <is>
          <t>Total comprehensive (loss)/income for the period net of tax | As previously reported</t>
        </is>
      </c>
      <c r="D29" s="6" t="n">
        <v>683</v>
      </c>
      <c r="E29" s="6" t="n">
        <v>683</v>
      </c>
    </row>
    <row r="30">
      <c r="A30" s="4" t="inlineStr">
        <is>
          <t>Share-based payments | As previously reported</t>
        </is>
      </c>
      <c r="C30" s="6" t="n">
        <v>183</v>
      </c>
      <c r="D30" s="6" t="n">
        <v>-1437</v>
      </c>
      <c r="E30" s="6" t="n">
        <v>-1254</v>
      </c>
    </row>
    <row r="31">
      <c r="A31" s="4" t="inlineStr">
        <is>
          <t>Distribution and dividends | As previously reported</t>
        </is>
      </c>
      <c r="D31" s="6" t="n">
        <v>-53614</v>
      </c>
      <c r="E31" s="6" t="n">
        <v>-53614</v>
      </c>
    </row>
    <row r="32">
      <c r="A32" s="4" t="inlineStr">
        <is>
          <t>Distribution and dividends</t>
        </is>
      </c>
      <c r="E32" s="6" t="n">
        <v>-53614</v>
      </c>
    </row>
    <row r="33">
      <c r="A33" s="4" t="inlineStr">
        <is>
          <t>Total transactions with shareholders | As previously reported</t>
        </is>
      </c>
      <c r="C33" s="6" t="n">
        <v>183</v>
      </c>
      <c r="D33" s="6" t="n">
        <v>-55051</v>
      </c>
      <c r="E33" s="6" t="n">
        <v>-54868</v>
      </c>
    </row>
    <row r="34">
      <c r="A34" s="4" t="inlineStr">
        <is>
          <t>Ending Balance (As previously reported) at Dec. 31, 2020</t>
        </is>
      </c>
      <c r="B34" s="6" t="n">
        <v>27</v>
      </c>
      <c r="C34" s="6" t="n">
        <v>8289</v>
      </c>
      <c r="D34" s="6" t="n">
        <v>-111070</v>
      </c>
      <c r="E34" s="6" t="n">
        <v>-102754</v>
      </c>
    </row>
    <row r="35">
      <c r="A35" s="4" t="inlineStr">
        <is>
          <t>Ending Balance at Dec. 31, 2020</t>
        </is>
      </c>
      <c r="B35" s="6" t="n">
        <v>27</v>
      </c>
      <c r="C35" s="6" t="n">
        <v>8289</v>
      </c>
      <c r="D35" s="6" t="n">
        <v>-111451</v>
      </c>
      <c r="E35" s="5" t="n">
        <v>-103135</v>
      </c>
      <c r="F35" s="4" t="inlineStr">
        <is>
          <t>[1]</t>
        </is>
      </c>
    </row>
    <row r="36">
      <c r="A36" s="4" t="inlineStr">
        <is>
          <t>Ending Balance (in Shares) (As previously reported) at Dec. 31, 2020</t>
        </is>
      </c>
      <c r="E36" s="6" t="n">
        <v>20000</v>
      </c>
    </row>
    <row r="37">
      <c r="A37" s="4" t="inlineStr">
        <is>
          <t>Ending Balance (in Shares) at Dec. 31, 2020</t>
        </is>
      </c>
      <c r="E37" s="6" t="n">
        <v>20000</v>
      </c>
    </row>
    <row r="38">
      <c r="A38" s="4" t="inlineStr">
        <is>
          <t>Income or Loss for the period</t>
        </is>
      </c>
      <c r="D38" s="6" t="n">
        <v>-31795</v>
      </c>
      <c r="E38" s="5" t="n">
        <v>-31795</v>
      </c>
    </row>
    <row r="39">
      <c r="A39" s="4" t="inlineStr">
        <is>
          <t>Other comprehensive income/loss</t>
        </is>
      </c>
      <c r="C39" s="6" t="n">
        <v>-250</v>
      </c>
      <c r="E39" s="6" t="n">
        <v>-250</v>
      </c>
    </row>
    <row r="40">
      <c r="A40" s="4" t="inlineStr">
        <is>
          <t>Total comprehensive (loss)/income for the period net of tax</t>
        </is>
      </c>
      <c r="C40" s="6" t="n">
        <v>-250</v>
      </c>
      <c r="D40" s="6" t="n">
        <v>-31795</v>
      </c>
      <c r="E40" s="6" t="n">
        <v>-32045</v>
      </c>
    </row>
    <row r="41">
      <c r="A41" s="4" t="inlineStr">
        <is>
          <t>Share-based payments</t>
        </is>
      </c>
      <c r="C41" s="6" t="n">
        <v>73</v>
      </c>
      <c r="D41" s="6" t="n">
        <v>-254</v>
      </c>
      <c r="E41" s="6" t="n">
        <v>-181</v>
      </c>
    </row>
    <row r="42">
      <c r="A42" s="4" t="inlineStr">
        <is>
          <t>Distribution and dividends</t>
        </is>
      </c>
      <c r="E42" s="6" t="n">
        <v>-50000</v>
      </c>
    </row>
    <row r="43">
      <c r="A43" s="4" t="inlineStr">
        <is>
          <t>Total transactions with shareholders</t>
        </is>
      </c>
      <c r="C43" s="6" t="n">
        <v>73</v>
      </c>
      <c r="D43" s="6" t="n">
        <v>-50254</v>
      </c>
      <c r="E43" s="6" t="n">
        <v>-50181</v>
      </c>
    </row>
    <row r="44">
      <c r="A44" s="4" t="inlineStr">
        <is>
          <t>Ending Balance at Jun. 30, 2021</t>
        </is>
      </c>
      <c r="B44" s="5" t="n">
        <v>27</v>
      </c>
      <c r="C44" s="5" t="n">
        <v>8112</v>
      </c>
      <c r="D44" s="5" t="n">
        <v>-193500</v>
      </c>
      <c r="E44" s="5" t="n">
        <v>-185361</v>
      </c>
    </row>
    <row r="45">
      <c r="A45" s="4" t="inlineStr">
        <is>
          <t>Ending Balance (in Shares) at Jun. 30, 2021</t>
        </is>
      </c>
      <c r="E45" s="6" t="n">
        <v>20000</v>
      </c>
    </row>
    <row r="46"/>
    <row r="47">
      <c r="A47" s="4" t="inlineStr">
        <is>
          <t>[1]</t>
        </is>
      </c>
      <c r="B47"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3">
    <mergeCell ref="E1:F1"/>
    <mergeCell ref="A46:F46"/>
    <mergeCell ref="B47:F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eneral and administrative expenses (Tables)</t>
        </is>
      </c>
      <c r="B1" s="2" t="inlineStr">
        <is>
          <t>6 Months Ended</t>
        </is>
      </c>
      <c r="C1" s="2" t="inlineStr">
        <is>
          <t>12 Months Ended</t>
        </is>
      </c>
    </row>
    <row r="2">
      <c r="B2" s="2" t="inlineStr">
        <is>
          <t>Jun. 30, 2021</t>
        </is>
      </c>
      <c r="C2" s="2" t="inlineStr">
        <is>
          <t>Dec. 31, 2020</t>
        </is>
      </c>
    </row>
    <row r="3">
      <c r="A3" s="3" t="inlineStr">
        <is>
          <t>General and administrative expenses</t>
        </is>
      </c>
    </row>
    <row r="4">
      <c r="A4" s="4" t="inlineStr">
        <is>
          <t>Schedule of general and administrative expenses</t>
        </is>
      </c>
      <c r="B4" s="4" t="inlineStr">
        <is>
          <t>​ ​ ​ ​ ​ ​ ​ ​ ​ ​ ​ ​ Six months ended Three months ended ​ 2021 2020 2021 2020 Employee benefits expenses (2,696) (450) (1,618) (248) Professional fees (3,401) (36) (1,994) (7) Other operating expenses (1,541) (77) (1,217) (50) ​ (7,638) (563) (4,829) (305)</t>
        </is>
      </c>
      <c r="C4" s="4" t="inlineStr">
        <is>
          <t>​ ​ ​ ​ ​ ​ ​ 2020 2019 Employee benefits expenses (1,045) (1,002) Professional fees (1,473) (278) Other operating expenses (183) (421) ​ (2,701) (1,7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and costs (Tables)</t>
        </is>
      </c>
      <c r="B1" s="2" t="inlineStr">
        <is>
          <t>12 Months Ended</t>
        </is>
      </c>
    </row>
    <row r="2">
      <c r="B2" s="2" t="inlineStr">
        <is>
          <t>Dec. 31, 2020</t>
        </is>
      </c>
    </row>
    <row r="3">
      <c r="A3" s="3" t="inlineStr">
        <is>
          <t>Finance income and costs</t>
        </is>
      </c>
    </row>
    <row r="4">
      <c r="A4" s="4" t="inlineStr">
        <is>
          <t>Schedule of finance income and costs</t>
        </is>
      </c>
      <c r="B4" s="4" t="inlineStr">
        <is>
          <t>​ ​ ​ ​ ​ ​ ​ 2020 2019 Interest income 7 12 Foreign exchange gain 1,991 411 Finance income – total 1,998 423 Interest expense (45) (96) Bank charges (175) (87) Finance costs – total (220) (183) Net finance income 1,778 2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Taxation (Tables)</t>
        </is>
      </c>
      <c r="B1" s="2" t="inlineStr">
        <is>
          <t>6 Months Ended</t>
        </is>
      </c>
      <c r="C1" s="2" t="inlineStr">
        <is>
          <t>12 Months Ended</t>
        </is>
      </c>
    </row>
    <row r="2">
      <c r="B2" s="2" t="inlineStr">
        <is>
          <t>Jun. 30, 2021</t>
        </is>
      </c>
      <c r="C2" s="2" t="inlineStr">
        <is>
          <t>Dec. 31, 2020</t>
        </is>
      </c>
    </row>
    <row r="3">
      <c r="A3" s="3" t="inlineStr">
        <is>
          <t>Taxation</t>
        </is>
      </c>
    </row>
    <row r="4">
      <c r="A4" s="4" t="inlineStr">
        <is>
          <t>Schedule of reconciliation of effective tax rate</t>
        </is>
      </c>
      <c r="B4" s="4" t="inlineStr">
        <is>
          <t>​ ​ ​ ​ ​ ​ ​ ​ ​ ​ ​ Six months ended ​ Three months ended ​ ​ June 30, ​ June 30, ​ ​ 2021 2020 2021 2020 (Loss)/profit before tax (31,241) 4,508 (19,638) 10,618 Tax calculated at the applicable tax rates 3,821 (567) 2,360 (1,342) Effect of different tax rates in other countries (52) (4) (64) (16) Tax effect of expenses not deductible for tax purposes and non-taxable income 230 262 350 262 Tax effect of deductions under special tax regimes (3,353) 13 (2,235) 687 Tax effect of tax losses brought forward (675) 296 (455) 409 Overseas tax in excess of credit claim used during the period (525) (389) (326) (209) Income tax expense (554) (389) (370) (209)</t>
        </is>
      </c>
      <c r="C4" s="4" t="inlineStr">
        <is>
          <t>​ ​ ​ ​ ​ ​ ​ 2020 2019 Income/(loss) before tax ​ 686 ​ (33,699) Tax calculated at the applicable tax rates (86) 4,212 Effect of different tax rates in other countries (8) (5) Tax effect of expenses not deductible for tax purposes and non-taxable income 645 1,134 Tax effect of deductions under special tax regimes (758) (4,126) Unrecognized deferred tax asset resulting from loss carryforward — (1,220) Tax effect of tax losses brought forward 189 — Special contribution defense fund — (2) Income tax expense (18)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Dividends (Tables)</t>
        </is>
      </c>
      <c r="B1" s="2" t="inlineStr">
        <is>
          <t>6 Months Ended</t>
        </is>
      </c>
      <c r="C1" s="2" t="inlineStr">
        <is>
          <t>12 Months Ended</t>
        </is>
      </c>
    </row>
    <row r="2">
      <c r="B2" s="2" t="inlineStr">
        <is>
          <t>Jun. 30, 2021</t>
        </is>
      </c>
      <c r="C2" s="2" t="inlineStr">
        <is>
          <t>Dec. 31, 2020</t>
        </is>
      </c>
    </row>
    <row r="3">
      <c r="A3" s="3" t="inlineStr">
        <is>
          <t>Dividends</t>
        </is>
      </c>
    </row>
    <row r="4">
      <c r="A4" s="4" t="inlineStr">
        <is>
          <t>Schedule of dividends</t>
        </is>
      </c>
      <c r="B4" s="4" t="inlineStr">
        <is>
          <t>​ ​ ​ ​ ​ ​ ​ ​ ​ ​ ​ Six months ended Three months ended ​ ​ 2021 2020 2021 2020 Dividends unpaid as at January 1, (April 1) 2,592 88 ​ 2,183 — Dividends declared, per share US$2,505 (2020: 403) 50,000 8,062 ​ 50,000 4,987 Dividends paid (50,534) (8,187) ​ (50,230) (4,947) Effect of foreign exchange rates (16) 37 ​ 89 (40) Dividends unpaid as at June 30 2,042 — ​ 2,042 —</t>
        </is>
      </c>
      <c r="C4" s="4" t="inlineStr">
        <is>
          <t>​ ​ ​ ​ ​ Dividends January 1, 2019 ​ — Dividends declared, per share US$210 4,206 Dividends paid (4,122) December 31, 2019 84 January 1, 2020 84 Dividends declared, per share US$2,681 53,614 Dividends paid (51,683) Foreign exchange loss 577 December 31, 2020 2,5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 ​ ​ ​ ​ ​ ​ ​ ​ ​ ​ ​ ​ ​ ​ ​ ​ Furniture, ​ ​ ​ ​ ​ ​ fixtures and ​ ​ ​ ​ Computer ​ office ​ ​ ​ ​ hardware equipment Total Cost Balance at January 1, 2019 45 51 96 Additions 19 — 19 Balance at December 31, 2019 64 51 115 Depreciation Balance at January 1, 2019 14 19 33 Depreciation for the year 10 10 20 Balance at December 31, 2019 24 29 53 Carrying amounts Balance at December 31, 2019 40 22 62 ​ ​ ​ ​ ​ ​ ​ ​ ​ ​ ​ Furniture, ​ ​ ​ ​ ​ ​ fixtures and ​ ​ ​ ​ Computer ​ office ​ ​ ​ hardware equipment Total Cost Balance at January 1, 2020 64 51 115 Additions 47 100 147 Balance at December 31, 2020 111 151 262 Depreciation Balance at January 1, 2020 24 29 53 Depreciation for the year 18 20 38 Balance at December 31, 2020 42 49 91 Carrying amounts Balance at December 31, 2020 69 102 1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 ​ ​ ​ ​ Computer ​ ​ software Cost Balance at January 1, 2019 688 Additions 83 Balance at December 31, 2019 771 Amortization Balance at January 1, 2019 199 Amortization for the year 236 Balance at December 31, 2019 435 Carrying amounts Balance at December 31, 2019 336 Cost Balance at January 1, 2020 771 Balance at December 31, 2020 771 Amortization Balance at January 1, 2020 435 Amortization for the year 260 Balance at December 31, 2020 695 Carrying amounts Balance at December 31, 2020 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0</t>
        </is>
      </c>
    </row>
    <row r="3">
      <c r="A3" s="3" t="inlineStr">
        <is>
          <t>Loans receivable</t>
        </is>
      </c>
    </row>
    <row r="4">
      <c r="A4" s="4" t="inlineStr">
        <is>
          <t>Schedule of loans receivable</t>
        </is>
      </c>
      <c r="B4" s="4" t="inlineStr">
        <is>
          <t>​ ​ ​ ​ ​ ​ ​ 2020 2019 Balance at January 1 521 272 New loans granted — 338 Repayments of principal (508) (95) Interest charged 7 12 Interest received (19) — Foreign exchange gain / (loss) 7 (6) Balance at December 31 8 5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 (Tables)</t>
        </is>
      </c>
      <c r="B1" s="2" t="inlineStr">
        <is>
          <t>6 Months Ended</t>
        </is>
      </c>
      <c r="C1" s="2" t="inlineStr">
        <is>
          <t>12 Months Ended</t>
        </is>
      </c>
    </row>
    <row r="2">
      <c r="B2" s="2" t="inlineStr">
        <is>
          <t>Jun. 30, 2021</t>
        </is>
      </c>
      <c r="C2" s="2" t="inlineStr">
        <is>
          <t>Dec. 31, 2020</t>
        </is>
      </c>
    </row>
    <row r="3">
      <c r="A3" s="3" t="inlineStr">
        <is>
          <t>Lease</t>
        </is>
      </c>
    </row>
    <row r="4">
      <c r="A4" s="4" t="inlineStr">
        <is>
          <t>Schedule of lease</t>
        </is>
      </c>
      <c r="B4" s="4" t="inlineStr">
        <is>
          <t>​ ​ ​ ​ ​ ​ ​ Right-of-use assets Lease liabilities Balance at January 1, 2021 ​ 1,044 ​ 1,111 Additions ​ 1,706 ​ 1,706 Depreciation ​ (829) ​ — Interest expense ​ — ​ 50 Payments ​ — ​ (990) Effect of foreign exchange rates ​ — ​ (35) Balance at June 30, 2021 ​ 1,921 ​ 1,842 ​ ​ ​ ​ ​ Lease liabilities - current ​ ​ ​ 1,274 Lease liabilities - non-current ​ ​ ​ 568 ​ ​ ​ ​ ​ ​ ​ ​ ​ ​ ​ ​ Right-of-use assets Lease liabilities Balance at January 1, 2020 ​ 71 ​ 70 Additions ​ 1,236 ​ 1,236 Depreciation ​ (91) ​ — Interest expense ​ — ​ 27 Payments ​ — ​ (269) Effect of foreign exchange rates ​ — ​ 52 Balance at June 30, 2020 ​ 1,216 ​ 1,116 ​ ​ ​ ​ ​ Lease liabilities - current ​ ​ ​ 378 Lease liabilities - non-current ​ ​ ​ 738</t>
        </is>
      </c>
      <c r="C4" s="4" t="inlineStr">
        <is>
          <t>​ ​ ​ ​ ​ ​ ​ Right-of-use Lease ​ assets liabilities Balance at January 1, 2019 — — Additions 101 101 Depreciation (30) — Interest expense — 1 Payments — (31) Effect of foreign exchange rates — (1) Balance at December 31, 2019 71 70 Lease liabilities – current ​ 49 Lease liabilities – non-current ​ 21 ​ ​ ​ ​ ​ ​ ​ Right-of-use ​ Lease ​ assets liabilities Balance at January 1, 2020 71 70 Additions 1,236 1,236 Depreciation (263) — Interest expense — 26 Payments — (367) Effect of foreign exchange rates — 146 Balance at December 31, 2020 1,044 1,111 Lease liabilities – current ​ ​ 293 Lease liabilities – non-current ​ ​ 818 ​</t>
        </is>
      </c>
    </row>
    <row r="5">
      <c r="A5" s="4" t="inlineStr">
        <is>
          <t>Schedule of amounts recognized in consolidated statement of profit or loss</t>
        </is>
      </c>
      <c r="B5" s="4" t="inlineStr">
        <is>
          <t>​ ​ ​ ​ ​ ​ ​ ​ ​ ​ ​ Six months ended ​ Three months ended ​ 2021 2020 2021 2020 Expense relating to low-value leases ​ 8 5 5 — Interest expense on lease liabilities ​ 50 27 26 19 ​ ​ 58 32 31 19</t>
        </is>
      </c>
      <c r="C5" s="4" t="inlineStr">
        <is>
          <t>​ ​ ​ ​ ​ ​ ​ 2020 2019 Expense relating to short-term leases 9 20 Expense relating to leases of low-value assets — 8 Interest expense on lease liabilities 26 1 ​ 35 29</t>
        </is>
      </c>
    </row>
    <row r="6">
      <c r="A6" s="4" t="inlineStr">
        <is>
          <t>Schedule of cash outflow for leases</t>
        </is>
      </c>
      <c r="B6" s="4" t="inlineStr">
        <is>
          <t>​ ​ ​ ​ ​ ​ ​ ​ ​ ​ ​ Six months ended Three months ended ​ 2021 2020 2021 2020 Cash outflow for leases 940 242 390 142 Cash outflow for short-term and low-value leases — 4 — — Total cash outflow for leases 940 246 390 142</t>
        </is>
      </c>
      <c r="C6" s="4" t="inlineStr">
        <is>
          <t>​ ​ ​ ​ ​ ​ ​ 2020 2019 Cash outflow for leases excluding exemptions 367 31 Cash outflow for short-term and low-value leases 5 28 Total cash outflow for leases 372 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Jun. 30, 2021</t>
        </is>
      </c>
      <c r="C2" s="2" t="inlineStr">
        <is>
          <t>Dec. 31, 2020</t>
        </is>
      </c>
    </row>
    <row r="3">
      <c r="A3" s="3" t="inlineStr">
        <is>
          <t>Trade and other receivables</t>
        </is>
      </c>
    </row>
    <row r="4">
      <c r="A4" s="4" t="inlineStr">
        <is>
          <t>Schedule of trade and other receivables</t>
        </is>
      </c>
      <c r="B4" s="4" t="inlineStr">
        <is>
          <t>​ ​ ​ ​ ​ ​ ​ ​ ​ ​ As restated, As previously reported, ​ ​ June 30, 2021 ​ December 31, 2020 ​ December 31, 2020 Trade receivables 62,274 30,720 30,909 Deposits and prepayments 1,709 2,045 2,045 Other receivables 899 209 209 Total 64,882 32,974 33,163</t>
        </is>
      </c>
      <c r="C4" s="4" t="inlineStr">
        <is>
          <t>​ ​ ​ ​ ​ ​ ​ December 31, ​ December 31, ​ ​ 2020 2019 Trade receivables 30,909 23,767 Deposits and prepayments 2,045 910 Other receivables 209 112 Total 33,163 24,78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 ​ ​ ​ ​ ​ ​ December 31, December 31, ​ ​ 2020 ​ 2019 Current accounts ​ 84,538 ​ 17,550 Bank deposits ​ 19 ​ 15 Total 84,557 17,565 ​ ​ ​ ​ ​ ​ ​ December 31, December 31, Currency ​ 2020 ​ 2019 United States Dollars ​ 72,412 ​ 12,925 Euro ​ 11,404 ​ 3,916 Russian Ruble 741 724 Total 84,557 17,5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CONSOLIDATED STATEMENT OF CASH FLOWS $ in Thousands</t>
        </is>
      </c>
      <c r="B1" s="2" t="inlineStr">
        <is>
          <t>12 Months Ended</t>
        </is>
      </c>
    </row>
    <row r="2">
      <c r="B2" s="2" t="inlineStr">
        <is>
          <t>Dec. 31, 2020USD ($)</t>
        </is>
      </c>
    </row>
    <row r="3">
      <c r="A3" s="3" t="inlineStr">
        <is>
          <t>Financing activities</t>
        </is>
      </c>
    </row>
    <row r="4">
      <c r="A4" s="4" t="inlineStr">
        <is>
          <t>Payments of lease liabilities</t>
        </is>
      </c>
      <c r="B4" s="5" t="n">
        <v>-367</v>
      </c>
    </row>
    <row r="5">
      <c r="A5" s="4" t="inlineStr">
        <is>
          <t>Repayment of borrowings</t>
        </is>
      </c>
      <c r="B5" s="6" t="n">
        <v>-3980</v>
      </c>
    </row>
    <row r="6">
      <c r="A6" s="4" t="inlineStr">
        <is>
          <t>Interest paid</t>
        </is>
      </c>
      <c r="B6" s="6" t="n">
        <v>-17</v>
      </c>
    </row>
    <row r="7">
      <c r="A7" s="4" t="inlineStr">
        <is>
          <t>Cash and cash equivalents at the beginning of the period</t>
        </is>
      </c>
      <c r="B7" s="6" t="n">
        <v>17565</v>
      </c>
    </row>
    <row r="8">
      <c r="A8" s="4" t="inlineStr">
        <is>
          <t>Cash and cash equivalents at the end of the period</t>
        </is>
      </c>
      <c r="B8" s="6" t="n">
        <v>84557</v>
      </c>
      <c r="C8" s="4" t="inlineStr">
        <is>
          <t>[1]</t>
        </is>
      </c>
    </row>
    <row r="9">
      <c r="A9" s="4" t="inlineStr">
        <is>
          <t>As previously reported</t>
        </is>
      </c>
    </row>
    <row r="10">
      <c r="A10" s="3" t="inlineStr">
        <is>
          <t>Operating activities</t>
        </is>
      </c>
    </row>
    <row r="11">
      <c r="A11" s="4" t="inlineStr">
        <is>
          <t>(Loss)/income for the period</t>
        </is>
      </c>
      <c r="B11" s="6" t="n">
        <v>668</v>
      </c>
    </row>
    <row r="12">
      <c r="A12" s="3" t="inlineStr">
        <is>
          <t>Adjustments for:</t>
        </is>
      </c>
    </row>
    <row r="13">
      <c r="A13" s="4" t="inlineStr">
        <is>
          <t>Depreciation and amortization</t>
        </is>
      </c>
      <c r="B13" s="6" t="n">
        <v>561</v>
      </c>
    </row>
    <row r="14">
      <c r="A14" s="4" t="inlineStr">
        <is>
          <t>Share-based payments expense</t>
        </is>
      </c>
      <c r="B14" s="6" t="n">
        <v>299</v>
      </c>
    </row>
    <row r="15">
      <c r="A15" s="4" t="inlineStr">
        <is>
          <t>Net finance income excluding bank charges</t>
        </is>
      </c>
      <c r="B15" s="6" t="n">
        <v>-1953</v>
      </c>
    </row>
    <row r="16">
      <c r="A16" s="4" t="inlineStr">
        <is>
          <t>Income tax expense</t>
        </is>
      </c>
      <c r="B16" s="6" t="n">
        <v>18</v>
      </c>
    </row>
    <row r="17">
      <c r="A17" s="4" t="inlineStr">
        <is>
          <t>Adjustments to reconcile profit (loss)</t>
        </is>
      </c>
      <c r="B17" s="6" t="n">
        <v>-407</v>
      </c>
    </row>
    <row r="18">
      <c r="A18" s="3" t="inlineStr">
        <is>
          <t>Changes in working capital:</t>
        </is>
      </c>
    </row>
    <row r="19">
      <c r="A19" s="4" t="inlineStr">
        <is>
          <t>Increase in deferred platform commissions</t>
        </is>
      </c>
      <c r="B19" s="6" t="n">
        <v>-52440</v>
      </c>
    </row>
    <row r="20">
      <c r="A20" s="4" t="inlineStr">
        <is>
          <t>Increase in deferred revenue</t>
        </is>
      </c>
      <c r="B20" s="6" t="n">
        <v>183517</v>
      </c>
    </row>
    <row r="21">
      <c r="A21" s="4" t="inlineStr">
        <is>
          <t>Increase in trade and other receivables</t>
        </is>
      </c>
      <c r="B21" s="6" t="n">
        <v>-7679</v>
      </c>
    </row>
    <row r="22">
      <c r="A22" s="4" t="inlineStr">
        <is>
          <t>Increase in trade and other payables</t>
        </is>
      </c>
      <c r="B22" s="6" t="n">
        <v>1036</v>
      </c>
    </row>
    <row r="23">
      <c r="A23" s="4" t="inlineStr">
        <is>
          <t>Cash flows from (used in) operations</t>
        </is>
      </c>
      <c r="B23" s="6" t="n">
        <v>124434</v>
      </c>
    </row>
    <row r="24">
      <c r="A24" s="4" t="inlineStr">
        <is>
          <t>Income tax paid</t>
        </is>
      </c>
      <c r="B24" s="6" t="n">
        <v>-3423</v>
      </c>
    </row>
    <row r="25">
      <c r="A25" s="4" t="inlineStr">
        <is>
          <t>Interest received</t>
        </is>
      </c>
      <c r="B25" s="6" t="n">
        <v>19</v>
      </c>
    </row>
    <row r="26">
      <c r="A26" s="4" t="inlineStr">
        <is>
          <t>Net cash flows generated from/(used in) operating activities</t>
        </is>
      </c>
      <c r="B26" s="6" t="n">
        <v>120623</v>
      </c>
    </row>
    <row r="27">
      <c r="A27" s="3" t="inlineStr">
        <is>
          <t>Investing activities</t>
        </is>
      </c>
    </row>
    <row r="28">
      <c r="A28" s="4" t="inlineStr">
        <is>
          <t>Acquisition of property and equipment</t>
        </is>
      </c>
      <c r="B28" s="6" t="n">
        <v>-147</v>
      </c>
    </row>
    <row r="29">
      <c r="A29" s="4" t="inlineStr">
        <is>
          <t>Proceeds from repayment of loans</t>
        </is>
      </c>
      <c r="B29" s="6" t="n">
        <v>508</v>
      </c>
    </row>
    <row r="30">
      <c r="A30" s="4" t="inlineStr">
        <is>
          <t>Net cash flows (used in)/from investing activities</t>
        </is>
      </c>
      <c r="B30" s="6" t="n">
        <v>361</v>
      </c>
    </row>
    <row r="31">
      <c r="A31" s="3" t="inlineStr">
        <is>
          <t>Financing activities</t>
        </is>
      </c>
    </row>
    <row r="32">
      <c r="A32" s="4" t="inlineStr">
        <is>
          <t>Payments of lease liabilities</t>
        </is>
      </c>
      <c r="B32" s="6" t="n">
        <v>-367</v>
      </c>
    </row>
    <row r="33">
      <c r="A33" s="4" t="inlineStr">
        <is>
          <t>Repayment of borrowings</t>
        </is>
      </c>
      <c r="B33" s="6" t="n">
        <v>-3980</v>
      </c>
    </row>
    <row r="34">
      <c r="A34" s="4" t="inlineStr">
        <is>
          <t>Interest paid</t>
        </is>
      </c>
      <c r="B34" s="6" t="n">
        <v>-17</v>
      </c>
    </row>
    <row r="35">
      <c r="A35" s="4" t="inlineStr">
        <is>
          <t>Dividends paid and distributions to shareholders</t>
        </is>
      </c>
      <c r="B35" s="6" t="n">
        <v>-51683</v>
      </c>
    </row>
    <row r="36">
      <c r="A36" s="4" t="inlineStr">
        <is>
          <t>Net cash flows used in financing activities</t>
        </is>
      </c>
      <c r="B36" s="6" t="n">
        <v>-56047</v>
      </c>
    </row>
    <row r="37">
      <c r="A37" s="4" t="inlineStr">
        <is>
          <t>Net increase in cash and cash equivalents for the year</t>
        </is>
      </c>
      <c r="B37" s="6" t="n">
        <v>64937</v>
      </c>
    </row>
    <row r="38">
      <c r="A38" s="4" t="inlineStr">
        <is>
          <t>Cash and cash equivalents at the beginning of the period</t>
        </is>
      </c>
      <c r="B38" s="6" t="n">
        <v>17565</v>
      </c>
    </row>
    <row r="39">
      <c r="A39" s="4" t="inlineStr">
        <is>
          <t>Effect of changes in exchange rates on cash held</t>
        </is>
      </c>
      <c r="B39" s="6" t="n">
        <v>2055</v>
      </c>
    </row>
    <row r="40">
      <c r="A40" s="4" t="inlineStr">
        <is>
          <t>Cash and cash equivalents at the end of the period</t>
        </is>
      </c>
      <c r="B40" s="5" t="n">
        <v>84557</v>
      </c>
    </row>
    <row r="41"/>
    <row r="42">
      <c r="A42" s="4" t="inlineStr">
        <is>
          <t>[1]</t>
        </is>
      </c>
      <c r="B42"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5">
    <mergeCell ref="A1:A2"/>
    <mergeCell ref="B1:C1"/>
    <mergeCell ref="B2:C2"/>
    <mergeCell ref="A41:C41"/>
    <mergeCell ref="B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share capital</t>
        </is>
      </c>
      <c r="B4" s="4" t="inlineStr">
        <is>
          <t>​ ​ ​ ​ ​ ​ ​ December 31, 2019 December 31, 2019 ​ ​ Number of shares ​ US$ Ordinary shares of €1 each ​ — ​ — Class A shares of €1 each ​ 19,040 ​ 25,379 Class B shares of €1 each 960 1,280 ​ 20,000 26,659 Issued and fully paid Balance at January 1, 2019 20,000 26,659 Balance at December 31, 2019 20,000 26,659 ​ ​ ​ ​ ​ ​ ​ December 31, 2020 December 31, 2020 ​ ​ Number of shares ​ US$ Ordinary shares of €1 each ​ — ​ — Class A shares of €1 each ​ 18,940 ​ 25,246 Class B shares of €1 each 1,060 1,413 ​ 20,000 26,659 Issued and fully paid Balance at January 1, 2020 20,000 26,659 Balance at December 31, 2020 20,000 26,65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Jun. 30, 2021</t>
        </is>
      </c>
      <c r="C2" s="2" t="inlineStr">
        <is>
          <t>Dec. 31, 2020</t>
        </is>
      </c>
    </row>
    <row r="3">
      <c r="A3" s="3" t="inlineStr">
        <is>
          <t>Trade and other payables</t>
        </is>
      </c>
    </row>
    <row r="4">
      <c r="A4" s="4" t="inlineStr">
        <is>
          <t>Schedule of trade and other payables</t>
        </is>
      </c>
      <c r="B4" s="4" t="inlineStr">
        <is>
          <t>​ ​ ​ ​ ​ ​ ​ ​ ​ ​ As restated, As previously reported, ​ ​ June 30, 2021 ​ December 31, 2020 ​ December 31, 2020 Trade payables ​ 20,899 ​ 9,793 ​ 9,793 Provision for indirect taxes 6,060 3,753 3,850 Dividends payable 2,042 2,592 2,592 Accrued salaries, bonuses, vacation pay and related taxes 5,361 866 2,050 Accrued professional services 1,744 1,184 — Other payables 318 1,314 1,314 Total 36,424 19,502 19,599</t>
        </is>
      </c>
      <c r="C4" s="4" t="inlineStr">
        <is>
          <t>​ ​ ​ ​ ​ ​ ​ December 31, December 31, ​ ​ 2020 ​ 2019 Trade payables ​ 9,793 ​ 13,006 Provision for indirect taxes ​ 3,850 ​ 941 Dividends payable 2,592 84 Accrued salaries, bonuses, vacation pay and related taxes 2,050 183 Other payables 1,314 253 Total 19,599 14,4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12 Months Ended</t>
        </is>
      </c>
    </row>
    <row r="2">
      <c r="B2" s="2" t="inlineStr">
        <is>
          <t>Dec. 31, 2020</t>
        </is>
      </c>
    </row>
    <row r="3">
      <c r="A3" s="3" t="inlineStr">
        <is>
          <t>Loans and borrowings</t>
        </is>
      </c>
    </row>
    <row r="4">
      <c r="A4" s="4" t="inlineStr">
        <is>
          <t>Schedule of loans and borrowings</t>
        </is>
      </c>
      <c r="B4" s="4" t="inlineStr">
        <is>
          <t>​ ​ ​ ​ ​ ​ ​ 2020 2019 Balance at January 1 ​ 4,028 ​ 45 Additions — 6,500 Repayments (3,980) (2,418) Interest paid (17) (85) Change from financing cashflows (3,997) 3,997 Discount on low-interest loans from shareholders — (108) Interest accrued 19 95 Foreign exchange gain (1) (1) Balance at December 31 49 4,028 ​ ​ ​ ​ ​ ​ ​ December 31, December 31, ​ ​ 2020 ​ 2019 Loans and borrowings ​ ​ Short-term loan from shareholder ​ 49 ​ 3,983 Long-term loan from shareholder — 45 ​ 49 4,0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evenue and deferred platform commission fees (Tables)</t>
        </is>
      </c>
      <c r="B1" s="2" t="inlineStr">
        <is>
          <t>12 Months Ended</t>
        </is>
      </c>
    </row>
    <row r="2">
      <c r="B2" s="2" t="inlineStr">
        <is>
          <t>Dec. 31, 2020</t>
        </is>
      </c>
    </row>
    <row r="3">
      <c r="A3" s="3" t="inlineStr">
        <is>
          <t>Deferred revenue and deferred platform commission fees</t>
        </is>
      </c>
    </row>
    <row r="4">
      <c r="A4" s="4" t="inlineStr">
        <is>
          <t>Schedule of change in deferred revenue and platform commission fees</t>
        </is>
      </c>
      <c r="B4" s="4" t="inlineStr">
        <is>
          <t>Deferred revenue is associated with the portion of in-game purchases revenue that is recognized over time. The table below summarizes the change in deferred revenue and platform commission fees for the years ended December 31, 2020 and 2019: ​ ​ ​ ​ 2019 Liabilities ​ January 1, 2019 35,080 Deferred during the year 130,830 Released to profit or loss (55,731) December 31, 2019 110,179 Current portion 87,228 Non-current portion 22,951 Assets January 1, 2019 13,674 Deferred during the year 42,176 Released to profit or loss (18,728) December 31, 2019 37,122 ​ ​ ​ ​ ​ 2020 Liabilities ​ January 1, 2020 110,179 Deferred during the year 343,114 Released to profit or loss (159,597) December 31, 2020 293,696 Current portion 214,711 Non-current portion 78,985 Assets ​ January 1, 2020 37,122 Deferred during the year 101,877 Released to profit or loss (49,437) December 31, 2020 89,56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Schedule of remuneration of Directors and other members of key management and loans to and from shareholders</t>
        </is>
      </c>
      <c r="B4" s="4" t="inlineStr">
        <is>
          <t>(i) Directors’ remuneration The remuneration of Directors and other members of key management was as follows: ​ ​ ​ ​ ​ ​ ​ ​ ​ ​ Six months ended Three months ended ​ 2021 2020 2021 2020 Directors’ and other members of key management’s remuneration ​ 558 265 ​ 325 143 ​ ​ 558 265 ​ 325 143 ​ (ii) Loans to shareholders ​ ​ ​ ​ ​ ​ June 30, 2021 December 31, 2020 Loan to Boris Gertsovsky — 8 Loans to Nexters Inc 282 — ​ 282 8 ​ (iii) Loans from shareholders ​ ​ ​ ​ ​ ​ June 30, 2021 December 31, 2020 Short-term loan from Boris Gertsovsky — 49 ​ — 49</t>
        </is>
      </c>
      <c r="C4" s="4" t="inlineStr">
        <is>
          <t>​ ​ ​ ​ ​ ​ ​ 2020 2019 Directors’ and other members of key management’s remuneration ​ 557 ​ 411 ​ ​ 557 ​ 411 ​ ​ ​ ​ ​ ​ ​ December 31, December 31, ​ ​ 2020 ​ 2019 Loan to Boris Gertsovsky ​ 8 ​ 521 ​ ​ 8 ​ 521 ​ ​ ​ ​ ​ ​ ​ December 31, December 31, ​ ​ 2020 ​ 2019 Short-term loan from IDSB Holding Limited — 3,983 Short-term loan from Boris Gertsovsky 49 — Long-term loan from Boris Gertsovsky — 45 ​ 49 4,0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ist of subsidiaries (Tables)</t>
        </is>
      </c>
      <c r="B1" s="2" t="inlineStr">
        <is>
          <t>6 Months Ended</t>
        </is>
      </c>
      <c r="C1" s="2" t="inlineStr">
        <is>
          <t>12 Months Ended</t>
        </is>
      </c>
    </row>
    <row r="2">
      <c r="B2" s="2" t="inlineStr">
        <is>
          <t>Jun. 30, 2021</t>
        </is>
      </c>
      <c r="C2" s="2" t="inlineStr">
        <is>
          <t>Dec. 31, 2020</t>
        </is>
      </c>
    </row>
    <row r="3">
      <c r="A3" s="3" t="inlineStr">
        <is>
          <t>List of subsidiaries</t>
        </is>
      </c>
    </row>
    <row r="4">
      <c r="A4" s="4" t="inlineStr">
        <is>
          <t>Schedule of list of subsidiaries</t>
        </is>
      </c>
      <c r="B4" s="4" t="inlineStr">
        <is>
          <t>​ ​ ​ ​ ​ ​ ​ Ownership Interest Ownership Interest ​ ​ June 30, 2021 ​ December 31, 2020 ​ ​ % ​ % Name ​ ​ ​ ​ Topland Management Ltd — 100 Flow Research S.L. 100 100 NX Online LLC 100 — NX Studio LLC 100 — NHW Ltd 100 —</t>
        </is>
      </c>
      <c r="C4" s="4" t="inlineStr">
        <is>
          <t>​ ​ ​ ​ ​ ​ ​ ​ Ownership ​ Ownership ​ ​ Interest ​ Interest ​ ​ December 31, ​ December 31, ​ ​ 2020 ​ 2019 Name % % Topland Management Ltd 100 100 Flow Research S.L. 100 1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inancial instruments - fair values and risk management (Tables)</t>
        </is>
      </c>
      <c r="B1" s="2" t="inlineStr">
        <is>
          <t>6 Months Ended</t>
        </is>
      </c>
      <c r="C1" s="2" t="inlineStr">
        <is>
          <t>12 Months Ended</t>
        </is>
      </c>
    </row>
    <row r="2">
      <c r="B2" s="2" t="inlineStr">
        <is>
          <t>Jun. 30, 2021</t>
        </is>
      </c>
      <c r="C2" s="2" t="inlineStr">
        <is>
          <t>Dec. 31, 2020</t>
        </is>
      </c>
    </row>
    <row r="3">
      <c r="A3" s="3" t="inlineStr">
        <is>
          <t>Financial instruments - fair values and risk management</t>
        </is>
      </c>
    </row>
    <row r="4">
      <c r="A4" s="4" t="inlineStr">
        <is>
          <t>Schedule of financial assets</t>
        </is>
      </c>
      <c r="B4" s="4" t="inlineStr">
        <is>
          <t>​ ​ ​ ​ ​ ​ ​ ​ ​ ​ As restated, As previously reported, ​ ​ June 30, 2021 ​ December 31, 2020 ​ December 31, 2020 Financial assets at amortized cost Trade receivables 62,274 30,719 30,909 Cash and cash equivalents 40,898 84,557 84,557 Loans receivable 282 8 8 Total 103,454 115,284 115,474</t>
        </is>
      </c>
      <c r="C4" s="4" t="inlineStr">
        <is>
          <t>​ ​ ​ ​ ​ ​ ​ ​ ​ ​ ​ ​ December 31, ​ December 31, ​ Note 2020 2019 Financial assets at amortized cost ​ ​ ​ ​ Trade receivables 18 30,909 23,767 Cash and cash equivalents 19 84,557 17,565 Loans receivable 16 8 521 Total ​ ​ 115,474 41,853</t>
        </is>
      </c>
    </row>
    <row r="5">
      <c r="A5" s="4" t="inlineStr">
        <is>
          <t>Schedule of financial liabilities</t>
        </is>
      </c>
      <c r="B5" s="4" t="inlineStr">
        <is>
          <t>​ ​ ​ ​ ​ ​ ​ ​ ​ ​ As restated, As previously reported, ​ ​ June 30, 2021 ​ December 31, 2020 ​ December 31, 2020 Financial liabilities not measured at fair value Loans from shareholders — 49 49 Lease liabilities 1,842 1,111 1,111 Trade and other payables 36,424 19,502 19,599 Total 38,266 20,662 20,759</t>
        </is>
      </c>
      <c r="C5" s="4" t="inlineStr">
        <is>
          <t>​ ​ ​ ​ ​ ​ ​ ​ ​ ​ ​ ​ December 31, ​ December 31, ​ ​ 2020 2019 Financial liabilities not measured at fair value ​ Loans from shareholders 22 49 4,028 Lease liabilities 17 1,111 70 Trade and other payables 21 19,599 14,467 Total ​ ​ 20,759 18,565</t>
        </is>
      </c>
    </row>
    <row r="6">
      <c r="A6" s="4" t="inlineStr">
        <is>
          <t>Schedule of maximum exposure to credit risk at the reporting date</t>
        </is>
      </c>
      <c r="B6" s="4" t="inlineStr">
        <is>
          <t>​ ​ ​ ​ ​ ​ ​ ​ ​ ​ ​ ​ ​ ​ As previously reported, ​ June 30, 2021 December 31, 2020 December 31, 2020 Loans receivables from related parties 282 8 8 Trade receivables 62,274 30,719 30,909 Cash and cash equivalents 40,898 84,557 84,557</t>
        </is>
      </c>
      <c r="C6" s="4" t="inlineStr">
        <is>
          <t>​ ​ ​ ​ ​ ​ ​ ​ December 31, ​ December 31, ​ 2020 2019 Loans receivables from related parties 8 521 Trade receivables 30,909 23,767 Cash and cash equivalents 84,557 17,565</t>
        </is>
      </c>
    </row>
    <row r="7">
      <c r="A7" s="4" t="inlineStr">
        <is>
          <t>Schedule of contractual maturities of financial liabilities</t>
        </is>
      </c>
      <c r="B7" s="4" t="inlineStr">
        <is>
          <t>​ ​ ​ ​ ​ ​ ​ ​ ​ ​ ​ ​ ​ ​ ​ ​ ​ ​ ​ ​ ​ ​ ​ ​ ​ Carrying ​ Contractual ​ 3 months or ​ Between 3 ‑ 12 ​ Between 1 ‑ 5 ​ amounts cash flows less months years June 30, 2021 ​ ​ ​ ​ ​ ​ ​ ​ ​ ​ Non ‑ derivative financial liabilities Obligations under finance leases 1,842 1,897 551 753 593 Trade and other payables 36,424 36,424 36,424 — — ​ 38,266 38,321 36,975 753 593 ​ ​ ​ ​ ​ ​ ​ ​ ​ ​ ​ ​ ​ ​ ​ Carrying ​ ​ ​ ​ ​ ​ ​ amounts as ​ ​ ​ ​ ​ ​ ​ ​ ​ ​ ​ ​ previously ​ Carrying ​ Contractual ​ 3 months ​ Between 3 ‑ 12 ​ Between 1 ‑ 5 ​ ​ reported ​ amounts ​ cash flows ​ or less ​ months ​ years December 31, 2020 ​ ​ ​ ​ ​ ​ ​ ​ ​ ​ ​ ​ Non ‑ derivative financial liabilities ​ ​ ​ ​ ​ ​ Obligations under leases 1,111 1,111 1,167 32 288 847 Trade and other payables 19,599 19,502 19,502 19,502 — — Loans from shareholders 49 49 49 — 49 — ​ 20,759 20,662 20,718 19,534 337 847 ​</t>
        </is>
      </c>
      <c r="C7" s="4" t="inlineStr">
        <is>
          <t>​ ​ ​ ​ ​ ​ ​ ​ ​ ​ ​ ​ ​ ​ Carrying ​ Contractual ​ 3 months ​ Between ​ Between December 31, 2020 amounts cash flows or less 3 - 12 months 1 - 5 years Non-derivative financial liabilities Obligations under leases 1,111 1,167 32 288 847 Trade and other payables 19,599 19,599 19,599 — — Loans from shareholders 49 49 — 49 — ​ 20,759 20,815 19,631 337 847 ​ ​ ​ ​ ​ ​ ​ ​ ​ ​ ​ ​ ​ ​ Carrying ​ Contractual ​ 3 months ​ Between ​ Between December 31, 2019 amounts cash flows or less 3 - 12 months 1 - 5 years Non-derivative financial liabilities Obligations under leases 70 71 13 37 21 Trade and other payables 14,467 14,467 14,467 — — Loans from shareholders 4,028 4,047 — 4,000 47 ​ 18,565 18,585 14,480 4,037 68 ​</t>
        </is>
      </c>
    </row>
    <row r="8">
      <c r="A8" s="4" t="inlineStr">
        <is>
          <t>Schedule of exposure to foreign currency risk</t>
        </is>
      </c>
      <c r="C8" s="4" t="inlineStr">
        <is>
          <t>​ ​ ​ ​ ​ ​ ​ ​ ​ ​ Russian December 31, 2020 Euro Ruble Assets Loans receivable 8 — Trade and other receivables 9,661 2,649 Cash and cash equivalents 11,404 741 ​ 21,073 3,390 Liabilities Lease liabilities (1,111) — Trade and other payables (5,811) (3) Loans and borrowings (49) — ​ (6,971) (3) Net exposure 14,102 3,387 ​ ​ ​ ​ ​ ​ ​ ​ ​ ​ Russian December 31, 2019 Euro Ruble Assets Loans receivable 521 — Trade and other receivables 9,380 1,882 Cash and cash equivalents 3,916 724 ​ 13,817 2,606 Liabilities Lease liabilities (70) — Trade and other payables (469) (63) Loans and borrowings (45) — ​ (584) (63) Net exposure 13,233 2,543 ​</t>
        </is>
      </c>
    </row>
    <row r="9">
      <c r="A9" s="4" t="inlineStr">
        <is>
          <t>Schedule of sensitivity analysis</t>
        </is>
      </c>
      <c r="B9" s="4" t="inlineStr">
        <is>
          <t>​ ​ ​ ​ ​ ​ ​ ​ Strengthening of ​ Weakening of ​ USD by 10% USD by 10% June 30, 2021 ​ ​ ​ ​ Euro (2,703) 2,703 Russian Ruble (193) 193 ​ (2,896) 2,896 ​ ​ ​ ​ ​ ​ ​ ​ Strengthening of ​ Weakening of ​ USD by 10% USD by 10% December 31, 2020 ​ ​ ​ ​ Euro (1,410) 1,410 Russian Ruble (339) 339 ​ (1,749) 1,749</t>
        </is>
      </c>
      <c r="C9" s="4" t="inlineStr">
        <is>
          <t>​ ​ ​ ​ ​ ​ ​ ​ Strengthening of ​ Weakening of December 31, 2020 USD by 10% USD by 10% Euro (1,410) 1,410 Russian Ruble (339) 339 ​ (1,749) 1,749 ​ ​ 26. Financial instruments — fair values and risk management (continued) ​ ​ ​ ​ ​ ​ ​ Strengthening of ​ Weakening of December 31, 2019 USD by 10% USD by 10% Euro (1,323) 1,323 Russian Ruble (254) 254 ​ (1,577) 1,57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1</t>
        </is>
      </c>
      <c r="C2" s="2" t="inlineStr">
        <is>
          <t>Dec. 31, 2020</t>
        </is>
      </c>
    </row>
    <row r="3">
      <c r="A3" s="3" t="inlineStr">
        <is>
          <t>Disclosure of terms and conditions of share-based payment arrangement [line items]</t>
        </is>
      </c>
    </row>
    <row r="4">
      <c r="A4" s="4" t="inlineStr">
        <is>
          <t>Schedule of share-based options for Class A shares and Class B shares issued</t>
        </is>
      </c>
      <c r="B4" s="4" t="inlineStr">
        <is>
          <t>​ ​ ​ ​ ​ ​ ​ ​ ​ ​ Class of ​ ​ ​ No. of options ​ ​ ​ ​ shares Grant Date granted Vesting period Vesting conditions Class A 10.01.2016 1,100 2016 - 2019 Service condition Class B 01.01.2019 660 2019 Service condition Class B complex vesting 01.01.2019 1,300 2027 Service condition, performance non-market condition Complex conditional upon listing 18.11.2020 —* ​ 2021 Service condition, performance non-market condition Total share options granted as at June 30, 2021 ​ ​ ​ 3,060 — — * Options granted refer to new entity shares after the proposed transaction and are not considered in the amounts in the table above (max. amount 100,000 options)</t>
        </is>
      </c>
      <c r="C4" s="4" t="inlineStr">
        <is>
          <t>​ ​ ​ ​ ​ ​ ​ ​ ​ ​ ​ ​ ​ ​ ​ ​ Vesting ​ Vesting Class of shares Grant Date No. of options granted period conditions Class A ​ 10.01.2016 ​ 1,100 ​ 2016 – 2019 ​ Service condition Class B 01.01.2019 660 2019 Service condition Class B complex vesting 01.01.2019 1,300 2027 Service condition, performance non-market condition Complex conditional upon listing 18.11.2020 —* 2021 Service condition, performance non-market condition Total share options granted as at December 31, 2020 ​ ​ 3,060 — — * Options granted refer to new entity shares after the proposed transaction and are not considered in the amounts in the table above (max. amount 100,000 options)</t>
        </is>
      </c>
    </row>
    <row r="5">
      <c r="A5" s="4" t="inlineStr">
        <is>
          <t>Schedule of share-based payments expense</t>
        </is>
      </c>
      <c r="B5" s="4" t="inlineStr">
        <is>
          <t>​ ​ ​ ​ ​ ​ ​ ​ ​ ​ ​ ​ Six months ended ​ Three months ended ​ 2021 2020 2021 2020 Class B complex vesting — 24 — 12 Complex conditional upon listing 705 — 315 — Total recorded expenses 705 24 315 12 therein recognized: within Game operation cost — 12 — 6 within General and administrative expenses 705 12 315 6</t>
        </is>
      </c>
      <c r="C5" s="4" t="inlineStr">
        <is>
          <t>​ ​ ​ ​ ​ ​ ​ 2020 2019 Class A — 20 Class B — 3,704 Class B complex vesting 169 919 Complex vesting conditional upon listing 130 — Total recorded expenses 299 4,643 therein recognized: within Game operating cost 85 4,163 within General and administrative expenses 214 480</t>
        </is>
      </c>
    </row>
    <row r="6">
      <c r="A6" s="4" t="inlineStr">
        <is>
          <t>Class A share-based payments</t>
        </is>
      </c>
    </row>
    <row r="7">
      <c r="A7" s="3" t="inlineStr">
        <is>
          <t>Disclosure of terms and conditions of share-based payment arrangement [line items]</t>
        </is>
      </c>
    </row>
    <row r="8">
      <c r="A8" s="4" t="inlineStr">
        <is>
          <t>Schedule of movement of the share options, related fair values ("FV") at grant dates and actual vesting</t>
        </is>
      </c>
      <c r="C8" s="4" t="inlineStr">
        <is>
          <t>​ ​ ​ ​ ​ ​ ​ ​ ​ Total FV of ​ ​ Number of ​ options* at ​ ​ options grant date Outstanding as at December 31, 2015 — — Granted 1,100 1,613 Vested 200 299 Forfeited — — Outstanding as at December 31, 2016 900 1,314 Granted — — Vested 840 1,234 Forfeited — — Outstanding as at December 31, 2017 60 80 Granted — — Vested — — Forfeited — — Outstanding as at December 31, 2018 60 80 Granted — — Vested 60 80 Forfeited — — Outstanding as at December 31, 2019 — — Granted — — Vested — — Forfeited — — Outstanding as at December 31, 2020 — — * Total fair value of options vested; for valuation technique please refer to the section below.</t>
        </is>
      </c>
    </row>
    <row r="9">
      <c r="A9" s="4" t="inlineStr">
        <is>
          <t>Schedule of fair value per one option and related assumptions used to estimate the fair value of our options at the grant date</t>
        </is>
      </c>
      <c r="C9" s="4" t="inlineStr">
        <is>
          <t>​ ​ ​ ​ ​ ​ ​ ​ ​ ​ ​ ​ Vesting date (year ended December 31) ​ ​ ​ 2019 2018 2017 2016 ​ Expected term, in years 3.1 — 0.6 0.1 ​ Expected volatility 45.0% ​ — 38.6% ​ 35.1% ​ Risk free interest rate 1.5% ​ — 1.1% ​ 0.7% ​ Dividend yield* 3.6% ​ — 3.6% ​ 3.6% ​ FV at grant date per option US$1,341 ​ — US$1,469 ​ US$1,495 ​ Discount for Lack of Marketability 7.8% ​ — 7.8% ​ 7.8% ​ * — adjusted for discount for lack of marketability</t>
        </is>
      </c>
    </row>
    <row r="10">
      <c r="A10" s="4" t="inlineStr">
        <is>
          <t>Class B share-based payments</t>
        </is>
      </c>
    </row>
    <row r="11">
      <c r="A11" s="3" t="inlineStr">
        <is>
          <t>Disclosure of terms and conditions of share-based payment arrangement [line items]</t>
        </is>
      </c>
    </row>
    <row r="12">
      <c r="A12" s="4" t="inlineStr">
        <is>
          <t>Schedule of movement of the share options, related fair values ("FV") at grant dates and actual vesting</t>
        </is>
      </c>
      <c r="C12" s="4" t="inlineStr">
        <is>
          <t>​ ​ ​ ​ ​ ​ ​ ​ ​ Total FV of ​ ​ Number of ​ options* at ​ ​ options grant date Outstanding as at December 31, 2018 — — Granted 660 3,704 Vested 660 3,704 Forfeited — — Outstanding as at December 31, 2019 — — Granted — — Vested — — Forfeited — — Outstanding as at December 31, 2020 — — * Total fair value of options vested; for valuation technique please refer to the section below.</t>
        </is>
      </c>
    </row>
    <row r="13">
      <c r="A13" s="4" t="inlineStr">
        <is>
          <t>Schedule of fair value per one option and related assumptions used to estimate the fair value of our options at the grant date</t>
        </is>
      </c>
      <c r="C13" s="4" t="inlineStr">
        <is>
          <t>​ ​ ​ ​ ​ ​ 2019 ​ Expected term, in years 1.0 ​ Expected volatility 39.3% ​ Risk free interest rate 2.6% ​ Dividend yield* 7.7% ​ FV at grant date per option US$5,612 ​ Discount for Lack of Marketability 8.4% ​ * — adjusted for discount for lack of marketability</t>
        </is>
      </c>
    </row>
    <row r="14">
      <c r="A14" s="4" t="inlineStr">
        <is>
          <t>Class B complex vesting (performance-based awards)</t>
        </is>
      </c>
    </row>
    <row r="15">
      <c r="A15" s="3" t="inlineStr">
        <is>
          <t>Disclosure of terms and conditions of share-based payment arrangement [line items]</t>
        </is>
      </c>
    </row>
    <row r="16">
      <c r="A16" s="4" t="inlineStr">
        <is>
          <t>Schedule of share-based payments expense</t>
        </is>
      </c>
      <c r="B16" s="4" t="inlineStr">
        <is>
          <t>​ ​ ​ ​ ​ ​ ​ ​ ​ ​ ​ ​ Six months ended ​ Three months ended ​ 2021 2020 2021 2020 Expenses in relation to fulfilled condition — 24 — 12 Total recorded expenses — 24 — 12</t>
        </is>
      </c>
      <c r="C16" s="4" t="inlineStr">
        <is>
          <t>​ ​ ​ ​ ​ ​ ​ 2020 2019 Expenses in relation to fulfilled condition 169 860 Expenses in relation to yet unfulfilled performance conditions — 59 Total recorded expenses 169 919</t>
        </is>
      </c>
    </row>
    <row r="17">
      <c r="A17" s="4" t="inlineStr">
        <is>
          <t>Schedule of fair value per one option and related assumptions used to estimate the fair value of our options at the grant date</t>
        </is>
      </c>
      <c r="B17" s="4" t="inlineStr">
        <is>
          <t>​ ​ ​ ​ ​ ​ January 1, 2019 ​ Evaluation date (grant date) ​ ​ ​ Equity value, US$ mln 132 ​ Expected volatility 41.00 % Dividend yield 6.80 % Proxy net income indicator 0.041201 ​ Discount for Lack of Marketability* 8.40 % Total FV for 1,300 complex options 1,157.20 ​ *— applied to the result of fair value estimation</t>
        </is>
      </c>
      <c r="C17" s="4" t="inlineStr">
        <is>
          <t>​ ​ ​ ​ ​ Evaluation date (grant date) January 1, 2019 Equity value, US$ mln 132 ​ Expected volatility 41.00% ​ Dividend yield 6.80% ​ Proxy net income indicator 0.041201 ​ Discount for Lack of Marketability* 8.40% ​ Total FV for 1,300 complex options 1,157.20 ​ * — applied to the result of fair value estimation</t>
        </is>
      </c>
    </row>
    <row r="18">
      <c r="A18" s="4" t="inlineStr">
        <is>
          <t>Complex vesting conditional upon listing</t>
        </is>
      </c>
    </row>
    <row r="19">
      <c r="A19" s="3" t="inlineStr">
        <is>
          <t>Disclosure of terms and conditions of share-based payment arrangement [line items]</t>
        </is>
      </c>
    </row>
    <row r="20">
      <c r="A20" s="4" t="inlineStr">
        <is>
          <t>Schedule of share-based payments expense</t>
        </is>
      </c>
      <c r="B20" s="4" t="inlineStr">
        <is>
          <t>​ ​ ​ ​ ​ ​ ​ ​ ​ ​ ​ ​ Six months ended ​ Three months ended ​ 2021 2020 2021 2020 Expenses in relation to yet unfulfilled performance conditions 705 — 315 — Total recorded expenses 705 — 315 —</t>
        </is>
      </c>
      <c r="C20" s="4" t="inlineStr">
        <is>
          <t>​ ​ ​ ​ ​ ​ ​ 2020 2019 Expenses in relation to yet unfulfilled performance conditions 130 — Total recorded expenses 130 —</t>
        </is>
      </c>
    </row>
    <row r="21">
      <c r="A21" s="4" t="inlineStr">
        <is>
          <t>Schedule of fair value per one option and related assumptions used to estimate the fair value of our options at the grant date</t>
        </is>
      </c>
      <c r="B21" s="4" t="inlineStr">
        <is>
          <t>​ ​ ​ ​ ​ ​ ​ ​ ​ November 18, ​ November 18, ​ 2020 2020 Evaluation date (grant date) ​ ​ ​ ​ ​ Vesting period 12m 8m ​ Market price, $ 9.91 9.91 ​ Strike price, $ 10.00 10.00 ​ Expected volatility 34.8 % 34.8 % Dividend yield 0.0 % 0.0 % Risk-free interest rate 0.11 % 0.11 % Discount for Lack of Marketability N/A N/A ​ FV of option, $ 1.34 1.11 ​</t>
        </is>
      </c>
      <c r="C21" s="4" t="inlineStr">
        <is>
          <t>​ ​ ​ ​ ​ ​ ​ ​ November 18, ​ November 18, Evaluation date (grant date) ​ 2020 2020 Vesting period 12m 8m ​ Market price, $ 9.91 ​ 9.91 ​ Strike price, $ 10.00 ​ 10.00 ​ Expected volatility 34.8 % 34.8 % Dividend yield 0.0 % 0.0 % Risk-free interest rate 0.11 % 0.11 % Discount for Lack of Marketability N/A N/A ​ FV of option, $ 1.34 ​ 1.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0</t>
        </is>
      </c>
      <c r="C2" s="2" t="inlineStr">
        <is>
          <t>Dec. 31, 2019</t>
        </is>
      </c>
    </row>
    <row r="3">
      <c r="A3" s="3" t="inlineStr">
        <is>
          <t>Summary of significant accounting policies</t>
        </is>
      </c>
    </row>
    <row r="4">
      <c r="A4" s="4" t="inlineStr">
        <is>
          <t>Exchange rate</t>
        </is>
      </c>
      <c r="B4" s="7" t="n">
        <v>1.228</v>
      </c>
      <c r="C4" s="7" t="n">
        <v>1.119</v>
      </c>
    </row>
    <row r="5">
      <c r="A5" s="4" t="inlineStr">
        <is>
          <t>Useful lives of group's property and equipment</t>
        </is>
      </c>
      <c r="B5" s="4" t="inlineStr">
        <is>
          <t>5 years</t>
        </is>
      </c>
    </row>
    <row r="6">
      <c r="A6" s="4" t="inlineStr">
        <is>
          <t>Average useful economic life of intangible assets</t>
        </is>
      </c>
      <c r="B6" s="4" t="inlineStr">
        <is>
          <t>4 years</t>
        </is>
      </c>
      <c r="C6" s="4" t="inlineStr">
        <is>
          <t>4 years</t>
        </is>
      </c>
    </row>
    <row r="7">
      <c r="A7" s="4" t="inlineStr">
        <is>
          <t>Special contribution for defense fund</t>
        </is>
      </c>
      <c r="B7" s="6" t="n">
        <v>70</v>
      </c>
      <c r="C7" s="6" t="n">
        <v>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ing judgments, estimates and assumptions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changes in accounting estimates [line items]</t>
        </is>
      </c>
    </row>
    <row r="4">
      <c r="A4" s="4" t="inlineStr">
        <is>
          <t>Minimum period of inactivity to determine inactive players</t>
        </is>
      </c>
      <c r="B4" s="4" t="inlineStr">
        <is>
          <t>30 days</t>
        </is>
      </c>
      <c r="D4" s="4" t="inlineStr">
        <is>
          <t>30 days</t>
        </is>
      </c>
    </row>
    <row r="5">
      <c r="A5" s="4" t="inlineStr">
        <is>
          <t>Hero Wars</t>
        </is>
      </c>
    </row>
    <row r="6">
      <c r="A6" s="3" t="inlineStr">
        <is>
          <t>Disclosure of changes in accounting estimates [line items]</t>
        </is>
      </c>
    </row>
    <row r="7">
      <c r="A7" s="4" t="inlineStr">
        <is>
          <t>Player lifespan</t>
        </is>
      </c>
      <c r="B7" s="4" t="inlineStr">
        <is>
          <t>23 months</t>
        </is>
      </c>
      <c r="C7" s="4" t="inlineStr">
        <is>
          <t>19 months</t>
        </is>
      </c>
      <c r="D7" s="4" t="inlineStr">
        <is>
          <t>23 months</t>
        </is>
      </c>
      <c r="E7" s="4" t="inlineStr">
        <is>
          <t>17 months</t>
        </is>
      </c>
    </row>
    <row r="8">
      <c r="A8" s="4" t="inlineStr">
        <is>
          <t>Estimated increase in revenue</t>
        </is>
      </c>
      <c r="B8" s="5" t="n">
        <v>64453</v>
      </c>
      <c r="D8" s="5" t="n">
        <v>78725</v>
      </c>
    </row>
    <row r="9">
      <c r="A9" s="4" t="inlineStr">
        <is>
          <t>Other games</t>
        </is>
      </c>
    </row>
    <row r="10">
      <c r="A10" s="3" t="inlineStr">
        <is>
          <t>Disclosure of changes in accounting estimates [line items]</t>
        </is>
      </c>
    </row>
    <row r="11">
      <c r="A11" s="4" t="inlineStr">
        <is>
          <t>Player lifespan</t>
        </is>
      </c>
      <c r="B11" s="4" t="inlineStr">
        <is>
          <t>25 months</t>
        </is>
      </c>
      <c r="C11" s="4" t="inlineStr">
        <is>
          <t>40 months</t>
        </is>
      </c>
      <c r="D11" s="4" t="inlineStr">
        <is>
          <t>34 months</t>
        </is>
      </c>
      <c r="E11" s="4" t="inlineStr">
        <is>
          <t>27 months</t>
        </is>
      </c>
    </row>
    <row r="12">
      <c r="A12" s="4" t="inlineStr">
        <is>
          <t>Estimated increase in revenue</t>
        </is>
      </c>
      <c r="B12" s="5" t="n">
        <v>45663</v>
      </c>
      <c r="D12" s="5" t="n">
        <v>547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Reporting entity</t>
        </is>
      </c>
      <c r="B1" s="2" t="inlineStr">
        <is>
          <t>6 Months Ended</t>
        </is>
      </c>
      <c r="C1" s="2" t="inlineStr">
        <is>
          <t>12 Months Ended</t>
        </is>
      </c>
    </row>
    <row r="2">
      <c r="B2" s="2" t="inlineStr">
        <is>
          <t>Jun. 30, 2021</t>
        </is>
      </c>
      <c r="C2" s="2" t="inlineStr">
        <is>
          <t>Dec. 31, 2020</t>
        </is>
      </c>
    </row>
    <row r="3">
      <c r="A3" s="3" t="inlineStr">
        <is>
          <t>Reporting entity</t>
        </is>
      </c>
    </row>
    <row r="4">
      <c r="A4" s="4" t="inlineStr">
        <is>
          <t>Reporting entity</t>
        </is>
      </c>
      <c r="B4" s="4" t="inlineStr">
        <is>
          <t>1. Reporting entity Nexters Global Ltd (the “Company”) was incorporated in Cyprus on November 2, 2009 as a private limited liability company under the Cyprus Companies Law, Cap. 113. The Company’s registered office is at Faneromenis 107, 6031, Larnaca, Cyprus. The principal activities of the Company and its subsidiaries (“the Group”) are the development and publishing of online games for mobile, web and social platforms. The Group also derives revenue from advertising services. Information about the Company’s main subsidiaries is disclosed in Note 20. The Group has no ultimate controlling party.</t>
        </is>
      </c>
      <c r="C4" s="4" t="inlineStr">
        <is>
          <t>1. Reporting entity Nexters Global Ltd (the “Company”) was incorporated in Cyprus on November 2, 2009 as a private limited liability company under the Cyprus Companies Law, Cap. 113. The Company’s registered office is at Faneromenis 107, 6031, Larnaca, Cyprus. The principal activities of the Company and its subsidiaries (“the Group”) are the development and publishing of online games for mobile, web and social platforms. The Group also derives revenue from advertising services. Information about the Company’s main subsidiaries is disclosed in Note 25. The Group has no ultimate controlling par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counting judgments, estimates and assumptions - Sensitivity to input parameters (Details)</t>
        </is>
      </c>
      <c r="B1" s="2" t="inlineStr">
        <is>
          <t>12 Months Ended</t>
        </is>
      </c>
    </row>
    <row r="2">
      <c r="B2" s="2" t="inlineStr">
        <is>
          <t>Dec. 31, 2020USD ($)</t>
        </is>
      </c>
    </row>
    <row r="3">
      <c r="A3" s="3" t="inlineStr">
        <is>
          <t>Disclosure of sensitivity analysis of fair value measurement to changes in unobservable inputs, liabilities [line items]</t>
        </is>
      </c>
    </row>
    <row r="4">
      <c r="A4" s="4" t="inlineStr">
        <is>
          <t>Amount of simulations performed</t>
        </is>
      </c>
      <c r="B4" s="6" t="n">
        <v>10000</v>
      </c>
    </row>
    <row r="5">
      <c r="A5" s="4" t="inlineStr">
        <is>
          <t>Share of durable items | Deferred revenue</t>
        </is>
      </c>
    </row>
    <row r="6">
      <c r="A6" s="3" t="inlineStr">
        <is>
          <t>Disclosure of sensitivity analysis of fair value measurement to changes in unobservable inputs, liabilities [line items]</t>
        </is>
      </c>
    </row>
    <row r="7">
      <c r="A7" s="4" t="inlineStr">
        <is>
          <t>Percentage of increase</t>
        </is>
      </c>
      <c r="B7" s="4" t="inlineStr">
        <is>
          <t>10.00%</t>
        </is>
      </c>
    </row>
    <row r="8">
      <c r="A8" s="4" t="inlineStr">
        <is>
          <t>Percentage of decrease</t>
        </is>
      </c>
      <c r="B8" s="4" t="inlineStr">
        <is>
          <t>10.00%</t>
        </is>
      </c>
    </row>
    <row r="9">
      <c r="A9" s="4" t="inlineStr">
        <is>
          <t>Decrease in deferred revenue balance</t>
        </is>
      </c>
      <c r="B9" s="5" t="n">
        <v>24960</v>
      </c>
    </row>
    <row r="10">
      <c r="A10" s="4" t="inlineStr">
        <is>
          <t>Increase in deferred revenue balance</t>
        </is>
      </c>
      <c r="B10" s="5" t="n">
        <v>24960</v>
      </c>
    </row>
    <row r="11">
      <c r="A11" s="4" t="inlineStr">
        <is>
          <t>Share of consumable items | Deferred revenue</t>
        </is>
      </c>
    </row>
    <row r="12">
      <c r="A12" s="3" t="inlineStr">
        <is>
          <t>Disclosure of sensitivity analysis of fair value measurement to changes in unobservable inputs, liabilities [line items]</t>
        </is>
      </c>
    </row>
    <row r="13">
      <c r="A13" s="4" t="inlineStr">
        <is>
          <t>Percentage of increase</t>
        </is>
      </c>
      <c r="B13" s="4" t="inlineStr">
        <is>
          <t>10.00%</t>
        </is>
      </c>
    </row>
    <row r="14">
      <c r="A14" s="4" t="inlineStr">
        <is>
          <t>Percentage of decrease</t>
        </is>
      </c>
      <c r="B14" s="4" t="inlineStr">
        <is>
          <t>10.00%</t>
        </is>
      </c>
    </row>
    <row r="15">
      <c r="A15" s="4" t="inlineStr">
        <is>
          <t>Decrease in deferred revenue balance</t>
        </is>
      </c>
      <c r="B15" s="5" t="n">
        <v>5990</v>
      </c>
    </row>
    <row r="16">
      <c r="A16" s="4" t="inlineStr">
        <is>
          <t>Increase in deferred revenue balance</t>
        </is>
      </c>
      <c r="B16" s="5" t="n">
        <v>5990</v>
      </c>
    </row>
    <row r="17">
      <c r="A17" s="4" t="inlineStr">
        <is>
          <t>Estimated lifespans | Deferred revenue</t>
        </is>
      </c>
    </row>
    <row r="18">
      <c r="A18" s="3" t="inlineStr">
        <is>
          <t>Disclosure of sensitivity analysis of fair value measurement to changes in unobservable inputs, liabilities [line items]</t>
        </is>
      </c>
    </row>
    <row r="19">
      <c r="A19" s="4" t="inlineStr">
        <is>
          <t>Percentage of increase</t>
        </is>
      </c>
      <c r="B19" s="4" t="inlineStr">
        <is>
          <t>10.00%</t>
        </is>
      </c>
    </row>
    <row r="20">
      <c r="A20" s="4" t="inlineStr">
        <is>
          <t>Percentage of decrease</t>
        </is>
      </c>
      <c r="B20" s="4" t="inlineStr">
        <is>
          <t>10.00%</t>
        </is>
      </c>
    </row>
    <row r="21">
      <c r="A21" s="4" t="inlineStr">
        <is>
          <t>Decrease in deferred revenue balance</t>
        </is>
      </c>
      <c r="B21" s="5" t="n">
        <v>18578</v>
      </c>
    </row>
    <row r="22">
      <c r="A22" s="4" t="inlineStr">
        <is>
          <t>Increase in deferred revenue balance</t>
        </is>
      </c>
      <c r="B22" s="5" t="n">
        <v>154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25" customWidth="1" min="2" max="2"/>
    <col width="21" customWidth="1" min="3" max="3"/>
  </cols>
  <sheetData>
    <row r="1">
      <c r="A1" s="1" t="inlineStr">
        <is>
          <t>Segment reporting (Details)</t>
        </is>
      </c>
      <c r="B1" s="2" t="inlineStr">
        <is>
          <t>6 Months Ended</t>
        </is>
      </c>
      <c r="C1" s="2" t="inlineStr">
        <is>
          <t>12 Months Ended</t>
        </is>
      </c>
    </row>
    <row r="2">
      <c r="B2" s="2" t="inlineStr">
        <is>
          <t>Jun. 30, 2021segmentitem</t>
        </is>
      </c>
      <c r="C2" s="2" t="inlineStr">
        <is>
          <t>Dec. 31, 2020USD ($)</t>
        </is>
      </c>
    </row>
    <row r="3">
      <c r="A3" s="3" t="inlineStr">
        <is>
          <t>Segment reporting</t>
        </is>
      </c>
    </row>
    <row r="4">
      <c r="A4" s="4" t="inlineStr">
        <is>
          <t>Number of operating segments</t>
        </is>
      </c>
      <c r="B4" s="6" t="n">
        <v>1</v>
      </c>
      <c r="C4" s="6" t="n">
        <v>1</v>
      </c>
    </row>
    <row r="5">
      <c r="A5" s="4" t="inlineStr">
        <is>
          <t>Number of business activity</t>
        </is>
      </c>
      <c r="B5" s="6" t="n">
        <v>1</v>
      </c>
      <c r="C5"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loss) per share (Details) - USD ($) $ / shares in Units, shares in Thousand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arnings/(loss) per share</t>
        </is>
      </c>
    </row>
    <row r="4">
      <c r="A4" s="4" t="inlineStr">
        <is>
          <t>Income/(loss) for the year net of tax attributable to ordinary equity holders of the parent for basic earnings</t>
        </is>
      </c>
      <c r="F4" s="5" t="n">
        <v>668</v>
      </c>
      <c r="G4" s="5" t="n">
        <v>-33706</v>
      </c>
    </row>
    <row r="5">
      <c r="A5" s="4" t="inlineStr">
        <is>
          <t>Weighted average number of ordinary shares for basic and diluted earnings per share</t>
        </is>
      </c>
      <c r="F5" s="6" t="n">
        <v>20000</v>
      </c>
      <c r="G5" s="6" t="n">
        <v>20000</v>
      </c>
    </row>
    <row r="6">
      <c r="A6" s="3" t="inlineStr">
        <is>
          <t>Earnings/(loss) per share:</t>
        </is>
      </c>
    </row>
    <row r="7">
      <c r="A7" s="4" t="inlineStr">
        <is>
          <t>Basic and diluted earnings/(loss) per share, US$</t>
        </is>
      </c>
      <c r="B7" s="5" t="n">
        <v>-1000</v>
      </c>
      <c r="C7" s="5" t="n">
        <v>520</v>
      </c>
      <c r="D7" s="5" t="n">
        <v>-1590</v>
      </c>
      <c r="E7" s="5" t="n">
        <v>206</v>
      </c>
      <c r="F7" s="5" t="n">
        <v>33000</v>
      </c>
      <c r="G7" s="5" t="n">
        <v>-1685000</v>
      </c>
    </row>
    <row r="8">
      <c r="A8" s="4" t="inlineStr">
        <is>
          <t>Dilutive Effect Of Instruments On Number Of Ordinary Shares</t>
        </is>
      </c>
      <c r="F8" s="6" t="n">
        <v>0</v>
      </c>
      <c r="G8" s="6" t="n">
        <v>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from contracts with customers (Details) - USD ($) $ in Thousands</t>
        </is>
      </c>
      <c r="B1" s="2" t="inlineStr">
        <is>
          <t>Jan. 01, 2020</t>
        </is>
      </c>
      <c r="C1" s="2" t="inlineStr">
        <is>
          <t>Jan. 01, 2019</t>
        </is>
      </c>
      <c r="D1" s="2" t="inlineStr">
        <is>
          <t>Jun. 30, 2021</t>
        </is>
      </c>
      <c r="E1" s="2" t="inlineStr">
        <is>
          <t>Jun. 30, 2020</t>
        </is>
      </c>
      <c r="F1" s="2" t="inlineStr">
        <is>
          <t>Jun. 30, 2021</t>
        </is>
      </c>
      <c r="G1" s="2" t="inlineStr">
        <is>
          <t>Jun. 30, 2020</t>
        </is>
      </c>
      <c r="H1" s="2" t="inlineStr">
        <is>
          <t>Dec. 31, 2020</t>
        </is>
      </c>
      <c r="I1" s="2" t="inlineStr">
        <is>
          <t>Dec. 31, 2019</t>
        </is>
      </c>
    </row>
    <row r="2">
      <c r="A2" s="3" t="inlineStr">
        <is>
          <t>Disclosure of products and services [line items]</t>
        </is>
      </c>
    </row>
    <row r="3">
      <c r="A3" s="4" t="inlineStr">
        <is>
          <t>Total revenue</t>
        </is>
      </c>
      <c r="B3" s="5" t="n">
        <v>66096</v>
      </c>
      <c r="C3" s="5" t="n">
        <v>19535</v>
      </c>
      <c r="D3" s="5" t="n">
        <v>109644</v>
      </c>
      <c r="E3" s="5" t="n">
        <v>63260</v>
      </c>
      <c r="F3" s="5" t="n">
        <v>196333</v>
      </c>
      <c r="G3" s="5" t="n">
        <v>122035</v>
      </c>
      <c r="H3" s="5" t="n">
        <v>259516</v>
      </c>
      <c r="I3" s="5" t="n">
        <v>93811</v>
      </c>
    </row>
    <row r="4">
      <c r="A4" s="4" t="inlineStr">
        <is>
          <t>In-game purchases</t>
        </is>
      </c>
    </row>
    <row r="5">
      <c r="A5" s="3" t="inlineStr">
        <is>
          <t>Disclosure of products and services [line items]</t>
        </is>
      </c>
    </row>
    <row r="6">
      <c r="A6" s="4" t="inlineStr">
        <is>
          <t>Total revenue</t>
        </is>
      </c>
      <c r="D6" s="6" t="n">
        <v>102710</v>
      </c>
      <c r="E6" s="6" t="n">
        <v>59498</v>
      </c>
      <c r="F6" s="6" t="n">
        <v>185481</v>
      </c>
      <c r="G6" s="6" t="n">
        <v>114427</v>
      </c>
      <c r="H6" s="6" t="n">
        <v>244457</v>
      </c>
      <c r="I6" s="6" t="n">
        <v>89169</v>
      </c>
    </row>
    <row r="7">
      <c r="A7" s="4" t="inlineStr">
        <is>
          <t>Advertising</t>
        </is>
      </c>
    </row>
    <row r="8">
      <c r="A8" s="3" t="inlineStr">
        <is>
          <t>Disclosure of products and services [line items]</t>
        </is>
      </c>
    </row>
    <row r="9">
      <c r="A9" s="4" t="inlineStr">
        <is>
          <t>Total revenue</t>
        </is>
      </c>
      <c r="D9" s="5" t="n">
        <v>6934</v>
      </c>
      <c r="E9" s="5" t="n">
        <v>3762</v>
      </c>
      <c r="F9" s="5" t="n">
        <v>10852</v>
      </c>
      <c r="G9" s="5" t="n">
        <v>7608</v>
      </c>
      <c r="H9" s="5" t="n">
        <v>15059</v>
      </c>
      <c r="I9" s="5" t="n">
        <v>46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aggregation based on geographical location (Details) - USD ($) $ in Thousands</t>
        </is>
      </c>
      <c r="B1" s="2" t="inlineStr">
        <is>
          <t>Jan. 01, 2020</t>
        </is>
      </c>
      <c r="C1" s="2" t="inlineStr">
        <is>
          <t>Jan. 01, 2019</t>
        </is>
      </c>
      <c r="D1" s="2" t="inlineStr">
        <is>
          <t>Jun. 30, 2021</t>
        </is>
      </c>
      <c r="E1" s="2" t="inlineStr">
        <is>
          <t>Jun. 30, 2020</t>
        </is>
      </c>
      <c r="F1" s="2" t="inlineStr">
        <is>
          <t>Jun. 30, 2021</t>
        </is>
      </c>
      <c r="G1" s="2" t="inlineStr">
        <is>
          <t>Jun. 30, 2020</t>
        </is>
      </c>
      <c r="H1" s="2" t="inlineStr">
        <is>
          <t>Dec. 31, 2020</t>
        </is>
      </c>
      <c r="I1" s="2" t="inlineStr">
        <is>
          <t>Dec. 31, 2019</t>
        </is>
      </c>
    </row>
    <row r="2">
      <c r="A2" s="3" t="inlineStr">
        <is>
          <t>Disclosure of geographical areas [line items]</t>
        </is>
      </c>
    </row>
    <row r="3">
      <c r="A3" s="4" t="inlineStr">
        <is>
          <t>Total revenue</t>
        </is>
      </c>
      <c r="B3" s="5" t="n">
        <v>66096</v>
      </c>
      <c r="C3" s="5" t="n">
        <v>19535</v>
      </c>
      <c r="D3" s="5" t="n">
        <v>109644</v>
      </c>
      <c r="E3" s="5" t="n">
        <v>63260</v>
      </c>
      <c r="F3" s="5" t="n">
        <v>196333</v>
      </c>
      <c r="G3" s="5" t="n">
        <v>122035</v>
      </c>
      <c r="H3" s="5" t="n">
        <v>259516</v>
      </c>
      <c r="I3" s="5" t="n">
        <v>93811</v>
      </c>
    </row>
    <row r="4">
      <c r="A4" s="4" t="inlineStr">
        <is>
          <t>Hero Wars</t>
        </is>
      </c>
    </row>
    <row r="5">
      <c r="A5" s="3" t="inlineStr">
        <is>
          <t>Disclosure of geographical areas [line items]</t>
        </is>
      </c>
    </row>
    <row r="6">
      <c r="A6" s="4" t="inlineStr">
        <is>
          <t>Percentage of group's total revenues</t>
        </is>
      </c>
      <c r="D6" s="4" t="inlineStr">
        <is>
          <t>98.00%</t>
        </is>
      </c>
      <c r="E6" s="4" t="inlineStr">
        <is>
          <t>98.00%</t>
        </is>
      </c>
      <c r="F6" s="4" t="inlineStr">
        <is>
          <t>98.00%</t>
        </is>
      </c>
      <c r="G6" s="4" t="inlineStr">
        <is>
          <t>97.00%</t>
        </is>
      </c>
      <c r="H6" s="4" t="inlineStr">
        <is>
          <t>97.00%</t>
        </is>
      </c>
      <c r="I6" s="4" t="inlineStr">
        <is>
          <t>87.00%</t>
        </is>
      </c>
    </row>
    <row r="7">
      <c r="A7" s="4" t="inlineStr">
        <is>
          <t>US</t>
        </is>
      </c>
    </row>
    <row r="8">
      <c r="A8" s="3" t="inlineStr">
        <is>
          <t>Disclosure of geographical areas [line items]</t>
        </is>
      </c>
    </row>
    <row r="9">
      <c r="A9" s="4" t="inlineStr">
        <is>
          <t>Total revenue</t>
        </is>
      </c>
      <c r="D9" s="5" t="n">
        <v>34849</v>
      </c>
      <c r="E9" s="5" t="n">
        <v>25796</v>
      </c>
      <c r="F9" s="5" t="n">
        <v>63793</v>
      </c>
      <c r="G9" s="5" t="n">
        <v>48650</v>
      </c>
      <c r="H9" s="5" t="n">
        <v>96950</v>
      </c>
      <c r="I9" s="5" t="n">
        <v>38066</v>
      </c>
    </row>
    <row r="10">
      <c r="A10" s="4" t="inlineStr">
        <is>
          <t>Europe</t>
        </is>
      </c>
    </row>
    <row r="11">
      <c r="A11" s="3" t="inlineStr">
        <is>
          <t>Disclosure of geographical areas [line items]</t>
        </is>
      </c>
    </row>
    <row r="12">
      <c r="A12" s="4" t="inlineStr">
        <is>
          <t>Total revenue</t>
        </is>
      </c>
      <c r="D12" s="6" t="n">
        <v>23682</v>
      </c>
      <c r="E12" s="6" t="n">
        <v>14138</v>
      </c>
      <c r="F12" s="6" t="n">
        <v>44589</v>
      </c>
      <c r="G12" s="6" t="n">
        <v>27665</v>
      </c>
      <c r="H12" s="6" t="n">
        <v>61167</v>
      </c>
      <c r="I12" s="6" t="n">
        <v>22956</v>
      </c>
    </row>
    <row r="13">
      <c r="A13" s="4" t="inlineStr">
        <is>
          <t>FSU</t>
        </is>
      </c>
    </row>
    <row r="14">
      <c r="A14" s="3" t="inlineStr">
        <is>
          <t>Disclosure of geographical areas [line items]</t>
        </is>
      </c>
    </row>
    <row r="15">
      <c r="A15" s="4" t="inlineStr">
        <is>
          <t>Total revenue</t>
        </is>
      </c>
      <c r="D15" s="6" t="n">
        <v>13904</v>
      </c>
      <c r="E15" s="6" t="n">
        <v>9059</v>
      </c>
      <c r="F15" s="6" t="n">
        <v>25539</v>
      </c>
      <c r="G15" s="6" t="n">
        <v>18635</v>
      </c>
      <c r="H15" s="6" t="n">
        <v>38772</v>
      </c>
      <c r="I15" s="6" t="n">
        <v>19008</v>
      </c>
    </row>
    <row r="16">
      <c r="A16" s="4" t="inlineStr">
        <is>
          <t>Asia</t>
        </is>
      </c>
    </row>
    <row r="17">
      <c r="A17" s="3" t="inlineStr">
        <is>
          <t>Disclosure of geographical areas [line items]</t>
        </is>
      </c>
    </row>
    <row r="18">
      <c r="A18" s="4" t="inlineStr">
        <is>
          <t>Total revenue</t>
        </is>
      </c>
      <c r="D18" s="6" t="n">
        <v>26786</v>
      </c>
      <c r="E18" s="6" t="n">
        <v>9005</v>
      </c>
      <c r="F18" s="6" t="n">
        <v>45066</v>
      </c>
      <c r="G18" s="6" t="n">
        <v>17035</v>
      </c>
      <c r="H18" s="6" t="n">
        <v>42158</v>
      </c>
      <c r="I18" s="6" t="n">
        <v>7671</v>
      </c>
    </row>
    <row r="19">
      <c r="A19" s="4" t="inlineStr">
        <is>
          <t>Other</t>
        </is>
      </c>
    </row>
    <row r="20">
      <c r="A20" s="3" t="inlineStr">
        <is>
          <t>Disclosure of geographical areas [line items]</t>
        </is>
      </c>
    </row>
    <row r="21">
      <c r="A21" s="4" t="inlineStr">
        <is>
          <t>Total revenue</t>
        </is>
      </c>
      <c r="D21" s="5" t="n">
        <v>10423</v>
      </c>
      <c r="E21" s="5" t="n">
        <v>5262</v>
      </c>
      <c r="F21" s="5" t="n">
        <v>17346</v>
      </c>
      <c r="G21" s="5" t="n">
        <v>10050</v>
      </c>
      <c r="H21" s="5" t="n">
        <v>20469</v>
      </c>
      <c r="I21" s="5" t="n">
        <v>61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ame operating cos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Game operating cost</t>
        </is>
      </c>
    </row>
    <row r="4">
      <c r="A4" s="4" t="inlineStr">
        <is>
          <t>Technical support services</t>
        </is>
      </c>
      <c r="B4" s="5" t="n">
        <v>-855</v>
      </c>
      <c r="C4" s="5" t="n">
        <v>-3413</v>
      </c>
      <c r="D4" s="5" t="n">
        <v>-2548</v>
      </c>
      <c r="E4" s="5" t="n">
        <v>-6847</v>
      </c>
      <c r="F4" s="5" t="n">
        <v>-15373</v>
      </c>
      <c r="G4" s="5" t="n">
        <v>-14169</v>
      </c>
    </row>
    <row r="5">
      <c r="A5" s="4" t="inlineStr">
        <is>
          <t>Employee benefits expense</t>
        </is>
      </c>
      <c r="B5" s="6" t="n">
        <v>-3367</v>
      </c>
      <c r="C5" s="6" t="n">
        <v>-199</v>
      </c>
      <c r="D5" s="6" t="n">
        <v>-5611</v>
      </c>
      <c r="E5" s="6" t="n">
        <v>-404</v>
      </c>
      <c r="F5" s="6" t="n">
        <v>-1029</v>
      </c>
      <c r="G5" s="6" t="n">
        <v>-648</v>
      </c>
    </row>
    <row r="6">
      <c r="A6" s="4" t="inlineStr">
        <is>
          <t>Game operation cost</t>
        </is>
      </c>
      <c r="B6" s="5" t="n">
        <v>-4222</v>
      </c>
      <c r="C6" s="5" t="n">
        <v>-3612</v>
      </c>
      <c r="D6" s="5" t="n">
        <v>-8159</v>
      </c>
      <c r="E6" s="5" t="n">
        <v>-7251</v>
      </c>
      <c r="F6" s="5" t="n">
        <v>-16402</v>
      </c>
      <c r="G6" s="5" t="n">
        <v>-14817</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lling and marketing expen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elling and marketing expenses</t>
        </is>
      </c>
    </row>
    <row r="4">
      <c r="A4" s="4" t="inlineStr">
        <is>
          <t>Advertising costs</t>
        </is>
      </c>
      <c r="B4" s="5" t="n">
        <v>-90190</v>
      </c>
      <c r="C4" s="5" t="n">
        <v>-30785</v>
      </c>
      <c r="D4" s="5" t="n">
        <v>-154634</v>
      </c>
      <c r="E4" s="5" t="n">
        <v>-72976</v>
      </c>
      <c r="F4" s="5" t="n">
        <v>-164929</v>
      </c>
      <c r="G4" s="5" t="n">
        <v>-81814</v>
      </c>
    </row>
    <row r="5">
      <c r="A5" s="4" t="inlineStr">
        <is>
          <t>Employee benefits expenses</t>
        </is>
      </c>
      <c r="B5" s="6" t="n">
        <v>-555</v>
      </c>
      <c r="C5" s="6" t="n">
        <v>-188</v>
      </c>
      <c r="D5" s="6" t="n">
        <v>-838</v>
      </c>
      <c r="E5" s="6" t="n">
        <v>-377</v>
      </c>
      <c r="F5" s="6" t="n">
        <v>-827</v>
      </c>
      <c r="G5" s="6" t="n">
        <v>-366</v>
      </c>
    </row>
    <row r="6">
      <c r="A6" s="4" t="inlineStr">
        <is>
          <t>Selling and marketing expenses</t>
        </is>
      </c>
      <c r="B6" s="5" t="n">
        <v>-90745</v>
      </c>
      <c r="C6" s="5" t="n">
        <v>-30973</v>
      </c>
      <c r="D6" s="5" t="n">
        <v>-155472</v>
      </c>
      <c r="E6" s="5" t="n">
        <v>-73353</v>
      </c>
      <c r="F6" s="5" t="n">
        <v>-165756</v>
      </c>
      <c r="G6" s="5" t="n">
        <v>-8218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neral and administrative expen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General and administrative expenses</t>
        </is>
      </c>
    </row>
    <row r="4">
      <c r="A4" s="4" t="inlineStr">
        <is>
          <t>Employee benefits expenses</t>
        </is>
      </c>
      <c r="B4" s="5" t="n">
        <v>-1618</v>
      </c>
      <c r="C4" s="5" t="n">
        <v>-248</v>
      </c>
      <c r="D4" s="5" t="n">
        <v>-2696</v>
      </c>
      <c r="E4" s="5" t="n">
        <v>-450</v>
      </c>
      <c r="F4" s="5" t="n">
        <v>-1045</v>
      </c>
      <c r="G4" s="5" t="n">
        <v>-1002</v>
      </c>
    </row>
    <row r="5">
      <c r="A5" s="4" t="inlineStr">
        <is>
          <t>Professional fees</t>
        </is>
      </c>
      <c r="B5" s="6" t="n">
        <v>-1994</v>
      </c>
      <c r="C5" s="6" t="n">
        <v>-7</v>
      </c>
      <c r="D5" s="6" t="n">
        <v>-3401</v>
      </c>
      <c r="E5" s="6" t="n">
        <v>-36</v>
      </c>
      <c r="F5" s="6" t="n">
        <v>-1473</v>
      </c>
      <c r="G5" s="6" t="n">
        <v>-278</v>
      </c>
    </row>
    <row r="6">
      <c r="A6" s="4" t="inlineStr">
        <is>
          <t>Other operating expenses</t>
        </is>
      </c>
      <c r="B6" s="6" t="n">
        <v>-1217</v>
      </c>
      <c r="C6" s="6" t="n">
        <v>-50</v>
      </c>
      <c r="D6" s="6" t="n">
        <v>-1541</v>
      </c>
      <c r="E6" s="6" t="n">
        <v>-77</v>
      </c>
      <c r="F6" s="6" t="n">
        <v>-183</v>
      </c>
      <c r="G6" s="6" t="n">
        <v>-421</v>
      </c>
    </row>
    <row r="7">
      <c r="A7" s="4" t="inlineStr">
        <is>
          <t>General and administrative expenses</t>
        </is>
      </c>
      <c r="B7" s="5" t="n">
        <v>-4829</v>
      </c>
      <c r="C7" s="5" t="n">
        <v>-305</v>
      </c>
      <c r="D7" s="5" t="n">
        <v>-7638</v>
      </c>
      <c r="E7" s="5" t="n">
        <v>-563</v>
      </c>
      <c r="F7" s="5" t="n">
        <v>-2701</v>
      </c>
      <c r="G7" s="5" t="n">
        <v>-1701</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e income and cos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Finance income and costs</t>
        </is>
      </c>
    </row>
    <row r="4">
      <c r="A4" s="4" t="inlineStr">
        <is>
          <t>Interest income</t>
        </is>
      </c>
      <c r="B4" s="5" t="n">
        <v>0</v>
      </c>
      <c r="C4" s="5" t="n">
        <v>0</v>
      </c>
      <c r="D4" s="5" t="n">
        <v>0</v>
      </c>
      <c r="E4" s="5" t="n">
        <v>7</v>
      </c>
      <c r="F4" s="5" t="n">
        <v>7</v>
      </c>
      <c r="G4" s="5" t="n">
        <v>12</v>
      </c>
    </row>
    <row r="5">
      <c r="A5" s="4" t="inlineStr">
        <is>
          <t>Foreign exchange gain</t>
        </is>
      </c>
      <c r="F5" s="6" t="n">
        <v>1991</v>
      </c>
      <c r="G5" s="6" t="n">
        <v>411</v>
      </c>
    </row>
    <row r="6">
      <c r="A6" s="4" t="inlineStr">
        <is>
          <t>Finance income - total</t>
        </is>
      </c>
      <c r="F6" s="6" t="n">
        <v>1998</v>
      </c>
      <c r="G6" s="6" t="n">
        <v>423</v>
      </c>
    </row>
    <row r="7">
      <c r="A7" s="4" t="inlineStr">
        <is>
          <t>Interest expense</t>
        </is>
      </c>
      <c r="F7" s="6" t="n">
        <v>-45</v>
      </c>
      <c r="G7" s="6" t="n">
        <v>-96</v>
      </c>
    </row>
    <row r="8">
      <c r="A8" s="4" t="inlineStr">
        <is>
          <t>Bank charges</t>
        </is>
      </c>
      <c r="F8" s="6" t="n">
        <v>-175</v>
      </c>
      <c r="G8" s="6" t="n">
        <v>-87</v>
      </c>
    </row>
    <row r="9">
      <c r="A9" s="4" t="inlineStr">
        <is>
          <t>Finance costs - total</t>
        </is>
      </c>
      <c r="F9" s="6" t="n">
        <v>-220</v>
      </c>
      <c r="G9" s="6" t="n">
        <v>-183</v>
      </c>
    </row>
    <row r="10">
      <c r="A10" s="4" t="inlineStr">
        <is>
          <t>Net finance income</t>
        </is>
      </c>
      <c r="B10" s="5" t="n">
        <v>633</v>
      </c>
      <c r="C10" s="5" t="n">
        <v>816</v>
      </c>
      <c r="D10" s="5" t="n">
        <v>-1247</v>
      </c>
      <c r="E10" s="5" t="n">
        <v>-354</v>
      </c>
      <c r="F10" s="5" t="n">
        <v>1778</v>
      </c>
      <c r="G10" s="5" t="n">
        <v>24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FRS Statement [Line Items]</t>
        </is>
      </c>
    </row>
    <row r="4">
      <c r="A4" s="4" t="inlineStr">
        <is>
          <t>Income tax expense</t>
        </is>
      </c>
      <c r="B4" s="5" t="n">
        <v>370</v>
      </c>
      <c r="C4" s="5" t="n">
        <v>209</v>
      </c>
      <c r="D4" s="5" t="n">
        <v>554</v>
      </c>
      <c r="E4" s="5" t="n">
        <v>389</v>
      </c>
      <c r="F4" s="5" t="n">
        <v>18</v>
      </c>
      <c r="G4" s="5" t="n">
        <v>7</v>
      </c>
    </row>
    <row r="5">
      <c r="A5" s="4" t="inlineStr">
        <is>
          <t>Income tax in Flow Research S.L.</t>
        </is>
      </c>
      <c r="F5" s="6" t="n">
        <v>5</v>
      </c>
    </row>
    <row r="6">
      <c r="A6" s="4" t="inlineStr">
        <is>
          <t>Income tax in special contribution to the defense fund</t>
        </is>
      </c>
      <c r="D6" s="6" t="n">
        <v>0</v>
      </c>
      <c r="F6" s="6" t="n">
        <v>2</v>
      </c>
    </row>
    <row r="7">
      <c r="A7" s="4" t="inlineStr">
        <is>
          <t>Interest income</t>
        </is>
      </c>
      <c r="B7" s="5" t="n">
        <v>0</v>
      </c>
      <c r="C7" s="5" t="n">
        <v>0</v>
      </c>
      <c r="D7" s="5" t="n">
        <v>0</v>
      </c>
      <c r="E7" s="5" t="n">
        <v>7</v>
      </c>
      <c r="F7" s="5" t="n">
        <v>7</v>
      </c>
      <c r="G7" s="5" t="n">
        <v>12</v>
      </c>
    </row>
    <row r="8">
      <c r="A8" s="4" t="inlineStr">
        <is>
          <t>Defence contribution rate</t>
        </is>
      </c>
      <c r="B8" s="4" t="inlineStr">
        <is>
          <t>17.00%</t>
        </is>
      </c>
      <c r="C8" s="4" t="inlineStr">
        <is>
          <t>17.00%</t>
        </is>
      </c>
      <c r="D8" s="4" t="inlineStr">
        <is>
          <t>30.00%</t>
        </is>
      </c>
      <c r="F8" s="4" t="inlineStr">
        <is>
          <t>30.00%</t>
        </is>
      </c>
    </row>
    <row r="9">
      <c r="A9" s="4" t="inlineStr">
        <is>
          <t>Defence contribution rate for dividends received</t>
        </is>
      </c>
      <c r="F9" s="4" t="inlineStr">
        <is>
          <t>17.00%</t>
        </is>
      </c>
    </row>
    <row r="10">
      <c r="A10" s="4" t="inlineStr">
        <is>
          <t>Applicable tax rate used for reconciliation</t>
        </is>
      </c>
      <c r="D10" s="4" t="inlineStr">
        <is>
          <t>12.50%</t>
        </is>
      </c>
      <c r="F10" s="4" t="inlineStr">
        <is>
          <t>12.50%</t>
        </is>
      </c>
    </row>
    <row r="11">
      <c r="A11" s="4" t="inlineStr">
        <is>
          <t>As previously reported</t>
        </is>
      </c>
    </row>
    <row r="12">
      <c r="A12" s="3" t="inlineStr">
        <is>
          <t>IFRS Statement [Line Items]</t>
        </is>
      </c>
    </row>
    <row r="13">
      <c r="A13" s="4" t="inlineStr">
        <is>
          <t>Income tax expense</t>
        </is>
      </c>
      <c r="F13" s="5" t="n">
        <v>18</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asis of accounting</t>
        </is>
      </c>
      <c r="B1" s="2" t="inlineStr">
        <is>
          <t>6 Months Ended</t>
        </is>
      </c>
      <c r="C1" s="2" t="inlineStr">
        <is>
          <t>12 Months Ended</t>
        </is>
      </c>
    </row>
    <row r="2">
      <c r="B2" s="2" t="inlineStr">
        <is>
          <t>Jun. 30, 2021</t>
        </is>
      </c>
      <c r="C2" s="2" t="inlineStr">
        <is>
          <t>Dec. 31, 2020</t>
        </is>
      </c>
    </row>
    <row r="3">
      <c r="A3" s="3" t="inlineStr">
        <is>
          <t>Basis of preparation</t>
        </is>
      </c>
    </row>
    <row r="4">
      <c r="A4" s="4" t="inlineStr">
        <is>
          <t>Basis of accounting</t>
        </is>
      </c>
      <c r="B4" s="4" t="inlineStr">
        <is>
          <t>2. Basis of preparation These interim condensed consolidated financial statements for the three and six months ended June 30, 2021 have been prepared in accordance with IAS 34 Interim Financial Reporting, as issued by the International Accounting Standards Board (IASB), and should be read in conjunction with the Group’s last annual consolidated financial statements as at and for the year ended December 31, 2020 included in the Form F-4 for the year ended December 31, 2020 as filed with the Securities and Exchange Commission on July 28, 2021. They do not include all the information required for a complete set of financial statements prepared in accordance with International Financial Reporting standards (IFRS) as issued by the IASB. However, selected explanatory notes are included to explain events and transactions that are significant to an understanding of the changes in the Group’s financial position and performance since the annual consolidated financial statements for the year ended December 31, 2020. These interim condensed consolidated financial statements were authorized for issue by the Group’s Board of Directors on September 10, 2021.</t>
        </is>
      </c>
      <c r="C4" s="4" t="inlineStr">
        <is>
          <t>2. Basis of accounting 2.1. Statement of compliance These consolidated financial statements are prepared in accordance with the International Financial Reporting standards (IFRS) as issued by the International Accounting Standards Board (IASB). These consolidated financial statements were authorized for issue by the management of the Company on June 14, 2021. 2.2. Going concern The financial position of the Group, its cash flows and liquidity position are described in the primary statements and notes of these consolidated financial statements. In addition, note 26 includes the Group’s policies for managing its liquidity risk. Despite the uncertainties related to the COVID-19 pandemic, and taking into account significant positive cash inflows from operating activities, management’s assessment of positive revenue trends and principal risks and uncertainties, management has a reasonable expectation that the Group has adequate resources to continue in operational existence for the foreseeable future, which is at least 12 months from the date when these consolidated financial statements were authorized for issue. Accordingly, they are satisfied that the consolidated financial statements should be prepared on a going concern basis. Please see also Note 28. Management believes that there are no significant uncertainties regarding going concern. 2.3. Basis of presentation These consolidated financial statements have been prepared based on historical cost unless disclosed otherwise and are presented in United States Dollars ($) which is the functional currency of the Company. Values are presented in thousands, rounded to the nearest thousand unless indicated otherwise. 2.4. Basis of consolidation The consolidated financial statements comprise the financial statements of the Company and its subsidiaries as at and for the years ended December 31, 2020 and 2019. Control is achieved when the Group is exposed, or has rights, to variable returns from its involvement with the investee and has the ability to affect those returns through its power over the investee. ​ 2. Basis of accounting (continued)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n investee begins when the Group obtains control over the investee and ceases when the Group loses control over the investee. Assets, liabilities, income and expenses of an investee acquired or disposed of during the year are included in the consolidated statement of profit or loss and other comprehensive income from the date the Group gains control until the date the Group ceases to control the investee. The financial statements of the investees are prepared for the same reporting period as the parent company, using consistent accounting policies. All intra-group balances, income, expenses and unrealized gains and losses resulting from intra-group transactions are eliminated in full. 2.5. Changes in accounting policies The accounting policies adopted are consistent with those followed in the preparation of the Group’s annual financial statements for the year ended December 31, 2019. During 2020 the Group applied a number of accounting standards effective from January 1, 2020 for the first time, but they do not have a material impact on the Group’s consolidated financial statements. Standards and interpretations effective for the year ended December 31, 2020: ● Amendments to References to Conceptual Framework in IFRS Standards ● Definition of a Business (Amendments to IFRS 3) ● Definition of Material (Amendments to IAS 1 and IAS 8) ● Extension of the Temporary Exemption from Applying IFRS 9 (Amendments to IFRS 4) ● Interest Rate Benchmark Reform (Amendments to IFRS 9, IAS 39 and IFRS 7) 2. Basis of accounting (continued) A number of new standards are effective for annual periods beginning after January 1, 2020 and earlier application is permitted; however, the Group has not earlier adopted the new or amended standards in preparing these consolidated financial statements. The following amended standards and interpretations are not expected to have a significant impact on the Group’s financial statements. Standards issued but not yet effective: ● COVID-19-Related Rent Concessions (Amendment to IFRS 16) ● Interest Rate Benchmark Reform — Phase 2 (Amendments to IFRS 9, IAS 39, IFRS 7, IFRS 4 and IFRS 16) ● Onerous Contracts — Cost of Fulfilling a Contract (Amendments to IAS 37) ● Annual Improvements to IFRS Standards 2018-2020 ● Property, Plant and Equipment: Proceeds before Intended Use (Amendments to IAS 16) ● Reference to the Conceptual Framework (Amendments to IFRS 3) ● IFRS 17 Insurance Contracts and amendments to IFRS 17 Insurance Contracts ● Classification of liabilities as current or non-current (Amendments to IAS 1) ● Sale or Contribution of Assets between an Investor and its Associate or Joint Venture (Amendments to IFRS 10 and IAS 2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Taxation - Cyprus IP box regime (Details)</t>
        </is>
      </c>
      <c r="B1" s="2" t="inlineStr">
        <is>
          <t>6 Months Ended</t>
        </is>
      </c>
      <c r="D1" s="2" t="inlineStr">
        <is>
          <t>12 Months Ended</t>
        </is>
      </c>
    </row>
    <row r="2">
      <c r="B2" s="2" t="inlineStr">
        <is>
          <t>Jun. 30, 2021</t>
        </is>
      </c>
      <c r="C2" s="2" t="inlineStr">
        <is>
          <t>Jun. 30, 2016</t>
        </is>
      </c>
      <c r="D2" s="2" t="inlineStr">
        <is>
          <t>Dec. 31, 2020</t>
        </is>
      </c>
      <c r="E2" s="2" t="inlineStr">
        <is>
          <t>Dec. 31, 2012</t>
        </is>
      </c>
    </row>
    <row r="3">
      <c r="A3" s="3" t="inlineStr">
        <is>
          <t>Taxation</t>
        </is>
      </c>
    </row>
    <row r="4">
      <c r="A4" s="4" t="inlineStr">
        <is>
          <t>Percentage of deemed deduction</t>
        </is>
      </c>
      <c r="B4" s="4" t="inlineStr">
        <is>
          <t>80.00%</t>
        </is>
      </c>
      <c r="E4" s="4" t="inlineStr">
        <is>
          <t>80.00%</t>
        </is>
      </c>
    </row>
    <row r="5">
      <c r="A5" s="4" t="inlineStr">
        <is>
          <t>Period for amortization provisions</t>
        </is>
      </c>
      <c r="B5" s="4" t="inlineStr">
        <is>
          <t>5 years</t>
        </is>
      </c>
      <c r="E5" s="4" t="inlineStr">
        <is>
          <t>5 years</t>
        </is>
      </c>
    </row>
    <row r="6">
      <c r="A6" s="4" t="inlineStr">
        <is>
          <t>Maximum effective tax rate on eligible IP income.</t>
        </is>
      </c>
      <c r="B6" s="4" t="inlineStr">
        <is>
          <t>2.50%</t>
        </is>
      </c>
      <c r="C6" s="4" t="inlineStr">
        <is>
          <t>2.50%</t>
        </is>
      </c>
    </row>
    <row r="7">
      <c r="A7" s="4" t="inlineStr">
        <is>
          <t>Percentage of tax loss set off limit</t>
        </is>
      </c>
      <c r="B7" s="4" t="inlineStr">
        <is>
          <t>20.00%</t>
        </is>
      </c>
      <c r="D7" s="4" t="inlineStr">
        <is>
          <t>20.00%</t>
        </is>
      </c>
    </row>
    <row r="8">
      <c r="A8" s="4" t="inlineStr">
        <is>
          <t>Period for tax loss carry forward</t>
        </is>
      </c>
      <c r="B8" s="4" t="inlineStr">
        <is>
          <t>5 years</t>
        </is>
      </c>
      <c r="D8" s="4" t="inlineStr">
        <is>
          <t>5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ation - Reconciliation of effective tax rat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FRS Statement [Line Items]</t>
        </is>
      </c>
    </row>
    <row r="4">
      <c r="A4" s="4" t="inlineStr">
        <is>
          <t>Income/(loss) before tax</t>
        </is>
      </c>
      <c r="B4" s="5" t="n">
        <v>-19638</v>
      </c>
      <c r="C4" s="5" t="n">
        <v>10618</v>
      </c>
      <c r="D4" s="5" t="n">
        <v>-31241</v>
      </c>
      <c r="E4" s="5" t="n">
        <v>4508</v>
      </c>
      <c r="G4" s="5" t="n">
        <v>-33699</v>
      </c>
    </row>
    <row r="5">
      <c r="A5" s="4" t="inlineStr">
        <is>
          <t>Tax calculated at the applicable tax rates</t>
        </is>
      </c>
      <c r="B5" s="6" t="n">
        <v>-2360</v>
      </c>
      <c r="C5" s="6" t="n">
        <v>1342</v>
      </c>
      <c r="D5" s="6" t="n">
        <v>-3821</v>
      </c>
      <c r="E5" s="6" t="n">
        <v>567</v>
      </c>
      <c r="G5" s="6" t="n">
        <v>4212</v>
      </c>
    </row>
    <row r="6">
      <c r="A6" s="4" t="inlineStr">
        <is>
          <t>Effect of different tax rates in other countries</t>
        </is>
      </c>
      <c r="B6" s="6" t="n">
        <v>64</v>
      </c>
      <c r="C6" s="6" t="n">
        <v>16</v>
      </c>
      <c r="D6" s="6" t="n">
        <v>52</v>
      </c>
      <c r="E6" s="6" t="n">
        <v>4</v>
      </c>
      <c r="G6" s="6" t="n">
        <v>-5</v>
      </c>
    </row>
    <row r="7">
      <c r="A7" s="4" t="inlineStr">
        <is>
          <t>Tax effect of expenses not deductible for tax purposes and non-taxable income</t>
        </is>
      </c>
      <c r="G7" s="6" t="n">
        <v>1134</v>
      </c>
    </row>
    <row r="8">
      <c r="A8" s="4" t="inlineStr">
        <is>
          <t>Tax effect of deductions under special tax regimes</t>
        </is>
      </c>
      <c r="G8" s="6" t="n">
        <v>-4126</v>
      </c>
    </row>
    <row r="9">
      <c r="A9" s="4" t="inlineStr">
        <is>
          <t>Unrecognized deferred tax asset resulting from loss carryforward</t>
        </is>
      </c>
      <c r="D9" s="6" t="n">
        <v>0</v>
      </c>
      <c r="G9" s="6" t="n">
        <v>-1220</v>
      </c>
    </row>
    <row r="10">
      <c r="A10" s="4" t="inlineStr">
        <is>
          <t>Tax effect of tax losses brought forward</t>
        </is>
      </c>
      <c r="B10" s="6" t="n">
        <v>455</v>
      </c>
      <c r="C10" s="6" t="n">
        <v>-409</v>
      </c>
      <c r="D10" s="6" t="n">
        <v>675</v>
      </c>
      <c r="E10" s="6" t="n">
        <v>-296</v>
      </c>
    </row>
    <row r="11">
      <c r="A11" s="4" t="inlineStr">
        <is>
          <t>Special contribution defense fund</t>
        </is>
      </c>
      <c r="G11" s="6" t="n">
        <v>-2</v>
      </c>
    </row>
    <row r="12">
      <c r="A12" s="4" t="inlineStr">
        <is>
          <t>Income tax expense</t>
        </is>
      </c>
      <c r="B12" s="5" t="n">
        <v>-370</v>
      </c>
      <c r="C12" s="5" t="n">
        <v>-209</v>
      </c>
      <c r="D12" s="5" t="n">
        <v>-554</v>
      </c>
      <c r="E12" s="5" t="n">
        <v>-389</v>
      </c>
      <c r="F12" s="5" t="n">
        <v>-18</v>
      </c>
      <c r="G12" s="5" t="n">
        <v>-7</v>
      </c>
    </row>
    <row r="13">
      <c r="A13" s="4" t="inlineStr">
        <is>
          <t>As previously reported</t>
        </is>
      </c>
    </row>
    <row r="14">
      <c r="A14" s="3" t="inlineStr">
        <is>
          <t>IFRS Statement [Line Items]</t>
        </is>
      </c>
    </row>
    <row r="15">
      <c r="A15" s="4" t="inlineStr">
        <is>
          <t>Income/(loss) before tax</t>
        </is>
      </c>
      <c r="F15" s="6" t="n">
        <v>686</v>
      </c>
    </row>
    <row r="16">
      <c r="A16" s="4" t="inlineStr">
        <is>
          <t>Tax calculated at the applicable tax rates</t>
        </is>
      </c>
      <c r="F16" s="6" t="n">
        <v>-86</v>
      </c>
    </row>
    <row r="17">
      <c r="A17" s="4" t="inlineStr">
        <is>
          <t>Effect of different tax rates in other countries</t>
        </is>
      </c>
      <c r="F17" s="6" t="n">
        <v>-8</v>
      </c>
    </row>
    <row r="18">
      <c r="A18" s="4" t="inlineStr">
        <is>
          <t>Tax effect of expenses not deductible for tax purposes and non-taxable income</t>
        </is>
      </c>
      <c r="F18" s="6" t="n">
        <v>645</v>
      </c>
    </row>
    <row r="19">
      <c r="A19" s="4" t="inlineStr">
        <is>
          <t>Tax effect of deductions under special tax regimes</t>
        </is>
      </c>
      <c r="F19" s="6" t="n">
        <v>-758</v>
      </c>
    </row>
    <row r="20">
      <c r="A20" s="4" t="inlineStr">
        <is>
          <t>Tax effect of tax losses brought forward</t>
        </is>
      </c>
      <c r="F20" s="6" t="n">
        <v>189</v>
      </c>
    </row>
    <row r="21">
      <c r="A21" s="4" t="inlineStr">
        <is>
          <t>Income tax expense</t>
        </is>
      </c>
      <c r="F21" s="5" t="n">
        <v>-18</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Taxation - Additional Information (Details) - USD ($) $ in Thousands</t>
        </is>
      </c>
      <c r="B1" s="2" t="inlineStr">
        <is>
          <t>6 Months Ended</t>
        </is>
      </c>
      <c r="C1" s="2" t="inlineStr">
        <is>
          <t>12 Months Ended</t>
        </is>
      </c>
    </row>
    <row r="2">
      <c r="B2" s="2" t="inlineStr">
        <is>
          <t>Jun. 30, 2021</t>
        </is>
      </c>
      <c r="C2" s="2" t="inlineStr">
        <is>
          <t>Dec. 31, 2019</t>
        </is>
      </c>
      <c r="D2" s="2" t="inlineStr">
        <is>
          <t>Dec. 31, 2020</t>
        </is>
      </c>
    </row>
    <row r="3">
      <c r="A3" s="3" t="inlineStr">
        <is>
          <t>Taxation</t>
        </is>
      </c>
    </row>
    <row r="4">
      <c r="A4" s="4" t="inlineStr">
        <is>
          <t>Deferred tax asset</t>
        </is>
      </c>
      <c r="B4" s="5" t="n">
        <v>1706</v>
      </c>
      <c r="D4" s="5" t="n">
        <v>1031</v>
      </c>
    </row>
    <row r="5">
      <c r="A5" s="4" t="inlineStr">
        <is>
          <t>Unrecognized deferred tax asset resulting from loss carryforward</t>
        </is>
      </c>
      <c r="B5" s="5" t="n">
        <v>0</v>
      </c>
      <c r="C5" s="5" t="n">
        <v>12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idends (Details) - USD ($) $ / shares in Units, $ in Thousands</t>
        </is>
      </c>
      <c r="B1" s="2" t="inlineStr">
        <is>
          <t>Jan. 03, 2021</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Dividends</t>
        </is>
      </c>
    </row>
    <row r="3">
      <c r="A3" s="4" t="inlineStr">
        <is>
          <t>Dividends unpaid at the beginning of the year</t>
        </is>
      </c>
      <c r="C3" s="5" t="n">
        <v>2183</v>
      </c>
      <c r="E3" s="5" t="n">
        <v>2592</v>
      </c>
      <c r="F3" s="5" t="n">
        <v>84</v>
      </c>
      <c r="G3" s="5" t="n">
        <v>84</v>
      </c>
    </row>
    <row r="4">
      <c r="A4" s="4" t="inlineStr">
        <is>
          <t>Dividends declared</t>
        </is>
      </c>
      <c r="C4" s="6" t="n">
        <v>50000</v>
      </c>
      <c r="D4" s="5" t="n">
        <v>4987</v>
      </c>
      <c r="E4" s="6" t="n">
        <v>50000</v>
      </c>
      <c r="F4" s="6" t="n">
        <v>8062</v>
      </c>
      <c r="G4" s="6" t="n">
        <v>53614</v>
      </c>
      <c r="H4" s="5" t="n">
        <v>4206</v>
      </c>
    </row>
    <row r="5">
      <c r="A5" s="4" t="inlineStr">
        <is>
          <t>Dividends paid</t>
        </is>
      </c>
      <c r="B5" s="5" t="n">
        <v>-2592</v>
      </c>
      <c r="C5" s="6" t="n">
        <v>-50230</v>
      </c>
      <c r="D5" s="5" t="n">
        <v>-4947</v>
      </c>
      <c r="E5" s="6" t="n">
        <v>-50534</v>
      </c>
      <c r="F5" s="5" t="n">
        <v>-8187</v>
      </c>
      <c r="G5" s="6" t="n">
        <v>-51683</v>
      </c>
      <c r="H5" s="6" t="n">
        <v>-4122</v>
      </c>
    </row>
    <row r="6">
      <c r="A6" s="4" t="inlineStr">
        <is>
          <t>Foreign exchange loss</t>
        </is>
      </c>
      <c r="G6" s="6" t="n">
        <v>577</v>
      </c>
    </row>
    <row r="7">
      <c r="A7" s="4" t="inlineStr">
        <is>
          <t>Dividends unpaid at the end of the year</t>
        </is>
      </c>
      <c r="C7" s="5" t="n">
        <v>2042</v>
      </c>
      <c r="E7" s="5" t="n">
        <v>2042</v>
      </c>
      <c r="G7" s="5" t="n">
        <v>2592</v>
      </c>
      <c r="H7" s="5" t="n">
        <v>84</v>
      </c>
    </row>
    <row r="8">
      <c r="A8" s="4" t="inlineStr">
        <is>
          <t>Dividends declared, per share</t>
        </is>
      </c>
      <c r="E8" s="5" t="n">
        <v>2505</v>
      </c>
      <c r="F8" s="5" t="n">
        <v>403</v>
      </c>
      <c r="G8" s="5" t="n">
        <v>2681</v>
      </c>
      <c r="H8" s="5" t="n">
        <v>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idends - Additional Information (Details) - USD ($) $ in Thousands</t>
        </is>
      </c>
      <c r="B1" s="2" t="inlineStr">
        <is>
          <t>Jan. 03, 2021</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Dividends</t>
        </is>
      </c>
    </row>
    <row r="3">
      <c r="A3" s="4" t="inlineStr">
        <is>
          <t>Dividends paid</t>
        </is>
      </c>
      <c r="B3" s="5" t="n">
        <v>2592</v>
      </c>
      <c r="C3" s="5" t="n">
        <v>50230</v>
      </c>
      <c r="D3" s="5" t="n">
        <v>4947</v>
      </c>
      <c r="E3" s="5" t="n">
        <v>50534</v>
      </c>
      <c r="F3" s="5" t="n">
        <v>8187</v>
      </c>
      <c r="G3" s="5" t="n">
        <v>51683</v>
      </c>
      <c r="H3" s="5" t="n">
        <v>4122</v>
      </c>
    </row>
    <row r="4">
      <c r="A4" s="4" t="inlineStr">
        <is>
          <t>Dividends recognized relating to interest free loans</t>
        </is>
      </c>
      <c r="G4" s="6" t="n">
        <v>0</v>
      </c>
      <c r="H4" s="6" t="n">
        <v>10</v>
      </c>
    </row>
    <row r="5">
      <c r="A5" s="4" t="inlineStr">
        <is>
          <t>Dividends declared</t>
        </is>
      </c>
      <c r="C5" s="5" t="n">
        <v>50000</v>
      </c>
      <c r="D5" s="5" t="n">
        <v>4987</v>
      </c>
      <c r="E5" s="5" t="n">
        <v>50000</v>
      </c>
      <c r="F5" s="5" t="n">
        <v>8062</v>
      </c>
      <c r="G5" s="5" t="n">
        <v>53614</v>
      </c>
      <c r="H5" s="5" t="n">
        <v>42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6" customWidth="1" min="5" max="5"/>
    <col width="13" customWidth="1" min="6" max="6"/>
    <col width="14" customWidth="1" min="7" max="7"/>
  </cols>
  <sheetData>
    <row r="1">
      <c r="A1" s="1" t="inlineStr">
        <is>
          <t>Property and equipment (Details) - USD ($) $ in Thousands</t>
        </is>
      </c>
      <c r="B1" s="2" t="inlineStr">
        <is>
          <t>6 Months Ended</t>
        </is>
      </c>
      <c r="E1" s="2" t="inlineStr">
        <is>
          <t>12 Months Ended</t>
        </is>
      </c>
    </row>
    <row r="2">
      <c r="B2" s="2" t="inlineStr">
        <is>
          <t>Jun. 30, 2021</t>
        </is>
      </c>
      <c r="D2" s="2" t="inlineStr">
        <is>
          <t>Jun. 30, 2020</t>
        </is>
      </c>
      <c r="E2" s="2" t="inlineStr">
        <is>
          <t>Dec. 31, 2020</t>
        </is>
      </c>
      <c r="G2" s="2" t="inlineStr">
        <is>
          <t>Dec. 31, 2019</t>
        </is>
      </c>
    </row>
    <row r="3">
      <c r="A3" s="3" t="inlineStr">
        <is>
          <t>Property and equipment</t>
        </is>
      </c>
    </row>
    <row r="4">
      <c r="A4" s="4" t="inlineStr">
        <is>
          <t>Property, plant and equipment at beginning of period</t>
        </is>
      </c>
      <c r="B4" s="5" t="n">
        <v>171</v>
      </c>
      <c r="C4" s="4" t="inlineStr">
        <is>
          <t>[1]</t>
        </is>
      </c>
      <c r="D4" s="5" t="n">
        <v>62</v>
      </c>
      <c r="E4" s="5" t="n">
        <v>62</v>
      </c>
    </row>
    <row r="5">
      <c r="A5" s="4" t="inlineStr">
        <is>
          <t>Additions</t>
        </is>
      </c>
      <c r="B5" s="6" t="n">
        <v>449</v>
      </c>
      <c r="D5" s="6" t="n">
        <v>49</v>
      </c>
    </row>
    <row r="6">
      <c r="A6" s="4" t="inlineStr">
        <is>
          <t>Property, plant and equipment at end of period</t>
        </is>
      </c>
      <c r="B6" s="6" t="n">
        <v>946</v>
      </c>
      <c r="E6" s="6" t="n">
        <v>171</v>
      </c>
      <c r="F6" s="4" t="inlineStr">
        <is>
          <t>[1]</t>
        </is>
      </c>
      <c r="G6" s="5" t="n">
        <v>62</v>
      </c>
    </row>
    <row r="7">
      <c r="A7" s="4" t="inlineStr">
        <is>
          <t>Computer hardware</t>
        </is>
      </c>
    </row>
    <row r="8">
      <c r="A8" s="3" t="inlineStr">
        <is>
          <t>Property and equipment</t>
        </is>
      </c>
    </row>
    <row r="9">
      <c r="A9" s="4" t="inlineStr">
        <is>
          <t>Property, plant and equipment at beginning of period</t>
        </is>
      </c>
      <c r="B9" s="6" t="n">
        <v>69</v>
      </c>
      <c r="D9" s="6" t="n">
        <v>40</v>
      </c>
      <c r="E9" s="6" t="n">
        <v>40</v>
      </c>
    </row>
    <row r="10">
      <c r="A10" s="4" t="inlineStr">
        <is>
          <t>Property, plant and equipment at end of period</t>
        </is>
      </c>
      <c r="E10" s="6" t="n">
        <v>69</v>
      </c>
      <c r="G10" s="6" t="n">
        <v>40</v>
      </c>
    </row>
    <row r="11">
      <c r="A11" s="4" t="inlineStr">
        <is>
          <t>Furniture, fixtures and office equipment</t>
        </is>
      </c>
    </row>
    <row r="12">
      <c r="A12" s="3" t="inlineStr">
        <is>
          <t>Property and equipment</t>
        </is>
      </c>
    </row>
    <row r="13">
      <c r="A13" s="4" t="inlineStr">
        <is>
          <t>Property, plant and equipment at beginning of period</t>
        </is>
      </c>
      <c r="B13" s="6" t="n">
        <v>102</v>
      </c>
      <c r="D13" s="6" t="n">
        <v>22</v>
      </c>
      <c r="E13" s="6" t="n">
        <v>22</v>
      </c>
    </row>
    <row r="14">
      <c r="A14" s="4" t="inlineStr">
        <is>
          <t>Property, plant and equipment at end of period</t>
        </is>
      </c>
      <c r="E14" s="6" t="n">
        <v>102</v>
      </c>
      <c r="G14" s="6" t="n">
        <v>22</v>
      </c>
    </row>
    <row r="15">
      <c r="A15" s="4" t="inlineStr">
        <is>
          <t>Cost</t>
        </is>
      </c>
    </row>
    <row r="16">
      <c r="A16" s="3" t="inlineStr">
        <is>
          <t>Property and equipment</t>
        </is>
      </c>
    </row>
    <row r="17">
      <c r="A17" s="4" t="inlineStr">
        <is>
          <t>Property, plant and equipment at beginning of period</t>
        </is>
      </c>
      <c r="B17" s="6" t="n">
        <v>262</v>
      </c>
      <c r="D17" s="6" t="n">
        <v>115</v>
      </c>
      <c r="E17" s="6" t="n">
        <v>115</v>
      </c>
      <c r="G17" s="6" t="n">
        <v>96</v>
      </c>
    </row>
    <row r="18">
      <c r="A18" s="4" t="inlineStr">
        <is>
          <t>Additions</t>
        </is>
      </c>
      <c r="E18" s="6" t="n">
        <v>147</v>
      </c>
      <c r="G18" s="6" t="n">
        <v>19</v>
      </c>
    </row>
    <row r="19">
      <c r="A19" s="4" t="inlineStr">
        <is>
          <t>Property, plant and equipment at end of period</t>
        </is>
      </c>
      <c r="E19" s="6" t="n">
        <v>262</v>
      </c>
      <c r="G19" s="6" t="n">
        <v>115</v>
      </c>
    </row>
    <row r="20">
      <c r="A20" s="4" t="inlineStr">
        <is>
          <t>Cost | Computer hardware</t>
        </is>
      </c>
    </row>
    <row r="21">
      <c r="A21" s="3" t="inlineStr">
        <is>
          <t>Property and equipment</t>
        </is>
      </c>
    </row>
    <row r="22">
      <c r="A22" s="4" t="inlineStr">
        <is>
          <t>Property, plant and equipment at beginning of period</t>
        </is>
      </c>
      <c r="B22" s="6" t="n">
        <v>111</v>
      </c>
      <c r="D22" s="6" t="n">
        <v>64</v>
      </c>
      <c r="E22" s="6" t="n">
        <v>64</v>
      </c>
      <c r="G22" s="6" t="n">
        <v>45</v>
      </c>
    </row>
    <row r="23">
      <c r="A23" s="4" t="inlineStr">
        <is>
          <t>Additions</t>
        </is>
      </c>
      <c r="E23" s="6" t="n">
        <v>47</v>
      </c>
      <c r="G23" s="6" t="n">
        <v>19</v>
      </c>
    </row>
    <row r="24">
      <c r="A24" s="4" t="inlineStr">
        <is>
          <t>Property, plant and equipment at end of period</t>
        </is>
      </c>
      <c r="E24" s="6" t="n">
        <v>111</v>
      </c>
      <c r="G24" s="6" t="n">
        <v>64</v>
      </c>
    </row>
    <row r="25">
      <c r="A25" s="4" t="inlineStr">
        <is>
          <t>Cost | Furniture, fixtures and office equipment</t>
        </is>
      </c>
    </row>
    <row r="26">
      <c r="A26" s="3" t="inlineStr">
        <is>
          <t>Property and equipment</t>
        </is>
      </c>
    </row>
    <row r="27">
      <c r="A27" s="4" t="inlineStr">
        <is>
          <t>Property, plant and equipment at beginning of period</t>
        </is>
      </c>
      <c r="B27" s="6" t="n">
        <v>151</v>
      </c>
      <c r="D27" s="6" t="n">
        <v>51</v>
      </c>
      <c r="E27" s="6" t="n">
        <v>51</v>
      </c>
      <c r="G27" s="6" t="n">
        <v>51</v>
      </c>
    </row>
    <row r="28">
      <c r="A28" s="4" t="inlineStr">
        <is>
          <t>Additions</t>
        </is>
      </c>
      <c r="E28" s="6" t="n">
        <v>100</v>
      </c>
    </row>
    <row r="29">
      <c r="A29" s="4" t="inlineStr">
        <is>
          <t>Property, plant and equipment at end of period</t>
        </is>
      </c>
      <c r="E29" s="6" t="n">
        <v>151</v>
      </c>
      <c r="G29" s="6" t="n">
        <v>51</v>
      </c>
    </row>
    <row r="30">
      <c r="A30" s="4" t="inlineStr">
        <is>
          <t>Depreciation/ Amortization</t>
        </is>
      </c>
    </row>
    <row r="31">
      <c r="A31" s="3" t="inlineStr">
        <is>
          <t>Property and equipment</t>
        </is>
      </c>
    </row>
    <row r="32">
      <c r="A32" s="4" t="inlineStr">
        <is>
          <t>Property, plant and equipment at beginning of period</t>
        </is>
      </c>
      <c r="B32" s="6" t="n">
        <v>-91</v>
      </c>
      <c r="D32" s="6" t="n">
        <v>-53</v>
      </c>
      <c r="E32" s="6" t="n">
        <v>-53</v>
      </c>
      <c r="G32" s="6" t="n">
        <v>-33</v>
      </c>
    </row>
    <row r="33">
      <c r="A33" s="4" t="inlineStr">
        <is>
          <t>Depreciation</t>
        </is>
      </c>
      <c r="E33" s="6" t="n">
        <v>38</v>
      </c>
      <c r="G33" s="6" t="n">
        <v>20</v>
      </c>
    </row>
    <row r="34">
      <c r="A34" s="4" t="inlineStr">
        <is>
          <t>Property, plant and equipment at end of period</t>
        </is>
      </c>
      <c r="E34" s="6" t="n">
        <v>-91</v>
      </c>
      <c r="G34" s="6" t="n">
        <v>-53</v>
      </c>
    </row>
    <row r="35">
      <c r="A35" s="4" t="inlineStr">
        <is>
          <t>Depreciation/ Amortization | Computer hardware</t>
        </is>
      </c>
    </row>
    <row r="36">
      <c r="A36" s="3" t="inlineStr">
        <is>
          <t>Property and equipment</t>
        </is>
      </c>
    </row>
    <row r="37">
      <c r="A37" s="4" t="inlineStr">
        <is>
          <t>Property, plant and equipment at beginning of period</t>
        </is>
      </c>
      <c r="B37" s="6" t="n">
        <v>-42</v>
      </c>
      <c r="D37" s="6" t="n">
        <v>-24</v>
      </c>
      <c r="E37" s="6" t="n">
        <v>-24</v>
      </c>
      <c r="G37" s="6" t="n">
        <v>-14</v>
      </c>
    </row>
    <row r="38">
      <c r="A38" s="4" t="inlineStr">
        <is>
          <t>Depreciation</t>
        </is>
      </c>
      <c r="E38" s="6" t="n">
        <v>18</v>
      </c>
      <c r="G38" s="6" t="n">
        <v>10</v>
      </c>
    </row>
    <row r="39">
      <c r="A39" s="4" t="inlineStr">
        <is>
          <t>Property, plant and equipment at end of period</t>
        </is>
      </c>
      <c r="E39" s="6" t="n">
        <v>-42</v>
      </c>
      <c r="G39" s="6" t="n">
        <v>-24</v>
      </c>
    </row>
    <row r="40">
      <c r="A40" s="4" t="inlineStr">
        <is>
          <t>Depreciation/ Amortization | Furniture, fixtures and office equipment</t>
        </is>
      </c>
    </row>
    <row r="41">
      <c r="A41" s="3" t="inlineStr">
        <is>
          <t>Property and equipment</t>
        </is>
      </c>
    </row>
    <row r="42">
      <c r="A42" s="4" t="inlineStr">
        <is>
          <t>Property, plant and equipment at beginning of period</t>
        </is>
      </c>
      <c r="B42" s="5" t="n">
        <v>-49</v>
      </c>
      <c r="D42" s="5" t="n">
        <v>-29</v>
      </c>
      <c r="E42" s="6" t="n">
        <v>-29</v>
      </c>
      <c r="G42" s="6" t="n">
        <v>-19</v>
      </c>
    </row>
    <row r="43">
      <c r="A43" s="4" t="inlineStr">
        <is>
          <t>Depreciation</t>
        </is>
      </c>
      <c r="E43" s="6" t="n">
        <v>20</v>
      </c>
      <c r="G43" s="6" t="n">
        <v>10</v>
      </c>
    </row>
    <row r="44">
      <c r="A44" s="4" t="inlineStr">
        <is>
          <t>Property, plant and equipment at end of period</t>
        </is>
      </c>
      <c r="E44" s="5" t="n">
        <v>-49</v>
      </c>
      <c r="G44" s="5" t="n">
        <v>-29</v>
      </c>
    </row>
    <row r="45"/>
    <row r="46">
      <c r="A46" s="4" t="inlineStr">
        <is>
          <t>[1]</t>
        </is>
      </c>
      <c r="B46"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7">
    <mergeCell ref="A1:A2"/>
    <mergeCell ref="B1:D1"/>
    <mergeCell ref="E1:G1"/>
    <mergeCell ref="B2:C2"/>
    <mergeCell ref="E2:F2"/>
    <mergeCell ref="A45:G45"/>
    <mergeCell ref="B46:G4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Intangible assets (Details) - USD ($) $ in Thousands</t>
        </is>
      </c>
      <c r="B1" s="2" t="inlineStr">
        <is>
          <t>12 Months Ended</t>
        </is>
      </c>
    </row>
    <row r="2">
      <c r="B2" s="2" t="inlineStr">
        <is>
          <t>Dec. 31, 2020</t>
        </is>
      </c>
      <c r="D2" s="2" t="inlineStr">
        <is>
          <t>Dec. 31, 2019</t>
        </is>
      </c>
    </row>
    <row r="3">
      <c r="A3" s="3" t="inlineStr">
        <is>
          <t>Intangible assets</t>
        </is>
      </c>
    </row>
    <row r="4">
      <c r="A4" s="4" t="inlineStr">
        <is>
          <t>Balance at the beginning</t>
        </is>
      </c>
      <c r="B4" s="5" t="n">
        <v>336</v>
      </c>
    </row>
    <row r="5">
      <c r="A5" s="4" t="inlineStr">
        <is>
          <t>Balance at the end</t>
        </is>
      </c>
      <c r="B5" s="6" t="n">
        <v>76</v>
      </c>
      <c r="C5" s="4" t="inlineStr">
        <is>
          <t>[1]</t>
        </is>
      </c>
      <c r="D5" s="5" t="n">
        <v>336</v>
      </c>
    </row>
    <row r="6">
      <c r="A6" s="4" t="inlineStr">
        <is>
          <t>Computer software</t>
        </is>
      </c>
    </row>
    <row r="7">
      <c r="A7" s="3" t="inlineStr">
        <is>
          <t>Intangible assets</t>
        </is>
      </c>
    </row>
    <row r="8">
      <c r="A8" s="4" t="inlineStr">
        <is>
          <t>Balance at the beginning</t>
        </is>
      </c>
      <c r="B8" s="6" t="n">
        <v>336</v>
      </c>
    </row>
    <row r="9">
      <c r="A9" s="4" t="inlineStr">
        <is>
          <t>Balance at the end</t>
        </is>
      </c>
      <c r="B9" s="6" t="n">
        <v>76</v>
      </c>
      <c r="D9" s="6" t="n">
        <v>336</v>
      </c>
    </row>
    <row r="10">
      <c r="A10" s="4" t="inlineStr">
        <is>
          <t>Computer software | Cost</t>
        </is>
      </c>
    </row>
    <row r="11">
      <c r="A11" s="3" t="inlineStr">
        <is>
          <t>Intangible assets</t>
        </is>
      </c>
    </row>
    <row r="12">
      <c r="A12" s="4" t="inlineStr">
        <is>
          <t>Balance at the beginning</t>
        </is>
      </c>
      <c r="B12" s="6" t="n">
        <v>771</v>
      </c>
      <c r="D12" s="6" t="n">
        <v>688</v>
      </c>
    </row>
    <row r="13">
      <c r="A13" s="4" t="inlineStr">
        <is>
          <t>Additions</t>
        </is>
      </c>
      <c r="D13" s="6" t="n">
        <v>83</v>
      </c>
    </row>
    <row r="14">
      <c r="A14" s="4" t="inlineStr">
        <is>
          <t>Balance at the end</t>
        </is>
      </c>
      <c r="B14" s="6" t="n">
        <v>771</v>
      </c>
      <c r="D14" s="6" t="n">
        <v>771</v>
      </c>
    </row>
    <row r="15">
      <c r="A15" s="4" t="inlineStr">
        <is>
          <t>Computer software | Depreciation/ Amortization</t>
        </is>
      </c>
    </row>
    <row r="16">
      <c r="A16" s="3" t="inlineStr">
        <is>
          <t>Intangible assets</t>
        </is>
      </c>
    </row>
    <row r="17">
      <c r="A17" s="4" t="inlineStr">
        <is>
          <t>Balance at the beginning</t>
        </is>
      </c>
      <c r="B17" s="6" t="n">
        <v>-435</v>
      </c>
      <c r="D17" s="6" t="n">
        <v>-199</v>
      </c>
    </row>
    <row r="18">
      <c r="A18" s="4" t="inlineStr">
        <is>
          <t>Amortization for the year</t>
        </is>
      </c>
      <c r="B18" s="6" t="n">
        <v>-260</v>
      </c>
      <c r="D18" s="6" t="n">
        <v>-236</v>
      </c>
    </row>
    <row r="19">
      <c r="A19" s="4" t="inlineStr">
        <is>
          <t>Balance at the end</t>
        </is>
      </c>
      <c r="B19" s="5" t="n">
        <v>-695</v>
      </c>
      <c r="D19" s="5" t="n">
        <v>-435</v>
      </c>
    </row>
    <row r="20"/>
    <row r="21">
      <c r="A21" s="4" t="inlineStr">
        <is>
          <t>[1]</t>
        </is>
      </c>
      <c r="B21"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5">
    <mergeCell ref="A1:A2"/>
    <mergeCell ref="B1:D1"/>
    <mergeCell ref="B2:C2"/>
    <mergeCell ref="A20:D20"/>
    <mergeCell ref="B21:D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80" customWidth="1" min="2" max="2"/>
    <col width="13" customWidth="1" min="3" max="3"/>
    <col width="14" customWidth="1" min="4" max="4"/>
  </cols>
  <sheetData>
    <row r="1">
      <c r="A1" s="1" t="inlineStr">
        <is>
          <t>Loans receivable (Details) - USD ($) $ in Thousands</t>
        </is>
      </c>
      <c r="B1" s="2" t="inlineStr">
        <is>
          <t>12 Months Ended</t>
        </is>
      </c>
    </row>
    <row r="2">
      <c r="B2" s="2" t="inlineStr">
        <is>
          <t>Dec. 31, 2020</t>
        </is>
      </c>
      <c r="D2" s="2" t="inlineStr">
        <is>
          <t>Dec. 31, 2019</t>
        </is>
      </c>
    </row>
    <row r="3">
      <c r="A3" s="3" t="inlineStr">
        <is>
          <t>Loans receivable</t>
        </is>
      </c>
    </row>
    <row r="4">
      <c r="A4" s="4" t="inlineStr">
        <is>
          <t>Balance at the Beginning</t>
        </is>
      </c>
      <c r="B4" s="5" t="n">
        <v>521</v>
      </c>
      <c r="D4" s="5" t="n">
        <v>272</v>
      </c>
    </row>
    <row r="5">
      <c r="A5" s="4" t="inlineStr">
        <is>
          <t>New loans granted</t>
        </is>
      </c>
      <c r="D5" s="6" t="n">
        <v>338</v>
      </c>
    </row>
    <row r="6">
      <c r="A6" s="4" t="inlineStr">
        <is>
          <t>Repayments of principal</t>
        </is>
      </c>
      <c r="B6" s="6" t="n">
        <v>-508</v>
      </c>
      <c r="D6" s="6" t="n">
        <v>-95</v>
      </c>
    </row>
    <row r="7">
      <c r="A7" s="4" t="inlineStr">
        <is>
          <t>Interest charged</t>
        </is>
      </c>
      <c r="B7" s="6" t="n">
        <v>7</v>
      </c>
      <c r="D7" s="6" t="n">
        <v>12</v>
      </c>
    </row>
    <row r="8">
      <c r="A8" s="4" t="inlineStr">
        <is>
          <t>Interest received</t>
        </is>
      </c>
      <c r="B8" s="6" t="n">
        <v>-19</v>
      </c>
    </row>
    <row r="9">
      <c r="A9" s="4" t="inlineStr">
        <is>
          <t>Foreign exchange gain / (loss)</t>
        </is>
      </c>
      <c r="B9" s="6" t="n">
        <v>7</v>
      </c>
      <c r="D9" s="6" t="n">
        <v>-6</v>
      </c>
    </row>
    <row r="10">
      <c r="A10" s="4" t="inlineStr">
        <is>
          <t>Balance at the End</t>
        </is>
      </c>
      <c r="B10" s="5" t="n">
        <v>8</v>
      </c>
      <c r="C10" s="4" t="inlineStr">
        <is>
          <t>[1]</t>
        </is>
      </c>
      <c r="D10" s="5" t="n">
        <v>521</v>
      </c>
    </row>
    <row r="11"/>
    <row r="12">
      <c r="A12" s="4" t="inlineStr">
        <is>
          <t>[1]</t>
        </is>
      </c>
      <c r="B12"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5">
    <mergeCell ref="A1:A2"/>
    <mergeCell ref="B1:D1"/>
    <mergeCell ref="B2:C2"/>
    <mergeCell ref="A11:D11"/>
    <mergeCell ref="B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Loans receivable - Additional information (Details) € in Thousands, $ in Thousands</t>
        </is>
      </c>
      <c r="B1" s="2" t="inlineStr">
        <is>
          <t>Feb. 12, 2021USD ($)</t>
        </is>
      </c>
      <c r="C1" s="2" t="inlineStr">
        <is>
          <t>Dec. 31, 2019USD ($)</t>
        </is>
      </c>
      <c r="D1" s="2" t="inlineStr">
        <is>
          <t>Dec. 31, 2019EUR (€)</t>
        </is>
      </c>
      <c r="E1" s="2" t="inlineStr">
        <is>
          <t>Jun. 30, 2021USD ($)</t>
        </is>
      </c>
      <c r="F1" s="2" t="inlineStr">
        <is>
          <t>Jun. 30, 2020USD ($)</t>
        </is>
      </c>
      <c r="G1" s="2" t="inlineStr">
        <is>
          <t>Jun. 30, 2021USD ($)</t>
        </is>
      </c>
      <c r="H1" s="2" t="inlineStr">
        <is>
          <t>Jun. 30, 2020USD ($)</t>
        </is>
      </c>
      <c r="I1" s="2" t="inlineStr">
        <is>
          <t>Dec. 31, 2020USD ($)</t>
        </is>
      </c>
      <c r="J1" s="2" t="inlineStr">
        <is>
          <t>Dec. 31, 2019USD ($)</t>
        </is>
      </c>
      <c r="K1" s="2" t="inlineStr">
        <is>
          <t>Oct. 31, 2019USD ($)</t>
        </is>
      </c>
      <c r="L1" s="2" t="inlineStr">
        <is>
          <t>Oct. 31, 2019EUR (€)</t>
        </is>
      </c>
      <c r="M1" s="2" t="inlineStr">
        <is>
          <t>Oct. 30, 2019USD ($)</t>
        </is>
      </c>
      <c r="N1" s="2" t="inlineStr">
        <is>
          <t>Oct. 30, 2019EUR (€)</t>
        </is>
      </c>
      <c r="O1" s="2" t="inlineStr">
        <is>
          <t>Jul. 31, 2019USD ($)</t>
        </is>
      </c>
      <c r="P1" s="2" t="inlineStr">
        <is>
          <t>Jul. 31, 2019EUR (€)</t>
        </is>
      </c>
      <c r="Q1" s="2" t="inlineStr">
        <is>
          <t>Jun. 30, 2019USD ($)</t>
        </is>
      </c>
      <c r="R1" s="2" t="inlineStr">
        <is>
          <t>Jun. 30, 2019EUR (€)</t>
        </is>
      </c>
      <c r="S1" s="2" t="inlineStr">
        <is>
          <t>Dec. 31, 2018USD ($)</t>
        </is>
      </c>
      <c r="T1" s="2" t="inlineStr">
        <is>
          <t>Oct. 01, 2018USD ($)</t>
        </is>
      </c>
      <c r="U1" s="2" t="inlineStr">
        <is>
          <t>Oct. 01, 2018EUR (€)</t>
        </is>
      </c>
    </row>
    <row r="2">
      <c r="A2" s="3" t="inlineStr">
        <is>
          <t>Disclosure of detailed information about borrowings [line items]</t>
        </is>
      </c>
    </row>
    <row r="3">
      <c r="A3" s="4" t="inlineStr">
        <is>
          <t>Repayments</t>
        </is>
      </c>
      <c r="E3" s="5" t="n">
        <v>49</v>
      </c>
      <c r="F3" s="5" t="n">
        <v>6</v>
      </c>
      <c r="G3" s="5" t="n">
        <v>49</v>
      </c>
      <c r="H3" s="5" t="n">
        <v>3980</v>
      </c>
      <c r="I3" s="5" t="n">
        <v>3980</v>
      </c>
      <c r="J3" s="5" t="n">
        <v>2418</v>
      </c>
    </row>
    <row r="4">
      <c r="A4" s="4" t="inlineStr">
        <is>
          <t>Outstanding balance</t>
        </is>
      </c>
      <c r="C4" s="5" t="n">
        <v>4028</v>
      </c>
      <c r="I4" s="6" t="n">
        <v>49</v>
      </c>
      <c r="J4" s="5" t="n">
        <v>4028</v>
      </c>
      <c r="S4" s="5" t="n">
        <v>45</v>
      </c>
    </row>
    <row r="5">
      <c r="A5" s="4" t="inlineStr">
        <is>
          <t>Borrowings with Boris Gertsovsky</t>
        </is>
      </c>
    </row>
    <row r="6">
      <c r="A6" s="3" t="inlineStr">
        <is>
          <t>Disclosure of detailed information about borrowings [line items]</t>
        </is>
      </c>
    </row>
    <row r="7">
      <c r="A7" s="4" t="inlineStr">
        <is>
          <t>Loan amount</t>
        </is>
      </c>
      <c r="K7" s="5" t="n">
        <v>11000</v>
      </c>
      <c r="L7" s="8" t="n">
        <v>10000</v>
      </c>
      <c r="M7" s="5" t="n">
        <v>11000</v>
      </c>
      <c r="N7" s="8" t="n">
        <v>10000</v>
      </c>
      <c r="O7" s="5" t="n">
        <v>327000</v>
      </c>
      <c r="P7" s="8" t="n">
        <v>300000</v>
      </c>
      <c r="Q7" s="5" t="n">
        <v>327000</v>
      </c>
      <c r="R7" s="8" t="n">
        <v>300000</v>
      </c>
      <c r="T7" s="5" t="n">
        <v>278000</v>
      </c>
      <c r="U7" s="8" t="n">
        <v>240000</v>
      </c>
    </row>
    <row r="8">
      <c r="A8" s="4" t="inlineStr">
        <is>
          <t>Interest rate</t>
        </is>
      </c>
      <c r="T8" s="4" t="inlineStr">
        <is>
          <t>2.00%</t>
        </is>
      </c>
      <c r="U8" s="4" t="inlineStr">
        <is>
          <t>2.00%</t>
        </is>
      </c>
    </row>
    <row r="9">
      <c r="A9" s="4" t="inlineStr">
        <is>
          <t>Repayments</t>
        </is>
      </c>
      <c r="B9" s="5" t="n">
        <v>8</v>
      </c>
      <c r="C9" s="5" t="n">
        <v>95000</v>
      </c>
      <c r="D9" s="8" t="n">
        <v>85000</v>
      </c>
    </row>
    <row r="10">
      <c r="A10" s="4" t="inlineStr">
        <is>
          <t>Outstanding balance</t>
        </is>
      </c>
      <c r="I10" s="5" t="n">
        <v>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1" customWidth="1" min="1" max="1"/>
    <col width="80" customWidth="1" min="2" max="2"/>
    <col width="14" customWidth="1" min="3" max="3"/>
    <col width="15" customWidth="1" min="4" max="4"/>
    <col width="13" customWidth="1" min="5" max="5"/>
    <col width="14" customWidth="1" min="6" max="6"/>
    <col width="16" customWidth="1" min="7" max="7"/>
    <col width="13" customWidth="1" min="8" max="8"/>
    <col width="14" customWidth="1" min="9" max="9"/>
  </cols>
  <sheetData>
    <row r="1">
      <c r="A1" s="1" t="inlineStr">
        <is>
          <t>Lease (Details) - USD ($) $ in Thousands</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F2" s="2" t="inlineStr">
        <is>
          <t>Jun. 30, 2020</t>
        </is>
      </c>
      <c r="G2" s="2" t="inlineStr">
        <is>
          <t>Dec. 31, 2020</t>
        </is>
      </c>
      <c r="I2" s="2" t="inlineStr">
        <is>
          <t>Dec. 31, 2019</t>
        </is>
      </c>
    </row>
    <row r="3">
      <c r="A3" s="3" t="inlineStr">
        <is>
          <t>Right-of-use assets</t>
        </is>
      </c>
    </row>
    <row r="4">
      <c r="A4" s="4" t="inlineStr">
        <is>
          <t>Beginning balance</t>
        </is>
      </c>
      <c r="D4" s="5" t="n">
        <v>1044</v>
      </c>
      <c r="E4" s="4" t="inlineStr">
        <is>
          <t>[1]</t>
        </is>
      </c>
      <c r="F4" s="5" t="n">
        <v>71</v>
      </c>
      <c r="G4" s="5" t="n">
        <v>71</v>
      </c>
      <c r="I4" s="5" t="n">
        <v>0</v>
      </c>
    </row>
    <row r="5">
      <c r="A5" s="4" t="inlineStr">
        <is>
          <t>Additions</t>
        </is>
      </c>
      <c r="D5" s="6" t="n">
        <v>1706</v>
      </c>
      <c r="F5" s="6" t="n">
        <v>1236</v>
      </c>
      <c r="G5" s="6" t="n">
        <v>1236</v>
      </c>
      <c r="I5" s="6" t="n">
        <v>101</v>
      </c>
    </row>
    <row r="6">
      <c r="A6" s="4" t="inlineStr">
        <is>
          <t>Depreciation</t>
        </is>
      </c>
      <c r="D6" s="6" t="n">
        <v>-829</v>
      </c>
      <c r="F6" s="6" t="n">
        <v>-91</v>
      </c>
      <c r="G6" s="6" t="n">
        <v>-263</v>
      </c>
      <c r="I6" s="6" t="n">
        <v>-30</v>
      </c>
    </row>
    <row r="7">
      <c r="A7" s="4" t="inlineStr">
        <is>
          <t>Ending balance</t>
        </is>
      </c>
      <c r="B7" s="5" t="n">
        <v>1921</v>
      </c>
      <c r="C7" s="5" t="n">
        <v>1216</v>
      </c>
      <c r="D7" s="6" t="n">
        <v>1921</v>
      </c>
      <c r="F7" s="6" t="n">
        <v>1216</v>
      </c>
      <c r="G7" s="6" t="n">
        <v>1044</v>
      </c>
      <c r="H7" s="4" t="inlineStr">
        <is>
          <t>[1]</t>
        </is>
      </c>
      <c r="I7" s="6" t="n">
        <v>71</v>
      </c>
    </row>
    <row r="8">
      <c r="A8" s="3" t="inlineStr">
        <is>
          <t>Lease liabilities</t>
        </is>
      </c>
    </row>
    <row r="9">
      <c r="A9" s="4" t="inlineStr">
        <is>
          <t>Beginning balance</t>
        </is>
      </c>
      <c r="D9" s="6" t="n">
        <v>1111</v>
      </c>
      <c r="F9" s="6" t="n">
        <v>70</v>
      </c>
      <c r="G9" s="6" t="n">
        <v>70</v>
      </c>
      <c r="I9" s="6" t="n">
        <v>0</v>
      </c>
    </row>
    <row r="10">
      <c r="A10" s="4" t="inlineStr">
        <is>
          <t>Additions</t>
        </is>
      </c>
      <c r="D10" s="6" t="n">
        <v>1706</v>
      </c>
      <c r="F10" s="6" t="n">
        <v>1236</v>
      </c>
      <c r="G10" s="6" t="n">
        <v>1236</v>
      </c>
      <c r="I10" s="6" t="n">
        <v>101</v>
      </c>
    </row>
    <row r="11">
      <c r="A11" s="4" t="inlineStr">
        <is>
          <t>Interest expense</t>
        </is>
      </c>
      <c r="B11" s="6" t="n">
        <v>26</v>
      </c>
      <c r="C11" s="6" t="n">
        <v>19</v>
      </c>
      <c r="D11" s="6" t="n">
        <v>50</v>
      </c>
      <c r="F11" s="6" t="n">
        <v>27</v>
      </c>
      <c r="G11" s="6" t="n">
        <v>26</v>
      </c>
      <c r="I11" s="6" t="n">
        <v>1</v>
      </c>
    </row>
    <row r="12">
      <c r="A12" s="4" t="inlineStr">
        <is>
          <t>Payments</t>
        </is>
      </c>
      <c r="B12" s="6" t="n">
        <v>-390</v>
      </c>
      <c r="C12" s="6" t="n">
        <v>-142</v>
      </c>
      <c r="D12" s="6" t="n">
        <v>-940</v>
      </c>
      <c r="F12" s="6" t="n">
        <v>-242</v>
      </c>
      <c r="G12" s="6" t="n">
        <v>-367</v>
      </c>
      <c r="I12" s="6" t="n">
        <v>-31</v>
      </c>
    </row>
    <row r="13">
      <c r="A13" s="4" t="inlineStr">
        <is>
          <t>Effect of foreign exchange rates</t>
        </is>
      </c>
      <c r="D13" s="6" t="n">
        <v>-35</v>
      </c>
      <c r="F13" s="6" t="n">
        <v>52</v>
      </c>
      <c r="G13" s="6" t="n">
        <v>146</v>
      </c>
      <c r="I13" s="6" t="n">
        <v>-1</v>
      </c>
    </row>
    <row r="14">
      <c r="A14" s="4" t="inlineStr">
        <is>
          <t>Ending balance</t>
        </is>
      </c>
      <c r="B14" s="6" t="n">
        <v>1842</v>
      </c>
      <c r="C14" s="6" t="n">
        <v>1116</v>
      </c>
      <c r="D14" s="6" t="n">
        <v>1842</v>
      </c>
      <c r="F14" s="6" t="n">
        <v>1116</v>
      </c>
      <c r="G14" s="6" t="n">
        <v>1111</v>
      </c>
      <c r="I14" s="6" t="n">
        <v>70</v>
      </c>
    </row>
    <row r="15">
      <c r="A15" s="4" t="inlineStr">
        <is>
          <t>Lease liabilities - current</t>
        </is>
      </c>
      <c r="B15" s="6" t="n">
        <v>1274</v>
      </c>
      <c r="C15" s="6" t="n">
        <v>378</v>
      </c>
      <c r="D15" s="6" t="n">
        <v>1274</v>
      </c>
      <c r="F15" s="6" t="n">
        <v>378</v>
      </c>
      <c r="G15" s="6" t="n">
        <v>293</v>
      </c>
      <c r="H15" s="4" t="inlineStr">
        <is>
          <t>[1]</t>
        </is>
      </c>
      <c r="I15" s="6" t="n">
        <v>49</v>
      </c>
    </row>
    <row r="16">
      <c r="A16" s="4" t="inlineStr">
        <is>
          <t>Lease liabilities - non-current</t>
        </is>
      </c>
      <c r="B16" s="5" t="n">
        <v>568</v>
      </c>
      <c r="C16" s="5" t="n">
        <v>738</v>
      </c>
      <c r="D16" s="5" t="n">
        <v>568</v>
      </c>
      <c r="F16" s="5" t="n">
        <v>738</v>
      </c>
      <c r="G16" s="5" t="n">
        <v>818</v>
      </c>
      <c r="H16" s="4" t="inlineStr">
        <is>
          <t>[1]</t>
        </is>
      </c>
      <c r="I16" s="5" t="n">
        <v>21</v>
      </c>
    </row>
    <row r="17"/>
    <row r="18">
      <c r="A18" s="4" t="inlineStr">
        <is>
          <t>[1]</t>
        </is>
      </c>
      <c r="B18"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8">
    <mergeCell ref="A1:A2"/>
    <mergeCell ref="B1:C1"/>
    <mergeCell ref="D1:F1"/>
    <mergeCell ref="G1:I1"/>
    <mergeCell ref="D2:E2"/>
    <mergeCell ref="G2:H2"/>
    <mergeCell ref="A17:I17"/>
    <mergeCell ref="B18:I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3. Summary of significant accounting policies The accounting policies and methods of computation applied in the preparation of these interim condensed consolidated financial statements are consistent with those disclosed in the annual consolidated financial statements of the Group for the year ended December 31, 2020, except for the adoption of new standards effective as at January 1, 2021 and described below. The Group has not early adopted any other standard, interpretation or amendment that has been issued but is not yet effective. In August 2020, the IASB issued amendments to IFRS 7 Financial Instruments: Disclosures, IFRS 9 Financial Instruments as well as IFRS 4 Insurance Contracts and IFRS 16 Leases named Interest Rate Benchmark Reform — Phase II. The amendments are effective on or after January 1, 2021. 3.1. Specific policies applicable from January 1, 2021 for interest rate benchmark reform Interest Rate Benchmark Reform Phase 2 amendments to IFRS 9, IAS 39, IFRS 7, IFRS 4 and IFRS 16 became effective since January 1, 2021. These Phase 2 amendments provide practical relief from certain requirements in IFRS Standards. These reliefs relate to modifications of financial instruments and lease contracts or hedging relationships triggered by a replacement of a benchmark interest rate in a contract with a new alternative benchmark rate. The amendments also provide an exception to use a revised discount rate that reflects the change in interest rate when remeasuring a lease liability because of a lease modification that is required by interest rate benchmark reform. Finally, the Phase 2 amendments provide a series of temporary exceptions from certain hedge accounting requirements when a change required by interest rate benchmark reform occurs to a hedged item and/or hedging instrument that permit the hedge relationship to be continued without interruption. The International Accounting Standards Board (IASB) has published ‘Covid-19-Related Rent Concessions beyond June 30, 2021 (Amendment to IFRS 16), that extends, by one year, the May 2020 amendment that provides lessees with an exemption from assessing whether a COVID-19-related rent concession is a lease modification. These amendments had no impact on the interim condensed consolidated financial statements of the Group. 3.2. Business combinations and goodwill Business combinations are accounted for using the acquisition method. The cost of an acquisition is measured as the total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t assets. Acquisition costs incurred, such as finder’s fees, legal fees, due diligence fees, and other professional and consulting fees, are expensed and included in operating expenses. The Group measures goodwill as the fair value of the consideration transferred including the recognized amount of any non-controlling interest in the acquiree, less the net recognized amount (generally fair value) of the identifiable assets acquired and liabilities assumed, all measured as at the acquisition date.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vested share-based payment awards of the acquiree that are replaced in the business combination. If control is achieved in stages, the acquirer’s previously held equity interest in the acquiree is remeasured to fair value as at the acquisition date through profit or loss. A contingent liability of the acquiree is recognized in a business combination only if such a liability represents a present obligation and arises from a past event, and its fair value can be measured reliably. Only components of non-controlling interest constituting a present ownership interest that entitles their holder to a proportionate share of the entity’s net assets in the event of liquidation are measured at either fair value or at the present ownership instruments’ proportionate share of the acquiree’s identifiable net assets. All other components are measured at their acquisition date fair value. The Group accounts for a change in the ownership interest of a subsidiary (without loss of control) as a transaction with owners in their capacity as owners. Therefore, such transactions do not give rise to goodwill, nor do they give rise to a gain or loss and are accounted for as an equity transaction. After initial recognition, goodwill is measured at cost less any accumulated impairment losses. For the purpose of impairment testing, goodwill acquired in a business combination is, from the acquisition date, allocated to each of the Group’s cash generating units that are expected to benefit from the synergies of the combination, irrespective of whether other assets or liabilities of the acquiree are assigned to those units. Where goodwill forms part of a cash-generating unit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f the Group reorganizes its reporting structure in a way that changes the composition of one or more cash-generating units to which goodwill has been allocated, the goodwill is reallocated to the units affected. The reallocation is performed using a relative value approach similar to that used in connection with the disposal of an operation within a cash-generating unit, unless some other method better reflects the goodwill associated with the reorganized units. Acquisition of NX Studio LLC, NX Online LLC and NHW Ltd On February 3, 2021, Nexters Global Ltd (referred to as “the Company”) acquired 100% of the voting shares in NX Online LLC and NX Studio LLC, two Russian game development studios, for the total consideration of 1,247 (RUB 93 million), which comprises the whole business acquisition. The consideration was fully paid in cash. The Company’s management considers the acquisition of the product development team as a primary business purpose of the deal. The acquisition has been accounted for using the acquisition method. The interim condensed consolidated financial statements include the results of the companies for the five-month period from the acquisition date. On April 5, 2021, Nexters Global Ltd acquired 100% of the voting shares in NHW Ltd, a company registered in accordance with the laws of the Republic of Cyprus, for the total consideration of 24 (€ 20), which comprises the whole business acquisition. The consideration was fully paid in cash. The Company’s management considers the acquisition of the testing development team as a primary business purpose of the deal. The acquisition has been accounted for using the acquisition method. The interim condensed consolidated financial statements include the results of the company for the three-month period from the acquisition date. The fair values of the identifiable assets and liabilities of all the acquired companies as at the date of acquisition were: ​ ​ ​ ​ ​ ​ ​ ​ ​ ​ Fair value recognized ​ Fair value recognized ​ Fair value recognized ​ ​ on acquisition, ​ on acquisition, ​ on acquisition, ​ ​ February 3, 2021, ​ February 3, 2021, ​ April 5, 2021, ​ NX Studio LLC NX Online LLC NHW Ltd Assets ​ ​ ​ ​ ​ ​ Property and equipment ​ 390 85 — Intangible assets ​ 38 14 — Right-of-use assets ​ 1,164 395 — Trade and other receivables ​ 656 80 16 Other assets ​ 91 27 — Cash and cash equivalents ​ 26 4 1 Prepaid tax ​ 28 — — ​ ​ 2,393 605 17 Liabilities ​ Deferred tax liability ​ (4) (16) — Lease liabilities - current ​ (1,164) (395) — Trade and other payables ​ (1,415) (218) (1) Tax liability ​ — (4) — ​ ​ (2,583) (633) (1) Total identifiable net assets at fair value ​ (190) (28) 16 Goodwill arising on acquisition ​ 1,274 191 8 Purchase consideration transferred ​ 1,084 163 24 ​ ​ ​ ​ ​ ​ ​ ​ ​ ​ Fair value recognized ​ Fair value recognized ​ Fair value recognized ​ ​ on acquisition, ​ on acquisition, ​ on acquisition, ​ ​ February 3, 2021, ​ February 3, 2021, ​ April 5, 2021, ​ NX Studio LLC NX Online LLC NHW Ltd Analysis of cash flows on acquisition: ​ ​ ​ ​ Net cash acquired with the subsidiary ​ ​ ​ ​ 31 Cash paid ​ ​ ​ ​ (1,271) Net cash flow in acquisition ​ ​ ​ ​ (1,240) ​ Goodwill recognized in the amount of 1,473 is attributable primarily to the expected synergies and was assigned to the whole Group as one Cash Generating Unit. None of the goodwill is expected to be deductible for income tax purposes. The Company did not recognize separately from the acquisition any acquisition related costs that should be expensed in the current period. The companies’ property and equipment consist of office equipment purchased within 2020, so its fair value approximates to its carrying amount. At the date of the acquisition, the fair value of the trade receivable approximates to its carrying amount due to the fact they are represented by short-term advances and lease deposit. The Group measured the acquired lease liabilities using the present value of the remaining lease payments at the date of acquisition. The right-of-use assets were measured at an amount equal to the lease liabilities. The companies’ trade and other receivables amount represents gross contractual amounts for the acquired receivables. The companies were parties to a pre-existing relationship, with the acquirees, which should be accounted for separately from the business combination. No additional adjustment was made for the amount by which the contract is favorable or unfavorable from the perspective of the acquirer when compared with terms of current market transactions for the same or similar items, as the transactions comprising pre-existing relationship were executed on the market terms. From the date of acquisition, NX Studio LLC and NX Online LLC and NHW Ltd have contributed no revenue as it was entirely intercompany and was eliminated and contributed 551, 104 and 3 respectively to the net profit before tax from the continuing operations of the Group. If the acquisition had taken place at the beginning of the year, net profit from continuing operations for the period contributed by NX Studio LLC, NX Online LLC and NHW Ltd would have been 346, 49 and 3.</t>
        </is>
      </c>
      <c r="C4" s="4" t="inlineStr">
        <is>
          <t>3. Summary of significant accounting policies Except as described in Note 2.5, the accounting policies have been applied consistently throughout the periods presented in these consolidated financial statements. Set out below are the principal accounting policies used to prepare these consolidated financial statements: 3.1. Business combinations and goodwill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 3. Summary of significant accounting policies (continued)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 3.2. Foreign currency translation The consolidated financial statements are presented in US dollars (US$),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to the functional currency at the functional currency rate of exchange at the reporting date. All differences are taken to profit or los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the respective local currency — US Dollar (US$) or Euro (€). As at the reporting date, the assets and liabilities of these operations are translated into the presentation currency of the Group (the US$)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 of the US$ to € as at December 31, 2020 and 2019 was 1.228 and 1.119 respectively. 3. Summary of significant accounting policies (continued) 3.3. Property and equipment 3.3.1. Cost of property and equipment Property and equipment are stated at cost less accumulated depreciation and any accumulated impairment loss. Expenditures for continuing repairs and maintenance are charged to the profit or loss as incurred. 3.3.2. Depreciation and useful lives Depreciation is recognized in profit or loss on the straight-line method over the useful lives of each part of an item of property and equipment. The useful lives of the Group’s property and equipment equal 5 years. Useful lives of leasehold improvements of leased office premises are determined at the lower between the useful life of the asset or the lease term. The asset’s residual values, useful lives and depreciation methods are reviewed, and adjusted as appropriate, at each financial year-end. 3.4. Intangible assets 3.4.1. Software and other intangible assets Software and other intangible assets acquired separately are measured on initial recognition at cost. The cost of intangible assets acquired in a business combination is their fair value as at the date of acquisition. Following initial recognition, intangible assets are carried at cost less any accumulated amortization and accumulated impairment losses. 3.4.2.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We did not have any intangible assets with indefinite useful life as at December 31, 2020 and 2019. Intangible assets with finite lives are amortized on a straight-line basis over the useful economic lives and assessed for impairment whenever there is an indication that the intangible asset may be impaired. The average useful economic life of the intangible assets in the possession of the Group as at December 31, 2020 and 2019 is 4 years. Amortizations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Gains or losses arising from derecognition of an intangible asset are measured as the difference between the net disposal proceeds and the carrying amount of the asset and are recognized in the consolidated statement of profit or loss and other comprehensive income when the asset is derecognized. ​ 3. Summary of significant accounting policies (continued) 3.5. Right-of-use Right-of-use asset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Short-term leases and leases of low-value assets The standard includes two recognition exemptions for lessees — leases of ‘low-value’ assets (e.g., personal computers) and short-term leases (i.e., leases with a lease term of 12 months or less). The Group applies the short-term lease recognition exemption to its short-term leases of office premises (i.e., those leases that have a lease term of 12 months or less from the commencement date and do not contain a purchase option). Lease payments on short-term leases are recognized as expense on a straight-line basis over the lease term. Most contracts where the Group acts as a lessee (except for long-term contract for office premises lease), fall under the recognition exemption for being short-term leases. The Group did not recognize either assets or liabilities for them and will continue to recognize expenditure arising from them as expenses on rent of premises and related utility expenses (within selling, general, and administrative expenses) as they are incurred.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carrying amounts of the Group’s right-of-use assets and lease liabilities and the movements during the year are disclosed in Note 17.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 3. Summary of significant accounting policies (continued) Lease liabiliti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3.6. Impairment of non-financial assets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3.7. Financial assets 3.7.1.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 3. Summary of significant accounting policies (continued)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four categories: ● Financial assets at amortiz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nd other receivables and loans issued. Impairment — credit loss allowance for ECL The Group assesses and recognizes the allowances for expected credit losses (ECLs) on financial assets measured at amortized cost. ​ 3. Summary of significant accounting policies (continued) The measurement of ECL reflects: ● an unbiased and probability weighted amount that is determined by evaluating a range of possible outcomes; ● present value of all cash shortfalls (i.e. the difference between the cash flows due to the entity in accordance with the contract and cash flows the Group expects to receive); and ● all reasonable and supportable information that is relevant and available without undue cost and effort at the end of each reporting period about past events, current conditions and forecasts of future economic conditions. Debt instruments measured at amortized cost are presented in the consolidated statement of financial position net of the allowance for ECL.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26 information about inputs, assumptions and estimation techniques used in measuring ECL, including an explanation of how the Group incorporates forward-looking information in the ECL models. 3.7.3. Derecognition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thereover, the asset is recognized to the extent of the Group’s continuing involvement in the asset. ​ 3. Summary of significant accounting policies (continued)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8. Financial liabilities 3.8.1. Initial recognition and measurement Financial liabilities are classified, at initial recognition, as financial liabilities at amortized cost or fair value through profit or loss. The Group’s financial liabilities predominantly include trade and other payables, and loans. 3.8.2.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t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ffective interest rate (EIR) method. The EIR amortization is included as finance costs in the net finance income/(costs) section of the consolidated statement of profit or loss and other comprehensive income.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 3. Summary of significant accounting policies (continued)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 The Group did not offset any financial assets and liabilities as at December 31, 2020 and 2019. 3.9. Cash and cash equivalents Cash comprises cash at banks and in hand and short-term deposits with an original maturity of three months or less and are included as a component of cash and cash equivalents for the purpose of the consolidated statement of financial position and consolidated statement of cash flows. 3.10.  Employee benefits Wages and salaries paid to employees are recognized as expenses in the current year. The Group also accrues expenses for future vacation payments and short-term employee bonuses. The Group and its employees also contribute to the Government Social Insurance Fund based on employees’ salaries. Share based payment expenses relating to our employees are included in the same categories in the consolidated statement of profit or loss and other comprehensive income where the wages and salaries or corresponding employees are included. Share based payment expenses relating to key employees of the Group’s service providers included in the same categories where the respective services are included. 3.11.  Provisions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3. Summary of significant accounting policies (continued)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 3.12.  Special contribution for defense of the Republic of Cyprus Cyprus entities that do not distribute 70% of their profits after tax, as defined by the relevant tax law, within two years after the end of the relevant tax year, are deemed to have distributed as dividends 70% of these profits. A special contribution for the defense fund of the Republic of Cyprus is levied at the 17% rate for 2019 and thereafter will be payable on such deemed dividends distribution. Profits that are attributable to shareholders who are not tax residents of Cyprus and own shares in the Company either directly and/or indirectly at the end of two years from the end of the tax year to which the profits relate, are exempted. The amount of deemed distribution is reduced by any actual dividends paid out of the profits of the relevant year at any time. This special contribution for defense is payable by the Company for the account of the shareholders. 3.13.  Income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3.14.  Revenue from contracts with customers We derive substantially all of our revenue from the sale of virtual items and advertising services associated with our online games in accordance with IFRS 15. ​ 3. Summary of significant accounting policies (continued) Revenue from contracts with customers is recognized when control of the goods or services is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and services before transferring them to the customer. Revenues and related expenses from services are recognized in the period when services are rendered, regardless of when payment is made. Contract price is allocated separately to each performance obligation based on observable stand-alone prices. There are generally no variable amounts affecting consideration at the moment such consideration is recognized as the majority of our revenue is derived from the sale of virtual items. Consideration from customers does not have any non-cash component. Online Games. Players can purchase our virtual items through various widely accepted payment methods offered in the games, including Apple iTunes accounts, Google Play accounts and Facebook local currency payments. Payments from players for virtual items are non-refundable and relate to non-cancellable contracts that specify our obligations. Such payments are initially recorded as deferred revenue. The transaction price which we collect from our consumers is equal to the gross amount we request to be charged to our player because we are the principal in the transaction. The related platform and payment processing fees are recorded as expense in the same period when the relevant revenue is recognized while the amount of the platform and payment processing fees, which relate to the deferred revenue, is recognized as deferred platform commission fees. Revenue is recognized net of taxes, such as VAT and sales tax. Taxes are normally withheld by platforms in accordance with local laws in relevant jurisdictions, and where the platform does not serve as a tax agent the Group uses estimates to net off related tax amounts. Advertising. The pricing and terms for all our advertising arrangements are governed by either a master contract or insertion order and generally stipulate payment terms as a specific number of days subsequent to the end of the month. The transaction price in advertising arrangements is generally the product of the number of advertising units delivered (e.g., impressions, offers completed, videos viewed, etc.) and the contractually agreed upon price per advertising unit. For in-game display advertisements, in-game offers, engagement advertisements and other advertisements, our performance obligation is satisfied over the life of contract (i.e., over time), with revenue being accounted for using practical expedient and recognized monthly using end-of-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 - Amounts recognized in consolidated statement of profit or los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ease</t>
        </is>
      </c>
    </row>
    <row r="4">
      <c r="A4" s="4" t="inlineStr">
        <is>
          <t>Expense relating to short-term leases</t>
        </is>
      </c>
      <c r="F4" s="5" t="n">
        <v>9</v>
      </c>
      <c r="G4" s="5" t="n">
        <v>20</v>
      </c>
    </row>
    <row r="5">
      <c r="A5" s="4" t="inlineStr">
        <is>
          <t>Expense relating to leases of low-value assets</t>
        </is>
      </c>
      <c r="B5" s="5" t="n">
        <v>5</v>
      </c>
      <c r="D5" s="5" t="n">
        <v>8</v>
      </c>
      <c r="E5" s="5" t="n">
        <v>5</v>
      </c>
      <c r="G5" s="6" t="n">
        <v>8</v>
      </c>
    </row>
    <row r="6">
      <c r="A6" s="4" t="inlineStr">
        <is>
          <t>Interest expense on lease liabilities</t>
        </is>
      </c>
      <c r="B6" s="6" t="n">
        <v>26</v>
      </c>
      <c r="C6" s="5" t="n">
        <v>19</v>
      </c>
      <c r="D6" s="6" t="n">
        <v>50</v>
      </c>
      <c r="E6" s="6" t="n">
        <v>27</v>
      </c>
      <c r="F6" s="6" t="n">
        <v>26</v>
      </c>
      <c r="G6" s="6" t="n">
        <v>1</v>
      </c>
    </row>
    <row r="7">
      <c r="A7" s="4" t="inlineStr">
        <is>
          <t>Total</t>
        </is>
      </c>
      <c r="B7" s="5" t="n">
        <v>31</v>
      </c>
      <c r="C7" s="5" t="n">
        <v>19</v>
      </c>
      <c r="D7" s="5" t="n">
        <v>58</v>
      </c>
      <c r="E7" s="5" t="n">
        <v>32</v>
      </c>
      <c r="F7" s="5" t="n">
        <v>35</v>
      </c>
      <c r="G7" s="5" t="n">
        <v>29</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3" customWidth="1" min="2" max="2"/>
    <col width="14" customWidth="1" min="3" max="3"/>
    <col width="14" customWidth="1" min="4" max="4"/>
    <col width="14" customWidth="1" min="5" max="5"/>
  </cols>
  <sheetData>
    <row r="1">
      <c r="A1" s="1" t="inlineStr">
        <is>
          <t>Lease - Additional Information (Details)</t>
        </is>
      </c>
      <c r="B1" s="2" t="inlineStr">
        <is>
          <t>May 05, 2021</t>
        </is>
      </c>
      <c r="C1" s="2" t="inlineStr">
        <is>
          <t>Mar. 24, 2020</t>
        </is>
      </c>
      <c r="D1" s="2" t="inlineStr">
        <is>
          <t>Jun. 01, 2019</t>
        </is>
      </c>
      <c r="E1" s="2" t="inlineStr">
        <is>
          <t>Dec. 31, 2020</t>
        </is>
      </c>
    </row>
    <row r="2">
      <c r="A2" s="3" t="inlineStr">
        <is>
          <t>Lease</t>
        </is>
      </c>
    </row>
    <row r="3">
      <c r="A3" s="4" t="inlineStr">
        <is>
          <t>Lease term</t>
        </is>
      </c>
      <c r="B3" s="4" t="inlineStr">
        <is>
          <t>2 years</t>
        </is>
      </c>
      <c r="C3" s="4" t="inlineStr">
        <is>
          <t>5 years</t>
        </is>
      </c>
      <c r="D3" s="4" t="inlineStr">
        <is>
          <t>2 years</t>
        </is>
      </c>
    </row>
    <row r="4">
      <c r="A4" s="4" t="inlineStr">
        <is>
          <t>Incremental borrowing rate</t>
        </is>
      </c>
      <c r="E4" s="4" t="inlineStr">
        <is>
          <t>3.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 - Cash outflow for lea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ease</t>
        </is>
      </c>
    </row>
    <row r="4">
      <c r="A4" s="4" t="inlineStr">
        <is>
          <t>Cash outflow for leases excluding exemptions</t>
        </is>
      </c>
      <c r="B4" s="5" t="n">
        <v>390</v>
      </c>
      <c r="C4" s="5" t="n">
        <v>142</v>
      </c>
      <c r="D4" s="5" t="n">
        <v>940</v>
      </c>
      <c r="E4" s="5" t="n">
        <v>242</v>
      </c>
      <c r="F4" s="5" t="n">
        <v>367</v>
      </c>
      <c r="G4" s="5" t="n">
        <v>31</v>
      </c>
    </row>
    <row r="5">
      <c r="A5" s="4" t="inlineStr">
        <is>
          <t>Cash outflow for short-term and low-value leases</t>
        </is>
      </c>
      <c r="E5" s="6" t="n">
        <v>4</v>
      </c>
      <c r="F5" s="6" t="n">
        <v>5</v>
      </c>
      <c r="G5" s="6" t="n">
        <v>28</v>
      </c>
    </row>
    <row r="6">
      <c r="A6" s="4" t="inlineStr">
        <is>
          <t>Total cash outflow for leases</t>
        </is>
      </c>
      <c r="B6" s="5" t="n">
        <v>390</v>
      </c>
      <c r="C6" s="5" t="n">
        <v>142</v>
      </c>
      <c r="D6" s="5" t="n">
        <v>940</v>
      </c>
      <c r="E6" s="5" t="n">
        <v>246</v>
      </c>
      <c r="F6" s="5" t="n">
        <v>372</v>
      </c>
      <c r="G6" s="5" t="n">
        <v>59</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s>
  <sheetData>
    <row r="1">
      <c r="A1" s="1" t="inlineStr">
        <is>
          <t>Trade and other receivables (Details) - USD ($) $ in Thousands</t>
        </is>
      </c>
      <c r="B1" s="2" t="inlineStr">
        <is>
          <t>Jun. 30, 2021</t>
        </is>
      </c>
      <c r="C1" s="2" t="inlineStr">
        <is>
          <t>Dec. 31, 2020</t>
        </is>
      </c>
      <c r="E1" s="2" t="inlineStr">
        <is>
          <t>Dec. 31, 2019</t>
        </is>
      </c>
    </row>
    <row r="2">
      <c r="A2" s="3" t="inlineStr">
        <is>
          <t>IFRS Statement [Line Items]</t>
        </is>
      </c>
    </row>
    <row r="3">
      <c r="A3" s="4" t="inlineStr">
        <is>
          <t>Trade receivables</t>
        </is>
      </c>
      <c r="B3" s="5" t="n">
        <v>62274</v>
      </c>
      <c r="C3" s="5" t="n">
        <v>30720</v>
      </c>
      <c r="E3" s="5" t="n">
        <v>23767</v>
      </c>
    </row>
    <row r="4">
      <c r="A4" s="4" t="inlineStr">
        <is>
          <t>Deposits and prepayments</t>
        </is>
      </c>
      <c r="B4" s="6" t="n">
        <v>1709</v>
      </c>
      <c r="C4" s="6" t="n">
        <v>2045</v>
      </c>
      <c r="E4" s="6" t="n">
        <v>910</v>
      </c>
    </row>
    <row r="5">
      <c r="A5" s="4" t="inlineStr">
        <is>
          <t>Other receivables</t>
        </is>
      </c>
      <c r="B5" s="6" t="n">
        <v>899</v>
      </c>
      <c r="C5" s="6" t="n">
        <v>209</v>
      </c>
      <c r="E5" s="6" t="n">
        <v>112</v>
      </c>
    </row>
    <row r="6">
      <c r="A6" s="4" t="inlineStr">
        <is>
          <t>Total</t>
        </is>
      </c>
      <c r="B6" s="5" t="n">
        <v>64882</v>
      </c>
      <c r="C6" s="6" t="n">
        <v>32974</v>
      </c>
      <c r="D6" s="4" t="inlineStr">
        <is>
          <t>[1]</t>
        </is>
      </c>
      <c r="E6" s="5" t="n">
        <v>24789</v>
      </c>
    </row>
    <row r="7">
      <c r="A7" s="4" t="inlineStr">
        <is>
          <t>As previously reported</t>
        </is>
      </c>
    </row>
    <row r="8">
      <c r="A8" s="3" t="inlineStr">
        <is>
          <t>IFRS Statement [Line Items]</t>
        </is>
      </c>
    </row>
    <row r="9">
      <c r="A9" s="4" t="inlineStr">
        <is>
          <t>Trade receivables</t>
        </is>
      </c>
      <c r="C9" s="6" t="n">
        <v>30909</v>
      </c>
    </row>
    <row r="10">
      <c r="A10" s="4" t="inlineStr">
        <is>
          <t>Deposits and prepayments</t>
        </is>
      </c>
      <c r="C10" s="6" t="n">
        <v>2045</v>
      </c>
    </row>
    <row r="11">
      <c r="A11" s="4" t="inlineStr">
        <is>
          <t>Other receivables</t>
        </is>
      </c>
      <c r="C11" s="6" t="n">
        <v>209</v>
      </c>
    </row>
    <row r="12">
      <c r="A12" s="4" t="inlineStr">
        <is>
          <t>Total</t>
        </is>
      </c>
      <c r="C12" s="5" t="n">
        <v>33163</v>
      </c>
    </row>
    <row r="13"/>
    <row r="14">
      <c r="A14" s="4" t="inlineStr">
        <is>
          <t>[1]</t>
        </is>
      </c>
      <c r="B14"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3">
    <mergeCell ref="C1:D1"/>
    <mergeCell ref="A13:E13"/>
    <mergeCell ref="B14:E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Cash and cash equivalents (Details) - USD ($) $ in Thousands</t>
        </is>
      </c>
      <c r="B1" s="2" t="inlineStr">
        <is>
          <t>Jun. 30, 2021</t>
        </is>
      </c>
      <c r="C1" s="2" t="inlineStr">
        <is>
          <t>Mar. 31, 2021</t>
        </is>
      </c>
      <c r="D1" s="2" t="inlineStr">
        <is>
          <t>Dec. 31, 2020</t>
        </is>
      </c>
      <c r="F1" s="2" t="inlineStr">
        <is>
          <t>Jun. 30, 2020</t>
        </is>
      </c>
      <c r="G1" s="2" t="inlineStr">
        <is>
          <t>Mar. 31, 2020</t>
        </is>
      </c>
      <c r="H1" s="2" t="inlineStr">
        <is>
          <t>Dec. 31, 2019</t>
        </is>
      </c>
      <c r="I1" s="2" t="inlineStr">
        <is>
          <t>Dec. 31, 2018</t>
        </is>
      </c>
    </row>
    <row r="2">
      <c r="A2" s="3" t="inlineStr">
        <is>
          <t>Cash and cash equivalents</t>
        </is>
      </c>
    </row>
    <row r="3">
      <c r="A3" s="4" t="inlineStr">
        <is>
          <t>Current accounts</t>
        </is>
      </c>
      <c r="D3" s="5" t="n">
        <v>84538</v>
      </c>
      <c r="H3" s="5" t="n">
        <v>17550</v>
      </c>
    </row>
    <row r="4">
      <c r="A4" s="4" t="inlineStr">
        <is>
          <t>Bank deposits</t>
        </is>
      </c>
      <c r="D4" s="6" t="n">
        <v>19</v>
      </c>
      <c r="H4" s="6" t="n">
        <v>15</v>
      </c>
    </row>
    <row r="5">
      <c r="A5" s="4" t="inlineStr">
        <is>
          <t>Total cash and cash equivalents</t>
        </is>
      </c>
      <c r="B5" s="5" t="n">
        <v>40898</v>
      </c>
      <c r="C5" s="5" t="n">
        <v>99912</v>
      </c>
      <c r="D5" s="5" t="n">
        <v>84557</v>
      </c>
      <c r="E5" s="4" t="inlineStr">
        <is>
          <t>[1]</t>
        </is>
      </c>
      <c r="F5" s="5" t="n">
        <v>52490</v>
      </c>
      <c r="G5" s="5" t="n">
        <v>17105</v>
      </c>
      <c r="H5" s="5" t="n">
        <v>17565</v>
      </c>
      <c r="I5" s="5" t="n">
        <v>3073</v>
      </c>
    </row>
    <row r="6"/>
    <row r="7">
      <c r="A7" s="4" t="inlineStr">
        <is>
          <t>[1]</t>
        </is>
      </c>
      <c r="B7"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3">
    <mergeCell ref="D1:E1"/>
    <mergeCell ref="A6:I6"/>
    <mergeCell ref="B7:I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sh and cash equivalents - Currency (Details) - USD ($) $ in Thousands</t>
        </is>
      </c>
      <c r="B1" s="2" t="inlineStr">
        <is>
          <t>12 Months Ended</t>
        </is>
      </c>
    </row>
    <row r="2">
      <c r="B2" s="2" t="inlineStr">
        <is>
          <t>Dec. 31, 2020</t>
        </is>
      </c>
      <c r="D2" s="2" t="inlineStr">
        <is>
          <t>Dec. 31, 2019</t>
        </is>
      </c>
      <c r="E2" s="2" t="inlineStr">
        <is>
          <t>Jun. 30, 2021</t>
        </is>
      </c>
      <c r="F2" s="2" t="inlineStr">
        <is>
          <t>Mar. 31, 2021</t>
        </is>
      </c>
      <c r="G2" s="2" t="inlineStr">
        <is>
          <t>Jun. 30, 2020</t>
        </is>
      </c>
      <c r="H2" s="2" t="inlineStr">
        <is>
          <t>Mar. 31, 2020</t>
        </is>
      </c>
      <c r="I2" s="2" t="inlineStr">
        <is>
          <t>Dec. 31, 2018</t>
        </is>
      </c>
    </row>
    <row r="3">
      <c r="A3" s="3" t="inlineStr">
        <is>
          <t>Disclosure of financial assets [line items]</t>
        </is>
      </c>
    </row>
    <row r="4">
      <c r="A4" s="4" t="inlineStr">
        <is>
          <t>Total cash and cash equivalents</t>
        </is>
      </c>
      <c r="B4" s="5" t="n">
        <v>84557</v>
      </c>
      <c r="C4" s="4" t="inlineStr">
        <is>
          <t>[1]</t>
        </is>
      </c>
      <c r="D4" s="5" t="n">
        <v>17565</v>
      </c>
      <c r="E4" s="5" t="n">
        <v>40898</v>
      </c>
      <c r="F4" s="5" t="n">
        <v>99912</v>
      </c>
      <c r="G4" s="5" t="n">
        <v>52490</v>
      </c>
      <c r="H4" s="5" t="n">
        <v>17105</v>
      </c>
      <c r="I4" s="5" t="n">
        <v>3073</v>
      </c>
    </row>
    <row r="5">
      <c r="A5" s="4" t="inlineStr">
        <is>
          <t>Impairment allowance</t>
        </is>
      </c>
      <c r="B5" s="6" t="n">
        <v>0</v>
      </c>
      <c r="D5" s="6" t="n">
        <v>0</v>
      </c>
    </row>
    <row r="6">
      <c r="A6" s="4" t="inlineStr">
        <is>
          <t>United States Dollars</t>
        </is>
      </c>
    </row>
    <row r="7">
      <c r="A7" s="3" t="inlineStr">
        <is>
          <t>Disclosure of financial assets [line items]</t>
        </is>
      </c>
    </row>
    <row r="8">
      <c r="A8" s="4" t="inlineStr">
        <is>
          <t>Total cash and cash equivalents</t>
        </is>
      </c>
      <c r="B8" s="6" t="n">
        <v>72412</v>
      </c>
      <c r="D8" s="6" t="n">
        <v>12925</v>
      </c>
    </row>
    <row r="9">
      <c r="A9" s="4" t="inlineStr">
        <is>
          <t>Euro</t>
        </is>
      </c>
    </row>
    <row r="10">
      <c r="A10" s="3" t="inlineStr">
        <is>
          <t>Disclosure of financial assets [line items]</t>
        </is>
      </c>
    </row>
    <row r="11">
      <c r="A11" s="4" t="inlineStr">
        <is>
          <t>Total cash and cash equivalents</t>
        </is>
      </c>
      <c r="B11" s="6" t="n">
        <v>11404</v>
      </c>
      <c r="D11" s="6" t="n">
        <v>3916</v>
      </c>
    </row>
    <row r="12">
      <c r="A12" s="4" t="inlineStr">
        <is>
          <t>Russian Ruble</t>
        </is>
      </c>
    </row>
    <row r="13">
      <c r="A13" s="3" t="inlineStr">
        <is>
          <t>Disclosure of financial assets [line items]</t>
        </is>
      </c>
    </row>
    <row r="14">
      <c r="A14" s="4" t="inlineStr">
        <is>
          <t>Total cash and cash equivalents</t>
        </is>
      </c>
      <c r="B14" s="5" t="n">
        <v>741</v>
      </c>
      <c r="D14" s="5" t="n">
        <v>724</v>
      </c>
    </row>
    <row r="15"/>
    <row r="16">
      <c r="A16" s="4" t="inlineStr">
        <is>
          <t>[1]</t>
        </is>
      </c>
      <c r="B16"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5">
    <mergeCell ref="A1:A2"/>
    <mergeCell ref="B1:D1"/>
    <mergeCell ref="B2:C2"/>
    <mergeCell ref="A15:I15"/>
    <mergeCell ref="B16:I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2" customWidth="1" min="1" max="1"/>
    <col width="24" customWidth="1" min="2" max="2"/>
    <col width="27" customWidth="1" min="3" max="3"/>
    <col width="24" customWidth="1" min="4" max="4"/>
    <col width="27" customWidth="1" min="5" max="5"/>
    <col width="24" customWidth="1" min="6" max="6"/>
    <col width="27" customWidth="1" min="7" max="7"/>
  </cols>
  <sheetData>
    <row r="1">
      <c r="A1" s="1" t="inlineStr">
        <is>
          <t>Share capital (Details) $ in Thousands</t>
        </is>
      </c>
      <c r="B1" s="2" t="inlineStr">
        <is>
          <t>Dec. 31, 2020€ / shares</t>
        </is>
      </c>
      <c r="C1" s="2" t="inlineStr">
        <is>
          <t>Dec. 31, 2020USD ($)shares</t>
        </is>
      </c>
      <c r="D1" s="2" t="inlineStr">
        <is>
          <t>Dec. 31, 2019€ / shares</t>
        </is>
      </c>
      <c r="E1" s="2" t="inlineStr">
        <is>
          <t>Dec. 31, 2019USD ($)shares</t>
        </is>
      </c>
      <c r="F1" s="2" t="inlineStr">
        <is>
          <t>Nov. 19, 2019€ / shares</t>
        </is>
      </c>
      <c r="G1" s="2" t="inlineStr">
        <is>
          <t>Dec. 31, 2018USD ($)shares</t>
        </is>
      </c>
    </row>
    <row r="2">
      <c r="A2" s="3" t="inlineStr">
        <is>
          <t>Disclosure of classes of share capital [line items]</t>
        </is>
      </c>
    </row>
    <row r="3">
      <c r="A3" s="4" t="inlineStr">
        <is>
          <t>Number of shares | shares</t>
        </is>
      </c>
      <c r="C3" s="6" t="n">
        <v>20000</v>
      </c>
      <c r="E3" s="6" t="n">
        <v>20000</v>
      </c>
      <c r="G3" s="6" t="n">
        <v>20000</v>
      </c>
    </row>
    <row r="4">
      <c r="A4" s="4" t="inlineStr">
        <is>
          <t>Value of shares | $</t>
        </is>
      </c>
      <c r="C4" s="5" t="n">
        <v>26659</v>
      </c>
      <c r="E4" s="5" t="n">
        <v>26659</v>
      </c>
      <c r="G4" s="5" t="n">
        <v>26659</v>
      </c>
    </row>
    <row r="5">
      <c r="A5" s="4" t="inlineStr">
        <is>
          <t>Ordinary Shares</t>
        </is>
      </c>
    </row>
    <row r="6">
      <c r="A6" s="3" t="inlineStr">
        <is>
          <t>Disclosure of classes of share capital [line items]</t>
        </is>
      </c>
    </row>
    <row r="7">
      <c r="A7" s="4" t="inlineStr">
        <is>
          <t>Number of shares | shares</t>
        </is>
      </c>
      <c r="E7" s="6" t="n">
        <v>0</v>
      </c>
    </row>
    <row r="8">
      <c r="A8" s="4" t="inlineStr">
        <is>
          <t>Value of shares | $</t>
        </is>
      </c>
      <c r="E8" s="5" t="n">
        <v>0</v>
      </c>
    </row>
    <row r="9">
      <c r="A9" s="4" t="inlineStr">
        <is>
          <t>Share price | € / shares</t>
        </is>
      </c>
      <c r="B9" s="8" t="n">
        <v>1</v>
      </c>
      <c r="D9" s="8" t="n">
        <v>1</v>
      </c>
      <c r="F9" s="8" t="n">
        <v>1</v>
      </c>
    </row>
    <row r="10">
      <c r="A10" s="4" t="inlineStr">
        <is>
          <t>Class A shares</t>
        </is>
      </c>
    </row>
    <row r="11">
      <c r="A11" s="3" t="inlineStr">
        <is>
          <t>Disclosure of classes of share capital [line items]</t>
        </is>
      </c>
    </row>
    <row r="12">
      <c r="A12" s="4" t="inlineStr">
        <is>
          <t>Number of shares | shares</t>
        </is>
      </c>
      <c r="C12" s="6" t="n">
        <v>18940</v>
      </c>
      <c r="E12" s="6" t="n">
        <v>19040</v>
      </c>
    </row>
    <row r="13">
      <c r="A13" s="4" t="inlineStr">
        <is>
          <t>Value of shares | $</t>
        </is>
      </c>
      <c r="C13" s="5" t="n">
        <v>25246</v>
      </c>
      <c r="E13" s="5" t="n">
        <v>25379</v>
      </c>
    </row>
    <row r="14">
      <c r="A14" s="4" t="inlineStr">
        <is>
          <t>Share price | € / shares</t>
        </is>
      </c>
      <c r="B14" s="6" t="n">
        <v>1</v>
      </c>
      <c r="D14" s="6" t="n">
        <v>1</v>
      </c>
      <c r="F14" s="6" t="n">
        <v>1</v>
      </c>
    </row>
    <row r="15">
      <c r="A15" s="4" t="inlineStr">
        <is>
          <t>Class B shares</t>
        </is>
      </c>
    </row>
    <row r="16">
      <c r="A16" s="3" t="inlineStr">
        <is>
          <t>Disclosure of classes of share capital [line items]</t>
        </is>
      </c>
    </row>
    <row r="17">
      <c r="A17" s="4" t="inlineStr">
        <is>
          <t>Number of shares | shares</t>
        </is>
      </c>
      <c r="C17" s="6" t="n">
        <v>1060</v>
      </c>
      <c r="E17" s="6" t="n">
        <v>960</v>
      </c>
    </row>
    <row r="18">
      <c r="A18" s="4" t="inlineStr">
        <is>
          <t>Value of shares | $</t>
        </is>
      </c>
      <c r="C18" s="5" t="n">
        <v>1413</v>
      </c>
      <c r="E18" s="5" t="n">
        <v>1280</v>
      </c>
    </row>
    <row r="19">
      <c r="A19" s="4" t="inlineStr">
        <is>
          <t>Share price | € / shares</t>
        </is>
      </c>
      <c r="B19" s="8" t="n">
        <v>1</v>
      </c>
      <c r="D19" s="8" t="n">
        <v>1</v>
      </c>
      <c r="F19" s="8"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hare capital - Classification (Details) - € / shares</t>
        </is>
      </c>
      <c r="B1" s="2" t="inlineStr">
        <is>
          <t>Nov. 19, 2019</t>
        </is>
      </c>
      <c r="C1" s="2" t="inlineStr">
        <is>
          <t>Dec. 31, 2020</t>
        </is>
      </c>
      <c r="D1" s="2" t="inlineStr">
        <is>
          <t>Dec. 31, 2019</t>
        </is>
      </c>
      <c r="E1" s="2" t="inlineStr">
        <is>
          <t>Dec. 31, 2018</t>
        </is>
      </c>
    </row>
    <row r="2">
      <c r="A2" s="3" t="inlineStr">
        <is>
          <t>Disclosure of classes of share capital [line items]</t>
        </is>
      </c>
    </row>
    <row r="3">
      <c r="A3" s="4" t="inlineStr">
        <is>
          <t>Share capital</t>
        </is>
      </c>
      <c r="C3" s="6" t="n">
        <v>20000</v>
      </c>
      <c r="D3" s="6" t="n">
        <v>20000</v>
      </c>
      <c r="E3" s="6" t="n">
        <v>20000</v>
      </c>
    </row>
    <row r="4">
      <c r="A4" s="4" t="inlineStr">
        <is>
          <t>Ordinary Shares</t>
        </is>
      </c>
    </row>
    <row r="5">
      <c r="A5" s="3" t="inlineStr">
        <is>
          <t>Disclosure of classes of share capital [line items]</t>
        </is>
      </c>
    </row>
    <row r="6">
      <c r="A6" s="4" t="inlineStr">
        <is>
          <t>Number of shares converted</t>
        </is>
      </c>
      <c r="B6" s="6" t="n">
        <v>20000</v>
      </c>
    </row>
    <row r="7">
      <c r="A7" s="4" t="inlineStr">
        <is>
          <t>Share capital</t>
        </is>
      </c>
      <c r="D7" s="6" t="n">
        <v>0</v>
      </c>
    </row>
    <row r="8">
      <c r="A8" s="4" t="inlineStr">
        <is>
          <t>Share price</t>
        </is>
      </c>
      <c r="B8" s="8" t="n">
        <v>1</v>
      </c>
      <c r="C8" s="8" t="n">
        <v>1</v>
      </c>
      <c r="D8" s="8" t="n">
        <v>1</v>
      </c>
    </row>
    <row r="9">
      <c r="A9" s="4" t="inlineStr">
        <is>
          <t>Class A shares</t>
        </is>
      </c>
    </row>
    <row r="10">
      <c r="A10" s="3" t="inlineStr">
        <is>
          <t>Disclosure of classes of share capital [line items]</t>
        </is>
      </c>
    </row>
    <row r="11">
      <c r="A11" s="4" t="inlineStr">
        <is>
          <t>Number of shares converted</t>
        </is>
      </c>
      <c r="B11" s="6" t="n">
        <v>19040</v>
      </c>
    </row>
    <row r="12">
      <c r="A12" s="4" t="inlineStr">
        <is>
          <t>Share capital</t>
        </is>
      </c>
      <c r="C12" s="6" t="n">
        <v>18940</v>
      </c>
      <c r="D12" s="6" t="n">
        <v>19040</v>
      </c>
    </row>
    <row r="13">
      <c r="A13" s="4" t="inlineStr">
        <is>
          <t>Share price</t>
        </is>
      </c>
      <c r="B13" s="8" t="n">
        <v>1</v>
      </c>
      <c r="C13" s="8" t="n">
        <v>1</v>
      </c>
      <c r="D13" s="8" t="n">
        <v>1</v>
      </c>
    </row>
    <row r="14">
      <c r="A14" s="4" t="inlineStr">
        <is>
          <t>Class B shares</t>
        </is>
      </c>
    </row>
    <row r="15">
      <c r="A15" s="3" t="inlineStr">
        <is>
          <t>Disclosure of classes of share capital [line items]</t>
        </is>
      </c>
    </row>
    <row r="16">
      <c r="A16" s="4" t="inlineStr">
        <is>
          <t>Number of shares converted</t>
        </is>
      </c>
      <c r="B16" s="6" t="n">
        <v>960</v>
      </c>
    </row>
    <row r="17">
      <c r="A17" s="4" t="inlineStr">
        <is>
          <t>Share capital</t>
        </is>
      </c>
      <c r="C17" s="6" t="n">
        <v>1060</v>
      </c>
      <c r="D17" s="6" t="n">
        <v>960</v>
      </c>
    </row>
    <row r="18">
      <c r="A18" s="4" t="inlineStr">
        <is>
          <t>Share price</t>
        </is>
      </c>
      <c r="B18" s="8" t="n">
        <v>1</v>
      </c>
      <c r="C18" s="8" t="n">
        <v>1</v>
      </c>
      <c r="D18" s="8"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s>
  <sheetData>
    <row r="1">
      <c r="A1" s="1" t="inlineStr">
        <is>
          <t>Trade and other payables (Details) - USD ($) $ in Thousands</t>
        </is>
      </c>
      <c r="B1" s="2" t="inlineStr">
        <is>
          <t>Jun. 30, 2021</t>
        </is>
      </c>
      <c r="C1" s="2" t="inlineStr">
        <is>
          <t>Dec. 31, 2020</t>
        </is>
      </c>
      <c r="E1" s="2" t="inlineStr">
        <is>
          <t>Dec. 31, 2019</t>
        </is>
      </c>
    </row>
    <row r="2">
      <c r="A2" s="3" t="inlineStr">
        <is>
          <t>IFRS Statement [Line Items]</t>
        </is>
      </c>
    </row>
    <row r="3">
      <c r="A3" s="4" t="inlineStr">
        <is>
          <t>Trade payables</t>
        </is>
      </c>
      <c r="B3" s="5" t="n">
        <v>20899</v>
      </c>
      <c r="C3" s="5" t="n">
        <v>9793</v>
      </c>
      <c r="E3" s="5" t="n">
        <v>13006</v>
      </c>
    </row>
    <row r="4">
      <c r="A4" s="4" t="inlineStr">
        <is>
          <t>Provision for indirect taxes</t>
        </is>
      </c>
      <c r="B4" s="6" t="n">
        <v>6060</v>
      </c>
      <c r="C4" s="6" t="n">
        <v>3753</v>
      </c>
      <c r="E4" s="6" t="n">
        <v>941</v>
      </c>
    </row>
    <row r="5">
      <c r="A5" s="4" t="inlineStr">
        <is>
          <t>Dividends payable</t>
        </is>
      </c>
      <c r="B5" s="6" t="n">
        <v>2042</v>
      </c>
      <c r="C5" s="6" t="n">
        <v>2592</v>
      </c>
      <c r="E5" s="6" t="n">
        <v>84</v>
      </c>
    </row>
    <row r="6">
      <c r="A6" s="4" t="inlineStr">
        <is>
          <t>Accrued salaries, bonuses, vacation pay and related taxes</t>
        </is>
      </c>
      <c r="B6" s="6" t="n">
        <v>5361</v>
      </c>
      <c r="C6" s="6" t="n">
        <v>866</v>
      </c>
      <c r="E6" s="6" t="n">
        <v>183</v>
      </c>
    </row>
    <row r="7">
      <c r="A7" s="4" t="inlineStr">
        <is>
          <t>Other payables</t>
        </is>
      </c>
      <c r="B7" s="6" t="n">
        <v>318</v>
      </c>
      <c r="C7" s="6" t="n">
        <v>1314</v>
      </c>
      <c r="E7" s="6" t="n">
        <v>253</v>
      </c>
    </row>
    <row r="8">
      <c r="A8" s="4" t="inlineStr">
        <is>
          <t>Total trade and other current payables</t>
        </is>
      </c>
      <c r="B8" s="5" t="n">
        <v>36424</v>
      </c>
      <c r="C8" s="6" t="n">
        <v>19502</v>
      </c>
      <c r="D8" s="4" t="inlineStr">
        <is>
          <t>[1]</t>
        </is>
      </c>
      <c r="E8" s="5" t="n">
        <v>14467</v>
      </c>
    </row>
    <row r="9">
      <c r="A9" s="4" t="inlineStr">
        <is>
          <t>As previously reported</t>
        </is>
      </c>
    </row>
    <row r="10">
      <c r="A10" s="3" t="inlineStr">
        <is>
          <t>IFRS Statement [Line Items]</t>
        </is>
      </c>
    </row>
    <row r="11">
      <c r="A11" s="4" t="inlineStr">
        <is>
          <t>Trade payables</t>
        </is>
      </c>
      <c r="C11" s="6" t="n">
        <v>9793</v>
      </c>
    </row>
    <row r="12">
      <c r="A12" s="4" t="inlineStr">
        <is>
          <t>Provision for indirect taxes</t>
        </is>
      </c>
      <c r="C12" s="6" t="n">
        <v>3850</v>
      </c>
    </row>
    <row r="13">
      <c r="A13" s="4" t="inlineStr">
        <is>
          <t>Dividends payable</t>
        </is>
      </c>
      <c r="C13" s="6" t="n">
        <v>2592</v>
      </c>
    </row>
    <row r="14">
      <c r="A14" s="4" t="inlineStr">
        <is>
          <t>Accrued salaries, bonuses, vacation pay and related taxes</t>
        </is>
      </c>
      <c r="C14" s="6" t="n">
        <v>2050</v>
      </c>
    </row>
    <row r="15">
      <c r="A15" s="4" t="inlineStr">
        <is>
          <t>Other payables</t>
        </is>
      </c>
      <c r="C15" s="6" t="n">
        <v>1314</v>
      </c>
    </row>
    <row r="16">
      <c r="A16" s="4" t="inlineStr">
        <is>
          <t>Total trade and other current payables</t>
        </is>
      </c>
      <c r="C16" s="5" t="n">
        <v>19599</v>
      </c>
    </row>
    <row r="17"/>
    <row r="18">
      <c r="A18" s="4" t="inlineStr">
        <is>
          <t>[1]</t>
        </is>
      </c>
      <c r="B18"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3">
    <mergeCell ref="C1:D1"/>
    <mergeCell ref="A17:E17"/>
    <mergeCell ref="B18:E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and borrowing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oans and borrowings</t>
        </is>
      </c>
    </row>
    <row r="4">
      <c r="A4" s="4" t="inlineStr">
        <is>
          <t>Balance at the beginning</t>
        </is>
      </c>
      <c r="D4" s="5" t="n">
        <v>49</v>
      </c>
      <c r="E4" s="5" t="n">
        <v>4028</v>
      </c>
      <c r="F4" s="5" t="n">
        <v>4028</v>
      </c>
      <c r="G4" s="5" t="n">
        <v>45</v>
      </c>
    </row>
    <row r="5">
      <c r="A5" s="4" t="inlineStr">
        <is>
          <t>Additions</t>
        </is>
      </c>
      <c r="G5" s="6" t="n">
        <v>6500</v>
      </c>
    </row>
    <row r="6">
      <c r="A6" s="4" t="inlineStr">
        <is>
          <t>Repayments</t>
        </is>
      </c>
      <c r="B6" s="5" t="n">
        <v>-49</v>
      </c>
      <c r="C6" s="5" t="n">
        <v>-6</v>
      </c>
      <c r="D6" s="5" t="n">
        <v>-49</v>
      </c>
      <c r="E6" s="5" t="n">
        <v>-3980</v>
      </c>
      <c r="F6" s="6" t="n">
        <v>-3980</v>
      </c>
      <c r="G6" s="6" t="n">
        <v>-2418</v>
      </c>
    </row>
    <row r="7">
      <c r="A7" s="4" t="inlineStr">
        <is>
          <t>Interest paid</t>
        </is>
      </c>
      <c r="F7" s="6" t="n">
        <v>-17</v>
      </c>
      <c r="G7" s="6" t="n">
        <v>-85</v>
      </c>
    </row>
    <row r="8">
      <c r="A8" s="4" t="inlineStr">
        <is>
          <t>Change from financing cashflows</t>
        </is>
      </c>
      <c r="F8" s="6" t="n">
        <v>-3997</v>
      </c>
      <c r="G8" s="6" t="n">
        <v>3997</v>
      </c>
    </row>
    <row r="9">
      <c r="A9" s="4" t="inlineStr">
        <is>
          <t>Discount on low-interest loans from shareholders</t>
        </is>
      </c>
      <c r="G9" s="6" t="n">
        <v>-108</v>
      </c>
    </row>
    <row r="10">
      <c r="A10" s="4" t="inlineStr">
        <is>
          <t>Interest accrued</t>
        </is>
      </c>
      <c r="F10" s="6" t="n">
        <v>19</v>
      </c>
      <c r="G10" s="6" t="n">
        <v>95</v>
      </c>
    </row>
    <row r="11">
      <c r="A11" s="4" t="inlineStr">
        <is>
          <t>Foreign exchange gain</t>
        </is>
      </c>
      <c r="F11" s="6" t="n">
        <v>-1</v>
      </c>
      <c r="G11" s="6" t="n">
        <v>-1</v>
      </c>
    </row>
    <row r="12">
      <c r="A12" s="4" t="inlineStr">
        <is>
          <t>Balance at the end</t>
        </is>
      </c>
      <c r="F12" s="5" t="n">
        <v>49</v>
      </c>
      <c r="G12" s="5" t="n">
        <v>4028</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ounting judgments, estimates and assumptions</t>
        </is>
      </c>
      <c r="B1" s="2" t="inlineStr">
        <is>
          <t>6 Months Ended</t>
        </is>
      </c>
      <c r="C1" s="2" t="inlineStr">
        <is>
          <t>12 Months Ended</t>
        </is>
      </c>
    </row>
    <row r="2">
      <c r="B2" s="2" t="inlineStr">
        <is>
          <t>Jun. 30, 2021</t>
        </is>
      </c>
      <c r="C2" s="2" t="inlineStr">
        <is>
          <t>Dec. 31, 2020</t>
        </is>
      </c>
    </row>
    <row r="3">
      <c r="A3" s="3" t="inlineStr">
        <is>
          <t>Use of judgements and estimates</t>
        </is>
      </c>
    </row>
    <row r="4">
      <c r="A4" s="4" t="inlineStr">
        <is>
          <t>Accounting judgments, estimates and assumptions</t>
        </is>
      </c>
      <c r="B4" s="4" t="inlineStr">
        <is>
          <t>4. Use of judgements and estimates In preparing these interim condensed consolidated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Group’s consolidated financial statements for the year ended December 31, 2020 except for as described below. Change in estimates and accounting policy Lifespans — changes in accounting policy Since January 1, 2020 we determine the estimated weighted average playing period of payers by game on a quarterly basis, beginning at the time of a payer’s first purchase in the respective game and ending on a date when that paying player is deemed to be no longer playing. To determine when paying players are no longer playing a given game, we analyse the entire population of payers who made in-game payments in the relevant periods and determine whether each payer is an active or inactive player as at the date of our analysis. To determine which payers are inactive, we analyse the dates that each payer last logged into that game. We determine a player to be inactive once they have reached a period of inactivity for which it is probable that they will not return to a specific game. We use judgment to set a minimum period of inactivity to distinguish between active users and those that are deemed inactive at the date of evaluation which is currently determined as 30 days after last login date. Based on the actual expired lifespans and projection for active players, we then project an average expected lifespan term of the population. We use a statistical estimation model to arrive at the average playing period of the paying users for each platform. As at June 30, 2021 and 2020 player lifespan for Hero Wars averages 23 and 19 months respectively. The estimated player lifespan in our other games as at June 30, 2021 and 2020 averages 25 months and 40 months respectively. Had there been no change in the estimated players lifespans as at June 30, 2021 as compared with June 30, 2020, the revenue for the six months ended June 30, 2021 would have been higher by an amount of 64,453 and the profit before tax for the six months ended June 30, 2021 (also taking into consideration the effects of estimated players lifespans on platform commissions) would have been higher by an amount of 45,663. Short-term leases and leases of low-value assets The standard includes two recognition exemptions for lessees — leases of ’low-value’ assets (e.g., personal computers) and short-term leases (i.e., leases with a lease term of 12 months or less). The Group does not apply the short-term lease recognition exemption to its short-term leases of office premises (i.e., those leases that have a lease term of 12 months or less from the commencement date and do not contain a purchase option). Lease payments on such short-term leases are recognized a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Immaterial error During the first quarter of 2021, the Group identified an omission related to the calculation of withholding tax in Brazil and Taiwan. In accordance with IAS 8 Accounting Policies, Changes in Accounting Estimates and Errors, the Group evaluated the materiality of the errors from both a quantitative and qualitative perspective, and concluded that the omissions were immaterial to the Group’s prior period consolidated financial statements. Since these revisions were not material to any prior period interim or annual consolidated financial statements, no amendments to previously filed reports are required, and the comparative data for the year ended December 31, 2020 is corrected in these interim condensed consolidated financial statements. Consequently, as at and for the year ended December 31, 2020, the correction of the errors resulted in an increase in Revenue from sales of virtual goods of 463 (Taiwan withholding tax) and an increase in Corporate income tax expense by 844 (Taiwan and Brazil withholding tax) with the respective increase in Tax liabilities by 289 and the decrease of Trade and other payables by 97 and Trade and other receivables by 189. For the six months ended June 30, 2020 the correction of the errors resulted in an increase in Revenue from sales of virtual goods of 175 (Taiwan withholding tax) and an increase in Corporate income tax expense by 389 (Taiwan and Brazil withholding tax) with the respective increase in Tax liabilities by 134 and decrease in Trade and other receivables by 121 and the decrease of Trade and other payables by 41. For the three months ended June 30, 2020 the correction of the errors resulted in an increase in Revenue from sales of virtual goods of 77 (Taiwan withholding tax) and an increase in Corporate income tax expense by 209 (Taiwan and Brazil withholding tax). Seasonality Our business experiences the effects of seasonality. We usually experience certain decreases in the efficiency of our marketing and user acquisition towards the end of the year as a result of competition for those same users from retail advertising campaigns during Halloween, Thanksgiving and Christmas. We typically benefit from the increased efficiency in this respect during the first quarter of each year. To address seasonality, our strategy is to (i) decrease the intensity of our user acquisition and marketing campaigns towards the end of the year; (ii) only utilize those channels and instruments that we believe are less saturated with the competing marketing campaigns; and (iii) increase the intensity of our user acquisition and marketing activities in the first quarter of each year. Furthermore, we usually experience decreased retention of our users during the summer months, as players tend to spend less time in-game compared to other seasons.</t>
        </is>
      </c>
      <c r="C4" s="4" t="inlineStr">
        <is>
          <t>4. Accounting judgments, estimates and assumptions The preparation of consolidated financial statements in conformity with IFRS requires management to make judgments, estimates and assumptions that affect the reported amounts of assets and liabilities, disclosures of contingent assets and liabilities at the reporting dates and the reported amounts of revenues and expenses during the reporting periods. However, uncertainty about these assumptions and estimates could result in outcomes that require a material adjustment to the carrying amount of the asset or liability affected in future periods. Key areas of estimation uncertainty and critical judgments Key judgements and estimates reflected in the Group’s financial statements include: ● Categorization of in-game purchases between durable and consumable and determination of their periods of usage; ● Estimation of the average playing period of the paying users and estimation of the remaining lifespan of the games; ● Measurement of cost associated with share-based payments; ● Uncertain positions over taxes. In the process of applying the Group’s accounting policies, management has made the following judgements, which have the most significant effect on the amounts recognized in the consolidated financial statements. Actual results could materially differ from those estimates. Revenue recognition General approach to in-game purchases, consumable and durable items The satisfaction of our performance obligation is dependent on the nature of the virtual item purchased and as a result, we categorize our virtual items as either consumable or durable. ● Consumable virtual items represent items that can be consumed by a specific player action. They can, for example, instantly refill certain stats like mana or health points or be used to skip cooldowns. Common characteristics of consumable virtual items are that they are no longer displayed on the player’s game board after a short period of time (usually within few days since the date of purchase), do not provide the player any continuing benefit following consumption (they cannot be used to improve the character), and often enable a player to perform an in-game action immediately. For the sale of consumable virtual items, we recognize revenue at a point in time. ● Durable virtual items represent items that enhance player’s character or game inventory set over a certain period of time (e.g. that increase player hero’s power in Hero Wars game or enhance island’s buildings in our Island Experiment game). These items are accessible to the player over an extended period of time or can be exchanged or used for obtaining different items or levels in the games, which in turn are associated with the players character for an extended period of time (e.g. “stars” influencing the specific hero power in the game). Considering the complexity of the gameplay, great variety of in-game items and different behavioral patterns of players on different levels of character development, it is impracticable to estimate the useful life of in-game items. Therefore, we recognize the revenue from the sale of durable virtual items rateably over the average playing period of players for the applicable game (player’s lifespan), which represents our best estimate of the average life of the durable virtual item. We use this approach for substantially all of our revenue. ​ 4. Accounting judgments, estimates and assumptions (continued) To separately account for consumable and durable virtual items, the Company specifically identifies each purchase for the majority of virtual items purchased on the third-party platforms. For the remaining population, the Company estimates the amount of consumable and durable virtual items based on data from specifically identified purchases and the expected behavior of the users. Estimate of players lifespan We monitor and assess the estimated weighted average playing period of payers by game on an ongoing basis beginning at the time of a payer’s first purchase in the respective game and ending on a date when that paying player is deemed to be no longer playing. To determine when paying players are no longer playing a given game, we analyze the entire population of payers who made in-game payment in the relevant periods and determine whether each payer is an active or inactive player as at the date of our analysis. To determine which payers are inactive, we analyze the dates that each payer last logged into that game. We determine a payer to be inactive once they have reached a period of inactivity for which it is probable that they will not return to a specific game. We use judgment to set a minimum period of inactivity to distinguish between active users and those that are deemed inactive at the date of evaluation which is currently determined as 30 days after last login date. Based on actual expired lifespans and projection for active players, we then project an average expected lifespan term of the population. We determine the estimated player lifespan to be used to arrive at our deferred revenue calculations on a quarterly basis as of the relevant balance sheet date. In our core game Hero Wars a significant portion of our revenues is produced by a relatively low percentage of our users, which pay substantially higher dollar amounts for in-game virtual items as compared to the average payment per user and tend to have substantially longer playing periods as compared with average playing periods for the entire population. Moreover, the average playing periods differ substantially among different platforms, through which we distribute our games. To account for these aspects, we estimate the average playing periods separately for each platform as soon as we have the indicators that the average playing periods for a particular platform may differ from the average periods for other platforms and adjust the average playing periods by assigning greater weight to higher spending payers versus average payers in the population. We use regression analysis and Kaplan-Meyer survival model to arrive at the average playing period of the paying users for each platform. As at December 31, 2020 and 2019 player lifespan for Hero Wars averages 23 and 17 months respectively. The estimated player lifespan in our other games as at December 31, 2020 and 2019 averages 34 months and 27 months respectively. Had there been no change in the estimated players lifespans as at December 31, 2020 as compared with December 31, 2019, the revenue for the year ended December 31, 2020 would have been higher by an amount of $78,725 thousand and the profit before tax for the year ended December 31, 2020 (also taking into consideration the effects of estimated players lifespans on platform commissions) would have been higher by an amount of $54,794 thousand. Key factors of estimation uncertainty We expect that in future periods, there may be changes in the mix of consumable and durable virtual items offered and sold, reduced virtual item sales in certain existing games, changes in estimates of the average playing period of p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and we would disclose the effects of such changes in our consolidated financial statements. ​ 4. Accounting judgments, estimates and assumptions (continued) The length of the lifespan depends on the players’ behaviors which vary across different game titles and across different platforms, where lifespans for social type platforms tend to be longer than for mobile platforms. The length of the lifespans may also depend on the maturity of the game title and our ability to allocate necessary financial and intellectual resources to implement relevant strategies for player attraction and retention. When a new game is launched and only a limited period of payer data is available for our analysis, then we need to consider other factors to determine the estimated average playing period of payers, such as the estimated average playing period of payers for our other game titles with similar characteristics and review of externally available information, including industry peers. Sensitivity to input parameters Our estimates are sensitive to input parameters, particularly to change in proportion between durable and consumable items and to change in estimated player’s lifespan. Below is the analysis of sensitivity to these parameters: ● While other parameters remain constant, an increase/decrease of the share of durable items in total payments by 10% would decrease/increase reported revenues for 2020 and respectively increase/decrease deferred revenue balance as at December 31, 2020 by 24,960 . ● While other parameters remain constant, an increase/decrease of the share of consumable items in total payments by 10% would increase/decrease reported revenues for 2020 and respectively decrease/increase deferred revenue balance as at December 31, 2020 by 5,990 . ● While other parameters remain constant, an increase in the estimated lifespans applied in 2020 by 10% would decrease reported revenues for 2020 and respectively increase deferred revenue balance as at December 31, 2020 by 15,448 . ● While other parameters remain constant, a decrease in the estimated lifespans applied in 2020 by 10% would increase reported revenues for 2020 and respectively decrease deferred revenue balance as at December 31, 2020 by 18,578 . Platform Commissions Platforms retain platform commissions and fees on each purchase made by the paying players through the platform. As revenues from sales of virtual items to paying players through the platform are deferred, the related platform commissions and fees are also deferred on the consolidated statement of financial position. The deferred platform commissions are recognized in the consolidated statement of profit or loss and other comprehensive income in the period in which the related sales of virtual items are recognized as revenue. Measurement of cost associated with share-based payments Share-based payments included expenses incurred under share options granted in 2020 and earlier. See also Note 27 below for more details. ​ 4. Accounting judgments, estimates and assumptions (continued) Management estimates the fair value of certain share options at the date of grant using the Black-Scholes-Merton pricing model while certain share options with complex performance-based vesting conditions are estimated using Monte-Carlo simulation. The models are also sensitive to changes in the subjective assumptions, which can materially affect the fair value estimate. These subjective assumptions include the expected life of the options, expected volatility, risk-free interest rates, expected dividend yield and the fair value of the underlying shares. The amount of expense is also sensitive to the number of awards, which are expected to vest, taking into account estimated forfeitures. Below is the discussion of each of these estimates: Assumptions used in Black-Scholes-Merton model Expected life The Company does not have sufficiently long history to determine the time the option holders will hold the options. Therefore, for the options granted in 2019 and earlier the Company used the expected term as the contractual term of each option tranche for stock option plan. For the options granted in 2020 the Company determined the expected term based on the expected dates of certain events, which influence the vesting of the options. Expected volatility Since the Company’s shares are not traded there is no data on the Company’s share price volatility. The volatility for options valuation was defined based on the historical volatility of comparable public companies in a similar industry over a period, which approximates the expected life of option tranches. Risk-free interest rates Risk-free interest rates are based on the implied yield currently available in the US treasury bonds, adjusted for a country risk premium, with a remaining term approximating the expected life of the option award being valued. Expected dividend yield The Group set a dividend yield based on historical payout and best management’s expectation for dividends distribution. Fair value of the underlying shares The Company’s shares are not publicly traded. Therefore, it estimated the fair value of the underlying shares on the basis of valuations of its peer group companies at the date or intended share price for the transaction described in Note 27, which approximates the date of grant, adjusted for the lack of marketability of the Company’s shares if required. The peer group companies are determined based on several factors including, but not limited to industry (primarily gaming companies), similar size and availability of the financial information. Estimated forfeitures Management used forfeiture rate of zero as there was no data of attrition rate among key personnel and management at the dates of share option grants. Subsequently, if the actual forfeiture rate is higher, the actual amount of related expense will become lower. ​ 4. Accounting judgments, estimates and assumptions (continued) Assumptions used in Monte-Carlo simulation The share value is modelled based on the assumptions of price change in line with Geometric Brownian Motion (GBM). The model runs simulations to define the equity value for the given contractual term, based on input parameters (see below). Based on simulation results target net income is defined through a proxy indicator (net income to equity value based on peer historical data). The expected payout is calculated based on results of future net income estimation and performance condition for each simulation separately. The proportionate share of all dividends distributed during the option’s exercise period are included in the total payout calculation. The fair value for the option is calculated as an average value for all simulations performed. The amount of simulations performed were 10,000. The assumptions used to setup the model are as follows: ● Overall option payment and value is defined as a value of corresponding shares transferred and dividends paid as if the shares were transferred at the vesting date without time value consideration; ● The relation of net income to equity value is defined through proxy net income indicator; ● Dividends accrued and paid are continuous; ● Risk-free return rate is continuous; ● Equity value is modelled through GBM and risk-neutral valuation. Dividend protection feature The dividend protection feature included into certain option agreements is accrued if it considered likely to be effected based on the management’s best estimate as of the reporting date. Uncertain positions over taxes The Group disclosed possible and accrued probable risks in respect on uncertain tax positions. Management estimates the amount of risk based on its interpretation of the relevant legislation, in accordance with the current industry practice and in conformity with its estimation of probability, which require considerable judgment. Other areas of estimation uncertainty and judgments Other judgements and estimates reflected in the Group’s financial statements include, but are not limited to: ● Recoverability of deferred tax assets; ● ECL measurement; ● Software development costs and recognition of internally built software. ​ 4. Accounting judgments, estimates and assumptions (continued) In the process of applying the Group’s accounting policies, management has made the following judgements, which have the most significant effect on the amounts recognized in the consolidated financial statements. Actual results could materially differ from those estimates. Recoverability of deferred tax assets The utilization of deferred tax assets will depend on whether it is probable to generate sufficient taxable income against which the deductible temporary differences can be utilized. Various factors are used to assess the probability of the future utilization of deferred tax assets, including past operating results, operational plans, expiration of tax losses carried forward, and tax planning strategies. ECL measurement The Group records an allowance for ECLs for all receivables and other debt financial assets not held at fair value through profit or loss (“FVPL”). The ECL allowance is based on the credit losses expected to arise over the life of the asset (the lifetime expected credit loss or LTECL) for Trade and other receivables. The LTECL is also used for other financial assets, unless there has been no significant increase in credit risk since origination, in which case, the allowance is based on the 12 months’ expected credit loss (12-month ECL). The 12-month ECL is the portion of LTECL that represent the ECLs that result from default events on a financial instrument that are possible within the 12 months after the reporting date. Both LTECL and 12mECL are calculated on either an individual basis or a collective basis, depending on the nature of the underlying portfolio of financial instruments. ECLs are based on the difference between the contractual cash flows due in accordance with the contract and all the cash flows that the Group expects to receive. The shortfall is then discounted at an approximation to the asset’s original effective interest rate. The mechanics of the ECL calculations are outlined below and the key elements are as follows: ● PD The Probability of Default is an estimate of the likelihood of default over a given time horizon. A default may only happen at a certain time over the assessed period, if the facility has not been previously derecognized and is still in the portfolio. ● EAD The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 LGD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The Group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In all cases, the Group considers that there has been a significant increase in credit risk when contractual payments are more than 30 days past due. The Group considers a financial asset in default when contractual payment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 4. Accounting judgments, estimates and assumptions (continued) Software development costs Our development teams, which develop the online games, follow an agile development process, whereas the preliminary project stage remains ongoing until just prior to worldwide launch of the game, at which time final feature selection occurs. As such, the development costs in respect of online games are expensed as incurred in our consolidated statement of profit or loss and other comprehensive income. We did not capitalize any online games development costs in 2020 and 2019. Development expenditures in respect of the software for the internal use are recognized as an intangible asset when the Group can demonstrate the technical and commerci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Loans and borrowings - Loans and borrowings from Shareholders (Details) - USD ($) $ in Thousands</t>
        </is>
      </c>
      <c r="B1" s="2" t="inlineStr">
        <is>
          <t>Dec. 31, 2020</t>
        </is>
      </c>
      <c r="D1" s="2" t="inlineStr">
        <is>
          <t>Dec. 31, 2019</t>
        </is>
      </c>
      <c r="E1" s="2" t="inlineStr">
        <is>
          <t>Dec. 31, 2018</t>
        </is>
      </c>
    </row>
    <row r="2">
      <c r="A2" s="3" t="inlineStr">
        <is>
          <t>Loans and borrowings</t>
        </is>
      </c>
    </row>
    <row r="3">
      <c r="A3" s="4" t="inlineStr">
        <is>
          <t>Short-term loan from shareholder</t>
        </is>
      </c>
      <c r="B3" s="5" t="n">
        <v>49</v>
      </c>
      <c r="C3" s="4" t="inlineStr">
        <is>
          <t>[1]</t>
        </is>
      </c>
      <c r="D3" s="5" t="n">
        <v>3983</v>
      </c>
    </row>
    <row r="4">
      <c r="A4" s="4" t="inlineStr">
        <is>
          <t>Long-term loan from shareholder</t>
        </is>
      </c>
      <c r="D4" s="6" t="n">
        <v>45</v>
      </c>
    </row>
    <row r="5">
      <c r="A5" s="4" t="inlineStr">
        <is>
          <t>Loans and borrowings</t>
        </is>
      </c>
      <c r="B5" s="5" t="n">
        <v>49</v>
      </c>
      <c r="D5" s="5" t="n">
        <v>4028</v>
      </c>
      <c r="E5" s="5" t="n">
        <v>45</v>
      </c>
    </row>
    <row r="6"/>
    <row r="7">
      <c r="A7" s="4" t="inlineStr">
        <is>
          <t>[1]</t>
        </is>
      </c>
      <c r="B7" s="4" t="inlineStr">
        <is>
          <t>Reflects a correction to the amount reported in Nexters Global's audited consolidated statement of financial position as at December 31, 2020 due to the identification of an immaterial error relating to the calculation of withholding taxes. For further information, see Note 4 (Use of judgements and estimates — Immaterial error).</t>
        </is>
      </c>
    </row>
  </sheetData>
  <mergeCells count="3">
    <mergeCell ref="B1:C1"/>
    <mergeCell ref="A6:E6"/>
    <mergeCell ref="B7:E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 width="21" customWidth="1" min="15" max="15"/>
  </cols>
  <sheetData>
    <row r="1">
      <c r="A1" s="1" t="inlineStr">
        <is>
          <t>Loans and borrowings - Additional Information (Details) € in Thousands, $ in Thousands</t>
        </is>
      </c>
      <c r="B1" s="2" t="inlineStr">
        <is>
          <t>Dec. 05, 2019USD ($)</t>
        </is>
      </c>
      <c r="C1" s="2" t="inlineStr">
        <is>
          <t>May 24, 2019USD ($)</t>
        </is>
      </c>
      <c r="D1" s="2" t="inlineStr">
        <is>
          <t>Jun. 30, 2021USD ($)</t>
        </is>
      </c>
      <c r="E1" s="2" t="inlineStr">
        <is>
          <t>Jun. 30, 2020USD ($)</t>
        </is>
      </c>
      <c r="F1" s="2" t="inlineStr">
        <is>
          <t>Jun. 30, 2021USD ($)</t>
        </is>
      </c>
      <c r="G1" s="2" t="inlineStr">
        <is>
          <t>Jun. 30, 2020USD ($)</t>
        </is>
      </c>
      <c r="H1" s="2" t="inlineStr">
        <is>
          <t>Dec. 31, 2020USD ($)</t>
        </is>
      </c>
      <c r="I1" s="2" t="inlineStr">
        <is>
          <t>Dec. 31, 2019USD ($)</t>
        </is>
      </c>
      <c r="J1" s="2" t="inlineStr">
        <is>
          <t>May 17, 2019USD ($)</t>
        </is>
      </c>
      <c r="K1" s="2" t="inlineStr">
        <is>
          <t>Apr. 17, 2019USD ($)</t>
        </is>
      </c>
      <c r="L1" s="2" t="inlineStr">
        <is>
          <t>Apr. 01, 2019USD ($)</t>
        </is>
      </c>
      <c r="M1" s="2" t="inlineStr">
        <is>
          <t>Dec. 31, 2018USD ($)</t>
        </is>
      </c>
      <c r="N1" s="2" t="inlineStr">
        <is>
          <t>Aug. 01, 2018USD ($)</t>
        </is>
      </c>
      <c r="O1" s="2" t="inlineStr">
        <is>
          <t>Aug. 01, 2018EUR (€)</t>
        </is>
      </c>
    </row>
    <row r="2">
      <c r="A2" s="3" t="inlineStr">
        <is>
          <t>Disclosure of detailed information about borrowings [line items]</t>
        </is>
      </c>
    </row>
    <row r="3">
      <c r="A3" s="4" t="inlineStr">
        <is>
          <t>Repayments of debt</t>
        </is>
      </c>
      <c r="D3" s="5" t="n">
        <v>49</v>
      </c>
      <c r="E3" s="5" t="n">
        <v>6</v>
      </c>
      <c r="F3" s="5" t="n">
        <v>49</v>
      </c>
      <c r="G3" s="5" t="n">
        <v>3980</v>
      </c>
      <c r="H3" s="5" t="n">
        <v>3980</v>
      </c>
      <c r="I3" s="5" t="n">
        <v>2418</v>
      </c>
    </row>
    <row r="4">
      <c r="A4" s="4" t="inlineStr">
        <is>
          <t>Repayments of interest</t>
        </is>
      </c>
      <c r="H4" s="6" t="n">
        <v>17</v>
      </c>
      <c r="I4" s="6" t="n">
        <v>85</v>
      </c>
    </row>
    <row r="5">
      <c r="A5" s="4" t="inlineStr">
        <is>
          <t>Outstanding debt</t>
        </is>
      </c>
      <c r="H5" s="6" t="n">
        <v>49</v>
      </c>
      <c r="I5" s="5" t="n">
        <v>4028</v>
      </c>
      <c r="M5" s="5" t="n">
        <v>45</v>
      </c>
    </row>
    <row r="6">
      <c r="A6" s="4" t="inlineStr">
        <is>
          <t>Loan agreement with the key shareholder of the Group IDSB Holding Limited</t>
        </is>
      </c>
    </row>
    <row r="7">
      <c r="A7" s="3" t="inlineStr">
        <is>
          <t>Disclosure of detailed information about borrowings [line items]</t>
        </is>
      </c>
    </row>
    <row r="8">
      <c r="A8" s="4" t="inlineStr">
        <is>
          <t>Face amount of debt</t>
        </is>
      </c>
      <c r="J8" s="5" t="n">
        <v>5000</v>
      </c>
    </row>
    <row r="9">
      <c r="A9" s="4" t="inlineStr">
        <is>
          <t>Repayments of debt</t>
        </is>
      </c>
      <c r="B9" s="5" t="n">
        <v>1000</v>
      </c>
    </row>
    <row r="10">
      <c r="A10" s="4" t="inlineStr">
        <is>
          <t>Loan agreement with PLR Worldwide Sales Limited, a related party of the key shareholder of the Group IDSB Holding Limited</t>
        </is>
      </c>
    </row>
    <row r="11">
      <c r="A11" s="3" t="inlineStr">
        <is>
          <t>Disclosure of detailed information about borrowings [line items]</t>
        </is>
      </c>
    </row>
    <row r="12">
      <c r="A12" s="4" t="inlineStr">
        <is>
          <t>Face amount of debt</t>
        </is>
      </c>
      <c r="K12" s="5" t="n">
        <v>1000</v>
      </c>
    </row>
    <row r="13">
      <c r="A13" s="4" t="inlineStr">
        <is>
          <t>Interest rate</t>
        </is>
      </c>
      <c r="K13" s="4" t="inlineStr">
        <is>
          <t>3.00%</t>
        </is>
      </c>
    </row>
    <row r="14">
      <c r="A14" s="4" t="inlineStr">
        <is>
          <t>Repayments of debt</t>
        </is>
      </c>
      <c r="C14" s="5" t="n">
        <v>1000</v>
      </c>
    </row>
    <row r="15">
      <c r="A15" s="4" t="inlineStr">
        <is>
          <t>Repayments of interest</t>
        </is>
      </c>
      <c r="C15" s="5" t="n">
        <v>3</v>
      </c>
    </row>
    <row r="16">
      <c r="A16" s="4" t="inlineStr">
        <is>
          <t>Loan agreement with shareholder and Chief Executive Officer, Andrey Fadeev</t>
        </is>
      </c>
    </row>
    <row r="17">
      <c r="A17" s="3" t="inlineStr">
        <is>
          <t>Disclosure of detailed information about borrowings [line items]</t>
        </is>
      </c>
    </row>
    <row r="18">
      <c r="A18" s="4" t="inlineStr">
        <is>
          <t>Face amount of debt</t>
        </is>
      </c>
      <c r="L18" s="5" t="n">
        <v>500</v>
      </c>
    </row>
    <row r="19">
      <c r="A19" s="4" t="inlineStr">
        <is>
          <t>Loan agreement with Empathy International S. A</t>
        </is>
      </c>
    </row>
    <row r="20">
      <c r="A20" s="3" t="inlineStr">
        <is>
          <t>Disclosure of detailed information about borrowings [line items]</t>
        </is>
      </c>
    </row>
    <row r="21">
      <c r="A21" s="4" t="inlineStr">
        <is>
          <t>Face amount of debt</t>
        </is>
      </c>
      <c r="N21" s="5" t="n">
        <v>47000</v>
      </c>
      <c r="O21" s="8" t="n">
        <v>40000</v>
      </c>
    </row>
    <row r="22">
      <c r="A22" s="4" t="inlineStr">
        <is>
          <t>Outstanding debt</t>
        </is>
      </c>
      <c r="H22" s="5" t="n">
        <v>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deferred platform commission fees - Liabilities (Details) - USD ($)</t>
        </is>
      </c>
      <c r="B1" s="2" t="inlineStr">
        <is>
          <t>12 Months Ended</t>
        </is>
      </c>
    </row>
    <row r="2">
      <c r="B2" s="2" t="inlineStr">
        <is>
          <t>Dec. 31, 2020</t>
        </is>
      </c>
      <c r="C2" s="2" t="inlineStr">
        <is>
          <t>Dec. 31, 2019</t>
        </is>
      </c>
    </row>
    <row r="3">
      <c r="A3" s="3" t="inlineStr">
        <is>
          <t>Deferred revenue and deferred platform commission fees</t>
        </is>
      </c>
    </row>
    <row r="4">
      <c r="A4" s="4" t="inlineStr">
        <is>
          <t>Balance at the beginning</t>
        </is>
      </c>
      <c r="B4" s="5" t="n">
        <v>110179</v>
      </c>
      <c r="C4" s="5" t="n">
        <v>35080</v>
      </c>
    </row>
    <row r="5">
      <c r="A5" s="4" t="inlineStr">
        <is>
          <t>Deferred during the year</t>
        </is>
      </c>
      <c r="B5" s="6" t="n">
        <v>343114</v>
      </c>
      <c r="C5" s="6" t="n">
        <v>130830</v>
      </c>
    </row>
    <row r="6">
      <c r="A6" s="4" t="inlineStr">
        <is>
          <t>Released to profit or loss</t>
        </is>
      </c>
      <c r="B6" s="6" t="n">
        <v>-159597</v>
      </c>
      <c r="C6" s="6" t="n">
        <v>-55731</v>
      </c>
    </row>
    <row r="7">
      <c r="A7" s="4" t="inlineStr">
        <is>
          <t>Balance at the end</t>
        </is>
      </c>
      <c r="B7" s="6" t="n">
        <v>293696</v>
      </c>
      <c r="C7" s="6" t="n">
        <v>110179</v>
      </c>
    </row>
    <row r="8">
      <c r="A8" s="4" t="inlineStr">
        <is>
          <t>Current portion</t>
        </is>
      </c>
      <c r="B8" s="6" t="n">
        <v>214711</v>
      </c>
      <c r="C8" s="6" t="n">
        <v>87228</v>
      </c>
    </row>
    <row r="9">
      <c r="A9" s="4" t="inlineStr">
        <is>
          <t>Non-current portion</t>
        </is>
      </c>
      <c r="B9" s="5" t="n">
        <v>78985</v>
      </c>
      <c r="C9" s="5" t="n">
        <v>229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deferred platform commission fees - Assets (Details) - USD ($)</t>
        </is>
      </c>
      <c r="B1" s="2" t="inlineStr">
        <is>
          <t>12 Months Ended</t>
        </is>
      </c>
    </row>
    <row r="2">
      <c r="B2" s="2" t="inlineStr">
        <is>
          <t>Dec. 31, 2020</t>
        </is>
      </c>
      <c r="C2" s="2" t="inlineStr">
        <is>
          <t>Dec. 31, 2019</t>
        </is>
      </c>
    </row>
    <row r="3">
      <c r="A3" s="3" t="inlineStr">
        <is>
          <t>Assets</t>
        </is>
      </c>
    </row>
    <row r="4">
      <c r="A4" s="4" t="inlineStr">
        <is>
          <t>Balance at the beginning</t>
        </is>
      </c>
      <c r="B4" s="5" t="n">
        <v>37122</v>
      </c>
      <c r="C4" s="5" t="n">
        <v>13674</v>
      </c>
    </row>
    <row r="5">
      <c r="A5" s="4" t="inlineStr">
        <is>
          <t>Deferred during the year</t>
        </is>
      </c>
      <c r="B5" s="6" t="n">
        <v>101877</v>
      </c>
      <c r="C5" s="6" t="n">
        <v>42176</v>
      </c>
    </row>
    <row r="6">
      <c r="A6" s="4" t="inlineStr">
        <is>
          <t>Released to profit or loss</t>
        </is>
      </c>
      <c r="B6" s="6" t="n">
        <v>-49437</v>
      </c>
      <c r="C6" s="6" t="n">
        <v>-18728</v>
      </c>
    </row>
    <row r="7">
      <c r="A7" s="4" t="inlineStr">
        <is>
          <t>Balance at the end</t>
        </is>
      </c>
      <c r="B7" s="5" t="n">
        <v>89562</v>
      </c>
      <c r="C7" s="5" t="n">
        <v>371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Related party transactions (Details)</t>
        </is>
      </c>
      <c r="B1" s="2" t="inlineStr">
        <is>
          <t>6 Months Ended</t>
        </is>
      </c>
      <c r="C1" s="2" t="inlineStr">
        <is>
          <t>12 Months Ended</t>
        </is>
      </c>
    </row>
    <row r="2">
      <c r="B2" s="2" t="inlineStr">
        <is>
          <t>Jun. 30, 2021</t>
        </is>
      </c>
      <c r="C2" s="2" t="inlineStr">
        <is>
          <t>Dec. 31, 2020</t>
        </is>
      </c>
      <c r="D2" s="2" t="inlineStr">
        <is>
          <t>Dec. 31, 2019</t>
        </is>
      </c>
    </row>
    <row r="3">
      <c r="A3" s="4" t="inlineStr">
        <is>
          <t>Everix</t>
        </is>
      </c>
    </row>
    <row r="4">
      <c r="A4" s="3" t="inlineStr">
        <is>
          <t>Disclosure of transactions between related parties [line items]</t>
        </is>
      </c>
    </row>
    <row r="5">
      <c r="A5" s="4" t="inlineStr">
        <is>
          <t>Key shareholders ownership percentage</t>
        </is>
      </c>
      <c r="B5" s="4" t="inlineStr">
        <is>
          <t>43.35%</t>
        </is>
      </c>
      <c r="C5" s="4" t="inlineStr">
        <is>
          <t>43.35%</t>
        </is>
      </c>
    </row>
    <row r="6">
      <c r="A6" s="4" t="inlineStr">
        <is>
          <t>IDSB Holding Limited</t>
        </is>
      </c>
    </row>
    <row r="7">
      <c r="A7" s="3" t="inlineStr">
        <is>
          <t>Disclosure of transactions between related parties [line items]</t>
        </is>
      </c>
    </row>
    <row r="8">
      <c r="A8" s="4" t="inlineStr">
        <is>
          <t>Key shareholders ownership percentage</t>
        </is>
      </c>
      <c r="D8" s="4" t="inlineStr">
        <is>
          <t>43.35%</t>
        </is>
      </c>
    </row>
    <row r="9">
      <c r="A9" s="4" t="inlineStr">
        <is>
          <t>Andrey Fadeev</t>
        </is>
      </c>
    </row>
    <row r="10">
      <c r="A10" s="3" t="inlineStr">
        <is>
          <t>Disclosure of transactions between related parties [line items]</t>
        </is>
      </c>
    </row>
    <row r="11">
      <c r="A11" s="4" t="inlineStr">
        <is>
          <t>Key shareholders ownership percentage</t>
        </is>
      </c>
      <c r="B11" s="4" t="inlineStr">
        <is>
          <t>23.175%</t>
        </is>
      </c>
      <c r="C11" s="4" t="inlineStr">
        <is>
          <t>23.175%</t>
        </is>
      </c>
      <c r="D11" s="4" t="inlineStr">
        <is>
          <t>23.175%</t>
        </is>
      </c>
    </row>
    <row r="12">
      <c r="A12" s="4" t="inlineStr">
        <is>
          <t>Boris Gertsovsky</t>
        </is>
      </c>
    </row>
    <row r="13">
      <c r="A13" s="3" t="inlineStr">
        <is>
          <t>Disclosure of transactions between related parties [line items]</t>
        </is>
      </c>
    </row>
    <row r="14">
      <c r="A14" s="4" t="inlineStr">
        <is>
          <t>Key shareholders ownership percentage</t>
        </is>
      </c>
      <c r="B14" s="4" t="inlineStr">
        <is>
          <t>23.175%</t>
        </is>
      </c>
      <c r="C14" s="4" t="inlineStr">
        <is>
          <t>23.175%</t>
        </is>
      </c>
      <c r="D14" s="4" t="inlineStr">
        <is>
          <t>23.175%</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Directors' remuner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FRS Statement [Line Items]</t>
        </is>
      </c>
    </row>
    <row r="4">
      <c r="A4" s="4" t="inlineStr">
        <is>
          <t>Directors' and other members of key management's remuneration</t>
        </is>
      </c>
      <c r="B4" s="5" t="n">
        <v>325000</v>
      </c>
      <c r="C4" s="5" t="n">
        <v>143000</v>
      </c>
      <c r="D4" s="5" t="n">
        <v>558000</v>
      </c>
      <c r="E4" s="5" t="n">
        <v>265000</v>
      </c>
    </row>
    <row r="5">
      <c r="A5" s="4" t="inlineStr">
        <is>
          <t>As previously reported</t>
        </is>
      </c>
    </row>
    <row r="6">
      <c r="A6" s="3" t="inlineStr">
        <is>
          <t>IFRS Statement [Line Items]</t>
        </is>
      </c>
    </row>
    <row r="7">
      <c r="A7" s="4" t="inlineStr">
        <is>
          <t>Directors' and other members of key management's remuneration</t>
        </is>
      </c>
      <c r="F7" s="5" t="n">
        <v>557</v>
      </c>
      <c r="G7" s="5" t="n">
        <v>411</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Loans to shareholders (Details) - USD ($) $ in Thousands</t>
        </is>
      </c>
      <c r="B1" s="2" t="inlineStr">
        <is>
          <t>Jun. 30, 2021</t>
        </is>
      </c>
      <c r="C1" s="2" t="inlineStr">
        <is>
          <t>Dec. 31, 2020</t>
        </is>
      </c>
      <c r="D1" s="2" t="inlineStr">
        <is>
          <t>Dec. 31, 2019</t>
        </is>
      </c>
    </row>
    <row r="2">
      <c r="A2" s="3" t="inlineStr">
        <is>
          <t>Disclosure of transactions between related parties [line items]</t>
        </is>
      </c>
    </row>
    <row r="3">
      <c r="A3" s="4" t="inlineStr">
        <is>
          <t>Loans to shareholders</t>
        </is>
      </c>
      <c r="B3" s="5" t="n">
        <v>282</v>
      </c>
      <c r="C3" s="5" t="n">
        <v>8</v>
      </c>
      <c r="D3" s="5" t="n">
        <v>521</v>
      </c>
    </row>
    <row r="4">
      <c r="A4" s="4" t="inlineStr">
        <is>
          <t>Short-term loan from shareholders</t>
        </is>
      </c>
      <c r="C4" s="6" t="n">
        <v>49</v>
      </c>
    </row>
    <row r="5">
      <c r="A5" s="4" t="inlineStr">
        <is>
          <t>Short-term and Long-term loan from shareholders</t>
        </is>
      </c>
      <c r="C5" s="6" t="n">
        <v>49</v>
      </c>
      <c r="D5" s="6" t="n">
        <v>4028</v>
      </c>
    </row>
    <row r="6">
      <c r="A6" s="4" t="inlineStr">
        <is>
          <t>Boris Gertsovsky</t>
        </is>
      </c>
    </row>
    <row r="7">
      <c r="A7" s="3" t="inlineStr">
        <is>
          <t>Disclosure of transactions between related parties [line items]</t>
        </is>
      </c>
    </row>
    <row r="8">
      <c r="A8" s="4" t="inlineStr">
        <is>
          <t>Loans to shareholders</t>
        </is>
      </c>
      <c r="C8" s="6" t="n">
        <v>8</v>
      </c>
      <c r="D8" s="6" t="n">
        <v>521</v>
      </c>
    </row>
    <row r="9">
      <c r="A9" s="4" t="inlineStr">
        <is>
          <t>Short-term loan from shareholders</t>
        </is>
      </c>
      <c r="C9" s="5" t="n">
        <v>49</v>
      </c>
    </row>
    <row r="10">
      <c r="A10" s="4" t="inlineStr">
        <is>
          <t>Long-term loan from shareholders</t>
        </is>
      </c>
      <c r="D10" s="6" t="n">
        <v>45</v>
      </c>
    </row>
    <row r="11">
      <c r="A11" s="4" t="inlineStr">
        <is>
          <t>IDSB Holding Limited</t>
        </is>
      </c>
    </row>
    <row r="12">
      <c r="A12" s="3" t="inlineStr">
        <is>
          <t>Disclosure of transactions between related parties [line items]</t>
        </is>
      </c>
    </row>
    <row r="13">
      <c r="A13" s="4" t="inlineStr">
        <is>
          <t>Short-term loan from shareholders</t>
        </is>
      </c>
      <c r="D13" s="5" t="n">
        <v>39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List of subsidiaries (Details)</t>
        </is>
      </c>
      <c r="B1" s="2" t="inlineStr">
        <is>
          <t>6 Months Ended</t>
        </is>
      </c>
      <c r="C1" s="2" t="inlineStr">
        <is>
          <t>12 Months Ended</t>
        </is>
      </c>
    </row>
    <row r="2">
      <c r="B2" s="2" t="inlineStr">
        <is>
          <t>Jun. 30, 2021</t>
        </is>
      </c>
      <c r="C2" s="2" t="inlineStr">
        <is>
          <t>Dec. 31, 2020</t>
        </is>
      </c>
      <c r="D2" s="2" t="inlineStr">
        <is>
          <t>Dec. 31, 2019</t>
        </is>
      </c>
    </row>
    <row r="3">
      <c r="A3" s="4" t="inlineStr">
        <is>
          <t>Topland Management Ltd</t>
        </is>
      </c>
    </row>
    <row r="4">
      <c r="A4" s="3" t="inlineStr">
        <is>
          <t>Disclosure of subsidiaries [line items]</t>
        </is>
      </c>
    </row>
    <row r="5">
      <c r="A5" s="4" t="inlineStr">
        <is>
          <t>Ownership Interest</t>
        </is>
      </c>
      <c r="C5" s="4" t="inlineStr">
        <is>
          <t>100.00%</t>
        </is>
      </c>
      <c r="D5" s="4" t="inlineStr">
        <is>
          <t>100.00%</t>
        </is>
      </c>
    </row>
    <row r="6">
      <c r="A6" s="4" t="inlineStr">
        <is>
          <t>Flow Research S.L.</t>
        </is>
      </c>
    </row>
    <row r="7">
      <c r="A7" s="3" t="inlineStr">
        <is>
          <t>Disclosure of subsidiaries [line items]</t>
        </is>
      </c>
    </row>
    <row r="8">
      <c r="A8" s="4" t="inlineStr">
        <is>
          <t>Ownership Interest</t>
        </is>
      </c>
      <c r="B8" s="4" t="inlineStr">
        <is>
          <t>100.00%</t>
        </is>
      </c>
      <c r="C8" s="4" t="inlineStr">
        <is>
          <t>100.00%</t>
        </is>
      </c>
      <c r="D8" s="4" t="inlineStr">
        <is>
          <t>100.00%</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Financial assets (Details) - Financial assets at amortized cost - USD ($) $ in Thousands</t>
        </is>
      </c>
      <c r="B1" s="2" t="inlineStr">
        <is>
          <t>Jun. 30, 2021</t>
        </is>
      </c>
      <c r="C1" s="2" t="inlineStr">
        <is>
          <t>Dec. 31, 2020</t>
        </is>
      </c>
      <c r="D1" s="2" t="inlineStr">
        <is>
          <t>Dec. 31, 2019</t>
        </is>
      </c>
    </row>
    <row r="2">
      <c r="A2" s="3" t="inlineStr">
        <is>
          <t>Disclosure of financial assets [line items]</t>
        </is>
      </c>
    </row>
    <row r="3">
      <c r="A3" s="4" t="inlineStr">
        <is>
          <t>Financial assets</t>
        </is>
      </c>
      <c r="B3" s="5" t="n">
        <v>103454</v>
      </c>
      <c r="C3" s="5" t="n">
        <v>115284</v>
      </c>
      <c r="D3" s="5" t="n">
        <v>41853</v>
      </c>
    </row>
    <row r="4">
      <c r="A4" s="4" t="inlineStr">
        <is>
          <t>Trade receivables</t>
        </is>
      </c>
    </row>
    <row r="5">
      <c r="A5" s="3" t="inlineStr">
        <is>
          <t>Disclosure of financial assets [line items]</t>
        </is>
      </c>
    </row>
    <row r="6">
      <c r="A6" s="4" t="inlineStr">
        <is>
          <t>Financial assets</t>
        </is>
      </c>
      <c r="B6" s="6" t="n">
        <v>62274</v>
      </c>
      <c r="C6" s="6" t="n">
        <v>30719</v>
      </c>
      <c r="D6" s="6" t="n">
        <v>23767</v>
      </c>
    </row>
    <row r="7">
      <c r="A7" s="4" t="inlineStr">
        <is>
          <t>Cash and cash equivalents</t>
        </is>
      </c>
    </row>
    <row r="8">
      <c r="A8" s="3" t="inlineStr">
        <is>
          <t>Disclosure of financial assets [line items]</t>
        </is>
      </c>
    </row>
    <row r="9">
      <c r="A9" s="4" t="inlineStr">
        <is>
          <t>Financial assets</t>
        </is>
      </c>
      <c r="B9" s="6" t="n">
        <v>40898</v>
      </c>
      <c r="C9" s="6" t="n">
        <v>84557</v>
      </c>
      <c r="D9" s="6" t="n">
        <v>17565</v>
      </c>
    </row>
    <row r="10">
      <c r="A10" s="4" t="inlineStr">
        <is>
          <t>Loans receivable</t>
        </is>
      </c>
    </row>
    <row r="11">
      <c r="A11" s="3" t="inlineStr">
        <is>
          <t>Disclosure of financial assets [line items]</t>
        </is>
      </c>
    </row>
    <row r="12">
      <c r="A12" s="4" t="inlineStr">
        <is>
          <t>Financial assets</t>
        </is>
      </c>
      <c r="B12" s="5" t="n">
        <v>282</v>
      </c>
      <c r="C12" s="6" t="n">
        <v>8</v>
      </c>
      <c r="D12" s="5" t="n">
        <v>521</v>
      </c>
    </row>
    <row r="13">
      <c r="A13" s="4" t="inlineStr">
        <is>
          <t>As previously reported</t>
        </is>
      </c>
    </row>
    <row r="14">
      <c r="A14" s="3" t="inlineStr">
        <is>
          <t>Disclosure of financial assets [line items]</t>
        </is>
      </c>
    </row>
    <row r="15">
      <c r="A15" s="4" t="inlineStr">
        <is>
          <t>Financial assets</t>
        </is>
      </c>
      <c r="C15" s="6" t="n">
        <v>115474</v>
      </c>
    </row>
    <row r="16">
      <c r="A16" s="4" t="inlineStr">
        <is>
          <t>As previously reported | Trade receivables</t>
        </is>
      </c>
    </row>
    <row r="17">
      <c r="A17" s="3" t="inlineStr">
        <is>
          <t>Disclosure of financial assets [line items]</t>
        </is>
      </c>
    </row>
    <row r="18">
      <c r="A18" s="4" t="inlineStr">
        <is>
          <t>Financial assets</t>
        </is>
      </c>
      <c r="C18" s="6" t="n">
        <v>30909</v>
      </c>
    </row>
    <row r="19">
      <c r="A19" s="4" t="inlineStr">
        <is>
          <t>As previously reported | Cash and cash equivalents</t>
        </is>
      </c>
    </row>
    <row r="20">
      <c r="A20" s="3" t="inlineStr">
        <is>
          <t>Disclosure of financial assets [line items]</t>
        </is>
      </c>
    </row>
    <row r="21">
      <c r="A21" s="4" t="inlineStr">
        <is>
          <t>Financial assets</t>
        </is>
      </c>
      <c r="C21" s="6" t="n">
        <v>84557</v>
      </c>
    </row>
    <row r="22">
      <c r="A22" s="4" t="inlineStr">
        <is>
          <t>As previously reported | Loans receivable</t>
        </is>
      </c>
    </row>
    <row r="23">
      <c r="A23" s="3" t="inlineStr">
        <is>
          <t>Disclosure of financial assets [line items]</t>
        </is>
      </c>
    </row>
    <row r="24">
      <c r="A24" s="4" t="inlineStr">
        <is>
          <t>Financial assets</t>
        </is>
      </c>
      <c r="C24" s="5" t="n">
        <v>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Financial liabilities (Details) - USD ($) $ in Thousands</t>
        </is>
      </c>
      <c r="B1" s="2" t="inlineStr">
        <is>
          <t>Jun. 30, 2021</t>
        </is>
      </c>
      <c r="C1" s="2" t="inlineStr">
        <is>
          <t>Dec. 31, 2020</t>
        </is>
      </c>
      <c r="D1" s="2" t="inlineStr">
        <is>
          <t>Dec. 31, 2019</t>
        </is>
      </c>
    </row>
    <row r="2">
      <c r="A2" s="3" t="inlineStr">
        <is>
          <t>Disclosure of financial liabilities [line items]</t>
        </is>
      </c>
    </row>
    <row r="3">
      <c r="A3" s="4" t="inlineStr">
        <is>
          <t>Financial liabilities</t>
        </is>
      </c>
      <c r="B3" s="5" t="n">
        <v>38266</v>
      </c>
      <c r="C3" s="5" t="n">
        <v>20662</v>
      </c>
      <c r="D3" s="5" t="n">
        <v>18565</v>
      </c>
    </row>
    <row r="4">
      <c r="A4" s="4" t="inlineStr">
        <is>
          <t>Loans from shareholders</t>
        </is>
      </c>
    </row>
    <row r="5">
      <c r="A5" s="3" t="inlineStr">
        <is>
          <t>Disclosure of financial liabilities [line items]</t>
        </is>
      </c>
    </row>
    <row r="6">
      <c r="A6" s="4" t="inlineStr">
        <is>
          <t>Financial liabilities</t>
        </is>
      </c>
      <c r="C6" s="6" t="n">
        <v>49</v>
      </c>
      <c r="D6" s="6" t="n">
        <v>4028</v>
      </c>
    </row>
    <row r="7">
      <c r="A7" s="4" t="inlineStr">
        <is>
          <t>Lease liabilities</t>
        </is>
      </c>
    </row>
    <row r="8">
      <c r="A8" s="3" t="inlineStr">
        <is>
          <t>Disclosure of financial liabilities [line items]</t>
        </is>
      </c>
    </row>
    <row r="9">
      <c r="A9" s="4" t="inlineStr">
        <is>
          <t>Financial liabilities</t>
        </is>
      </c>
      <c r="B9" s="6" t="n">
        <v>1842</v>
      </c>
      <c r="C9" s="6" t="n">
        <v>1111</v>
      </c>
      <c r="D9" s="6" t="n">
        <v>70</v>
      </c>
    </row>
    <row r="10">
      <c r="A10" s="4" t="inlineStr">
        <is>
          <t>Trade and other payables</t>
        </is>
      </c>
    </row>
    <row r="11">
      <c r="A11" s="3" t="inlineStr">
        <is>
          <t>Disclosure of financial liabilities [line items]</t>
        </is>
      </c>
    </row>
    <row r="12">
      <c r="A12" s="4" t="inlineStr">
        <is>
          <t>Financial liabilities</t>
        </is>
      </c>
      <c r="B12" s="6" t="n">
        <v>36424</v>
      </c>
      <c r="C12" s="6" t="n">
        <v>19502</v>
      </c>
      <c r="D12" s="6" t="n">
        <v>14467</v>
      </c>
    </row>
    <row r="13">
      <c r="A13" s="4" t="inlineStr">
        <is>
          <t>Financial liabilities not measured at fair value</t>
        </is>
      </c>
    </row>
    <row r="14">
      <c r="A14" s="3" t="inlineStr">
        <is>
          <t>Disclosure of financial liabilities [line items]</t>
        </is>
      </c>
    </row>
    <row r="15">
      <c r="A15" s="4" t="inlineStr">
        <is>
          <t>Financial liabilities</t>
        </is>
      </c>
      <c r="B15" s="6" t="n">
        <v>38266</v>
      </c>
      <c r="C15" s="6" t="n">
        <v>20662</v>
      </c>
      <c r="D15" s="6" t="n">
        <v>18565</v>
      </c>
    </row>
    <row r="16">
      <c r="A16" s="4" t="inlineStr">
        <is>
          <t>Financial liabilities not measured at fair value | Loans from shareholders</t>
        </is>
      </c>
    </row>
    <row r="17">
      <c r="A17" s="3" t="inlineStr">
        <is>
          <t>Disclosure of financial liabilities [line items]</t>
        </is>
      </c>
    </row>
    <row r="18">
      <c r="A18" s="4" t="inlineStr">
        <is>
          <t>Financial liabilities</t>
        </is>
      </c>
      <c r="C18" s="6" t="n">
        <v>49</v>
      </c>
      <c r="D18" s="6" t="n">
        <v>4028</v>
      </c>
    </row>
    <row r="19">
      <c r="A19" s="4" t="inlineStr">
        <is>
          <t>Financial liabilities not measured at fair value | Lease liabilities</t>
        </is>
      </c>
    </row>
    <row r="20">
      <c r="A20" s="3" t="inlineStr">
        <is>
          <t>Disclosure of financial liabilities [line items]</t>
        </is>
      </c>
    </row>
    <row r="21">
      <c r="A21" s="4" t="inlineStr">
        <is>
          <t>Financial liabilities</t>
        </is>
      </c>
      <c r="B21" s="6" t="n">
        <v>1842</v>
      </c>
      <c r="C21" s="6" t="n">
        <v>1111</v>
      </c>
      <c r="D21" s="6" t="n">
        <v>70</v>
      </c>
    </row>
    <row r="22">
      <c r="A22" s="4" t="inlineStr">
        <is>
          <t>Financial liabilities not measured at fair value | Trade and other payables</t>
        </is>
      </c>
    </row>
    <row r="23">
      <c r="A23" s="3" t="inlineStr">
        <is>
          <t>Disclosure of financial liabilities [line items]</t>
        </is>
      </c>
    </row>
    <row r="24">
      <c r="A24" s="4" t="inlineStr">
        <is>
          <t>Financial liabilities</t>
        </is>
      </c>
      <c r="B24" s="5" t="n">
        <v>36424</v>
      </c>
      <c r="C24" s="6" t="n">
        <v>19502</v>
      </c>
      <c r="D24" s="5" t="n">
        <v>14467</v>
      </c>
    </row>
    <row r="25">
      <c r="A25" s="4" t="inlineStr">
        <is>
          <t>As previously reported</t>
        </is>
      </c>
    </row>
    <row r="26">
      <c r="A26" s="3" t="inlineStr">
        <is>
          <t>Disclosure of financial liabilities [line items]</t>
        </is>
      </c>
    </row>
    <row r="27">
      <c r="A27" s="4" t="inlineStr">
        <is>
          <t>Financial liabilities</t>
        </is>
      </c>
      <c r="C27" s="6" t="n">
        <v>20759</v>
      </c>
    </row>
    <row r="28">
      <c r="A28" s="4" t="inlineStr">
        <is>
          <t>As previously reported | Loans from shareholders</t>
        </is>
      </c>
    </row>
    <row r="29">
      <c r="A29" s="3" t="inlineStr">
        <is>
          <t>Disclosure of financial liabilities [line items]</t>
        </is>
      </c>
    </row>
    <row r="30">
      <c r="A30" s="4" t="inlineStr">
        <is>
          <t>Financial liabilities</t>
        </is>
      </c>
      <c r="C30" s="6" t="n">
        <v>49</v>
      </c>
    </row>
    <row r="31">
      <c r="A31" s="4" t="inlineStr">
        <is>
          <t>As previously reported | Lease liabilities</t>
        </is>
      </c>
    </row>
    <row r="32">
      <c r="A32" s="3" t="inlineStr">
        <is>
          <t>Disclosure of financial liabilities [line items]</t>
        </is>
      </c>
    </row>
    <row r="33">
      <c r="A33" s="4" t="inlineStr">
        <is>
          <t>Financial liabilities</t>
        </is>
      </c>
      <c r="C33" s="6" t="n">
        <v>1111</v>
      </c>
    </row>
    <row r="34">
      <c r="A34" s="4" t="inlineStr">
        <is>
          <t>As previously reported | Trade and other payables</t>
        </is>
      </c>
    </row>
    <row r="35">
      <c r="A35" s="3" t="inlineStr">
        <is>
          <t>Disclosure of financial liabilities [line items]</t>
        </is>
      </c>
    </row>
    <row r="36">
      <c r="A36" s="4" t="inlineStr">
        <is>
          <t>Financial liabilities</t>
        </is>
      </c>
      <c r="C36" s="6" t="n">
        <v>19599</v>
      </c>
    </row>
    <row r="37">
      <c r="A37" s="4" t="inlineStr">
        <is>
          <t>As previously reported | Financial liabilities not measured at fair value</t>
        </is>
      </c>
    </row>
    <row r="38">
      <c r="A38" s="3" t="inlineStr">
        <is>
          <t>Disclosure of financial liabilities [line items]</t>
        </is>
      </c>
    </row>
    <row r="39">
      <c r="A39" s="4" t="inlineStr">
        <is>
          <t>Financial liabilities</t>
        </is>
      </c>
      <c r="C39" s="6" t="n">
        <v>20759</v>
      </c>
    </row>
    <row r="40">
      <c r="A40" s="4" t="inlineStr">
        <is>
          <t>As previously reported | Financial liabilities not measured at fair value | Loans from shareholders</t>
        </is>
      </c>
    </row>
    <row r="41">
      <c r="A41" s="3" t="inlineStr">
        <is>
          <t>Disclosure of financial liabilities [line items]</t>
        </is>
      </c>
    </row>
    <row r="42">
      <c r="A42" s="4" t="inlineStr">
        <is>
          <t>Financial liabilities</t>
        </is>
      </c>
      <c r="C42" s="6" t="n">
        <v>49</v>
      </c>
    </row>
    <row r="43">
      <c r="A43" s="4" t="inlineStr">
        <is>
          <t>As previously reported | Financial liabilities not measured at fair value | Lease liabilities</t>
        </is>
      </c>
    </row>
    <row r="44">
      <c r="A44" s="3" t="inlineStr">
        <is>
          <t>Disclosure of financial liabilities [line items]</t>
        </is>
      </c>
    </row>
    <row r="45">
      <c r="A45" s="4" t="inlineStr">
        <is>
          <t>Financial liabilities</t>
        </is>
      </c>
      <c r="C45" s="6" t="n">
        <v>1111</v>
      </c>
    </row>
    <row r="46">
      <c r="A46" s="4" t="inlineStr">
        <is>
          <t>As previously reported | Financial liabilities not measured at fair value | Trade and other payables</t>
        </is>
      </c>
    </row>
    <row r="47">
      <c r="A47" s="3" t="inlineStr">
        <is>
          <t>Disclosure of financial liabilities [line items]</t>
        </is>
      </c>
    </row>
    <row r="48">
      <c r="A48" s="4" t="inlineStr">
        <is>
          <t>Financial liabilities</t>
        </is>
      </c>
      <c r="C48" s="5" t="n">
        <v>195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2:29:14Z</dcterms:created>
  <dcterms:modified xmlns:dcterms="http://purl.org/dc/terms/" xmlns:xsi="http://www.w3.org/2001/XMLSchema-instance" xsi:type="dcterms:W3CDTF">2021-09-22T12:29:14Z</dcterms:modified>
</cp:coreProperties>
</file>